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Quarterly Financial Information"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Fair Value Measurements (Tables" sheetId="22" state="visible" r:id="rId22"/>
    <sheet xmlns:r="http://schemas.openxmlformats.org/officeDocument/2006/relationships" name="Income Taxes (Tables)" sheetId="23" state="visible" r:id="rId23"/>
    <sheet xmlns:r="http://schemas.openxmlformats.org/officeDocument/2006/relationships" name="Quarterly Financial Informati_2"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Initial Public Offering (Detail" sheetId="31" state="visible" r:id="rId31"/>
    <sheet xmlns:r="http://schemas.openxmlformats.org/officeDocument/2006/relationships" name="Related Party Transactions - Fo" sheetId="32" state="visible" r:id="rId32"/>
    <sheet xmlns:r="http://schemas.openxmlformats.org/officeDocument/2006/relationships" name="Related Party Transactions - Ad"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Stockholders' Equity - Preferre" sheetId="36" state="visible" r:id="rId36"/>
    <sheet xmlns:r="http://schemas.openxmlformats.org/officeDocument/2006/relationships" name="Stockholders' Equity - Common S" sheetId="37" state="visible" r:id="rId37"/>
    <sheet xmlns:r="http://schemas.openxmlformats.org/officeDocument/2006/relationships" name="Stockholders' Equity - Warrants" sheetId="38" state="visible" r:id="rId38"/>
    <sheet xmlns:r="http://schemas.openxmlformats.org/officeDocument/2006/relationships" name="Fair Value Measurements - Finan" sheetId="39" state="visible" r:id="rId39"/>
    <sheet xmlns:r="http://schemas.openxmlformats.org/officeDocument/2006/relationships" name="Fair Value Measurements - Chang" sheetId="40" state="visible" r:id="rId40"/>
    <sheet xmlns:r="http://schemas.openxmlformats.org/officeDocument/2006/relationships" name="Fair Value Measurements - Quant" sheetId="41" state="visible" r:id="rId41"/>
    <sheet xmlns:r="http://schemas.openxmlformats.org/officeDocument/2006/relationships" name="Income Taxes - Components of in" sheetId="42" state="visible" r:id="rId42"/>
    <sheet xmlns:r="http://schemas.openxmlformats.org/officeDocument/2006/relationships" name="Income Taxes - Company's net de" sheetId="43" state="visible" r:id="rId43"/>
    <sheet xmlns:r="http://schemas.openxmlformats.org/officeDocument/2006/relationships" name="Income Taxes - Effective tax ra" sheetId="44" state="visible" r:id="rId44"/>
    <sheet xmlns:r="http://schemas.openxmlformats.org/officeDocument/2006/relationships" name="Income Taxes - Additional infor" sheetId="45" state="visible" r:id="rId45"/>
    <sheet xmlns:r="http://schemas.openxmlformats.org/officeDocument/2006/relationships" name="Quarterly Financial Informati_3" sheetId="46" state="visible" r:id="rId46"/>
    <sheet xmlns:r="http://schemas.openxmlformats.org/officeDocument/2006/relationships" name="CONSOLIDATED CONDENSED BALANCE " sheetId="47" state="visible" r:id="rId47"/>
    <sheet xmlns:r="http://schemas.openxmlformats.org/officeDocument/2006/relationships" name="CONSOLIDATED CONDENSED BALANC_2" sheetId="48" state="visible" r:id="rId48"/>
    <sheet xmlns:r="http://schemas.openxmlformats.org/officeDocument/2006/relationships" name="CONSOLIDATED CONDENSED STATEMEN" sheetId="49" state="visible" r:id="rId49"/>
    <sheet xmlns:r="http://schemas.openxmlformats.org/officeDocument/2006/relationships" name="CONSOLIDATED CONDENSED STATEM_2" sheetId="50" state="visible" r:id="rId50"/>
    <sheet xmlns:r="http://schemas.openxmlformats.org/officeDocument/2006/relationships" name="CONSOLIDATED CONDENSED STATEM_3" sheetId="51" state="visible" r:id="rId51"/>
    <sheet xmlns:r="http://schemas.openxmlformats.org/officeDocument/2006/relationships" name="CONSOLIDATED CONDENSED STATEM_4" sheetId="52" state="visible" r:id="rId52"/>
    <sheet xmlns:r="http://schemas.openxmlformats.org/officeDocument/2006/relationships" name="CONSOLIDATED CONDENSED STATEM_5" sheetId="53" state="visible" r:id="rId53"/>
    <sheet xmlns:r="http://schemas.openxmlformats.org/officeDocument/2006/relationships" name="Description of Organization a_3" sheetId="54" state="visible" r:id="rId54"/>
    <sheet xmlns:r="http://schemas.openxmlformats.org/officeDocument/2006/relationships" name="Basic of Presentation and Summa" sheetId="55" state="visible" r:id="rId55"/>
    <sheet xmlns:r="http://schemas.openxmlformats.org/officeDocument/2006/relationships" name="Initial Public Offering_2" sheetId="56" state="visible" r:id="rId56"/>
    <sheet xmlns:r="http://schemas.openxmlformats.org/officeDocument/2006/relationships" name="Related Party Transactions_2" sheetId="57" state="visible" r:id="rId57"/>
    <sheet xmlns:r="http://schemas.openxmlformats.org/officeDocument/2006/relationships" name="Commitments and Contingencies_3" sheetId="58" state="visible" r:id="rId58"/>
    <sheet xmlns:r="http://schemas.openxmlformats.org/officeDocument/2006/relationships" name="Stockholders' Equity_2" sheetId="59" state="visible" r:id="rId59"/>
    <sheet xmlns:r="http://schemas.openxmlformats.org/officeDocument/2006/relationships" name="Fair Value Measurements_2" sheetId="60" state="visible" r:id="rId60"/>
    <sheet xmlns:r="http://schemas.openxmlformats.org/officeDocument/2006/relationships" name="Subsequent Events_2" sheetId="61" state="visible" r:id="rId61"/>
    <sheet xmlns:r="http://schemas.openxmlformats.org/officeDocument/2006/relationships" name="Basic of Presentation and Sum_2" sheetId="62" state="visible" r:id="rId62"/>
    <sheet xmlns:r="http://schemas.openxmlformats.org/officeDocument/2006/relationships" name="Fair Value Measurements (Tabl_2" sheetId="63" state="visible" r:id="rId63"/>
    <sheet xmlns:r="http://schemas.openxmlformats.org/officeDocument/2006/relationships" name="Description of Organization a_4" sheetId="64" state="visible" r:id="rId64"/>
    <sheet xmlns:r="http://schemas.openxmlformats.org/officeDocument/2006/relationships" name="Basic of Presentation and Sum_3" sheetId="65" state="visible" r:id="rId65"/>
    <sheet xmlns:r="http://schemas.openxmlformats.org/officeDocument/2006/relationships" name="Basic of Presentation and Sum_4" sheetId="66" state="visible" r:id="rId66"/>
    <sheet xmlns:r="http://schemas.openxmlformats.org/officeDocument/2006/relationships" name="Initial Public Offering (Deta_2" sheetId="67" state="visible" r:id="rId67"/>
    <sheet xmlns:r="http://schemas.openxmlformats.org/officeDocument/2006/relationships" name="Related Party Transactions - _2" sheetId="68" state="visible" r:id="rId68"/>
    <sheet xmlns:r="http://schemas.openxmlformats.org/officeDocument/2006/relationships" name="Related Party Transactions - 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Stockholders' Equity - Common_2" sheetId="72" state="visible" r:id="rId72"/>
    <sheet xmlns:r="http://schemas.openxmlformats.org/officeDocument/2006/relationships" name="Stockholders' Equity - Prefer_2" sheetId="73" state="visible" r:id="rId73"/>
    <sheet xmlns:r="http://schemas.openxmlformats.org/officeDocument/2006/relationships" name="Stockholders' Equity - Warran_2" sheetId="74" state="visible" r:id="rId74"/>
    <sheet xmlns:r="http://schemas.openxmlformats.org/officeDocument/2006/relationships" name="Fair Value Measurements - Fin_2" sheetId="75" state="visible" r:id="rId75"/>
    <sheet xmlns:r="http://schemas.openxmlformats.org/officeDocument/2006/relationships" name="Fair Value Measurements - Cha_2" sheetId="76" state="visible" r:id="rId76"/>
    <sheet xmlns:r="http://schemas.openxmlformats.org/officeDocument/2006/relationships" name="Fair Value Measurements - Qua_2" sheetId="77" state="visible" r:id="rId77"/>
    <sheet xmlns:r="http://schemas.openxmlformats.org/officeDocument/2006/relationships" name="CONSOLIDATED BALANCE SHEETS_2" sheetId="78" state="visible" r:id="rId78"/>
    <sheet xmlns:r="http://schemas.openxmlformats.org/officeDocument/2006/relationships" name="CONSOLIDATED BALANCE SHEETS (_2" sheetId="79" state="visible" r:id="rId79"/>
    <sheet xmlns:r="http://schemas.openxmlformats.org/officeDocument/2006/relationships" name="CONSOLIDATED STATEMENTS OF OP_3" sheetId="80" state="visible" r:id="rId80"/>
    <sheet xmlns:r="http://schemas.openxmlformats.org/officeDocument/2006/relationships" name="CONSOLIDATED STATEMENTS OF COMP" sheetId="81" state="visible" r:id="rId81"/>
    <sheet xmlns:r="http://schemas.openxmlformats.org/officeDocument/2006/relationships" name="CONSOLIDATED STATEMENTS OF CONV" sheetId="82" state="visible" r:id="rId82"/>
    <sheet xmlns:r="http://schemas.openxmlformats.org/officeDocument/2006/relationships" name="CONSOLIDATED STATEMENTS OF STOC" sheetId="83" state="visible" r:id="rId83"/>
    <sheet xmlns:r="http://schemas.openxmlformats.org/officeDocument/2006/relationships" name="CONSOLIDATED STATEMENTS OF CA_2" sheetId="84" state="visible" r:id="rId84"/>
    <sheet xmlns:r="http://schemas.openxmlformats.org/officeDocument/2006/relationships" name="CONSOLIDATED STATEMENTS OF CA_3" sheetId="85" state="visible" r:id="rId85"/>
    <sheet xmlns:r="http://schemas.openxmlformats.org/officeDocument/2006/relationships" name="BUSINESS" sheetId="86" state="visible" r:id="rId86"/>
    <sheet xmlns:r="http://schemas.openxmlformats.org/officeDocument/2006/relationships" name="SUMMARY OF SIGNIFICANT ACCOUN_5" sheetId="87" state="visible" r:id="rId87"/>
    <sheet xmlns:r="http://schemas.openxmlformats.org/officeDocument/2006/relationships" name="REVENUE" sheetId="88" state="visible" r:id="rId88"/>
    <sheet xmlns:r="http://schemas.openxmlformats.org/officeDocument/2006/relationships" name="FAIR VALUE MEASUREMENTS_2_3" sheetId="89" state="visible" r:id="rId89"/>
    <sheet xmlns:r="http://schemas.openxmlformats.org/officeDocument/2006/relationships" name="GOODWILL AND INTANGIBLE ASSETS," sheetId="90" state="visible" r:id="rId90"/>
    <sheet xmlns:r="http://schemas.openxmlformats.org/officeDocument/2006/relationships" name="LEASES" sheetId="91" state="visible" r:id="rId91"/>
    <sheet xmlns:r="http://schemas.openxmlformats.org/officeDocument/2006/relationships" name="ASSET RETIREMENT OBLIGATION" sheetId="92" state="visible" r:id="rId92"/>
    <sheet xmlns:r="http://schemas.openxmlformats.org/officeDocument/2006/relationships" name="ENERGY STORAGE SYSTEMS, NET" sheetId="93" state="visible" r:id="rId93"/>
    <sheet xmlns:r="http://schemas.openxmlformats.org/officeDocument/2006/relationships" name="BALANCE SHEET COMPONENTS" sheetId="94" state="visible" r:id="rId94"/>
    <sheet xmlns:r="http://schemas.openxmlformats.org/officeDocument/2006/relationships" name="NOTES PAYABLE" sheetId="95" state="visible" r:id="rId95"/>
    <sheet xmlns:r="http://schemas.openxmlformats.org/officeDocument/2006/relationships" name="CONVERTIBLE NOTES" sheetId="96" state="visible" r:id="rId96"/>
    <sheet xmlns:r="http://schemas.openxmlformats.org/officeDocument/2006/relationships" name="WARRANTS" sheetId="97" state="visible" r:id="rId97"/>
    <sheet xmlns:r="http://schemas.openxmlformats.org/officeDocument/2006/relationships" name="CONVERTIBLE PREFERRED STOCK AND" sheetId="98" state="visible" r:id="rId98"/>
    <sheet xmlns:r="http://schemas.openxmlformats.org/officeDocument/2006/relationships" name="STOCK-BASED COMPENSATION" sheetId="99" state="visible" r:id="rId99"/>
    <sheet xmlns:r="http://schemas.openxmlformats.org/officeDocument/2006/relationships" name="SPECIAL PURPOSE ENTITIES" sheetId="100" state="visible" r:id="rId100"/>
    <sheet xmlns:r="http://schemas.openxmlformats.org/officeDocument/2006/relationships" name="NET LOSS PER SHARE" sheetId="101" state="visible" r:id="rId101"/>
    <sheet xmlns:r="http://schemas.openxmlformats.org/officeDocument/2006/relationships" name="INCOME TAXES_2" sheetId="102" state="visible" r:id="rId102"/>
    <sheet xmlns:r="http://schemas.openxmlformats.org/officeDocument/2006/relationships" name="COMMITMENTS AND CONTINGENCIES_6" sheetId="103" state="visible" r:id="rId103"/>
    <sheet xmlns:r="http://schemas.openxmlformats.org/officeDocument/2006/relationships" name="EMPLOYER RETIREMENT PLAN" sheetId="104" state="visible" r:id="rId104"/>
    <sheet xmlns:r="http://schemas.openxmlformats.org/officeDocument/2006/relationships" name="SUBSEQUENT EVENTS_2_3" sheetId="105" state="visible" r:id="rId105"/>
    <sheet xmlns:r="http://schemas.openxmlformats.org/officeDocument/2006/relationships" name="SUMMARY OF SIGNIFICANT ACCOUN_6" sheetId="106" state="visible" r:id="rId106"/>
    <sheet xmlns:r="http://schemas.openxmlformats.org/officeDocument/2006/relationships" name="SUMMARY OF SIGNIFICANT ACCOUN_7" sheetId="107" state="visible" r:id="rId107"/>
    <sheet xmlns:r="http://schemas.openxmlformats.org/officeDocument/2006/relationships" name="REVENUE (Tables)" sheetId="108" state="visible" r:id="rId108"/>
    <sheet xmlns:r="http://schemas.openxmlformats.org/officeDocument/2006/relationships" name="FAIR VALUE MEASUREMENTS (Tabl_3" sheetId="109" state="visible" r:id="rId109"/>
    <sheet xmlns:r="http://schemas.openxmlformats.org/officeDocument/2006/relationships" name="GOODWILL AND INTANGIBLE ASSET_2" sheetId="110" state="visible" r:id="rId110"/>
    <sheet xmlns:r="http://schemas.openxmlformats.org/officeDocument/2006/relationships" name="LEASES (Tables)" sheetId="111" state="visible" r:id="rId111"/>
    <sheet xmlns:r="http://schemas.openxmlformats.org/officeDocument/2006/relationships" name="ASSET RETIREMENT OBLIGATION (Ta" sheetId="112" state="visible" r:id="rId112"/>
    <sheet xmlns:r="http://schemas.openxmlformats.org/officeDocument/2006/relationships" name="ENERGY STORAGE SYSTEMS, NET (Ta" sheetId="113" state="visible" r:id="rId113"/>
    <sheet xmlns:r="http://schemas.openxmlformats.org/officeDocument/2006/relationships" name="BALANCE SHEET COMPONENTS (Table" sheetId="114" state="visible" r:id="rId114"/>
    <sheet xmlns:r="http://schemas.openxmlformats.org/officeDocument/2006/relationships" name="NOTES PAYABLE (Tables)" sheetId="115" state="visible" r:id="rId115"/>
    <sheet xmlns:r="http://schemas.openxmlformats.org/officeDocument/2006/relationships" name="WARRANTS (Tables)" sheetId="116" state="visible" r:id="rId116"/>
    <sheet xmlns:r="http://schemas.openxmlformats.org/officeDocument/2006/relationships" name="CONVERTIBLE PREFERRED STOCK A_2" sheetId="117" state="visible" r:id="rId117"/>
    <sheet xmlns:r="http://schemas.openxmlformats.org/officeDocument/2006/relationships" name="STOCK-BASED COMPENSATION (Table" sheetId="118" state="visible" r:id="rId118"/>
    <sheet xmlns:r="http://schemas.openxmlformats.org/officeDocument/2006/relationships" name="SPECIAL PURPOSE ENTITIES (Table" sheetId="119" state="visible" r:id="rId119"/>
    <sheet xmlns:r="http://schemas.openxmlformats.org/officeDocument/2006/relationships" name="NET LOSS PER SHARE (Tables)" sheetId="120" state="visible" r:id="rId120"/>
    <sheet xmlns:r="http://schemas.openxmlformats.org/officeDocument/2006/relationships" name="INCOME TAXES (Tables)_2" sheetId="121" state="visible" r:id="rId121"/>
    <sheet xmlns:r="http://schemas.openxmlformats.org/officeDocument/2006/relationships" name="BUSINESS (Details)" sheetId="122" state="visible" r:id="rId122"/>
    <sheet xmlns:r="http://schemas.openxmlformats.org/officeDocument/2006/relationships" name="SUMMARY OF SIGNIFICANT ACCOUN_8" sheetId="123" state="visible" r:id="rId123"/>
    <sheet xmlns:r="http://schemas.openxmlformats.org/officeDocument/2006/relationships" name="SUMMARY OF SIGNIFICANT ACCOUN_9" sheetId="124" state="visible" r:id="rId124"/>
    <sheet xmlns:r="http://schemas.openxmlformats.org/officeDocument/2006/relationships" name="SUMMARY OF SIGNIFICANT ACCOU_10" sheetId="125" state="visible" r:id="rId125"/>
    <sheet xmlns:r="http://schemas.openxmlformats.org/officeDocument/2006/relationships" name="SUMMARY OF SIGNIFICANT ACCOU_11" sheetId="126" state="visible" r:id="rId126"/>
    <sheet xmlns:r="http://schemas.openxmlformats.org/officeDocument/2006/relationships" name="SUMMARY OF SIGNIFICANT ACCOU_12" sheetId="127" state="visible" r:id="rId127"/>
    <sheet xmlns:r="http://schemas.openxmlformats.org/officeDocument/2006/relationships" name="SUMMARY OF SIGNIFICANT ACCOU_13" sheetId="128" state="visible" r:id="rId128"/>
    <sheet xmlns:r="http://schemas.openxmlformats.org/officeDocument/2006/relationships" name="REVENUE (Details)" sheetId="129" state="visible" r:id="rId129"/>
    <sheet xmlns:r="http://schemas.openxmlformats.org/officeDocument/2006/relationships" name="REVENUE - Disaggregation of Rev" sheetId="130" state="visible" r:id="rId130"/>
    <sheet xmlns:r="http://schemas.openxmlformats.org/officeDocument/2006/relationships" name="REVENUE - Remaining Performance" sheetId="131" state="visible" r:id="rId131"/>
    <sheet xmlns:r="http://schemas.openxmlformats.org/officeDocument/2006/relationships" name="REVENUE - Contract Balances (De" sheetId="132" state="visible" r:id="rId132"/>
    <sheet xmlns:r="http://schemas.openxmlformats.org/officeDocument/2006/relationships" name="FAIR VALUE MEASUREMENTS - Fin_3" sheetId="133" state="visible" r:id="rId133"/>
    <sheet xmlns:r="http://schemas.openxmlformats.org/officeDocument/2006/relationships" name="FAIR VALUE MEASUREMENTS - Conve" sheetId="134" state="visible" r:id="rId134"/>
    <sheet xmlns:r="http://schemas.openxmlformats.org/officeDocument/2006/relationships" name="FAIR VALUE MEASUREMENTS - Con_2" sheetId="135" state="visible" r:id="rId135"/>
    <sheet xmlns:r="http://schemas.openxmlformats.org/officeDocument/2006/relationships" name="FAIR VALUE MEASUREMENTS - Embed" sheetId="136" state="visible" r:id="rId136"/>
    <sheet xmlns:r="http://schemas.openxmlformats.org/officeDocument/2006/relationships" name="GOODWILL AND INTANGIBLE ASSET_3" sheetId="137" state="visible" r:id="rId137"/>
    <sheet xmlns:r="http://schemas.openxmlformats.org/officeDocument/2006/relationships" name="GOODWILL AND INTANGIBLE ASSET_4" sheetId="138" state="visible" r:id="rId138"/>
    <sheet xmlns:r="http://schemas.openxmlformats.org/officeDocument/2006/relationships" name="LEASES (Details)" sheetId="139" state="visible" r:id="rId139"/>
    <sheet xmlns:r="http://schemas.openxmlformats.org/officeDocument/2006/relationships" name="ASSET RETIREMENT OBLIGATION (De" sheetId="140" state="visible" r:id="rId140"/>
    <sheet xmlns:r="http://schemas.openxmlformats.org/officeDocument/2006/relationships" name="ENERGY STORAGE SYSTEMS, NET (De" sheetId="141" state="visible" r:id="rId141"/>
    <sheet xmlns:r="http://schemas.openxmlformats.org/officeDocument/2006/relationships" name="BALANCE SHEET COMPONENTS Invent" sheetId="142" state="visible" r:id="rId142"/>
    <sheet xmlns:r="http://schemas.openxmlformats.org/officeDocument/2006/relationships" name="BALANCE SHEET COMPONENTS - Othe" sheetId="143" state="visible" r:id="rId143"/>
    <sheet xmlns:r="http://schemas.openxmlformats.org/officeDocument/2006/relationships" name="BALANCE SHEET COMPONENTS- Other" sheetId="144" state="visible" r:id="rId144"/>
    <sheet xmlns:r="http://schemas.openxmlformats.org/officeDocument/2006/relationships" name="BALANCE SHEET COMPONENTS - Accr" sheetId="145" state="visible" r:id="rId145"/>
    <sheet xmlns:r="http://schemas.openxmlformats.org/officeDocument/2006/relationships" name="BALANCE SHEET COMPONENTS - Ot_2" sheetId="146" state="visible" r:id="rId146"/>
    <sheet xmlns:r="http://schemas.openxmlformats.org/officeDocument/2006/relationships" name="NOTES PAYABLE - Revolving Loan " sheetId="147" state="visible" r:id="rId147"/>
    <sheet xmlns:r="http://schemas.openxmlformats.org/officeDocument/2006/relationships" name="NOTES PAYABLE - Term Loan Due t" sheetId="148" state="visible" r:id="rId148"/>
    <sheet xmlns:r="http://schemas.openxmlformats.org/officeDocument/2006/relationships" name="NOTES PAYABLE - Term Loan Due_2" sheetId="149" state="visible" r:id="rId149"/>
    <sheet xmlns:r="http://schemas.openxmlformats.org/officeDocument/2006/relationships" name="NOTES PAYABLE - 2020 Credit Agr" sheetId="150" state="visible" r:id="rId150"/>
    <sheet xmlns:r="http://schemas.openxmlformats.org/officeDocument/2006/relationships" name="NOTES PAYABLE - Outstanding not" sheetId="151" state="visible" r:id="rId151"/>
    <sheet xmlns:r="http://schemas.openxmlformats.org/officeDocument/2006/relationships" name="CONVERTIBLE NOTES - 2019 Conver" sheetId="152" state="visible" r:id="rId152"/>
    <sheet xmlns:r="http://schemas.openxmlformats.org/officeDocument/2006/relationships" name="CONVERTIBLE NOTES - 2020 Conver" sheetId="153" state="visible" r:id="rId153"/>
    <sheet xmlns:r="http://schemas.openxmlformats.org/officeDocument/2006/relationships" name="CONVERTIBLE NOTES - Conversion " sheetId="154" state="visible" r:id="rId154"/>
    <sheet xmlns:r="http://schemas.openxmlformats.org/officeDocument/2006/relationships" name="WARRANTS (Details)" sheetId="155" state="visible" r:id="rId155"/>
    <sheet xmlns:r="http://schemas.openxmlformats.org/officeDocument/2006/relationships" name="CONVERTIBLE PREFERRED STOCK A_3" sheetId="156" state="visible" r:id="rId156"/>
    <sheet xmlns:r="http://schemas.openxmlformats.org/officeDocument/2006/relationships" name="CONVERTIBLE PREFERRED STOCK A_4" sheetId="157" state="visible" r:id="rId157"/>
    <sheet xmlns:r="http://schemas.openxmlformats.org/officeDocument/2006/relationships" name="STOCK-BASED COMPENSATION (Detai" sheetId="158" state="visible" r:id="rId158"/>
    <sheet xmlns:r="http://schemas.openxmlformats.org/officeDocument/2006/relationships" name="STOCK-BASED COMPENSATION - Opti" sheetId="159" state="visible" r:id="rId159"/>
    <sheet xmlns:r="http://schemas.openxmlformats.org/officeDocument/2006/relationships" name="STOCK-BASED COMPENSATION - Sign" sheetId="160" state="visible" r:id="rId160"/>
    <sheet xmlns:r="http://schemas.openxmlformats.org/officeDocument/2006/relationships" name="STOCK-BASED COMPENSATION - Stoc" sheetId="161" state="visible" r:id="rId161"/>
    <sheet xmlns:r="http://schemas.openxmlformats.org/officeDocument/2006/relationships" name="SPECIAL PURPOSE ENTITIES (Detai" sheetId="162" state="visible" r:id="rId162"/>
    <sheet xmlns:r="http://schemas.openxmlformats.org/officeDocument/2006/relationships" name="SPECIAL PURPOSE ENTITIES - Unco" sheetId="163" state="visible" r:id="rId163"/>
    <sheet xmlns:r="http://schemas.openxmlformats.org/officeDocument/2006/relationships" name="SPECIAL PURPOSE ENTITIES - Addi" sheetId="164" state="visible" r:id="rId164"/>
    <sheet xmlns:r="http://schemas.openxmlformats.org/officeDocument/2006/relationships" name="NET LOSS PER SHARE - basic and " sheetId="165" state="visible" r:id="rId165"/>
    <sheet xmlns:r="http://schemas.openxmlformats.org/officeDocument/2006/relationships" name="NET LOSS PER SHARE - calculatio" sheetId="166" state="visible" r:id="rId166"/>
    <sheet xmlns:r="http://schemas.openxmlformats.org/officeDocument/2006/relationships" name="INCOME TAXES (Details)" sheetId="167" state="visible" r:id="rId167"/>
    <sheet xmlns:r="http://schemas.openxmlformats.org/officeDocument/2006/relationships" name="INCOME TAXES - The effective ta" sheetId="168" state="visible" r:id="rId168"/>
    <sheet xmlns:r="http://schemas.openxmlformats.org/officeDocument/2006/relationships" name="INCOME TAXES - Company's deferr" sheetId="169" state="visible" r:id="rId169"/>
    <sheet xmlns:r="http://schemas.openxmlformats.org/officeDocument/2006/relationships" name="INCOME TAXES - NOL carry forwar" sheetId="170" state="visible" r:id="rId170"/>
    <sheet xmlns:r="http://schemas.openxmlformats.org/officeDocument/2006/relationships" name="INCOME TAXES - Tax credit carry" sheetId="171" state="visible" r:id="rId171"/>
    <sheet xmlns:r="http://schemas.openxmlformats.org/officeDocument/2006/relationships" name="INCOME TAXES - Unrecognized tax" sheetId="172" state="visible" r:id="rId172"/>
    <sheet xmlns:r="http://schemas.openxmlformats.org/officeDocument/2006/relationships" name="COMMITMENTS AND CONTINGENCIES (" sheetId="173" state="visible" r:id="rId173"/>
    <sheet xmlns:r="http://schemas.openxmlformats.org/officeDocument/2006/relationships" name="EMPLOYER RETIREMENT PLAN (Detai" sheetId="174" state="visible" r:id="rId174"/>
    <sheet xmlns:r="http://schemas.openxmlformats.org/officeDocument/2006/relationships" name="SUBSEQUENT EVENTS (Details)" sheetId="175" state="visible" r:id="rId175"/>
    <sheet xmlns:r="http://schemas.openxmlformats.org/officeDocument/2006/relationships" name="CONDENSED CONSOLIDATED BALANCE " sheetId="176" state="visible" r:id="rId176"/>
    <sheet xmlns:r="http://schemas.openxmlformats.org/officeDocument/2006/relationships" name="CONDENSED CONSOLIDATED BALANC_2" sheetId="177" state="visible" r:id="rId177"/>
    <sheet xmlns:r="http://schemas.openxmlformats.org/officeDocument/2006/relationships" name="CONDENSED CONSOLIDATED STATEMEN" sheetId="178" state="visible" r:id="rId178"/>
    <sheet xmlns:r="http://schemas.openxmlformats.org/officeDocument/2006/relationships" name="CONDENSED CONSOLIDATED STATEM_2" sheetId="179" state="visible" r:id="rId179"/>
    <sheet xmlns:r="http://schemas.openxmlformats.org/officeDocument/2006/relationships" name="CONDENSED CONSOLIDATED STATEM_3" sheetId="180" state="visible" r:id="rId180"/>
    <sheet xmlns:r="http://schemas.openxmlformats.org/officeDocument/2006/relationships" name="CONDENSED CONSOLIDATED STATEM_4" sheetId="181" state="visible" r:id="rId181"/>
    <sheet xmlns:r="http://schemas.openxmlformats.org/officeDocument/2006/relationships" name="BUSINESS_2" sheetId="182" state="visible" r:id="rId182"/>
    <sheet xmlns:r="http://schemas.openxmlformats.org/officeDocument/2006/relationships" name="SUMMARY OF SIGNIFICANT ACCOU_14" sheetId="183" state="visible" r:id="rId183"/>
    <sheet xmlns:r="http://schemas.openxmlformats.org/officeDocument/2006/relationships" name="REVENUE_2" sheetId="184" state="visible" r:id="rId184"/>
    <sheet xmlns:r="http://schemas.openxmlformats.org/officeDocument/2006/relationships" name="FAIR VALUE MEASUREMENTS_2_3_4" sheetId="185" state="visible" r:id="rId185"/>
    <sheet xmlns:r="http://schemas.openxmlformats.org/officeDocument/2006/relationships" name="ENERGY STORAGE SYSTEMS, NET_2" sheetId="186" state="visible" r:id="rId186"/>
    <sheet xmlns:r="http://schemas.openxmlformats.org/officeDocument/2006/relationships" name="NOTES PAYABLE_2" sheetId="187" state="visible" r:id="rId187"/>
    <sheet xmlns:r="http://schemas.openxmlformats.org/officeDocument/2006/relationships" name="CONVERTIBLE NOTES_2" sheetId="188" state="visible" r:id="rId188"/>
    <sheet xmlns:r="http://schemas.openxmlformats.org/officeDocument/2006/relationships" name="WARRANTS_2" sheetId="189" state="visible" r:id="rId189"/>
    <sheet xmlns:r="http://schemas.openxmlformats.org/officeDocument/2006/relationships" name="CONVERTIBLE PREFERRED STOCK A_5" sheetId="190" state="visible" r:id="rId190"/>
    <sheet xmlns:r="http://schemas.openxmlformats.org/officeDocument/2006/relationships" name="STOCK-BASED COMPENSATION_2" sheetId="191" state="visible" r:id="rId191"/>
    <sheet xmlns:r="http://schemas.openxmlformats.org/officeDocument/2006/relationships" name="NET LOSS PER SHARE_2" sheetId="192" state="visible" r:id="rId192"/>
    <sheet xmlns:r="http://schemas.openxmlformats.org/officeDocument/2006/relationships" name="INCOME TAXES_2_3" sheetId="193" state="visible" r:id="rId193"/>
    <sheet xmlns:r="http://schemas.openxmlformats.org/officeDocument/2006/relationships" name="COMMITMENTS AND CONTINGENCIES_7" sheetId="194" state="visible" r:id="rId194"/>
    <sheet xmlns:r="http://schemas.openxmlformats.org/officeDocument/2006/relationships" name="SUBSEQUENT EVENTS_2_3_4" sheetId="195" state="visible" r:id="rId195"/>
    <sheet xmlns:r="http://schemas.openxmlformats.org/officeDocument/2006/relationships" name="SUMMARY OF SIGNIFICANT ACCOU_15" sheetId="196" state="visible" r:id="rId196"/>
    <sheet xmlns:r="http://schemas.openxmlformats.org/officeDocument/2006/relationships" name="SUMMARY OF SIGNIFICANT ACCOU_16" sheetId="197" state="visible" r:id="rId197"/>
    <sheet xmlns:r="http://schemas.openxmlformats.org/officeDocument/2006/relationships" name="REVENUE (Tables)_2" sheetId="198" state="visible" r:id="rId198"/>
    <sheet xmlns:r="http://schemas.openxmlformats.org/officeDocument/2006/relationships" name="FAIR VALUE MEASUREMENTS (Tabl_4" sheetId="199" state="visible" r:id="rId199"/>
    <sheet xmlns:r="http://schemas.openxmlformats.org/officeDocument/2006/relationships" name="ENERGY STORAGE SYSTEMS, NET (_2" sheetId="200" state="visible" r:id="rId200"/>
    <sheet xmlns:r="http://schemas.openxmlformats.org/officeDocument/2006/relationships" name="NOTES PAYABLE (Tables)_2" sheetId="201" state="visible" r:id="rId201"/>
    <sheet xmlns:r="http://schemas.openxmlformats.org/officeDocument/2006/relationships" name="WARRANTS (Tables)_2" sheetId="202" state="visible" r:id="rId202"/>
    <sheet xmlns:r="http://schemas.openxmlformats.org/officeDocument/2006/relationships" name="CONVERTIBLE PREFERRED STOCK A_6" sheetId="203" state="visible" r:id="rId203"/>
    <sheet xmlns:r="http://schemas.openxmlformats.org/officeDocument/2006/relationships" name="STOCK-BASED COMPENSATION (Tab_2" sheetId="204" state="visible" r:id="rId204"/>
    <sheet xmlns:r="http://schemas.openxmlformats.org/officeDocument/2006/relationships" name="NET LOSS PER SHARE (Tables)_2" sheetId="205" state="visible" r:id="rId205"/>
    <sheet xmlns:r="http://schemas.openxmlformats.org/officeDocument/2006/relationships" name="BUSINESS (Details)_2" sheetId="206" state="visible" r:id="rId206"/>
    <sheet xmlns:r="http://schemas.openxmlformats.org/officeDocument/2006/relationships" name="SUMMARY OF SIGNIFICANT ACCOU_17" sheetId="207" state="visible" r:id="rId207"/>
    <sheet xmlns:r="http://schemas.openxmlformats.org/officeDocument/2006/relationships" name="REVENUE - Narrative (Details)" sheetId="208" state="visible" r:id="rId208"/>
    <sheet xmlns:r="http://schemas.openxmlformats.org/officeDocument/2006/relationships" name="REVENUE - Disaggregation of R_2" sheetId="209" state="visible" r:id="rId209"/>
    <sheet xmlns:r="http://schemas.openxmlformats.org/officeDocument/2006/relationships" name="REVENUE - Remaining Performan_2" sheetId="210" state="visible" r:id="rId210"/>
    <sheet xmlns:r="http://schemas.openxmlformats.org/officeDocument/2006/relationships" name="REVENUE - Contract Balances (_2" sheetId="211" state="visible" r:id="rId211"/>
    <sheet xmlns:r="http://schemas.openxmlformats.org/officeDocument/2006/relationships" name="FAIR VALUE MEASUREMENTS - Sched" sheetId="212" state="visible" r:id="rId212"/>
    <sheet xmlns:r="http://schemas.openxmlformats.org/officeDocument/2006/relationships" name="FAIR VALUE MEASUREMENTS - Key A" sheetId="213" state="visible" r:id="rId213"/>
    <sheet xmlns:r="http://schemas.openxmlformats.org/officeDocument/2006/relationships" name="FAIR VALUE MEASUREMENTS - Sch_2" sheetId="214" state="visible" r:id="rId214"/>
    <sheet xmlns:r="http://schemas.openxmlformats.org/officeDocument/2006/relationships" name="ENERGY STORAGE SYSTEMS, NET - S" sheetId="215" state="visible" r:id="rId215"/>
    <sheet xmlns:r="http://schemas.openxmlformats.org/officeDocument/2006/relationships" name="ENERGY STORAGE SYSTEMS, NET - N" sheetId="216" state="visible" r:id="rId216"/>
    <sheet xmlns:r="http://schemas.openxmlformats.org/officeDocument/2006/relationships" name="NOTES PAYABLE - Revolving Loa_2" sheetId="217" state="visible" r:id="rId217"/>
    <sheet xmlns:r="http://schemas.openxmlformats.org/officeDocument/2006/relationships" name="NOTES PAYABLE - Term Loan Due_3" sheetId="218" state="visible" r:id="rId218"/>
    <sheet xmlns:r="http://schemas.openxmlformats.org/officeDocument/2006/relationships" name="NOTES PAYABLE - Term Loan Due_4" sheetId="219" state="visible" r:id="rId219"/>
    <sheet xmlns:r="http://schemas.openxmlformats.org/officeDocument/2006/relationships" name="NOTES PAYABLE - 2020 and 2021 C" sheetId="220" state="visible" r:id="rId220"/>
    <sheet xmlns:r="http://schemas.openxmlformats.org/officeDocument/2006/relationships" name="NOTES PAYABLE - Schedule of Out" sheetId="221" state="visible" r:id="rId221"/>
    <sheet xmlns:r="http://schemas.openxmlformats.org/officeDocument/2006/relationships" name="NOTES PAYABLE - Schedule of Deb" sheetId="222" state="visible" r:id="rId222"/>
    <sheet xmlns:r="http://schemas.openxmlformats.org/officeDocument/2006/relationships" name="CONVERTIBLE NOTES (Details)" sheetId="223" state="visible" r:id="rId223"/>
    <sheet xmlns:r="http://schemas.openxmlformats.org/officeDocument/2006/relationships" name="WARRANTS (Details)_2" sheetId="224" state="visible" r:id="rId224"/>
    <sheet xmlns:r="http://schemas.openxmlformats.org/officeDocument/2006/relationships" name="CONVERTIBLE PREFERRED STOCK A_7" sheetId="225" state="visible" r:id="rId225"/>
    <sheet xmlns:r="http://schemas.openxmlformats.org/officeDocument/2006/relationships" name="CONVERTIBLE PREFERRED STOCK A_8" sheetId="226" state="visible" r:id="rId226"/>
    <sheet xmlns:r="http://schemas.openxmlformats.org/officeDocument/2006/relationships" name="STOCK-BASED COMPENSATION - Narr" sheetId="227" state="visible" r:id="rId227"/>
    <sheet xmlns:r="http://schemas.openxmlformats.org/officeDocument/2006/relationships" name="STOCK-BASED COMPENSATION - Op_2" sheetId="228" state="visible" r:id="rId228"/>
    <sheet xmlns:r="http://schemas.openxmlformats.org/officeDocument/2006/relationships" name="STOCK-BASED COMPENSATION - St_2" sheetId="229" state="visible" r:id="rId229"/>
    <sheet xmlns:r="http://schemas.openxmlformats.org/officeDocument/2006/relationships" name="NET LOSS PER SHARE - Basic an_2" sheetId="230" state="visible" r:id="rId230"/>
    <sheet xmlns:r="http://schemas.openxmlformats.org/officeDocument/2006/relationships" name="NET LOSS PER SHARE - Antidiluti" sheetId="231" state="visible" r:id="rId231"/>
    <sheet xmlns:r="http://schemas.openxmlformats.org/officeDocument/2006/relationships" name="INCOME TAXES (Details)_2" sheetId="232" state="visible" r:id="rId232"/>
    <sheet xmlns:r="http://schemas.openxmlformats.org/officeDocument/2006/relationships" name="COMMITMENTS AND CONTINGENCIES_8" sheetId="233" state="visible" r:id="rId233"/>
    <sheet xmlns:r="http://schemas.openxmlformats.org/officeDocument/2006/relationships" name="SUBSEQUENT EVENTS (Details)_2" sheetId="234" state="visible" r:id="rId2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000_);_(&quot;$ &quot;(#,##0.000000)"/>
    <numFmt numFmtId="167" formatCode="_(&quot;$ &quot;#,##0.0000_);_(&quot;$ &quot;(#,##0.0000)"/>
    <numFmt numFmtId="168" formatCode="_(&quot;$ &quot;#,##0.00_);_(&quot;$ &quot;(#,##0.00)"/>
    <numFmt numFmtId="169" formatCode="#,##0.0_);(#,##0.0)"/>
    <numFmt numFmtId="170" formatCode="_(&quot;$ &quot;#,##0.0_);_(&quot;$ &quot;(#,##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styles" Target="styles.xml" Id="rId235"/><Relationship Type="http://schemas.openxmlformats.org/officeDocument/2006/relationships/theme" Target="theme/theme1.xml" Id="rId2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22" customWidth="1" min="2" max="2"/>
  </cols>
  <sheetData>
    <row r="1">
      <c r="A1" s="1" t="inlineStr">
        <is>
          <t>Document and Entity Information</t>
        </is>
      </c>
      <c r="B1" s="2" t="inlineStr">
        <is>
          <t>3 Months Ended</t>
        </is>
      </c>
    </row>
    <row r="2">
      <c r="B2" s="2" t="inlineStr">
        <is>
          <t>Mar. 31, 2021</t>
        </is>
      </c>
    </row>
    <row r="3">
      <c r="A3" s="3" t="inlineStr">
        <is>
          <t>Document and Entity Information</t>
        </is>
      </c>
    </row>
    <row r="4">
      <c r="A4" s="4" t="inlineStr">
        <is>
          <t>Document Type</t>
        </is>
      </c>
      <c r="B4" s="4" t="inlineStr">
        <is>
          <t>S-1</t>
        </is>
      </c>
    </row>
    <row r="5">
      <c r="A5" s="4" t="inlineStr">
        <is>
          <t>Entity Registrant Name</t>
        </is>
      </c>
      <c r="B5" s="4" t="inlineStr">
        <is>
          <t>STEM,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Address, Address Line One</t>
        </is>
      </c>
      <c r="B10" s="4" t="inlineStr">
        <is>
          <t>100 California Street</t>
        </is>
      </c>
    </row>
    <row r="11">
      <c r="A11" s="4" t="inlineStr">
        <is>
          <t>Entity Address, Postal Zip Code</t>
        </is>
      </c>
      <c r="B11" s="4" t="inlineStr">
        <is>
          <t>94111</t>
        </is>
      </c>
    </row>
    <row r="12">
      <c r="A12" s="4" t="inlineStr">
        <is>
          <t>Local Phone Number</t>
        </is>
      </c>
      <c r="B12" s="4" t="inlineStr">
        <is>
          <t>937-7816</t>
        </is>
      </c>
    </row>
    <row r="13">
      <c r="A13" s="4" t="inlineStr">
        <is>
          <t>Entity Address, City or Town</t>
        </is>
      </c>
      <c r="B13" s="4" t="inlineStr">
        <is>
          <t>San Francisco</t>
        </is>
      </c>
    </row>
    <row r="14">
      <c r="A14" s="4" t="inlineStr">
        <is>
          <t>Entity Address, State or Province</t>
        </is>
      </c>
      <c r="B14" s="4" t="inlineStr">
        <is>
          <t>CA</t>
        </is>
      </c>
    </row>
    <row r="15">
      <c r="A15" s="4" t="inlineStr">
        <is>
          <t>City Area Code</t>
        </is>
      </c>
      <c r="B15" s="4" t="inlineStr">
        <is>
          <t>415</t>
        </is>
      </c>
    </row>
    <row r="16">
      <c r="A16" s="4" t="inlineStr">
        <is>
          <t>Entity Central Index Key</t>
        </is>
      </c>
      <c r="B16" s="4" t="inlineStr">
        <is>
          <t>0001758766</t>
        </is>
      </c>
    </row>
    <row r="17">
      <c r="A17" s="4" t="inlineStr">
        <is>
          <t>Contact Personnel Name</t>
        </is>
      </c>
      <c r="B17" s="4" t="inlineStr">
        <is>
          <t>Saul R. Laureles</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4" t="inlineStr">
        <is>
          <t>Star Peak Energy Transition Corp [Member]</t>
        </is>
      </c>
    </row>
    <row r="4">
      <c r="A4" s="4" t="inlineStr">
        <is>
          <t>Restatement of Previously Issued Financial Statements</t>
        </is>
      </c>
      <c r="B4" s="4" t="inlineStr">
        <is>
          <t>Note 2 — Restatement of Previously Issued Financial Statements In April 2021, the Company concluded that, because of a misapplication of the accounting guidance related to its Public and Private Placement warrants the Company issued in August 2020, the Company’s previously issued financial statements for the quarter ended September 30, 2020 and the year ended December 31, 2020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August 20, 2020, the Company’s warrants were accounted for as equity within the Company’s previously reported balance sheets, and after discussion and evaluation, including with the Company’s independent auditors,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August 20,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Financial Statements for the year ended December 31, 2020 and for the quarter ended September 30, 2020 (the “Affected Periods”) should be restated because of a misapplication in the guidance around accounting for certain of our outstanding warrants to purchase common stock (the “Warrants”) and should no longer be relied upon. Impact of the Restatement The impact of the restatement on the balance sheets, statements of operations and statements of cash flows for the Affected Periods is presented below. The restatement had no impact on net cash flows from operating, investing or financing activities . ​ ​ ​ ​ ​ ​ ​ ​ ​ ​ ​ ​ ​ As of December 31, 2020 ​ ​ As Previously ​ Restatement ​ ​ ​ Reported Adjustment As Restated Balance Sheet ​ ​ ​ ​ ​ ​ ​ ​ ​ Total assets ​ $ 385,286,084 ​ $ — ​ $ 385,286,084 Liabilities and stockholders’ equity ​ ​ ​ ​ ​ ​ ​ ​ ​ Total current liabilities ​ $ 2,809,435 ​ $ — ​ $ 2,809,435 Deferred legal fees ​ ​ 203,910 ​ ​ — ​ ​ 203,910 Deferred underwriting commissions ​ ​ 13,425,476 ​ ​ — ​ ​ 13,425,476 Stock warrant liabilities ​ ​ — ​ ​ 121,091,978 ​ ​ 121,091,978 Total liabilities ​ ​ 16,438,821 ​ ​ 121,091,978 ​ ​ 137,530,799 Class A common stock, $0.0001 par value; shares subject to possible redemption ​ ​ 363,847,260 ​ ​ (121,091,980) ​ ​ 242,755,280 Stockholders’ equity ​ ​ ​ ​ ​ ​ ​ ​ ​ Preferred stock- $0.0001 par value ​ ​ — ​ ​ — ​ ​ — Class A common stock - $0.0001 par value ​ ​ 197 ​ ​ 1,211 ​ ​ 1,408 Class B common stock - $0.0001 par value ​ ​ 959 ​ ​ — ​ ​ 959 Additional paid-in-capital ​ ​ 8,380,865 ​ ​ 109,268,621 ​ ​ 117,649,486 Accumulated deficit ​ ​ (3,382,018) ​ ​ (109,269,830) ​ ​ (112,651,848) Total stockholders’ equity ​ ​ 5,000,003 ​ ​ 2 ​ ​ 5,000,005 Total liabilities and stockholders’ equity ​ $ 385,286,084 ​ $ — ​ $ 385,286,084 ​ ​ ​ ​ ​ ​ ​ ​ ​ ​ ​ ​ ​ ​ For the Year Ended December 31, 2020 ​ ​ As Previously ​ Restatement ​ ​ ​ Reported Adjustment As Restated Statement of Operations ​ ​ ​ ​ ​ ​ ​ ​ ​ Loss from operations ​ $ (3,500,175) ​ $ — ​ $ (3,500,175) Other (expense) income: ​ ​ ​ ​ ​ ​ ​ ​ ​ Change in fair value of warrant liabilities ​ ​ — ​ ​ (109,269,830) ​ ​ (109,269,830) Net gain from investments held in Trust Account ​ ​ 136,707 ​ ​ — ​ ​ 136,707 Total other (expense) income ​ ​ 136,707 ​ ​ (109,269,830) ​ ​ (109,133,123) Net loss ​ $ (3,363,468) ​ $ (109,269,830) ​ $ (112,633,298) ​ ​ ​ ​ ​ ​ ​ ​ ​ ​ Weighted average Class A common stock outstanding, basic and diluted ​ ​ 38,208,123 ​ ​ — ​ ​ 38,208,123 Basic and diluted net loss per Class A common stock ​ $ — ​ $ — ​ $ — Weighted average Class B common stock outstanding, basic and diluted ​ ​ 9,589,626 ​ ​ — ​ ​ 9,589,626 Basic and diluted net loss per Class B common stock ​ $ (0.35) ​ $ — ​ $ (11.75) ​ ​ ​ ​ ​ ​ ​ ​ ​ ​ ​ ​ ​ For the Year Ended December 31, 2020 ​ ​ As Previously ​ Restatement ​ ​ ​ Reported Adjustment As Restated Statement of Cash Flows ​ ​ ​ ​ ​ ​ ​ ​ ​ Net loss ​ $ (3,363,468) ​ $ (109,269,830) ​ $ (112,633,298) Adjustments to reconcile net loss to net cash used in operating activities ​ ​ — ​ ​ 109,269,830 ​ ​ 109,269,830 Net cash used in operating activities ​ ​ (1,838,477) ​ ​ — ​ ​ (1,838,477) Net cash used in investing activities ​ ​ (383,585,040) ​ ​ — ​ ​ (383,585,040) Net cash provided by financing activities ​ ​ 386,360,290 ​ ​ — ​ ​ 386,360,290 Net change in cash ​ $ 936,773 ​ $ — ​ $ 936,773 ​ ​ ​ ​ ​ ​ ​ ​ ​ ​ ​ ​ ​ As of September 30, 2020 ​ ​ As Previously ​ Restatement ​ ​ ​ Reported Adjustment As Restated Balance Sheet ​ ​ ​ ​ ​ ​ ​ ​ ​ Total assets ​ $ 386,179,543 ​ $ — ​ $ 386,179,543 Liabilities and stockholders’ equity ​ ​ ​ ​ ​ ​ ​ ​ ​ Total current liabilities ​ $ 716,028 ​ $ — ​ $ 716,028 Deferred legal fees ​ ​ 203,910 ​ ​ — ​ ​ 203,910 Deferred underwriting commissions ​ ​ 13,425,476 ​ ​ — ​ ​ 13,425,476 Stock warrant liabilities ​ ​ — ​ ​ 11,822,148 ​ ​ 11,822,148 Total liabilities ​ ​ 14,345,414 ​ ​ 11,822,148 ​ ​ 26,167,562 Class A common stock, $0.0001 par value; shares subject to possible redemption Stockholders’ equity ​ ​ 366,834,120 ​ ​ (11,822,140) ​ ​ 355,011,980 Preferred stock- $0.0001 par value ​ ​ — ​ ​ — ​ ​ — Class A common stock - $0.0001 par value ​ ​ 168 ​ ​ 118 ​ ​ 286 Class B common stock - $0.0001 par value ​ ​ 959 ​ ​ — ​ ​ 959 Additional paid-in-capital ​ ​ 5,394,034 ​ ​ (126) ​ ​ 5,393,908 Accumulated deficit ​ ​ (395,152) ​ ​ — ​ ​ (395,152) Total stockholders’ equity ​ ​ 5,000,009 ​ ​ (8) ​ ​ 5,000,001 Total liabilities and stockholders’ equity ​ $ 386,179,543 ​ $ — ​ $ 386,179,543 ​ The impact to the balance sheet dated August 20, 2020, filed on Form 8-K on August 26, 2020 related to the impact of accounting for public and private warrants as liabilities at fair value resulted in a $11.8 million increase to the warrant liabilities line item on August 20, 2020 and offsetting decrease to the Class A common stock subject to redemption mezzanine equity line item. There is no change to total stockholders' equity at any reported balance sheet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PECIAL PURPOSE ENTITIES</t>
        </is>
      </c>
      <c r="B1" s="2" t="inlineStr">
        <is>
          <t>12 Months Ended</t>
        </is>
      </c>
    </row>
    <row r="2">
      <c r="B2" s="2" t="inlineStr">
        <is>
          <t>Dec. 31, 2020</t>
        </is>
      </c>
    </row>
    <row r="3">
      <c r="A3" s="3" t="inlineStr">
        <is>
          <t>SPECIAL PURPOSE ENTITIES</t>
        </is>
      </c>
    </row>
    <row r="4">
      <c r="A4" s="4" t="inlineStr">
        <is>
          <t>SPECIAL PURPOSE ENTITIES</t>
        </is>
      </c>
      <c r="B4" s="4" t="inlineStr">
        <is>
          <t>15. SPECIAL PURPOSE ENTITIES The Company has formed various SPEs to finance the development and construction of its energy storage systems. These SPEs, which are structured as limited liability companies, obtain financing from outside investors and purchase projects from the Company under master purchase agreements by making an upfront payment to the Company for such energy storage systems. As more fully described in Note 2, the Company accounts for the large upfront payment received from the SPE as a financing obligation. The legal purchase of the energy storage system does not affect the Company’s legal or constructive obligation to the host customer. Consolidated VIE In September 2013, the Company entered into agreements to form SCF 1, LLC (“SCF 1”) and consolidated this SPE under the VIE consolidation model. During 2018, the Company acquired the outstanding non-controlling interests of SCF 1 which remained a VIE upon reconsideration at the acquisition. As of December 31, 2020 and 2019, the Company’s consolidated total assets include the assets of SCF 1 that can only be used to settle the liabilities, if any, of SCF 1. The assets and liabilities of SCF 1 are comprised primarily of the following: ​ ​ ​ ​ ​ ​ ​ ​ Year Ended December 31, ​ ​ 2020 2019 Energy storage systems, net ​ $ 1,463 ​ $ 1,785 Deferred revenue, current ​ $ 283 ​ $ 283 Deferred revenue, noncurrent ​ $ 1,047 ​ $ 1,369 Other liabilities ​ $ 239 ​ $ 307 ​ Unconsolidated VIEs On January 23, 2015, June 7, 2016, and June 30, 2017 the Company entered into agreements to form three Limited Liability Companies: Stem Finance SPV II, LLC (“SPV II”), Stem Finance SPV III, LLC (“SPV III”), and Generate-Stem LCR, LLC (“SPV IV”), respectively, which are accounted for as unconsolidated VIEs because the Company lacks the power to direct the activities that most significantly impact the economics of these entities. Although the Company is not the primary beneficiary of these entities, due to its significant continuing involvement in the generation of cash flows of the energy storage systems and legal responsibilities under the host customer contract, the Company is required to include the assets, liabilities, revenues, and expenses of these entities in its consolidated financial statements. The significant activities involve deciding which energy storage systems to be purchased by the SPE and setting of the annual operating budgets which govern the ongoing operation and maintenance of the energy storage systems. Both of these activities significantly impact the revenue, expenses, and resulting residual returns or losses that will accrue to the investors of the SPE and require approval by both Stem and the other third-party investor. Stem, the non-managing member of the SPE, shares power through its rights to (i) agree on SPE purchases of energy storage systems in the master purchase agreement, and (ii) approve the annual operating budgets in the operating and maintenance agreement. The other investor shares power through its rights as the managing member in the SPE. As a result, power is shared with the other investors in the SPE who are not considered related parties (including de facto agency relationships) of the Company. Investments in such SPEs are accounted for under the equity method of accounting and are recorded within other noncurrent assets on the consolidated balance sheets. The Company’s maximum loss exposure from these entities is limited to the aggregate carrying amount of its equity method investments. As of December 31, 2019, the Company had not provided, and is not required to provide, financial support through a liquidity arrangement or otherwise, to its SPEs, including circumstances in which it could be exposed to further losses (e.g., cash shortfalls). The Company’s cumulative share of the earnings/(losses) in SPV II, SPV III and SPV IV was $ The following table summarizes additional information about our equity method investments, SPV II, SPV III and SPV IV: ​ ​ ​ ​ ​ ​ ​ ​ ​ ​ SPV II SPV III SPV IV Date formed January 23, 2015 June 7, 2016 June 30, 2017 ​ Initial ownership % ​ 49 % 50 % 50 % Stem’s interest 100% of Class A shares 100% of Class B shares 100% of Class B shares ​ Initial distributions: ​ Class A 10% (Stem) 80% (Stem — 50%) 97.5 % Class B 90 % 20% (Stem — 100%) 2.5% (Stem) ​ ​ As of December 31, 2020 and 2019, the Company’s investment in its unconsolidated SPE’s, recorded within other noncurrent assets on the consolidated balance sheets, was as follows (in thousands): ​ ​ ​ ​ ​ ​ ​ ​ ​ ​ December 31, ​ 2020 2019 Investment in SPV II ​ $ — ​ $ — Investment in SPV III ​ 487 ​ 695 Investment in SPV IV ​ 257 ​ 148 Total equity method investments ​ $ 744 ​ $ 843 ​ As discussed in Note 2, the Company accounts for the legal sales of the energy storage systems to the SPEs as a financing obligation. This is because we have significant continuing involvement in the generation of cash flows of the energy storage systems and continue to be legally responsible under the host customer contract. Accordingly, in addition to the equity method investment, the Company has the following financing obligations associated with energy storage systems legally sold to the unconsolidated SPEs (in thousands): ​ ​ ​ ​ ​ ​ ​ ​ ​ ​ Year Ended December 31, ​ 2020 2019 Financing obligation, current portion ​ $ 14,914 ​ $ 6,373 Financing obligation, noncurrent ​ $ 73,128 ​ $ 74,640 ​ Interest expense related to the financing obligations was $6.9 million and $5.8 million for the years ended December 31, 2020 and 2019, respectively. As a result of being the accounting owner of energy storage systems sold to the SPEs and retaining the obligation to provide energy optimization services to host customers, the Company records the carrying value of energy storage system assets and obligations under the customer host contracts on its consolidated balance sheet. These balances were as follows as of December 31, 2020 and 2019 (in thousands): ​ ​ ​ ​ ​ ​ ​ ​ ​ Year Ended December 31, ​ ​ 2020 2019 Energy storage systems, net ​ $ 91,593 ​ $ 98,358 Deferred revenue, current ​ $ 3,713 ​ $ 3,507 Deferred revenue, noncurrent ​ $ 8,265 ​ $ 6,302 Other liabilities ​ $ 3,178 ​ $ 2,608 ​ Because the Company is the legal party responsible for providing services to the host customer and significantly involved in generating the revenue under the host customer arrangements, the Company records the revenue associated with services, and separately records payments to the VIE as debt and interest payments. Revenues recognized by the Company associated with energy storage systems legally sold to the unconsolidated SPEs were $12.8 million and $8.8 million for the years ended December 31, 2020 and 2019, respectively. Such revenues are inclusive of incentive fees, consistent with the Company’s revenue policy. Depreciation expense recognized within cost of service revenue by the Company for the energy storage systems legally sold to the unconsolidated SPEs was $11.8 million and $7.1 million for the years ended December 31, 2020 and 2019, respectively.</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1</t>
        </is>
      </c>
      <c r="C2" s="2" t="inlineStr">
        <is>
          <t>Dec. 31, 2020</t>
        </is>
      </c>
    </row>
    <row r="3">
      <c r="A3" s="3" t="inlineStr">
        <is>
          <t>NET LOSS PER SHARE</t>
        </is>
      </c>
    </row>
    <row r="4">
      <c r="A4" s="4" t="inlineStr">
        <is>
          <t>NET LOSS PER SHARE</t>
        </is>
      </c>
      <c r="B4" s="4" t="inlineStr">
        <is>
          <t>11. NET LOSS PER SHARE The following table sets forth the computation of basic and diluted net loss per share attributable to common stockholders (in thousands, except share and per share amounts): ​ ​ ​ Three Months Ended March 31, ​ 2021 2020 ​ Numerator: ​ ​ ​ ​ ​ Net loss attributable to common stockholders ​ $ (82,553) ​ $ (17,471) ​ Less: Deemed dividend to preferred stockholders (see Note 7) ​ ​ — ​ ​ (9,484) ​ ​ ​ ​ (82,553) ​ ​ (26,955) ​ Denominator: ​ ​ ​ ​ ​ ​ ​ Weighted-average number of shares outstanding used to compute net loss per share attributable to common stockholders, basic and diluted ​ ​ 12,263,160 ​ ​ 9,075,646 ​ Net loss per share attributable to common stockholders, basic and diluted ​ $ (6.73) ​ $ (2.97) ​ ​ The following potentially dilutive shares were not included in the calculation of diluted shares outstanding for the periods presented as the effect would have been anti-dilutive: ​ ​ ​ ​ ​ ​ ​ ​ March 31, 2021 March 31, 2020 Convertible preferred stock ​ 175,531,186 ​ 175,593,476 ​ Convertible promissory notes ​ 50,434,069 ​ 34,054,264 ​ Outstanding stock options ​ 44,914,082 ​ 42,591,545 ​ Outstanding common stock warrants ​ 6,001,639 ​ 6,001,639 ​ Outstanding convertible preferred stock warrants ​ 44,205,800 ​ 38,947,463 ​ Total ​ 321,086,776 ​ 297,188,387 ​ ​</t>
        </is>
      </c>
      <c r="C4" s="4" t="inlineStr">
        <is>
          <t>16. NET LOSS PER SHARE The following table sets forth the computation of basic and diluted net loss per share attributable to common stockholders (in thousands, except share and per share amounts): ​ ​ ​ ​ ​ ​ ​ ​ ​ Year Ended December 31, ​ 2020 2019 Numerator: ​ ​ Net loss ​ $ (156,124) ​ $ (59,414) Less: Deemed dividend to preferred stockholders (see Note 11) ​ (9,484) ​ (5,353) Net loss attributable to common stockholders ​ (165,608) ​ (64,767) Denominator: ​ ​ Weighted-average number of shares outstanding used to compute net loss per share attributable to common stockholders, basic and diluted ​ 9,474,749 ​ 10,703,380 Net loss per share attributable to common stockholders, basic and diluted Net loss per share attributable to common stockholders, basic and diluted ​ $ (17.48) ​ $ (6.05) ​ The following potentially dilutive shares were not included in the calculation of diluted shares outstanding for the periods presented as the effect would have been anti-dilutive: ​ ​ ​ ​ ​ ​ ​ December 31, ​ ​ 2020 ​ 2019 Convertible preferred stock 175,440,744 191,142,894 Convertible promissory notes 48,730,782 24,157,103 Outstanding stock options 51,379,939 42,846,649 Outstanding common stock warrants 6,001,639 6,001,639 Outstanding convertible preferred stock warrants 44,296,242 29,624,664 Total 325,849,346 293,772,949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ES</t>
        </is>
      </c>
    </row>
    <row r="4">
      <c r="A4" s="4" t="inlineStr">
        <is>
          <t>INCOME TAXES</t>
        </is>
      </c>
      <c r="B4" s="4" t="inlineStr">
        <is>
          <t>12. INCOME TAXES The Company did not record a provision or benefit for income taxes during the three months ended March 31, 2021 and 2020. The Company continues to maintain a full valuation allowance for its net U.S. federal and state deferred tax assets.</t>
        </is>
      </c>
      <c r="C4" s="4" t="inlineStr">
        <is>
          <t>17. INCOME TAXES The components of loss before provision for income taxes for the years ended December 31, 2020 and 2019 are as follows (in thousands): ​ ​ ​ ​ ​ ​ ​ ​ ​ December 31, ​ 2020 2019 Domestic ​ $ (156,124) ​ $ (59,408) Foreign ​ — ​ — Loss before income taxes ​ $ (156,124) ​ $ (59,408) ​ The components of the provision for income tax expense for the years ended December 31, 2020 and 2019 are as follows (in thousands): ​ ​ ​ ​ ​ ​ ​ ​ December 31, ​ ​ 2020 2019 Current: ​ ​ Federal ​ $ — ​ $ — State ​ 5 ​ 6 Total current ​ 5 ​ 6 Deferred: ​ ​ Federal ​ — ​ — State ​ — ​ — Total deferred ​ — ​ — Total provision for income taxes ​ $ 5 ​ $ 6 ​ The effective tax rate of the Company’s provision (benefit) for income taxes differs from the federal statutory rate as follows: ​ ​ ​ ​ ​ ​ ​ ​ ​ December 31, ​ ​ 2020 ​ 2019 ​ Statutory rate 21.00 % 21.00 % State tax 3.19 % 7.13 % Foreign income and withholding taxes 0.41 % 0.08 % Stock-based compensation (0.60) % (0.51) % Change in fair value of warrants (11.36) % 0.53 % Other — (0.04) % Non-deductible interest expense (1.51) % (2.63) % Valuation allowance (11.13) % (25.56) % Total 0.00 % 0.00 % ​ Due to the Company’s net losses, there were no provisions for federal income taxes for 2020 and 2019. Deferred income taxes arise from temporary differences between the carrying amounts of assets and liabilities for financial reporting purposes and the amounts used for income tax reporting purposes, as well as net operating losses (“NOLs”) and tax credit carryforwards. Significant components of the Company’s deferred tax assets and liabilities as of December 31, 2020 and 2019 are as follows (in thousands): ​ ​ ​ ​ ​ ​ ​ ​ December 31, ​ ​ 2020 2019 Deferred tax assets: ​ ​ Net operating losses ​ $ 59,960 ​ $ 50,821 Tax credits ​ 761 ​ 761 Depreciable assets ​ 635 ​ 189 Intangible assets ​ — ​ 431 Accruals and allowances ​ 575 ​ 1,317 Stock-based compensation ​ 83 ​ 62 Deferred revenue ​ 27,962 ​ 19,370 Other ​ 3,035 ​ 2,004 Total gross deferred tax assets ​ 93,011 ​ 74,955 Less: Valuation allowance ​ (91,315) ​ (73,930) Net deferred tax assets ​ 1,696 ​ 1,025 Deferred tax liabilities: ​ ​ Amortization of asset retirement obligation ​ (1,696) ​ (1,025) Total gross deferred tax liabilities ​ (1,696) ​ (1,025) Net deferred taxes ​ $ — ​ $ — ​ As of December 31, 2020 and 2019, the Company had federal NOL carryforwards of approximately $199.8 million and $171.2 million, respectively, and state NOL carryforwards of approximately $200.5 million and $171.0 million, respectively. The federal and state NOL carryforwards will both begin to expire in 2029. As of December 31, 2020 and 2019, the Company had federal research and development tax credit carryforwards of $0.7 million and $1.0 million, respectively, which begin to expire in 2029 if not utilized. As of December 31, 2020 and 2019, the Company had California research and development tax credit carryforwards of $0.7 million and $1.0 million, respectively, which do not expire. As of December 31, 2020 and 2019, the Company had California Enterprise Zone tax credits of $0.1 million and $0.1 million, respectively, which begin to expire in 2021. In assessing the realizability of deferred tax assets, management considers whether it is more likely than not that some portion or all of the deferred tax assets will not be realized. As a result of a history of taxable losses and uncertainties as to future profitability, the Company recorded a full valuation allowance against its deferred tax assets. The valuation allowance was $ Utilization of the NOL carryforwards and tax credit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 The Company had gross unrecognized tax benefits of $0.8 million as of December 31, 2020 and 2019. There were no material additions, reductions or settlements of unrecognized tax benefits for years ended December 31, 2020 and 2019. The Company expects resolution of unrecognized tax benefits, if created, would occur while the full valuation allowance of deferred tax assets is maintained. The Company does not expect to have any unrecognized tax benefits that, if recognized, would affect the effective tax rate. As of December 31, 2020, the Company does not have a liability for potential penalties or interest. The Company does not expect its unrecognized tax benefits to change significantly over the next 12 months. In the normal course of business, the Company is subject to examination by taxing authorities throughout the United States of America. The Company is not currently under audit by the Internal Revenue Service or similar state or local authorities. The tax return years 2016 through 2020 remain open to examination by the major domestic taxing jurisdictions to which the Company is subject. Net operating losses generated on a tax return basis by the Company for calendar years 2009 through 2020 remain open to examination by the major domestic taxing jurisdiction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13.COMMITMENTS AND CONTINGENCIES Contingencies The Company may be subject to various claims and legal proceedings which arise in the normal course of business. Management believes that the ultimate resolution of any such matters will not have a material adverse effect on the financial position or results of operations of the Company. The Company is currently the defendant in a lawsuit alleging that the Company wrongfully diluted the plaintiffs’ equity holdings. The Company settled with the primary plaintiffs in September 2019 for a cash payment of $1.7 million while those defendants forfeited their remaining preferred stock totaling 2,949 shares, representing a combination of Series 1 and Series A preferred shares in the Company and also forfeited 10,540 of common shares in the Company. The remaining plaintiffs are pursuing claims which the Company believes have no merit and will be dismissed.</t>
        </is>
      </c>
      <c r="C4" s="4" t="inlineStr">
        <is>
          <t>18. COMMITMENTS AND CONTINGENCIES Contingencies The Company may be subject to various claims and legal proceedings which arise in the normal course of business. Management believes that the ultimate resolution of any such matters will not have a material adverse effect on the financial position or results of operations of the Company. The Company is currently the defendant in a lawsuit alleging that the Company wrongfully diluted the plaintiffs’ equity holdings. The Company settled with the primary plaintiffs in September 2019 for a cash payment of $1.7 million while those defendants forfeited their remaining preferred stock totaling 2,949, representing a combination of Series 1 and Series A preferred shares in the Company and also forfeited 10,540 of common shares in the Company. The remaining plaintiffs are pursuing claims which the Company believes have no merit and will be dismissed.</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57" customWidth="1" min="2" max="2"/>
  </cols>
  <sheetData>
    <row r="1">
      <c r="A1" s="1" t="inlineStr">
        <is>
          <t>EMPLOYER RETIREMENT PLAN</t>
        </is>
      </c>
      <c r="B1" s="2" t="inlineStr">
        <is>
          <t>12 Months Ended</t>
        </is>
      </c>
    </row>
    <row r="2">
      <c r="B2" s="2" t="inlineStr">
        <is>
          <t>Dec. 31, 2020</t>
        </is>
      </c>
    </row>
    <row r="3">
      <c r="A3" s="3" t="inlineStr">
        <is>
          <t>EMPLOYER RETIREMENT PLAN</t>
        </is>
      </c>
    </row>
    <row r="4">
      <c r="A4" s="4" t="inlineStr">
        <is>
          <t>EMPLOYER RETIREMENT PLAN</t>
        </is>
      </c>
      <c r="B4" s="4" t="inlineStr">
        <is>
          <t>19. EMPLOYER RETIREMENT PLAN The Company sponsors profit</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t>
        </is>
      </c>
    </row>
    <row r="4">
      <c r="A4" s="4" t="inlineStr">
        <is>
          <t>SUBSEQUENT EVENTS</t>
        </is>
      </c>
      <c r="B4" s="4" t="inlineStr">
        <is>
          <t>14.SUBSEQUENT EVENTS Management has evaluated subsequent events through May 17, 2021, the date the condensed consolidated financial statements were available for issuance. The following subsequent events were noted: On April 28, 2021, the Company completed the Merger transaction as discussed in Note 1, which provides the Company with approximately $608.6 million of gross cash proceeds. On April 29, 2021, New Stem’s shares of Class A common stock began trading on the New York Stock Exchange under the ticker symbol “STEM” and warrants under ticker symbol “STEM WS.” The Merger will be accounted for as a reverse recapitalization in accordance with U.S. GAAP. Under this method of accounting, STPK, who is the legal acquirer will be treated as the “acquired” company for financial reporting purposes and the Company will be treated as the accounting acquirer. As a result of the Merger, each outstanding share of the Company’s common stock, will convert into newly issued shares of STPK’s Class A common stock, as calculated pursuant to the terms of the Merger Agreement. Concurrent with the Merger, the Company paid off certain existing notes payable including the revolving loan due to SPE member, the term loan due to former non-controlling interest holder, and the 2020 Credit Agreement. The total amount of the repayment was $45.4 million, of which approximately $2.7 million was related to accrued interest and $2.6 million was related to prepayment penalties required under the terms of the notes.</t>
        </is>
      </c>
      <c r="C4" s="4" t="inlineStr">
        <is>
          <t>20. SUBSEQUENT EVENTS Management has evaluated subsequent events through March 15, 2021, the date the consolidated financial statements were available for issuance. The following subsequent events were noted: In January 2021, the Company issued and sold convertible promissory notes payable to various investors with aggregate gross proceeds of $1.1 million under the same terms as the existing convertible notes. In January 2021, the Company entered into a credit agreement to provide a total of $2.7 million towards the financing of certain energy storage systems owned and operated by the Company. The credit agreement has a stated interest of 5.45% and a maturity date of June 2031. The Company received an advance under the credit agreement of $1.9 million in January 2021. The repayment of advances received under this credit agreement is determined by the lender based on the proceeds generated by the Company through the operation of the underlying energy storage system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consolidated financial statements have been prepared in accordance with accounting principles generally accepted in the U.S. (“GAAP”) and include the accounts of the Company, its wholly-owned subsidiaries, and consolidated variable interest entities (“VIEs”). All intercompany balances and transactions have been eliminated in consolidation.</t>
        </is>
      </c>
      <c r="C4" s="4" t="inlineStr">
        <is>
          <t>Basis of Presentation The consolidated financial statements have been prepared in accordance with accounting principles generally accepted in the U.S. (“GAAP”) and include the accounts of the Company, its wholly-owned subsidiaries, and consolidated variable interest entities (“VIEs”). All intercompany balances and transactions have been eliminated in consolidation.</t>
        </is>
      </c>
    </row>
    <row r="5">
      <c r="A5" s="4" t="inlineStr">
        <is>
          <t>Reclassification</t>
        </is>
      </c>
      <c r="C5" s="4" t="inlineStr">
        <is>
          <t>Reclassification Certain prior year amounts have been reclassified for consistency with the current year presentation. These reclassifications had an immaterial effect on our reported results of operations.</t>
        </is>
      </c>
    </row>
    <row r="6">
      <c r="A6" s="4" t="inlineStr">
        <is>
          <t>Variable Interest Entities</t>
        </is>
      </c>
      <c r="C6" s="4" t="inlineStr">
        <is>
          <t>Variable Interest Entities The Company forms special purpose entities (“SPEs”), some of which are VIEs, with its investors in the ordinary course of business to facilitate the funding and monetization of its energy storage system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t>
        </is>
      </c>
    </row>
    <row r="7">
      <c r="A7" s="4" t="inlineStr">
        <is>
          <t>Equity Method Investments</t>
        </is>
      </c>
      <c r="C7" s="4" t="inlineStr">
        <is>
          <t>Equity Method Investments The Company has ownership interests in SPEs which it does not control. The Company holds an interest in these SPEs of greater than 20% and has the ability to exercise significant influence and, therefore, uses the equity method to account for its investments in these SPEs. Under the equity method of accounting, investments are stated at initial cost and are adjusted for subsequent additional investments and the Company’s proportionate share of earnings or losses and distributions. Such proportionate share of earnings or losses is included within other expenses, net in the consolidated statements of operations. The Company considers whether its equity method investments are impaired when events or circumstances suggest that the carrying amount may not be recoverable. An impairment charge is recognized in the consolidated statements of operations for a decline in value that is determined to be other-than-temporary. In determining if and when a decline in the fair value of these investments below their carrying value is other-than-temporary, the Company evaluates the market condition, trends of earnings and cash flows and other key measures of performance and recognizes such loss which is deemed to be other-than-temporary. No such losses have been recognized during the years ended December 31, 2020 and 2019.</t>
        </is>
      </c>
    </row>
    <row r="8">
      <c r="A8" s="4" t="inlineStr">
        <is>
          <t>Use of Estimates</t>
        </is>
      </c>
      <c r="B8"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ystems; the amortization of financing obligations; deferred commissions and contract fulfillment costs; the valuation of energy storage systems, internally developed software, and asset retirement obligations; and the fair value of equity instruments, equity-based instruments, warrant liabilities and embedded derivatives.</t>
        </is>
      </c>
      <c r="C8"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torage systems; the amortization of financing obligations; deferred commissions and contract fulfillment costs; the valuation of energy storage systems, internally developed software, and asset retirement obligations; and the fair value of equity instruments, equity- based instruments, warrant liabilities, and embedded derivatives.</t>
        </is>
      </c>
    </row>
    <row r="9">
      <c r="A9" s="4" t="inlineStr">
        <is>
          <t>Segment Information</t>
        </is>
      </c>
      <c r="B9" s="4" t="inlineStr">
        <is>
          <t>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is the CODM. The CODM reviews financial information presented on a consolidated basis for purposes of making operating decisions, allocating resources, and evaluating financial performance. As such, we have determined that the Company operates as oneoperating segment that is focused exclusively on innovative technology services that transform the way energy is distributed and consumed. Net assets outside of the U.S. were less than 10% of total net assets as of March 31, 2021 and December 31, 2020.</t>
        </is>
      </c>
      <c r="C9" s="4" t="inlineStr">
        <is>
          <t>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is the CODM. The CODM reviews financial information presented on a consolidated basis for purposes of making operating decisions, allocating resources, and evaluating financial performance. As such, we have determined that the Company operates as one operating segment that is focused exclusively on innovative technology services that transform the way energy is distributed and consumed. Net assets outside of the U.S. were less than 10% of total net assets as of December 31, 2020 and 2019.</t>
        </is>
      </c>
    </row>
    <row r="10">
      <c r="A10" s="4" t="inlineStr">
        <is>
          <t>Cash and Cash Equivalents</t>
        </is>
      </c>
      <c r="C10" s="4" t="inlineStr">
        <is>
          <t>Cash and Cash Equivalents The Company considers all highly liquid investments with an original maturity date of three months or less at the date of purchase to be cash equivalents. Cash and cash equivalents are maintained at financial institutions. The Company maintains all cash in a highly liquid form to meet current obligations.</t>
        </is>
      </c>
    </row>
    <row r="11">
      <c r="A11" s="4" t="inlineStr">
        <is>
          <t>Accounts Receivable, Net</t>
        </is>
      </c>
      <c r="C11" s="4" t="inlineStr">
        <is>
          <t>Accounts Receivable, Net Accounts receivable are recorded at the invoiced amount, net of allowance for doubtful accounts. Accounts receivable also include unbilled accounts receivable, which is composed of the monthly energy optimization services provided and recognized but not yet invoiced as of the end of the reporting period. The allowance for doubtful accounts is based on the Company’s best estimate and is determined based upon a variety of factors, including analyses of specific customer receivables, aging, and overall assessments of collectability. Accounts receivable balances are charged against the allowance when the Company believes it is probable that the receivable will not be recovered. The allowance for doubtful accounts balance was $0.1 million and $0.2 million as of December 31, 2020 and 2019, respectively.</t>
        </is>
      </c>
    </row>
    <row r="12">
      <c r="A12" s="4" t="inlineStr">
        <is>
          <t>Concentrations of Credit Risk and Other Uncertainties and Significant Customers</t>
        </is>
      </c>
      <c r="C12" s="4" t="inlineStr">
        <is>
          <t>Concentrations of Credit Risk and Other Uncertainties Financial instruments that potentially subject the Company to concentration of credit risk consist of cash and cash equivalents and accounts receivable.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At times, the Company may be subject to a concentration of credit risk in relation to certain customers due to the purchase of large energy storage systems made by such customers. The Company routinely assesses the creditworthiness of its customers. The Company has not experienced any material losses related to receivables from individual customers, or groups of customers during the years ended December 31, 2020 and 2019. The Company does not require collateral. Due to these factors, no additional credit risk beyond amounts provided for collection losses is believed by management to be probable in the Company’s accounts receivable. Significant Customers A significant customer represents 10% or more of the Company’s total revenue or accounts receivable, net balance at each respective balance sheet date. For each significant customer, revenue as a percentage of total revenue and accounts receivable as a percentage of total accounts receivable are as follows: ​ ​ ​ ​ ​ ​ ​ ​ ​ ​ ​ ​ Accounts Receivable ​ Revenue ​ ​ December 31, ​ Years Ended December 31, ​ 2020 2019 2020 2019 Customers: ​ ​ ​ ​ ​ ​ ​ ​ Customer A * 45 % 12 % * Customer B 30 % * * * Customer C 20 % * * * Customer D 17 % * 25 % * * Total less than 10% for the respective period Substantially all of the Company’s revenue is from customers in the U.S. for the years ended December 31, 2020 and 2019.</t>
        </is>
      </c>
    </row>
    <row r="13">
      <c r="A13" s="4" t="inlineStr">
        <is>
          <t>Inventory</t>
        </is>
      </c>
      <c r="C13" s="4" t="inlineStr">
        <is>
          <t>Inventory Inventory consists of batteries and related components either in-process at the Company’s OEM suppliers or as a finished product at the Company’s warehouse which are sold and delivered directly to customers under the Company’s partnership arrangements as individual assets or assembled systems. Inventory is stated at lower of cost or net realizable value with cost being determined by the specific identification method. The Company periodically reviews its inventory for potentially slow-moving or obsolete items and writes down specific items in inventory to net realizable value based on its assessment of market conditions.</t>
        </is>
      </c>
    </row>
    <row r="14">
      <c r="A14" s="4" t="inlineStr">
        <is>
          <t>Energy Storage Systems, Net</t>
        </is>
      </c>
      <c r="C14" s="4" t="inlineStr">
        <is>
          <t>Energy Storage Systems, Net The Company sells energy optimization services to host customers through the use of energy storage systems installed at customer locations. The Company determined that it does not transfer control of these energy storage systems to the customer, which are operated and controlled via the Company’s proprietary cloud-based software (“SaaS”) platform; therefore, these energy storage systems do not qualify as a leased asset. The energy storage systems are stated at cost, less accumulated depreciation. Energy storage systems, net is comprised of equipment costs, which include components such as batteries, inverters, and other electrical equipment, and associated design, installation, and interconnection costs required to begin providing the energy optimization services to customers. Depreciation of the energy storage systems is a component of cost of revenues within the consolidated statements of operations and is calculated using the straight-line method over the estimated useful lives of the energy storage systems, or 10 years, once the respective energy storage systems have been installed and interconnected to the power grid, the Company has received permission to operate, and the Company has begun to provide energy optimization services to the customer (i.e., energy storage system is live). Repairs and maintenance costs are expensed as incurred. Impairment charges related to energy storage system that were determined to no longer be recoverable were not material for the years ended December 31, 2020 and 2019.</t>
        </is>
      </c>
    </row>
    <row r="15">
      <c r="A15" s="4" t="inlineStr">
        <is>
          <t>Contract Origination Costs, Net</t>
        </is>
      </c>
      <c r="C15" s="4" t="inlineStr">
        <is>
          <t>Contract Origination Costs, Net Contract origination costs, net is stated at gross contract origination costs less accumulated amortization. Contract origination costs consists of sales commissions earned by the Company’s sales team,as well as related payroll taxes and other relevant fringe benefits that are direct, incremental, and recoverable costs of obtaining a contract with a customer. As a result, these amounts have been capitalized on the consolidated balance sheets. The Company deferred incremental costs of obtaining a contract of $2.6 million and $1.8 million during the years ended December 31, 2020 and 2019, respectively. Contract origination costs are amortized over a period of benefit of ten years. The period of benefit was estimated by considering factors such as historical customer attrition rates, the useful life of the Company’s technology, and the impact of competition in its industry. Amortization of contract costs were $0.8 million and $0.5 million for the years ended December 31, 2020 and 2019, respectively, and are included in sales and marketing expense in the accompanying consolidated statements of operations. The Company also recorded $0.1 million and $0.5 million in impairment losses in cost of revenue in the statements of operations related to the contract origination costs that were determined to no longer be recoverable during the years ended December 31, 2020 and 2019, respectively.</t>
        </is>
      </c>
    </row>
    <row r="16">
      <c r="A16" s="4" t="inlineStr">
        <is>
          <t>Goodwill</t>
        </is>
      </c>
      <c r="C16" s="4" t="inlineStr">
        <is>
          <t>Goodwill Goodwill represents the excess of cost over net assets of acquired businesses that are consolidated. The Company tests goodwill for impairment on an annual basis in the fourth quarter of each year, and between annual tests if indicators of potential impairment exist, by first assessing qualitative factors to determine whether it is necessary to perform the quantitative goodwill impairment test. No impairment of goodwill was recorded during the years ended December 31, 2020 and 2019.</t>
        </is>
      </c>
    </row>
    <row r="17">
      <c r="A17" s="4" t="inlineStr">
        <is>
          <t>Intangible Assets</t>
        </is>
      </c>
      <c r="C17" s="4" t="inlineStr">
        <is>
          <t>Intangible Assets The Company capitalizes costs incurred in the development of internal-use software during the application development stage. Costs related to preliminary project activities and post-implementation activities are expensed as incurred. Capitalized internal-use software is amortized on a straight-line basis over its estimated useful life of five years. The Company recorded amortization for internal-use software of $4.0 million and $3.0 million in cost of revenues in the accompanying consolidated statements of operations for the years ended December 31, 2020 and 2019, respectively. Other finite-lived intangible assets consist of developed technology acquired in a business combination. Intangible assets acquired in business combinations are initially recorded at fair value and subsequently presented net of accumulated amortization. These intangible assets are amortized on a straight-line basis over their estimated useful lives. The Company amortizes its developed technology over five years. Amortization of these intangible assets was not material for the years ended December 31, 2020 and 2019.</t>
        </is>
      </c>
    </row>
    <row r="18">
      <c r="A18" s="4" t="inlineStr">
        <is>
          <t>Impairment of Long-Lived Assets</t>
        </is>
      </c>
      <c r="C18" s="4" t="inlineStr">
        <is>
          <t>Impairment of Long-Lived Assets The Company reviews its long-lived assets, which primarily consist of energy storage systems, right-of- use assets, and intangible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 to sell.</t>
        </is>
      </c>
    </row>
    <row r="19">
      <c r="A19" s="4" t="inlineStr">
        <is>
          <t>Leases</t>
        </is>
      </c>
      <c r="C19" s="4" t="inlineStr">
        <is>
          <t>Leases The Company determines if an arrangement is or contains a lease at inception by assessing whether the arrangement contains an identified asset and whether it has the right to control the identified asset. Right- 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ROU assets and lease liabilities is based on the present value of future lease payments over the lease term. The ROU asset also includes the effect of any lease payments made prior to or on lease commencement and excludes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considers its credit risk, term of the lease,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Variable lease payments are recorded as an expense in the period incurred.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t>
        </is>
      </c>
    </row>
    <row r="20">
      <c r="A20" s="4" t="inlineStr">
        <is>
          <t>Convertible Preferred Stock Warrant Liabilities</t>
        </is>
      </c>
      <c r="C20" s="4" t="inlineStr">
        <is>
          <t>Convertible Preferred Stock Warrant Liabilities The Company evaluates whether its warrants for shares of convertible redeemable preferred stock are freestanding financial instruments that obligate the Company to redeem the underlying preferred stock at some point in the future and determined that each of its outstanding warrants for preferred stock are liability classified. The warrants are subject to re-measurement at each balance sheet date, and any change in fair value is recognized in the change in fair value of warrants and embedded derivatives in the consolidated statements of operations. The Company will continue to remeasure the warrants until the earlier of the exercise or expiration, the completion of a deemed liquidation event, the conversion of convertible preferred stock into common stock, or until holders of the convertible preferred stock can no longer trigger a deemed liquidation event. On expiration, the convertible preferred stock warrants will automatically net exercise, unless the warrant holder provides written notice that it does not wish to exercise its warrants. Upon exercise, the related convertible preferred stock warrant liability will be reclassified to convertible preferred stock.</t>
        </is>
      </c>
    </row>
    <row r="21">
      <c r="A21" s="4" t="inlineStr">
        <is>
          <t>Asset Retirement Obligations</t>
        </is>
      </c>
      <c r="C21" s="4" t="inlineStr">
        <is>
          <t>Asset Retirement Obligations The Company recognizes a liability for the fair value of asset retirement obligations (“ARO”) associated with its energy storage systems in the period in which there is a legal obligation associated with the retirement of such assets and the amount can be reasonably estimated. The associated asset retirement costs are capitalized as part of the carrying amount of the energy storage systems and depreciated over the asset’s remaining useful life. This liability includes costs related to the removal of its energy storage systems at the conclusion of each respective customer contract. Subsequent to initial measurement, the asset retirement liability is accreted each period and such accretion is recognized as an expense in the consolidated statements of operations. If there are changes in the estimated amount or timing of cash flows, a revision is recorded to both the asset retirement obligation and the asset retirement capitalized cost.</t>
        </is>
      </c>
    </row>
    <row r="22">
      <c r="A22" s="4" t="inlineStr">
        <is>
          <t>Financing Obligations</t>
        </is>
      </c>
      <c r="C22" s="4" t="inlineStr">
        <is>
          <t>Financing Obligations The Company has formed various SPEs to finance the development and construction of its energy storage systems. These SPEs, which are structured as limited liability companies, obtain financing in the form of large upfront payments from outside investors and purchase energy storage systems from the Company under master purchase agreements. The Company accounts for the large upfront payments received from the fund investor as a borrowing by recording the proceeds received as a financing obligation, which will be repaid through host customer payments and incentives received from the utilities that will be received by the investor. The financing obligation is non-recourse once the associated energy storage systems have been placed in-service and the associated customer arrangements have been assigned to the SPE. However, the Company is responsible for any warranties, performance guarantees, accounting, performance reporting, and all other costs associated with the operation of the energy storage systems. Despite such energy storage systems being legally sold to the SPEs, the Company recognizes host customer payments and incentives as revenue during the period as discussed in Note 3, Revenue . The amounts received by the fund investor from customer payments and incentives are recognized as interest using the effective interest method, and the balance is applied to reduce the financing obligation. The effective interest rate is the interest rate that equates the present value of the cash amounts to be received by a fund investor in relation to the underlying Projects with the present value of the cash amounts paid by the investor to the Company, adjusted for any payments made by the Company.</t>
        </is>
      </c>
    </row>
    <row r="23">
      <c r="A23" s="4" t="inlineStr">
        <is>
          <t>Fair Value of Financial Instruments</t>
        </is>
      </c>
      <c r="B23" s="4" t="inlineStr">
        <is>
          <t>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Level 2 — Level 3 —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March 31, 2021 and December 31, 2020 include cash and cash equivalents and warrant liabilities.</t>
        </is>
      </c>
      <c r="C23" s="4" t="inlineStr">
        <is>
          <t>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Level 2 — Level 3 —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December 31, 2020 and 2019 include cash and cash equivalents, warrant liabilities, and embedded derivatives which are bifurcated from the host financial instrument.</t>
        </is>
      </c>
    </row>
    <row r="24">
      <c r="A24" s="4" t="inlineStr">
        <is>
          <t>Revenue Recognition</t>
        </is>
      </c>
      <c r="C24" s="4" t="inlineStr">
        <is>
          <t xml:space="preserve">Revenue Recognition The Company generates revenue from the sales of its energy optimization services to its customers in accordance with Accounting Standards Update (“ASU”), Revenue from Contracts with Customers (Topic 606) Revenue </t>
        </is>
      </c>
    </row>
    <row r="25">
      <c r="A25" s="4" t="inlineStr">
        <is>
          <t>Cost of Revenue</t>
        </is>
      </c>
      <c r="C25" s="4" t="inlineStr">
        <is>
          <t>Cost of Revenue Cost of revenue related to the sale of hardware includes the cost of the hardware sold to project developers, which generally includes the cost to purchase the hardware from a manufacturer, shipping, and other costs required to fulfill our obligation to deliver the hardware to the customer location. Cost of revenue may also include any impairment of hardware held in inventory for sale to a customer. Cost of revenue related to the sale of hardware is recognized when the delivery of the hardware is completed. Cost of revenue related to energy optimization services includes depreciation of the cost of energy storage systems associated with long-term host customer contracts, which includes capitalized fulfillment costs, such as installation services, permitting and other related costs. Cost of revenue may also include any impairment of energy storage systems along with energy storage system maintenance costs associated with the ongoing services provided to customers and other amounts not qualifying for capitalization pursuant to the Company’s internal use software capitalization policy. Cost of revenue is recognized as the energy optimization and other supporting services are provided to the Company’s customers throughout the term of the contract.</t>
        </is>
      </c>
    </row>
    <row r="26">
      <c r="A26" s="4" t="inlineStr">
        <is>
          <t>Sales and Marketing</t>
        </is>
      </c>
      <c r="C26" s="4" t="inlineStr">
        <is>
          <t>Sales and Marketing Sales and marketing expense consists primarily of payroll and other related personnel costs, including stock-based compensation, employee benefits, and travel for our sales &amp; marketing department. These costs are recognized in the period incurred. Advertising expenses for the years ended December 31, 2020 and 2019 were not material.</t>
        </is>
      </c>
    </row>
    <row r="27">
      <c r="A27" s="4" t="inlineStr">
        <is>
          <t>Research and Development</t>
        </is>
      </c>
      <c r="C27" s="4" t="inlineStr">
        <is>
          <t>Research and Development Research and development expense consists primarily of payroll and other related personnel costs for engineers and third parties engaged in the design and development of products, third-party software, and technologies, including salaries, bonus and stock-based compensation expense, project material costs, services, and depreciation. The Company expenses research and development costs as they are incurred.</t>
        </is>
      </c>
    </row>
    <row r="28">
      <c r="A28" s="4" t="inlineStr">
        <is>
          <t>General and Administrative</t>
        </is>
      </c>
      <c r="C28" s="4" t="inlineStr">
        <is>
          <t>General and Administrative General and administrative expense consists of payroll and other related personnel costs, including salaries, bonuses and stock-based compensation for executive management, legal, finance, and others. In addition, general and administrative expense includes fees for professional services and occupancy costs.</t>
        </is>
      </c>
    </row>
    <row r="29">
      <c r="A29" s="4" t="inlineStr">
        <is>
          <t>Stock-Based Compensation</t>
        </is>
      </c>
      <c r="C29" s="4" t="inlineStr">
        <is>
          <t>Stock-Based Compensation The Company recognizes stock-based compensation expense related to employees over the requisite service period based on the grant-date fair value of the awards. The fair value of options granted is estimated using the Black-Scholes option valuation model. The Company recognizes the grant-date fair value of an award as compensation expense on a straight-line basis over the requisite service period, which typically corresponds to the vesting period for the award. The Company elects to account for forfeitures as they occur and, upon forfeiture of an award prior to vesting, the Company reverses any previously recognized compensation expense related to that award.</t>
        </is>
      </c>
    </row>
    <row r="30">
      <c r="A30" s="4" t="inlineStr">
        <is>
          <t>Income Taxes</t>
        </is>
      </c>
      <c r="C30" s="4" t="inlineStr">
        <is>
          <t>Income Taxes The Company uses the asset and liability method of accounting for income taxes based on Financial Accounting Standards Board (“FASB”) Accounting Standards Codification (“ASC”) 740, Accounting for Income Tax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he Company recognizes the tax benefit from uncertain tax positions in accordance with GAAP, which prescribes a recognition threshold and measurement attribute for the financial statement recognition and measurement of uncertain tax positions taken or expected to be taken in the Company’s tax return. The Company includes interest and penalties for uncertain tax positions in the financial statements as a component of income tax expense. No accrual has been deemed necessary as of December 31, 2020 and 2019.</t>
        </is>
      </c>
    </row>
    <row r="31">
      <c r="A31" s="4" t="inlineStr">
        <is>
          <t>Foreign Currency Translation</t>
        </is>
      </c>
      <c r="C31" s="4" t="inlineStr">
        <is>
          <t>Foreign Currency Translation The Company’s foreign subsidiaries financial position and results of operations are measured using the local currency as the functional currency. The functional currency is the currency of the primary economic environment in which an entity’s operations are conducted.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income, a separate component of stockholders’ deficit.</t>
        </is>
      </c>
    </row>
    <row r="32">
      <c r="A32" s="4" t="inlineStr">
        <is>
          <t>Net Loss Per Share Attributable to Common Stockholders</t>
        </is>
      </c>
      <c r="C32" s="4" t="inlineStr">
        <is>
          <t>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The Company considers all series of its convertible preferred stock to be participating securities. Under the two- class method, the net loss attributable to common stockholders is not allocated to the convertible preferred stock as the holders of the Company’s convertible preferred stock do not have a contractual obligation to share in the Company’s losses.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per share is computed by dividing the net loss attributable to common stockholders by the weighted- average number of common shares and common share equivalents of potentially dilutive securities outstanding for the period. For purposes of the diluted net loss per share calculation, convertible preferred stock, convertible notes, warrants and common stock options are considered to be potentially dilutive securities. As the Company was in a net loss position for the years ended December 31, 2020 and 2019, diluted net loss per share attributable to common stockholders is the same as basic net loss per share attributable to common stockholders because the effects of potentially dilutive securities are antidilutive.</t>
        </is>
      </c>
    </row>
    <row r="33">
      <c r="A33" s="4" t="inlineStr">
        <is>
          <t>Recently Adopted Accounting Standards and Recently Issued Accounting Standards</t>
        </is>
      </c>
      <c r="B33" s="4" t="inlineStr">
        <is>
          <t>Recently Adopted Accounting Standards In August 2018, the Financial Accounting Standards Board (“FASB”) issued Accounting Standards Update (“ASU”) 2018-13, Fair Value Measurement (Topic 820): Disclosure Framework — Changes to the Disclosure Requirements for Fair Value Measurement Fair Value Measurements In August 2018, the FASB issued ASU 2018-15, Intangibles — Goodwill and Other — Internal-Use Software (Subtopic 350-40): Customer’s Accounting for Implementation Costs Incurred in a Cloud Computing Arrangement That Is a Service Contract Recently Issued Accounting Standards In June 2016, the FASB issued ASU 2016-13, Financial instruments — Credit Losses (Topic 326): Measurement of Credit Losses on Financial Instrument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 Accounting For Convertible Instruments and Contracts in an Entity’s Own Equity</t>
        </is>
      </c>
      <c r="C33" s="4" t="inlineStr">
        <is>
          <t>Recently Adopted Accounting Standards In August 2018, the Financial Accounting Standards Board (“FASB”) issued Accounting Standards Update (“ASU”) 2018-13, Fair Value Measurement (Topic 820): Disclosure Framework—Changes to the Disclosure Requirements for Fair Value Measurement . Recently Issued Accounting Standards In June 2016, the FASB issued ASU 2016-13, Financial instruments—Credit Losses (Topic 326): Measurement of Credit Losses on Financial Instruments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 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3, and early adoption is permitted for fiscal years beginning after December 15, 2020, and interim periods within those fiscal years. The Company plans to adopt 2020-06 for the fiscal year beginning January 1, 2024 and is currently evaluating the impact that this new guidance will have on the Company’s financial statement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Concentration Risk [Line Items]</t>
        </is>
      </c>
    </row>
    <row r="4">
      <c r="A4" s="4" t="inlineStr">
        <is>
          <t>Schedule of significant customers</t>
        </is>
      </c>
      <c r="B4" s="4" t="inlineStr">
        <is>
          <t>​ ​ ​ Accounts Receivable ​ Revenue ​ ​ March 31, ​ December 31, ​ Three Months Ended March 31, ​ ​ 2021 2020 2021 2020 ​ Customers: ​ ​ ​ ​ ​ ​ ​ ​ ​ Customer A ​ * ​ * ​ 14 % * ​ Customer B ​ 15 % 30 % * ​ * ​ Customer C ​ 13 % 20 % * ​ * ​ Customer D ​ 36 % 17 % * ​ * ​ Customer E ​ * ​ * ​ 39 % * ​ Customer F ​ * ​ * ​ * ​ 16 %</t>
        </is>
      </c>
    </row>
    <row r="5">
      <c r="A5" s="4" t="inlineStr">
        <is>
          <t>Customers</t>
        </is>
      </c>
    </row>
    <row r="6">
      <c r="A6" s="3" t="inlineStr">
        <is>
          <t>Concentration Risk [Line Items]</t>
        </is>
      </c>
    </row>
    <row r="7">
      <c r="A7" s="4" t="inlineStr">
        <is>
          <t>Schedule of significant customers</t>
        </is>
      </c>
      <c r="C7" s="4" t="inlineStr">
        <is>
          <t>​ ​ ​ ​ ​ ​ ​ ​ ​ ​ ​ ​ Accounts Receivable ​ Revenue ​ ​ December 31, ​ Years Ended December 31, ​ 2020 2019 2020 2019 Customers: ​ ​ ​ ​ ​ ​ ​ ​ Customer A * 45 % 12 % * Customer B 30 % * * * Customer C 20 % * * * Customer D 17 % * 25 % * * Total less than 10% for the respective period</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1</t>
        </is>
      </c>
      <c r="C2" s="2" t="inlineStr">
        <is>
          <t>Dec. 31, 2020</t>
        </is>
      </c>
    </row>
    <row r="3">
      <c r="A3" s="3" t="inlineStr">
        <is>
          <t>REVENUE</t>
        </is>
      </c>
    </row>
    <row r="4">
      <c r="A4" s="4" t="inlineStr">
        <is>
          <t>Schedule of information on the disaggregation of revenue</t>
        </is>
      </c>
      <c r="B4" s="4" t="inlineStr">
        <is>
          <t>The following table provides information on the disaggregation of revenue as recorded in the consolidated statements of operations (in thousands): ​ ​ ​ March 31, ​ 2021 2020 ​ Partnership hardware revenue ​ $ 10,539 ​ $ 718 ​ Partnership service revenue ​ ​ 36 ​ ​ — ​ Host customer service revenue ​ ​ 4,845 ​ ​ 3,393 ​ Total revenue ​ $ 15,420 ​ $ 4,111 ​</t>
        </is>
      </c>
      <c r="C4" s="4" t="inlineStr">
        <is>
          <t>The following table provides information on the disaggregation of revenue as recorded in the consolidated statements of operations (in thousands): ​ ​ ​ ​ ​ ​ ​ ​ ​ December 31, ​ 2020 2019 Partnership hardware revenue ​ $ 20,662 ​ $ 4,070 Partnership service revenue ​ 51 ​ 6 Host customer service revenue ​ ​ 15,594 ​ 13,476 Total revenue ​ $ 36,307 ​ $ 17,552 ​</t>
        </is>
      </c>
    </row>
    <row r="5">
      <c r="A5" s="4" t="inlineStr">
        <is>
          <t>Schedule of remaining performance obligations</t>
        </is>
      </c>
      <c r="B5" s="4" t="inlineStr">
        <is>
          <t>​ ​ ​ Total remaining ​ Percent Expected to be Recognized as Revenue ​ ​ performance ​ Less than ​ Two to ​ Greater than ​ ​ obligations one year five years five year ​ ​ ​ (in thousands, except percentages) ​ Service revenue ​ $ 114,440 ​ 13 % 48 % 39 % Hardware revenue ​ ​ 57,989 ​ 100 % — % — % Total revenue ​ $ 172,429 ​ ​ ​ ​ ​ ​ ​</t>
        </is>
      </c>
      <c r="C5" s="4" t="inlineStr">
        <is>
          <t>​ ​ ​ ​ ​ ​ ​ ​ ​ ​ ​ ​ ​ ​ Total ​ ​ ​ ​ ​ ​ ​ ​ remaining ​ Percent expected to be recognized as revenue ​ ​ performance ​ Less than ​ Two to ​ Greater ​ obligations one year ​ five years ​ than five year ​ ​ ​ ​ ​ (in thousands, except percentages) ​ Service revenue ​ $ 107,909 13 % 50 % 37 % Hardware revenue ​ 41,012 100 % — — ​ Total revenue ​ $ 148,921 ​</t>
        </is>
      </c>
    </row>
    <row r="6">
      <c r="A6" s="4" t="inlineStr">
        <is>
          <t>Schedule of changes in the deferred revenue balance</t>
        </is>
      </c>
      <c r="B6" s="4" t="inlineStr">
        <is>
          <t>​ Beginning balance as of January 1, 2021 $ 52,410 Upfront payments received from customers ​ ​ 12,053 ​ Upfront or annual incentive payments received ​ ​ 1,772 ​ Revenue recognized related to amounts that were included in beginning balance of deferred revenue ​ ​ (9,860) ​ Revenue recognized related to deferred revenue generated during the period ​ ​ (973) ​ Ending balance as of March 31, 2021 ​ $ 55,402 ​</t>
        </is>
      </c>
      <c r="C6" s="4" t="inlineStr">
        <is>
          <t>​ ​ ​ ​ ​ ​ ​ ​ ​ December 31, ​ 2020 2019 Beginning balance at January 1, ​ $ 20,728 ​ $ 11,859 Upfront payments received from customers ​ 40,481 ​ 6,698 Upfront or annual incentive payments received ​ 8,015 ​ 8,240 Revenue recognized related to amounts that were included in beginning balance of deferred revenue ​ (9,764) ​ (4,830) Revenue recognized ​ (7,050) ​ (1,239) Ending balance at December 31, ​ $ 52,410 ​ $ 20,728</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Schedule of financial instruments measured at fair value</t>
        </is>
      </c>
      <c r="B4" s="4" t="inlineStr">
        <is>
          <t>The following table provides the financial instruments measured at fair value (in thousands): ​ ​ ​ March 31, 2021 ​ Level 1 Level 2 Level 3 Total ​ Assets ​ ​ ​ ​ ​ ​ ​ ​ ​ ​ ​ ​ ​ Cash equivalents: ​ ​ ​ ​ ​ ​ ​ ​ ​ ​ ​ ​ ​ Money market fund ​ $ 67 ​ $ — ​ $ — ​ $ 67 ​ Liabilities ​ ​ ​ ​ ​ ​ ​ ​ ​ ​ ​ ​ ​ Convertible preferred stock warrant liability ​ $ — ​ $ — ​ $ 161,486 ​ $ 161,486 ​ Total liabilities ​ $ — ​ $ — ​ $ 161,486 ​ $ 161,486 ​ ​ ​ ​ ​ ​ ​ ​ ​ ​ ​ ​ ​ ​ ​ ​ ​ ​ December 31, 2020 ​ Level 1 Level 2 Level 3 Total ​ ​ ​ ​ ​ ​ ​ ​ ​ ​ ​ ​ ​ ​ ​ Assets ​ ​ ​ ​ ​ ​ ​ ​ ​ ​ ​ ​ ​ Cash equivalents: ​ ​ ​ ​ ​ ​ ​ ​ ​ ​ ​ ​ ​ Money market fund ​ $ 67 ​ $ — ​ $ — ​ $ 67 ​ Liabilities ​ ​ ​ ​ ​ ​ ​ ​ ​ ​ ​ ​ ​ Convertible preferred stock warrant liability ​ $ — ​ $ — ​ $ 95,342 ​ $ 95,342 ​ Total liabilities ​ $ — ​ $ — ​ $ 95,342 ​ $ 95,342 ​</t>
        </is>
      </c>
      <c r="C4" s="4" t="inlineStr">
        <is>
          <t>The following table provides the financial instruments measured at fair value (in thousands): ​ ​ ​ ​ ​ ​ ​ ​ ​ ​ ​ ​ ​ ​ ​ ​ ​ ​ ​ December 31, 2020 ​ ​ Level 1 ​ Level 2 ​ Level 3 ​ Total Assets ​ ​ ​ ​ Cash equivalents: $ 67 ​ $ — $ — $ 67 Money market fund ​ ​ ​ ​ Liabilities ​ ​ ​ ​ Convertible preferred stock warrant liabilities ​ $ — ​ $ — ​ $ 95,342 ​ $ 95,342 Embedded derivative liabilities ​ $ — ​ $ — ​ $ — ​ $ — Total liabilities ​ $ — ​ $ — ​ $ 95,342 ​ $ 95,342 ​ ​ ​ ​ ​ ​ ​ ​ ​ ​ ​ ​ ​ ​ ​ ​ ​ ​ ​ December 31, 2019 ​ ​ Level 1 ​ Level 2 ​ Level 3 ​ Total Assets ​ ​ ​ ​ Cash equivalents: ​ $ 67 $ — $ — ​ $ 67 Money market fund ​ ​ ​ ​ Liabilities ​ ​ ​ ​ Convertible preferred stock warrant liabilities ​ $ — ​ $ — ​ $ 6,094 ​ $ 6,094 Embedded derivative liabilities ​ $ — ​ $ — ​ $ 786 ​ $ 786 Total liabilities ​ $ — ​ $ — ​ $ 6,880 ​ $ 6,880 ​</t>
        </is>
      </c>
    </row>
    <row r="5">
      <c r="A5" s="4" t="inlineStr">
        <is>
          <t>Schedule of key assumptions used for the valuation of the preferred stock warrant liabilities</t>
        </is>
      </c>
      <c r="B5" s="4" t="inlineStr">
        <is>
          <t>The key assumptions used for the valuation of the preferred stock warrant liabilities upon remeasurement were as follows: ​ ​ ​ ​ ​ ​ ​ ​ ​ Three Months Ended March 31, ​ 2021 2020 ​ Volatility ​ 65.0 % 75.0 % Risk-free interest rate ​ 0.1 % 0.3 % Expected term (in years) ​ 1.2 ​ 2.3 ​ Dividend yield ​ — % — % Discount for lack of marketability ​ 6.8 % 40.0 %</t>
        </is>
      </c>
    </row>
    <row r="6">
      <c r="A6" s="4" t="inlineStr">
        <is>
          <t>Schedule of changes in the fair value liability</t>
        </is>
      </c>
      <c r="B6" s="4" t="inlineStr">
        <is>
          <t>The following table presents the changes in the liability for warrants on convertible preferred stock during the three months ended March 31, 2021 (in thousands): ​ ​ ​ ​ ​ ​ ​ Convertible Preferred Balance as of December 31, 2020 ​ $ 95,342 ​ Change in fair value of warrants ​ ​ 66,397 ​ Exercised warrants ​ ​ (253) ​ Balance as of March 31, 2021 ​ $ 161,486 ​</t>
        </is>
      </c>
    </row>
    <row r="7">
      <c r="A7" s="4" t="inlineStr">
        <is>
          <t>Outstanding convertible preferred stock warrants</t>
        </is>
      </c>
    </row>
    <row r="8">
      <c r="A8" s="3" t="inlineStr">
        <is>
          <t>Fair Value, Assets and Liabilities Measured on Recurring and Nonrecurring Basis [Line Items]</t>
        </is>
      </c>
    </row>
    <row r="9">
      <c r="A9" s="4" t="inlineStr">
        <is>
          <t>Schedule of key assumptions used for the valuation of the preferred stock warrant liabilities</t>
        </is>
      </c>
      <c r="C9" s="4" t="inlineStr">
        <is>
          <t>​ ​ ​ ​ ​ ​ ​ ​ Year Ended December 31, ​ 2020 2019 Volatility ​ 65.0 % 65.0 % Risk-free interest rate ​ 0.1 % 1.6 % Expected term (in years) ​ 1.5 2.5 ​ Dividend yield ​ — % — % Discount for lack of marketability ​ 12.3 % 40.0 %</t>
        </is>
      </c>
    </row>
    <row r="10">
      <c r="A10" s="4" t="inlineStr">
        <is>
          <t>Schedule of changes in the fair value liability</t>
        </is>
      </c>
      <c r="C10" s="4" t="inlineStr">
        <is>
          <t>​ ​ ​ ​ ​ ​ ​ ​ ​ ​ December 31, ​ 2020 2019 Beginning balance at January 1, ​ $ 6,094 ​ $ 1,700 Issuance of warrants ​ 3,633 ​ 3,999 Change in fair value of warrants ​ 85,623 ​ 395 Exercised warrants ​ (8) ​ — Ending balance at December 31, ​ $ 95,342 ​ $ 6,094</t>
        </is>
      </c>
    </row>
    <row r="11">
      <c r="A11" s="4" t="inlineStr">
        <is>
          <t>Embedded derivatives</t>
        </is>
      </c>
    </row>
    <row r="12">
      <c r="A12" s="3" t="inlineStr">
        <is>
          <t>Fair Value, Assets and Liabilities Measured on Recurring and Nonrecurring Basis [Line Items]</t>
        </is>
      </c>
    </row>
    <row r="13">
      <c r="A13" s="4" t="inlineStr">
        <is>
          <t>Schedule of changes in the fair value liability</t>
        </is>
      </c>
      <c r="C13" s="4" t="inlineStr">
        <is>
          <t>​ ​ ​ ​ ​ ​ ​ ​ ​ December 31, ​ 2020 2019 Beginning balance at January 1, ​ $ 786 ​ $ — Issuance of derivative ​ 382 ​ 2,673 Change in fair value ​ (1,168) ​ (1,887) Ending balance at December 31, ​ $ — ​ $ 78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4" t="inlineStr">
        <is>
          <t>Star Peak Energy Transition Corp [Member]</t>
        </is>
      </c>
    </row>
    <row r="4">
      <c r="A4" s="4" t="inlineStr">
        <is>
          <t>Summary of Significant Accounting Policies</t>
        </is>
      </c>
      <c r="B4" s="4" t="inlineStr">
        <is>
          <t>Note 2—Basic of Presentation and Summary of Significant Accounting Policies ​ Basis of Presentation ​ The accompanying unaudited consolidated condensed financial statements of the Company, including the accounts of the Company’s wholly-owned subsidiary, STPK Merger Sub Corp, have been prepared in accordance with United States generally accepted accounting principles (“U.S. GAAP”) for interim financial information and Article 8 of Regulation S-X. Accordingly, they do not include all of the information and footnotes required by U.S. GAAP. all adjustments (consisting of normal accruals) considered for a fair presentation have been included. All intercompany accounts and transactions have been eliminated in consolidation. In the opinion of management, operating results for the periods presented are not necessarily indicative of the results that may be expected for the year ending December 31, 2021, or any other future period. ​ The accompanying unaudited consolidated condensed financial statements should be read in conjunction with the audited financial statements and notes thereto included in the Company’s Annual Report on Form 10K/A filed with the SEC on April 26, 2021.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 The preparation of unaudited consolidated condensed financial statements in conformity with U.S. GAAP requires the Company’s management to make estimates and assumptions that affect the reported amounts of assets and liabilities, disclosures of contingent assets and liabilities at the date of the unaudited consolida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solida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t March 31, 2021 and December 31, 2020.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solidated condensed balance sheets at fair value at the end of each reporting period. Gains and losses resulting from the change in fair value of these securities is included in gain on investment (net), dividends and interest held in Trust Account in the accompanying unaudited consolida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common stock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Shares of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s certain redemption rights that are considered to be outside of the Company’s control and subject to the occurrence of uncertain future events. Accordingly, at March 31, 2021 and December 31, 2020, 8,640,832 and 24,275,528 shares of Class A common stock subject to possible redemption are presented as temporary equity, respectively, outside of the stockholders’ equity section of the Company’s consolidated condensed balance sheets.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et Income (Loss) Per Share of Common Stock Net income (loss) per share of common stock is computed by dividing net income (loss) by the weighted-average number of common stock outstanding during the periods. The Company has not considered the effect of the warrants sold in the Initial Public Offering and the Private Placement to purchase up to an aggregate of 19,967,302 shares of the Company’s Class A common stock in the calculation of the diluted income per share, since their inclusion would be anti-dilutive under the treasury stock method. As a result, diluted earnings per share of common stock is the same as basic earnings per share of common stock for the periods presented. The Company’s unaudited consolidated condensed statements of operations include a presentation of income (loss) per share for common stock subject to redemption in a manner similar to the two-class method of income (loss) per share. Net income per share, basic and diluted for Class A common stock is calculated by dividing the gain on investment (net), dividends and interest held in Trust Account of approximately $35,000, net of applicable taxes available to be withdrawn from the Trust Account of approximately $35,000, by the weighted average number of Class A common stock outstanding for the three months ended March 31, 2021. Net loss per share, basic and diluted for Class B common stock is calculated by dividing the net loss of approximately $156.3 million and $0 for the three months ended March 31, 2021 and 2020, respectively, less income attributable to Class A common stock of $0 for each period, by the weighted average number of Class B common stock outstanding for the periods. Derivative warrant liabilities ​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9,967,302 common stock warrants issued in connection with its Initial Public Offering (12,786,168) and Private Placement (7,181,134)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the Private Placement Warrants have been estimated using a Monte Carlo simulation model each measurement date. The fair value of the warrants issued in connection with the Public Offering were initially measured at fair value using a Monte Carlo simulation model and subsequently measured based on the listed market price of such warrants. Recent Adopted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Recent Issued Accounting Standards ​ The Company’s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NET</t>
        </is>
      </c>
    </row>
    <row r="4">
      <c r="A4" s="4" t="inlineStr">
        <is>
          <t>Schedule of goodwill</t>
        </is>
      </c>
      <c r="B4" s="4" t="inlineStr">
        <is>
          <t>Goodwill consists of the following (in thousands): ​ ​ ​ ​ ​ ​ ​ ​ ​ December 31, ​ 2020 2019 Goodwill ​ $ 1,625 ​ $ 1,625 Effect of foreign currency translation ​ 114 ​ 70 Total goodwill ​ $ 1,739 ​ $ 1,695 ​</t>
        </is>
      </c>
    </row>
    <row r="5">
      <c r="A5" s="4" t="inlineStr">
        <is>
          <t>Schedule of intangible assets, net</t>
        </is>
      </c>
      <c r="B5" s="4" t="inlineStr">
        <is>
          <t>Intangible assets, net, consists of the following (in thousands): ​ ​ ​ ​ ​ ​ ​ ​ ​ December 31, ​ 2020 2019 Developed technology ​ $ 500 ​ $ 500 Internally developed software ​ 22,545 ​ 16,722 Intangible assets ​ 23,045 ​ 17,222 Less: Accumulated amortization ​ (10,993) ​ (6,549) Add: Currency translation adjustment ​ 35 ​ 22 Total intangible assets, net ​ $ 12,087 ​ $ 10,695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future payments associated with the Company's operating lease liabilities</t>
        </is>
      </c>
      <c r="B4" s="4" t="inlineStr">
        <is>
          <t>As of December 31, 2020, future payments associated with the Company’s operating lease liabilities ​ ​ ​ ​ ​ ​ Operating ​ Leases 2021 ​ $ 348 2022 ​ ​ 60 Total lease payments ​ 408 Less: imputed interest ​ (18) Total operating lease liability future lease payments ​ $ 390</t>
        </is>
      </c>
    </row>
    <row r="5">
      <c r="A5" s="4" t="inlineStr">
        <is>
          <t>Schedule of operating lease liabilities</t>
        </is>
      </c>
      <c r="B5" s="4" t="inlineStr">
        <is>
          <t>Reported as of December 31, 2020 and 2019 (in thousands): ​ ​ ​ ​ ​ ​ ​ ​ ​ December 31, ​ 2020 2019 Current portion of operating lease liabilities included within other current liabilities ​ $ 333 ​ $ 645 Non-current portion of operating lease liabilities ​ ​ 57 ​ ​ 390 Total ​ $ 390 ​ $ 1,035 ​</t>
        </is>
      </c>
    </row>
    <row r="6">
      <c r="A6" s="4" t="inlineStr">
        <is>
          <t>Schedule of additional information related to operating leases</t>
        </is>
      </c>
      <c r="B6" s="4" t="inlineStr">
        <is>
          <t>​ ​ ​ ​ ​ ​ ​ ​ ​ December 31, ​ ​ 2020 2019 ​ Weighted average remaining operating lease term (in years) ​ 0.8 ​ 2.1 Weighted average discount rate 11.3 % 11.0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 (Tables)</t>
        </is>
      </c>
      <c r="B1" s="2" t="inlineStr">
        <is>
          <t>12 Months Ended</t>
        </is>
      </c>
    </row>
    <row r="2">
      <c r="B2" s="2" t="inlineStr">
        <is>
          <t>Dec. 31, 2020</t>
        </is>
      </c>
    </row>
    <row r="3">
      <c r="A3" s="3" t="inlineStr">
        <is>
          <t>ASSET RETIREMENT OBLIGATION</t>
        </is>
      </c>
    </row>
    <row r="4">
      <c r="A4" s="4" t="inlineStr">
        <is>
          <t>Schedule of details the asset retirement obligation</t>
        </is>
      </c>
      <c r="B4" s="4" t="inlineStr">
        <is>
          <t>The information below details the asset retirement obligation for the years ended December 31, 2020 and 2019 as follows (in thousands): ​ ​ ​ ​ ​ ​ ​ ​ ​ December 31, ​ 2020 2019 Beginning balance at January 1, ​ $ 5,759 ​ $ 6,092 Asset retirement obligation ​ 771 ​ 850 Settlement of asset retirement obligation ​ (1,375) ​ — Retirement cost revaluation ​ (1,235) ​ (1,486) Accretion expense ​ 217 ​ 303 Ending balance at December 31, ​ $ 4,137 ​ $ 5,759</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NERGY STORAGE SYSTEMS, NET (Tables)</t>
        </is>
      </c>
      <c r="B1" s="2" t="inlineStr">
        <is>
          <t>3 Months Ended</t>
        </is>
      </c>
      <c r="C1" s="2" t="inlineStr">
        <is>
          <t>12 Months Ended</t>
        </is>
      </c>
    </row>
    <row r="2">
      <c r="B2" s="2" t="inlineStr">
        <is>
          <t>Mar. 31, 2021</t>
        </is>
      </c>
      <c r="C2" s="2" t="inlineStr">
        <is>
          <t>Dec. 31, 2020</t>
        </is>
      </c>
    </row>
    <row r="3">
      <c r="A3" s="3" t="inlineStr">
        <is>
          <t>Property, Plant and Equipment [Line Items]</t>
        </is>
      </c>
    </row>
    <row r="4">
      <c r="A4" s="4" t="inlineStr">
        <is>
          <t>Schedule of Energy Storage Systems</t>
        </is>
      </c>
      <c r="B4" s="4" t="inlineStr">
        <is>
          <t>Energy storage systems, net, consists of the following (in thousands): ​ ​ ​ ​ ​ ​ ​ March 31, 2021 Energy storage systems placed into service ​ $ 145,555 ​ Less: accumulated depreciation ​ ​ (36,758) ​ Energy storage systems not yet placed into service ​ ​ 11,045 ​ Total energy storage systems, net ​ $ 119,842 ​</t>
        </is>
      </c>
    </row>
    <row r="5">
      <c r="A5" s="4" t="inlineStr">
        <is>
          <t>Energy Storage Systems</t>
        </is>
      </c>
    </row>
    <row r="6">
      <c r="A6" s="3" t="inlineStr">
        <is>
          <t>Property, Plant and Equipment [Line Items]</t>
        </is>
      </c>
    </row>
    <row r="7">
      <c r="A7" s="4" t="inlineStr">
        <is>
          <t>Schedule of Energy Storage Systems</t>
        </is>
      </c>
      <c r="C7" s="4" t="inlineStr">
        <is>
          <t>Energy storage systems, net, consists of the following (in thousands): ​ ​ ​ ​ ​ ​ ​ ​ ​ December 31, ​ 2020 2019 Energy storage systems placed into service ​ $ 144,425 ​ $ 124,789 Less accumulated depreciation ​ (33,389) ​ (20,489) Energy storage systems not yet placed into service ​ 12,667 ​ 27,269 Total energy storage systems, net ​ $ 123,703 ​ $ 131,569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t>
        </is>
      </c>
    </row>
    <row r="4">
      <c r="A4" s="4" t="inlineStr">
        <is>
          <t>Schedule of balance sheet components</t>
        </is>
      </c>
      <c r="B4" s="4" t="inlineStr">
        <is>
          <t>Inventory Inventory consists of the following (in thousands): ​ ​ ​ ​ ​ ​ ​ ​ ​ December 31, ​ 2020 2019 Work in process inventory ​ $ 15,296 ​ $ 2,535 Batteries ​ 5,547 ​ 1,045 Total inventory ​ $ 20,843 $ 3,580 ​ Other Current Assets Other current assets consist of the following (in thousands): ​ ​ ​ ​ ​ ​ ​ ​ ​ December 31, ​ 2020 2019 Deferred costs with suppliers ​ $ 6,204 ​ $ 3,589 Prepaid expenses ​ 698 ​ 868 Utility program deposits ​ 891 ​ 770 Due from related parties ​ 123 ​ 483 Other ​ 4 ​ — Total other current assets ​ $ 7,920 $ 5,710 ​ Other Noncurrent Assets Other noncurrent assets consist of the following (in thousands): ​ ​ ​ ​ ​ ​ ​ ​ ​ December 31, ​ 2020 2019 Receivable from SPEs (Note 15) ​ $ 3,583 ​ $ 3,161 Deferred SPAC costs ​ 1,256 ​ — Self-generation incentive program deposits ​ 1,036 ​ 864 Investment in VIEs ​ 744 ​ 843 Revolver debt issuance costs ​ 73 ​ 416 Right-of-use assets (Note 6) ​ 358 ​ 947 Property and equipment, net ​ 44 ​ 71 Other ​ 1,546 ​ 380 Total other noncurrent assets ​ $ 8,640 ​ $ 6,682 ​ Depreciation expense for property and equipment was immaterial for both the years ended December 31, 2020 and 2019. Accrued Liabilities Accrued liabilities consist of the following (in thousands): ​ ​ ​ ​ ​ ​ ​ ​ ​ December 31, ​ 2020 2019 Accrued payables ​ $ 9,799 ​ $ 5,493 Accrued interest–notes payable ​ 6,149 ​ 1,757 Other accrued liabilities ​ 124 ​ 57 Total accrued liabilities ​ $ 16,072 ​ $ 7,307 ​ Other Current Liabilities Other current liabilities ​ ​ ​ ​ ​ ​ ​ ​ ​ December 31, ​ 2020 2019 System advances ​ $ 640 ​ $ 1,493 Lease liabilities–current portion ​ 333 ​ 645 Due to related parties ​ 399 ​ 190 Other ​ 217 ​ 308 Total other current liabilities ​ $ 1,589 ​ $ 2,636</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Maturities of long-term debt</t>
        </is>
      </c>
      <c r="B4" s="4" t="inlineStr">
        <is>
          <t>The following table summarizes the aggregate undiscounted amount of maturities of all borrowings as of March 31, 2021 (in thousands): ​ ​ Payment Remainder of 2021 ​ $ 36,052 ​ 2022 ​ ​ 821 ​ 2023 ​ ​ 979 ​ 2024 ​ ​ 1,167 ​ 2025 ​ ​ 1,392 ​ Thereafter ​ ​ 2,614 ​ Total ​ $ 43,025 ​</t>
        </is>
      </c>
    </row>
    <row r="5">
      <c r="A5" s="4" t="inlineStr">
        <is>
          <t>Notes payable</t>
        </is>
      </c>
    </row>
    <row r="6">
      <c r="A6" s="3" t="inlineStr">
        <is>
          <t>Debt Instrument [Line Items]</t>
        </is>
      </c>
    </row>
    <row r="7">
      <c r="A7" s="4" t="inlineStr">
        <is>
          <t>Components of debt</t>
        </is>
      </c>
      <c r="C7" s="4" t="inlineStr">
        <is>
          <t>The Company’s outstanding notes payable consisted of the following as of December 31, 2020 (in thousands): ​ ​ ​ ​ ​ ​ December 31, ​ 2020 Outstanding principal ​ $ 38,866 Unamortized discount ​ ​ (571) Carrying value of debt ​ $ 38,295 ​</t>
        </is>
      </c>
    </row>
    <row r="8">
      <c r="A8" s="4" t="inlineStr">
        <is>
          <t>Maturities of long-term debt</t>
        </is>
      </c>
      <c r="C8" s="4" t="inlineStr">
        <is>
          <t>The following table summarizes the aggregate undiscounted amount of maturities of all borrowings as of December 31, 2020 (in thousands): ​ ​ ​ ​ ​ ​ Payment ​ Schedule 2021 ​ $ 33,712 2022 ​ 821 2023 ​ 979 2024 ​ 1,167 2025 ​ 1,392 Thereafter ​ 795 Total ​ $ 38,866</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Mar. 31, 2021</t>
        </is>
      </c>
      <c r="C2" s="2" t="inlineStr">
        <is>
          <t>Dec. 31, 2020</t>
        </is>
      </c>
    </row>
    <row r="3">
      <c r="A3" s="3" t="inlineStr">
        <is>
          <t>WARRANTS</t>
        </is>
      </c>
    </row>
    <row r="4">
      <c r="A4" s="4" t="inlineStr">
        <is>
          <t>Schedule of warrants on convertible preferred stock outstanding</t>
        </is>
      </c>
      <c r="B4" s="4" t="inlineStr">
        <is>
          <t xml:space="preserve">​ ​ ​ ​ ​ ​ ​ ​ ​ ​ ​ ​ ​ ​ March 31, 2021 ​ Issuance Date Exercise Price Number of Shares Term (years) ​ Series A’ ​ 2012 ​ $ 0.4485 ​ 178,372 ​ 10 ​ Series D ​ 2017 ​ ​ 1.5326 ​ 6,157,542 ​ 7 ​ Series D’ ​ 2019 and 2020 ​ ​ 1.5326 ** 37,869,886 ​ 7 ​ Total ​ ​ ​ ​ ​ ​ 44,205,800 ​ ​ ​ ** </t>
        </is>
      </c>
      <c r="C4" s="4" t="inlineStr">
        <is>
          <t>​ ​ ​ ​ ​ ​ ​ ​ ​ ​ ​ ​ ​ December 31, 2020 ​ ​ ​ ​ Exercise ​ Number of ​ Term ​ Issuance Date Price Shares (years) Series A’ 2012 ​ $ 0.4485 178,372 10 Series D 2017 ​ 1.5326 6,247,984 7 Series D’ 2019 and 2020 ​ 1.5326** 37,869,886 7 Total ​ ​ 44,296,242 ​ ​ ​ ​ ​ ​ ​ ​ ​ ​ ​ ​ ​ December 31, 2019 ​ ​ ​ ​ Exercise ​ Number of ​ Term ​ Issuance Date Price Shares (years) Series A’ 2012 ​ $ 0.4485 178,372 10 Series D 2017 ​ 1.5326 6,269,223 7 Series D’ 2019 ​ 1.5326** 23,177,068 7 Total ​ ​ 29,624,663 ** In connection with various issuances of Convertible Notes that occurred during 2019 and 2020, warrants to purchase either next financing stock or Series D’ preferred stock were issued. At December 31, 2020 and December 31, 2019, the number of warrants issued was subject to adjustment pending the occurrence of the next round of financing; however, the number of shares and exercise price of these warrants and related valuation of these warrants has been performed assuming that the warrants will be on Series D’ preferred stock.</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NVERTIBLE PREFERRED STOCK AND STOCKHOLDERS' DEFICIT (Tables)</t>
        </is>
      </c>
      <c r="B1" s="2" t="inlineStr">
        <is>
          <t>3 Months Ended</t>
        </is>
      </c>
      <c r="C1" s="2" t="inlineStr">
        <is>
          <t>12 Months Ended</t>
        </is>
      </c>
    </row>
    <row r="2">
      <c r="B2" s="2" t="inlineStr">
        <is>
          <t>Mar. 31, 2021</t>
        </is>
      </c>
      <c r="C2" s="2" t="inlineStr">
        <is>
          <t>Dec. 31, 2020</t>
        </is>
      </c>
    </row>
    <row r="3">
      <c r="A3" s="3" t="inlineStr">
        <is>
          <t>CONVERTIBLE PREFERRED STOCK AND STOCKHOLDERS' DEFICIT</t>
        </is>
      </c>
    </row>
    <row r="4">
      <c r="A4" s="4" t="inlineStr">
        <is>
          <t>Convertible preferred stock</t>
        </is>
      </c>
      <c r="B4" s="4" t="inlineStr">
        <is>
          <t>​ ​ ​ ​ ​ ​ ​ ​ ​ ​ ​ ​ ​ ​ ​ March 31, 2021 ​ Authorized Outstanding Net Carrying Liquidation ​ ​ ​ ​ ​ ​ ​ (in thousands) ​ Series D’ ​ 190,000,000 ​ 105,386,149 ​ $ 129,339 ​ $ 161,515 ​ Series D ​ 87,235,535 ​ 33,483,143 ​ ​ 46,979 ​ ​ 51,316 ​ Series C ​ 64,129,209 ​ 23,298,388 ​ ​ 35,293 ​ ​ 35,514 ​ Series B ​ 36,969,407 ​ 9,185,302 ​ ​ 7,049 ​ ​ 7,123 ​ Series A’ ​ 30,991,277 ​ 4,158,503 ​ ​ 1,702 ​ ​ 1,865 ​ Series A ​ 21,288 ​ 16,740 ​ ​ 593 ​ ​ 751 ​ Series 1 ​ 4,305 ​ 2,961 ​ ​ — ​ ​ — ​ Total ​ 409,351,021 ​ 175,531,186 ​ $ 220,955 ​ $ 258,084 ​</t>
        </is>
      </c>
      <c r="C4" s="4" t="inlineStr">
        <is>
          <t>The authorized, issued and outstanding shares of the convertible preferred stock and liquidation preferences as of the periods presented were as follows: ​ ​ ​ ​ ​ ​ ​ ​ ​ ​ ​ ​ ​ December 31, 2020 ​ ​ Authorized Outstanding Net Carrying Liquidation ​ ​ Shares ​ Shares ​ Value ​ Preference ​ ​ ​ ​ ​ ​ (in thousands) Series D’ 190,000,000 105,386,149 ​ $ 129,339 ​ $ 161,516 Series D 87,235,535 33,392,701 ​ 46,587 ​ 51,178 Series C 64,129,209 23,298,388 ​ 35,293 ​ 35,514 Series B 36,969,407 9,185,302 ​ 7,049 ​ 7,123 Series A’ 30,991,277 4,158,503 ​ 1,702 ​ 1,865 Series A 21,288 16,740 ​ 593 ​ 751 Series 1 4,305 2,961 ​ — ​ — Total 409,351,021 175,440,744 ​ $ 220,563 ​ $ 257,947 ​ ​ ​ ​ ​ ​ ​ ​ ​ ​ ​ ​ ​ ​ December 31, 2019 ​ Authorized Outstanding Net Carrying Liquidation ​ ​ Shares ​ Shares ​ Value ​ Preference ​ ​ ​ ​ ​ ​ (in thousands) Series D’ 102,000,000 78,932,752 ​ $ 99,588 ​ $ 120,972 Series D 87,235,535 35,586,652 ​ 49,772 ​ 54,540 Series C 64,129,209 41,305,384 ​ 62,570 ​ 62,962 Series B 36,969,407 9,126,596 ​ 7,071 ​ 7,078 Series A’ 30,991,277 26,171,809 ​ 11,535 ​ 11,738 Series A 21,288 16,740 ​ 593 ​ 751 Series 1 4,305 2,961 ​ — ​ — Total 321,351,021 191,142,894 ​ $ 231,129 ​ $ 258,041 ​</t>
        </is>
      </c>
    </row>
    <row r="5">
      <c r="A5" s="4" t="inlineStr">
        <is>
          <t>Common stock reserved for issuance</t>
        </is>
      </c>
      <c r="C5" s="4" t="inlineStr">
        <is>
          <t>The Company had reserved shares of common stock for issuance, on an as-converted basis, as follows: ​ ​ ​ ​ ​ ​ December 31, ​ ​ 2020 2019 Shares reserved for convertible preferred stock outstanding 175,440,744 191,142,894 Shares reserved for warrants to purchase shares of common stock 6,001,639 6,001,639 Shares reserved for warrants to purchase shares of preferred stock 44,296,242 29,624,663 Options issued and outstanding 51,379,939 42,846,649 Shares available for future option grants 11,048 4,299,140 Total 277,129,612 273,914,985</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1</t>
        </is>
      </c>
      <c r="C2" s="2" t="inlineStr">
        <is>
          <t>Dec. 31, 2020</t>
        </is>
      </c>
    </row>
    <row r="3">
      <c r="A3" s="3" t="inlineStr">
        <is>
          <t>STOCK-BASED COMPENSATION</t>
        </is>
      </c>
    </row>
    <row r="4">
      <c r="A4" s="4" t="inlineStr">
        <is>
          <t>Summary of activity under the Plan</t>
        </is>
      </c>
      <c r="B4" s="4" t="inlineStr">
        <is>
          <t>​ ​ ​ ​ ​ ​ ​ ​ ​ ​ ​ ​ ​ ​ ​ ​ Options Available Number of Outstanding Weighted- Average Exercise Per Weighted- Average Remaining Contractual Life (years) Aggregate Intrinsic Value (in thousands) Balances as of December 31, 2020 ​ 11,048 ​ 51,379,939 ​ $ 0.56 ​ 7.21 ​ $ 46,516 ​ Options granted ​ (18,335) ​ 18,335 ​ ​ 3.47 ​ ​ ​ ​ ​ ​ Options exercised ​ ​ ​ (6,465,857) ​ ​ 0.43 ​ ​ ​ ​ ​ ​ Options forfeited ​ 18,335 ​ (18,335) ​ ​ 0.51 ​ ​ ​ ​ ​ ​ Balances as of March 31, 2021 ​ 11,048 ​ 44,914,082 ​ $ 0.58 ​ 7.05 ​ $ 202,792 ​ Options vested and exercisable — March 31, 2021 ​ ​ ​ 32,204,617 ​ $ 0.46 ​ 6.30 ​ $ 149,536 ​</t>
        </is>
      </c>
      <c r="C4" s="4" t="inlineStr">
        <is>
          <t>A summary of activity under the Plan is as follows: ​ ​ ​ ​ ​ ​ ​ ​ ​ ​ ​ ​ ​ ​ ​ ​ Weighted- Weighted- ​ ​ ​ ​ ​ ​ ​ ​ Average ​ Average ​ Aggregate ​ ​ Options ​ Number of ​ Exercise ​ Remaining ​ Intrinsic ​ ​ Available ​ Options ​ Price Per ​ Contractual ​ Value (in ​ ​ for Grant ​ Outstanding ​ Share ​ Life (years) ​ thousands) Balances as of December 31, 2019 4,299,140 ​ 42,846,649 ​ $ 0.34 6.82 ​ $ 5,821 Increase to options available under Plan 5,242,189 ​ — ​ ​ Options granted (10,932,615) ​ 10,932,615 ​ 1.23 ​ Options exercised — ​ (996,991) ​ 0.38 ​ Options forfeited 870,317 ​ (870,317) ​ 0.49 ​ Options expired 532,017 ​ (532,017) ​ 0.35 ​ Balances as of December 31, 2020 11,048 ​ 51,379,939 ​ $ 0.56 7.21 ​ $ 46,516 Options vested and exercisable – December 31, 2020 ​ ​ 37,219,281 ​ $ 0.45 ​ 6.48 ​ $ 37,854</t>
        </is>
      </c>
    </row>
    <row r="5">
      <c r="A5" s="4" t="inlineStr">
        <is>
          <t>Assumptions for estimating the fair value of options</t>
        </is>
      </c>
      <c r="C5" s="4" t="inlineStr">
        <is>
          <t>The Company uses the Black-Scholes model for estimating the fair value of options granted and used the following assumptions for options: ​ ​ ​ ​ ​ ​ ​ ​ Year Ended December 31, ​ ​ 2020 ​ 2019 ​ Volatility 71.41 % 69.10 % Risk-free interest rate 0.49 % 2.47 % Expected term (in years) 5.82 5.83 ​ Dividend yield — % — % ​</t>
        </is>
      </c>
    </row>
    <row r="6">
      <c r="A6" s="4" t="inlineStr">
        <is>
          <t>Stock-base compensation expense</t>
        </is>
      </c>
      <c r="B6" s="4" t="inlineStr">
        <is>
          <t>The following table summarizes stock-based compensation expense recorded in each component of operating expenses in the Company’s consolidated statements of operations and comprehensive loss (in thousands): ​ ​ ​ ​ ​ ​ ​ ​ ​ ​ ​ Three Months Ended March 31, ​ 2021 2020 ​ Sales and marketing ​ $ 84 ​ $ 63 ​ Research and development ​ ​ 155 ​ ​ 167 ​ General and administrative ​ ​ 521 ​ ​ 226 ​ Total stock-based compensation expense ​ $ 760 ​ $ 456 ​</t>
        </is>
      </c>
      <c r="C6" s="4" t="inlineStr">
        <is>
          <t>The following table summarizes stock-based compensation expense recorded in each component of operating expenses in the Company’s consolidated statements of operations and comprehensive loss for the years ended December 31, 2020 and 2019 (in thousands): ​ ​ ​ ​ ​ ​ ​ ​ ​ Year Ended December 31, ​ 2020 2019 Sales and marketing ​ $ 396 ​ $ 364 Research and development ​ 1,211 ​ 901 General and administrative ​ 2,935 ​ 266 Total stock-based compensation expense ​ $ 4,542 ​ $ 1,531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PECIAL PURPOSE ENTITIES (Tables)</t>
        </is>
      </c>
      <c r="B1" s="2" t="inlineStr">
        <is>
          <t>12 Months Ended</t>
        </is>
      </c>
    </row>
    <row r="2">
      <c r="B2" s="2" t="inlineStr">
        <is>
          <t>Dec. 31, 2020</t>
        </is>
      </c>
    </row>
    <row r="3">
      <c r="A3" s="3" t="inlineStr">
        <is>
          <t>SPECIAL PURPOSE ENTITIES</t>
        </is>
      </c>
    </row>
    <row r="4">
      <c r="A4" s="4" t="inlineStr">
        <is>
          <t>Schedule of the assets and liabilities of consolidated VIE</t>
        </is>
      </c>
      <c r="B4" s="4" t="inlineStr">
        <is>
          <t>​ ​ ​ ​ ​ ​ ​ ​ Year Ended December 31, ​ ​ 2020 2019 Energy storage systems, net ​ $ 1,463 ​ $ 1,785 Deferred revenue, current ​ $ 283 ​ $ 283 Deferred revenue, noncurrent ​ $ 1,047 ​ $ 1,369 Other liabilities ​ $ 239 ​ $ 307</t>
        </is>
      </c>
    </row>
    <row r="5">
      <c r="A5" s="4" t="inlineStr">
        <is>
          <t>Schedule of information about unconsolidated VIEs, accounted for under equity method investments</t>
        </is>
      </c>
      <c r="B5" s="4" t="inlineStr">
        <is>
          <t>​ ​ ​ ​ ​ ​ ​ ​ ​ ​ SPV II SPV III SPV IV Date formed January 23, 2015 June 7, 2016 June 30, 2017 ​ Initial ownership % ​ 49 % 50 % 50 % Stem’s interest 100% of Class A shares 100% of Class B shares 100% of Class B shares ​ Initial distributions: ​ Class A 10% (Stem) 80% (Stem — 50%) 97.5 % Class B 90 % 20% (Stem — 100%) 2.5% (Stem) ​ ​ ​ ​ ​ ​ ​ ​ ​ ​ ​ December 31, ​ 2020 2019 Investment in SPV II ​ $ — ​ $ — Investment in SPV III ​ 487 ​ 695 Investment in SPV IV ​ 257 ​ 148 Total equity method investments ​ $ 744 ​ $ 843 ​ ​ ​ ​ ​ ​ ​ ​ ​ ​ Year Ended December 31, ​ 2020 2019 Financing obligation, current portion ​ $ 14,914 ​ $ 6,373 Financing obligation, noncurrent ​ $ 73,128 ​ $ 74,640 ​ ​ ​ ​ ​ ​ ​ ​ ​ Year Ended December 31, ​ ​ 2020 2019 Energy storage systems, net ​ $ 91,593 ​ $ 98,358 Deferred revenue, current ​ $ 3,713 ​ $ 3,507 Deferred revenue, noncurrent ​ $ 8,265 ​ $ 6,302 Other liabilities ​ $ 3,178 ​ $ 2,6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4" t="inlineStr">
        <is>
          <t>Star Peak Energy Transition Corp [Member]</t>
        </is>
      </c>
    </row>
    <row r="4">
      <c r="A4" s="4" t="inlineStr">
        <is>
          <t>Initial Public Offering</t>
        </is>
      </c>
      <c r="B4" s="4" t="inlineStr">
        <is>
          <t>Note 3—Initial Public Offering ​ Public Units ​ On August 20, 2020, the Company consummated its Initial Public Offering of 35,000,000 Units at $10.00 per Unit, generating gross proceeds of $350.0 million, and incurring offering costs of approximately $20.0 million, inclusive of approximately $12.3 million in deferred underwriting commissions. On August 26, 2020, the Company consummated the sale of 3,358,504 Units at the Initial Public Offering price at $10.00 per Unit pursuant to the notice of partial exercise from the underwriters, generating additional gross proceeds of approximately $33.6 million, and incurring additional offering costs of approximately $1.9 million, inclusive of approximately $1.2 million in deferred underwriting commissions. Each Unit consists of one share of Class A common stock (such shares of Class A common stock included in the Units being offered, the “Public Shares”), and one-third</t>
        </is>
      </c>
      <c r="C4" s="4" t="inlineStr">
        <is>
          <t>Note 4 — Initial Public Offering Public Units On August 20, 2020, the Company consummated its Initial Public Offering of 35,000,000 Units at $10.00 per Unit, generating gross proceeds of $350.0 million, and incurring offering costs of approximately $20.2 million, inclusive of approximately $12.3 million in deferred underwriting commissions. On August 26, 2020, the Company consummated the sale of 3,358,504 Units at the Initial Public Offering price at $10.00 per Unit pursuant to the notice of partial exercise from the underwriters, generating additional gross proceeds of approximately $33.6 million, and incurring additional offering costs of approximately $1.9 million, inclusive of approximately $1.2 million in deferred underwriting commissions. Each Unit consists of one share of Class A common stock (such shares of Class A common stock included in the Units being offered, the “Public Shares”), and on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1</t>
        </is>
      </c>
      <c r="C2" s="2" t="inlineStr">
        <is>
          <t>Dec. 31, 2020</t>
        </is>
      </c>
    </row>
    <row r="3">
      <c r="A3" s="3" t="inlineStr">
        <is>
          <t>NET LOSS PER SHARE</t>
        </is>
      </c>
    </row>
    <row r="4">
      <c r="A4" s="4" t="inlineStr">
        <is>
          <t>Schedule of computation of basic and diluted net loss per share</t>
        </is>
      </c>
      <c r="B4" s="4" t="inlineStr">
        <is>
          <t>The following table sets forth the computation of basic and diluted net loss per share attributable to common stockholders (in thousands, except share and per share amounts): ​ ​ ​ Three Months Ended March 31, ​ 2021 2020 ​ Numerator: ​ ​ ​ ​ ​ Net loss attributable to common stockholders ​ $ (82,553) ​ $ (17,471) ​ Less: Deemed dividend to preferred stockholders (see Note 7) ​ ​ — ​ ​ (9,484) ​ ​ ​ ​ (82,553) ​ ​ (26,955) ​ Denominator: ​ ​ ​ ​ ​ ​ ​ Weighted-average number of shares outstanding used to compute net loss per share attributable to common stockholders, basic and diluted ​ ​ 12,263,160 ​ ​ 9,075,646 ​ Net loss per share attributable to common stockholders, basic and diluted ​ $ (6.73) ​ $ (2.97) ​</t>
        </is>
      </c>
      <c r="C4" s="4" t="inlineStr">
        <is>
          <t>The following table sets forth the computation of basic and diluted net loss per share attributable to common stockholders (in thousands, except share and per share amounts): ​ ​ ​ ​ ​ ​ ​ ​ ​ Year Ended December 31, ​ 2020 2019 Numerator: ​ ​ Net loss ​ $ (156,124) ​ $ (59,414) Less: Deemed dividend to preferred stockholders (see Note 11) ​ (9,484) ​ (5,353) Net loss attributable to common stockholders ​ (165,608) ​ (64,767) Denominator: ​ ​ Weighted-average number of shares outstanding used to compute net loss per share attributable to common stockholders, basic and diluted ​ 9,474,749 ​ 10,703,380 Net loss per share attributable to common stockholders, basic and diluted Net loss per share attributable to common stockholders, basic and diluted ​ $ (17.48) ​ $ (6.05) ​</t>
        </is>
      </c>
    </row>
    <row r="5">
      <c r="A5" s="4" t="inlineStr">
        <is>
          <t>Schedule of potentially dilutive shares</t>
        </is>
      </c>
      <c r="B5" s="4" t="inlineStr">
        <is>
          <t>​ ​ ​ ​ ​ ​ ​ ​ March 31, 2021 March 31, 2020 Convertible preferred stock ​ 175,531,186 ​ 175,593,476 ​ Convertible promissory notes ​ 50,434,069 ​ 34,054,264 ​ Outstanding stock options ​ 44,914,082 ​ 42,591,545 ​ Outstanding common stock warrants ​ 6,001,639 ​ 6,001,639 ​ Outstanding convertible preferred stock warrants ​ 44,205,800 ​ 38,947,463 ​ Total ​ 321,086,776 ​ 297,188,387 ​</t>
        </is>
      </c>
      <c r="C5" s="4" t="inlineStr">
        <is>
          <t>​ ​ ​ ​ ​ ​ ​ December 31, ​ ​ 2020 ​ 2019 Convertible preferred stock 175,440,744 191,142,894 Convertible promissory notes 48,730,782 24,157,103 Outstanding stock options 51,379,939 42,846,649 Outstanding common stock warrants 6,001,639 6,001,639 Outstanding convertible preferred stock warrants 44,296,242 29,624,664 Total 325,849,346 293,772,949</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loss before provision for income taxes</t>
        </is>
      </c>
      <c r="B4" s="4" t="inlineStr">
        <is>
          <t>The components of loss before provision for income taxes for the years ended December 31, 2020 and 2019 are as follows (in thousands): ​ ​ ​ ​ ​ ​ ​ ​ ​ December 31, ​ 2020 2019 Domestic ​ $ (156,124) ​ $ (59,408) Foreign ​ — ​ — Loss before income taxes ​ $ (156,124) ​ $ (59,408) ​</t>
        </is>
      </c>
    </row>
    <row r="5">
      <c r="A5" s="4" t="inlineStr">
        <is>
          <t>Schedule of components of the provision for income tax expense</t>
        </is>
      </c>
      <c r="B5" s="4" t="inlineStr">
        <is>
          <t>The components of the provision for income tax expense for the years ended December 31, 2020 and 2019 are as follows (in thousands): ​ ​ ​ ​ ​ ​ ​ ​ December 31, ​ ​ 2020 2019 Current: ​ ​ Federal ​ $ — ​ $ — State ​ 5 ​ 6 Total current ​ 5 ​ 6 Deferred: ​ ​ Federal ​ — ​ — State ​ — ​ — Total deferred ​ — ​ — Total provision for income taxes ​ $ 5 ​ $ 6 ​</t>
        </is>
      </c>
    </row>
    <row r="6">
      <c r="A6" s="4" t="inlineStr">
        <is>
          <t>Schedule of effective tax rate of the Company's provision (benefit) for income taxes</t>
        </is>
      </c>
      <c r="B6" s="4" t="inlineStr">
        <is>
          <t>​ ​ ​ ​ ​ ​ ​ ​ ​ December 31, ​ ​ 2020 ​ 2019 ​ Statutory rate 21.00 % 21.00 % State tax 3.19 % 7.13 % Foreign income and withholding taxes 0.41 % 0.08 % Stock-based compensation (0.60) % (0.51) % Change in fair value of warrants (11.36) % 0.53 % Other — (0.04) % Non-deductible interest expense (1.51) % (2.63) % Valuation allowance (11.13) % (25.56) % Total 0.00 % 0.00 %</t>
        </is>
      </c>
    </row>
    <row r="7">
      <c r="A7" s="4" t="inlineStr">
        <is>
          <t>Schedule of significant components of the Company's deferred tax assets and liabilities</t>
        </is>
      </c>
      <c r="B7" s="4" t="inlineStr">
        <is>
          <t>Significant components of the Company’s deferred tax assets and liabilities as of December 31, 2020 and 2019 are as follows (in thousands): ​ ​ ​ ​ ​ ​ ​ ​ December 31, ​ ​ 2020 2019 Deferred tax assets: ​ ​ Net operating losses ​ $ 59,960 ​ $ 50,821 Tax credits ​ 761 ​ 761 Depreciable assets ​ 635 ​ 189 Intangible assets ​ — ​ 431 Accruals and allowances ​ 575 ​ 1,317 Stock-based compensation ​ 83 ​ 62 Deferred revenue ​ 27,962 ​ 19,370 Other ​ 3,035 ​ 2,004 Total gross deferred tax assets ​ 93,011 ​ 74,955 Less: Valuation allowance ​ (91,315) ​ (73,930) Net deferred tax assets ​ 1,696 ​ 1,025 Deferred tax liabilities: ​ ​ Amortization of asset retirement obligation ​ (1,696) ​ (1,025) Total gross deferred tax liabilities ​ (1,696) ​ (1,025) Net deferred taxes ​ $ — ​ $ —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BUSINES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BUSINESS</t>
        </is>
      </c>
    </row>
    <row r="4">
      <c r="A4" s="4" t="inlineStr">
        <is>
          <t>Cash and cash equivalents</t>
        </is>
      </c>
      <c r="B4" s="5" t="n">
        <v>9873</v>
      </c>
      <c r="D4" s="5" t="n">
        <v>6942</v>
      </c>
      <c r="E4" s="5" t="n">
        <v>12889</v>
      </c>
    </row>
    <row r="5">
      <c r="A5" s="4" t="inlineStr">
        <is>
          <t>Accumulated deficit</t>
        </is>
      </c>
      <c r="B5" s="6" t="n">
        <v>-490394</v>
      </c>
      <c r="D5" s="6" t="n">
        <v>-407841</v>
      </c>
      <c r="E5" s="6" t="n">
        <v>-259054</v>
      </c>
    </row>
    <row r="6">
      <c r="A6" s="4" t="inlineStr">
        <is>
          <t>Net current liabilities</t>
        </is>
      </c>
      <c r="D6" s="6" t="n">
        <v>141200</v>
      </c>
    </row>
    <row r="7">
      <c r="A7" s="4" t="inlineStr">
        <is>
          <t>Debt financing coming due in 2021</t>
        </is>
      </c>
      <c r="D7" s="6" t="n">
        <v>116200</v>
      </c>
    </row>
    <row r="8">
      <c r="A8" s="4" t="inlineStr">
        <is>
          <t>Net loss</t>
        </is>
      </c>
      <c r="B8" s="6" t="n">
        <v>-82553</v>
      </c>
      <c r="C8" s="5" t="n">
        <v>-17471</v>
      </c>
      <c r="D8" s="6" t="n">
        <v>-156124</v>
      </c>
      <c r="E8" s="6" t="n">
        <v>-59414</v>
      </c>
    </row>
    <row r="9">
      <c r="A9" s="4" t="inlineStr">
        <is>
          <t>Cash flows from operating activities</t>
        </is>
      </c>
      <c r="B9" s="5" t="n">
        <v>1827</v>
      </c>
      <c r="C9" s="5" t="n">
        <v>10670</v>
      </c>
      <c r="D9" s="5" t="n">
        <v>33671</v>
      </c>
      <c r="E9" s="5" t="n">
        <v>29678</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1" customWidth="1" min="2" max="2"/>
    <col width="28" customWidth="1" min="3" max="3"/>
    <col width="21" customWidth="1" min="4" max="4"/>
  </cols>
  <sheetData>
    <row r="1">
      <c r="A1" s="1" t="inlineStr">
        <is>
          <t>SUMMARY OF SIGNIFICANT ACCOUNTING POLICIES (Details) $ in Thousands</t>
        </is>
      </c>
      <c r="B1" s="2" t="inlineStr">
        <is>
          <t>3 Months Ended</t>
        </is>
      </c>
      <c r="C1" s="2" t="inlineStr">
        <is>
          <t>12 Months Ended</t>
        </is>
      </c>
    </row>
    <row r="2">
      <c r="B2" s="2" t="inlineStr">
        <is>
          <t>Mar. 31, 2021segment</t>
        </is>
      </c>
      <c r="C2" s="2" t="inlineStr">
        <is>
          <t>Dec. 31, 2020USD ($)segment</t>
        </is>
      </c>
      <c r="D2" s="2" t="inlineStr">
        <is>
          <t>Dec. 31, 2019USD ($)</t>
        </is>
      </c>
    </row>
    <row r="3">
      <c r="A3" s="3" t="inlineStr">
        <is>
          <t>SUMMARY OF SIGNIFICANT ACCOUNTING POLICIES</t>
        </is>
      </c>
    </row>
    <row r="4">
      <c r="A4" s="4" t="inlineStr">
        <is>
          <t>Other-than-temporary recognized for equity method investments</t>
        </is>
      </c>
      <c r="C4" s="5" t="n">
        <v>0</v>
      </c>
      <c r="D4" s="5" t="n">
        <v>0</v>
      </c>
    </row>
    <row r="5">
      <c r="A5" s="4" t="inlineStr">
        <is>
          <t>Number of operating segment | segment</t>
        </is>
      </c>
      <c r="B5" s="6" t="n">
        <v>1</v>
      </c>
      <c r="C5" s="6" t="n">
        <v>1</v>
      </c>
    </row>
    <row r="6">
      <c r="A6" s="4" t="inlineStr">
        <is>
          <t>Allowance for doubtful accounts balance</t>
        </is>
      </c>
      <c r="C6" s="5" t="n">
        <v>100</v>
      </c>
      <c r="D6" s="5" t="n">
        <v>200</v>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UMMARY OF SIGNIFICANT ACCOUNTING POLICIES - Significant Customers (Details)</t>
        </is>
      </c>
      <c r="B1" s="2" t="inlineStr">
        <is>
          <t>3 Months Ended</t>
        </is>
      </c>
      <c r="C1" s="2" t="inlineStr">
        <is>
          <t>12 Months Ended</t>
        </is>
      </c>
    </row>
    <row r="2">
      <c r="B2" s="2" t="inlineStr">
        <is>
          <t>Mar. 31, 2021</t>
        </is>
      </c>
      <c r="C2" s="2" t="inlineStr">
        <is>
          <t>Dec. 31, 2020</t>
        </is>
      </c>
      <c r="D2" s="2" t="inlineStr">
        <is>
          <t>Dec. 31, 2019</t>
        </is>
      </c>
    </row>
    <row r="3">
      <c r="A3" s="4" t="inlineStr">
        <is>
          <t>Customer A | Revenue</t>
        </is>
      </c>
    </row>
    <row r="4">
      <c r="A4" s="3" t="inlineStr">
        <is>
          <t>Concentration Risk [Line Items]</t>
        </is>
      </c>
    </row>
    <row r="5">
      <c r="A5" s="4" t="inlineStr">
        <is>
          <t>Concentration risk</t>
        </is>
      </c>
      <c r="C5" s="4" t="inlineStr">
        <is>
          <t>12.00%</t>
        </is>
      </c>
    </row>
    <row r="6">
      <c r="A6" s="4" t="inlineStr">
        <is>
          <t>Customer A | Accounts Receivable</t>
        </is>
      </c>
    </row>
    <row r="7">
      <c r="A7" s="3" t="inlineStr">
        <is>
          <t>Concentration Risk [Line Items]</t>
        </is>
      </c>
    </row>
    <row r="8">
      <c r="A8" s="4" t="inlineStr">
        <is>
          <t>Concentration risk</t>
        </is>
      </c>
      <c r="D8" s="4" t="inlineStr">
        <is>
          <t>45.00%</t>
        </is>
      </c>
    </row>
    <row r="9">
      <c r="A9" s="4" t="inlineStr">
        <is>
          <t>Customer B | Accounts Receivable</t>
        </is>
      </c>
    </row>
    <row r="10">
      <c r="A10" s="3" t="inlineStr">
        <is>
          <t>Concentration Risk [Line Items]</t>
        </is>
      </c>
    </row>
    <row r="11">
      <c r="A11" s="4" t="inlineStr">
        <is>
          <t>Concentration risk</t>
        </is>
      </c>
      <c r="C11" s="4" t="inlineStr">
        <is>
          <t>30.00%</t>
        </is>
      </c>
    </row>
    <row r="12">
      <c r="A12" s="4" t="inlineStr">
        <is>
          <t>Customer C | Accounts Receivable</t>
        </is>
      </c>
    </row>
    <row r="13">
      <c r="A13" s="3" t="inlineStr">
        <is>
          <t>Concentration Risk [Line Items]</t>
        </is>
      </c>
    </row>
    <row r="14">
      <c r="A14" s="4" t="inlineStr">
        <is>
          <t>Concentration risk</t>
        </is>
      </c>
      <c r="C14" s="4" t="inlineStr">
        <is>
          <t>20.00%</t>
        </is>
      </c>
    </row>
    <row r="15">
      <c r="A15" s="4" t="inlineStr">
        <is>
          <t>Customer D | Revenue</t>
        </is>
      </c>
    </row>
    <row r="16">
      <c r="A16" s="3" t="inlineStr">
        <is>
          <t>Concentration Risk [Line Items]</t>
        </is>
      </c>
    </row>
    <row r="17">
      <c r="A17" s="4" t="inlineStr">
        <is>
          <t>Concentration risk</t>
        </is>
      </c>
      <c r="C17" s="4" t="inlineStr">
        <is>
          <t>25.00%</t>
        </is>
      </c>
    </row>
    <row r="18">
      <c r="A18" s="4" t="inlineStr">
        <is>
          <t>Customer D | Accounts Receivable</t>
        </is>
      </c>
    </row>
    <row r="19">
      <c r="A19" s="3" t="inlineStr">
        <is>
          <t>Concentration Risk [Line Items]</t>
        </is>
      </c>
    </row>
    <row r="20">
      <c r="A20" s="4" t="inlineStr">
        <is>
          <t>Concentration risk</t>
        </is>
      </c>
      <c r="C20" s="4" t="inlineStr">
        <is>
          <t>17.00%</t>
        </is>
      </c>
    </row>
    <row r="21">
      <c r="A21" s="4" t="inlineStr">
        <is>
          <t>Customers | Net Assets | Maximum</t>
        </is>
      </c>
    </row>
    <row r="22">
      <c r="A22" s="3" t="inlineStr">
        <is>
          <t>Concentration Risk [Line Items]</t>
        </is>
      </c>
    </row>
    <row r="23">
      <c r="A23" s="4" t="inlineStr">
        <is>
          <t>Concentration risk</t>
        </is>
      </c>
      <c r="C23" s="4" t="inlineStr">
        <is>
          <t>10.00%</t>
        </is>
      </c>
    </row>
    <row r="24">
      <c r="A24" s="4" t="inlineStr">
        <is>
          <t>Customers | Customer B | Accounts Receivable</t>
        </is>
      </c>
    </row>
    <row r="25">
      <c r="A25" s="3" t="inlineStr">
        <is>
          <t>Concentration Risk [Line Items]</t>
        </is>
      </c>
    </row>
    <row r="26">
      <c r="A26" s="4" t="inlineStr">
        <is>
          <t>Concentration risk</t>
        </is>
      </c>
      <c r="B26" s="4" t="inlineStr">
        <is>
          <t>15.00%</t>
        </is>
      </c>
      <c r="C26" s="4" t="inlineStr">
        <is>
          <t>30.00%</t>
        </is>
      </c>
    </row>
    <row r="27">
      <c r="A27" s="4" t="inlineStr">
        <is>
          <t>Customers | Customer C | Accounts Receivable</t>
        </is>
      </c>
    </row>
    <row r="28">
      <c r="A28" s="3" t="inlineStr">
        <is>
          <t>Concentration Risk [Line Items]</t>
        </is>
      </c>
    </row>
    <row r="29">
      <c r="A29" s="4" t="inlineStr">
        <is>
          <t>Concentration risk</t>
        </is>
      </c>
      <c r="B29" s="4" t="inlineStr">
        <is>
          <t>13.00%</t>
        </is>
      </c>
      <c r="C29" s="4" t="inlineStr">
        <is>
          <t>20.00%</t>
        </is>
      </c>
    </row>
    <row r="30">
      <c r="A30" s="4" t="inlineStr">
        <is>
          <t>Customers | Customer D | Accounts Receivable</t>
        </is>
      </c>
    </row>
    <row r="31">
      <c r="A31" s="3" t="inlineStr">
        <is>
          <t>Concentration Risk [Line Items]</t>
        </is>
      </c>
    </row>
    <row r="32">
      <c r="A32" s="4" t="inlineStr">
        <is>
          <t>Concentration risk</t>
        </is>
      </c>
      <c r="B32" s="4" t="inlineStr">
        <is>
          <t>36.00%</t>
        </is>
      </c>
      <c r="C32" s="4" t="inlineStr">
        <is>
          <t>17.00%</t>
        </is>
      </c>
    </row>
    <row r="33">
      <c r="A33" s="4" t="inlineStr">
        <is>
          <t>Customers | Outside of the U.S.</t>
        </is>
      </c>
    </row>
    <row r="34">
      <c r="A34" s="3" t="inlineStr">
        <is>
          <t>Concentration Risk [Line Items]</t>
        </is>
      </c>
    </row>
    <row r="35">
      <c r="A35" s="4" t="inlineStr">
        <is>
          <t>Concentration risk</t>
        </is>
      </c>
      <c r="C35" s="4" t="inlineStr">
        <is>
          <t>10.00%</t>
        </is>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nergy Storage Systems (Details)</t>
        </is>
      </c>
      <c r="B1" s="2" t="inlineStr">
        <is>
          <t>12 Months Ended</t>
        </is>
      </c>
    </row>
    <row r="2">
      <c r="B2" s="2" t="inlineStr">
        <is>
          <t>Dec. 31, 2020</t>
        </is>
      </c>
    </row>
    <row r="3">
      <c r="A3" s="4" t="inlineStr">
        <is>
          <t>Energy Storage Systems</t>
        </is>
      </c>
    </row>
    <row r="4">
      <c r="A4" s="3" t="inlineStr">
        <is>
          <t>Property, Plant and Equipment [Line Items]</t>
        </is>
      </c>
    </row>
    <row r="5">
      <c r="A5" s="4" t="inlineStr">
        <is>
          <t>Estimated useful lives</t>
        </is>
      </c>
      <c r="B5" s="4" t="inlineStr">
        <is>
          <t>10 year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Origination Costs, Net (Details) - USD ($) $ in Thousands</t>
        </is>
      </c>
      <c r="B1" s="2" t="inlineStr">
        <is>
          <t>12 Months Ended</t>
        </is>
      </c>
    </row>
    <row r="2">
      <c r="B2" s="2" t="inlineStr">
        <is>
          <t>Dec. 31, 2020</t>
        </is>
      </c>
      <c r="C2" s="2" t="inlineStr">
        <is>
          <t>Dec. 31, 2019</t>
        </is>
      </c>
    </row>
    <row r="3">
      <c r="A3" s="3" t="inlineStr">
        <is>
          <t>SUMMARY OF SIGNIFICANT ACCOUNTING POLICIES</t>
        </is>
      </c>
    </row>
    <row r="4">
      <c r="A4" s="4" t="inlineStr">
        <is>
          <t>Incremental costs deferred</t>
        </is>
      </c>
      <c r="B4" s="5" t="n">
        <v>2600</v>
      </c>
      <c r="C4" s="5" t="n">
        <v>1800</v>
      </c>
    </row>
    <row r="5">
      <c r="A5" s="4" t="inlineStr">
        <is>
          <t>Period of benefit for amortization</t>
        </is>
      </c>
      <c r="B5" s="4" t="inlineStr">
        <is>
          <t>10 years</t>
        </is>
      </c>
    </row>
    <row r="6">
      <c r="A6" s="4" t="inlineStr">
        <is>
          <t>Amortization of contract costs</t>
        </is>
      </c>
      <c r="B6" s="5" t="n">
        <v>800</v>
      </c>
      <c r="C6" s="6" t="n">
        <v>500</v>
      </c>
    </row>
    <row r="7">
      <c r="A7" s="4" t="inlineStr">
        <is>
          <t>Impairment losses related to the contract origination costs no longer recoverable</t>
        </is>
      </c>
      <c r="B7" s="6" t="n">
        <v>100</v>
      </c>
      <c r="C7" s="6" t="n">
        <v>500</v>
      </c>
    </row>
    <row r="8">
      <c r="A8" s="4" t="inlineStr">
        <is>
          <t>Impairment of goodwill</t>
        </is>
      </c>
      <c r="B8" s="5" t="n">
        <v>0</v>
      </c>
      <c r="C8" s="5"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Amortization</t>
        </is>
      </c>
      <c r="B4" s="13" t="n">
        <v>4.5</v>
      </c>
      <c r="C4" s="13" t="n">
        <v>3.1</v>
      </c>
    </row>
    <row r="5">
      <c r="A5" s="4" t="inlineStr">
        <is>
          <t>Internally developed software</t>
        </is>
      </c>
    </row>
    <row r="6">
      <c r="A6" s="3" t="inlineStr">
        <is>
          <t>Finite-Lived Intangible Assets [Line Items]</t>
        </is>
      </c>
    </row>
    <row r="7">
      <c r="A7" s="4" t="inlineStr">
        <is>
          <t>Amortization</t>
        </is>
      </c>
      <c r="B7" s="5" t="n">
        <v>4</v>
      </c>
      <c r="C7" s="5" t="n">
        <v>3</v>
      </c>
    </row>
    <row r="8">
      <c r="A8" s="4" t="inlineStr">
        <is>
          <t>Developed technology</t>
        </is>
      </c>
    </row>
    <row r="9">
      <c r="A9" s="3" t="inlineStr">
        <is>
          <t>Finite-Lived Intangible Assets [Line Items]</t>
        </is>
      </c>
    </row>
    <row r="10">
      <c r="A10" s="4" t="inlineStr">
        <is>
          <t>Estimated useful life</t>
        </is>
      </c>
      <c r="B10" s="4" t="inlineStr">
        <is>
          <t>5 years</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Thousands</t>
        </is>
      </c>
      <c r="B1" s="2" t="inlineStr">
        <is>
          <t>Dec. 31, 2020</t>
        </is>
      </c>
      <c r="C1" s="2" t="inlineStr">
        <is>
          <t>Dec. 31, 2019</t>
        </is>
      </c>
    </row>
    <row r="2">
      <c r="A2" s="3" t="inlineStr">
        <is>
          <t>SUMMARY OF SIGNIFICANT ACCOUNTING POLICIES</t>
        </is>
      </c>
    </row>
    <row r="3">
      <c r="A3" s="4" t="inlineStr">
        <is>
          <t>Liability related to uncertain tax positions</t>
        </is>
      </c>
      <c r="B3" s="5" t="n">
        <v>0</v>
      </c>
    </row>
    <row r="4">
      <c r="A4" s="4" t="inlineStr">
        <is>
          <t>Accrual for interest and penalties for uncertain tax positions</t>
        </is>
      </c>
      <c r="B4" s="5" t="n">
        <v>0</v>
      </c>
      <c r="C4"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8" customWidth="1" min="2" max="2"/>
  </cols>
  <sheetData>
    <row r="1">
      <c r="A1" s="1" t="inlineStr">
        <is>
          <t>REVENUE (Details)</t>
        </is>
      </c>
      <c r="B1" s="2" t="inlineStr">
        <is>
          <t>12 Months Ended</t>
        </is>
      </c>
    </row>
    <row r="2">
      <c r="B2" s="2" t="inlineStr">
        <is>
          <t>Dec. 31, 2020item</t>
        </is>
      </c>
    </row>
    <row r="3">
      <c r="A3" s="3" t="inlineStr">
        <is>
          <t>Collaborative Arrangement and Arrangement Other than Collaborative [Line Items]</t>
        </is>
      </c>
    </row>
    <row r="4">
      <c r="A4" s="4" t="inlineStr">
        <is>
          <t>Number of types of revenue arrangements</t>
        </is>
      </c>
      <c r="B4" s="6" t="n">
        <v>2</v>
      </c>
    </row>
    <row r="5">
      <c r="A5" s="4" t="inlineStr">
        <is>
          <t>Host Customer Arrangements</t>
        </is>
      </c>
    </row>
    <row r="6">
      <c r="A6" s="3" t="inlineStr">
        <is>
          <t>Collaborative Arrangement and Arrangement Other than Collaborative [Line Items]</t>
        </is>
      </c>
    </row>
    <row r="7">
      <c r="A7" s="4" t="inlineStr">
        <is>
          <t>Period over the first years of the customer contract under which the incentives are in the form of annual performance- based payments</t>
        </is>
      </c>
      <c r="B7" s="4" t="inlineStr">
        <is>
          <t>5 years</t>
        </is>
      </c>
    </row>
    <row r="8">
      <c r="A8" s="4" t="inlineStr">
        <is>
          <t>Estimated benefit period in revenue contract</t>
        </is>
      </c>
      <c r="B8" s="4" t="inlineStr">
        <is>
          <t>10 years</t>
        </is>
      </c>
    </row>
    <row r="9">
      <c r="A9" s="4" t="inlineStr">
        <is>
          <t>Minimum | Host Customer Arrangements</t>
        </is>
      </c>
    </row>
    <row r="10">
      <c r="A10" s="3" t="inlineStr">
        <is>
          <t>Collaborative Arrangement and Arrangement Other than Collaborative [Line Items]</t>
        </is>
      </c>
    </row>
    <row r="11">
      <c r="A11" s="4" t="inlineStr">
        <is>
          <t>Term for contracts</t>
        </is>
      </c>
      <c r="B11" s="4" t="inlineStr">
        <is>
          <t>5 years</t>
        </is>
      </c>
    </row>
    <row r="12">
      <c r="A12" s="4" t="inlineStr">
        <is>
          <t>Minimum | Partnership Arrangements</t>
        </is>
      </c>
    </row>
    <row r="13">
      <c r="A13" s="3" t="inlineStr">
        <is>
          <t>Collaborative Arrangement and Arrangement Other than Collaborative [Line Items]</t>
        </is>
      </c>
    </row>
    <row r="14">
      <c r="A14" s="4" t="inlineStr">
        <is>
          <t>Term for contracts</t>
        </is>
      </c>
      <c r="B14" s="4" t="inlineStr">
        <is>
          <t>10 years</t>
        </is>
      </c>
    </row>
    <row r="15">
      <c r="A15" s="4" t="inlineStr">
        <is>
          <t>Maximum</t>
        </is>
      </c>
    </row>
    <row r="16">
      <c r="A16" s="3" t="inlineStr">
        <is>
          <t>Collaborative Arrangement and Arrangement Other than Collaborative [Line Items]</t>
        </is>
      </c>
    </row>
    <row r="17">
      <c r="A17" s="4" t="inlineStr">
        <is>
          <t>Term for contracts</t>
        </is>
      </c>
      <c r="B17" s="4" t="inlineStr">
        <is>
          <t>10 years</t>
        </is>
      </c>
    </row>
    <row r="18">
      <c r="A18" s="4" t="inlineStr">
        <is>
          <t>Maximum | Partnership Arrangements</t>
        </is>
      </c>
    </row>
    <row r="19">
      <c r="A19" s="3" t="inlineStr">
        <is>
          <t>Collaborative Arrangement and Arrangement Other than Collaborative [Line Items]</t>
        </is>
      </c>
    </row>
    <row r="20">
      <c r="A20" s="4" t="inlineStr">
        <is>
          <t>Term for contracts</t>
        </is>
      </c>
      <c r="B20" s="4" t="inlineStr">
        <is>
          <t>2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4" t="inlineStr">
        <is>
          <t>Star Peak Energy Transition Corp [Member]</t>
        </is>
      </c>
    </row>
    <row r="4">
      <c r="A4" s="4" t="inlineStr">
        <is>
          <t>Related Party Transactions</t>
        </is>
      </c>
      <c r="B4" s="4" t="inlineStr">
        <is>
          <t>Note 4—Related Party Transactions Founder Shares On November 8, 2018, the Sponsor purchased 2,875,000 shares (the “Founder Shares”) of the Company’s Class B common stock, par value $0.0001 per share, for an aggregate price of $25,000. On July 13, 2020, the Company effected a stock split resulting in the Sponsor holding 10,062,500 Founder Shares. All shares and the associated amounts have been retroactively restated to reflect the aforementioned stock split. On July 29, 2020, the Sponsor transferred 40,000 Founder Shares to each of Desirée Rogers and C. Park Shaper, the Company’s independent director nominees. The initial stockholders agreed to forfeit up to 1,312,500 Founder Shares to the extent that the over-allotment option is not exercised in full by the underwriters, so that the Founder Shares would represent 20% of the outstanding shares after the Initial Public Offering. The underwriters partially exercised their over-allotment option on August 26, 2020, with the remaining portion of the over-allotment option expiring at the conclusion of the 45-day option period. As a result, an aggregate of 472,874 Founder Shares were forfeited upon the expiration of the over-allotment option. The Founder Shares automatically converted into common stock on a one-for-one basis at the time of the Merger and are subject to certain transfer restrictions, as described below. The initial stockholders have agreed, subject to limited exceptions, not to transfer, assign or sell any of their Founder Shares, or shares of common stock issued upon conversion there of, until the earlier to occur of: (A) one year after the completion of the initial Business Combination or (B) subsequent to the initial Business Combination, (x) if the last sale price of the Class A common stock equals or exceeds $12.00 per share (as adjusted for share splits, share dividends, reorganizations, recapitalizations and the like) for any 20 30 Private Placement Warrants Simultaneously with the closing of the Initial Public Offering, the Company consummated the Private Placement of 6,733,333 Private Placement Warrants at a price of $1.50 per Private Placement Warrant to the Sponsor, generating gross proceeds of $10.1 million. In connection with the consummation of the sale of additional Units pursuant to the underwriters’ over-allotment option, on August 26, 2020, the Company sold an additional 447,801 Private Placement Warrants to the Sponsor, generating additional gross proceeds of approximately $0.7 million. Each Private Placement Warrant is exercisable for one share of Class A common stock at a price of $11.50 per share. A portion of the proceeds from the sale of the Private Placement Warrants will be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 Related Party Loans The Company’s Sponsor has agreed to loan the Company up to $300,000 to cover expenses related to the Initial Public Offering pursuant to a promissory note, dated November 8, 2018 and later amended on July 10, 2020 (the “Note”). This loan is non-interest bearing and payable upon the completion of the Initial Public Offering. In 2018 and 2019, the Company borrowed approximately $182,000 under the Note and repaid approximately $125,000 when it temporary halted the Initial Public Offering in September 2019. The Company recapitalized and continued in July 2020, and borrowed an additional of $235,000 under the Note. The Company fully repaid the remaining balance the Note of approximately $292,000 on August 20,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March 31, 2021 and December 31, 2020, no Working Capital Loan was outstanding. Administrative Service Agreement Commencing on the date that the Company’s securities were first listed on the NYSE, the Company agreed to pay an affiliate of the Sponsor of total $10,000 per month for office space, utilities, secretarial support and administrative services. Upon completion of the initial Business Combination or the liquidation, the Company will cease paying these monthly fees. The Company incurred approximately $30,000 in administrative expenses under the agreement, which is recognized in the accompanying unaudited consolidated condensed statements of operations for the three months ended March 31, 2021 within general and administrative expenses –related party. As of March 31, 2021 and December 31, 2020, there were $0 and $50,000 in accounts payable – related party outstanding, as reflected in the accompanying consolidated condensed balance sheets.</t>
        </is>
      </c>
      <c r="C4" s="4" t="inlineStr">
        <is>
          <t>Note 5 — Related Party Transactions Founder Shares On November 8, 2018, the Sponsor purchased 2,875,000 shares (the “Founder Shares”) of the Company’s Class B common stock, par value $0.0001 per share, for an aggregate price of $25,000. On July 13, 2020, the Company effected a stock split resulting in the Sponsor holding 10,062,500 Founder Shares. All shares and the associated amounts have been retroactively restated to reflect the aforementioned stock split. On July 29, 2020, the Sponsor transferred 40,000 Founder Shares to each of Desirée Rogers and C. Park Shaper, the Company’s independent director nominees. The initial stockholders agreed to forfeit up to 1,312,500 Founder Shares to the extent that the over- allotment option is not exercised in full by the underwriters, so that the Founder Shares would represent 20% of the outstanding shares after the Initial Public Offering. The underwriters partially exercised their over-allotment option on August 26, 2020, with the remaining portion of the over-allotment option expiring at the conclusion of the 45-day option period. As a result, an aggregate of 472,874 Founder Shares were forfeited upon the expiration of the over- allotment option. The Founder Shares will automatically convert into Class A common stock on a one-for-one basis at the time of the Company’s initial Business Combination and are subject to certain transfer restrictions, as described below.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The initial stock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hare splits, share dividends, reorganizations, recapitalizations and the like) for any 20 30 Private Placement Warrants Simultaneously with the closing of the Initial Public Offering, the Company consummated the Private Placement of to the underwriters’ over-allotment option, on August 26, 2020, the Company sold an additional 447,801 Private Placement Warrants to the Sponsor, generating additional gross proceeds of approximately $0.7 million. Each Private Placement Warrant is exercisable for one share of Class A common stock at a price of $11.50 per share. A portion of the proceeds from the sale of the Private Placement Warrants will be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 Related Party Reimbursements and Loans The Company’s Sponsor had agreed to loan the Company up to $300,000 to cover expenses related to the Initial Public Offering pursuant to a promissory note, dated November 8, 2018 and later amended on July 10, 2020 (the “Note”). This loan was non-interest bearing and payable upon the completion of the Initial Public Offering. In 2018 and 2019, the Company borrowed approximately $182,000 under the Note and repaid approximately $125,000 when it temporarily halted the Initial Public Offering in September 2019. The Company recapitalized and continued in July 2020, and borrowed an additional of During the year ended December 31, 2020, the Company reimbursed affiliates of the sponsor for costs incurred of approximately $113,00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December 31, 2020 and 2019, no Working Capital Loan was outstanding. Administrative Service Agreement Commencing on the date that the Company’s securities were first listed on the NYSE, the Company agreed to pay an affiliate of the Sponsor of total $10,000 per month for office space, utilities, secretarial support and administrative services. Upon completion of the initial Business Combination or the liquidation, the Company will cease paying these monthly fees. The Company incurred approximately $50,000 in administrative expenses under the agreement, which is recognized in the accompanying consolidated statements of operations for the year ended December 31, 2020 within general and administrative expenses – related party. As of December 31, 2020, an aggregate of $50,000 in accounts payable - related party was outstanding, as reflected in the accompanying balance she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REVENUE - Disaggregation of Revenu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isaggregation of Revenue [Line Items]</t>
        </is>
      </c>
    </row>
    <row r="4">
      <c r="A4" s="4" t="inlineStr">
        <is>
          <t>Revenue</t>
        </is>
      </c>
      <c r="B4" s="5" t="n">
        <v>15420</v>
      </c>
      <c r="C4" s="5" t="n">
        <v>4111</v>
      </c>
      <c r="D4" s="5" t="n">
        <v>36307</v>
      </c>
      <c r="E4" s="5" t="n">
        <v>17552</v>
      </c>
    </row>
    <row r="5">
      <c r="A5" s="4" t="inlineStr">
        <is>
          <t>Service revenue</t>
        </is>
      </c>
    </row>
    <row r="6">
      <c r="A6" s="3" t="inlineStr">
        <is>
          <t>Disaggregation of Revenue [Line Items]</t>
        </is>
      </c>
    </row>
    <row r="7">
      <c r="A7" s="4" t="inlineStr">
        <is>
          <t>Revenue</t>
        </is>
      </c>
      <c r="B7" s="6" t="n">
        <v>4881</v>
      </c>
      <c r="C7" s="6" t="n">
        <v>3393</v>
      </c>
      <c r="D7" s="6" t="n">
        <v>15645</v>
      </c>
      <c r="E7" s="6" t="n">
        <v>13482</v>
      </c>
    </row>
    <row r="8">
      <c r="A8" s="4" t="inlineStr">
        <is>
          <t>Partnership Arrangements | Hardware revenue</t>
        </is>
      </c>
    </row>
    <row r="9">
      <c r="A9" s="3" t="inlineStr">
        <is>
          <t>Disaggregation of Revenue [Line Items]</t>
        </is>
      </c>
    </row>
    <row r="10">
      <c r="A10" s="4" t="inlineStr">
        <is>
          <t>Revenue</t>
        </is>
      </c>
      <c r="D10" s="6" t="n">
        <v>20662</v>
      </c>
      <c r="E10" s="6" t="n">
        <v>4070</v>
      </c>
    </row>
    <row r="11">
      <c r="A11" s="4" t="inlineStr">
        <is>
          <t>Partnership Arrangements | Service revenue</t>
        </is>
      </c>
    </row>
    <row r="12">
      <c r="A12" s="3" t="inlineStr">
        <is>
          <t>Disaggregation of Revenue [Line Items]</t>
        </is>
      </c>
    </row>
    <row r="13">
      <c r="A13" s="4" t="inlineStr">
        <is>
          <t>Revenue</t>
        </is>
      </c>
      <c r="B13" s="5" t="n">
        <v>36</v>
      </c>
      <c r="C13" s="5" t="n">
        <v>0</v>
      </c>
      <c r="D13" s="6" t="n">
        <v>51</v>
      </c>
      <c r="E13" s="6" t="n">
        <v>6</v>
      </c>
    </row>
    <row r="14">
      <c r="A14" s="4" t="inlineStr">
        <is>
          <t>Host Customer Arrangements | Service revenue</t>
        </is>
      </c>
    </row>
    <row r="15">
      <c r="A15" s="3" t="inlineStr">
        <is>
          <t>Disaggregation of Revenue [Line Items]</t>
        </is>
      </c>
    </row>
    <row r="16">
      <c r="A16" s="4" t="inlineStr">
        <is>
          <t>Revenue</t>
        </is>
      </c>
      <c r="D16" s="5" t="n">
        <v>15594</v>
      </c>
      <c r="E16" s="5" t="n">
        <v>13476</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 $ in Thousands</t>
        </is>
      </c>
      <c r="B1" s="2" t="inlineStr">
        <is>
          <t>Mar. 31, 2021</t>
        </is>
      </c>
      <c r="C1" s="2" t="inlineStr">
        <is>
          <t>Dec. 31, 2020</t>
        </is>
      </c>
    </row>
    <row r="2">
      <c r="A2" s="3" t="inlineStr">
        <is>
          <t>Revenue, Remaining Performance Obligation, Expected Timing of Satisfaction [Line Items]</t>
        </is>
      </c>
    </row>
    <row r="3">
      <c r="A3" s="4" t="inlineStr">
        <is>
          <t>Remaining performance obligations</t>
        </is>
      </c>
      <c r="B3" s="5" t="n">
        <v>172429</v>
      </c>
      <c r="C3" s="5" t="n">
        <v>148921</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Period in which remaining performance obligation is expected to be recognized as revenue</t>
        </is>
      </c>
      <c r="C6" s="4" t="inlineStr">
        <is>
          <t>1 year</t>
        </is>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Period in which remaining performance obligation is expected to be recognized as revenue</t>
        </is>
      </c>
      <c r="C9" s="4" t="inlineStr">
        <is>
          <t>3 years</t>
        </is>
      </c>
    </row>
    <row r="10">
      <c r="A10" s="4" t="inlineStr">
        <is>
          <t>Revenue, Remaining Performance Obligation, Expected Timing of Satisfaction, Start Date [Axis]: 2026-01-01</t>
        </is>
      </c>
    </row>
    <row r="11">
      <c r="A11" s="3" t="inlineStr">
        <is>
          <t>Revenue, Remaining Performance Obligation, Expected Timing of Satisfaction [Line Items]</t>
        </is>
      </c>
    </row>
    <row r="12">
      <c r="A12" s="4" t="inlineStr">
        <is>
          <t>Period in which remaining performance obligation is expected to be recognized as revenue</t>
        </is>
      </c>
      <c r="C12" s="4" t="inlineStr">
        <is>
          <t>5 years</t>
        </is>
      </c>
    </row>
    <row r="13">
      <c r="A13" s="4" t="inlineStr">
        <is>
          <t>Service revenue</t>
        </is>
      </c>
    </row>
    <row r="14">
      <c r="A14" s="3" t="inlineStr">
        <is>
          <t>Revenue, Remaining Performance Obligation, Expected Timing of Satisfaction [Line Items]</t>
        </is>
      </c>
    </row>
    <row r="15">
      <c r="A15" s="4" t="inlineStr">
        <is>
          <t>Remaining performance obligations</t>
        </is>
      </c>
      <c r="B15" s="5" t="n">
        <v>114440</v>
      </c>
      <c r="C15" s="5" t="n">
        <v>107909</v>
      </c>
    </row>
    <row r="16">
      <c r="A16" s="4" t="inlineStr">
        <is>
          <t>Percent expected to be recognized as revenue</t>
        </is>
      </c>
      <c r="B16" s="4" t="inlineStr">
        <is>
          <t>39.00%</t>
        </is>
      </c>
    </row>
    <row r="17">
      <c r="A17" s="4" t="inlineStr">
        <is>
          <t>Service revenue | Revenue, Remaining Performance Obligation, Expected Timing of Satisfaction, Start Date [Axis]: 2021-01-01</t>
        </is>
      </c>
    </row>
    <row r="18">
      <c r="A18" s="3" t="inlineStr">
        <is>
          <t>Revenue, Remaining Performance Obligation, Expected Timing of Satisfaction [Line Items]</t>
        </is>
      </c>
    </row>
    <row r="19">
      <c r="A19" s="4" t="inlineStr">
        <is>
          <t>Percent expected to be recognized as revenue</t>
        </is>
      </c>
      <c r="C19" s="4" t="inlineStr">
        <is>
          <t>13.00%</t>
        </is>
      </c>
    </row>
    <row r="20">
      <c r="A20" s="4" t="inlineStr">
        <is>
          <t>Service revenue | Revenue, Remaining Performance Obligation, Expected Timing of Satisfaction, Start Date [Axis]: 2021-04-01</t>
        </is>
      </c>
    </row>
    <row r="21">
      <c r="A21" s="3" t="inlineStr">
        <is>
          <t>Revenue, Remaining Performance Obligation, Expected Timing of Satisfaction [Line Items]</t>
        </is>
      </c>
    </row>
    <row r="22">
      <c r="A22" s="4" t="inlineStr">
        <is>
          <t>Percent expected to be recognized as revenue</t>
        </is>
      </c>
      <c r="B22" s="4" t="inlineStr">
        <is>
          <t>13.00%</t>
        </is>
      </c>
    </row>
    <row r="23">
      <c r="A23" s="4" t="inlineStr">
        <is>
          <t>Service revenue | Revenue, Remaining Performance Obligation, Expected Timing of Satisfaction, Start Date [Axis]: 2022-01-01</t>
        </is>
      </c>
    </row>
    <row r="24">
      <c r="A24" s="3" t="inlineStr">
        <is>
          <t>Revenue, Remaining Performance Obligation, Expected Timing of Satisfaction [Line Items]</t>
        </is>
      </c>
    </row>
    <row r="25">
      <c r="A25" s="4" t="inlineStr">
        <is>
          <t>Percent expected to be recognized as revenue</t>
        </is>
      </c>
      <c r="C25" s="4" t="inlineStr">
        <is>
          <t>50.00%</t>
        </is>
      </c>
    </row>
    <row r="26">
      <c r="A26" s="4" t="inlineStr">
        <is>
          <t>Service revenue | Revenue, Remaining Performance Obligation, Expected Timing of Satisfaction, Start Date [Axis]: 2022-04-01</t>
        </is>
      </c>
    </row>
    <row r="27">
      <c r="A27" s="3" t="inlineStr">
        <is>
          <t>Revenue, Remaining Performance Obligation, Expected Timing of Satisfaction [Line Items]</t>
        </is>
      </c>
    </row>
    <row r="28">
      <c r="A28" s="4" t="inlineStr">
        <is>
          <t>Percent expected to be recognized as revenue</t>
        </is>
      </c>
      <c r="B28" s="4" t="inlineStr">
        <is>
          <t>48.00%</t>
        </is>
      </c>
    </row>
    <row r="29">
      <c r="A29" s="4" t="inlineStr">
        <is>
          <t>Service revenue | Revenue, Remaining Performance Obligation, Expected Timing of Satisfaction, Start Date [Axis]: 2026-01-01</t>
        </is>
      </c>
    </row>
    <row r="30">
      <c r="A30" s="3" t="inlineStr">
        <is>
          <t>Revenue, Remaining Performance Obligation, Expected Timing of Satisfaction [Line Items]</t>
        </is>
      </c>
    </row>
    <row r="31">
      <c r="A31" s="4" t="inlineStr">
        <is>
          <t>Percent expected to be recognized as revenue</t>
        </is>
      </c>
      <c r="C31" s="4" t="inlineStr">
        <is>
          <t>37.00%</t>
        </is>
      </c>
    </row>
    <row r="32">
      <c r="A32" s="4" t="inlineStr">
        <is>
          <t>Hardware revenue</t>
        </is>
      </c>
    </row>
    <row r="33">
      <c r="A33" s="3" t="inlineStr">
        <is>
          <t>Revenue, Remaining Performance Obligation, Expected Timing of Satisfaction [Line Items]</t>
        </is>
      </c>
    </row>
    <row r="34">
      <c r="A34" s="4" t="inlineStr">
        <is>
          <t>Remaining performance obligations</t>
        </is>
      </c>
      <c r="C34" s="5" t="n">
        <v>41012</v>
      </c>
    </row>
    <row r="35">
      <c r="A35" s="4" t="inlineStr">
        <is>
          <t>Hardware revenue | Revenue, Remaining Performance Obligation, Expected Timing of Satisfaction, Start Date [Axis]: 2021-01-01</t>
        </is>
      </c>
    </row>
    <row r="36">
      <c r="A36" s="3" t="inlineStr">
        <is>
          <t>Revenue, Remaining Performance Obligation, Expected Timing of Satisfaction [Line Items]</t>
        </is>
      </c>
    </row>
    <row r="37">
      <c r="A37" s="4" t="inlineStr">
        <is>
          <t>Percent expected to be recognized as revenue</t>
        </is>
      </c>
      <c r="C37" s="4" t="inlineStr">
        <is>
          <t>100.0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Contract Balance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Change in Contract with Customer, Liability [Abstract]</t>
        </is>
      </c>
    </row>
    <row r="4">
      <c r="A4" s="4" t="inlineStr">
        <is>
          <t>Beginning balance at January 1</t>
        </is>
      </c>
      <c r="B4" s="5" t="n">
        <v>52410</v>
      </c>
      <c r="C4" s="5" t="n">
        <v>20728</v>
      </c>
      <c r="D4" s="5" t="n">
        <v>11859</v>
      </c>
    </row>
    <row r="5">
      <c r="A5" s="4" t="inlineStr">
        <is>
          <t>Upfront payments received from customers</t>
        </is>
      </c>
      <c r="C5" s="6" t="n">
        <v>40481</v>
      </c>
      <c r="D5" s="6" t="n">
        <v>6698</v>
      </c>
    </row>
    <row r="6">
      <c r="A6" s="4" t="inlineStr">
        <is>
          <t>Upfront or annual incentive payments received</t>
        </is>
      </c>
      <c r="C6" s="6" t="n">
        <v>8015</v>
      </c>
      <c r="D6" s="6" t="n">
        <v>8240</v>
      </c>
    </row>
    <row r="7">
      <c r="A7" s="4" t="inlineStr">
        <is>
          <t>Revenue recognized related to amounts that were included in beginning balance of deferred revenue</t>
        </is>
      </c>
      <c r="B7" s="6" t="n">
        <v>9860</v>
      </c>
      <c r="C7" s="6" t="n">
        <v>-9764</v>
      </c>
      <c r="D7" s="6" t="n">
        <v>-4830</v>
      </c>
    </row>
    <row r="8">
      <c r="A8" s="4" t="inlineStr">
        <is>
          <t>Revenue recognized</t>
        </is>
      </c>
      <c r="C8" s="6" t="n">
        <v>-7050</v>
      </c>
      <c r="D8" s="6" t="n">
        <v>-1239</v>
      </c>
    </row>
    <row r="9">
      <c r="A9" s="4" t="inlineStr">
        <is>
          <t>Ending balance at December 31</t>
        </is>
      </c>
      <c r="B9" s="5" t="n">
        <v>55402</v>
      </c>
      <c r="C9" s="5" t="n">
        <v>52410</v>
      </c>
      <c r="D9" s="5" t="n">
        <v>20728</v>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inancial instruments measured at fair value (Details) - USD ($) $ in Thousands</t>
        </is>
      </c>
      <c r="B1" s="2" t="inlineStr">
        <is>
          <t>12 Months Ended</t>
        </is>
      </c>
    </row>
    <row r="2">
      <c r="B2" s="2" t="inlineStr">
        <is>
          <t>Dec. 31, 2020</t>
        </is>
      </c>
      <c r="C2" s="2" t="inlineStr">
        <is>
          <t>Mar. 31, 2021</t>
        </is>
      </c>
      <c r="D2" s="2" t="inlineStr">
        <is>
          <t>Dec. 31, 2019</t>
        </is>
      </c>
    </row>
    <row r="3">
      <c r="A3" s="3" t="inlineStr">
        <is>
          <t>Fair Value, Balance Sheet Grouping, Financial Statement Captions [Line Items]</t>
        </is>
      </c>
    </row>
    <row r="4">
      <c r="A4" s="4" t="inlineStr">
        <is>
          <t>Total liabilities</t>
        </is>
      </c>
      <c r="B4" s="5" t="n">
        <v>95342</v>
      </c>
      <c r="C4" s="5" t="n">
        <v>161486</v>
      </c>
    </row>
    <row r="5">
      <c r="A5" s="3" t="inlineStr">
        <is>
          <t>Fair Value, Measurement with Unobservable Inputs Reconciliation, Recurring Basis, Asset, Transfers, Net [Abstract]</t>
        </is>
      </c>
    </row>
    <row r="6">
      <c r="A6" s="4" t="inlineStr">
        <is>
          <t>Amount of asset transferred into level 3</t>
        </is>
      </c>
      <c r="B6" s="6" t="n">
        <v>0</v>
      </c>
    </row>
    <row r="7">
      <c r="A7" s="4" t="inlineStr">
        <is>
          <t>Amount of asset transferred out of level 3</t>
        </is>
      </c>
      <c r="B7" s="6" t="n">
        <v>0</v>
      </c>
    </row>
    <row r="8">
      <c r="A8" s="3" t="inlineStr">
        <is>
          <t>Fair Value, Measurement with Unobservable Inputs Reconciliation, Recurring Basis, Liability, Transfers, Net [Abstract]</t>
        </is>
      </c>
    </row>
    <row r="9">
      <c r="A9" s="4" t="inlineStr">
        <is>
          <t>Amount of liability transferred into level 3</t>
        </is>
      </c>
      <c r="B9" s="6" t="n">
        <v>0</v>
      </c>
    </row>
    <row r="10">
      <c r="A10" s="4" t="inlineStr">
        <is>
          <t>Amount of liability transferred out of level 3</t>
        </is>
      </c>
      <c r="B10" s="6" t="n">
        <v>0</v>
      </c>
    </row>
    <row r="11">
      <c r="A11" s="4" t="inlineStr">
        <is>
          <t>Money market fund</t>
        </is>
      </c>
    </row>
    <row r="12">
      <c r="A12" s="3" t="inlineStr">
        <is>
          <t>Fair Value, Balance Sheet Grouping, Financial Statement Captions [Line Items]</t>
        </is>
      </c>
    </row>
    <row r="13">
      <c r="A13" s="4" t="inlineStr">
        <is>
          <t>Cash and cash equivalents</t>
        </is>
      </c>
      <c r="B13" s="6" t="n">
        <v>67</v>
      </c>
      <c r="C13" s="6" t="n">
        <v>67</v>
      </c>
    </row>
    <row r="14">
      <c r="A14" s="4" t="inlineStr">
        <is>
          <t>Recurring</t>
        </is>
      </c>
    </row>
    <row r="15">
      <c r="A15" s="3" t="inlineStr">
        <is>
          <t>Fair Value, Balance Sheet Grouping, Financial Statement Captions [Line Items]</t>
        </is>
      </c>
    </row>
    <row r="16">
      <c r="A16" s="4" t="inlineStr">
        <is>
          <t>Embedded derivative liabilities</t>
        </is>
      </c>
      <c r="D16" s="5" t="n">
        <v>786</v>
      </c>
    </row>
    <row r="17">
      <c r="A17" s="4" t="inlineStr">
        <is>
          <t>Total liabilities</t>
        </is>
      </c>
      <c r="B17" s="6" t="n">
        <v>95342</v>
      </c>
      <c r="D17" s="6" t="n">
        <v>6880</v>
      </c>
    </row>
    <row r="18">
      <c r="A18" s="4" t="inlineStr">
        <is>
          <t>Recurring | Outstanding convertible preferred stock warrants</t>
        </is>
      </c>
    </row>
    <row r="19">
      <c r="A19" s="3" t="inlineStr">
        <is>
          <t>Fair Value, Balance Sheet Grouping, Financial Statement Captions [Line Items]</t>
        </is>
      </c>
    </row>
    <row r="20">
      <c r="A20" s="4" t="inlineStr">
        <is>
          <t>Convertible preferred stock warrant liabilities</t>
        </is>
      </c>
      <c r="B20" s="6" t="n">
        <v>95342</v>
      </c>
      <c r="D20" s="6" t="n">
        <v>6094</v>
      </c>
    </row>
    <row r="21">
      <c r="A21" s="4" t="inlineStr">
        <is>
          <t>Recurring | Money market fund</t>
        </is>
      </c>
    </row>
    <row r="22">
      <c r="A22" s="3" t="inlineStr">
        <is>
          <t>Fair Value, Balance Sheet Grouping, Financial Statement Captions [Line Items]</t>
        </is>
      </c>
    </row>
    <row r="23">
      <c r="A23" s="4" t="inlineStr">
        <is>
          <t>Cash and cash equivalents</t>
        </is>
      </c>
      <c r="B23" s="6" t="n">
        <v>67</v>
      </c>
      <c r="D23" s="6" t="n">
        <v>67</v>
      </c>
    </row>
    <row r="24">
      <c r="A24" s="4" t="inlineStr">
        <is>
          <t>Level 1</t>
        </is>
      </c>
    </row>
    <row r="25">
      <c r="A25" s="3" t="inlineStr">
        <is>
          <t>Fair Value, Balance Sheet Grouping, Financial Statement Captions [Line Items]</t>
        </is>
      </c>
    </row>
    <row r="26">
      <c r="A26" s="4" t="inlineStr">
        <is>
          <t>Total liabilities</t>
        </is>
      </c>
      <c r="B26" s="6" t="n">
        <v>0</v>
      </c>
      <c r="C26" s="6" t="n">
        <v>0</v>
      </c>
    </row>
    <row r="27">
      <c r="A27" s="4" t="inlineStr">
        <is>
          <t>Level 1 | Money market fund</t>
        </is>
      </c>
    </row>
    <row r="28">
      <c r="A28" s="3" t="inlineStr">
        <is>
          <t>Fair Value, Balance Sheet Grouping, Financial Statement Captions [Line Items]</t>
        </is>
      </c>
    </row>
    <row r="29">
      <c r="A29" s="4" t="inlineStr">
        <is>
          <t>Cash and cash equivalents</t>
        </is>
      </c>
      <c r="B29" s="6" t="n">
        <v>67</v>
      </c>
      <c r="C29" s="6" t="n">
        <v>67</v>
      </c>
    </row>
    <row r="30">
      <c r="A30" s="4" t="inlineStr">
        <is>
          <t>Level 1 | Recurring | Money market fund</t>
        </is>
      </c>
    </row>
    <row r="31">
      <c r="A31" s="3" t="inlineStr">
        <is>
          <t>Fair Value, Balance Sheet Grouping, Financial Statement Captions [Line Items]</t>
        </is>
      </c>
    </row>
    <row r="32">
      <c r="A32" s="4" t="inlineStr">
        <is>
          <t>Cash and cash equivalents</t>
        </is>
      </c>
      <c r="B32" s="6" t="n">
        <v>67</v>
      </c>
      <c r="D32" s="6" t="n">
        <v>67</v>
      </c>
    </row>
    <row r="33">
      <c r="A33" s="4" t="inlineStr">
        <is>
          <t>Level 2</t>
        </is>
      </c>
    </row>
    <row r="34">
      <c r="A34" s="3" t="inlineStr">
        <is>
          <t>Fair Value, Balance Sheet Grouping, Financial Statement Captions [Line Items]</t>
        </is>
      </c>
    </row>
    <row r="35">
      <c r="A35" s="4" t="inlineStr">
        <is>
          <t>Total liabilities</t>
        </is>
      </c>
      <c r="B35" s="6" t="n">
        <v>0</v>
      </c>
      <c r="C35" s="6" t="n">
        <v>0</v>
      </c>
    </row>
    <row r="36">
      <c r="A36" s="4" t="inlineStr">
        <is>
          <t>Level 2 | Money market fund</t>
        </is>
      </c>
    </row>
    <row r="37">
      <c r="A37" s="3" t="inlineStr">
        <is>
          <t>Fair Value, Balance Sheet Grouping, Financial Statement Captions [Line Items]</t>
        </is>
      </c>
    </row>
    <row r="38">
      <c r="A38" s="4" t="inlineStr">
        <is>
          <t>Cash and cash equivalents</t>
        </is>
      </c>
      <c r="B38" s="6" t="n">
        <v>0</v>
      </c>
      <c r="C38" s="6" t="n">
        <v>0</v>
      </c>
    </row>
    <row r="39">
      <c r="A39" s="4" t="inlineStr">
        <is>
          <t>Level 3</t>
        </is>
      </c>
    </row>
    <row r="40">
      <c r="A40" s="3" t="inlineStr">
        <is>
          <t>Fair Value, Balance Sheet Grouping, Financial Statement Captions [Line Items]</t>
        </is>
      </c>
    </row>
    <row r="41">
      <c r="A41" s="4" t="inlineStr">
        <is>
          <t>Total liabilities</t>
        </is>
      </c>
      <c r="B41" s="6" t="n">
        <v>95342</v>
      </c>
      <c r="C41" s="6" t="n">
        <v>161486</v>
      </c>
    </row>
    <row r="42">
      <c r="A42" s="4" t="inlineStr">
        <is>
          <t>Level 3 | Money market fund</t>
        </is>
      </c>
    </row>
    <row r="43">
      <c r="A43" s="3" t="inlineStr">
        <is>
          <t>Fair Value, Balance Sheet Grouping, Financial Statement Captions [Line Items]</t>
        </is>
      </c>
    </row>
    <row r="44">
      <c r="A44" s="4" t="inlineStr">
        <is>
          <t>Cash and cash equivalents</t>
        </is>
      </c>
      <c r="B44" s="6" t="n">
        <v>0</v>
      </c>
      <c r="C44" s="5" t="n">
        <v>0</v>
      </c>
    </row>
    <row r="45">
      <c r="A45" s="4" t="inlineStr">
        <is>
          <t>Level 3 | Recurring</t>
        </is>
      </c>
    </row>
    <row r="46">
      <c r="A46" s="3" t="inlineStr">
        <is>
          <t>Fair Value, Balance Sheet Grouping, Financial Statement Captions [Line Items]</t>
        </is>
      </c>
    </row>
    <row r="47">
      <c r="A47" s="4" t="inlineStr">
        <is>
          <t>Embedded derivative liabilities</t>
        </is>
      </c>
      <c r="D47" s="6" t="n">
        <v>786</v>
      </c>
    </row>
    <row r="48">
      <c r="A48" s="4" t="inlineStr">
        <is>
          <t>Total liabilities</t>
        </is>
      </c>
      <c r="B48" s="6" t="n">
        <v>95342</v>
      </c>
      <c r="D48" s="6" t="n">
        <v>6880</v>
      </c>
    </row>
    <row r="49">
      <c r="A49" s="4" t="inlineStr">
        <is>
          <t>Level 3 | Recurring | Outstanding convertible preferred stock warrants</t>
        </is>
      </c>
    </row>
    <row r="50">
      <c r="A50" s="3" t="inlineStr">
        <is>
          <t>Fair Value, Balance Sheet Grouping, Financial Statement Captions [Line Items]</t>
        </is>
      </c>
    </row>
    <row r="51">
      <c r="A51" s="4" t="inlineStr">
        <is>
          <t>Convertible preferred stock warrant liabilities</t>
        </is>
      </c>
      <c r="B51" s="5" t="n">
        <v>95342</v>
      </c>
      <c r="D51" s="5" t="n">
        <v>609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vertible Preferred Stock Warrant Liabilities (Details) - Outstanding convertible preferred stock warrants</t>
        </is>
      </c>
      <c r="B1" s="2" t="inlineStr">
        <is>
          <t>Dec. 31, 2020</t>
        </is>
      </c>
      <c r="C1" s="2" t="inlineStr">
        <is>
          <t>Dec. 31, 2019</t>
        </is>
      </c>
    </row>
    <row r="2">
      <c r="A2" s="4" t="inlineStr">
        <is>
          <t>Volatility</t>
        </is>
      </c>
    </row>
    <row r="3">
      <c r="A3" s="3" t="inlineStr">
        <is>
          <t>Fair Value Measurement Inputs and Valuation Techniques [Line Items]</t>
        </is>
      </c>
    </row>
    <row r="4">
      <c r="A4" s="4" t="inlineStr">
        <is>
          <t>Measurement input</t>
        </is>
      </c>
      <c r="B4" s="6" t="n">
        <v>65</v>
      </c>
      <c r="C4" s="6" t="n">
        <v>65</v>
      </c>
    </row>
    <row r="5">
      <c r="A5" s="4" t="inlineStr">
        <is>
          <t>Risk-free interest rate</t>
        </is>
      </c>
    </row>
    <row r="6">
      <c r="A6" s="3" t="inlineStr">
        <is>
          <t>Fair Value Measurement Inputs and Valuation Techniques [Line Items]</t>
        </is>
      </c>
    </row>
    <row r="7">
      <c r="A7" s="4" t="inlineStr">
        <is>
          <t>Measurement input</t>
        </is>
      </c>
      <c r="B7" s="12" t="n">
        <v>0.1</v>
      </c>
      <c r="C7" s="12" t="n">
        <v>1.6</v>
      </c>
    </row>
    <row r="8">
      <c r="A8" s="4" t="inlineStr">
        <is>
          <t>Expected term (in years)</t>
        </is>
      </c>
    </row>
    <row r="9">
      <c r="A9" s="3" t="inlineStr">
        <is>
          <t>Fair Value Measurement Inputs and Valuation Techniques [Line Items]</t>
        </is>
      </c>
    </row>
    <row r="10">
      <c r="A10" s="4" t="inlineStr">
        <is>
          <t>Measurement input</t>
        </is>
      </c>
      <c r="B10" s="12" t="n">
        <v>1.5</v>
      </c>
      <c r="C10" s="12" t="n">
        <v>2.5</v>
      </c>
    </row>
    <row r="11">
      <c r="A11" s="4" t="inlineStr">
        <is>
          <t>Discount for lack of marketability</t>
        </is>
      </c>
    </row>
    <row r="12">
      <c r="A12" s="3" t="inlineStr">
        <is>
          <t>Fair Value Measurement Inputs and Valuation Techniques [Line Items]</t>
        </is>
      </c>
    </row>
    <row r="13">
      <c r="A13" s="4" t="inlineStr">
        <is>
          <t>Measurement input</t>
        </is>
      </c>
      <c r="B13" s="12" t="n">
        <v>12.3</v>
      </c>
      <c r="C13" s="6" t="n">
        <v>4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Convertible preferred stock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eginning balance at January 1</t>
        </is>
      </c>
      <c r="B4" s="5" t="n">
        <v>95342</v>
      </c>
    </row>
    <row r="5">
      <c r="A5" s="4" t="inlineStr">
        <is>
          <t>Change in fair value of warrants</t>
        </is>
      </c>
      <c r="B5" s="6" t="n">
        <v>66397</v>
      </c>
    </row>
    <row r="6">
      <c r="A6" s="4" t="inlineStr">
        <is>
          <t>Exercised warrants</t>
        </is>
      </c>
      <c r="B6" s="6" t="n">
        <v>253</v>
      </c>
    </row>
    <row r="7">
      <c r="A7" s="4" t="inlineStr">
        <is>
          <t>Ending balance at December 31</t>
        </is>
      </c>
      <c r="B7" s="6" t="n">
        <v>161486</v>
      </c>
      <c r="C7" s="5" t="n">
        <v>95342</v>
      </c>
    </row>
    <row r="8">
      <c r="A8" s="4" t="inlineStr">
        <is>
          <t>Outstanding convertible preferred stock warrants</t>
        </is>
      </c>
    </row>
    <row r="9">
      <c r="A9" s="3" t="inlineStr">
        <is>
          <t>Fair Value, Liabilities Measured on Recurring Basis, Unobservable Input Reconciliation, Calculation [Roll Forward]</t>
        </is>
      </c>
    </row>
    <row r="10">
      <c r="A10" s="4" t="inlineStr">
        <is>
          <t>Beginning balance at January 1</t>
        </is>
      </c>
      <c r="B10" s="5" t="n">
        <v>95342</v>
      </c>
      <c r="C10" s="6" t="n">
        <v>6094</v>
      </c>
      <c r="D10" s="5" t="n">
        <v>1700</v>
      </c>
    </row>
    <row r="11">
      <c r="A11" s="4" t="inlineStr">
        <is>
          <t>Issuance of warrants</t>
        </is>
      </c>
      <c r="C11" s="6" t="n">
        <v>3633</v>
      </c>
      <c r="D11" s="6" t="n">
        <v>3999</v>
      </c>
    </row>
    <row r="12">
      <c r="A12" s="4" t="inlineStr">
        <is>
          <t>Change in fair value of warrants</t>
        </is>
      </c>
      <c r="C12" s="6" t="n">
        <v>85623</v>
      </c>
      <c r="D12" s="6" t="n">
        <v>395</v>
      </c>
    </row>
    <row r="13">
      <c r="A13" s="4" t="inlineStr">
        <is>
          <t>Exercised warrants</t>
        </is>
      </c>
      <c r="C13" s="6" t="n">
        <v>-8</v>
      </c>
    </row>
    <row r="14">
      <c r="A14" s="4" t="inlineStr">
        <is>
          <t>Ending balance at December 31</t>
        </is>
      </c>
      <c r="C14" s="5" t="n">
        <v>95342</v>
      </c>
      <c r="D14" s="5" t="n">
        <v>6094</v>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Embedded derivative liabilitie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eginning balance at January 1</t>
        </is>
      </c>
      <c r="B4" s="5" t="n">
        <v>95342</v>
      </c>
    </row>
    <row r="5">
      <c r="A5" s="4" t="inlineStr">
        <is>
          <t>Change in fair value</t>
        </is>
      </c>
      <c r="B5" s="6" t="n">
        <v>66397</v>
      </c>
    </row>
    <row r="6">
      <c r="A6" s="4" t="inlineStr">
        <is>
          <t>Ending balance at December 31</t>
        </is>
      </c>
      <c r="B6" s="6" t="n">
        <v>161486</v>
      </c>
      <c r="C6" s="5" t="n">
        <v>95342</v>
      </c>
    </row>
    <row r="7">
      <c r="A7" s="4" t="inlineStr">
        <is>
          <t>Embedded derivatives</t>
        </is>
      </c>
    </row>
    <row r="8">
      <c r="A8" s="3" t="inlineStr">
        <is>
          <t>Fair Value, Liabilities Measured on Recurring Basis, Unobservable Input Reconciliation, Calculation [Roll Forward]</t>
        </is>
      </c>
    </row>
    <row r="9">
      <c r="A9" s="4" t="inlineStr">
        <is>
          <t>Beginning balance at January 1</t>
        </is>
      </c>
      <c r="B9" s="5" t="n">
        <v>0</v>
      </c>
      <c r="C9" s="6" t="n">
        <v>786</v>
      </c>
    </row>
    <row r="10">
      <c r="A10" s="4" t="inlineStr">
        <is>
          <t>Issuance of derivative</t>
        </is>
      </c>
      <c r="C10" s="6" t="n">
        <v>382</v>
      </c>
      <c r="D10" s="5" t="n">
        <v>2673</v>
      </c>
    </row>
    <row r="11">
      <c r="A11" s="4" t="inlineStr">
        <is>
          <t>Change in fair value</t>
        </is>
      </c>
      <c r="C11" s="6" t="n">
        <v>-1168</v>
      </c>
      <c r="D11" s="6" t="n">
        <v>-1887</v>
      </c>
    </row>
    <row r="12">
      <c r="A12" s="4" t="inlineStr">
        <is>
          <t>Ending balance at December 31</t>
        </is>
      </c>
      <c r="C12" s="5" t="n">
        <v>0</v>
      </c>
      <c r="D12" s="5" t="n">
        <v>786</v>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INTANGIBLE ASSETS, NET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1695</v>
      </c>
      <c r="C4" s="5" t="n">
        <v>1625</v>
      </c>
    </row>
    <row r="5">
      <c r="A5" s="4" t="inlineStr">
        <is>
          <t>Effect of foreign currency translation</t>
        </is>
      </c>
      <c r="B5" s="6" t="n">
        <v>114</v>
      </c>
      <c r="C5" s="6" t="n">
        <v>70</v>
      </c>
    </row>
    <row r="6">
      <c r="A6" s="4" t="inlineStr">
        <is>
          <t>Goodwill, ending balance</t>
        </is>
      </c>
      <c r="B6" s="5" t="n">
        <v>1739</v>
      </c>
      <c r="C6" s="5" t="n">
        <v>169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Intangible assets, net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gross</t>
        </is>
      </c>
      <c r="B4" s="5" t="n">
        <v>23045</v>
      </c>
      <c r="C4" s="5" t="n">
        <v>17222</v>
      </c>
    </row>
    <row r="5">
      <c r="A5" s="4" t="inlineStr">
        <is>
          <t>Less: Accumulated amortization</t>
        </is>
      </c>
      <c r="B5" s="6" t="n">
        <v>-10993</v>
      </c>
      <c r="C5" s="6" t="n">
        <v>-6549</v>
      </c>
    </row>
    <row r="6">
      <c r="A6" s="4" t="inlineStr">
        <is>
          <t>Add: Currency translation adjustment</t>
        </is>
      </c>
      <c r="B6" s="6" t="n">
        <v>35</v>
      </c>
      <c r="C6" s="6" t="n">
        <v>22</v>
      </c>
    </row>
    <row r="7">
      <c r="A7" s="4" t="inlineStr">
        <is>
          <t>Total intangible assets, net</t>
        </is>
      </c>
      <c r="B7" s="6" t="n">
        <v>12087</v>
      </c>
      <c r="C7" s="6" t="n">
        <v>10695</v>
      </c>
    </row>
    <row r="8">
      <c r="A8" s="4" t="inlineStr">
        <is>
          <t>Amortization</t>
        </is>
      </c>
      <c r="B8" s="6" t="n">
        <v>4500</v>
      </c>
      <c r="C8" s="6" t="n">
        <v>3100</v>
      </c>
    </row>
    <row r="9">
      <c r="A9" s="4" t="inlineStr">
        <is>
          <t>Developed technology</t>
        </is>
      </c>
    </row>
    <row r="10">
      <c r="A10" s="3" t="inlineStr">
        <is>
          <t>Finite-Lived Intangible Assets [Line Items]</t>
        </is>
      </c>
    </row>
    <row r="11">
      <c r="A11" s="4" t="inlineStr">
        <is>
          <t>Intangible assets, gross</t>
        </is>
      </c>
      <c r="B11" s="6" t="n">
        <v>500</v>
      </c>
      <c r="C11" s="6" t="n">
        <v>500</v>
      </c>
    </row>
    <row r="12">
      <c r="A12" s="4" t="inlineStr">
        <is>
          <t>Internally developed software</t>
        </is>
      </c>
    </row>
    <row r="13">
      <c r="A13" s="3" t="inlineStr">
        <is>
          <t>Finite-Lived Intangible Assets [Line Items]</t>
        </is>
      </c>
    </row>
    <row r="14">
      <c r="A14" s="4" t="inlineStr">
        <is>
          <t>Intangible assets, gross</t>
        </is>
      </c>
      <c r="B14" s="6" t="n">
        <v>22545</v>
      </c>
      <c r="C14" s="6" t="n">
        <v>16722</v>
      </c>
    </row>
    <row r="15">
      <c r="A15" s="4" t="inlineStr">
        <is>
          <t>Amortization</t>
        </is>
      </c>
      <c r="B15" s="5" t="n">
        <v>4000</v>
      </c>
      <c r="C15" s="5" t="n">
        <v>300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3"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Mar. 31, 2021</t>
        </is>
      </c>
    </row>
    <row r="3">
      <c r="A3" s="3" t="inlineStr">
        <is>
          <t>Lessee, Lease, Description [Line Items]</t>
        </is>
      </c>
    </row>
    <row r="4">
      <c r="A4" s="4" t="inlineStr">
        <is>
          <t>Rent expense, inclusive of short-term and variable lease expense</t>
        </is>
      </c>
      <c r="B4" s="5" t="n">
        <v>800</v>
      </c>
      <c r="C4" s="5" t="n">
        <v>1200</v>
      </c>
    </row>
    <row r="5">
      <c r="A5" s="4" t="inlineStr">
        <is>
          <t>Cash paid for operating lease liabilities</t>
        </is>
      </c>
      <c r="B5" s="6" t="n">
        <v>700</v>
      </c>
      <c r="C5" s="6" t="n">
        <v>900</v>
      </c>
    </row>
    <row r="6">
      <c r="A6" s="3" t="inlineStr">
        <is>
          <t>Lessee, Operating Lease, Liability, Payment, Due [Abstract]</t>
        </is>
      </c>
    </row>
    <row r="7">
      <c r="A7" s="4" t="inlineStr">
        <is>
          <t>2021</t>
        </is>
      </c>
      <c r="B7" s="6" t="n">
        <v>348</v>
      </c>
    </row>
    <row r="8">
      <c r="A8" s="4" t="inlineStr">
        <is>
          <t>2022</t>
        </is>
      </c>
      <c r="B8" s="6" t="n">
        <v>60</v>
      </c>
    </row>
    <row r="9">
      <c r="A9" s="4" t="inlineStr">
        <is>
          <t>Total lease payments</t>
        </is>
      </c>
      <c r="B9" s="6" t="n">
        <v>408</v>
      </c>
    </row>
    <row r="10">
      <c r="A10" s="4" t="inlineStr">
        <is>
          <t>Less: imputed interest</t>
        </is>
      </c>
      <c r="B10" s="6" t="n">
        <v>-18</v>
      </c>
    </row>
    <row r="11">
      <c r="A11" s="4" t="inlineStr">
        <is>
          <t>Total operating lease liability future lease payments</t>
        </is>
      </c>
      <c r="B11" s="6" t="n">
        <v>390</v>
      </c>
      <c r="C11" s="6" t="n">
        <v>1035</v>
      </c>
    </row>
    <row r="12">
      <c r="A12" s="4" t="inlineStr">
        <is>
          <t>Current portion of operating lease liabilities included within other current liabilities</t>
        </is>
      </c>
      <c r="B12" s="6" t="n">
        <v>333</v>
      </c>
      <c r="C12" s="6" t="n">
        <v>645</v>
      </c>
    </row>
    <row r="13">
      <c r="A13" s="4" t="inlineStr">
        <is>
          <t>Non-current portion of operating lease liabilities</t>
        </is>
      </c>
      <c r="B13" s="5" t="n">
        <v>57</v>
      </c>
      <c r="C13" s="5" t="n">
        <v>390</v>
      </c>
      <c r="D13" s="5" t="n">
        <v>41</v>
      </c>
    </row>
    <row r="14">
      <c r="A14" s="4" t="inlineStr">
        <is>
          <t>Current portion of operating lease liabilities included within other current liabilities</t>
        </is>
      </c>
      <c r="B14" s="4" t="inlineStr">
        <is>
          <t>Current portion of operating lease liabilities included within other current liabilities</t>
        </is>
      </c>
    </row>
    <row r="15">
      <c r="A15" s="3" t="inlineStr">
        <is>
          <t>Lease, Cost [Abstract]</t>
        </is>
      </c>
    </row>
    <row r="16">
      <c r="A16" s="4" t="inlineStr">
        <is>
          <t>Weighted average remaining operating lease term (in years)</t>
        </is>
      </c>
      <c r="B16" s="4" t="inlineStr">
        <is>
          <t>9 months 18 days</t>
        </is>
      </c>
      <c r="C16" s="4" t="inlineStr">
        <is>
          <t>2 years 1 month 6 days</t>
        </is>
      </c>
    </row>
    <row r="17">
      <c r="A17" s="4" t="inlineStr">
        <is>
          <t>Weighted average discount rate</t>
        </is>
      </c>
      <c r="B17" s="4" t="inlineStr">
        <is>
          <t>11.30%</t>
        </is>
      </c>
      <c r="C17" s="4" t="inlineStr">
        <is>
          <t>11.00%</t>
        </is>
      </c>
    </row>
    <row r="18">
      <c r="A18" s="4" t="inlineStr">
        <is>
          <t>Minimum</t>
        </is>
      </c>
    </row>
    <row r="19">
      <c r="A19" s="3" t="inlineStr">
        <is>
          <t>Lessee, Lease, Description [Line Items]</t>
        </is>
      </c>
    </row>
    <row r="20">
      <c r="A20" s="4" t="inlineStr">
        <is>
          <t>Leases terms</t>
        </is>
      </c>
      <c r="B20" s="4" t="inlineStr">
        <is>
          <t>1 year</t>
        </is>
      </c>
    </row>
    <row r="21">
      <c r="A21" s="4" t="inlineStr">
        <is>
          <t>Leases renewal terms</t>
        </is>
      </c>
      <c r="B21" s="4" t="inlineStr">
        <is>
          <t>3 years</t>
        </is>
      </c>
    </row>
    <row r="22">
      <c r="A22" s="4" t="inlineStr">
        <is>
          <t>Maximum</t>
        </is>
      </c>
    </row>
    <row r="23">
      <c r="A23" s="3" t="inlineStr">
        <is>
          <t>Lessee, Lease, Description [Line Items]</t>
        </is>
      </c>
    </row>
    <row r="24">
      <c r="A24" s="4" t="inlineStr">
        <is>
          <t>Leases terms</t>
        </is>
      </c>
      <c r="B24" s="4" t="inlineStr">
        <is>
          <t>5 years</t>
        </is>
      </c>
    </row>
    <row r="25">
      <c r="A25" s="4" t="inlineStr">
        <is>
          <t>Leases renewal terms</t>
        </is>
      </c>
      <c r="B25" s="4" t="inlineStr">
        <is>
          <t>5 years</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4" t="inlineStr">
        <is>
          <t>Commitments and Contingencies</t>
        </is>
      </c>
      <c r="B3" s="4" t="inlineStr">
        <is>
          <t>13.COMMITMENTS AND CONTINGENCIES Contingencies The Company may be subject to various claims and legal proceedings which arise in the normal course of business. Management believes that the ultimate resolution of any such matters will not have a material adverse effect on the financial position or results of operations of the Company. The Company is currently the defendant in a lawsuit alleging that the Company wrongfully diluted the plaintiffs’ equity holdings. The Company settled with the primary plaintiffs in September 2019 for a cash payment of $1.7 million while those defendants forfeited their remaining preferred stock totaling 2,949 shares, representing a combination of Series 1 and Series A preferred shares in the Company and also forfeited 10,540 of common shares in the Company. The remaining plaintiffs are pursuing claims which the Company believes have no merit and will be dismissed.</t>
        </is>
      </c>
      <c r="C3" s="4" t="inlineStr">
        <is>
          <t>18. COMMITMENTS AND CONTINGENCIES Contingencies The Company may be subject to various claims and legal proceedings which arise in the normal course of business. Management believes that the ultimate resolution of any such matters will not have a material adverse effect on the financial position or results of operations of the Company. The Company is currently the defendant in a lawsuit alleging that the Company wrongfully diluted the plaintiffs’ equity holdings. The Company settled with the primary plaintiffs in September 2019 for a cash payment of $1.7 million while those defendants forfeited their remaining preferred stock totaling 2,949, representing a combination of Series 1 and Series A preferred shares in the Company and also forfeited 10,540 of common shares in the Company. The remaining plaintiffs are pursuing claims which the Company believes have no merit and will be dismissed.</t>
        </is>
      </c>
    </row>
    <row r="4">
      <c r="A4" s="4" t="inlineStr">
        <is>
          <t>Star Peak Energy Transition Corp [Member]</t>
        </is>
      </c>
    </row>
    <row r="5">
      <c r="A5" s="4" t="inlineStr">
        <is>
          <t>Commitments and Contingencies</t>
        </is>
      </c>
      <c r="B5" s="4" t="inlineStr">
        <is>
          <t>Note 5—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into Class A common stock) pursuant to the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closing date of the Initial Public Offering to purchase up to 5,250,000 additional Units to cover over-allotments, if any, at $10.00 per Unit, less underwriting discounts and commissions. On August 26, 2020, the Company consummated the sale of an additional 3,358,504 Units at the Initial Public Offering price at $10.00 per Unit pursuant to the notice of partial exercise from the underwriters. The underwriters were entitled to an underwriting discount of $0.20 per Unit, or $7.0 million in the aggregate, paid upon the closing of the Initial Public Offering. In addition, $0.35 per Unit, or approximately $12.3 million in the aggregate will be payable to the underwriters for deferred underwriting commissions. The deferred underwriting commissions became payable to the underwriters from the amounts held in the Trust Account in connection with the consummation of the Business Combination on April 28, 2021. In connection with the consummation of the sale of Units pursuant to the over-allotment option on August 26, 2020, the underwriters were entitled to an aggregate of approximately $0.7 million in fees payable upon closing and an additional deferred underwriting commissions of approximately $1.2 million.</t>
        </is>
      </c>
      <c r="C5" s="4" t="inlineStr">
        <is>
          <t>Note 6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into Class A common stock) pursuant to the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closing date of the Initial Public Offering to purchase up to 5,250,000 additional Units to cover over-allotments, if any, at $10.00 per Unit, less underwriting discounts and commissions. On August 26, 2020, the Company consummated the sale of an additional 3,358,504 Units at the Initial Public Offering price at $10.00 per Unit pursuant to the notice of partial exercise from the underwriters. The underwriters were entitled to an underwriting discount of $0.20 per Unit, or $7.0 million in the aggregate, paid upon the closing of the Initial Public Offering. In addition, $0.35 per Unit, or approximately $12.3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In connection with the consummation of the sale of Units pursuant to the over-allotment option on August 26, 2020, the underwriters were entitled to an aggregate of approximately $0.7 million in fees payable upon closing and an additional deferred underwriting commissions of approximately $1.2 mill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 (Details) - USD ($) $ in Thousands</t>
        </is>
      </c>
      <c r="B1" s="2" t="inlineStr">
        <is>
          <t>12 Months Ended</t>
        </is>
      </c>
    </row>
    <row r="2">
      <c r="B2" s="2" t="inlineStr">
        <is>
          <t>Dec. 31, 2020</t>
        </is>
      </c>
      <c r="C2" s="2" t="inlineStr">
        <is>
          <t>Dec. 31, 2019</t>
        </is>
      </c>
    </row>
    <row r="3">
      <c r="A3" s="3" t="inlineStr">
        <is>
          <t>ASSET RETIREMENT OBLIGATION</t>
        </is>
      </c>
    </row>
    <row r="4">
      <c r="A4" s="4" t="inlineStr">
        <is>
          <t>Beginning balance at January 1</t>
        </is>
      </c>
      <c r="B4" s="5" t="n">
        <v>5759</v>
      </c>
      <c r="C4" s="5" t="n">
        <v>6092</v>
      </c>
    </row>
    <row r="5">
      <c r="A5" s="4" t="inlineStr">
        <is>
          <t>Asset retirement obligation</t>
        </is>
      </c>
      <c r="B5" s="6" t="n">
        <v>771</v>
      </c>
      <c r="C5" s="6" t="n">
        <v>850</v>
      </c>
    </row>
    <row r="6">
      <c r="A6" s="4" t="inlineStr">
        <is>
          <t>Settlement of asset retirement obligation</t>
        </is>
      </c>
      <c r="B6" s="6" t="n">
        <v>-1375</v>
      </c>
    </row>
    <row r="7">
      <c r="A7" s="4" t="inlineStr">
        <is>
          <t>Retirement cost revaluation</t>
        </is>
      </c>
      <c r="B7" s="6" t="n">
        <v>-1235</v>
      </c>
      <c r="C7" s="6" t="n">
        <v>-1486</v>
      </c>
    </row>
    <row r="8">
      <c r="A8" s="4" t="inlineStr">
        <is>
          <t>Accretion expense</t>
        </is>
      </c>
      <c r="B8" s="6" t="n">
        <v>217</v>
      </c>
      <c r="C8" s="6" t="n">
        <v>303</v>
      </c>
    </row>
    <row r="9">
      <c r="A9" s="4" t="inlineStr">
        <is>
          <t>Ending balance at December 31</t>
        </is>
      </c>
      <c r="B9" s="5" t="n">
        <v>4137</v>
      </c>
      <c r="C9" s="5" t="n">
        <v>5759</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ENERGY STORAGE SYSTEMS, NET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Line Items]</t>
        </is>
      </c>
    </row>
    <row r="4">
      <c r="A4" s="4" t="inlineStr">
        <is>
          <t>Less accumulated depreciation</t>
        </is>
      </c>
      <c r="B4" s="5" t="n">
        <v>-36758</v>
      </c>
    </row>
    <row r="5">
      <c r="A5" s="4" t="inlineStr">
        <is>
          <t>Total energy storage systems, net</t>
        </is>
      </c>
      <c r="B5" s="6" t="n">
        <v>119842</v>
      </c>
      <c r="D5" s="5" t="n">
        <v>123703</v>
      </c>
      <c r="E5" s="5" t="n">
        <v>131569</v>
      </c>
    </row>
    <row r="6">
      <c r="A6" s="4" t="inlineStr">
        <is>
          <t>Depreciation expense</t>
        </is>
      </c>
      <c r="B6" s="6" t="n">
        <v>3800</v>
      </c>
      <c r="C6" s="5" t="n">
        <v>3600</v>
      </c>
    </row>
    <row r="7">
      <c r="A7" s="4" t="inlineStr">
        <is>
          <t>Energy Storage Systems</t>
        </is>
      </c>
    </row>
    <row r="8">
      <c r="A8" s="3" t="inlineStr">
        <is>
          <t>Property, Plant and Equipment [Line Items]</t>
        </is>
      </c>
    </row>
    <row r="9">
      <c r="A9" s="4" t="inlineStr">
        <is>
          <t>Total energy storage systems, net</t>
        </is>
      </c>
      <c r="D9" s="6" t="n">
        <v>91593</v>
      </c>
      <c r="E9" s="6" t="n">
        <v>98358</v>
      </c>
    </row>
    <row r="10">
      <c r="A10" s="4" t="inlineStr">
        <is>
          <t>Depreciation expense</t>
        </is>
      </c>
      <c r="D10" s="6" t="n">
        <v>13900</v>
      </c>
      <c r="E10" s="6" t="n">
        <v>9700</v>
      </c>
    </row>
    <row r="11">
      <c r="A11" s="4" t="inlineStr">
        <is>
          <t>Energy storage systems placed into service</t>
        </is>
      </c>
    </row>
    <row r="12">
      <c r="A12" s="3" t="inlineStr">
        <is>
          <t>Property, Plant and Equipment [Line Items]</t>
        </is>
      </c>
    </row>
    <row r="13">
      <c r="A13" s="4" t="inlineStr">
        <is>
          <t>Energy storage systems, gross</t>
        </is>
      </c>
      <c r="B13" s="6" t="n">
        <v>145555</v>
      </c>
      <c r="D13" s="6" t="n">
        <v>144425</v>
      </c>
      <c r="E13" s="6" t="n">
        <v>124789</v>
      </c>
    </row>
    <row r="14">
      <c r="A14" s="4" t="inlineStr">
        <is>
          <t>Less accumulated depreciation</t>
        </is>
      </c>
      <c r="D14" s="6" t="n">
        <v>-33389</v>
      </c>
      <c r="E14" s="6" t="n">
        <v>-20489</v>
      </c>
    </row>
    <row r="15">
      <c r="A15" s="4" t="inlineStr">
        <is>
          <t>Energy storage systems not yet placed into service</t>
        </is>
      </c>
    </row>
    <row r="16">
      <c r="A16" s="3" t="inlineStr">
        <is>
          <t>Property, Plant and Equipment [Line Items]</t>
        </is>
      </c>
    </row>
    <row r="17">
      <c r="A17" s="4" t="inlineStr">
        <is>
          <t>Energy storage systems, gross</t>
        </is>
      </c>
      <c r="B17" s="5" t="n">
        <v>11045</v>
      </c>
      <c r="D17" s="5" t="n">
        <v>12667</v>
      </c>
      <c r="E17" s="5" t="n">
        <v>27269</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ALANCE SHEET COMPONENTS Inventory (Details) - USD ($) $ in Thousands</t>
        </is>
      </c>
      <c r="B1" s="2" t="inlineStr">
        <is>
          <t>Mar. 31, 2021</t>
        </is>
      </c>
      <c r="C1" s="2" t="inlineStr">
        <is>
          <t>Dec. 31, 2020</t>
        </is>
      </c>
      <c r="D1" s="2" t="inlineStr">
        <is>
          <t>Dec. 31, 2019</t>
        </is>
      </c>
    </row>
    <row r="2">
      <c r="A2" s="3" t="inlineStr">
        <is>
          <t>Inventory</t>
        </is>
      </c>
    </row>
    <row r="3">
      <c r="A3" s="4" t="inlineStr">
        <is>
          <t>Work in process inventory</t>
        </is>
      </c>
      <c r="C3" s="5" t="n">
        <v>15296</v>
      </c>
      <c r="D3" s="5" t="n">
        <v>2535</v>
      </c>
    </row>
    <row r="4">
      <c r="A4" s="4" t="inlineStr">
        <is>
          <t>Batteries</t>
        </is>
      </c>
      <c r="C4" s="6" t="n">
        <v>5547</v>
      </c>
      <c r="D4" s="6" t="n">
        <v>1045</v>
      </c>
    </row>
    <row r="5">
      <c r="A5" s="4" t="inlineStr">
        <is>
          <t>Total inventory</t>
        </is>
      </c>
      <c r="B5" s="5" t="n">
        <v>22309</v>
      </c>
      <c r="C5" s="5" t="n">
        <v>20843</v>
      </c>
      <c r="D5" s="5" t="n">
        <v>358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Other current assets consist (Details) - USD ($) $ in Thousands</t>
        </is>
      </c>
      <c r="B1" s="2" t="inlineStr">
        <is>
          <t>Mar. 31, 2021</t>
        </is>
      </c>
      <c r="C1" s="2" t="inlineStr">
        <is>
          <t>Dec. 31, 2020</t>
        </is>
      </c>
      <c r="D1" s="2" t="inlineStr">
        <is>
          <t>Dec. 31, 2019</t>
        </is>
      </c>
    </row>
    <row r="2">
      <c r="A2" s="3" t="inlineStr">
        <is>
          <t>Other Current Assets</t>
        </is>
      </c>
    </row>
    <row r="3">
      <c r="A3" s="4" t="inlineStr">
        <is>
          <t>Deferred costs with suppliers</t>
        </is>
      </c>
      <c r="C3" s="5" t="n">
        <v>6204</v>
      </c>
      <c r="D3" s="5" t="n">
        <v>3589</v>
      </c>
    </row>
    <row r="4">
      <c r="A4" s="4" t="inlineStr">
        <is>
          <t>Prepaid expenses</t>
        </is>
      </c>
      <c r="C4" s="6" t="n">
        <v>698</v>
      </c>
      <c r="D4" s="6" t="n">
        <v>868</v>
      </c>
    </row>
    <row r="5">
      <c r="A5" s="4" t="inlineStr">
        <is>
          <t>Utility program deposits</t>
        </is>
      </c>
      <c r="C5" s="6" t="n">
        <v>891</v>
      </c>
      <c r="D5" s="6" t="n">
        <v>770</v>
      </c>
    </row>
    <row r="6">
      <c r="A6" s="4" t="inlineStr">
        <is>
          <t>Due from related parties</t>
        </is>
      </c>
      <c r="B6" s="5" t="n">
        <v>1485</v>
      </c>
      <c r="C6" s="6" t="n">
        <v>123</v>
      </c>
      <c r="D6" s="6" t="n">
        <v>483</v>
      </c>
    </row>
    <row r="7">
      <c r="A7" s="4" t="inlineStr">
        <is>
          <t>Other</t>
        </is>
      </c>
      <c r="C7" s="6" t="n">
        <v>4</v>
      </c>
    </row>
    <row r="8">
      <c r="A8" s="4" t="inlineStr">
        <is>
          <t>Total other current assets</t>
        </is>
      </c>
      <c r="B8" s="5" t="n">
        <v>6587</v>
      </c>
      <c r="C8" s="5" t="n">
        <v>7920</v>
      </c>
      <c r="D8" s="5" t="n">
        <v>571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Other Noncurrent Assets (Details) - USD ($) $ in Thousands</t>
        </is>
      </c>
      <c r="B1" s="2" t="inlineStr">
        <is>
          <t>Mar. 31, 2021</t>
        </is>
      </c>
      <c r="C1" s="2" t="inlineStr">
        <is>
          <t>Dec. 31, 2020</t>
        </is>
      </c>
      <c r="D1" s="2" t="inlineStr">
        <is>
          <t>Dec. 31, 2019</t>
        </is>
      </c>
    </row>
    <row r="2">
      <c r="A2" s="3" t="inlineStr">
        <is>
          <t>Other Noncurrent Assets</t>
        </is>
      </c>
    </row>
    <row r="3">
      <c r="A3" s="4" t="inlineStr">
        <is>
          <t>Receivable from SPEs</t>
        </is>
      </c>
      <c r="C3" s="5" t="n">
        <v>3583</v>
      </c>
      <c r="D3" s="5" t="n">
        <v>3161</v>
      </c>
    </row>
    <row r="4">
      <c r="A4" s="4" t="inlineStr">
        <is>
          <t>Deferred SPAC costs</t>
        </is>
      </c>
      <c r="C4" s="6" t="n">
        <v>1256</v>
      </c>
    </row>
    <row r="5">
      <c r="A5" s="4" t="inlineStr">
        <is>
          <t>Self-generation incentive program deposits</t>
        </is>
      </c>
      <c r="C5" s="6" t="n">
        <v>1036</v>
      </c>
      <c r="D5" s="6" t="n">
        <v>864</v>
      </c>
    </row>
    <row r="6">
      <c r="A6" s="4" t="inlineStr">
        <is>
          <t>Investment in VIEs</t>
        </is>
      </c>
      <c r="C6" s="6" t="n">
        <v>744</v>
      </c>
      <c r="D6" s="6" t="n">
        <v>843</v>
      </c>
    </row>
    <row r="7">
      <c r="A7" s="4" t="inlineStr">
        <is>
          <t>Revolver debt issuance costs</t>
        </is>
      </c>
      <c r="C7" s="6" t="n">
        <v>73</v>
      </c>
      <c r="D7" s="6" t="n">
        <v>416</v>
      </c>
    </row>
    <row r="8">
      <c r="A8" s="4" t="inlineStr">
        <is>
          <t>Right-of-use assets</t>
        </is>
      </c>
      <c r="C8" s="6" t="n">
        <v>358</v>
      </c>
      <c r="D8" s="6" t="n">
        <v>947</v>
      </c>
    </row>
    <row r="9">
      <c r="A9" s="4" t="inlineStr">
        <is>
          <t>Property and equipment, net</t>
        </is>
      </c>
      <c r="B9" s="5" t="n">
        <v>119842</v>
      </c>
      <c r="C9" s="6" t="n">
        <v>123703</v>
      </c>
      <c r="D9" s="6" t="n">
        <v>131569</v>
      </c>
    </row>
    <row r="10">
      <c r="A10" s="4" t="inlineStr">
        <is>
          <t>Other</t>
        </is>
      </c>
      <c r="C10" s="6" t="n">
        <v>1546</v>
      </c>
      <c r="D10" s="6" t="n">
        <v>380</v>
      </c>
    </row>
    <row r="11">
      <c r="A11" s="4" t="inlineStr">
        <is>
          <t>Total other noncurrent assets</t>
        </is>
      </c>
      <c r="B11" s="5" t="n">
        <v>14395</v>
      </c>
      <c r="C11" s="6" t="n">
        <v>8640</v>
      </c>
      <c r="D11" s="6" t="n">
        <v>6682</v>
      </c>
    </row>
    <row r="12">
      <c r="A12" s="4" t="inlineStr">
        <is>
          <t>Other property and equipment</t>
        </is>
      </c>
    </row>
    <row r="13">
      <c r="A13" s="3" t="inlineStr">
        <is>
          <t>Other Noncurrent Assets</t>
        </is>
      </c>
    </row>
    <row r="14">
      <c r="A14" s="4" t="inlineStr">
        <is>
          <t>Property and equipment, net</t>
        </is>
      </c>
      <c r="C14" s="5" t="n">
        <v>44</v>
      </c>
      <c r="D14" s="5" t="n">
        <v>7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Liabilities (Details) - USD ($) $ in Thousands</t>
        </is>
      </c>
      <c r="B1" s="2" t="inlineStr">
        <is>
          <t>Mar. 31, 2021</t>
        </is>
      </c>
      <c r="C1" s="2" t="inlineStr">
        <is>
          <t>Dec. 31, 2020</t>
        </is>
      </c>
      <c r="D1" s="2" t="inlineStr">
        <is>
          <t>Dec. 31, 2019</t>
        </is>
      </c>
    </row>
    <row r="2">
      <c r="A2" s="3" t="inlineStr">
        <is>
          <t>Accrued Liabilities</t>
        </is>
      </c>
    </row>
    <row r="3">
      <c r="A3" s="4" t="inlineStr">
        <is>
          <t>Accrued payables</t>
        </is>
      </c>
      <c r="C3" s="5" t="n">
        <v>9799</v>
      </c>
      <c r="D3" s="5" t="n">
        <v>5493</v>
      </c>
    </row>
    <row r="4">
      <c r="A4" s="4" t="inlineStr">
        <is>
          <t>Accrued interest - notes payable</t>
        </is>
      </c>
      <c r="C4" s="6" t="n">
        <v>6149</v>
      </c>
      <c r="D4" s="6" t="n">
        <v>1757</v>
      </c>
    </row>
    <row r="5">
      <c r="A5" s="4" t="inlineStr">
        <is>
          <t>Other accrued liabilities</t>
        </is>
      </c>
      <c r="C5" s="6" t="n">
        <v>124</v>
      </c>
      <c r="D5" s="6" t="n">
        <v>57</v>
      </c>
    </row>
    <row r="6">
      <c r="A6" s="4" t="inlineStr">
        <is>
          <t>Total accrued liabilities</t>
        </is>
      </c>
      <c r="B6" s="5" t="n">
        <v>17084</v>
      </c>
      <c r="C6" s="5" t="n">
        <v>16072</v>
      </c>
      <c r="D6" s="5" t="n">
        <v>730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36" customWidth="1" min="3" max="3"/>
    <col width="14" customWidth="1" min="4" max="4"/>
  </cols>
  <sheetData>
    <row r="1">
      <c r="A1" s="1" t="inlineStr">
        <is>
          <t>BALANCE SHEET COMPONENTS - Other Current Liabilities (Details) - USD ($) $ in Thousands</t>
        </is>
      </c>
      <c r="B1" s="2" t="inlineStr">
        <is>
          <t>Mar. 31, 2021</t>
        </is>
      </c>
      <c r="C1" s="2" t="inlineStr">
        <is>
          <t>Dec. 31, 2020</t>
        </is>
      </c>
      <c r="D1" s="2" t="inlineStr">
        <is>
          <t>Dec. 31, 2019</t>
        </is>
      </c>
    </row>
    <row r="2">
      <c r="A2" s="3" t="inlineStr">
        <is>
          <t>Other current liabilities</t>
        </is>
      </c>
    </row>
    <row r="3">
      <c r="A3" s="4" t="inlineStr">
        <is>
          <t>System advances</t>
        </is>
      </c>
      <c r="C3" s="5" t="n">
        <v>640</v>
      </c>
      <c r="D3" s="5" t="n">
        <v>1493</v>
      </c>
    </row>
    <row r="4">
      <c r="A4" s="4" t="inlineStr">
        <is>
          <t>Lease liabilities - current portion</t>
        </is>
      </c>
      <c r="C4" s="6" t="n">
        <v>333</v>
      </c>
      <c r="D4" s="6" t="n">
        <v>645</v>
      </c>
    </row>
    <row r="5">
      <c r="A5" s="4" t="inlineStr">
        <is>
          <t>Due to related parties</t>
        </is>
      </c>
      <c r="C5" s="6" t="n">
        <v>399</v>
      </c>
      <c r="D5" s="6" t="n">
        <v>190</v>
      </c>
    </row>
    <row r="6">
      <c r="A6" s="4" t="inlineStr">
        <is>
          <t>Other</t>
        </is>
      </c>
      <c r="C6" s="6" t="n">
        <v>217</v>
      </c>
      <c r="D6" s="6" t="n">
        <v>308</v>
      </c>
    </row>
    <row r="7">
      <c r="A7" s="4" t="inlineStr">
        <is>
          <t>Total other current liabilities</t>
        </is>
      </c>
      <c r="B7" s="5" t="n">
        <v>1069</v>
      </c>
      <c r="C7" s="5" t="n">
        <v>1589</v>
      </c>
      <c r="D7" s="5" t="n">
        <v>2636</v>
      </c>
    </row>
    <row r="8">
      <c r="A8" s="4" t="inlineStr">
        <is>
          <t>Current portion of operating lease liabilities included within other current liabilities</t>
        </is>
      </c>
      <c r="C8" s="4" t="inlineStr">
        <is>
          <t>Lease liabilities - current portion</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OTES PAYABLE - Revolving Loan Due to SPE Member (Details) - USD ($) $ in Thousands</t>
        </is>
      </c>
      <c r="B1" s="2" t="inlineStr">
        <is>
          <t>Aug. 31, 2020</t>
        </is>
      </c>
      <c r="C1" s="2" t="inlineStr">
        <is>
          <t>Aug. 31, 2020</t>
        </is>
      </c>
      <c r="D1" s="2" t="inlineStr">
        <is>
          <t>May 31, 2020</t>
        </is>
      </c>
      <c r="E1" s="2" t="inlineStr">
        <is>
          <t>Dec. 31, 2020</t>
        </is>
      </c>
      <c r="F1" s="2" t="inlineStr">
        <is>
          <t>Dec. 31, 2019</t>
        </is>
      </c>
      <c r="G1" s="2" t="inlineStr">
        <is>
          <t>Dec. 31, 2018</t>
        </is>
      </c>
    </row>
    <row r="2">
      <c r="A2" s="4" t="inlineStr">
        <is>
          <t>Revolving Loan Due to SPE Member</t>
        </is>
      </c>
    </row>
    <row r="3">
      <c r="A3" s="3" t="inlineStr">
        <is>
          <t>Debt Instrument [Line Items]</t>
        </is>
      </c>
    </row>
    <row r="4">
      <c r="A4" s="4" t="inlineStr">
        <is>
          <t>Balance outstanding, end of period</t>
        </is>
      </c>
      <c r="F4" s="5" t="n">
        <v>45000</v>
      </c>
    </row>
    <row r="5">
      <c r="A5" s="4" t="inlineStr">
        <is>
          <t>Notes payable</t>
        </is>
      </c>
    </row>
    <row r="6">
      <c r="A6" s="3" t="inlineStr">
        <is>
          <t>Debt Instrument [Line Items]</t>
        </is>
      </c>
    </row>
    <row r="7">
      <c r="A7" s="4" t="inlineStr">
        <is>
          <t>Balance outstanding, end of period</t>
        </is>
      </c>
      <c r="E7" s="5" t="n">
        <v>38295</v>
      </c>
    </row>
    <row r="8">
      <c r="A8" s="4" t="inlineStr">
        <is>
          <t>Notes payable | Revolving Loan Due to SPE Member</t>
        </is>
      </c>
    </row>
    <row r="9">
      <c r="A9" s="3" t="inlineStr">
        <is>
          <t>Debt Instrument [Line Items]</t>
        </is>
      </c>
    </row>
    <row r="10">
      <c r="A10" s="4" t="inlineStr">
        <is>
          <t>Loan finance percentage of hardware for energy systems</t>
        </is>
      </c>
      <c r="B10" s="4" t="inlineStr">
        <is>
          <t>85.00%</t>
        </is>
      </c>
      <c r="C10" s="4" t="inlineStr">
        <is>
          <t>70.00%</t>
        </is>
      </c>
      <c r="D10" s="4" t="inlineStr">
        <is>
          <t>100.00%</t>
        </is>
      </c>
      <c r="E10" s="4" t="inlineStr">
        <is>
          <t>100.00%</t>
        </is>
      </c>
    </row>
    <row r="11">
      <c r="A11" s="4" t="inlineStr">
        <is>
          <t>Loan capacity</t>
        </is>
      </c>
      <c r="D11" s="5" t="n">
        <v>35000</v>
      </c>
      <c r="G11" s="5" t="n">
        <v>35000</v>
      </c>
    </row>
    <row r="12">
      <c r="A12" s="4" t="inlineStr">
        <is>
          <t>Fixed interest rate</t>
        </is>
      </c>
      <c r="D12" s="4" t="inlineStr">
        <is>
          <t>14.00%</t>
        </is>
      </c>
      <c r="F12" s="4" t="inlineStr">
        <is>
          <t>10.00%</t>
        </is>
      </c>
    </row>
    <row r="13">
      <c r="A13" s="4" t="inlineStr">
        <is>
          <t>Balance outstanding, end of period</t>
        </is>
      </c>
      <c r="E13" s="5" t="n">
        <v>7400</v>
      </c>
      <c r="F13" s="5" t="n">
        <v>196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NOTES PAYABLE - Term Loan Due to SPE Member (Details) - Notes payable - USD ($) $ in Thousands</t>
        </is>
      </c>
      <c r="B1" s="2" t="inlineStr">
        <is>
          <t>12 Months Ended</t>
        </is>
      </c>
    </row>
    <row r="2">
      <c r="B2" s="2" t="inlineStr">
        <is>
          <t>Dec. 31, 2020</t>
        </is>
      </c>
      <c r="C2" s="2" t="inlineStr">
        <is>
          <t>Dec. 31, 2019</t>
        </is>
      </c>
      <c r="D2" s="2" t="inlineStr">
        <is>
          <t>Dec. 31, 2018</t>
        </is>
      </c>
      <c r="E2" s="2" t="inlineStr">
        <is>
          <t>Jun. 30, 2020</t>
        </is>
      </c>
      <c r="F2" s="2" t="inlineStr">
        <is>
          <t>May 31, 2020</t>
        </is>
      </c>
    </row>
    <row r="3">
      <c r="A3" s="3" t="inlineStr">
        <is>
          <t>Debt Instrument [Line Items]</t>
        </is>
      </c>
    </row>
    <row r="4">
      <c r="A4" s="4" t="inlineStr">
        <is>
          <t>Repayment of debt</t>
        </is>
      </c>
      <c r="B4" s="5" t="n">
        <v>22240</v>
      </c>
      <c r="C4" s="5" t="n">
        <v>25796</v>
      </c>
    </row>
    <row r="5">
      <c r="A5" s="4" t="inlineStr">
        <is>
          <t>Term Loan Due to SPE Member</t>
        </is>
      </c>
    </row>
    <row r="6">
      <c r="A6" s="3" t="inlineStr">
        <is>
          <t>Debt Instrument [Line Items]</t>
        </is>
      </c>
    </row>
    <row r="7">
      <c r="A7" s="4" t="inlineStr">
        <is>
          <t>Face amount of debt</t>
        </is>
      </c>
      <c r="D7" s="5" t="n">
        <v>13300</v>
      </c>
    </row>
    <row r="8">
      <c r="A8" s="4" t="inlineStr">
        <is>
          <t>Imputed interest</t>
        </is>
      </c>
      <c r="D8" s="5" t="n">
        <v>1200</v>
      </c>
    </row>
    <row r="9">
      <c r="A9" s="4" t="inlineStr">
        <is>
          <t>Repayment of debt</t>
        </is>
      </c>
      <c r="C9" s="5" t="n">
        <v>4800</v>
      </c>
    </row>
    <row r="10">
      <c r="A10" s="4" t="inlineStr">
        <is>
          <t>Fixed interest rate</t>
        </is>
      </c>
      <c r="C10" s="4" t="inlineStr">
        <is>
          <t>12.50%</t>
        </is>
      </c>
    </row>
    <row r="11">
      <c r="A11" s="4" t="inlineStr">
        <is>
          <t>Balloon payment due at maturity</t>
        </is>
      </c>
      <c r="C11" s="5" t="n">
        <v>8700</v>
      </c>
      <c r="E11" s="5" t="n">
        <v>3000</v>
      </c>
      <c r="F11" s="5" t="n">
        <v>590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NOTES PAYABLE - Term Loan Due to Former Non-controlling Interest Holder (Details) - USD ($) $ in Thousands</t>
        </is>
      </c>
      <c r="B1" s="2" t="inlineStr">
        <is>
          <t>Jun. 30, 2018</t>
        </is>
      </c>
      <c r="C1" s="2" t="inlineStr">
        <is>
          <t>May 31, 2020</t>
        </is>
      </c>
      <c r="D1" s="2" t="inlineStr">
        <is>
          <t>Jun. 30, 2018</t>
        </is>
      </c>
      <c r="E1" s="2" t="inlineStr">
        <is>
          <t>Dec. 31, 2020</t>
        </is>
      </c>
      <c r="F1" s="2" t="inlineStr">
        <is>
          <t>Dec. 31, 2019</t>
        </is>
      </c>
      <c r="G1" s="2" t="inlineStr">
        <is>
          <t>Mar. 31, 2021</t>
        </is>
      </c>
    </row>
    <row r="2">
      <c r="A2" s="4" t="inlineStr">
        <is>
          <t>Notes payable</t>
        </is>
      </c>
    </row>
    <row r="3">
      <c r="A3" s="3" t="inlineStr">
        <is>
          <t>Debt Instrument [Line Items]</t>
        </is>
      </c>
    </row>
    <row r="4">
      <c r="A4" s="4" t="inlineStr">
        <is>
          <t>Repayment of debt, principal</t>
        </is>
      </c>
      <c r="E4" s="5" t="n">
        <v>22240</v>
      </c>
      <c r="F4" s="5" t="n">
        <v>25796</v>
      </c>
    </row>
    <row r="5">
      <c r="A5" s="4" t="inlineStr">
        <is>
          <t>Debt discount</t>
        </is>
      </c>
      <c r="E5" s="6" t="n">
        <v>-571</v>
      </c>
      <c r="G5" s="5" t="n">
        <v>-425</v>
      </c>
    </row>
    <row r="6">
      <c r="A6" s="4" t="inlineStr">
        <is>
          <t>Balance outstanding, end of period</t>
        </is>
      </c>
      <c r="E6" s="6" t="n">
        <v>38295</v>
      </c>
    </row>
    <row r="7">
      <c r="A7" s="4" t="inlineStr">
        <is>
          <t>Term Loan Due to SPE Member | Notes payable</t>
        </is>
      </c>
    </row>
    <row r="8">
      <c r="A8" s="3" t="inlineStr">
        <is>
          <t>Debt Instrument [Line Items]</t>
        </is>
      </c>
    </row>
    <row r="9">
      <c r="A9" s="4" t="inlineStr">
        <is>
          <t>Fixed interest rate, annual</t>
        </is>
      </c>
      <c r="F9" s="4" t="inlineStr">
        <is>
          <t>12.50%</t>
        </is>
      </c>
    </row>
    <row r="10">
      <c r="A10" s="4" t="inlineStr">
        <is>
          <t>Repayment of debt, principal</t>
        </is>
      </c>
      <c r="F10" s="5" t="n">
        <v>4800</v>
      </c>
    </row>
    <row r="11">
      <c r="A11" s="4" t="inlineStr">
        <is>
          <t>Term Loan Due to Former Non-controlling Interest Holder</t>
        </is>
      </c>
    </row>
    <row r="12">
      <c r="A12" s="3" t="inlineStr">
        <is>
          <t>Debt Instrument [Line Items]</t>
        </is>
      </c>
    </row>
    <row r="13">
      <c r="A13" s="4" t="inlineStr">
        <is>
          <t>Payments to acquire non-controlling interest</t>
        </is>
      </c>
      <c r="B13" s="5" t="n">
        <v>8100</v>
      </c>
    </row>
    <row r="14">
      <c r="A14" s="4" t="inlineStr">
        <is>
          <t>Term Loan Due to Former Non-controlling Interest Holder | Notes payable</t>
        </is>
      </c>
    </row>
    <row r="15">
      <c r="A15" s="3" t="inlineStr">
        <is>
          <t>Debt Instrument [Line Items]</t>
        </is>
      </c>
    </row>
    <row r="16">
      <c r="A16" s="4" t="inlineStr">
        <is>
          <t>Payments to acquire non-controlling interest</t>
        </is>
      </c>
      <c r="D16" s="5" t="n">
        <v>8100</v>
      </c>
    </row>
    <row r="17">
      <c r="A17" s="4" t="inlineStr">
        <is>
          <t>Fixed interest rate, quarterly</t>
        </is>
      </c>
      <c r="D17" s="4" t="inlineStr">
        <is>
          <t>4.50%</t>
        </is>
      </c>
    </row>
    <row r="18">
      <c r="A18" s="4" t="inlineStr">
        <is>
          <t>Fixed interest rate, annual</t>
        </is>
      </c>
      <c r="B18" s="4" t="inlineStr">
        <is>
          <t>18.00%</t>
        </is>
      </c>
      <c r="D18" s="4" t="inlineStr">
        <is>
          <t>18.00%</t>
        </is>
      </c>
    </row>
    <row r="19">
      <c r="A19" s="4" t="inlineStr">
        <is>
          <t>Prepayment of debt, principal and interest</t>
        </is>
      </c>
      <c r="C19" s="5" t="n">
        <v>1500</v>
      </c>
    </row>
    <row r="20">
      <c r="A20" s="4" t="inlineStr">
        <is>
          <t>Debt discount</t>
        </is>
      </c>
      <c r="C20" s="6" t="n">
        <v>-200</v>
      </c>
    </row>
    <row r="21">
      <c r="A21" s="4" t="inlineStr">
        <is>
          <t>Balance outstanding, end of period</t>
        </is>
      </c>
      <c r="C21" s="5" t="n">
        <v>1000</v>
      </c>
      <c r="E21" s="5" t="n">
        <v>5800</v>
      </c>
      <c r="F21" s="5" t="n">
        <v>7200</v>
      </c>
    </row>
    <row r="22">
      <c r="A22" s="4" t="inlineStr">
        <is>
          <t>Term Loan Due to Former Non-controlling Interest Holder | Shares reserved for warrants to purchase shares of common stock | Notes payable</t>
        </is>
      </c>
    </row>
    <row r="23">
      <c r="A23" s="3" t="inlineStr">
        <is>
          <t>Debt Instrument [Line Items]</t>
        </is>
      </c>
    </row>
    <row r="24">
      <c r="A24" s="4" t="inlineStr">
        <is>
          <t>Warrants issued</t>
        </is>
      </c>
      <c r="C24" s="6" t="n">
        <v>4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4" t="inlineStr">
        <is>
          <t>Stockholders' Equity</t>
        </is>
      </c>
      <c r="B3" s="4" t="inlineStr">
        <is>
          <t>9. CONVERTIBLE PREFERRED STOCK AND COMMON STOCK Convertible Preferred Stock The authorized, issued and outstanding shares of the convertible preferred stock and liquidation preferences were as follows: ​ ​ ​ ​ ​ ​ ​ ​ ​ ​ ​ ​ ​ ​ ​ March 31, 2021 ​ Authorized Outstanding Net Carrying Liquidation ​ ​ ​ ​ ​ ​ ​ (in thousands) ​ Series D’ ​ 190,000,000 ​ 105,386,149 ​ $ 129,339 ​ $ 161,515 ​ Series D ​ 87,235,535 ​ 33,483,143 ​ ​ 46,979 ​ ​ 51,316 ​ Series C ​ 64,129,209 ​ 23,298,388 ​ ​ 35,293 ​ ​ 35,514 ​ Series B ​ 36,969,407 ​ 9,185,302 ​ ​ 7,049 ​ ​ 7,123 ​ Series A’ ​ 30,991,277 ​ 4,158,503 ​ ​ 1,702 ​ ​ 1,865 ​ Series A ​ 21,288 ​ 16,740 ​ ​ 593 ​ ​ 751 ​ Series 1 ​ 4,305 ​ 2,961 ​ ​ — ​ ​ — ​ Total ​ 409,351,021 ​ 175,531,186 ​ $ 220,955 ​ $ 258,084 ​ ​ The Company had reserved shares of common stock for issuance, on an as-converted basis, as follows: ​ ​ ​ ​ ​ ​ March 31, 2021 Shares reserved for convertible preferred stock outstanding ​ 175,531,186 ​ Shares reserved for warrants to purchase shares of common stock ​ 6,001,639 ​ Shares reserved for warrants to purchase shares of preferred stock ​ 44,205,800 ​ Options issued and outstanding ​ 44,914,082 ​ Shares available for future option grants ​ 11,048 ​ Total ​ 270,663,755 ​ ​ ​</t>
        </is>
      </c>
      <c r="C3" s="4" t="inlineStr">
        <is>
          <t>13. CONVERTIBLE PREFERRED STOCK AND STOCKHOLDERS’ DEFICIT Convertible Preferred Stock The authorized, issued and outstanding shares of the convertible preferred stock and liquidation preferences as of the periods presented were as follows: ​ ​ ​ ​ ​ ​ ​ ​ ​ ​ ​ ​ ​ December 31, 2020 ​ ​ Authorized Outstanding Net Carrying Liquidation ​ ​ Shares ​ Shares ​ Value ​ Preference ​ ​ ​ ​ ​ ​ (in thousands) Series D’ 190,000,000 105,386,149 ​ $ 129,339 ​ $ 161,516 Series D 87,235,535 33,392,701 ​ 46,587 ​ 51,178 Series C 64,129,209 23,298,388 ​ 35,293 ​ 35,514 Series B 36,969,407 9,185,302 ​ 7,049 ​ 7,123 Series A’ 30,991,277 4,158,503 ​ 1,702 ​ 1,865 Series A 21,288 16,740 ​ 593 ​ 751 Series 1 4,305 2,961 ​ — ​ — Total 409,351,021 175,440,744 ​ $ 220,563 ​ $ 257,947 ​ ​ ​ ​ ​ ​ ​ ​ ​ ​ ​ ​ ​ ​ December 31, 2019 ​ Authorized Outstanding Net Carrying Liquidation ​ ​ Shares ​ Shares ​ Value ​ Preference ​ ​ ​ ​ ​ ​ (in thousands) Series D’ 102,000,000 78,932,752 ​ $ 99,588 ​ $ 120,972 Series D 87,235,535 35,586,652 ​ 49,772 ​ 54,540 Series C 64,129,209 41,305,384 ​ 62,570 ​ 62,962 Series B 36,969,407 9,126,596 ​ 7,071 ​ 7,078 Series A’ 30,991,277 26,171,809 ​ 11,535 ​ 11,738 Series A 21,288 16,740 ​ 593 ​ 751 Series 1 4,305 2,961 ​ — ​ — Total 321,351,021 191,142,894 ​ $ 231,129 ​ $ 258,041 ​ The rights, preferences, restrictions, and privileges of the holders of convertible preferred stock are as follows: Conversion At the option of the holder, each share of preferred stock is convertible into the number of fully paid and non-assessable shares of common stock at a conversion ratio that is equal to the original issuance price as adjusted for stock dividends, splits or combinations, divided by the applicable conversion price at the time of conversion. The conversion price is equal to the original issuance price, as adjusted for stock dividends, splits or combinations. The original issue price is $1.00, $0.4485, $0.4485, $0.7755, $1.5243, $1.5326 and $1.5326 for series 1, series A, series A’, series B, series C, series D and series D’, respectively. Each share of preferred stock automatically converts into the number of shares of common stock into which such shares are convertible at the then applicable conversion ratio upon: (i) the closing of the sale of the Company’s common stock in a public offering with aggregate gross proceeds of at least $20.0 million, or (ii) the consent of holders owning 66% of the then outstanding shares of preferred stock, voting together as a single class on an as-converted basis. Dividends The holders of preferred stock are entitled to receive non-cumulative dividends at an annual rate of $3.59, $0.0359, $0.0620, $0.1219, $0.1226 and $0.1226 per share for Series A, Series A’, Series B, Series C, Series D and Series D’, respectively, as adjusted for stock dividends, splits or combinations, per annum when and if declared by the Board of Directors. Dividends on preferred stock are non-cumulative and are payable prior to and in preference to any dividends on common stock. No dividends may be paid on any common stock unless and until a dividend is paid or declared and set aside on each outstanding share of preferred stock. The holders of convertible preferred stock are also entitled to participate in dividends on common stock on an as-converted basis. As of December 31, 2020 and 2019, Liquidation Rights In the event of any liquidation, dissolution or winding up of the Company, including a merger or acquisition where the beneficial owners of the Company’s common stock and preferred stock own less than 50% of the surviving entity, or a sale of all or substantially all Company assets, the holders of preferred stock will be entitled to receive a per share amount equal to the greater of (i) the liquidation preference rate, as adjusted for stock dividends, splits or combinations, plus all declared but unpaid dividends, or (ii) the amount per share that would have been payable had all the shares of convertible preferred stock had been converted into common stock. As of December 31, 2020 and 2019, the liquidation preference rates are $44.85 for Series A preferred stock, $0.4485 for Series A’ preferred stock, $0.7755 for Series B preferred stock, $1.5243 for Series C preferred stock, $1.5326 for Series D preferred stock and $1.5326 for Series D’ preferred stock. The Series D’ holders are entitled are entitled to receive its liquidation preference prior and in preference to the holders of other classes of convertible preferred stock or common stock, followed by Series D preferred stockholders, then Series C stockholders, then Series B stockholders, then the Series A’ stockholders and lastly by Series A stockholders. If there are insufficient assets and funds to allow for full payment to the holders of a particular class of senior preferred stock, distribution will be made ratably in proportion to the preferential amount each holder of such class of preferred stock is otherwise entitled to receive. After full payment has been made to the holders of senior preferred stock, the entire remaining liquidation proceeds, if any, will be distributed among the holders of Series 1 preferred stock and common stock, on an as-converted basis. Voting Each holder of preferred stock is entitled to the number of votes equal to the number of shares of common stock into which each such shares of preferred stock could be converted. Each holder of common stock is entitled to one vote for each share of common stock held. For as long as a minimum number of the originally issued shares remain outstanding, consent of the holders of at least 65% of the outstanding shares of preferred stock, voting as a single class, must approve certain actions. Classification The Company has classified its Series A, Series A’, Series B, Series C, Series D and Series D’ convertible preferred stock as mezzanine equity on the consolidated balance sheets as the stock is contingently redeemable. Upon the occurrence of certain deemed liquidation events that are outside the Company’s control, including liquidation, sale or transfer of the Company, holders of the convertible preferred stock can cause redemption for cash. During the years ended December 31, 2020 and 2019, the Company did not adjust the carrying value of the convertible preferred stock to the deemed liquidation value of such shares as a deemed liquidation event was not probable of occurring. Common Stock Holders of common stock are entitled to one vote per share on all matters to be voted upon by the stockholders of the Company. The Company had reserved shares of common stock for issuance, on an as-converted basis, as follows: ​ ​ ​ ​ ​ ​ December 31, ​ ​ 2020 2019 Shares reserved for convertible preferred stock outstanding 175,440,744 191,142,894 Shares reserved for warrants to purchase shares of common stock 6,001,639 6,001,639 Shares reserved for warrants to purchase shares of preferred stock 44,296,242 29,624,663 Options issued and outstanding 51,379,939 42,846,649 Shares available for future option grants 11,048 4,299,140 Total 277,129,612 273,914,985 ​</t>
        </is>
      </c>
    </row>
    <row r="4">
      <c r="A4" s="4" t="inlineStr">
        <is>
          <t>Star Peak Energy Transition Corp [Member]</t>
        </is>
      </c>
    </row>
    <row r="5">
      <c r="A5" s="4" t="inlineStr">
        <is>
          <t>Stockholders' Equity</t>
        </is>
      </c>
      <c r="B5" s="4" t="inlineStr">
        <is>
          <t>Note 6—Stockholders’ Equity Class A common stock — Class B common stock — Common stockholders of record are entitled to one vote for each share held on all matters to be voted on by stockholders. Holders of the Class A common stock and holders of the Class B common stock will vote together as a single class on all matters submitted to a vote of our stockholders except as required by law. Preferred Stock — Warrants — agreed that as soon as practicable, but in no event later than 20 Redemption of Warrants when the price per Class A common stock equals or exceeds $18.00 . ● in whole and not in part; ● at a price of $0.01 per warrant; ● upon a minimum of 30 days’ prior written notice of redemption; and ● if, and only if, the reported closing price of the Company’s Class A common stock equals or exceeds $18.00 per share (as adjusted) for any 20 trading days within a 30- trading day period ending three trading days prior to the date on which the Company sends the notice of redemption to the warrant holders ​ The Company will not redeem the warrants as described above unless a registration statement under the Securities Act covering the issuance of the Class A common stock issuable upon exercise of the warrants is then effective and a current prospectus relating to those Class A common stock is available throughout the 30 Redemption of Warrants when the price per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common stock; ● if, and only if, the last reported sale price (the “closing price”) of the Company’s Class A common stock equals or exceeds $10.00 per Public Share (as adjusted) for any 20 trading days within the 30- trading day period ending three trading days before the Company sends the notice of redemption to the warrant holders; and ● if the closing price of the Class A common stock for any 20 trading days within a 30- trading day period ending on the third trading day prior to the date on which we send the notice of redemption to the warrant holders is less than $18.00 per share (as adjusted), the Private Placement Warrants must also be concurrently called for redemption on the same terms as the outstanding Public Warrants, as described above. ​ If and when the Public Warrants become redeemable by the Company, the Company may exercise its redemption right even if it is unable to register or qualify the underlying securities for sale under all applicable state securities laws. The exercise price and number of common stock issuable upon exercise of the Public Warrants may be adjusted in certain circumstances, including in the event of a share dividend, or recapitalization, reorganization, merger or consolidation. However, except as described below, the Public Warrants will not be adjusted for issuance of common stock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Class A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he Private Placement Warrants will be identical to the Public Warrants underlying the Units being sold in the Initial Public Offering, except that the Private Placement Warrants and the Class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Class A common stock equals or exceeds $10.00”) so long as they are held by the initial purchasers or their permitted transferees. If the Private Placement Warrants are held by someone other than the initial purchasers or their permitted transferees, the Private Placement Warrants will be redeemable under all redemption scenarios by the Company and exercisable by such holders on the same basis as the Public Warrants.</t>
        </is>
      </c>
      <c r="C5" s="4" t="inlineStr">
        <is>
          <t>Note 7 — Stockholders’ Equity Class A common stock — Class B common stock — conclusion of the 45-day option period. As a result, an aggregate of 472,874 Founder Shares were forfeited upon the expiration of the over-allotment option. Common stockholders of record are entitled to one vote for each share held on all matters to be voted on by stockholders. Holders of the Class A common stock and holders of the Class B common stock will vote together as a single class on all matters submitted to a vote of our stockholders except as required by law. Preferred Stock — Warrants — 20 Redemption of Warrants when the price per Class A ordinary share equals or exceeds $18.00 . ● in whole and not in part; ● at a price of $0.01 per warrant; ● upon a minimum of 30 days’ prior written notice of redemption; and ● if, and only if, the reported closing price of the Company’s Class A ordinary shares equals or exceeds $18.00 per share (as adjusted) for any 20 trading days within a 30 -trading day period ending three trading days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last reported sale price (the “closing price”) of the Company’s Class A ordinary shares equals or exceeds $10.00 per Public Share (as adjusted) for any 20 trading days within the 30 -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we send the notice of redemption to the warrant holders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or recapitalization, reorganization, merger or consolidation. However, except as described below, the Public Warrants will not be adjusted for issuance of ordinary shares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Class A ordinary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under all redemption scenarios by the Company and exercisable by such holders on the same basis as the Public Warra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 2020 Credit Agreement (Details) - Notes payable - USD ($) $ in Thousands</t>
        </is>
      </c>
      <c r="B1" s="2" t="inlineStr">
        <is>
          <t>1 Months Ended</t>
        </is>
      </c>
      <c r="C1" s="2" t="inlineStr">
        <is>
          <t>12 Months Ended</t>
        </is>
      </c>
    </row>
    <row r="2">
      <c r="B2" s="2" t="inlineStr">
        <is>
          <t>May 31, 2020</t>
        </is>
      </c>
      <c r="C2" s="2" t="inlineStr">
        <is>
          <t>Dec. 31, 2020</t>
        </is>
      </c>
      <c r="D2" s="2" t="inlineStr">
        <is>
          <t>Mar. 31, 2021</t>
        </is>
      </c>
    </row>
    <row r="3">
      <c r="A3" s="3" t="inlineStr">
        <is>
          <t>Debt Instrument [Line Items]</t>
        </is>
      </c>
    </row>
    <row r="4">
      <c r="A4" s="4" t="inlineStr">
        <is>
          <t>Balance outstanding, end of period</t>
        </is>
      </c>
      <c r="C4" s="5" t="n">
        <v>38295</v>
      </c>
    </row>
    <row r="5">
      <c r="A5" s="4" t="inlineStr">
        <is>
          <t>Debt discount</t>
        </is>
      </c>
      <c r="C5" s="6" t="n">
        <v>571</v>
      </c>
      <c r="D5" s="5" t="n">
        <v>425</v>
      </c>
    </row>
    <row r="6">
      <c r="A6" s="4" t="inlineStr">
        <is>
          <t>2020 Credit Agreement</t>
        </is>
      </c>
    </row>
    <row r="7">
      <c r="A7" s="3" t="inlineStr">
        <is>
          <t>Debt Instrument [Line Items]</t>
        </is>
      </c>
    </row>
    <row r="8">
      <c r="A8" s="4" t="inlineStr">
        <is>
          <t>Proceeds from loan</t>
        </is>
      </c>
      <c r="B8" s="5" t="n">
        <v>25000</v>
      </c>
    </row>
    <row r="9">
      <c r="A9" s="4" t="inlineStr">
        <is>
          <t>Fixed interest rate</t>
        </is>
      </c>
      <c r="B9" s="4" t="inlineStr">
        <is>
          <t>12.00%</t>
        </is>
      </c>
    </row>
    <row r="10">
      <c r="A10" s="4" t="inlineStr">
        <is>
          <t>Interest rate, portion paid in cash</t>
        </is>
      </c>
      <c r="B10" s="4" t="inlineStr">
        <is>
          <t>8.00%</t>
        </is>
      </c>
    </row>
    <row r="11">
      <c r="A11" s="4" t="inlineStr">
        <is>
          <t>Interest rate, portion added to principal</t>
        </is>
      </c>
      <c r="B11" s="4" t="inlineStr">
        <is>
          <t>4.00%</t>
        </is>
      </c>
    </row>
    <row r="12">
      <c r="A12" s="4" t="inlineStr">
        <is>
          <t>Balance outstanding, end of period</t>
        </is>
      </c>
      <c r="C12" s="6" t="n">
        <v>25600</v>
      </c>
    </row>
    <row r="13">
      <c r="A13" s="4" t="inlineStr">
        <is>
          <t>Debt discount</t>
        </is>
      </c>
      <c r="C13" s="5" t="n">
        <v>200</v>
      </c>
    </row>
    <row r="14">
      <c r="A14" s="4" t="inlineStr">
        <is>
          <t>2020 Credit Agreement | 2019 Preferred Stock Warrants</t>
        </is>
      </c>
    </row>
    <row r="15">
      <c r="A15" s="3" t="inlineStr">
        <is>
          <t>Debt Instrument [Line Items]</t>
        </is>
      </c>
    </row>
    <row r="16">
      <c r="A16" s="4" t="inlineStr">
        <is>
          <t>Warrants issued</t>
        </is>
      </c>
      <c r="C16" s="6" t="n">
        <v>75000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Outstanding notes payable (Details) - USD ($) $ in Thousands</t>
        </is>
      </c>
      <c r="B1" s="2" t="inlineStr">
        <is>
          <t>Mar. 31, 2021</t>
        </is>
      </c>
      <c r="C1" s="2" t="inlineStr">
        <is>
          <t>Dec. 31, 2020</t>
        </is>
      </c>
    </row>
    <row r="2">
      <c r="A2" s="3" t="inlineStr">
        <is>
          <t>Debt Instrument [Line Items]</t>
        </is>
      </c>
    </row>
    <row r="3">
      <c r="A3" s="4" t="inlineStr">
        <is>
          <t>Outstanding principal</t>
        </is>
      </c>
      <c r="B3" s="5" t="n">
        <v>43025</v>
      </c>
    </row>
    <row r="4">
      <c r="A4" s="3" t="inlineStr">
        <is>
          <t>Long-term Debt, Fiscal Year Maturity [Abstract]</t>
        </is>
      </c>
    </row>
    <row r="5">
      <c r="A5" s="4" t="inlineStr">
        <is>
          <t>2021</t>
        </is>
      </c>
      <c r="B5" s="6" t="n">
        <v>821</v>
      </c>
    </row>
    <row r="6">
      <c r="A6" s="4" t="inlineStr">
        <is>
          <t>2022</t>
        </is>
      </c>
      <c r="B6" s="6" t="n">
        <v>979</v>
      </c>
    </row>
    <row r="7">
      <c r="A7" s="4" t="inlineStr">
        <is>
          <t>2023</t>
        </is>
      </c>
      <c r="B7" s="6" t="n">
        <v>1167</v>
      </c>
    </row>
    <row r="8">
      <c r="A8" s="4" t="inlineStr">
        <is>
          <t>2024</t>
        </is>
      </c>
      <c r="B8" s="6" t="n">
        <v>1392</v>
      </c>
    </row>
    <row r="9">
      <c r="A9" s="4" t="inlineStr">
        <is>
          <t>Notes payable</t>
        </is>
      </c>
    </row>
    <row r="10">
      <c r="A10" s="3" t="inlineStr">
        <is>
          <t>Debt Instrument [Line Items]</t>
        </is>
      </c>
    </row>
    <row r="11">
      <c r="A11" s="4" t="inlineStr">
        <is>
          <t>Outstanding principal</t>
        </is>
      </c>
      <c r="B11" s="6" t="n">
        <v>43025</v>
      </c>
      <c r="C11" s="5" t="n">
        <v>38866</v>
      </c>
    </row>
    <row r="12">
      <c r="A12" s="4" t="inlineStr">
        <is>
          <t>Unamortized discount</t>
        </is>
      </c>
      <c r="B12" s="6" t="n">
        <v>-425</v>
      </c>
      <c r="C12" s="6" t="n">
        <v>-571</v>
      </c>
    </row>
    <row r="13">
      <c r="A13" s="4" t="inlineStr">
        <is>
          <t>Carrying value of debt</t>
        </is>
      </c>
      <c r="C13" s="6" t="n">
        <v>38295</v>
      </c>
    </row>
    <row r="14">
      <c r="A14" s="3" t="inlineStr">
        <is>
          <t>Long-term Debt, Fiscal Year Maturity [Abstract]</t>
        </is>
      </c>
    </row>
    <row r="15">
      <c r="A15" s="4" t="inlineStr">
        <is>
          <t>2021</t>
        </is>
      </c>
      <c r="C15" s="6" t="n">
        <v>33712</v>
      </c>
    </row>
    <row r="16">
      <c r="A16" s="4" t="inlineStr">
        <is>
          <t>2022</t>
        </is>
      </c>
      <c r="C16" s="6" t="n">
        <v>821</v>
      </c>
    </row>
    <row r="17">
      <c r="A17" s="4" t="inlineStr">
        <is>
          <t>2023</t>
        </is>
      </c>
      <c r="C17" s="6" t="n">
        <v>979</v>
      </c>
    </row>
    <row r="18">
      <c r="A18" s="4" t="inlineStr">
        <is>
          <t>2024</t>
        </is>
      </c>
      <c r="C18" s="6" t="n">
        <v>1167</v>
      </c>
    </row>
    <row r="19">
      <c r="A19" s="4" t="inlineStr">
        <is>
          <t>2025</t>
        </is>
      </c>
      <c r="C19" s="6" t="n">
        <v>1392</v>
      </c>
    </row>
    <row r="20">
      <c r="A20" s="4" t="inlineStr">
        <is>
          <t>Thereafter</t>
        </is>
      </c>
      <c r="C20" s="6" t="n">
        <v>795</v>
      </c>
    </row>
    <row r="21">
      <c r="A21" s="4" t="inlineStr">
        <is>
          <t>Total</t>
        </is>
      </c>
      <c r="B21" s="5" t="n">
        <v>42600</v>
      </c>
      <c r="C21" s="5" t="n">
        <v>3886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2019 Convertible Notes (Details) - Convertible promissory notes - USD ($) $ in Millions</t>
        </is>
      </c>
      <c r="B1" s="2" t="inlineStr">
        <is>
          <t>12 Months Ended</t>
        </is>
      </c>
    </row>
    <row r="2">
      <c r="B2" s="2" t="inlineStr">
        <is>
          <t>Dec. 31, 2020</t>
        </is>
      </c>
      <c r="C2" s="2" t="inlineStr">
        <is>
          <t>Jan. 31, 2020</t>
        </is>
      </c>
    </row>
    <row r="3">
      <c r="A3" s="3" t="inlineStr">
        <is>
          <t>Exchange Transaction</t>
        </is>
      </c>
    </row>
    <row r="4">
      <c r="A4" s="4" t="inlineStr">
        <is>
          <t>Fair value of convertible debt</t>
        </is>
      </c>
      <c r="C4" s="13" t="n">
        <v>15.4</v>
      </c>
    </row>
    <row r="5">
      <c r="A5" s="4" t="inlineStr">
        <is>
          <t>2019 Convertible Notes</t>
        </is>
      </c>
    </row>
    <row r="6">
      <c r="A6" s="3" t="inlineStr">
        <is>
          <t>Debt Instrument [Line Items]</t>
        </is>
      </c>
    </row>
    <row r="7">
      <c r="A7" s="4" t="inlineStr">
        <is>
          <t>Proceeds from loan</t>
        </is>
      </c>
      <c r="B7" s="13" t="n">
        <v>65.5</v>
      </c>
    </row>
    <row r="8">
      <c r="A8" s="4" t="inlineStr">
        <is>
          <t>Proceeds from related parties</t>
        </is>
      </c>
      <c r="B8" s="13" t="n">
        <v>54.5</v>
      </c>
    </row>
    <row r="9">
      <c r="A9" s="4" t="inlineStr">
        <is>
          <t>Fixed interest rate, annual</t>
        </is>
      </c>
      <c r="B9" s="4" t="inlineStr">
        <is>
          <t>8.00%</t>
        </is>
      </c>
    </row>
    <row r="10">
      <c r="A10" s="4" t="inlineStr">
        <is>
          <t>Maturity date, extension period</t>
        </is>
      </c>
      <c r="B10" s="4" t="inlineStr">
        <is>
          <t>6 months</t>
        </is>
      </c>
    </row>
    <row r="11">
      <c r="A11" s="4" t="inlineStr">
        <is>
          <t>Debt issuance costs</t>
        </is>
      </c>
      <c r="B11" s="13" t="n">
        <v>2.3</v>
      </c>
    </row>
    <row r="12">
      <c r="A12" s="4" t="inlineStr">
        <is>
          <t>Expected life of notes</t>
        </is>
      </c>
      <c r="B12" s="4" t="inlineStr">
        <is>
          <t>1 year</t>
        </is>
      </c>
    </row>
    <row r="13">
      <c r="A13" s="4" t="inlineStr">
        <is>
          <t>Warrant liabilities</t>
        </is>
      </c>
      <c r="B13" s="5" t="n">
        <v>4</v>
      </c>
    </row>
    <row r="14">
      <c r="A14" s="3" t="inlineStr">
        <is>
          <t>Exchange Transaction</t>
        </is>
      </c>
    </row>
    <row r="15">
      <c r="A15" s="4" t="inlineStr">
        <is>
          <t>Fair value of convertible debt</t>
        </is>
      </c>
      <c r="B15" s="12" t="n">
        <v>36.5</v>
      </c>
    </row>
    <row r="16">
      <c r="A16" s="4" t="inlineStr">
        <is>
          <t>Fair value of warrants</t>
        </is>
      </c>
      <c r="B16" s="6" t="n">
        <v>4</v>
      </c>
    </row>
    <row r="17">
      <c r="A17" s="4" t="inlineStr">
        <is>
          <t>Fair value of preferred stock</t>
        </is>
      </c>
      <c r="B17" s="12" t="n">
        <v>71.40000000000001</v>
      </c>
    </row>
    <row r="18">
      <c r="A18" s="4" t="inlineStr">
        <is>
          <t>Cash paid in exchange transaction</t>
        </is>
      </c>
      <c r="B18" s="12" t="n">
        <v>35.6</v>
      </c>
    </row>
    <row r="19">
      <c r="A19" s="4" t="inlineStr">
        <is>
          <t>Carrying value of preferred and common equity exchange</t>
        </is>
      </c>
      <c r="B19" s="12" t="n">
        <v>87.3</v>
      </c>
    </row>
    <row r="20">
      <c r="A20" s="4" t="inlineStr">
        <is>
          <t>Effect of exchange transaction</t>
        </is>
      </c>
      <c r="B20" s="5" t="n">
        <v>11</v>
      </c>
    </row>
    <row r="21">
      <c r="A21" s="4" t="inlineStr">
        <is>
          <t>2019 Convertible Notes | 2019 Preferred Stock Warrants</t>
        </is>
      </c>
    </row>
    <row r="22">
      <c r="A22" s="3" t="inlineStr">
        <is>
          <t>Debt Instrument [Line Items]</t>
        </is>
      </c>
    </row>
    <row r="23">
      <c r="A23" s="4" t="inlineStr">
        <is>
          <t>Warrants issued</t>
        </is>
      </c>
      <c r="B23" s="6" t="n">
        <v>23177068</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CONVERTIBLE NOTES - 2020 Convertible Notes (Details) - USD ($) $ in Thousands</t>
        </is>
      </c>
      <c r="B1" s="2" t="inlineStr">
        <is>
          <t>1 Months Ended</t>
        </is>
      </c>
      <c r="C1" s="2" t="inlineStr">
        <is>
          <t>3 Months Ended</t>
        </is>
      </c>
      <c r="D1" s="2" t="inlineStr">
        <is>
          <t>12 Months Ended</t>
        </is>
      </c>
    </row>
    <row r="2">
      <c r="B2" s="2" t="inlineStr">
        <is>
          <t>Jan. 31, 2020</t>
        </is>
      </c>
      <c r="C2" s="2" t="inlineStr">
        <is>
          <t>Mar. 31, 2021</t>
        </is>
      </c>
      <c r="D2" s="2" t="inlineStr">
        <is>
          <t>Dec. 31, 2020</t>
        </is>
      </c>
      <c r="E2" s="2" t="inlineStr">
        <is>
          <t>Dec. 31, 2019</t>
        </is>
      </c>
    </row>
    <row r="3">
      <c r="A3" s="3" t="inlineStr">
        <is>
          <t>Debt Instrument [Line Items]</t>
        </is>
      </c>
    </row>
    <row r="4">
      <c r="A4" s="4" t="inlineStr">
        <is>
          <t>Recognition of beneficial conversion feature related to convertible notes</t>
        </is>
      </c>
      <c r="C4" s="5" t="n">
        <v>1126</v>
      </c>
      <c r="D4" s="5" t="n">
        <v>1629</v>
      </c>
    </row>
    <row r="5">
      <c r="A5" s="3" t="inlineStr">
        <is>
          <t>Exchange Transaction</t>
        </is>
      </c>
    </row>
    <row r="6">
      <c r="A6" s="4" t="inlineStr">
        <is>
          <t>Deemed dividend to preferred stockholders</t>
        </is>
      </c>
      <c r="D6" s="5" t="n">
        <v>9484</v>
      </c>
      <c r="E6" s="5" t="n">
        <v>5353</v>
      </c>
    </row>
    <row r="7">
      <c r="A7" s="4" t="inlineStr">
        <is>
          <t>Convertible promissory notes</t>
        </is>
      </c>
    </row>
    <row r="8">
      <c r="A8" s="3" t="inlineStr">
        <is>
          <t>Exchange Transaction</t>
        </is>
      </c>
    </row>
    <row r="9">
      <c r="A9" s="4" t="inlineStr">
        <is>
          <t>Fair value of convertible debt</t>
        </is>
      </c>
      <c r="B9" s="5" t="n">
        <v>15400</v>
      </c>
    </row>
    <row r="10">
      <c r="A10" s="4" t="inlineStr">
        <is>
          <t>Redemption price as percentage price of qualified financing</t>
        </is>
      </c>
      <c r="D10" s="4" t="inlineStr">
        <is>
          <t>85.00%</t>
        </is>
      </c>
    </row>
    <row r="11">
      <c r="A11" s="4" t="inlineStr">
        <is>
          <t>Convertible promissory notes | January 2020 Preferred Stock Warrants</t>
        </is>
      </c>
    </row>
    <row r="12">
      <c r="A12" s="3" t="inlineStr">
        <is>
          <t>Debt Instrument [Line Items]</t>
        </is>
      </c>
    </row>
    <row r="13">
      <c r="A13" s="4" t="inlineStr">
        <is>
          <t>Warrants issued</t>
        </is>
      </c>
      <c r="D13" s="6" t="n">
        <v>9338642</v>
      </c>
    </row>
    <row r="14">
      <c r="A14" s="4" t="inlineStr">
        <is>
          <t>Warrant liabilities</t>
        </is>
      </c>
      <c r="D14" s="5" t="n">
        <v>2000</v>
      </c>
    </row>
    <row r="15">
      <c r="A15" s="4" t="inlineStr">
        <is>
          <t>Convertible promissory notes | Q4 2020 Preferred Stock Warrants</t>
        </is>
      </c>
    </row>
    <row r="16">
      <c r="A16" s="3" t="inlineStr">
        <is>
          <t>Debt Instrument [Line Items]</t>
        </is>
      </c>
    </row>
    <row r="17">
      <c r="A17" s="4" t="inlineStr">
        <is>
          <t>Warrants issued</t>
        </is>
      </c>
      <c r="D17" s="6" t="n">
        <v>4620018</v>
      </c>
    </row>
    <row r="18">
      <c r="A18" s="4" t="inlineStr">
        <is>
          <t>Convertible promissory notes | January 2020 Convertible Notes</t>
        </is>
      </c>
    </row>
    <row r="19">
      <c r="A19" s="3" t="inlineStr">
        <is>
          <t>Debt Instrument [Line Items]</t>
        </is>
      </c>
    </row>
    <row r="20">
      <c r="A20" s="4" t="inlineStr">
        <is>
          <t>Proceeds from loan</t>
        </is>
      </c>
      <c r="B20" s="6" t="n">
        <v>14300</v>
      </c>
    </row>
    <row r="21">
      <c r="A21" s="4" t="inlineStr">
        <is>
          <t>Proceeds from related parties</t>
        </is>
      </c>
      <c r="B21" s="6" t="n">
        <v>13700</v>
      </c>
    </row>
    <row r="22">
      <c r="A22" s="4" t="inlineStr">
        <is>
          <t>Debt issuance costs</t>
        </is>
      </c>
      <c r="B22" s="5" t="n">
        <v>200</v>
      </c>
    </row>
    <row r="23">
      <c r="A23" s="4" t="inlineStr">
        <is>
          <t>Expected life of notes</t>
        </is>
      </c>
      <c r="D23" s="4" t="inlineStr">
        <is>
          <t>6 months</t>
        </is>
      </c>
    </row>
    <row r="24">
      <c r="A24" s="4" t="inlineStr">
        <is>
          <t>Maturity date, extension period</t>
        </is>
      </c>
      <c r="D24" s="4" t="inlineStr">
        <is>
          <t>6 months</t>
        </is>
      </c>
    </row>
    <row r="25">
      <c r="A25" s="3" t="inlineStr">
        <is>
          <t>Exchange Transaction</t>
        </is>
      </c>
    </row>
    <row r="26">
      <c r="A26" s="4" t="inlineStr">
        <is>
          <t>Fair value of convertible debt</t>
        </is>
      </c>
      <c r="D26" s="5" t="n">
        <v>15400</v>
      </c>
    </row>
    <row r="27">
      <c r="A27" s="4" t="inlineStr">
        <is>
          <t>Fair value of warrants</t>
        </is>
      </c>
      <c r="D27" s="6" t="n">
        <v>2000</v>
      </c>
    </row>
    <row r="28">
      <c r="A28" s="4" t="inlineStr">
        <is>
          <t>Fair value of preferred stock</t>
        </is>
      </c>
      <c r="D28" s="6" t="n">
        <v>29800</v>
      </c>
    </row>
    <row r="29">
      <c r="A29" s="4" t="inlineStr">
        <is>
          <t>Cash paid in exchange transaction</t>
        </is>
      </c>
      <c r="D29" s="6" t="n">
        <v>14100</v>
      </c>
    </row>
    <row r="30">
      <c r="A30" s="4" t="inlineStr">
        <is>
          <t>Carrying value of preferred and common equity exchange</t>
        </is>
      </c>
      <c r="D30" s="6" t="n">
        <v>40400</v>
      </c>
    </row>
    <row r="31">
      <c r="A31" s="4" t="inlineStr">
        <is>
          <t>Effect of exchange transaction</t>
        </is>
      </c>
      <c r="D31" s="6" t="n">
        <v>7300</v>
      </c>
    </row>
    <row r="32">
      <c r="A32" s="4" t="inlineStr">
        <is>
          <t>Deemed dividend to preferred stockholders</t>
        </is>
      </c>
      <c r="D32" s="6" t="n">
        <v>9500</v>
      </c>
      <c r="E32" s="6" t="n">
        <v>5400</v>
      </c>
    </row>
    <row r="33">
      <c r="A33" s="4" t="inlineStr">
        <is>
          <t>Derivative liability</t>
        </is>
      </c>
      <c r="D33" s="6" t="n">
        <v>2700</v>
      </c>
      <c r="E33" s="5" t="n">
        <v>400</v>
      </c>
    </row>
    <row r="34">
      <c r="A34" s="4" t="inlineStr">
        <is>
          <t>Convertible promissory notes | Q4 2020 Convertible Notes</t>
        </is>
      </c>
    </row>
    <row r="35">
      <c r="A35" s="3" t="inlineStr">
        <is>
          <t>Debt Instrument [Line Items]</t>
        </is>
      </c>
    </row>
    <row r="36">
      <c r="A36" s="4" t="inlineStr">
        <is>
          <t>Proceeds from loan</t>
        </is>
      </c>
      <c r="D36" s="6" t="n">
        <v>19000</v>
      </c>
    </row>
    <row r="37">
      <c r="A37" s="4" t="inlineStr">
        <is>
          <t>Proceeds from related parties</t>
        </is>
      </c>
      <c r="D37" s="6" t="n">
        <v>7900</v>
      </c>
    </row>
    <row r="38">
      <c r="A38" s="4" t="inlineStr">
        <is>
          <t>Warrant liabilities</t>
        </is>
      </c>
      <c r="D38" s="6" t="n">
        <v>1600</v>
      </c>
    </row>
    <row r="39">
      <c r="A39" s="4" t="inlineStr">
        <is>
          <t>Recognition of beneficial conversion feature related to convertible notes</t>
        </is>
      </c>
      <c r="D39" s="5" t="n">
        <v>1600</v>
      </c>
    </row>
  </sheetData>
  <mergeCells count="2">
    <mergeCell ref="A1:A2"/>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 Conversion of 2019 Convertible Notes (Details) - USD ($) $ in Thousands</t>
        </is>
      </c>
      <c r="B1" s="2" t="inlineStr">
        <is>
          <t>1 Months Ended</t>
        </is>
      </c>
      <c r="C1" s="2" t="inlineStr">
        <is>
          <t>12 Months Ended</t>
        </is>
      </c>
    </row>
    <row r="2">
      <c r="B2" s="2" t="inlineStr">
        <is>
          <t>Aug. 31, 2019</t>
        </is>
      </c>
      <c r="C2" s="2" t="inlineStr">
        <is>
          <t>Dec. 31, 2019</t>
        </is>
      </c>
    </row>
    <row r="3">
      <c r="A3" s="3" t="inlineStr">
        <is>
          <t>Debt Conversion [Line Items]</t>
        </is>
      </c>
    </row>
    <row r="4">
      <c r="A4" s="4" t="inlineStr">
        <is>
          <t>Principal amount converted</t>
        </is>
      </c>
      <c r="C4" s="5" t="n">
        <v>28144</v>
      </c>
    </row>
    <row r="5">
      <c r="A5" s="4" t="inlineStr">
        <is>
          <t>Shares of Series D convertible preferred stock issued</t>
        </is>
      </c>
      <c r="C5" s="6" t="n">
        <v>19711869</v>
      </c>
    </row>
    <row r="6">
      <c r="A6" s="4" t="inlineStr">
        <is>
          <t>Conversion of 2019 Convertible Notes | 2019 Convertible Notes</t>
        </is>
      </c>
    </row>
    <row r="7">
      <c r="A7" s="3" t="inlineStr">
        <is>
          <t>Debt Conversion [Line Items]</t>
        </is>
      </c>
    </row>
    <row r="8">
      <c r="A8" s="4" t="inlineStr">
        <is>
          <t>Principal amount converted</t>
        </is>
      </c>
      <c r="B8" s="5" t="n">
        <v>30200</v>
      </c>
    </row>
    <row r="9">
      <c r="A9" s="4" t="inlineStr">
        <is>
          <t>Shares of Series D convertible preferred stock issued</t>
        </is>
      </c>
      <c r="B9" s="6" t="n">
        <v>19711869</v>
      </c>
    </row>
    <row r="10">
      <c r="A10" s="4" t="inlineStr">
        <is>
          <t>Adjustments to Additional Paid in Capital, Discount on Issuance</t>
        </is>
      </c>
      <c r="B10" s="5" t="n">
        <v>210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WARRANTS (Details) - USD ($) $ / shares in Units, $ in Thousands</t>
        </is>
      </c>
      <c r="B1" s="2" t="inlineStr">
        <is>
          <t>12 Months Ended</t>
        </is>
      </c>
    </row>
    <row r="2">
      <c r="B2" s="2" t="inlineStr">
        <is>
          <t>Dec. 31, 2020</t>
        </is>
      </c>
      <c r="C2" s="2" t="inlineStr">
        <is>
          <t>Dec. 31, 2019</t>
        </is>
      </c>
      <c r="D2" s="2" t="inlineStr">
        <is>
          <t>Mar. 31, 2021</t>
        </is>
      </c>
    </row>
    <row r="3">
      <c r="A3" s="3" t="inlineStr">
        <is>
          <t>Class of Warrant or Right [Line Items]</t>
        </is>
      </c>
    </row>
    <row r="4">
      <c r="A4" s="4" t="inlineStr">
        <is>
          <t>Number of shares</t>
        </is>
      </c>
      <c r="B4" s="6" t="n">
        <v>44296242</v>
      </c>
      <c r="C4" s="6" t="n">
        <v>29624663</v>
      </c>
      <c r="D4" s="6" t="n">
        <v>44205800</v>
      </c>
    </row>
    <row r="5">
      <c r="A5" s="4" t="inlineStr">
        <is>
          <t>Convertible promissory notes | 2019 Convertible Notes</t>
        </is>
      </c>
    </row>
    <row r="6">
      <c r="A6" s="3" t="inlineStr">
        <is>
          <t>Class of Warrant or Right [Line Items]</t>
        </is>
      </c>
    </row>
    <row r="7">
      <c r="A7" s="4" t="inlineStr">
        <is>
          <t>Number of shares common shares issuable upon conversion</t>
        </is>
      </c>
      <c r="B7" s="6" t="n">
        <v>5000000</v>
      </c>
    </row>
    <row r="8">
      <c r="A8" s="4" t="inlineStr">
        <is>
          <t>Debt Instrument, Unamortized Discount</t>
        </is>
      </c>
      <c r="B8" s="5" t="n">
        <v>1200</v>
      </c>
    </row>
    <row r="9">
      <c r="A9" s="4" t="inlineStr">
        <is>
          <t>Notes payable</t>
        </is>
      </c>
    </row>
    <row r="10">
      <c r="A10" s="3" t="inlineStr">
        <is>
          <t>Class of Warrant or Right [Line Items]</t>
        </is>
      </c>
    </row>
    <row r="11">
      <c r="A11" s="4" t="inlineStr">
        <is>
          <t>Debt Instrument, Unamortized Discount</t>
        </is>
      </c>
      <c r="B11" s="6" t="n">
        <v>571</v>
      </c>
      <c r="D11" s="5" t="n">
        <v>425</v>
      </c>
    </row>
    <row r="12">
      <c r="A12" s="4" t="inlineStr">
        <is>
          <t>Notes payable | 2020 Credit Agreement</t>
        </is>
      </c>
    </row>
    <row r="13">
      <c r="A13" s="3" t="inlineStr">
        <is>
          <t>Class of Warrant or Right [Line Items]</t>
        </is>
      </c>
    </row>
    <row r="14">
      <c r="A14" s="4" t="inlineStr">
        <is>
          <t>Debt Instrument, Unamortized Discount</t>
        </is>
      </c>
      <c r="B14" s="5" t="n">
        <v>200</v>
      </c>
    </row>
    <row r="15">
      <c r="A15" s="4" t="inlineStr">
        <is>
          <t>Minimum</t>
        </is>
      </c>
    </row>
    <row r="16">
      <c r="A16" s="3" t="inlineStr">
        <is>
          <t>Class of Warrant or Right [Line Items]</t>
        </is>
      </c>
    </row>
    <row r="17">
      <c r="A17" s="4" t="inlineStr">
        <is>
          <t>Exercise price</t>
        </is>
      </c>
      <c r="B17" s="10" t="n">
        <v>0.36</v>
      </c>
      <c r="C17" s="10" t="n">
        <v>0.36</v>
      </c>
    </row>
    <row r="18">
      <c r="A18" s="4" t="inlineStr">
        <is>
          <t>Warrant term</t>
        </is>
      </c>
      <c r="B18" s="4" t="inlineStr">
        <is>
          <t>1 year</t>
        </is>
      </c>
      <c r="C18" s="4" t="inlineStr">
        <is>
          <t>1 year</t>
        </is>
      </c>
    </row>
    <row r="19">
      <c r="A19" s="4" t="inlineStr">
        <is>
          <t>Maximum</t>
        </is>
      </c>
    </row>
    <row r="20">
      <c r="A20" s="3" t="inlineStr">
        <is>
          <t>Class of Warrant or Right [Line Items]</t>
        </is>
      </c>
    </row>
    <row r="21">
      <c r="A21" s="4" t="inlineStr">
        <is>
          <t>Exercise price</t>
        </is>
      </c>
      <c r="B21" s="10" t="n">
        <v>1.53</v>
      </c>
      <c r="C21" s="10" t="n">
        <v>1.53</v>
      </c>
    </row>
    <row r="22">
      <c r="A22" s="4" t="inlineStr">
        <is>
          <t>Warrant term</t>
        </is>
      </c>
      <c r="B22" s="4" t="inlineStr">
        <is>
          <t>5 years</t>
        </is>
      </c>
      <c r="C22" s="4" t="inlineStr">
        <is>
          <t>5 years</t>
        </is>
      </c>
      <c r="D22" s="4" t="inlineStr">
        <is>
          <t>6 years</t>
        </is>
      </c>
    </row>
    <row r="23">
      <c r="A23" s="4" t="inlineStr">
        <is>
          <t>Series A Preferred Stock Warrants</t>
        </is>
      </c>
    </row>
    <row r="24">
      <c r="A24" s="3" t="inlineStr">
        <is>
          <t>Class of Warrant or Right [Line Items]</t>
        </is>
      </c>
    </row>
    <row r="25">
      <c r="A25" s="4" t="inlineStr">
        <is>
          <t>Exercise price</t>
        </is>
      </c>
      <c r="B25" s="9" t="n">
        <v>0.4485</v>
      </c>
      <c r="C25" s="9" t="n">
        <v>0.4485</v>
      </c>
    </row>
    <row r="26">
      <c r="A26" s="4" t="inlineStr">
        <is>
          <t>Number of shares</t>
        </is>
      </c>
      <c r="B26" s="6" t="n">
        <v>178372</v>
      </c>
      <c r="C26" s="6" t="n">
        <v>178372</v>
      </c>
    </row>
    <row r="27">
      <c r="A27" s="4" t="inlineStr">
        <is>
          <t>Term</t>
        </is>
      </c>
      <c r="B27" s="4" t="inlineStr">
        <is>
          <t>10 years</t>
        </is>
      </c>
      <c r="C27" s="4" t="inlineStr">
        <is>
          <t>10 years</t>
        </is>
      </c>
    </row>
    <row r="28">
      <c r="A28" s="4" t="inlineStr">
        <is>
          <t>Series D Preferred Stock Warrants 2017</t>
        </is>
      </c>
    </row>
    <row r="29">
      <c r="A29" s="3" t="inlineStr">
        <is>
          <t>Class of Warrant or Right [Line Items]</t>
        </is>
      </c>
    </row>
    <row r="30">
      <c r="A30" s="4" t="inlineStr">
        <is>
          <t>Exercise price</t>
        </is>
      </c>
      <c r="B30" s="9" t="n">
        <v>1.5326</v>
      </c>
      <c r="C30" s="9" t="n">
        <v>1.5326</v>
      </c>
    </row>
    <row r="31">
      <c r="A31" s="4" t="inlineStr">
        <is>
          <t>Number of shares</t>
        </is>
      </c>
      <c r="B31" s="6" t="n">
        <v>6247984</v>
      </c>
      <c r="C31" s="6" t="n">
        <v>6269223</v>
      </c>
    </row>
    <row r="32">
      <c r="A32" s="4" t="inlineStr">
        <is>
          <t>Term</t>
        </is>
      </c>
      <c r="B32" s="4" t="inlineStr">
        <is>
          <t>7 years</t>
        </is>
      </c>
      <c r="C32" s="4" t="inlineStr">
        <is>
          <t>7 years</t>
        </is>
      </c>
    </row>
    <row r="33">
      <c r="A33" s="4" t="inlineStr">
        <is>
          <t>Series D Preferred Stock Warrants 2019 and 2020</t>
        </is>
      </c>
    </row>
    <row r="34">
      <c r="A34" s="3" t="inlineStr">
        <is>
          <t>Class of Warrant or Right [Line Items]</t>
        </is>
      </c>
    </row>
    <row r="35">
      <c r="A35" s="4" t="inlineStr">
        <is>
          <t>Exercise price</t>
        </is>
      </c>
      <c r="B35" s="9" t="n">
        <v>1.5326</v>
      </c>
      <c r="C35" s="9" t="n">
        <v>1.5326</v>
      </c>
    </row>
    <row r="36">
      <c r="A36" s="4" t="inlineStr">
        <is>
          <t>Number of shares</t>
        </is>
      </c>
      <c r="B36" s="6" t="n">
        <v>37869886</v>
      </c>
      <c r="C36" s="6" t="n">
        <v>23177068</v>
      </c>
    </row>
    <row r="37">
      <c r="A37" s="4" t="inlineStr">
        <is>
          <t>Term</t>
        </is>
      </c>
      <c r="B37" s="4" t="inlineStr">
        <is>
          <t>7 years</t>
        </is>
      </c>
      <c r="C37" s="4" t="inlineStr">
        <is>
          <t>7 years</t>
        </is>
      </c>
    </row>
    <row r="38">
      <c r="A38" s="4" t="inlineStr">
        <is>
          <t>Shares reserved for warrants to purchase shares of common stock</t>
        </is>
      </c>
    </row>
    <row r="39">
      <c r="A39" s="3" t="inlineStr">
        <is>
          <t>Class of Warrant or Right [Line Items]</t>
        </is>
      </c>
    </row>
    <row r="40">
      <c r="A40" s="4" t="inlineStr">
        <is>
          <t>Number of shares</t>
        </is>
      </c>
      <c r="B40" s="6" t="n">
        <v>6001639</v>
      </c>
      <c r="C40" s="6" t="n">
        <v>6001639</v>
      </c>
      <c r="D40" s="6" t="n">
        <v>6001639</v>
      </c>
    </row>
    <row r="41">
      <c r="A41" s="4" t="inlineStr">
        <is>
          <t>Shares reserved for warrants to purchase shares of common stock | Minimum</t>
        </is>
      </c>
    </row>
    <row r="42">
      <c r="A42" s="3" t="inlineStr">
        <is>
          <t>Class of Warrant or Right [Line Items]</t>
        </is>
      </c>
    </row>
    <row r="43">
      <c r="A43" s="4" t="inlineStr">
        <is>
          <t>Exercise price</t>
        </is>
      </c>
      <c r="D43" s="10" t="n">
        <v>0.36</v>
      </c>
    </row>
    <row r="44">
      <c r="A44" s="4" t="inlineStr">
        <is>
          <t>Warrant term</t>
        </is>
      </c>
      <c r="D44" s="4" t="inlineStr">
        <is>
          <t>1 year</t>
        </is>
      </c>
    </row>
    <row r="45">
      <c r="A45" s="4" t="inlineStr">
        <is>
          <t>Shares reserved for warrants to purchase shares of common stock | Maximum</t>
        </is>
      </c>
    </row>
    <row r="46">
      <c r="A46" s="3" t="inlineStr">
        <is>
          <t>Class of Warrant or Right [Line Items]</t>
        </is>
      </c>
    </row>
    <row r="47">
      <c r="A47" s="4" t="inlineStr">
        <is>
          <t>Exercise price</t>
        </is>
      </c>
      <c r="D47" s="10" t="n">
        <v>1.53</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41" customWidth="1" min="2" max="2"/>
    <col width="37" customWidth="1" min="3" max="3"/>
    <col width="27" customWidth="1" min="4" max="4"/>
    <col width="20" customWidth="1" min="5" max="5"/>
  </cols>
  <sheetData>
    <row r="1">
      <c r="A1" s="1" t="inlineStr">
        <is>
          <t>CONVERTIBLE PREFERRED STOCK AND STOCKHOLDERS' DEFICIT - Convertible Preferred Stock (Details) $ / shares in Units, $ in Thousands</t>
        </is>
      </c>
      <c r="B1" s="2" t="inlineStr">
        <is>
          <t>12 Months Ended</t>
        </is>
      </c>
    </row>
    <row r="2">
      <c r="B2" s="2" t="inlineStr">
        <is>
          <t>Dec. 31, 2020USD ($)Vote$ / sharesshares</t>
        </is>
      </c>
      <c r="C2" s="2" t="inlineStr">
        <is>
          <t>Dec. 31, 2019USD ($)$ / sharesshares</t>
        </is>
      </c>
      <c r="D2" s="2" t="inlineStr">
        <is>
          <t>Mar. 31, 2021USD ($)shares</t>
        </is>
      </c>
      <c r="E2" s="2" t="inlineStr">
        <is>
          <t>Dec. 31, 2018shares</t>
        </is>
      </c>
    </row>
    <row r="3">
      <c r="A3" s="3" t="inlineStr">
        <is>
          <t>Temporary Equity [Line Items]</t>
        </is>
      </c>
    </row>
    <row r="4">
      <c r="A4" s="4" t="inlineStr">
        <is>
          <t>Authorized shares | shares</t>
        </is>
      </c>
      <c r="B4" s="6" t="n">
        <v>409351021</v>
      </c>
      <c r="C4" s="6" t="n">
        <v>321346716</v>
      </c>
      <c r="D4" s="6" t="n">
        <v>409351021</v>
      </c>
    </row>
    <row r="5">
      <c r="A5" s="4" t="inlineStr">
        <is>
          <t>Outstanding shares | shares</t>
        </is>
      </c>
      <c r="B5" s="6" t="n">
        <v>175437783</v>
      </c>
      <c r="C5" s="6" t="n">
        <v>191139933</v>
      </c>
      <c r="D5" s="6" t="n">
        <v>175528225</v>
      </c>
      <c r="E5" s="6" t="n">
        <v>186466181</v>
      </c>
    </row>
    <row r="6">
      <c r="A6" s="4" t="inlineStr">
        <is>
          <t>Liquidation preference | $</t>
        </is>
      </c>
      <c r="B6" s="5" t="n">
        <v>257947</v>
      </c>
      <c r="C6" s="5" t="n">
        <v>258041</v>
      </c>
      <c r="D6" s="5" t="n">
        <v>258084</v>
      </c>
    </row>
    <row r="7">
      <c r="A7" s="4" t="inlineStr">
        <is>
          <t>Conversion upon public offering with gross proceeds | $</t>
        </is>
      </c>
      <c r="B7" s="5" t="n">
        <v>20000</v>
      </c>
    </row>
    <row r="8">
      <c r="A8" s="4" t="inlineStr">
        <is>
          <t>Conversion upon consent of percentage of holders</t>
        </is>
      </c>
      <c r="B8" s="4" t="inlineStr">
        <is>
          <t>66.00%</t>
        </is>
      </c>
    </row>
    <row r="9">
      <c r="A9" s="4" t="inlineStr">
        <is>
          <t>No dividends declared</t>
        </is>
      </c>
      <c r="B9" s="5" t="n">
        <v>0</v>
      </c>
      <c r="C9" s="5" t="n">
        <v>0</v>
      </c>
    </row>
    <row r="10">
      <c r="A10" s="4" t="inlineStr">
        <is>
          <t>No dividends paid</t>
        </is>
      </c>
      <c r="B10" s="5" t="n">
        <v>0</v>
      </c>
      <c r="C10" s="5" t="n">
        <v>0</v>
      </c>
    </row>
    <row r="11">
      <c r="A11" s="4" t="inlineStr">
        <is>
          <t>Common stock voting rights per share | Vote</t>
        </is>
      </c>
      <c r="B11" s="6" t="n">
        <v>1</v>
      </c>
    </row>
    <row r="12">
      <c r="A12" s="4" t="inlineStr">
        <is>
          <t>Preferred stock voting rights, percentage of votes</t>
        </is>
      </c>
      <c r="B12" s="4" t="inlineStr">
        <is>
          <t>65.00%</t>
        </is>
      </c>
    </row>
    <row r="13">
      <c r="A13" s="4" t="inlineStr">
        <is>
          <t>Series D'</t>
        </is>
      </c>
    </row>
    <row r="14">
      <c r="A14" s="3" t="inlineStr">
        <is>
          <t>Temporary Equity [Line Items]</t>
        </is>
      </c>
    </row>
    <row r="15">
      <c r="A15" s="4" t="inlineStr">
        <is>
          <t>Authorized shares | shares</t>
        </is>
      </c>
      <c r="B15" s="6" t="n">
        <v>190000000</v>
      </c>
      <c r="C15" s="6" t="n">
        <v>102000000</v>
      </c>
      <c r="D15" s="6" t="n">
        <v>190000000</v>
      </c>
    </row>
    <row r="16">
      <c r="A16" s="4" t="inlineStr">
        <is>
          <t>Outstanding shares | shares</t>
        </is>
      </c>
      <c r="B16" s="6" t="n">
        <v>105386149</v>
      </c>
      <c r="C16" s="6" t="n">
        <v>78932752</v>
      </c>
      <c r="D16" s="6" t="n">
        <v>105386149</v>
      </c>
    </row>
    <row r="17">
      <c r="A17" s="4" t="inlineStr">
        <is>
          <t>Net carrying value | $</t>
        </is>
      </c>
      <c r="B17" s="5" t="n">
        <v>129339</v>
      </c>
      <c r="C17" s="5" t="n">
        <v>99588</v>
      </c>
    </row>
    <row r="18">
      <c r="A18" s="4" t="inlineStr">
        <is>
          <t>Liquidation preference | $</t>
        </is>
      </c>
      <c r="B18" s="5" t="n">
        <v>161516</v>
      </c>
      <c r="C18" s="5" t="n">
        <v>120972</v>
      </c>
      <c r="D18" s="5" t="n">
        <v>161515</v>
      </c>
    </row>
    <row r="19">
      <c r="A19" s="4" t="inlineStr">
        <is>
          <t>Issue price</t>
        </is>
      </c>
      <c r="B19" s="9" t="n">
        <v>1.5326</v>
      </c>
    </row>
    <row r="20">
      <c r="A20" s="4" t="inlineStr">
        <is>
          <t>Dividend rate per share</t>
        </is>
      </c>
      <c r="B20" s="14" t="n">
        <v>0.1226</v>
      </c>
    </row>
    <row r="21">
      <c r="A21" s="4" t="inlineStr">
        <is>
          <t>Liquidation preference per share</t>
        </is>
      </c>
      <c r="B21" s="9" t="n">
        <v>1.5326</v>
      </c>
      <c r="C21" s="9" t="n">
        <v>1.5326</v>
      </c>
    </row>
    <row r="22">
      <c r="A22" s="4" t="inlineStr">
        <is>
          <t>Series D</t>
        </is>
      </c>
    </row>
    <row r="23">
      <c r="A23" s="3" t="inlineStr">
        <is>
          <t>Temporary Equity [Line Items]</t>
        </is>
      </c>
    </row>
    <row r="24">
      <c r="A24" s="4" t="inlineStr">
        <is>
          <t>Authorized shares | shares</t>
        </is>
      </c>
      <c r="B24" s="6" t="n">
        <v>87235535</v>
      </c>
      <c r="C24" s="6" t="n">
        <v>87235535</v>
      </c>
      <c r="D24" s="6" t="n">
        <v>87235535</v>
      </c>
    </row>
    <row r="25">
      <c r="A25" s="4" t="inlineStr">
        <is>
          <t>Outstanding shares | shares</t>
        </is>
      </c>
      <c r="B25" s="6" t="n">
        <v>33392701</v>
      </c>
      <c r="C25" s="6" t="n">
        <v>35586652</v>
      </c>
      <c r="D25" s="6" t="n">
        <v>33483143</v>
      </c>
    </row>
    <row r="26">
      <c r="A26" s="4" t="inlineStr">
        <is>
          <t>Net carrying value | $</t>
        </is>
      </c>
      <c r="B26" s="5" t="n">
        <v>46587</v>
      </c>
      <c r="C26" s="5" t="n">
        <v>49772</v>
      </c>
    </row>
    <row r="27">
      <c r="A27" s="4" t="inlineStr">
        <is>
          <t>Liquidation preference | $</t>
        </is>
      </c>
      <c r="B27" s="5" t="n">
        <v>51178</v>
      </c>
      <c r="C27" s="5" t="n">
        <v>54540</v>
      </c>
      <c r="D27" s="5" t="n">
        <v>51316</v>
      </c>
    </row>
    <row r="28">
      <c r="A28" s="4" t="inlineStr">
        <is>
          <t>Issue price</t>
        </is>
      </c>
      <c r="B28" s="9" t="n">
        <v>1.5326</v>
      </c>
    </row>
    <row r="29">
      <c r="A29" s="4" t="inlineStr">
        <is>
          <t>Dividend rate per share</t>
        </is>
      </c>
      <c r="B29" s="14" t="n">
        <v>0.1226</v>
      </c>
    </row>
    <row r="30">
      <c r="A30" s="4" t="inlineStr">
        <is>
          <t>Liquidation preference per share</t>
        </is>
      </c>
      <c r="B30" s="9" t="n">
        <v>1.5326</v>
      </c>
      <c r="C30" s="9" t="n">
        <v>1.5326</v>
      </c>
    </row>
    <row r="31">
      <c r="A31" s="4" t="inlineStr">
        <is>
          <t>Series C</t>
        </is>
      </c>
    </row>
    <row r="32">
      <c r="A32" s="3" t="inlineStr">
        <is>
          <t>Temporary Equity [Line Items]</t>
        </is>
      </c>
    </row>
    <row r="33">
      <c r="A33" s="4" t="inlineStr">
        <is>
          <t>Authorized shares | shares</t>
        </is>
      </c>
      <c r="B33" s="6" t="n">
        <v>64129209</v>
      </c>
      <c r="C33" s="6" t="n">
        <v>64129209</v>
      </c>
    </row>
    <row r="34">
      <c r="A34" s="4" t="inlineStr">
        <is>
          <t>Outstanding shares | shares</t>
        </is>
      </c>
      <c r="B34" s="6" t="n">
        <v>23298388</v>
      </c>
      <c r="C34" s="6" t="n">
        <v>41305384</v>
      </c>
    </row>
    <row r="35">
      <c r="A35" s="4" t="inlineStr">
        <is>
          <t>Net carrying value | $</t>
        </is>
      </c>
      <c r="B35" s="5" t="n">
        <v>35293</v>
      </c>
      <c r="C35" s="5" t="n">
        <v>62570</v>
      </c>
    </row>
    <row r="36">
      <c r="A36" s="4" t="inlineStr">
        <is>
          <t>Liquidation preference | $</t>
        </is>
      </c>
      <c r="B36" s="5" t="n">
        <v>35514</v>
      </c>
      <c r="C36" s="5" t="n">
        <v>62962</v>
      </c>
    </row>
    <row r="37">
      <c r="A37" s="4" t="inlineStr">
        <is>
          <t>Issue price</t>
        </is>
      </c>
      <c r="B37" s="9" t="n">
        <v>1.5243</v>
      </c>
    </row>
    <row r="38">
      <c r="A38" s="4" t="inlineStr">
        <is>
          <t>Dividend rate per share</t>
        </is>
      </c>
      <c r="B38" s="14" t="n">
        <v>0.1219</v>
      </c>
    </row>
    <row r="39">
      <c r="A39" s="4" t="inlineStr">
        <is>
          <t>Liquidation preference per share</t>
        </is>
      </c>
      <c r="B39" s="9" t="n">
        <v>1.5243</v>
      </c>
      <c r="C39" s="9" t="n">
        <v>1.5243</v>
      </c>
    </row>
    <row r="40">
      <c r="A40" s="4" t="inlineStr">
        <is>
          <t>Series B</t>
        </is>
      </c>
    </row>
    <row r="41">
      <c r="A41" s="3" t="inlineStr">
        <is>
          <t>Temporary Equity [Line Items]</t>
        </is>
      </c>
    </row>
    <row r="42">
      <c r="A42" s="4" t="inlineStr">
        <is>
          <t>Authorized shares | shares</t>
        </is>
      </c>
      <c r="B42" s="6" t="n">
        <v>36969407</v>
      </c>
      <c r="C42" s="6" t="n">
        <v>36969407</v>
      </c>
      <c r="D42" s="6" t="n">
        <v>36969407</v>
      </c>
    </row>
    <row r="43">
      <c r="A43" s="4" t="inlineStr">
        <is>
          <t>Outstanding shares | shares</t>
        </is>
      </c>
      <c r="B43" s="6" t="n">
        <v>9185302</v>
      </c>
      <c r="C43" s="6" t="n">
        <v>9126596</v>
      </c>
      <c r="D43" s="6" t="n">
        <v>9185302</v>
      </c>
    </row>
    <row r="44">
      <c r="A44" s="4" t="inlineStr">
        <is>
          <t>Net carrying value | $</t>
        </is>
      </c>
      <c r="B44" s="5" t="n">
        <v>7049</v>
      </c>
      <c r="C44" s="5" t="n">
        <v>7071</v>
      </c>
    </row>
    <row r="45">
      <c r="A45" s="4" t="inlineStr">
        <is>
          <t>Liquidation preference | $</t>
        </is>
      </c>
      <c r="B45" s="5" t="n">
        <v>7123</v>
      </c>
      <c r="C45" s="5" t="n">
        <v>7078</v>
      </c>
      <c r="D45" s="5" t="n">
        <v>7123</v>
      </c>
    </row>
    <row r="46">
      <c r="A46" s="4" t="inlineStr">
        <is>
          <t>Issue price</t>
        </is>
      </c>
      <c r="B46" s="9" t="n">
        <v>0.7755</v>
      </c>
    </row>
    <row r="47">
      <c r="A47" s="4" t="inlineStr">
        <is>
          <t>Dividend rate per share</t>
        </is>
      </c>
      <c r="B47" s="14" t="n">
        <v>0.062</v>
      </c>
    </row>
    <row r="48">
      <c r="A48" s="4" t="inlineStr">
        <is>
          <t>Liquidation preference per share</t>
        </is>
      </c>
      <c r="B48" s="9" t="n">
        <v>0.7755</v>
      </c>
      <c r="C48" s="9" t="n">
        <v>0.7755</v>
      </c>
    </row>
    <row r="49">
      <c r="A49" s="4" t="inlineStr">
        <is>
          <t>Series A'</t>
        </is>
      </c>
    </row>
    <row r="50">
      <c r="A50" s="3" t="inlineStr">
        <is>
          <t>Temporary Equity [Line Items]</t>
        </is>
      </c>
    </row>
    <row r="51">
      <c r="A51" s="4" t="inlineStr">
        <is>
          <t>Authorized shares | shares</t>
        </is>
      </c>
      <c r="B51" s="6" t="n">
        <v>30991277</v>
      </c>
      <c r="C51" s="6" t="n">
        <v>30991277</v>
      </c>
    </row>
    <row r="52">
      <c r="A52" s="4" t="inlineStr">
        <is>
          <t>Outstanding shares | shares</t>
        </is>
      </c>
      <c r="B52" s="6" t="n">
        <v>4158503</v>
      </c>
      <c r="C52" s="6" t="n">
        <v>26171809</v>
      </c>
    </row>
    <row r="53">
      <c r="A53" s="4" t="inlineStr">
        <is>
          <t>Net carrying value | $</t>
        </is>
      </c>
      <c r="B53" s="5" t="n">
        <v>1702</v>
      </c>
      <c r="C53" s="5" t="n">
        <v>11535</v>
      </c>
    </row>
    <row r="54">
      <c r="A54" s="4" t="inlineStr">
        <is>
          <t>Liquidation preference | $</t>
        </is>
      </c>
      <c r="B54" s="5" t="n">
        <v>1865</v>
      </c>
      <c r="C54" s="5" t="n">
        <v>11738</v>
      </c>
    </row>
    <row r="55">
      <c r="A55" s="4" t="inlineStr">
        <is>
          <t>Issue price</t>
        </is>
      </c>
      <c r="B55" s="9" t="n">
        <v>0.4485</v>
      </c>
    </row>
    <row r="56">
      <c r="A56" s="4" t="inlineStr">
        <is>
          <t>Dividend rate per share</t>
        </is>
      </c>
      <c r="B56" s="14" t="n">
        <v>0.0359</v>
      </c>
    </row>
    <row r="57">
      <c r="A57" s="4" t="inlineStr">
        <is>
          <t>Liquidation preference per share</t>
        </is>
      </c>
      <c r="B57" s="9" t="n">
        <v>0.4485</v>
      </c>
      <c r="C57" s="9" t="n">
        <v>0.4485</v>
      </c>
    </row>
    <row r="58">
      <c r="A58" s="4" t="inlineStr">
        <is>
          <t>Series A</t>
        </is>
      </c>
    </row>
    <row r="59">
      <c r="A59" s="3" t="inlineStr">
        <is>
          <t>Temporary Equity [Line Items]</t>
        </is>
      </c>
    </row>
    <row r="60">
      <c r="A60" s="4" t="inlineStr">
        <is>
          <t>Authorized shares | shares</t>
        </is>
      </c>
      <c r="B60" s="6" t="n">
        <v>21288</v>
      </c>
      <c r="C60" s="6" t="n">
        <v>21288</v>
      </c>
    </row>
    <row r="61">
      <c r="A61" s="4" t="inlineStr">
        <is>
          <t>Outstanding shares | shares</t>
        </is>
      </c>
      <c r="B61" s="6" t="n">
        <v>16740</v>
      </c>
      <c r="C61" s="6" t="n">
        <v>16740</v>
      </c>
    </row>
    <row r="62">
      <c r="A62" s="4" t="inlineStr">
        <is>
          <t>Net carrying value | $</t>
        </is>
      </c>
      <c r="B62" s="5" t="n">
        <v>593</v>
      </c>
      <c r="C62" s="5" t="n">
        <v>593</v>
      </c>
    </row>
    <row r="63">
      <c r="A63" s="4" t="inlineStr">
        <is>
          <t>Liquidation preference | $</t>
        </is>
      </c>
      <c r="B63" s="5" t="n">
        <v>751</v>
      </c>
      <c r="C63" s="5" t="n">
        <v>751</v>
      </c>
    </row>
    <row r="64">
      <c r="A64" s="4" t="inlineStr">
        <is>
          <t>Issue price</t>
        </is>
      </c>
      <c r="B64" s="9" t="n">
        <v>0.4485</v>
      </c>
    </row>
    <row r="65">
      <c r="A65" s="4" t="inlineStr">
        <is>
          <t>Dividend rate per share</t>
        </is>
      </c>
      <c r="B65" s="11" t="n">
        <v>3.59</v>
      </c>
    </row>
    <row r="66">
      <c r="A66" s="4" t="inlineStr">
        <is>
          <t>Liquidation preference per share</t>
        </is>
      </c>
      <c r="B66" s="10" t="n">
        <v>44.85</v>
      </c>
      <c r="C66" s="10" t="n">
        <v>44.85</v>
      </c>
    </row>
    <row r="67">
      <c r="A67" s="4" t="inlineStr">
        <is>
          <t>Series 1</t>
        </is>
      </c>
    </row>
    <row r="68">
      <c r="A68" s="3" t="inlineStr">
        <is>
          <t>Temporary Equity [Line Items]</t>
        </is>
      </c>
    </row>
    <row r="69">
      <c r="A69" s="4" t="inlineStr">
        <is>
          <t>Authorized shares | shares</t>
        </is>
      </c>
      <c r="B69" s="6" t="n">
        <v>4305</v>
      </c>
      <c r="C69" s="6" t="n">
        <v>4305</v>
      </c>
    </row>
    <row r="70">
      <c r="A70" s="4" t="inlineStr">
        <is>
          <t>Outstanding shares | shares</t>
        </is>
      </c>
      <c r="B70" s="6" t="n">
        <v>2961</v>
      </c>
      <c r="C70" s="6" t="n">
        <v>2961</v>
      </c>
    </row>
    <row r="71">
      <c r="A71" s="4" t="inlineStr">
        <is>
          <t>Issue price</t>
        </is>
      </c>
      <c r="B71" s="5" t="n">
        <v>1</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DEFICIT - Shares Reserved for Issuance (Details) - shares</t>
        </is>
      </c>
      <c r="B1" s="2" t="inlineStr">
        <is>
          <t>Mar. 31, 2021</t>
        </is>
      </c>
      <c r="C1" s="2" t="inlineStr">
        <is>
          <t>Dec. 31, 2020</t>
        </is>
      </c>
      <c r="D1" s="2" t="inlineStr">
        <is>
          <t>Dec. 31, 2019</t>
        </is>
      </c>
    </row>
    <row r="2">
      <c r="A2" s="4" t="inlineStr">
        <is>
          <t>Common shares reserved for issuance</t>
        </is>
      </c>
      <c r="B2" s="6" t="n">
        <v>270663755</v>
      </c>
      <c r="C2" s="6" t="n">
        <v>277129612</v>
      </c>
      <c r="D2" s="6" t="n">
        <v>273914985</v>
      </c>
    </row>
    <row r="3">
      <c r="A3" s="4" t="inlineStr">
        <is>
          <t>Shares reserved for convertible preferred stock outstanding</t>
        </is>
      </c>
    </row>
    <row r="4">
      <c r="A4" s="4" t="inlineStr">
        <is>
          <t>Common shares reserved for issuance</t>
        </is>
      </c>
      <c r="B4" s="6" t="n">
        <v>175531186</v>
      </c>
      <c r="C4" s="6" t="n">
        <v>175440744</v>
      </c>
      <c r="D4" s="6" t="n">
        <v>191142894</v>
      </c>
    </row>
    <row r="5">
      <c r="A5" s="4" t="inlineStr">
        <is>
          <t>Shares reserved for warrants to purchase shares of common stock</t>
        </is>
      </c>
    </row>
    <row r="6">
      <c r="A6" s="4" t="inlineStr">
        <is>
          <t>Common shares reserved for issuance</t>
        </is>
      </c>
      <c r="B6" s="6" t="n">
        <v>6001639</v>
      </c>
      <c r="C6" s="6" t="n">
        <v>6001639</v>
      </c>
      <c r="D6" s="6" t="n">
        <v>6001639</v>
      </c>
    </row>
    <row r="7">
      <c r="A7" s="4" t="inlineStr">
        <is>
          <t>Shares reserved for warrants to purchase shares of preferred stock</t>
        </is>
      </c>
    </row>
    <row r="8">
      <c r="A8" s="4" t="inlineStr">
        <is>
          <t>Common shares reserved for issuance</t>
        </is>
      </c>
      <c r="B8" s="6" t="n">
        <v>44205800</v>
      </c>
      <c r="C8" s="6" t="n">
        <v>44296242</v>
      </c>
      <c r="D8" s="6" t="n">
        <v>29624663</v>
      </c>
    </row>
    <row r="9">
      <c r="A9" s="4" t="inlineStr">
        <is>
          <t>Options issued and outstanding</t>
        </is>
      </c>
    </row>
    <row r="10">
      <c r="A10" s="4" t="inlineStr">
        <is>
          <t>Common shares reserved for issuance</t>
        </is>
      </c>
      <c r="B10" s="6" t="n">
        <v>44914082</v>
      </c>
      <c r="C10" s="6" t="n">
        <v>51379939</v>
      </c>
      <c r="D10" s="6" t="n">
        <v>42846649</v>
      </c>
    </row>
    <row r="11">
      <c r="A11" s="4" t="inlineStr">
        <is>
          <t>Shares available for future option grants</t>
        </is>
      </c>
    </row>
    <row r="12">
      <c r="A12" s="4" t="inlineStr">
        <is>
          <t>Common shares reserved for issuance</t>
        </is>
      </c>
      <c r="B12" s="6" t="n">
        <v>11048</v>
      </c>
      <c r="C12" s="6" t="n">
        <v>11048</v>
      </c>
      <c r="D12" s="6" t="n">
        <v>429914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Details) - 2009 Stock Plan - shares</t>
        </is>
      </c>
      <c r="B1" s="2" t="inlineStr">
        <is>
          <t>3 Months Ended</t>
        </is>
      </c>
      <c r="C1" s="2" t="inlineStr">
        <is>
          <t>12 Months Ended</t>
        </is>
      </c>
    </row>
    <row r="2">
      <c r="B2" s="2" t="inlineStr">
        <is>
          <t>Mar. 31, 2021</t>
        </is>
      </c>
      <c r="C2" s="2" t="inlineStr">
        <is>
          <t>Dec. 31, 2020</t>
        </is>
      </c>
      <c r="D2" s="2" t="inlineStr">
        <is>
          <t>Dec. 31, 2009</t>
        </is>
      </c>
    </row>
    <row r="3">
      <c r="A3" s="3" t="inlineStr">
        <is>
          <t>Share-based Compensation Arrangement by Share-based Payment Award [Line Items]</t>
        </is>
      </c>
    </row>
    <row r="4">
      <c r="A4" s="4" t="inlineStr">
        <is>
          <t>Shares reserved for issuance under the plan</t>
        </is>
      </c>
      <c r="C4" s="6" t="n">
        <v>55305506</v>
      </c>
      <c r="D4" s="6" t="n">
        <v>55305506</v>
      </c>
    </row>
    <row r="5">
      <c r="A5" s="4" t="inlineStr">
        <is>
          <t>Exercise price as a percentage of fair value</t>
        </is>
      </c>
      <c r="C5" s="4" t="inlineStr">
        <is>
          <t>100.00%</t>
        </is>
      </c>
    </row>
    <row r="6">
      <c r="A6" s="4" t="inlineStr">
        <is>
          <t>Exercise price as a percentage of fair value for shareholders owning specified minimum amount</t>
        </is>
      </c>
      <c r="C6" s="4" t="inlineStr">
        <is>
          <t>110.00%</t>
        </is>
      </c>
    </row>
    <row r="7">
      <c r="A7" s="4" t="inlineStr">
        <is>
          <t>Significant shareholder threshold used for determining exercise price</t>
        </is>
      </c>
      <c r="C7" s="4" t="inlineStr">
        <is>
          <t>10.00%</t>
        </is>
      </c>
    </row>
    <row r="8">
      <c r="A8" s="4" t="inlineStr">
        <is>
          <t>Number of years for monthly vesting</t>
        </is>
      </c>
      <c r="C8" s="4" t="inlineStr">
        <is>
          <t>3 years</t>
        </is>
      </c>
    </row>
    <row r="9">
      <c r="A9" s="4" t="inlineStr">
        <is>
          <t>Exercise period</t>
        </is>
      </c>
      <c r="B9" s="4" t="inlineStr">
        <is>
          <t>10 years</t>
        </is>
      </c>
      <c r="C9" s="4" t="inlineStr">
        <is>
          <t>10 year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 width="25" customWidth="1" min="5" max="5"/>
  </cols>
  <sheetData>
    <row r="1">
      <c r="A1" s="1" t="inlineStr">
        <is>
          <t>STOCK-BASED COMPENSATION - Option Activity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TOCK-BASED COMPENSATION</t>
        </is>
      </c>
    </row>
    <row r="4">
      <c r="A4" s="4" t="inlineStr">
        <is>
          <t>Options available for grant, beginning of period</t>
        </is>
      </c>
      <c r="B4" s="6" t="n">
        <v>11048</v>
      </c>
      <c r="C4" s="6" t="n">
        <v>4299140</v>
      </c>
      <c r="D4" s="6" t="n">
        <v>4299140</v>
      </c>
    </row>
    <row r="5">
      <c r="A5" s="4" t="inlineStr">
        <is>
          <t>Increase to options available under the plan</t>
        </is>
      </c>
      <c r="E5" s="6" t="n">
        <v>5242189</v>
      </c>
    </row>
    <row r="6">
      <c r="A6" s="4" t="inlineStr">
        <is>
          <t>Options granted</t>
        </is>
      </c>
      <c r="B6" s="6" t="n">
        <v>-18335</v>
      </c>
      <c r="C6" s="6" t="n">
        <v>0</v>
      </c>
      <c r="D6" s="6" t="n">
        <v>-10932615</v>
      </c>
    </row>
    <row r="7">
      <c r="A7" s="4" t="inlineStr">
        <is>
          <t>Options exercised</t>
        </is>
      </c>
      <c r="B7" s="6" t="n">
        <v>-6465857</v>
      </c>
      <c r="D7" s="6" t="n">
        <v>-996991</v>
      </c>
    </row>
    <row r="8">
      <c r="A8" s="4" t="inlineStr">
        <is>
          <t>Options forfeited</t>
        </is>
      </c>
      <c r="B8" s="6" t="n">
        <v>18335</v>
      </c>
      <c r="D8" s="6" t="n">
        <v>870317</v>
      </c>
    </row>
    <row r="9">
      <c r="A9" s="4" t="inlineStr">
        <is>
          <t>Options expired</t>
        </is>
      </c>
      <c r="D9" s="6" t="n">
        <v>532017</v>
      </c>
    </row>
    <row r="10">
      <c r="A10" s="4" t="inlineStr">
        <is>
          <t>Options available for grant, end of period</t>
        </is>
      </c>
      <c r="B10" s="6" t="n">
        <v>11048</v>
      </c>
      <c r="D10" s="6" t="n">
        <v>11048</v>
      </c>
      <c r="E10" s="6" t="n">
        <v>4299140</v>
      </c>
    </row>
    <row r="11">
      <c r="A11" s="3" t="inlineStr">
        <is>
          <t>Share-based Compensation Arrangement by Share-based Payment Award, Options, Outstanding [Roll Forward]</t>
        </is>
      </c>
    </row>
    <row r="12">
      <c r="A12" s="4" t="inlineStr">
        <is>
          <t>Share-based Compensation Arrangement by Share-based Payment Award, Options, Outstanding, Number, Beginning Balance</t>
        </is>
      </c>
      <c r="B12" s="6" t="n">
        <v>51379939</v>
      </c>
      <c r="C12" s="6" t="n">
        <v>42846649</v>
      </c>
      <c r="D12" s="6" t="n">
        <v>42846649</v>
      </c>
    </row>
    <row r="13">
      <c r="A13" s="4" t="inlineStr">
        <is>
          <t>Options granted</t>
        </is>
      </c>
      <c r="B13" s="6" t="n">
        <v>18335</v>
      </c>
      <c r="C13" s="6" t="n">
        <v>0</v>
      </c>
      <c r="D13" s="6" t="n">
        <v>10932615</v>
      </c>
    </row>
    <row r="14">
      <c r="A14" s="4" t="inlineStr">
        <is>
          <t>Options exercised</t>
        </is>
      </c>
      <c r="B14" s="6" t="n">
        <v>-6465857</v>
      </c>
      <c r="D14" s="6" t="n">
        <v>-996991</v>
      </c>
    </row>
    <row r="15">
      <c r="A15" s="4" t="inlineStr">
        <is>
          <t>Options forfeited</t>
        </is>
      </c>
      <c r="B15" s="6" t="n">
        <v>-18335</v>
      </c>
      <c r="D15" s="6" t="n">
        <v>-870317</v>
      </c>
    </row>
    <row r="16">
      <c r="A16" s="4" t="inlineStr">
        <is>
          <t>Options expired</t>
        </is>
      </c>
      <c r="D16" s="6" t="n">
        <v>-532017</v>
      </c>
    </row>
    <row r="17">
      <c r="A17" s="4" t="inlineStr">
        <is>
          <t>Share-based Compensation Arrangement by Share-based Payment Award, Options, Outstanding, Number, Ending Balance</t>
        </is>
      </c>
      <c r="B17" s="6" t="n">
        <v>44914082</v>
      </c>
      <c r="D17" s="6" t="n">
        <v>51379939</v>
      </c>
      <c r="E17" s="6" t="n">
        <v>42846649</v>
      </c>
    </row>
    <row r="18">
      <c r="A18" s="4" t="inlineStr">
        <is>
          <t>Weighted average exercise price, options outstanding, beginning of period (per share)</t>
        </is>
      </c>
      <c r="B18" s="10" t="n">
        <v>0.58</v>
      </c>
      <c r="D18" s="10" t="n">
        <v>0.5600000000000001</v>
      </c>
      <c r="E18" s="10" t="n">
        <v>0.34</v>
      </c>
    </row>
    <row r="19">
      <c r="A19" s="4" t="inlineStr">
        <is>
          <t>Weighted average exercise price, options granted (per share)</t>
        </is>
      </c>
      <c r="B19" s="11" t="n">
        <v>3.47</v>
      </c>
      <c r="D19" s="11" t="n">
        <v>1.23</v>
      </c>
    </row>
    <row r="20">
      <c r="A20" s="4" t="inlineStr">
        <is>
          <t>Weighted average exercise price, options exercised (per share)</t>
        </is>
      </c>
      <c r="B20" s="11" t="n">
        <v>0.43</v>
      </c>
      <c r="D20" s="11" t="n">
        <v>0.38</v>
      </c>
    </row>
    <row r="21">
      <c r="A21" s="4" t="inlineStr">
        <is>
          <t>Weighted average exercise price, options forfeited (per share)</t>
        </is>
      </c>
      <c r="B21" s="11" t="n">
        <v>0.51</v>
      </c>
      <c r="D21" s="11" t="n">
        <v>0.49</v>
      </c>
    </row>
    <row r="22">
      <c r="A22" s="4" t="inlineStr">
        <is>
          <t>Weighted average exercise price, options expired (per share)</t>
        </is>
      </c>
      <c r="D22" s="11" t="n">
        <v>0.35</v>
      </c>
    </row>
    <row r="23">
      <c r="A23" s="4" t="inlineStr">
        <is>
          <t>Weighted average exercise price, options outstanding, end of period (per share)</t>
        </is>
      </c>
      <c r="B23" s="10" t="n">
        <v>0.58</v>
      </c>
      <c r="D23" s="10" t="n">
        <v>0.5600000000000001</v>
      </c>
      <c r="E23" s="10" t="n">
        <v>0.34</v>
      </c>
    </row>
    <row r="24">
      <c r="A24" s="4" t="inlineStr">
        <is>
          <t>Weighted average remaining contractual life, options outstanding</t>
        </is>
      </c>
      <c r="B24" s="4" t="inlineStr">
        <is>
          <t>7 years 18 days</t>
        </is>
      </c>
      <c r="D24" s="4" t="inlineStr">
        <is>
          <t>7 years 2 months 15 days</t>
        </is>
      </c>
      <c r="E24" s="4" t="inlineStr">
        <is>
          <t>6 years 9 months 25 days</t>
        </is>
      </c>
    </row>
    <row r="25">
      <c r="A25" s="4" t="inlineStr">
        <is>
          <t>Aggregate intrinsic value, options outstanding</t>
        </is>
      </c>
      <c r="B25" s="5" t="n">
        <v>202792</v>
      </c>
      <c r="D25" s="5" t="n">
        <v>46516</v>
      </c>
      <c r="E25" s="5" t="n">
        <v>5821</v>
      </c>
    </row>
    <row r="26">
      <c r="A26" s="4" t="inlineStr">
        <is>
          <t>Weighted average grant date fair value of stock options granted (per share)</t>
        </is>
      </c>
      <c r="B26" s="10" t="n">
        <v>2.24</v>
      </c>
      <c r="D26" s="10" t="n">
        <v>0.82</v>
      </c>
      <c r="E26" s="10" t="n">
        <v>0.34</v>
      </c>
    </row>
    <row r="27">
      <c r="A27" s="4" t="inlineStr">
        <is>
          <t>Intrinsic value of options exercised</t>
        </is>
      </c>
      <c r="B27" s="5" t="n">
        <v>30200</v>
      </c>
      <c r="C27" s="5" t="n">
        <v>100</v>
      </c>
      <c r="D27" s="5" t="n">
        <v>1100</v>
      </c>
      <c r="E27" s="5" t="n">
        <v>10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4" t="inlineStr">
        <is>
          <t>Fair Value Measurements</t>
        </is>
      </c>
      <c r="B3" s="4" t="inlineStr">
        <is>
          <t>4. FAIR VALUE MEASUREMENTS Fair value accounting is applied for all financial assets and liabilities that are recognized or disclosed at fair value in the financial statements on a recurring basis. At March 31, 2021 and December 31, 2020, the carrying amount of accounts receivable, other current assets, other assets, accounts payable, and accrued and other current liabilities approximated their estimated fair value due to their relatively short maturities. The following table provides the financial instruments measured at fair value (in thousands): ​ ​ ​ March 31, 2021 ​ Level 1 Level 2 Level 3 Total ​ Assets ​ ​ ​ ​ ​ ​ ​ ​ ​ ​ ​ ​ ​ Cash equivalents: ​ ​ ​ ​ ​ ​ ​ ​ ​ ​ ​ ​ ​ Money market fund ​ $ 67 ​ $ — ​ $ — ​ $ 67 ​ Liabilities ​ ​ ​ ​ ​ ​ ​ ​ ​ ​ ​ ​ ​ Convertible preferred stock warrant liability ​ $ — ​ $ — ​ $ 161,486 ​ $ 161,486 ​ Total liabilities ​ $ — ​ $ — ​ $ 161,486 ​ $ 161,486 ​ ​ ​ ​ ​ ​ ​ ​ ​ ​ ​ ​ ​ ​ ​ ​ ​ ​ December 31, 2020 ​ Level 1 Level 2 Level 3 Total ​ ​ ​ ​ ​ ​ ​ ​ ​ ​ ​ ​ ​ ​ ​ Assets ​ ​ ​ ​ ​ ​ ​ ​ ​ ​ ​ ​ ​ Cash equivalents: ​ ​ ​ ​ ​ ​ ​ ​ ​ ​ ​ ​ ​ Money market fund ​ $ 67 ​ $ — ​ $ — ​ $ 67 ​ Liabilities ​ ​ ​ ​ ​ ​ ​ ​ ​ ​ ​ ​ ​ Convertible preferred stock warrant liability ​ $ — ​ $ — ​ $ 95,342 ​ $ 95,342 ​ Total liabilities ​ $ — ​ $ — ​ $ 95,342 ​ $ 95,342 ​ ​ The Company’s money market funds are classified as Level 1 because they are valued using quoted market prices. The convertible preferred stock warrant liabilities are defined as Level 3 in the fair value hierarchy as the valuations are based on significant unobservable inputs, which reflect the Company’s own assumptions incorporated in valuation techniques used to determine fair value; further discussion of these assumptions is set forth below. There were no transfers into or out of Level 3 of the fair value hierarchy during the periods presented. Convertible Preferred Stock Warrant Liabilities The fair value of the detachable redeemable preferred stock warrants was determined as of March 31, 2021 using the Black-Scholes method as well as a discount for lack of marketability. Black-Scholes inputs used to value the warrants are based on information from purchase agreements and within valuation reports prepared by an independent third party for the Company. Inputs include exercise price, volatility, fair value of common or preferred stock, expected dividend rate and risk-free interest rate. The key assumptions used for the valuation of the preferred stock warrant liabilities upon remeasurement were as follows: ​ ​ ​ ​ ​ ​ ​ ​ ​ Three Months Ended March 31, ​ 2021 2020 ​ Volatility ​ 65.0 % 75.0 % Risk-free interest rate ​ 0.1 % 0.3 % Expected term (in years) ​ 1.2 ​ 2.3 ​ Dividend yield ​ — % — % Discount for lack of marketability ​ 6.8 % 40.0 % ​ The following table presents the changes in the liability for warrants on convertible preferred stock during the three months ended March 31, 2021 (in thousands): ​ ​ ​ ​ ​ ​ ​ Convertible Preferred Balance as of December 31, 2020 ​ $ 95,342 ​ Change in fair value of warrants ​ ​ 66,397 ​ Exercised warrants ​ ​ (253) ​ Balance as of March 31, 2021 ​ $ 161,486 ​ ​ ​</t>
        </is>
      </c>
      <c r="C3" s="4" t="inlineStr">
        <is>
          <t>4. FAIR VALUE MEASUREMENTS Fair value accounting is applied for all financial assets and liabilities that are recognized or disclosed at fair value in the financial statements on a recurring basis. At December 31, 2020 and 2019, the carrying amount of cash and cash equivalents, accounts receivable, other current assets, other assets, accounts payable, and accrued and other current liabilities approximated their estimated fair value due to their relatively short maturities. The following table provides the financial instruments measured at fair value (in thousands): ​ ​ ​ ​ ​ ​ ​ ​ ​ ​ ​ ​ ​ ​ ​ ​ ​ ​ ​ December 31, 2020 ​ ​ Level 1 ​ Level 2 ​ Level 3 ​ Total Assets ​ ​ ​ ​ Cash equivalents: $ 67 ​ $ — $ — $ 67 Money market fund ​ ​ ​ ​ Liabilities ​ ​ ​ ​ Convertible preferred stock warrant liabilities ​ $ — ​ $ — ​ $ 95,342 ​ $ 95,342 Embedded derivative liabilities ​ $ — ​ $ — ​ $ — ​ $ — Total liabilities ​ $ — ​ $ — ​ $ 95,342 ​ $ 95,342 ​ ​ ​ ​ ​ ​ ​ ​ ​ ​ ​ ​ ​ ​ ​ ​ ​ ​ ​ December 31, 2019 ​ ​ Level 1 ​ Level 2 ​ Level 3 ​ Total Assets ​ ​ ​ ​ Cash equivalents: ​ $ 67 $ — $ — ​ $ 67 Money market fund ​ ​ ​ ​ Liabilities ​ ​ ​ ​ Convertible preferred stock warrant liabilities ​ $ — ​ $ — ​ $ 6,094 ​ $ 6,094 Embedded derivative liabilities ​ $ — ​ $ — ​ $ 786 ​ $ 786 Total liabilities ​ $ — ​ $ — ​ $ 6,880 ​ $ 6,880 ​ The Company’s money market funds are classified as Level 1 because they are valued using quoted market prices. The convertible preferred stock warrant liabilities and embedded derivatives are defined as Level 3 in the fair value hierarchy as the valuations are based on significant unobservable inputs, which reflect the Company’s own assumptions incorporated in valuation techniques used to determine fair value; further discussion of these assumptions is set forth below. There were no transfers or out Convertible Preferred Stock Warrant Liabilities The fair value of the detachable redeemable preferred stock warrants was determined as of December 31, 2020 and 2019 using the Black-Scholes method as well as a discount for lack of marketability. Black- Scholes inputs used to value the warrants are based on information from purchase agreements and within valuation reports prepared by an independent third party for the Company. Inputs include exercise price, volatility, fair value of common or preferred stock, expected dividend rate and risk-free interest rate. The key assumptions used for the valuation of the preferred stock warrant liabilities upon remeasurement were as follows: ​ ​ ​ ​ ​ ​ ​ ​ Year Ended December 31, ​ 2020 2019 Volatility ​ 65.0 % 65.0 % Risk-free interest rate ​ 0.1 % 1.6 % Expected term (in years) ​ 1.5 2.5 ​ Dividend yield ​ — % — % Discount for lack of marketability ​ 12.3 % 40.0 % ​ The following table presents the changes in the liability for warrants on convertible preferred stock during the years ended December 31, 2020 and 2019 (in thousands): ​ ​ ​ ​ ​ ​ ​ ​ ​ ​ December 31, ​ 2020 2019 Beginning balance at January 1, ​ $ 6,094 ​ $ 1,700 Issuance of warrants ​ 3,633 ​ 3,999 Change in fair value of warrants ​ 85,623 ​ 395 Exercised warrants ​ (8) ​ — Ending balance at December 31, ​ $ 95,342 ​ $ 6,094 ​ Embedded Derivatives The fair value of the derivative liability related to the Company’s issuance of certain convertible notes discussed in Note 11 was estimated using a with and without method. This method isolates the value of the embedded derivative by measuring the difference in the host contract’s value with and without the isolated feature. The resulting cash flows are discounted at the Company’s borrowing rate, as adjusted for fluctuations in the market interest rate from the inception of the Company’s comparative borrowings to the reporting date, to measure the fair value of the embedded derivative. The valuation for the conversion portion of the derivative factors in the expected timing and probability of a qualified financing that would result in the conversion of the underlying (refer to Note 11 for further discussion of the terms), plus accrued interest discounted to the qualified financing price per share. The probability and timing of a qualified financing are estimated at each reporting date. As of December 31, 2020, the Company determined the probability of a qualified financing to be minimal and, as such, the estimated value of the derivative is $0. The following table sets forth a summary of the changes in fair value of the embedded derivative liabilities: ​ ​ ​ ​ ​ ​ ​ ​ ​ December 31, ​ 2020 2019 Beginning balance at January 1, ​ $ 786 ​ $ — Issuance of derivative ​ 382 ​ 2,673 Change in fair value ​ (1,168) ​ (1,887) Ending balance at December 31, ​ $ — ​ $ 786 ​</t>
        </is>
      </c>
    </row>
    <row r="4">
      <c r="A4" s="4" t="inlineStr">
        <is>
          <t>Star Peak Energy Transition Corp [Member]</t>
        </is>
      </c>
    </row>
    <row r="5">
      <c r="A5" s="4" t="inlineStr">
        <is>
          <t>Fair Value Measurements</t>
        </is>
      </c>
      <c r="B5" s="4" t="inlineStr">
        <is>
          <t>Note 7—Fair Value Measurements The following table presents information about the Company’s financial assets and liabilities that are measured at fair value on a recurring basis as of March 31, 2021 and indicates the fair value hierarchy of the valuation techniques that the Company utilized to determine such fair value. ​ ​ ​ ​ ​ ​ ​ ​ ​ ​ ​ ​ ​ ​ ​ ​ Fair Value Measured as of March 31,2021 ​ Level 1 Level 2 Level 3 Total Assets ​ ​ ​ ​ ​ ​ Investments held in Trust Account - U.S. Treasury Securities ​ $ 383,585,733 ​ $ — ​ $ — ​ $ 383,585,733 Liabilities: ​ ​ ​ ​ ​ ​ ​ ​ ​ ​ ​ ​ Warrant liabilities - public warrants ​ ​ 171,878,063 ​ ​ — ​ ​ — ​ ​ 171,878,063 Warrant liabilities - private warrants ​ ​ — ​ ​ — ​ ​ 104,995,656 ​ ​ 104,995,656 Total fair value ​ $ 555,463,796 ​ $ — ​ $ 104,995,656 ​ $ 660,459,452 ​ The following table presents information about the Company’s financial assets and liabilities that are measured at fair value on a recurring basis as of December 31, 2020 by level within the fair value hierarchy: ​ ​ ​ ​ ​ ​ ​ ​ ​ ​ ​ ​ ​ ​ ​ ​ Fair Value Measured as of December 31, 2020 ​ Level 1 Level 2 Level 3 Total Assets ​ ​ ​ ​ Investments held in Trust Account - U.S. Treasury Securities ​ $ 383,721,747 ​ $ — ​ $ — ​ $ 383,721,747 Liabilities: ​ ​ ​ ​ Warrant liabilities - public warrants ​ 64,339,997 ​ — ​ — ​ 64,339,997 Warrant liabilities - private warrants ​ — ​ — ​ 56,751,981 ​ 56,751,981 Total fair value ​ $ 448,061,744 ​ $ — ​ $ 56,751,981 ​ $ 504,813,725 ​ Transfers to/from Levels 1, 2, and 3 are recognized at the end of the reporting period. There were no transfers between The fair value of the Private Placement Warrants have been estimated using a Monte Carlo simulation model each measurement date. The fair value of the warrants issued in connection with the Public Offering were initially measured at fair value using a Monte Carlo simulation model and subsequently measured based on the listed market price of such warrants. The Company estimate the fair value of the warrants at each reporting period, with changes in fair value recognized in the statements of operations. For the three months ended March 31, 2021, the Company recognized a charge from an increase in the fair value of liabilities of approximately $155.8 million presented as change in fair value of derivative warrant liabilities on the accompanying statements of operations. The change in the fair value of the derivative warrant liabilities for three months ended March 31, 2021 is summarized as follows: ​ ​ ​ ​ ​ Warrant liabilities at December 31, 2020 $ 121,091,978 Change in fair value of warrant liabilities ​ 155,781,741 Warrant liabilities at March 31, 2021 ​ $ 276,873,719 ​ The estimated fair value of the derivative warrant liabilities is determined using Level 3 inputs. Inherent in a Monte-Carlo simulation are assumptions related to expected stock-price volatility, expected life, risk-free interest rate, dividend yield, probability of completing a Business Combination and discount for lack of marketability.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Company estimates the probability of completing a Business Combination to be 95.0% based on its proposed business combination. The following table provides quantitative information regarding Level 3 fair value measurements inputs as their measurement dates: ​ ​ ​ ​ ​ ​ ​ As of March 31, 2021 Exercise price ​ $ 11.50 ​ Stock Price ​ $ 20.58 ​ Term (in years) ​ 5.09 ​ Volatility ​ 15.00 % Risk-free interest rate ​ 0.94 % Dividend yield ​ — ​ Probability of completing a Business Combination ​ 95.00 % Discount for lack of marketability ​ ​ 1.5 % ​</t>
        </is>
      </c>
      <c r="C5" s="4" t="inlineStr">
        <is>
          <t>Note 8 — Fair Value Measurements The following table presents information about the Company’s financial assets that are measured at fair value on a recurring basis as of December 31, 2020 by level within the fair value hierarchy: ​ ​ ​ ​ ​ ​ ​ ​ ​ ​ ​ ​ ​ ​ ​ ​ Fair Value Measured as of December 31, 2020 ​ Level 1 Level 2 Level 3 Total Assets ​ ​ ​ ​ ​ ​ ​ ​ ​ ​ ​ ​ Investments held in Trust Account - U.S. Treasury Securities $ 383,721,747 $ — $ — ​ $ 383,721,747 Liabilities: ​ ​ ​ ​ ​ ​ ​ ​ ​ ​ ​ ​ Stock warrant liabilities (restated) ​ ​ — ​ ​ — ​ ​ 121,091,978 ​ ​ 121,091,978 Total fair value ​ $ 383,721,747 ​ $ — ​ $ 121,091,978 ​ $ 504,813,725 ​ Transfers to/from Levels 1, 2 and 3 are recognized at the end of the reporting period. There were no transfers between ​ The Company utilizes a binomial Monte-Carlo simulation to estimate the fair value of the warrants at each reporting period, with changes in fair value recognized in the statement of operations. The Company recorded $11,822,148 for the derivative warrant liabilities upon their issuance on August 20, 2020. For the year ended December 31, 2020, the Company recognized a charge to the statement of operations resulting from an increase in the fair value of liabilities of $109,269,830 presented as change in fair value of derivative warrant liabilities on the accompanying statement of operations. ​ The change in the fair value of the derivative warrant liabilities for the year ended December 31, 2020 is summarized as follows: ​ ​ ​ ​ ​ Warrant liabilities at January 1, 2020 $ — Issuance of Public and Private Warrants ​ ​ 11,822,148 Warrant liabilities at September 30, 2020 ​ $ 11,822,148 Change in fair value of warrant liabilibites ​ ​ 109,269,830 Warrant liabilities at December 31, 2020 ​ $ 121,091,978 ​ The estimated fair value of the derivative warrant liabilitie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 The following table provides quantitative information regarding Level 3 fair value measurements inputs as their measurement dates: ​ ​ ​ ​ ​ ​ ​ ​ ​ ​ ​ As of December 31, ​ As of August 20, 2020 and ​ ​ 2020 September 30, 2020 ​ Exercise price ​ $ 11.50 ​ $ 11.50 ​ Stock price ​ $ 20.46 ​ $ 9.90 ​ Term (in years) ​ ​ 5.33 ​ ​ 5.58 ​ Volatility ​ ​ 21.00 % ​ 21.50 % Risk-free interest rate ​ ​ 0.41 % ​ 0.34 % Dividend yield ​ ​ — ​ ​ — ​ Probability of completing a Business Combination ​ ​ 85.00 % ​ 50.00 % Discount for lack of marketability ​ ​ 3.00 % ​ 4.00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ignificant Assumptions in Estimating Option Fair Value (Details) - Options issued and outstanding</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Volatility</t>
        </is>
      </c>
      <c r="B4" s="4" t="inlineStr">
        <is>
          <t>71.41%</t>
        </is>
      </c>
      <c r="C4" s="4" t="inlineStr">
        <is>
          <t>69.10%</t>
        </is>
      </c>
    </row>
    <row r="5">
      <c r="A5" s="4" t="inlineStr">
        <is>
          <t>Risk-free interest rate</t>
        </is>
      </c>
      <c r="B5" s="4" t="inlineStr">
        <is>
          <t>0.49%</t>
        </is>
      </c>
      <c r="C5" s="4" t="inlineStr">
        <is>
          <t>2.47%</t>
        </is>
      </c>
    </row>
    <row r="6">
      <c r="A6" s="4" t="inlineStr">
        <is>
          <t>Expected term</t>
        </is>
      </c>
      <c r="B6" s="4" t="inlineStr">
        <is>
          <t>5 years 9 months 25 days</t>
        </is>
      </c>
      <c r="C6" s="4" t="inlineStr">
        <is>
          <t>5 years 9 months 29 days</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STOCK-BASED COMPENSATION - Stock-Based Compensation Expens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Payment Arrangement, Expensed and Capitalized, Amount [Line Items]</t>
        </is>
      </c>
    </row>
    <row r="4">
      <c r="A4" s="4" t="inlineStr">
        <is>
          <t>Stock-based compensation expense</t>
        </is>
      </c>
      <c r="B4" s="5" t="n">
        <v>760</v>
      </c>
      <c r="C4" s="5" t="n">
        <v>456</v>
      </c>
      <c r="D4" s="5" t="n">
        <v>4542</v>
      </c>
      <c r="E4" s="5" t="n">
        <v>1531</v>
      </c>
    </row>
    <row r="5">
      <c r="A5" s="4" t="inlineStr">
        <is>
          <t>Remaining unrecognized stock-based compensation expense</t>
        </is>
      </c>
      <c r="B5" s="5" t="n">
        <v>3500</v>
      </c>
      <c r="D5" s="5" t="n">
        <v>8000</v>
      </c>
    </row>
    <row r="6">
      <c r="A6" s="4" t="inlineStr">
        <is>
          <t>Weighted average period for recognition of stock-based compensation expense</t>
        </is>
      </c>
      <c r="B6" s="4" t="inlineStr">
        <is>
          <t>2 years 2 months 12 days</t>
        </is>
      </c>
      <c r="D6" s="4" t="inlineStr">
        <is>
          <t>3 years 2 months 12 days</t>
        </is>
      </c>
    </row>
    <row r="7">
      <c r="A7" s="4" t="inlineStr">
        <is>
          <t>Sales and marketing</t>
        </is>
      </c>
    </row>
    <row r="8">
      <c r="A8" s="3" t="inlineStr">
        <is>
          <t>Share-based Payment Arrangement, Expensed and Capitalized, Amount [Line Items]</t>
        </is>
      </c>
    </row>
    <row r="9">
      <c r="A9" s="4" t="inlineStr">
        <is>
          <t>Stock-based compensation expense</t>
        </is>
      </c>
      <c r="B9" s="5" t="n">
        <v>84</v>
      </c>
      <c r="C9" s="6" t="n">
        <v>63</v>
      </c>
      <c r="D9" s="5" t="n">
        <v>396</v>
      </c>
      <c r="E9" s="6" t="n">
        <v>364</v>
      </c>
    </row>
    <row r="10">
      <c r="A10" s="4" t="inlineStr">
        <is>
          <t>Research and development</t>
        </is>
      </c>
    </row>
    <row r="11">
      <c r="A11" s="3" t="inlineStr">
        <is>
          <t>Share-based Payment Arrangement, Expensed and Capitalized, Amount [Line Items]</t>
        </is>
      </c>
    </row>
    <row r="12">
      <c r="A12" s="4" t="inlineStr">
        <is>
          <t>Stock-based compensation expense</t>
        </is>
      </c>
      <c r="B12" s="6" t="n">
        <v>155</v>
      </c>
      <c r="C12" s="6" t="n">
        <v>167</v>
      </c>
      <c r="D12" s="6" t="n">
        <v>1211</v>
      </c>
      <c r="E12" s="6" t="n">
        <v>901</v>
      </c>
    </row>
    <row r="13">
      <c r="A13" s="4" t="inlineStr">
        <is>
          <t>General and administrative</t>
        </is>
      </c>
    </row>
    <row r="14">
      <c r="A14" s="3" t="inlineStr">
        <is>
          <t>Share-based Payment Arrangement, Expensed and Capitalized, Amount [Line Items]</t>
        </is>
      </c>
    </row>
    <row r="15">
      <c r="A15" s="4" t="inlineStr">
        <is>
          <t>Stock-based compensation expense</t>
        </is>
      </c>
      <c r="B15" s="5" t="n">
        <v>521</v>
      </c>
      <c r="C15" s="5" t="n">
        <v>226</v>
      </c>
      <c r="D15" s="5" t="n">
        <v>2935</v>
      </c>
      <c r="E15" s="5" t="n">
        <v>266</v>
      </c>
    </row>
  </sheetData>
  <mergeCells count="3">
    <mergeCell ref="A1:A2"/>
    <mergeCell ref="B1:C1"/>
    <mergeCell ref="D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PECIAL PURPOSE ENTITIES (Details) - USD ($) $ in Thousands</t>
        </is>
      </c>
      <c r="B1" s="2" t="inlineStr">
        <is>
          <t>Mar. 31, 2021</t>
        </is>
      </c>
      <c r="C1" s="2" t="inlineStr">
        <is>
          <t>Dec. 31, 2020</t>
        </is>
      </c>
      <c r="D1" s="2" t="inlineStr">
        <is>
          <t>Dec. 31, 2019</t>
        </is>
      </c>
    </row>
    <row r="2">
      <c r="A2" s="3" t="inlineStr">
        <is>
          <t>Variable Interest Entity [Line Items]</t>
        </is>
      </c>
    </row>
    <row r="3">
      <c r="A3" s="4" t="inlineStr">
        <is>
          <t>Energy storage systems, net</t>
        </is>
      </c>
      <c r="B3" s="5" t="n">
        <v>119842</v>
      </c>
      <c r="C3" s="5" t="n">
        <v>123703</v>
      </c>
      <c r="D3" s="5" t="n">
        <v>131569</v>
      </c>
    </row>
    <row r="4">
      <c r="A4" s="4" t="inlineStr">
        <is>
          <t>Deferred revenue, current</t>
        </is>
      </c>
      <c r="B4" s="6" t="n">
        <v>38762</v>
      </c>
      <c r="C4" s="6" t="n">
        <v>36942</v>
      </c>
      <c r="D4" s="6" t="n">
        <v>10948</v>
      </c>
    </row>
    <row r="5">
      <c r="A5" s="4" t="inlineStr">
        <is>
          <t>Deferred revenue, noncurrent</t>
        </is>
      </c>
      <c r="B5" s="5" t="n">
        <v>16640</v>
      </c>
      <c r="C5" s="6" t="n">
        <v>15468</v>
      </c>
      <c r="D5" s="6" t="n">
        <v>9780</v>
      </c>
    </row>
    <row r="6">
      <c r="A6" s="4" t="inlineStr">
        <is>
          <t>Energy Storage Systems</t>
        </is>
      </c>
    </row>
    <row r="7">
      <c r="A7" s="3" t="inlineStr">
        <is>
          <t>Variable Interest Entity [Line Items]</t>
        </is>
      </c>
    </row>
    <row r="8">
      <c r="A8" s="4" t="inlineStr">
        <is>
          <t>Energy storage systems, net</t>
        </is>
      </c>
      <c r="C8" s="6" t="n">
        <v>91593</v>
      </c>
      <c r="D8" s="6" t="n">
        <v>98358</v>
      </c>
    </row>
    <row r="9">
      <c r="A9" s="4" t="inlineStr">
        <is>
          <t>Deferred revenue, current</t>
        </is>
      </c>
      <c r="C9" s="6" t="n">
        <v>3713</v>
      </c>
      <c r="D9" s="6" t="n">
        <v>3507</v>
      </c>
    </row>
    <row r="10">
      <c r="A10" s="4" t="inlineStr">
        <is>
          <t>Deferred revenue, noncurrent</t>
        </is>
      </c>
      <c r="C10" s="6" t="n">
        <v>8265</v>
      </c>
      <c r="D10" s="6" t="n">
        <v>6302</v>
      </c>
    </row>
    <row r="11">
      <c r="A11" s="4" t="inlineStr">
        <is>
          <t>Other liabilities</t>
        </is>
      </c>
      <c r="C11" s="6" t="n">
        <v>3178</v>
      </c>
      <c r="D11" s="6" t="n">
        <v>2608</v>
      </c>
    </row>
    <row r="12">
      <c r="A12" s="4" t="inlineStr">
        <is>
          <t>SCF 1</t>
        </is>
      </c>
    </row>
    <row r="13">
      <c r="A13" s="3" t="inlineStr">
        <is>
          <t>Variable Interest Entity [Line Items]</t>
        </is>
      </c>
    </row>
    <row r="14">
      <c r="A14" s="4" t="inlineStr">
        <is>
          <t>Deferred revenue, current</t>
        </is>
      </c>
      <c r="C14" s="6" t="n">
        <v>283</v>
      </c>
      <c r="D14" s="6" t="n">
        <v>283</v>
      </c>
    </row>
    <row r="15">
      <c r="A15" s="4" t="inlineStr">
        <is>
          <t>Deferred revenue, noncurrent</t>
        </is>
      </c>
      <c r="C15" s="6" t="n">
        <v>1047</v>
      </c>
      <c r="D15" s="6" t="n">
        <v>1369</v>
      </c>
    </row>
    <row r="16">
      <c r="A16" s="4" t="inlineStr">
        <is>
          <t>Other liabilities</t>
        </is>
      </c>
      <c r="C16" s="6" t="n">
        <v>239</v>
      </c>
      <c r="D16" s="6" t="n">
        <v>307</v>
      </c>
    </row>
    <row r="17">
      <c r="A17" s="4" t="inlineStr">
        <is>
          <t>SCF 1 | Energy Storage Systems</t>
        </is>
      </c>
    </row>
    <row r="18">
      <c r="A18" s="3" t="inlineStr">
        <is>
          <t>Variable Interest Entity [Line Items]</t>
        </is>
      </c>
    </row>
    <row r="19">
      <c r="A19" s="4" t="inlineStr">
        <is>
          <t>Energy storage systems, net</t>
        </is>
      </c>
      <c r="C19" s="5" t="n">
        <v>1463</v>
      </c>
      <c r="D19" s="5" t="n">
        <v>178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PECIAL PURPOSE ENTITIES - Unconsolidated VIEs (Details)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Cumulative share of the earnings/(losses)</t>
        </is>
      </c>
      <c r="B4" s="5" t="n">
        <v>129</v>
      </c>
      <c r="C4" s="5" t="n">
        <v>76</v>
      </c>
    </row>
    <row r="5">
      <c r="A5" s="4" t="inlineStr">
        <is>
          <t>Total equity method investments</t>
        </is>
      </c>
      <c r="B5" s="5" t="n">
        <v>744</v>
      </c>
      <c r="C5" s="6" t="n">
        <v>843</v>
      </c>
    </row>
    <row r="6">
      <c r="A6" s="4" t="inlineStr">
        <is>
          <t>SPV II</t>
        </is>
      </c>
    </row>
    <row r="7">
      <c r="A7" s="3" t="inlineStr">
        <is>
          <t>Schedule of Equity Method Investments [Line Items]</t>
        </is>
      </c>
    </row>
    <row r="8">
      <c r="A8" s="4" t="inlineStr">
        <is>
          <t>Ownership percentage</t>
        </is>
      </c>
      <c r="B8" s="4" t="inlineStr">
        <is>
          <t>49.00%</t>
        </is>
      </c>
    </row>
    <row r="9">
      <c r="A9" s="4" t="inlineStr">
        <is>
          <t>SPV II | Class A shares</t>
        </is>
      </c>
    </row>
    <row r="10">
      <c r="A10" s="3" t="inlineStr">
        <is>
          <t>Schedule of Equity Method Investments [Line Items]</t>
        </is>
      </c>
    </row>
    <row r="11">
      <c r="A11" s="4" t="inlineStr">
        <is>
          <t>Ownership percentage</t>
        </is>
      </c>
      <c r="B11" s="4" t="inlineStr">
        <is>
          <t>100.00%</t>
        </is>
      </c>
    </row>
    <row r="12">
      <c r="A12" s="4" t="inlineStr">
        <is>
          <t>Distribution rate</t>
        </is>
      </c>
      <c r="B12" s="4" t="inlineStr">
        <is>
          <t>10.00%</t>
        </is>
      </c>
    </row>
    <row r="13">
      <c r="A13" s="4" t="inlineStr">
        <is>
          <t>SPV II | Common Class B</t>
        </is>
      </c>
    </row>
    <row r="14">
      <c r="A14" s="3" t="inlineStr">
        <is>
          <t>Schedule of Equity Method Investments [Line Items]</t>
        </is>
      </c>
    </row>
    <row r="15">
      <c r="A15" s="4" t="inlineStr">
        <is>
          <t>Distribution rate</t>
        </is>
      </c>
      <c r="B15" s="4" t="inlineStr">
        <is>
          <t>90.00%</t>
        </is>
      </c>
    </row>
    <row r="16">
      <c r="A16" s="4" t="inlineStr">
        <is>
          <t>SPV III</t>
        </is>
      </c>
    </row>
    <row r="17">
      <c r="A17" s="3" t="inlineStr">
        <is>
          <t>Schedule of Equity Method Investments [Line Items]</t>
        </is>
      </c>
    </row>
    <row r="18">
      <c r="A18" s="4" t="inlineStr">
        <is>
          <t>Ownership percentage</t>
        </is>
      </c>
      <c r="B18" s="4" t="inlineStr">
        <is>
          <t>50.00%</t>
        </is>
      </c>
    </row>
    <row r="19">
      <c r="A19" s="4" t="inlineStr">
        <is>
          <t>Total equity method investments</t>
        </is>
      </c>
      <c r="B19" s="5" t="n">
        <v>487</v>
      </c>
      <c r="C19" s="6" t="n">
        <v>695</v>
      </c>
    </row>
    <row r="20">
      <c r="A20" s="4" t="inlineStr">
        <is>
          <t>SPV III | Class A shares</t>
        </is>
      </c>
    </row>
    <row r="21">
      <c r="A21" s="3" t="inlineStr">
        <is>
          <t>Schedule of Equity Method Investments [Line Items]</t>
        </is>
      </c>
    </row>
    <row r="22">
      <c r="A22" s="4" t="inlineStr">
        <is>
          <t>Distribution rate</t>
        </is>
      </c>
      <c r="B22" s="4" t="inlineStr">
        <is>
          <t>80.00%</t>
        </is>
      </c>
    </row>
    <row r="23">
      <c r="A23" s="4" t="inlineStr">
        <is>
          <t>Distribution rate portion paid to registrant</t>
        </is>
      </c>
      <c r="B23" s="4" t="inlineStr">
        <is>
          <t>50.00%</t>
        </is>
      </c>
    </row>
    <row r="24">
      <c r="A24" s="4" t="inlineStr">
        <is>
          <t>SPV III | Common Class B</t>
        </is>
      </c>
    </row>
    <row r="25">
      <c r="A25" s="3" t="inlineStr">
        <is>
          <t>Schedule of Equity Method Investments [Line Items]</t>
        </is>
      </c>
    </row>
    <row r="26">
      <c r="A26" s="4" t="inlineStr">
        <is>
          <t>Ownership percentage</t>
        </is>
      </c>
      <c r="B26" s="4" t="inlineStr">
        <is>
          <t>100.00%</t>
        </is>
      </c>
    </row>
    <row r="27">
      <c r="A27" s="4" t="inlineStr">
        <is>
          <t>Distribution rate</t>
        </is>
      </c>
      <c r="B27" s="4" t="inlineStr">
        <is>
          <t>20.00%</t>
        </is>
      </c>
    </row>
    <row r="28">
      <c r="A28" s="4" t="inlineStr">
        <is>
          <t>Distribution rate portion paid to registrant</t>
        </is>
      </c>
      <c r="B28" s="4" t="inlineStr">
        <is>
          <t>100.00%</t>
        </is>
      </c>
    </row>
    <row r="29">
      <c r="A29" s="4" t="inlineStr">
        <is>
          <t>SPV IV</t>
        </is>
      </c>
    </row>
    <row r="30">
      <c r="A30" s="3" t="inlineStr">
        <is>
          <t>Schedule of Equity Method Investments [Line Items]</t>
        </is>
      </c>
    </row>
    <row r="31">
      <c r="A31" s="4" t="inlineStr">
        <is>
          <t>Ownership percentage</t>
        </is>
      </c>
      <c r="B31" s="4" t="inlineStr">
        <is>
          <t>50.00%</t>
        </is>
      </c>
    </row>
    <row r="32">
      <c r="A32" s="4" t="inlineStr">
        <is>
          <t>Total equity method investments</t>
        </is>
      </c>
      <c r="B32" s="5" t="n">
        <v>257</v>
      </c>
      <c r="C32" s="6" t="n">
        <v>148</v>
      </c>
    </row>
    <row r="33">
      <c r="A33" s="4" t="inlineStr">
        <is>
          <t>SPV IV | Class A shares</t>
        </is>
      </c>
    </row>
    <row r="34">
      <c r="A34" s="3" t="inlineStr">
        <is>
          <t>Schedule of Equity Method Investments [Line Items]</t>
        </is>
      </c>
    </row>
    <row r="35">
      <c r="A35" s="4" t="inlineStr">
        <is>
          <t>Distribution rate</t>
        </is>
      </c>
      <c r="B35" s="4" t="inlineStr">
        <is>
          <t>97.50%</t>
        </is>
      </c>
    </row>
    <row r="36">
      <c r="A36" s="4" t="inlineStr">
        <is>
          <t>SPV IV | Common Class B</t>
        </is>
      </c>
    </row>
    <row r="37">
      <c r="A37" s="3" t="inlineStr">
        <is>
          <t>Schedule of Equity Method Investments [Line Items]</t>
        </is>
      </c>
    </row>
    <row r="38">
      <c r="A38" s="4" t="inlineStr">
        <is>
          <t>Ownership percentage</t>
        </is>
      </c>
      <c r="B38" s="4" t="inlineStr">
        <is>
          <t>100.00%</t>
        </is>
      </c>
    </row>
    <row r="39">
      <c r="A39" s="4" t="inlineStr">
        <is>
          <t>Distribution rate</t>
        </is>
      </c>
      <c r="B39" s="4" t="inlineStr">
        <is>
          <t>2.50%</t>
        </is>
      </c>
    </row>
    <row r="40">
      <c r="A40" s="4" t="inlineStr">
        <is>
          <t>SPV II, SPV III and SPV IV [Member]</t>
        </is>
      </c>
    </row>
    <row r="41">
      <c r="A41" s="3" t="inlineStr">
        <is>
          <t>Schedule of Equity Method Investments [Line Items]</t>
        </is>
      </c>
    </row>
    <row r="42">
      <c r="A42" s="4" t="inlineStr">
        <is>
          <t>Cumulative share of the earnings/(losses)</t>
        </is>
      </c>
      <c r="B42" s="5" t="n">
        <v>100</v>
      </c>
      <c r="C42" s="5" t="n">
        <v>20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PECIAL PURPOSE ENTITIES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chedule of Equity Method Investments [Line Items]</t>
        </is>
      </c>
    </row>
    <row r="4">
      <c r="A4" s="4" t="inlineStr">
        <is>
          <t>Loans Payable, Current</t>
        </is>
      </c>
      <c r="B4" s="5" t="n">
        <v>18052</v>
      </c>
      <c r="D4" s="5" t="n">
        <v>14914</v>
      </c>
      <c r="E4" s="5" t="n">
        <v>6373</v>
      </c>
    </row>
    <row r="5">
      <c r="A5" s="4" t="inlineStr">
        <is>
          <t>Loans Payable, Noncurrent</t>
        </is>
      </c>
      <c r="B5" s="6" t="n">
        <v>70059</v>
      </c>
      <c r="D5" s="6" t="n">
        <v>73128</v>
      </c>
      <c r="E5" s="6" t="n">
        <v>74640</v>
      </c>
    </row>
    <row r="6">
      <c r="A6" s="4" t="inlineStr">
        <is>
          <t>Interest Expense</t>
        </is>
      </c>
      <c r="B6" s="6" t="n">
        <v>6233</v>
      </c>
      <c r="C6" s="5" t="n">
        <v>4369</v>
      </c>
      <c r="D6" s="6" t="n">
        <v>20806</v>
      </c>
      <c r="E6" s="6" t="n">
        <v>12548</v>
      </c>
    </row>
    <row r="7">
      <c r="A7" s="3" t="inlineStr">
        <is>
          <t>Equity Method Investment, Summarized Financial Information [Abstract]</t>
        </is>
      </c>
    </row>
    <row r="8">
      <c r="A8" s="4" t="inlineStr">
        <is>
          <t>Energy storage systems, net</t>
        </is>
      </c>
      <c r="B8" s="6" t="n">
        <v>119842</v>
      </c>
      <c r="D8" s="6" t="n">
        <v>123703</v>
      </c>
      <c r="E8" s="6" t="n">
        <v>131569</v>
      </c>
    </row>
    <row r="9">
      <c r="A9" s="4" t="inlineStr">
        <is>
          <t>Deferred revenue, current</t>
        </is>
      </c>
      <c r="B9" s="6" t="n">
        <v>38762</v>
      </c>
      <c r="D9" s="6" t="n">
        <v>36942</v>
      </c>
      <c r="E9" s="6" t="n">
        <v>10948</v>
      </c>
    </row>
    <row r="10">
      <c r="A10" s="4" t="inlineStr">
        <is>
          <t>Deferred revenue, noncurrent</t>
        </is>
      </c>
      <c r="B10" s="5" t="n">
        <v>16640</v>
      </c>
      <c r="D10" s="6" t="n">
        <v>15468</v>
      </c>
      <c r="E10" s="6" t="n">
        <v>9780</v>
      </c>
    </row>
    <row r="11">
      <c r="A11" s="4" t="inlineStr">
        <is>
          <t>Unconsolidated SPEs</t>
        </is>
      </c>
    </row>
    <row r="12">
      <c r="A12" s="3" t="inlineStr">
        <is>
          <t>Related Party Transactions</t>
        </is>
      </c>
    </row>
    <row r="13">
      <c r="A13" s="4" t="inlineStr">
        <is>
          <t>Revenues recognized associated with sales to the unconsolidated SPEs</t>
        </is>
      </c>
      <c r="D13" s="6" t="n">
        <v>12800</v>
      </c>
      <c r="E13" s="6" t="n">
        <v>8800</v>
      </c>
    </row>
    <row r="14">
      <c r="A14" s="4" t="inlineStr">
        <is>
          <t>Cost of service recognized associated with sales to the unconsolidated SPEs</t>
        </is>
      </c>
      <c r="D14" s="6" t="n">
        <v>11800</v>
      </c>
      <c r="E14" s="6" t="n">
        <v>7100</v>
      </c>
    </row>
    <row r="15">
      <c r="A15" s="4" t="inlineStr">
        <is>
          <t>Energy Storage Systems</t>
        </is>
      </c>
    </row>
    <row r="16">
      <c r="A16" s="3" t="inlineStr">
        <is>
          <t>Equity Method Investment, Summarized Financial Information [Abstract]</t>
        </is>
      </c>
    </row>
    <row r="17">
      <c r="A17" s="4" t="inlineStr">
        <is>
          <t>Energy storage systems, net</t>
        </is>
      </c>
      <c r="D17" s="6" t="n">
        <v>91593</v>
      </c>
      <c r="E17" s="6" t="n">
        <v>98358</v>
      </c>
    </row>
    <row r="18">
      <c r="A18" s="4" t="inlineStr">
        <is>
          <t>Deferred revenue, current</t>
        </is>
      </c>
      <c r="D18" s="6" t="n">
        <v>3713</v>
      </c>
      <c r="E18" s="6" t="n">
        <v>3507</v>
      </c>
    </row>
    <row r="19">
      <c r="A19" s="4" t="inlineStr">
        <is>
          <t>Deferred revenue, noncurrent</t>
        </is>
      </c>
      <c r="D19" s="6" t="n">
        <v>8265</v>
      </c>
      <c r="E19" s="6" t="n">
        <v>6302</v>
      </c>
    </row>
    <row r="20">
      <c r="A20" s="4" t="inlineStr">
        <is>
          <t>Other liabilities</t>
        </is>
      </c>
      <c r="D20" s="6" t="n">
        <v>3178</v>
      </c>
      <c r="E20" s="6" t="n">
        <v>2608</v>
      </c>
    </row>
    <row r="21">
      <c r="A21" s="4" t="inlineStr">
        <is>
          <t>Financing obligation</t>
        </is>
      </c>
    </row>
    <row r="22">
      <c r="A22" s="3" t="inlineStr">
        <is>
          <t>Schedule of Equity Method Investments [Line Items]</t>
        </is>
      </c>
    </row>
    <row r="23">
      <c r="A23" s="4" t="inlineStr">
        <is>
          <t>Loans Payable, Current</t>
        </is>
      </c>
      <c r="D23" s="6" t="n">
        <v>14914</v>
      </c>
      <c r="E23" s="6" t="n">
        <v>6373</v>
      </c>
    </row>
    <row r="24">
      <c r="A24" s="4" t="inlineStr">
        <is>
          <t>Loans Payable, Noncurrent</t>
        </is>
      </c>
      <c r="D24" s="6" t="n">
        <v>73128</v>
      </c>
      <c r="E24" s="6" t="n">
        <v>74640</v>
      </c>
    </row>
    <row r="25">
      <c r="A25" s="4" t="inlineStr">
        <is>
          <t>Interest Expense</t>
        </is>
      </c>
      <c r="D25" s="5" t="n">
        <v>6900</v>
      </c>
      <c r="E25" s="5" t="n">
        <v>5800</v>
      </c>
    </row>
  </sheetData>
  <mergeCells count="3">
    <mergeCell ref="A1:A2"/>
    <mergeCell ref="B1:C1"/>
    <mergeCell ref="D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ET LOSS PER SHARE</t>
        </is>
      </c>
    </row>
    <row r="4">
      <c r="A4" s="4" t="inlineStr">
        <is>
          <t>Net loss</t>
        </is>
      </c>
      <c r="B4" s="5" t="n">
        <v>-82553</v>
      </c>
      <c r="C4" s="5" t="n">
        <v>-17471</v>
      </c>
      <c r="D4" s="5" t="n">
        <v>-156124</v>
      </c>
      <c r="E4" s="5" t="n">
        <v>-59414</v>
      </c>
    </row>
    <row r="5">
      <c r="A5" s="4" t="inlineStr">
        <is>
          <t>Less:Deemed dividend to preferred stockholders</t>
        </is>
      </c>
      <c r="D5" s="6" t="n">
        <v>9484</v>
      </c>
      <c r="E5" s="6" t="n">
        <v>5353</v>
      </c>
    </row>
    <row r="6">
      <c r="A6" s="4" t="inlineStr">
        <is>
          <t>Net loss attributable to common stockholders</t>
        </is>
      </c>
      <c r="B6" s="5" t="n">
        <v>-82553</v>
      </c>
      <c r="C6" s="5" t="n">
        <v>-26955</v>
      </c>
      <c r="D6" s="5" t="n">
        <v>-165608</v>
      </c>
      <c r="E6" s="5" t="n">
        <v>-64767</v>
      </c>
    </row>
    <row r="7">
      <c r="A7" s="4" t="inlineStr">
        <is>
          <t>Weighted-average number of shares outstanding used to compute net loss per share attributable to common stockholders, basic and diluted</t>
        </is>
      </c>
      <c r="B7" s="6" t="n">
        <v>12263160</v>
      </c>
      <c r="C7" s="6" t="n">
        <v>9075646</v>
      </c>
      <c r="D7" s="6" t="n">
        <v>9474749</v>
      </c>
      <c r="E7" s="6" t="n">
        <v>10703380</v>
      </c>
    </row>
    <row r="8">
      <c r="A8" s="4" t="inlineStr">
        <is>
          <t>Net loss per share attributable to common stockholders, basic and diluted</t>
        </is>
      </c>
      <c r="B8" s="10" t="n">
        <v>-6.73</v>
      </c>
      <c r="C8" s="10" t="n">
        <v>-2.97</v>
      </c>
      <c r="D8" s="10" t="n">
        <v>-17.48</v>
      </c>
      <c r="E8" s="10" t="n">
        <v>-6.05</v>
      </c>
    </row>
  </sheetData>
  <mergeCells count="3">
    <mergeCell ref="A1:A2"/>
    <mergeCell ref="B1:C1"/>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calculation of diluted shares outstanding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ntidilutive Securities Excluded from Computation of Earnings Per Share [Line Items]</t>
        </is>
      </c>
    </row>
    <row r="4">
      <c r="A4" s="4" t="inlineStr">
        <is>
          <t>Potentially dilutive shares amount</t>
        </is>
      </c>
      <c r="B4" s="6" t="n">
        <v>321086776</v>
      </c>
      <c r="C4" s="6" t="n">
        <v>297188387</v>
      </c>
      <c r="D4" s="6" t="n">
        <v>325849346</v>
      </c>
      <c r="E4" s="6" t="n">
        <v>293772949</v>
      </c>
    </row>
    <row r="5">
      <c r="A5" s="4" t="inlineStr">
        <is>
          <t>Shares reserved for convertible preferred stock outstanding</t>
        </is>
      </c>
    </row>
    <row r="6">
      <c r="A6" s="3" t="inlineStr">
        <is>
          <t>Antidilutive Securities Excluded from Computation of Earnings Per Share [Line Items]</t>
        </is>
      </c>
    </row>
    <row r="7">
      <c r="A7" s="4" t="inlineStr">
        <is>
          <t>Potentially dilutive shares amount</t>
        </is>
      </c>
      <c r="B7" s="6" t="n">
        <v>175531186</v>
      </c>
      <c r="C7" s="6" t="n">
        <v>175593476</v>
      </c>
      <c r="D7" s="6" t="n">
        <v>175440744</v>
      </c>
      <c r="E7" s="6" t="n">
        <v>191142894</v>
      </c>
    </row>
    <row r="8">
      <c r="A8" s="4" t="inlineStr">
        <is>
          <t>Convertible promissory notes</t>
        </is>
      </c>
    </row>
    <row r="9">
      <c r="A9" s="3" t="inlineStr">
        <is>
          <t>Antidilutive Securities Excluded from Computation of Earnings Per Share [Line Items]</t>
        </is>
      </c>
    </row>
    <row r="10">
      <c r="A10" s="4" t="inlineStr">
        <is>
          <t>Potentially dilutive shares amount</t>
        </is>
      </c>
      <c r="D10" s="6" t="n">
        <v>48730782</v>
      </c>
      <c r="E10" s="6" t="n">
        <v>24157103</v>
      </c>
    </row>
    <row r="11">
      <c r="A11" s="4" t="inlineStr">
        <is>
          <t>Options issued and outstanding</t>
        </is>
      </c>
    </row>
    <row r="12">
      <c r="A12" s="3" t="inlineStr">
        <is>
          <t>Antidilutive Securities Excluded from Computation of Earnings Per Share [Line Items]</t>
        </is>
      </c>
    </row>
    <row r="13">
      <c r="A13" s="4" t="inlineStr">
        <is>
          <t>Potentially dilutive shares amount</t>
        </is>
      </c>
      <c r="B13" s="6" t="n">
        <v>44914082</v>
      </c>
      <c r="C13" s="6" t="n">
        <v>42591545</v>
      </c>
      <c r="D13" s="6" t="n">
        <v>51379939</v>
      </c>
      <c r="E13" s="6" t="n">
        <v>42846649</v>
      </c>
    </row>
    <row r="14">
      <c r="A14" s="4" t="inlineStr">
        <is>
          <t>Shares reserved for warrants to purchase shares of common stock</t>
        </is>
      </c>
    </row>
    <row r="15">
      <c r="A15" s="3" t="inlineStr">
        <is>
          <t>Antidilutive Securities Excluded from Computation of Earnings Per Share [Line Items]</t>
        </is>
      </c>
    </row>
    <row r="16">
      <c r="A16" s="4" t="inlineStr">
        <is>
          <t>Potentially dilutive shares amount</t>
        </is>
      </c>
      <c r="B16" s="6" t="n">
        <v>6001639</v>
      </c>
      <c r="C16" s="6" t="n">
        <v>6001639</v>
      </c>
      <c r="D16" s="6" t="n">
        <v>6001639</v>
      </c>
      <c r="E16" s="6" t="n">
        <v>6001639</v>
      </c>
    </row>
    <row r="17">
      <c r="A17" s="4" t="inlineStr">
        <is>
          <t>Outstanding convertible preferred stock warrants</t>
        </is>
      </c>
    </row>
    <row r="18">
      <c r="A18" s="3" t="inlineStr">
        <is>
          <t>Antidilutive Securities Excluded from Computation of Earnings Per Share [Line Items]</t>
        </is>
      </c>
    </row>
    <row r="19">
      <c r="A19" s="4" t="inlineStr">
        <is>
          <t>Potentially dilutive shares amount</t>
        </is>
      </c>
      <c r="B19" s="6" t="n">
        <v>44205800</v>
      </c>
      <c r="C19" s="6" t="n">
        <v>38947463</v>
      </c>
      <c r="D19" s="6" t="n">
        <v>44296242</v>
      </c>
      <c r="E19" s="6" t="n">
        <v>29624664</v>
      </c>
    </row>
  </sheetData>
  <mergeCells count="3">
    <mergeCell ref="A1:A2"/>
    <mergeCell ref="B1:C1"/>
    <mergeCell ref="D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ES</t>
        </is>
      </c>
    </row>
    <row r="4">
      <c r="A4" s="4" t="inlineStr">
        <is>
          <t>Domestic</t>
        </is>
      </c>
      <c r="D4" s="5" t="n">
        <v>-156124</v>
      </c>
      <c r="E4" s="5" t="n">
        <v>-59408</v>
      </c>
    </row>
    <row r="5">
      <c r="A5" s="4" t="inlineStr">
        <is>
          <t>Loss before income taxes</t>
        </is>
      </c>
      <c r="B5" s="5" t="n">
        <v>-82553</v>
      </c>
      <c r="C5" s="5" t="n">
        <v>-17471</v>
      </c>
      <c r="D5" s="6" t="n">
        <v>-156119</v>
      </c>
      <c r="E5" s="6" t="n">
        <v>-59408</v>
      </c>
    </row>
    <row r="6">
      <c r="A6" s="4" t="inlineStr">
        <is>
          <t>Federal</t>
        </is>
      </c>
      <c r="D6" s="6" t="n">
        <v>0</v>
      </c>
      <c r="E6" s="6" t="n">
        <v>0</v>
      </c>
    </row>
    <row r="7">
      <c r="A7" s="4" t="inlineStr">
        <is>
          <t>State</t>
        </is>
      </c>
      <c r="D7" s="6" t="n">
        <v>5</v>
      </c>
      <c r="E7" s="6" t="n">
        <v>6</v>
      </c>
    </row>
    <row r="8">
      <c r="A8" s="4" t="inlineStr">
        <is>
          <t>Total current</t>
        </is>
      </c>
      <c r="D8" s="6" t="n">
        <v>5</v>
      </c>
      <c r="E8" s="6" t="n">
        <v>6</v>
      </c>
    </row>
    <row r="9">
      <c r="A9" s="4" t="inlineStr">
        <is>
          <t>Federal</t>
        </is>
      </c>
      <c r="D9" s="6" t="n">
        <v>0</v>
      </c>
      <c r="E9" s="6" t="n">
        <v>0</v>
      </c>
    </row>
    <row r="10">
      <c r="A10" s="4" t="inlineStr">
        <is>
          <t>State</t>
        </is>
      </c>
      <c r="D10" s="6" t="n">
        <v>0</v>
      </c>
      <c r="E10" s="6" t="n">
        <v>0</v>
      </c>
    </row>
    <row r="11">
      <c r="A11" s="4" t="inlineStr">
        <is>
          <t>Total deferred</t>
        </is>
      </c>
      <c r="D11" s="6" t="n">
        <v>0</v>
      </c>
      <c r="E11" s="6" t="n">
        <v>0</v>
      </c>
    </row>
    <row r="12">
      <c r="A12" s="4" t="inlineStr">
        <is>
          <t>Total provision for income taxes</t>
        </is>
      </c>
      <c r="B12" s="5" t="n">
        <v>0</v>
      </c>
      <c r="C12" s="5" t="n">
        <v>0</v>
      </c>
      <c r="D12" s="5" t="n">
        <v>5</v>
      </c>
      <c r="E12" s="5" t="n">
        <v>6</v>
      </c>
    </row>
  </sheetData>
  <mergeCells count="3">
    <mergeCell ref="A1:A2"/>
    <mergeCell ref="B1:C1"/>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he effective tax rate of the Company's provision (benefit) (Details) 2 - USD ($) $ in Thousands</t>
        </is>
      </c>
      <c r="B1" s="2" t="inlineStr">
        <is>
          <t>12 Months Ended</t>
        </is>
      </c>
    </row>
    <row r="2">
      <c r="B2" s="2" t="inlineStr">
        <is>
          <t>Dec. 31, 2020</t>
        </is>
      </c>
      <c r="C2" s="2" t="inlineStr">
        <is>
          <t>Dec. 31, 2019</t>
        </is>
      </c>
    </row>
    <row r="3">
      <c r="A3" s="3" t="inlineStr">
        <is>
          <t>INCOME TAXES</t>
        </is>
      </c>
    </row>
    <row r="4">
      <c r="A4" s="4" t="inlineStr">
        <is>
          <t>Statutory rate</t>
        </is>
      </c>
      <c r="B4" s="4" t="inlineStr">
        <is>
          <t>21.00%</t>
        </is>
      </c>
      <c r="C4" s="4" t="inlineStr">
        <is>
          <t>21.00%</t>
        </is>
      </c>
    </row>
    <row r="5">
      <c r="A5" s="4" t="inlineStr">
        <is>
          <t>State tax</t>
        </is>
      </c>
      <c r="B5" s="4" t="inlineStr">
        <is>
          <t>3.19%</t>
        </is>
      </c>
      <c r="C5" s="4" t="inlineStr">
        <is>
          <t>7.13%</t>
        </is>
      </c>
    </row>
    <row r="6">
      <c r="A6" s="4" t="inlineStr">
        <is>
          <t>Foreign income and withholding taxes</t>
        </is>
      </c>
      <c r="B6" s="4" t="inlineStr">
        <is>
          <t>0.41%</t>
        </is>
      </c>
      <c r="C6" s="4" t="inlineStr">
        <is>
          <t>0.08%</t>
        </is>
      </c>
    </row>
    <row r="7">
      <c r="A7" s="4" t="inlineStr">
        <is>
          <t>Stock-based compensation</t>
        </is>
      </c>
      <c r="B7" s="4" t="inlineStr">
        <is>
          <t>(0.60%)</t>
        </is>
      </c>
      <c r="C7" s="4" t="inlineStr">
        <is>
          <t>(0.51%)</t>
        </is>
      </c>
    </row>
    <row r="8">
      <c r="A8" s="4" t="inlineStr">
        <is>
          <t>Change in fair value of warrants</t>
        </is>
      </c>
      <c r="B8" s="4" t="inlineStr">
        <is>
          <t>(11.36%)</t>
        </is>
      </c>
      <c r="C8" s="4" t="inlineStr">
        <is>
          <t>0.53%</t>
        </is>
      </c>
    </row>
    <row r="9">
      <c r="A9" s="4" t="inlineStr">
        <is>
          <t>Other</t>
        </is>
      </c>
      <c r="C9" s="4" t="inlineStr">
        <is>
          <t>(0.04%)</t>
        </is>
      </c>
    </row>
    <row r="10">
      <c r="A10" s="4" t="inlineStr">
        <is>
          <t>Non-deductible interest expense</t>
        </is>
      </c>
      <c r="B10" s="4" t="inlineStr">
        <is>
          <t>(1.51%)</t>
        </is>
      </c>
      <c r="C10" s="4" t="inlineStr">
        <is>
          <t>(2.63%)</t>
        </is>
      </c>
    </row>
    <row r="11">
      <c r="A11" s="4" t="inlineStr">
        <is>
          <t>Valuation allowance</t>
        </is>
      </c>
      <c r="B11" s="4" t="inlineStr">
        <is>
          <t>(11.13%)</t>
        </is>
      </c>
      <c r="C11" s="4" t="inlineStr">
        <is>
          <t>(25.56%)</t>
        </is>
      </c>
    </row>
    <row r="12">
      <c r="A12" s="4" t="inlineStr">
        <is>
          <t>Total</t>
        </is>
      </c>
      <c r="B12" s="4" t="inlineStr">
        <is>
          <t>0.00%</t>
        </is>
      </c>
      <c r="C12" s="4" t="inlineStr">
        <is>
          <t>0.00%</t>
        </is>
      </c>
    </row>
    <row r="13">
      <c r="A13" s="4" t="inlineStr">
        <is>
          <t>Provisions for federal income taxes</t>
        </is>
      </c>
      <c r="B13" s="5" t="n">
        <v>0</v>
      </c>
      <c r="C13" s="5" t="n">
        <v>0</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any's deferred tax assets and liabilities - (Details) - USD ($) $ in Thousands</t>
        </is>
      </c>
      <c r="B1" s="2" t="inlineStr">
        <is>
          <t>Dec. 31, 2020</t>
        </is>
      </c>
      <c r="C1" s="2" t="inlineStr">
        <is>
          <t>Dec. 31, 2019</t>
        </is>
      </c>
    </row>
    <row r="2">
      <c r="A2" s="3" t="inlineStr">
        <is>
          <t>INCOME TAXES</t>
        </is>
      </c>
    </row>
    <row r="3">
      <c r="A3" s="4" t="inlineStr">
        <is>
          <t>Net operating losses</t>
        </is>
      </c>
      <c r="B3" s="5" t="n">
        <v>59960</v>
      </c>
      <c r="C3" s="5" t="n">
        <v>50821</v>
      </c>
    </row>
    <row r="4">
      <c r="A4" s="4" t="inlineStr">
        <is>
          <t>Tax credits</t>
        </is>
      </c>
      <c r="B4" s="6" t="n">
        <v>761</v>
      </c>
      <c r="C4" s="6" t="n">
        <v>761</v>
      </c>
    </row>
    <row r="5">
      <c r="A5" s="4" t="inlineStr">
        <is>
          <t>Depreciable assets</t>
        </is>
      </c>
      <c r="B5" s="6" t="n">
        <v>635</v>
      </c>
      <c r="C5" s="6" t="n">
        <v>189</v>
      </c>
    </row>
    <row r="6">
      <c r="A6" s="4" t="inlineStr">
        <is>
          <t>Intangible assets</t>
        </is>
      </c>
      <c r="C6" s="6" t="n">
        <v>431</v>
      </c>
    </row>
    <row r="7">
      <c r="A7" s="4" t="inlineStr">
        <is>
          <t>Accruals and allowances</t>
        </is>
      </c>
      <c r="B7" s="6" t="n">
        <v>575</v>
      </c>
      <c r="C7" s="6" t="n">
        <v>1317</v>
      </c>
    </row>
    <row r="8">
      <c r="A8" s="4" t="inlineStr">
        <is>
          <t>Stock-based compensation</t>
        </is>
      </c>
      <c r="B8" s="6" t="n">
        <v>83</v>
      </c>
      <c r="C8" s="6" t="n">
        <v>62</v>
      </c>
    </row>
    <row r="9">
      <c r="A9" s="4" t="inlineStr">
        <is>
          <t>Deferred revenue</t>
        </is>
      </c>
      <c r="B9" s="6" t="n">
        <v>27962</v>
      </c>
      <c r="C9" s="6" t="n">
        <v>19370</v>
      </c>
    </row>
    <row r="10">
      <c r="A10" s="4" t="inlineStr">
        <is>
          <t>Other</t>
        </is>
      </c>
      <c r="B10" s="6" t="n">
        <v>3035</v>
      </c>
      <c r="C10" s="6" t="n">
        <v>2004</v>
      </c>
    </row>
    <row r="11">
      <c r="A11" s="4" t="inlineStr">
        <is>
          <t>Total gross deferred tax assets</t>
        </is>
      </c>
      <c r="B11" s="6" t="n">
        <v>93011</v>
      </c>
      <c r="C11" s="6" t="n">
        <v>74955</v>
      </c>
    </row>
    <row r="12">
      <c r="A12" s="4" t="inlineStr">
        <is>
          <t>Less: Valuation allowance</t>
        </is>
      </c>
      <c r="B12" s="6" t="n">
        <v>-91315</v>
      </c>
      <c r="C12" s="6" t="n">
        <v>-73930</v>
      </c>
    </row>
    <row r="13">
      <c r="A13" s="4" t="inlineStr">
        <is>
          <t>Net deferred tax assets</t>
        </is>
      </c>
      <c r="B13" s="6" t="n">
        <v>1696</v>
      </c>
      <c r="C13" s="6" t="n">
        <v>1025</v>
      </c>
    </row>
    <row r="14">
      <c r="A14" s="4" t="inlineStr">
        <is>
          <t>Amortization of asset retirement obligation</t>
        </is>
      </c>
      <c r="B14" s="6" t="n">
        <v>-1696</v>
      </c>
      <c r="C14" s="6" t="n">
        <v>-1025</v>
      </c>
    </row>
    <row r="15">
      <c r="A15" s="4" t="inlineStr">
        <is>
          <t>Total gross deferred tax liabilities</t>
        </is>
      </c>
      <c r="B15" s="6" t="n">
        <v>-1696</v>
      </c>
      <c r="C15" s="6" t="n">
        <v>-1025</v>
      </c>
    </row>
    <row r="16">
      <c r="A16" s="4" t="inlineStr">
        <is>
          <t>Net deferred taxes</t>
        </is>
      </c>
      <c r="B16" s="5" t="n">
        <v>1696</v>
      </c>
      <c r="C16" s="5" t="n">
        <v>102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4" t="inlineStr">
        <is>
          <t>Income Taxes</t>
        </is>
      </c>
      <c r="B3" s="4" t="inlineStr">
        <is>
          <t>12. INCOME TAXES The Company did not record a provision or benefit for income taxes during the three months ended March 31, 2021 and 2020. The Company continues to maintain a full valuation allowance for its net U.S. federal and state deferred tax assets.</t>
        </is>
      </c>
      <c r="C3" s="4" t="inlineStr">
        <is>
          <t>17. INCOME TAXES The components of loss before provision for income taxes for the years ended December 31, 2020 and 2019 are as follows (in thousands): ​ ​ ​ ​ ​ ​ ​ ​ ​ December 31, ​ 2020 2019 Domestic ​ $ (156,124) ​ $ (59,408) Foreign ​ — ​ — Loss before income taxes ​ $ (156,124) ​ $ (59,408) ​ The components of the provision for income tax expense for the years ended December 31, 2020 and 2019 are as follows (in thousands): ​ ​ ​ ​ ​ ​ ​ ​ December 31, ​ ​ 2020 2019 Current: ​ ​ Federal ​ $ — ​ $ — State ​ 5 ​ 6 Total current ​ 5 ​ 6 Deferred: ​ ​ Federal ​ — ​ — State ​ — ​ — Total deferred ​ — ​ — Total provision for income taxes ​ $ 5 ​ $ 6 ​ The effective tax rate of the Company’s provision (benefit) for income taxes differs from the federal statutory rate as follows: ​ ​ ​ ​ ​ ​ ​ ​ ​ December 31, ​ ​ 2020 ​ 2019 ​ Statutory rate 21.00 % 21.00 % State tax 3.19 % 7.13 % Foreign income and withholding taxes 0.41 % 0.08 % Stock-based compensation (0.60) % (0.51) % Change in fair value of warrants (11.36) % 0.53 % Other — (0.04) % Non-deductible interest expense (1.51) % (2.63) % Valuation allowance (11.13) % (25.56) % Total 0.00 % 0.00 % ​ Due to the Company’s net losses, there were no provisions for federal income taxes for 2020 and 2019. Deferred income taxes arise from temporary differences between the carrying amounts of assets and liabilities for financial reporting purposes and the amounts used for income tax reporting purposes, as well as net operating losses (“NOLs”) and tax credit carryforwards. Significant components of the Company’s deferred tax assets and liabilities as of December 31, 2020 and 2019 are as follows (in thousands): ​ ​ ​ ​ ​ ​ ​ ​ December 31, ​ ​ 2020 2019 Deferred tax assets: ​ ​ Net operating losses ​ $ 59,960 ​ $ 50,821 Tax credits ​ 761 ​ 761 Depreciable assets ​ 635 ​ 189 Intangible assets ​ — ​ 431 Accruals and allowances ​ 575 ​ 1,317 Stock-based compensation ​ 83 ​ 62 Deferred revenue ​ 27,962 ​ 19,370 Other ​ 3,035 ​ 2,004 Total gross deferred tax assets ​ 93,011 ​ 74,955 Less: Valuation allowance ​ (91,315) ​ (73,930) Net deferred tax assets ​ 1,696 ​ 1,025 Deferred tax liabilities: ​ ​ Amortization of asset retirement obligation ​ (1,696) ​ (1,025) Total gross deferred tax liabilities ​ (1,696) ​ (1,025) Net deferred taxes ​ $ — ​ $ — ​ As of December 31, 2020 and 2019, the Company had federal NOL carryforwards of approximately $199.8 million and $171.2 million, respectively, and state NOL carryforwards of approximately $200.5 million and $171.0 million, respectively. The federal and state NOL carryforwards will both begin to expire in 2029. As of December 31, 2020 and 2019, the Company had federal research and development tax credit carryforwards of $0.7 million and $1.0 million, respectively, which begin to expire in 2029 if not utilized. As of December 31, 2020 and 2019, the Company had California research and development tax credit carryforwards of $0.7 million and $1.0 million, respectively, which do not expire. As of December 31, 2020 and 2019, the Company had California Enterprise Zone tax credits of $0.1 million and $0.1 million, respectively, which begin to expire in 2021. In assessing the realizability of deferred tax assets, management considers whether it is more likely than not that some portion or all of the deferred tax assets will not be realized. As a result of a history of taxable losses and uncertainties as to future profitability, the Company recorded a full valuation allowance against its deferred tax assets. The valuation allowance was $ Utilization of the NOL carryforwards and tax credit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 The Company had gross unrecognized tax benefits of $0.8 million as of December 31, 2020 and 2019. There were no material additions, reductions or settlements of unrecognized tax benefits for years ended December 31, 2020 and 2019. The Company expects resolution of unrecognized tax benefits, if created, would occur while the full valuation allowance of deferred tax assets is maintained. The Company does not expect to have any unrecognized tax benefits that, if recognized, would affect the effective tax rate. As of December 31, 2020, the Company does not have a liability for potential penalties or interest. The Company does not expect its unrecognized tax benefits to change significantly over the next 12 months. In the normal course of business, the Company is subject to examination by taxing authorities throughout the United States of America. The Company is not currently under audit by the Internal Revenue Service or similar state or local authorities. The tax return years 2016 through 2020 remain open to examination by the major domestic taxing jurisdictions to which the Company is subject. Net operating losses generated on a tax return basis by the Company for calendar years 2009 through 2020 remain open to examination by the major domestic taxing jurisdictions.</t>
        </is>
      </c>
    </row>
    <row r="4">
      <c r="A4" s="4" t="inlineStr">
        <is>
          <t>Star Peak Energy Transition Corp [Member]</t>
        </is>
      </c>
    </row>
    <row r="5">
      <c r="A5" s="4" t="inlineStr">
        <is>
          <t>Income Taxes</t>
        </is>
      </c>
      <c r="C5" s="4" t="inlineStr">
        <is>
          <t>Note 9 — Income Taxes The Company’s taxable income primarily consists of interest income on the Trust Account. The Company’s general and administrative expenses are generally considered start-up costs and are not currently deductible. There was no income tax expense for the years ended December 31, 2020 and 2019. The income tax provision (benefit) consists of the following: ​ ​ ​ ​ ​ ​ ​ ​ ​ For the Years Ended December 31, ​ 2020 2019 Current ​ ​ ​ ​ ​ ​ Federal $ (13,468) $ (176) State ​ ​ — ​ ​ — Deferred ​ ​ ​ ​ ​ ​ Federal ​ ​ (695,046) ​ ​ (2,009) State ​ ​ — ​ ​ — Valuation allowance ​ ​ 708,514 ​ ​ 2,185 Income tax (benefit) provision $ — $ — ​ The Company’s net deferred tax assets are as follows: ​ ​ ​ ​ ​ ​ ​ ​ ​ December 31, 2020 December 31, 2019 Deferred tax assets: ​ ​ ​ ​ ​ ​ Net-operating loss carryforward $ (13,291) $ (176) Start-up/Organization costs ​ (693,037) ​ (2,009) Total deferred tax assets ​ ​ (706,328) ​ ​ (2,185) Valuation allowance ​ ​ 706,328 ​ ​ 2,185 Deferred tax asset, net of allowance $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0 and 2019, the valuation allowance was approximately $709,000 and $2,000, respectively. There were no unrecognized tax benefits as of December 31, 2020 and 2019. No amounts were accrued for the payment of interest and penalties at December 31, 2020 and 2019.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 ​ ​ ​ ​ ​ ​ ​ For the Years Ended December 31, ​ 2020 ​ 2019 ​ Statutory federal income tax rate ​ 21.0 % 21.0 % Change in fair value of derivative warrant liabilities ​ (20.4) % ​ ​ State taxes, net of federal tax benefit ​ 0.0 % 0.0 % Change in valuation allowance ​ (0.6) % (21.0) % Income tax provision expense ​ 0.0 % 0.0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NOL carry forwards (Details) - USD ($) $ in Millions</t>
        </is>
      </c>
      <c r="B1" s="2" t="inlineStr">
        <is>
          <t>Dec. 31, 2020</t>
        </is>
      </c>
      <c r="C1" s="2" t="inlineStr">
        <is>
          <t>Dec. 31, 2019</t>
        </is>
      </c>
    </row>
    <row r="2">
      <c r="A2" s="4" t="inlineStr">
        <is>
          <t>Federal</t>
        </is>
      </c>
    </row>
    <row r="3">
      <c r="A3" s="3" t="inlineStr">
        <is>
          <t>Operating Loss Carryforwards [Line Items]</t>
        </is>
      </c>
    </row>
    <row r="4">
      <c r="A4" s="4" t="inlineStr">
        <is>
          <t>NOL carryforwards</t>
        </is>
      </c>
      <c r="B4" s="13" t="n">
        <v>199.8</v>
      </c>
      <c r="C4" s="13" t="n">
        <v>171.2</v>
      </c>
    </row>
    <row r="5">
      <c r="A5" s="4" t="inlineStr">
        <is>
          <t>State</t>
        </is>
      </c>
    </row>
    <row r="6">
      <c r="A6" s="3" t="inlineStr">
        <is>
          <t>Operating Loss Carryforwards [Line Items]</t>
        </is>
      </c>
    </row>
    <row r="7">
      <c r="A7" s="4" t="inlineStr">
        <is>
          <t>NOL carryforwards</t>
        </is>
      </c>
      <c r="B7" s="13" t="n">
        <v>200.5</v>
      </c>
      <c r="C7" s="5" t="n">
        <v>171</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Tax credit carry forwards (Details) - USD ($) $ in Millions</t>
        </is>
      </c>
      <c r="B1" s="2" t="inlineStr">
        <is>
          <t>Dec. 31, 2020</t>
        </is>
      </c>
      <c r="C1" s="2" t="inlineStr">
        <is>
          <t>Dec. 31, 2019</t>
        </is>
      </c>
    </row>
    <row r="2">
      <c r="A2" s="4" t="inlineStr">
        <is>
          <t>California Enterprise Zone tax credits</t>
        </is>
      </c>
    </row>
    <row r="3">
      <c r="A3" s="3" t="inlineStr">
        <is>
          <t>Tax Credit Carryforward [Line Items]</t>
        </is>
      </c>
    </row>
    <row r="4">
      <c r="A4" s="4" t="inlineStr">
        <is>
          <t>Tax credit carry forwards</t>
        </is>
      </c>
      <c r="B4" s="13" t="n">
        <v>0.1</v>
      </c>
      <c r="C4" s="13" t="n">
        <v>0.1</v>
      </c>
    </row>
    <row r="5">
      <c r="A5" s="4" t="inlineStr">
        <is>
          <t>Federal | Research and development tax credit</t>
        </is>
      </c>
    </row>
    <row r="6">
      <c r="A6" s="3" t="inlineStr">
        <is>
          <t>Tax Credit Carryforward [Line Items]</t>
        </is>
      </c>
    </row>
    <row r="7">
      <c r="A7" s="4" t="inlineStr">
        <is>
          <t>Tax credit carry forwards</t>
        </is>
      </c>
      <c r="B7" s="12" t="n">
        <v>0.7</v>
      </c>
      <c r="C7" s="6" t="n">
        <v>1</v>
      </c>
    </row>
    <row r="8">
      <c r="A8" s="4" t="inlineStr">
        <is>
          <t>State | Research and development tax credit</t>
        </is>
      </c>
    </row>
    <row r="9">
      <c r="A9" s="3" t="inlineStr">
        <is>
          <t>Tax Credit Carryforward [Line Items]</t>
        </is>
      </c>
    </row>
    <row r="10">
      <c r="A10" s="4" t="inlineStr">
        <is>
          <t>Tax credit carry forwards</t>
        </is>
      </c>
      <c r="B10" s="13" t="n">
        <v>0.7</v>
      </c>
      <c r="C10" s="5" t="n">
        <v>1</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INCOME TAXES</t>
        </is>
      </c>
    </row>
    <row r="4">
      <c r="A4" s="4" t="inlineStr">
        <is>
          <t>Valuation allowance</t>
        </is>
      </c>
      <c r="B4" s="5" t="n">
        <v>91315</v>
      </c>
      <c r="C4" s="5" t="n">
        <v>73930</v>
      </c>
    </row>
    <row r="5">
      <c r="A5" s="4" t="inlineStr">
        <is>
          <t>Period over which a transaction or series of transactions resulting in an ownership change that will impact utilization of NOL</t>
        </is>
      </c>
      <c r="B5" s="4" t="inlineStr">
        <is>
          <t>3 years</t>
        </is>
      </c>
    </row>
    <row r="6">
      <c r="A6" s="4" t="inlineStr">
        <is>
          <t>Percentage points of the outstanding stock ownership change that will impact utilization of NOL</t>
        </is>
      </c>
      <c r="B6" s="4" t="inlineStr">
        <is>
          <t>50.00%</t>
        </is>
      </c>
    </row>
    <row r="7">
      <c r="A7" s="4" t="inlineStr">
        <is>
          <t>Unrecognized tax benefits</t>
        </is>
      </c>
      <c r="B7" s="5" t="n">
        <v>0</v>
      </c>
    </row>
    <row r="8">
      <c r="A8" s="4" t="inlineStr">
        <is>
          <t>Gross unrecognized tax benefits</t>
        </is>
      </c>
      <c r="B8" s="6" t="n">
        <v>800</v>
      </c>
      <c r="C8" s="6" t="n">
        <v>800</v>
      </c>
    </row>
    <row r="9">
      <c r="A9" s="4" t="inlineStr">
        <is>
          <t>Liability for potential penalties or interest</t>
        </is>
      </c>
      <c r="B9" s="5" t="n">
        <v>0</v>
      </c>
      <c r="C9" s="5" t="n">
        <v>0</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 - Alleged wrongful dilution of equity $ in Millions</t>
        </is>
      </c>
      <c r="B1" s="2" t="inlineStr">
        <is>
          <t>1 Months Ended</t>
        </is>
      </c>
    </row>
    <row r="2">
      <c r="B2" s="2" t="inlineStr">
        <is>
          <t>Sep. 30, 2019USD ($)shares</t>
        </is>
      </c>
    </row>
    <row r="3">
      <c r="A3" s="3" t="inlineStr">
        <is>
          <t>Loss Contingencies [Line Items]</t>
        </is>
      </c>
    </row>
    <row r="4">
      <c r="A4" s="4" t="inlineStr">
        <is>
          <t>Settlement amount paid to plaintiffs | $</t>
        </is>
      </c>
      <c r="B4" s="13" t="n">
        <v>1.7</v>
      </c>
    </row>
    <row r="5">
      <c r="A5" s="4" t="inlineStr">
        <is>
          <t>Preferred shares forfeited by plaintiffs</t>
        </is>
      </c>
      <c r="B5" s="6" t="n">
        <v>2949</v>
      </c>
    </row>
    <row r="6">
      <c r="A6" s="4" t="inlineStr">
        <is>
          <t>Common shares forfeited by plaintiffs</t>
        </is>
      </c>
      <c r="B6" s="6" t="n">
        <v>10540</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7" customWidth="1" min="2" max="2"/>
    <col width="14" customWidth="1" min="3" max="3"/>
  </cols>
  <sheetData>
    <row r="1">
      <c r="A1" s="1" t="inlineStr">
        <is>
          <t>EMPLOYER RETIREMENT PLAN (Details) - USD ($) $ in Thousands</t>
        </is>
      </c>
      <c r="B1" s="2" t="inlineStr">
        <is>
          <t>12 Months Ended</t>
        </is>
      </c>
    </row>
    <row r="2">
      <c r="B2" s="2" t="inlineStr">
        <is>
          <t>Dec. 31, 2020</t>
        </is>
      </c>
      <c r="C2" s="2" t="inlineStr">
        <is>
          <t>Dec. 31, 2019</t>
        </is>
      </c>
    </row>
    <row r="3">
      <c r="A3" s="3" t="inlineStr">
        <is>
          <t>EMPLOYER RETIREMENT PLAN</t>
        </is>
      </c>
    </row>
    <row r="4">
      <c r="A4" s="4" t="inlineStr">
        <is>
          <t>401 (k) plan</t>
        </is>
      </c>
      <c r="B4" s="4" t="inlineStr">
        <is>
          <t>usgaap:QualifiedPlanMember</t>
        </is>
      </c>
    </row>
    <row r="5">
      <c r="A5" s="4" t="inlineStr">
        <is>
          <t>401(k) plan</t>
        </is>
      </c>
      <c r="B5" s="4" t="inlineStr">
        <is>
          <t>country:US</t>
        </is>
      </c>
    </row>
    <row r="6">
      <c r="A6" s="4" t="inlineStr">
        <is>
          <t>Percentage of compensation employees may defer, minimum</t>
        </is>
      </c>
      <c r="B6" s="4" t="inlineStr">
        <is>
          <t>1.00%</t>
        </is>
      </c>
    </row>
    <row r="7">
      <c r="A7" s="4" t="inlineStr">
        <is>
          <t>Percentage of compensation employees may defer, maximum</t>
        </is>
      </c>
      <c r="B7" s="4" t="inlineStr">
        <is>
          <t>75.00%</t>
        </is>
      </c>
    </row>
    <row r="8">
      <c r="A8" s="4" t="inlineStr">
        <is>
          <t>No employer match</t>
        </is>
      </c>
      <c r="B8" s="5" t="n">
        <v>0</v>
      </c>
      <c r="C8" s="5" t="n">
        <v>0</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1 Months Ended</t>
        </is>
      </c>
    </row>
    <row r="2">
      <c r="B2" s="2" t="inlineStr">
        <is>
          <t>Jan. 31, 2021USD ($)</t>
        </is>
      </c>
    </row>
    <row r="3">
      <c r="A3" s="3" t="inlineStr">
        <is>
          <t>Subsequent Event [Line Items]</t>
        </is>
      </c>
    </row>
    <row r="4">
      <c r="A4" s="4" t="inlineStr">
        <is>
          <t>Proceeds from loan</t>
        </is>
      </c>
      <c r="B4" s="13" t="n">
        <v>2.7</v>
      </c>
    </row>
    <row r="5">
      <c r="A5" s="4" t="inlineStr">
        <is>
          <t>Convertible promissory notes</t>
        </is>
      </c>
    </row>
    <row r="6">
      <c r="A6" s="3" t="inlineStr">
        <is>
          <t>Subsequent Event [Line Items]</t>
        </is>
      </c>
    </row>
    <row r="7">
      <c r="A7" s="4" t="inlineStr">
        <is>
          <t>Proceeds from loan</t>
        </is>
      </c>
      <c r="B7" s="12" t="n">
        <v>1.1</v>
      </c>
    </row>
    <row r="8">
      <c r="A8" s="4" t="inlineStr">
        <is>
          <t>Notes payable | 2021 Credit Agreement</t>
        </is>
      </c>
    </row>
    <row r="9">
      <c r="A9" s="3" t="inlineStr">
        <is>
          <t>Subsequent Event [Line Items]</t>
        </is>
      </c>
    </row>
    <row r="10">
      <c r="A10" s="4" t="inlineStr">
        <is>
          <t>Proceeds from loan</t>
        </is>
      </c>
      <c r="B10" s="13" t="n">
        <v>1.9</v>
      </c>
    </row>
    <row r="11">
      <c r="A11" s="4" t="inlineStr">
        <is>
          <t>Fixed interest rate</t>
        </is>
      </c>
      <c r="B11" s="4" t="inlineStr">
        <is>
          <t>5.45%</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1</t>
        </is>
      </c>
      <c r="C1" s="2" t="inlineStr">
        <is>
          <t>Dec. 31, 2020</t>
        </is>
      </c>
      <c r="D1" s="2" t="inlineStr">
        <is>
          <t>Dec. 31, 2019</t>
        </is>
      </c>
    </row>
    <row r="2">
      <c r="A2" s="3" t="inlineStr">
        <is>
          <t>Current assets:</t>
        </is>
      </c>
    </row>
    <row r="3">
      <c r="A3" s="4" t="inlineStr">
        <is>
          <t>Cash and cash equivalents</t>
        </is>
      </c>
      <c r="B3" s="5" t="n">
        <v>9873</v>
      </c>
      <c r="C3" s="5" t="n">
        <v>6942</v>
      </c>
      <c r="D3" s="5" t="n">
        <v>12889</v>
      </c>
    </row>
    <row r="4">
      <c r="A4" s="4" t="inlineStr">
        <is>
          <t>Accounts receivable, net</t>
        </is>
      </c>
      <c r="B4" s="6" t="n">
        <v>14567</v>
      </c>
      <c r="C4" s="6" t="n">
        <v>13572</v>
      </c>
      <c r="D4" s="6" t="n">
        <v>6619</v>
      </c>
    </row>
    <row r="5">
      <c r="A5" s="4" t="inlineStr">
        <is>
          <t>Inventory, net</t>
        </is>
      </c>
      <c r="B5" s="6" t="n">
        <v>22309</v>
      </c>
      <c r="C5" s="6" t="n">
        <v>20843</v>
      </c>
      <c r="D5" s="6" t="n">
        <v>3580</v>
      </c>
    </row>
    <row r="6">
      <c r="A6" s="4" t="inlineStr">
        <is>
          <t>Other current assets (includes $123 and $483 due from related parties as of December 31, 2020 and 2019, respectively)</t>
        </is>
      </c>
      <c r="B6" s="6" t="n">
        <v>6587</v>
      </c>
      <c r="C6" s="6" t="n">
        <v>7920</v>
      </c>
      <c r="D6" s="6" t="n">
        <v>5710</v>
      </c>
    </row>
    <row r="7">
      <c r="A7" s="4" t="inlineStr">
        <is>
          <t>Total current assets</t>
        </is>
      </c>
      <c r="B7" s="6" t="n">
        <v>53336</v>
      </c>
      <c r="C7" s="6" t="n">
        <v>49277</v>
      </c>
      <c r="D7" s="6" t="n">
        <v>28798</v>
      </c>
    </row>
    <row r="8">
      <c r="A8" s="4" t="inlineStr">
        <is>
          <t>Energy storage systems, net</t>
        </is>
      </c>
      <c r="B8" s="6" t="n">
        <v>119842</v>
      </c>
      <c r="C8" s="6" t="n">
        <v>123703</v>
      </c>
      <c r="D8" s="6" t="n">
        <v>131569</v>
      </c>
    </row>
    <row r="9">
      <c r="A9" s="4" t="inlineStr">
        <is>
          <t>Contract origination costs, net</t>
        </is>
      </c>
      <c r="B9" s="6" t="n">
        <v>10981</v>
      </c>
      <c r="C9" s="6" t="n">
        <v>10404</v>
      </c>
      <c r="D9" s="6" t="n">
        <v>8608</v>
      </c>
    </row>
    <row r="10">
      <c r="A10" s="4" t="inlineStr">
        <is>
          <t>Goodwill</t>
        </is>
      </c>
      <c r="B10" s="6" t="n">
        <v>1666</v>
      </c>
      <c r="C10" s="6" t="n">
        <v>1739</v>
      </c>
      <c r="D10" s="6" t="n">
        <v>1695</v>
      </c>
    </row>
    <row r="11">
      <c r="A11" s="4" t="inlineStr">
        <is>
          <t>Intangible assets, net</t>
        </is>
      </c>
      <c r="B11" s="6" t="n">
        <v>12170</v>
      </c>
      <c r="C11" s="6" t="n">
        <v>12087</v>
      </c>
      <c r="D11" s="6" t="n">
        <v>10695</v>
      </c>
    </row>
    <row r="12">
      <c r="A12" s="4" t="inlineStr">
        <is>
          <t>Other noncurrent assets</t>
        </is>
      </c>
      <c r="B12" s="6" t="n">
        <v>14395</v>
      </c>
      <c r="C12" s="6" t="n">
        <v>8640</v>
      </c>
      <c r="D12" s="6" t="n">
        <v>6682</v>
      </c>
    </row>
    <row r="13">
      <c r="A13" s="4" t="inlineStr">
        <is>
          <t>Total assets</t>
        </is>
      </c>
      <c r="B13" s="6" t="n">
        <v>212390</v>
      </c>
      <c r="C13" s="6" t="n">
        <v>205850</v>
      </c>
      <c r="D13" s="6" t="n">
        <v>188047</v>
      </c>
    </row>
    <row r="14">
      <c r="A14" s="3" t="inlineStr">
        <is>
          <t>Current liabilities:</t>
        </is>
      </c>
    </row>
    <row r="15">
      <c r="A15" s="4" t="inlineStr">
        <is>
          <t>Accounts payable</t>
        </is>
      </c>
      <c r="B15" s="6" t="n">
        <v>21721</v>
      </c>
      <c r="C15" s="6" t="n">
        <v>13749</v>
      </c>
      <c r="D15" s="6" t="n">
        <v>12691</v>
      </c>
    </row>
    <row r="16">
      <c r="A16" s="4" t="inlineStr">
        <is>
          <t>Accrued expenses</t>
        </is>
      </c>
      <c r="B16" s="6" t="n">
        <v>17084</v>
      </c>
      <c r="C16" s="6" t="n">
        <v>16072</v>
      </c>
      <c r="D16" s="6" t="n">
        <v>7307</v>
      </c>
    </row>
    <row r="17">
      <c r="A17" s="4" t="inlineStr">
        <is>
          <t>Accrued payroll</t>
        </is>
      </c>
      <c r="B17" s="6" t="n">
        <v>6512</v>
      </c>
      <c r="C17" s="6" t="n">
        <v>5976</v>
      </c>
      <c r="D17" s="6" t="n">
        <v>5573</v>
      </c>
    </row>
    <row r="18">
      <c r="A18" s="4" t="inlineStr">
        <is>
          <t>Notes payable, current portion</t>
        </is>
      </c>
      <c r="B18" s="6" t="n">
        <v>36182</v>
      </c>
      <c r="C18" s="6" t="n">
        <v>33683</v>
      </c>
      <c r="D18" s="6" t="n">
        <v>28895</v>
      </c>
    </row>
    <row r="19">
      <c r="A19" s="4" t="inlineStr">
        <is>
          <t>Convertible promissory notes (includes $45,385 and $45,271 due to related parties as of March 31, 2021 and December 31, 2020, respectively)</t>
        </is>
      </c>
      <c r="B19" s="6" t="n">
        <v>68868</v>
      </c>
      <c r="C19" s="6" t="n">
        <v>67590</v>
      </c>
      <c r="D19" s="6" t="n">
        <v>34925</v>
      </c>
    </row>
    <row r="20">
      <c r="A20" s="4" t="inlineStr">
        <is>
          <t>Financing obligation, current portion</t>
        </is>
      </c>
      <c r="B20" s="6" t="n">
        <v>18052</v>
      </c>
      <c r="C20" s="6" t="n">
        <v>14914</v>
      </c>
      <c r="D20" s="6" t="n">
        <v>6373</v>
      </c>
    </row>
    <row r="21">
      <c r="A21" s="4" t="inlineStr">
        <is>
          <t>Deferred revenue, current</t>
        </is>
      </c>
      <c r="B21" s="6" t="n">
        <v>38762</v>
      </c>
      <c r="C21" s="6" t="n">
        <v>36942</v>
      </c>
      <c r="D21" s="6" t="n">
        <v>10948</v>
      </c>
    </row>
    <row r="22">
      <c r="A22" s="4" t="inlineStr">
        <is>
          <t>Other current liabilities (includes $321 and $399 due to related parties as of March 31, 2021 and December 31, 2020, respectively)</t>
        </is>
      </c>
      <c r="B22" s="6" t="n">
        <v>1069</v>
      </c>
      <c r="C22" s="6" t="n">
        <v>1589</v>
      </c>
      <c r="D22" s="6" t="n">
        <v>2636</v>
      </c>
    </row>
    <row r="23">
      <c r="A23" s="4" t="inlineStr">
        <is>
          <t>Total current liabilities</t>
        </is>
      </c>
      <c r="B23" s="6" t="n">
        <v>208250</v>
      </c>
      <c r="C23" s="6" t="n">
        <v>190515</v>
      </c>
      <c r="D23" s="6" t="n">
        <v>109348</v>
      </c>
    </row>
    <row r="24">
      <c r="A24" s="4" t="inlineStr">
        <is>
          <t>Deferred revenue, noncurrent</t>
        </is>
      </c>
      <c r="B24" s="6" t="n">
        <v>16640</v>
      </c>
      <c r="C24" s="6" t="n">
        <v>15468</v>
      </c>
      <c r="D24" s="6" t="n">
        <v>9780</v>
      </c>
    </row>
    <row r="25">
      <c r="A25" s="4" t="inlineStr">
        <is>
          <t>Asset retirement obligation</t>
        </is>
      </c>
      <c r="B25" s="6" t="n">
        <v>4150</v>
      </c>
      <c r="C25" s="6" t="n">
        <v>4137</v>
      </c>
      <c r="D25" s="6" t="n">
        <v>5759</v>
      </c>
    </row>
    <row r="26">
      <c r="A26" s="4" t="inlineStr">
        <is>
          <t>Notes payable, noncurrent</t>
        </is>
      </c>
      <c r="B26" s="6" t="n">
        <v>6418</v>
      </c>
      <c r="C26" s="6" t="n">
        <v>4612</v>
      </c>
      <c r="D26" s="6" t="n">
        <v>6568</v>
      </c>
    </row>
    <row r="27">
      <c r="A27" s="4" t="inlineStr">
        <is>
          <t>Financing obligation, noncurrent</t>
        </is>
      </c>
      <c r="B27" s="6" t="n">
        <v>70059</v>
      </c>
      <c r="C27" s="6" t="n">
        <v>73128</v>
      </c>
      <c r="D27" s="6" t="n">
        <v>74640</v>
      </c>
    </row>
    <row r="28">
      <c r="A28" s="4" t="inlineStr">
        <is>
          <t>Warrant liabilities</t>
        </is>
      </c>
      <c r="B28" s="6" t="n">
        <v>161486</v>
      </c>
      <c r="C28" s="6" t="n">
        <v>95342</v>
      </c>
      <c r="D28" s="6" t="n">
        <v>6094</v>
      </c>
    </row>
    <row r="29">
      <c r="A29" s="4" t="inlineStr">
        <is>
          <t>Non-current portion of operating lease liabilities</t>
        </is>
      </c>
      <c r="B29" s="6" t="n">
        <v>41</v>
      </c>
      <c r="C29" s="6" t="n">
        <v>57</v>
      </c>
      <c r="D29" s="6" t="n">
        <v>390</v>
      </c>
    </row>
    <row r="30">
      <c r="A30" s="4" t="inlineStr">
        <is>
          <t>Total liabilities</t>
        </is>
      </c>
      <c r="B30" s="6" t="n">
        <v>467044</v>
      </c>
      <c r="C30" s="6" t="n">
        <v>383259</v>
      </c>
      <c r="D30" s="6" t="n">
        <v>212579</v>
      </c>
    </row>
    <row r="31">
      <c r="A31" s="4" t="inlineStr">
        <is>
          <t>Commitments and Contingencies (Note 5)</t>
        </is>
      </c>
      <c r="B31" s="4" t="inlineStr">
        <is>
          <t xml:space="preserve"> </t>
        </is>
      </c>
      <c r="C31" s="4" t="inlineStr">
        <is>
          <t xml:space="preserve"> </t>
        </is>
      </c>
      <c r="D31" s="4" t="inlineStr">
        <is>
          <t xml:space="preserve"> </t>
        </is>
      </c>
    </row>
    <row r="32">
      <c r="A32" s="4" t="inlineStr">
        <is>
          <t>Class A common stock, $0.0001 par value; 8,640,832 and 24,275,528 shares subject to possible redemption at $10.00 per share as of March 31, 2021 and December 31, 2020, respectively</t>
        </is>
      </c>
      <c r="B32" s="6" t="n">
        <v>220955</v>
      </c>
      <c r="C32" s="6" t="n">
        <v>220563</v>
      </c>
      <c r="D32" s="6" t="n">
        <v>231129</v>
      </c>
    </row>
    <row r="33">
      <c r="A33" s="3" t="inlineStr">
        <is>
          <t>Stockholders' Equity:</t>
        </is>
      </c>
    </row>
    <row r="34">
      <c r="A34" s="4" t="inlineStr">
        <is>
          <t>Preferred stock, $0.0001 par value 1,000,000 shares authorized none issued and outstanding</t>
        </is>
      </c>
      <c r="B34" s="6" t="n">
        <v>0</v>
      </c>
      <c r="C34" s="6" t="n">
        <v>0</v>
      </c>
    </row>
    <row r="35">
      <c r="A35" s="4" t="inlineStr">
        <is>
          <t>Common stock</t>
        </is>
      </c>
      <c r="B35" s="6" t="n">
        <v>0</v>
      </c>
      <c r="C35" s="6" t="n">
        <v>0</v>
      </c>
    </row>
    <row r="36">
      <c r="A36" s="4" t="inlineStr">
        <is>
          <t>Additional paid-in capital</t>
        </is>
      </c>
      <c r="B36" s="6" t="n">
        <v>14726</v>
      </c>
      <c r="C36" s="6" t="n">
        <v>10061</v>
      </c>
      <c r="D36" s="6" t="n">
        <v>3339</v>
      </c>
    </row>
    <row r="37">
      <c r="A37" s="4" t="inlineStr">
        <is>
          <t>Accumulated other comprehensive income (loss)</t>
        </is>
      </c>
      <c r="B37" s="6" t="n">
        <v>59</v>
      </c>
      <c r="C37" s="6" t="n">
        <v>-192</v>
      </c>
      <c r="D37" s="6" t="n">
        <v>54</v>
      </c>
    </row>
    <row r="38">
      <c r="A38" s="4" t="inlineStr">
        <is>
          <t>Accumulated deficit</t>
        </is>
      </c>
      <c r="B38" s="6" t="n">
        <v>-490394</v>
      </c>
      <c r="C38" s="6" t="n">
        <v>-407841</v>
      </c>
      <c r="D38" s="6" t="n">
        <v>-259054</v>
      </c>
    </row>
    <row r="39">
      <c r="A39" s="4" t="inlineStr">
        <is>
          <t>Total stockholders' deficit</t>
        </is>
      </c>
      <c r="B39" s="6" t="n">
        <v>-475609</v>
      </c>
      <c r="C39" s="6" t="n">
        <v>-397972</v>
      </c>
      <c r="D39" s="6" t="n">
        <v>-255661</v>
      </c>
    </row>
    <row r="40">
      <c r="A40" s="4" t="inlineStr">
        <is>
          <t>Total liabilities, convertible preferred stock and stockholders' deficit</t>
        </is>
      </c>
      <c r="B40" s="5" t="n">
        <v>212390</v>
      </c>
      <c r="C40" s="5" t="n">
        <v>205850</v>
      </c>
      <c r="D40" s="5" t="n">
        <v>188047</v>
      </c>
    </row>
    <row r="41">
      <c r="A41" s="4" t="inlineStr">
        <is>
          <t>Common stock, shares authorized (in shares)</t>
        </is>
      </c>
      <c r="B41" s="6" t="n">
        <v>474728323</v>
      </c>
      <c r="C41" s="6" t="n">
        <v>474728323</v>
      </c>
      <c r="D41" s="6" t="n">
        <v>38672832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Mar. 31, 2021</t>
        </is>
      </c>
      <c r="C1" s="2" t="inlineStr">
        <is>
          <t>Dec. 31, 2020</t>
        </is>
      </c>
      <c r="D1" s="2" t="inlineStr">
        <is>
          <t>Dec. 31, 2019</t>
        </is>
      </c>
      <c r="E1" s="2" t="inlineStr">
        <is>
          <t>Dec. 31, 2018</t>
        </is>
      </c>
    </row>
    <row r="2">
      <c r="A2" s="3" t="inlineStr">
        <is>
          <t>CONSOLIDATED BALANCE SHEETS</t>
        </is>
      </c>
    </row>
    <row r="3">
      <c r="A3" s="4" t="inlineStr">
        <is>
          <t>Due from related parties</t>
        </is>
      </c>
      <c r="B3" s="5" t="n">
        <v>1485</v>
      </c>
      <c r="C3" s="5" t="n">
        <v>123</v>
      </c>
      <c r="D3" s="5" t="n">
        <v>483</v>
      </c>
    </row>
    <row r="4">
      <c r="A4" s="4" t="inlineStr">
        <is>
          <t>Note payable</t>
        </is>
      </c>
      <c r="B4" s="6" t="n">
        <v>45385</v>
      </c>
      <c r="C4" s="6" t="n">
        <v>45271</v>
      </c>
      <c r="D4" s="6" t="n">
        <v>24102</v>
      </c>
    </row>
    <row r="5">
      <c r="A5" s="4" t="inlineStr">
        <is>
          <t>Accounts payable - related party</t>
        </is>
      </c>
      <c r="B5" s="5" t="n">
        <v>321</v>
      </c>
      <c r="C5" s="5" t="n">
        <v>399</v>
      </c>
      <c r="D5" s="5" t="n">
        <v>190</v>
      </c>
    </row>
    <row r="6">
      <c r="A6" s="4" t="inlineStr">
        <is>
          <t>Shares subject to possible redemption, par value (in dollars per share)</t>
        </is>
      </c>
      <c r="B6" s="7" t="n">
        <v>1e-05</v>
      </c>
      <c r="C6" s="7" t="n">
        <v>1e-05</v>
      </c>
      <c r="D6" s="7" t="n">
        <v>1e-05</v>
      </c>
    </row>
    <row r="7">
      <c r="A7" s="4" t="inlineStr">
        <is>
          <t>Authorized shares</t>
        </is>
      </c>
      <c r="B7" s="6" t="n">
        <v>409351021</v>
      </c>
      <c r="C7" s="6" t="n">
        <v>409351021</v>
      </c>
      <c r="D7" s="6" t="n">
        <v>321346716</v>
      </c>
    </row>
    <row r="8">
      <c r="A8" s="4" t="inlineStr">
        <is>
          <t>Convertible preferred stock, shares issued (in shares)</t>
        </is>
      </c>
      <c r="B8" s="6" t="n">
        <v>175528225</v>
      </c>
      <c r="C8" s="6" t="n">
        <v>175437783</v>
      </c>
      <c r="D8" s="6" t="n">
        <v>191139933</v>
      </c>
    </row>
    <row r="9">
      <c r="A9" s="4" t="inlineStr">
        <is>
          <t>Outstanding shares</t>
        </is>
      </c>
      <c r="B9" s="6" t="n">
        <v>175528225</v>
      </c>
      <c r="C9" s="6" t="n">
        <v>175437783</v>
      </c>
      <c r="D9" s="6" t="n">
        <v>191139933</v>
      </c>
      <c r="E9" s="6" t="n">
        <v>186466181</v>
      </c>
    </row>
    <row r="10">
      <c r="A10" s="4" t="inlineStr">
        <is>
          <t>Liquidation preference</t>
        </is>
      </c>
      <c r="B10" s="5" t="n">
        <v>258084</v>
      </c>
      <c r="C10" s="5" t="n">
        <v>257947</v>
      </c>
      <c r="D10" s="5" t="n">
        <v>258041</v>
      </c>
    </row>
    <row r="11">
      <c r="A11" s="4" t="inlineStr">
        <is>
          <t>Preferred stock, par value</t>
        </is>
      </c>
      <c r="B11" s="7" t="n">
        <v>1e-05</v>
      </c>
      <c r="C11" s="7" t="n">
        <v>1e-05</v>
      </c>
      <c r="D11" s="7" t="n">
        <v>1e-05</v>
      </c>
    </row>
    <row r="12">
      <c r="A12" s="4" t="inlineStr">
        <is>
          <t>Preferred stock, shares authorized</t>
        </is>
      </c>
      <c r="B12" s="6" t="n">
        <v>4305</v>
      </c>
      <c r="C12" s="6" t="n">
        <v>4305</v>
      </c>
      <c r="D12" s="6" t="n">
        <v>4305</v>
      </c>
    </row>
    <row r="13">
      <c r="A13" s="4" t="inlineStr">
        <is>
          <t>Preferred stock, shares issued</t>
        </is>
      </c>
      <c r="B13" s="6" t="n">
        <v>2961</v>
      </c>
      <c r="C13" s="6" t="n">
        <v>2961</v>
      </c>
      <c r="D13" s="6" t="n">
        <v>2961</v>
      </c>
    </row>
    <row r="14">
      <c r="A14" s="4" t="inlineStr">
        <is>
          <t>Preferred stock, shares outstanding</t>
        </is>
      </c>
      <c r="B14" s="6" t="n">
        <v>2961</v>
      </c>
      <c r="C14" s="6" t="n">
        <v>2961</v>
      </c>
      <c r="D14" s="6" t="n">
        <v>2961</v>
      </c>
    </row>
    <row r="15">
      <c r="A15" s="4" t="inlineStr">
        <is>
          <t>Common stock, par value</t>
        </is>
      </c>
      <c r="B15" s="8" t="n">
        <v>1e-06</v>
      </c>
      <c r="C15" s="8" t="n">
        <v>1e-06</v>
      </c>
      <c r="D15" s="8" t="n">
        <v>1e-06</v>
      </c>
    </row>
    <row r="16">
      <c r="A16" s="4" t="inlineStr">
        <is>
          <t>Common stock, shares authorized (in shares)</t>
        </is>
      </c>
      <c r="B16" s="6" t="n">
        <v>474728323</v>
      </c>
      <c r="C16" s="6" t="n">
        <v>474728323</v>
      </c>
      <c r="D16" s="6" t="n">
        <v>386728323</v>
      </c>
    </row>
    <row r="17">
      <c r="A17" s="4" t="inlineStr">
        <is>
          <t>Common stock, shares issued (in shares)</t>
        </is>
      </c>
      <c r="B17" s="6" t="n">
        <v>17694228</v>
      </c>
      <c r="C17" s="6" t="n">
        <v>11228371</v>
      </c>
      <c r="D17" s="6" t="n">
        <v>9392682</v>
      </c>
    </row>
    <row r="18">
      <c r="A18" s="4" t="inlineStr">
        <is>
          <t>Common stock, shares outstanding</t>
        </is>
      </c>
      <c r="B18" s="6" t="n">
        <v>17694228</v>
      </c>
      <c r="C18" s="6" t="n">
        <v>11228371</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4" t="inlineStr">
        <is>
          <t>Revenue</t>
        </is>
      </c>
      <c r="B3" s="5" t="n">
        <v>15420</v>
      </c>
      <c r="C3" s="5" t="n">
        <v>4111</v>
      </c>
    </row>
    <row r="4">
      <c r="A4" s="4" t="inlineStr">
        <is>
          <t>Cost of revenue</t>
        </is>
      </c>
      <c r="B4" s="6" t="n">
        <v>15537</v>
      </c>
      <c r="C4" s="6" t="n">
        <v>5513</v>
      </c>
    </row>
    <row r="5">
      <c r="A5" s="4" t="inlineStr">
        <is>
          <t>Gross margin</t>
        </is>
      </c>
      <c r="B5" s="6" t="n">
        <v>-117</v>
      </c>
      <c r="C5" s="6" t="n">
        <v>-1402</v>
      </c>
    </row>
    <row r="6">
      <c r="A6" s="3" t="inlineStr">
        <is>
          <t>Operating expenses:</t>
        </is>
      </c>
    </row>
    <row r="7">
      <c r="A7" s="4" t="inlineStr">
        <is>
          <t>Sales and marketing</t>
        </is>
      </c>
      <c r="B7" s="6" t="n">
        <v>2667</v>
      </c>
      <c r="C7" s="6" t="n">
        <v>4397</v>
      </c>
    </row>
    <row r="8">
      <c r="A8" s="4" t="inlineStr">
        <is>
          <t>Research and development</t>
        </is>
      </c>
      <c r="B8" s="6" t="n">
        <v>4407</v>
      </c>
      <c r="C8" s="6" t="n">
        <v>3395</v>
      </c>
    </row>
    <row r="9">
      <c r="A9" s="4" t="inlineStr">
        <is>
          <t>General and administrative expenses</t>
        </is>
      </c>
      <c r="B9" s="6" t="n">
        <v>2692</v>
      </c>
      <c r="C9" s="6" t="n">
        <v>3004</v>
      </c>
    </row>
    <row r="10">
      <c r="A10" s="4" t="inlineStr">
        <is>
          <t>Total operating expenses</t>
        </is>
      </c>
      <c r="B10" s="6" t="n">
        <v>9766</v>
      </c>
      <c r="C10" s="6" t="n">
        <v>10796</v>
      </c>
    </row>
    <row r="11">
      <c r="A11" s="4" t="inlineStr">
        <is>
          <t>Loss from operations</t>
        </is>
      </c>
      <c r="B11" s="6" t="n">
        <v>-9883</v>
      </c>
      <c r="C11" s="6" t="n">
        <v>-12198</v>
      </c>
    </row>
    <row r="12">
      <c r="A12" s="3" t="inlineStr">
        <is>
          <t>Other income (expense), net:</t>
        </is>
      </c>
    </row>
    <row r="13">
      <c r="A13" s="4" t="inlineStr">
        <is>
          <t>Interest expense</t>
        </is>
      </c>
      <c r="B13" s="6" t="n">
        <v>-6233</v>
      </c>
      <c r="C13" s="6" t="n">
        <v>-4369</v>
      </c>
    </row>
    <row r="14">
      <c r="A14" s="4" t="inlineStr">
        <is>
          <t>Change in fair value of warrant liabilities</t>
        </is>
      </c>
      <c r="B14" s="6" t="n">
        <v>-66397</v>
      </c>
      <c r="C14" s="6" t="n">
        <v>1009</v>
      </c>
    </row>
    <row r="15">
      <c r="A15" s="4" t="inlineStr">
        <is>
          <t>Other expenses, net</t>
        </is>
      </c>
      <c r="B15" s="6" t="n">
        <v>-40</v>
      </c>
      <c r="C15" s="6" t="n">
        <v>-1913</v>
      </c>
    </row>
    <row r="16">
      <c r="A16" s="4" t="inlineStr">
        <is>
          <t>Total other income (expense)</t>
        </is>
      </c>
      <c r="B16" s="6" t="n">
        <v>-72670</v>
      </c>
      <c r="C16" s="6" t="n">
        <v>-5273</v>
      </c>
    </row>
    <row r="17">
      <c r="A17" s="4" t="inlineStr">
        <is>
          <t>Loss before income taxes</t>
        </is>
      </c>
      <c r="B17" s="6" t="n">
        <v>-82553</v>
      </c>
      <c r="C17" s="6" t="n">
        <v>-17471</v>
      </c>
    </row>
    <row r="18">
      <c r="A18" s="4" t="inlineStr">
        <is>
          <t>Income tax expense</t>
        </is>
      </c>
      <c r="B18" s="6" t="n">
        <v>0</v>
      </c>
      <c r="C18" s="6" t="n">
        <v>0</v>
      </c>
    </row>
    <row r="19">
      <c r="A19" s="4" t="inlineStr">
        <is>
          <t>Net loss</t>
        </is>
      </c>
      <c r="B19" s="5" t="n">
        <v>-82553</v>
      </c>
      <c r="C19" s="5" t="n">
        <v>-17471</v>
      </c>
    </row>
    <row r="20">
      <c r="A20" s="4" t="inlineStr">
        <is>
          <t>Net loss per share attributable to common shareholders, basic (in dollars per share)</t>
        </is>
      </c>
      <c r="B20" s="10" t="n">
        <v>-6.73</v>
      </c>
      <c r="C20" s="10" t="n">
        <v>-2.97</v>
      </c>
    </row>
    <row r="21">
      <c r="A21" s="4" t="inlineStr">
        <is>
          <t>Net loss per share attributable to common shareholders, diluted (in dollars per share)</t>
        </is>
      </c>
      <c r="B21" s="10" t="n">
        <v>-6.73</v>
      </c>
    </row>
    <row r="22">
      <c r="A22" s="4" t="inlineStr">
        <is>
          <t>Weighted-average shares used in computing net loss per share, basic (in shares)</t>
        </is>
      </c>
      <c r="B22" s="6" t="n">
        <v>12263160</v>
      </c>
      <c r="C22" s="6" t="n">
        <v>9075646</v>
      </c>
    </row>
    <row r="23">
      <c r="A23" s="4" t="inlineStr">
        <is>
          <t>Weighted-average shares used in computing net loss per share, diluted (in shares)</t>
        </is>
      </c>
      <c r="B23" s="6" t="n">
        <v>12263160</v>
      </c>
    </row>
    <row r="24">
      <c r="A24" s="4" t="inlineStr">
        <is>
          <t>Service revenue</t>
        </is>
      </c>
    </row>
    <row r="25">
      <c r="A25" s="4" t="inlineStr">
        <is>
          <t>Revenue</t>
        </is>
      </c>
      <c r="B25" s="5" t="n">
        <v>4881</v>
      </c>
      <c r="C25" s="5" t="n">
        <v>3393</v>
      </c>
    </row>
    <row r="26">
      <c r="A26" s="4" t="inlineStr">
        <is>
          <t>Cost of revenue</t>
        </is>
      </c>
      <c r="B26" s="6" t="n">
        <v>6905</v>
      </c>
      <c r="C26" s="6" t="n">
        <v>4762</v>
      </c>
    </row>
    <row r="27">
      <c r="A27" s="4" t="inlineStr">
        <is>
          <t>Hardware</t>
        </is>
      </c>
    </row>
    <row r="28">
      <c r="A28" s="4" t="inlineStr">
        <is>
          <t>Revenue</t>
        </is>
      </c>
      <c r="B28" s="6" t="n">
        <v>10539</v>
      </c>
      <c r="C28" s="6" t="n">
        <v>718</v>
      </c>
    </row>
    <row r="29">
      <c r="A29" s="4" t="inlineStr">
        <is>
          <t>Cost of revenue</t>
        </is>
      </c>
      <c r="B29" s="5" t="n">
        <v>8632</v>
      </c>
      <c r="C29" s="5" t="n">
        <v>751</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LOS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NSOLIDATED STATEMENTS OF COMPREHENSIVE LOSS</t>
        </is>
      </c>
    </row>
    <row r="4">
      <c r="A4" s="4" t="inlineStr">
        <is>
          <t>Net loss</t>
        </is>
      </c>
      <c r="B4" s="5" t="n">
        <v>-82553</v>
      </c>
      <c r="C4" s="5" t="n">
        <v>-17471</v>
      </c>
      <c r="D4" s="5" t="n">
        <v>-156124</v>
      </c>
      <c r="E4" s="5" t="n">
        <v>-59414</v>
      </c>
    </row>
    <row r="5">
      <c r="A5" s="3" t="inlineStr">
        <is>
          <t>Other comprehensive income:</t>
        </is>
      </c>
    </row>
    <row r="6">
      <c r="A6" s="4" t="inlineStr">
        <is>
          <t>Foreign currency translation adjustments</t>
        </is>
      </c>
      <c r="B6" s="6" t="n">
        <v>251</v>
      </c>
      <c r="C6" s="6" t="n">
        <v>451</v>
      </c>
      <c r="D6" s="6" t="n">
        <v>-246</v>
      </c>
      <c r="E6" s="6" t="n">
        <v>54</v>
      </c>
    </row>
    <row r="7">
      <c r="A7" s="4" t="inlineStr">
        <is>
          <t>Total comprehensive loss</t>
        </is>
      </c>
      <c r="B7" s="5" t="n">
        <v>-82302</v>
      </c>
      <c r="C7" s="5" t="n">
        <v>-17020</v>
      </c>
      <c r="D7" s="5" t="n">
        <v>-156370</v>
      </c>
      <c r="E7" s="5" t="n">
        <v>-5936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4" t="inlineStr">
        <is>
          <t>Subsequent Events</t>
        </is>
      </c>
      <c r="B3" s="4" t="inlineStr">
        <is>
          <t>14.SUBSEQUENT EVENTS Management has evaluated subsequent events through May 17, 2021, the date the condensed consolidated financial statements were available for issuance. The following subsequent events were noted: On April 28, 2021, the Company completed the Merger transaction as discussed in Note 1, which provides the Company with approximately $608.6 million of gross cash proceeds. On April 29, 2021, New Stem’s shares of Class A common stock began trading on the New York Stock Exchange under the ticker symbol “STEM” and warrants under ticker symbol “STEM WS.” The Merger will be accounted for as a reverse recapitalization in accordance with U.S. GAAP. Under this method of accounting, STPK, who is the legal acquirer will be treated as the “acquired” company for financial reporting purposes and the Company will be treated as the accounting acquirer. As a result of the Merger, each outstanding share of the Company’s common stock, will convert into newly issued shares of STPK’s Class A common stock, as calculated pursuant to the terms of the Merger Agreement. Concurrent with the Merger, the Company paid off certain existing notes payable including the revolving loan due to SPE member, the term loan due to former non-controlling interest holder, and the 2020 Credit Agreement. The total amount of the repayment was $45.4 million, of which approximately $2.7 million was related to accrued interest and $2.6 million was related to prepayment penalties required under the terms of the notes.</t>
        </is>
      </c>
      <c r="C3" s="4" t="inlineStr">
        <is>
          <t>20. SUBSEQUENT EVENTS Management has evaluated subsequent events through March 15, 2021, the date the consolidated financial statements were available for issuance. The following subsequent events were noted: In January 2021, the Company issued and sold convertible promissory notes payable to various investors with aggregate gross proceeds of $1.1 million under the same terms as the existing convertible notes. In January 2021, the Company entered into a credit agreement to provide a total of $2.7 million towards the financing of certain energy storage systems owned and operated by the Company. The credit agreement has a stated interest of 5.45% and a maturity date of June 2031. The Company received an advance under the credit agreement of $1.9 million in January 2021. The repayment of advances received under this credit agreement is determined by the lender based on the proceeds generated by the Company through the operation of the underlying energy storage systems.</t>
        </is>
      </c>
    </row>
    <row r="4">
      <c r="A4" s="4" t="inlineStr">
        <is>
          <t>Star Peak Energy Transition Corp [Member]</t>
        </is>
      </c>
    </row>
    <row r="5">
      <c r="A5" s="4" t="inlineStr">
        <is>
          <t>Subsequent Events</t>
        </is>
      </c>
      <c r="B5" s="4" t="inlineStr">
        <is>
          <t>Note 8—Subsequent Events The Company evaluated subsequent events and transactions that occurred after the balance sheet date up to the date that the unaudited consolidated condensed financial statements were available to be issued, and determined that there have been no events that have occurred that would require adjustments to the disclosures in the unaudited consolidated condensed financial statements, except as noted below. On April 28, 2021, the Company and STPK Merger Sub Corp., a newly formed wholly-owned subsidiary of the Company, and Stem, Inc., a Delaware corporation, consummated the previously-announced merger pursuant to that certain Agreement and Plan of Merger, dated December 3, 2020.</t>
        </is>
      </c>
      <c r="C5" s="4" t="inlineStr">
        <is>
          <t>Note 10 — Subsequent Events The Company evaluated subsequent events and transactions that occurred after the balance sheet date up to the date that the consolidated financial statements were available to be issued, and determined that there have been no events that have occurred that would require adjustments to the disclosures in the consolidated financial statemen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60" customWidth="1" min="2" max="2"/>
    <col width="13" customWidth="1" min="3" max="3"/>
    <col width="13" customWidth="1" min="4" max="4"/>
    <col width="27" customWidth="1" min="5" max="5"/>
    <col width="40" customWidth="1" min="6" max="6"/>
    <col width="13" customWidth="1" min="7" max="7"/>
    <col width="13" customWidth="1" min="8" max="8"/>
  </cols>
  <sheetData>
    <row r="1">
      <c r="A1" s="1" t="inlineStr">
        <is>
          <t>CONDENSED CONSOLIDATED STATEMENTS OF CONVERTIBLE PREFERRED STOCK AND STOCKHOLDERS' DEFICIT - USD ($) $ in Thousands</t>
        </is>
      </c>
      <c r="B1" s="2" t="inlineStr">
        <is>
          <t>Shares reserved for convertible preferred stock outstanding</t>
        </is>
      </c>
      <c r="C1" s="2" t="inlineStr">
        <is>
          <t>Series 1</t>
        </is>
      </c>
      <c r="D1" s="2" t="inlineStr">
        <is>
          <t>Common stock</t>
        </is>
      </c>
      <c r="E1" s="2" t="inlineStr">
        <is>
          <t>Additional paid-in capital</t>
        </is>
      </c>
      <c r="F1" s="2" t="inlineStr">
        <is>
          <t>Accumulated comprehensive (loss) income</t>
        </is>
      </c>
      <c r="G1" s="2" t="inlineStr">
        <is>
          <t>Deficit</t>
        </is>
      </c>
      <c r="H1" s="2" t="inlineStr">
        <is>
          <t>Total</t>
        </is>
      </c>
    </row>
    <row r="2">
      <c r="A2" s="4" t="inlineStr">
        <is>
          <t>Balance, beginning of period at Dec. 31, 2018</t>
        </is>
      </c>
      <c r="H2" s="5" t="n">
        <v>218931</v>
      </c>
    </row>
    <row r="3">
      <c r="A3" s="4" t="inlineStr">
        <is>
          <t>Balance, beginning of period (in shares) at Dec. 31, 2018</t>
        </is>
      </c>
      <c r="H3" s="6" t="n">
        <v>186466181</v>
      </c>
    </row>
    <row r="4">
      <c r="A4" s="4" t="inlineStr">
        <is>
          <t>Balance, end of period at Dec. 31, 2019</t>
        </is>
      </c>
      <c r="B4" s="5" t="n">
        <v>231129</v>
      </c>
      <c r="H4" s="5" t="n">
        <v>231129</v>
      </c>
    </row>
    <row r="5">
      <c r="A5" s="4" t="inlineStr">
        <is>
          <t>Balance, end of period (in shares) at Dec. 31, 2019</t>
        </is>
      </c>
      <c r="B5" s="6" t="n">
        <v>191139933</v>
      </c>
      <c r="H5" s="6" t="n">
        <v>191139933</v>
      </c>
    </row>
    <row r="6">
      <c r="A6" s="4" t="inlineStr">
        <is>
          <t>Balance, beginning of period (in shares) at Dec. 31, 2018</t>
        </is>
      </c>
      <c r="D6" s="6" t="n">
        <v>9583163</v>
      </c>
    </row>
    <row r="7">
      <c r="A7" s="4" t="inlineStr">
        <is>
          <t>Balance, beginning of period at Dec. 31, 2018</t>
        </is>
      </c>
      <c r="D7" s="5" t="n">
        <v>0</v>
      </c>
      <c r="E7" s="5" t="n">
        <v>555</v>
      </c>
      <c r="F7" s="5" t="n">
        <v>0</v>
      </c>
      <c r="G7" s="5" t="n">
        <v>-210596</v>
      </c>
      <c r="H7" s="5" t="n">
        <v>-210041</v>
      </c>
    </row>
    <row r="8">
      <c r="A8" s="3" t="inlineStr">
        <is>
          <t>Increase (Decrease) in Stockholders' Equity [Roll Forward]</t>
        </is>
      </c>
    </row>
    <row r="9">
      <c r="A9" s="4" t="inlineStr">
        <is>
          <t>Stock-based compensation</t>
        </is>
      </c>
      <c r="E9" s="6" t="n">
        <v>1531</v>
      </c>
      <c r="H9" s="6" t="n">
        <v>1531</v>
      </c>
    </row>
    <row r="10">
      <c r="A10" s="4" t="inlineStr">
        <is>
          <t>Foreign currency translation adjustments</t>
        </is>
      </c>
      <c r="F10" s="6" t="n">
        <v>54</v>
      </c>
      <c r="H10" s="6" t="n">
        <v>54</v>
      </c>
    </row>
    <row r="11">
      <c r="A11" s="4" t="inlineStr">
        <is>
          <t>Net loss</t>
        </is>
      </c>
      <c r="G11" s="6" t="n">
        <v>-59414</v>
      </c>
      <c r="H11" s="6" t="n">
        <v>-59414</v>
      </c>
    </row>
    <row r="12">
      <c r="A12" s="4" t="inlineStr">
        <is>
          <t>Balance, end of period (in shares) at Dec. 31, 2019</t>
        </is>
      </c>
      <c r="C12" s="6" t="n">
        <v>2961</v>
      </c>
      <c r="D12" s="6" t="n">
        <v>9392682</v>
      </c>
    </row>
    <row r="13">
      <c r="A13" s="4" t="inlineStr">
        <is>
          <t>Balance, end of period at Dec. 31, 2019</t>
        </is>
      </c>
      <c r="E13" s="6" t="n">
        <v>3339</v>
      </c>
      <c r="F13" s="6" t="n">
        <v>54</v>
      </c>
      <c r="G13" s="6" t="n">
        <v>-259054</v>
      </c>
      <c r="H13" s="6" t="n">
        <v>-255661</v>
      </c>
    </row>
    <row r="14">
      <c r="A14" s="3" t="inlineStr">
        <is>
          <t>Increase (Decrease) in Temporary Equity [Roll Forward]</t>
        </is>
      </c>
    </row>
    <row r="15">
      <c r="A15" s="4" t="inlineStr">
        <is>
          <t>Effect of exchange transaction (in shares)</t>
        </is>
      </c>
      <c r="B15" s="6" t="n">
        <v>-15546014</v>
      </c>
    </row>
    <row r="16">
      <c r="A16" s="4" t="inlineStr">
        <is>
          <t>Effect of exchange transaction</t>
        </is>
      </c>
      <c r="B16" s="5" t="n">
        <v>-10605</v>
      </c>
    </row>
    <row r="17">
      <c r="A17" s="4" t="inlineStr">
        <is>
          <t>Balance, end of period at Mar. 31, 2020</t>
        </is>
      </c>
      <c r="B17" s="5" t="n">
        <v>220524</v>
      </c>
    </row>
    <row r="18">
      <c r="A18" s="4" t="inlineStr">
        <is>
          <t>Balance, end of period (in shares) at Mar. 31, 2020</t>
        </is>
      </c>
      <c r="B18" s="6" t="n">
        <v>175593919</v>
      </c>
    </row>
    <row r="19">
      <c r="A19" s="3" t="inlineStr">
        <is>
          <t>Increase (Decrease) in Stockholders' Equity [Roll Forward]</t>
        </is>
      </c>
    </row>
    <row r="20">
      <c r="A20" s="4" t="inlineStr">
        <is>
          <t>Effect of exchange transaction (in shares)</t>
        </is>
      </c>
      <c r="D20" s="6" t="n">
        <v>-466711</v>
      </c>
    </row>
    <row r="21">
      <c r="A21" s="4" t="inlineStr">
        <is>
          <t>Effect of exchange transaction</t>
        </is>
      </c>
      <c r="G21" s="6" t="n">
        <v>7337</v>
      </c>
      <c r="H21" s="6" t="n">
        <v>7337</v>
      </c>
    </row>
    <row r="22">
      <c r="A22" s="4" t="inlineStr">
        <is>
          <t>Issuance of common and preferred stock upon exercise of stock options and warrants (in shares)</t>
        </is>
      </c>
      <c r="D22" s="6" t="n">
        <v>71770</v>
      </c>
    </row>
    <row r="23">
      <c r="A23" s="4" t="inlineStr">
        <is>
          <t>Issuance of common and preferred stock upon exercise of stock options and warrants</t>
        </is>
      </c>
      <c r="E23" s="6" t="n">
        <v>21</v>
      </c>
      <c r="H23" s="6" t="n">
        <v>21</v>
      </c>
    </row>
    <row r="24">
      <c r="A24" s="4" t="inlineStr">
        <is>
          <t>Stock-based compensation</t>
        </is>
      </c>
      <c r="E24" s="6" t="n">
        <v>456</v>
      </c>
      <c r="H24" s="6" t="n">
        <v>456</v>
      </c>
    </row>
    <row r="25">
      <c r="A25" s="4" t="inlineStr">
        <is>
          <t>Foreign currency translation adjustments</t>
        </is>
      </c>
      <c r="F25" s="6" t="n">
        <v>451</v>
      </c>
      <c r="H25" s="6" t="n">
        <v>451</v>
      </c>
    </row>
    <row r="26">
      <c r="A26" s="4" t="inlineStr">
        <is>
          <t>Net loss</t>
        </is>
      </c>
      <c r="G26" s="6" t="n">
        <v>-17471</v>
      </c>
      <c r="H26" s="6" t="n">
        <v>-17471</v>
      </c>
    </row>
    <row r="27">
      <c r="A27" s="4" t="inlineStr">
        <is>
          <t>Balance, end of period (in shares) at Mar. 31, 2020</t>
        </is>
      </c>
      <c r="C27" s="6" t="n">
        <v>2961</v>
      </c>
      <c r="D27" s="6" t="n">
        <v>8997741</v>
      </c>
    </row>
    <row r="28">
      <c r="A28" s="4" t="inlineStr">
        <is>
          <t>Balance, end of period at Mar. 31, 2020</t>
        </is>
      </c>
      <c r="E28" s="6" t="n">
        <v>3816</v>
      </c>
      <c r="F28" s="6" t="n">
        <v>505</v>
      </c>
      <c r="G28" s="6" t="n">
        <v>-269188</v>
      </c>
      <c r="H28" s="6" t="n">
        <v>-264867</v>
      </c>
    </row>
    <row r="29">
      <c r="A29" s="4" t="inlineStr">
        <is>
          <t>Balance, beginning of period at Dec. 31, 2019</t>
        </is>
      </c>
      <c r="B29" s="5" t="n">
        <v>231129</v>
      </c>
      <c r="H29" s="5" t="n">
        <v>231129</v>
      </c>
    </row>
    <row r="30">
      <c r="A30" s="4" t="inlineStr">
        <is>
          <t>Balance, beginning of period (in shares) at Dec. 31, 2019</t>
        </is>
      </c>
      <c r="B30" s="6" t="n">
        <v>191139933</v>
      </c>
      <c r="H30" s="6" t="n">
        <v>191139933</v>
      </c>
    </row>
    <row r="31">
      <c r="A31" s="4" t="inlineStr">
        <is>
          <t>Balance, end of period at Dec. 31, 2020</t>
        </is>
      </c>
      <c r="B31" s="5" t="n">
        <v>220563</v>
      </c>
      <c r="H31" s="5" t="n">
        <v>220563</v>
      </c>
    </row>
    <row r="32">
      <c r="A32" s="4" t="inlineStr">
        <is>
          <t>Balance, end of period (in shares) at Dec. 31, 2020</t>
        </is>
      </c>
      <c r="B32" s="6" t="n">
        <v>175437783</v>
      </c>
      <c r="H32" s="6" t="n">
        <v>175437783</v>
      </c>
    </row>
    <row r="33">
      <c r="A33" s="4" t="inlineStr">
        <is>
          <t>Balance, beginning of period (in shares) at Dec. 31, 2019</t>
        </is>
      </c>
      <c r="C33" s="6" t="n">
        <v>2961</v>
      </c>
      <c r="D33" s="6" t="n">
        <v>9392682</v>
      </c>
    </row>
    <row r="34">
      <c r="A34" s="4" t="inlineStr">
        <is>
          <t>Balance, beginning of period at Dec. 31, 2019</t>
        </is>
      </c>
      <c r="E34" s="6" t="n">
        <v>3339</v>
      </c>
      <c r="F34" s="6" t="n">
        <v>54</v>
      </c>
      <c r="G34" s="6" t="n">
        <v>-259054</v>
      </c>
      <c r="H34" s="5" t="n">
        <v>-255661</v>
      </c>
    </row>
    <row r="35">
      <c r="A35" s="3" t="inlineStr">
        <is>
          <t>Increase (Decrease) in Stockholders' Equity [Roll Forward]</t>
        </is>
      </c>
    </row>
    <row r="36">
      <c r="A36" s="4" t="inlineStr">
        <is>
          <t>Recognition of beneficial conversion feature related to convertible notes</t>
        </is>
      </c>
      <c r="E36" s="6" t="n">
        <v>1629</v>
      </c>
      <c r="H36" s="6" t="n">
        <v>1629</v>
      </c>
    </row>
    <row r="37">
      <c r="A37" s="4" t="inlineStr">
        <is>
          <t>Stock-based compensation</t>
        </is>
      </c>
      <c r="E37" s="6" t="n">
        <v>4542</v>
      </c>
      <c r="H37" s="6" t="n">
        <v>4542</v>
      </c>
    </row>
    <row r="38">
      <c r="A38" s="4" t="inlineStr">
        <is>
          <t>Foreign currency translation adjustments</t>
        </is>
      </c>
      <c r="F38" s="6" t="n">
        <v>-246</v>
      </c>
      <c r="H38" s="6" t="n">
        <v>-246</v>
      </c>
    </row>
    <row r="39">
      <c r="A39" s="4" t="inlineStr">
        <is>
          <t>Net loss</t>
        </is>
      </c>
      <c r="G39" s="6" t="n">
        <v>-156124</v>
      </c>
      <c r="H39" s="6" t="n">
        <v>-156124</v>
      </c>
    </row>
    <row r="40">
      <c r="A40" s="4" t="inlineStr">
        <is>
          <t>Balance, end of period (in shares) at Dec. 31, 2020</t>
        </is>
      </c>
      <c r="C40" s="6" t="n">
        <v>2961</v>
      </c>
      <c r="D40" s="6" t="n">
        <v>11228371</v>
      </c>
    </row>
    <row r="41">
      <c r="A41" s="4" t="inlineStr">
        <is>
          <t>Balance, end of period at Dec. 31, 2020</t>
        </is>
      </c>
      <c r="E41" s="6" t="n">
        <v>10061</v>
      </c>
      <c r="F41" s="6" t="n">
        <v>-192</v>
      </c>
      <c r="G41" s="6" t="n">
        <v>-407841</v>
      </c>
      <c r="H41" s="6" t="n">
        <v>-397972</v>
      </c>
    </row>
    <row r="42">
      <c r="A42" s="3" t="inlineStr">
        <is>
          <t>Increase (Decrease) in Temporary Equity [Roll Forward]</t>
        </is>
      </c>
    </row>
    <row r="43">
      <c r="A43" s="4" t="inlineStr">
        <is>
          <t>Issuance of common and preferred stock upon exercise of stock options and warrants (in shares)</t>
        </is>
      </c>
      <c r="B43" s="6" t="n">
        <v>90442</v>
      </c>
    </row>
    <row r="44">
      <c r="A44" s="4" t="inlineStr">
        <is>
          <t>Issuance of common and preferred stock upon exercise of stock options and warrants</t>
        </is>
      </c>
      <c r="B44" s="5" t="n">
        <v>392</v>
      </c>
    </row>
    <row r="45">
      <c r="A45" s="4" t="inlineStr">
        <is>
          <t>Balance, end of period at Mar. 31, 2021</t>
        </is>
      </c>
      <c r="B45" s="5" t="n">
        <v>220955</v>
      </c>
      <c r="H45" s="5" t="n">
        <v>220955</v>
      </c>
    </row>
    <row r="46">
      <c r="A46" s="4" t="inlineStr">
        <is>
          <t>Balance, end of period (in shares) at Mar. 31, 2021</t>
        </is>
      </c>
      <c r="B46" s="6" t="n">
        <v>175528225</v>
      </c>
      <c r="H46" s="6" t="n">
        <v>175528225</v>
      </c>
    </row>
    <row r="47">
      <c r="A47" s="3" t="inlineStr">
        <is>
          <t>Increase (Decrease) in Stockholders' Equity [Roll Forward]</t>
        </is>
      </c>
    </row>
    <row r="48">
      <c r="A48" s="4" t="inlineStr">
        <is>
          <t>Recognition of beneficial conversion feature related to convertible notes</t>
        </is>
      </c>
      <c r="E48" s="6" t="n">
        <v>1126</v>
      </c>
      <c r="H48" s="5" t="n">
        <v>1126</v>
      </c>
    </row>
    <row r="49">
      <c r="A49" s="4" t="inlineStr">
        <is>
          <t>Issuance of common and preferred stock upon exercise of stock options and warrants (in shares)</t>
        </is>
      </c>
      <c r="D49" s="6" t="n">
        <v>6465857</v>
      </c>
    </row>
    <row r="50">
      <c r="A50" s="4" t="inlineStr">
        <is>
          <t>Issuance of common and preferred stock upon exercise of stock options and warrants</t>
        </is>
      </c>
      <c r="E50" s="6" t="n">
        <v>2755</v>
      </c>
      <c r="H50" s="6" t="n">
        <v>2755</v>
      </c>
    </row>
    <row r="51">
      <c r="A51" s="4" t="inlineStr">
        <is>
          <t>Stock-based compensation</t>
        </is>
      </c>
      <c r="E51" s="6" t="n">
        <v>784</v>
      </c>
      <c r="H51" s="6" t="n">
        <v>784</v>
      </c>
    </row>
    <row r="52">
      <c r="A52" s="4" t="inlineStr">
        <is>
          <t>Foreign currency translation adjustments</t>
        </is>
      </c>
      <c r="F52" s="6" t="n">
        <v>251</v>
      </c>
      <c r="H52" s="6" t="n">
        <v>251</v>
      </c>
    </row>
    <row r="53">
      <c r="A53" s="4" t="inlineStr">
        <is>
          <t>Net loss</t>
        </is>
      </c>
      <c r="G53" s="6" t="n">
        <v>-82553</v>
      </c>
      <c r="H53" s="6" t="n">
        <v>-82553</v>
      </c>
    </row>
    <row r="54">
      <c r="A54" s="4" t="inlineStr">
        <is>
          <t>Balance, end of period (in shares) at Mar. 31, 2021</t>
        </is>
      </c>
      <c r="C54" s="6" t="n">
        <v>2961</v>
      </c>
      <c r="D54" s="6" t="n">
        <v>17694228</v>
      </c>
    </row>
    <row r="55">
      <c r="A55" s="4" t="inlineStr">
        <is>
          <t>Balance, end of period at Mar. 31, 2021</t>
        </is>
      </c>
      <c r="E55" s="5" t="n">
        <v>14726</v>
      </c>
      <c r="F55" s="5" t="n">
        <v>59</v>
      </c>
      <c r="G55" s="5" t="n">
        <v>-490394</v>
      </c>
      <c r="H55" s="5" t="n">
        <v>-47560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5" t="n">
        <v>-82553</v>
      </c>
      <c r="C4" s="5" t="n">
        <v>-17471</v>
      </c>
    </row>
    <row r="5">
      <c r="A5" s="3" t="inlineStr">
        <is>
          <t>Adjustments to reconcile net loss to net cash used in operating activities:</t>
        </is>
      </c>
    </row>
    <row r="6">
      <c r="A6" s="4" t="inlineStr">
        <is>
          <t>Depreciation and amortization expense</t>
        </is>
      </c>
      <c r="B6" s="6" t="n">
        <v>5079</v>
      </c>
      <c r="C6" s="6" t="n">
        <v>3994</v>
      </c>
    </row>
    <row r="7">
      <c r="A7" s="4" t="inlineStr">
        <is>
          <t>Non-cash interest expense, including interest expenses associated with debt issuance costs</t>
        </is>
      </c>
      <c r="B7" s="6" t="n">
        <v>3902</v>
      </c>
      <c r="C7" s="6" t="n">
        <v>2116</v>
      </c>
    </row>
    <row r="8">
      <c r="A8" s="4" t="inlineStr">
        <is>
          <t>Stock-based compensation</t>
        </is>
      </c>
      <c r="B8" s="6" t="n">
        <v>760</v>
      </c>
      <c r="C8" s="6" t="n">
        <v>456</v>
      </c>
    </row>
    <row r="9">
      <c r="A9" s="4" t="inlineStr">
        <is>
          <t>Change in fair value of warrant liability and embedded derivative</t>
        </is>
      </c>
      <c r="B9" s="6" t="n">
        <v>66397</v>
      </c>
      <c r="C9" s="6" t="n">
        <v>-1009</v>
      </c>
    </row>
    <row r="10">
      <c r="A10" s="4" t="inlineStr">
        <is>
          <t>Noncash lease expense</t>
        </is>
      </c>
      <c r="B10" s="6" t="n">
        <v>160</v>
      </c>
      <c r="C10" s="6" t="n">
        <v>141</v>
      </c>
    </row>
    <row r="11">
      <c r="A11" s="4" t="inlineStr">
        <is>
          <t>Accretion expense</t>
        </is>
      </c>
      <c r="B11" s="6" t="n">
        <v>50</v>
      </c>
      <c r="C11" s="6" t="n">
        <v>114</v>
      </c>
    </row>
    <row r="12">
      <c r="A12" s="4" t="inlineStr">
        <is>
          <t>Impairment of energy storage systems</t>
        </is>
      </c>
      <c r="B12" s="6" t="n">
        <v>613</v>
      </c>
      <c r="C12" s="6" t="n">
        <v>237</v>
      </c>
    </row>
    <row r="13">
      <c r="A13" s="3" t="inlineStr">
        <is>
          <t>Changes in operating assets and liabilities:</t>
        </is>
      </c>
    </row>
    <row r="14">
      <c r="A14" s="4" t="inlineStr">
        <is>
          <t>Accounts receivable</t>
        </is>
      </c>
      <c r="B14" s="6" t="n">
        <v>-955</v>
      </c>
      <c r="C14" s="6" t="n">
        <v>206</v>
      </c>
    </row>
    <row r="15">
      <c r="A15" s="4" t="inlineStr">
        <is>
          <t>Inventory</t>
        </is>
      </c>
      <c r="B15" s="6" t="n">
        <v>-1466</v>
      </c>
      <c r="C15" s="6" t="n">
        <v>-5104</v>
      </c>
    </row>
    <row r="16">
      <c r="A16" s="4" t="inlineStr">
        <is>
          <t>Other assets</t>
        </is>
      </c>
      <c r="B16" s="6" t="n">
        <v>-4690</v>
      </c>
      <c r="C16" s="6" t="n">
        <v>-2660</v>
      </c>
    </row>
    <row r="17">
      <c r="A17" s="4" t="inlineStr">
        <is>
          <t>Contract origination costs</t>
        </is>
      </c>
      <c r="B17" s="6" t="n">
        <v>-779</v>
      </c>
      <c r="C17" s="6" t="n">
        <v>-742</v>
      </c>
    </row>
    <row r="18">
      <c r="A18" s="4" t="inlineStr">
        <is>
          <t>Accounts payable and accrued expenses</t>
        </is>
      </c>
      <c r="B18" s="6" t="n">
        <v>8640</v>
      </c>
      <c r="C18" s="6" t="n">
        <v>1081</v>
      </c>
    </row>
    <row r="19">
      <c r="A19" s="4" t="inlineStr">
        <is>
          <t>Deferred revenue</t>
        </is>
      </c>
      <c r="B19" s="6" t="n">
        <v>2992</v>
      </c>
      <c r="C19" s="6" t="n">
        <v>8016</v>
      </c>
    </row>
    <row r="20">
      <c r="A20" s="4" t="inlineStr">
        <is>
          <t>Lease Liabilities</t>
        </is>
      </c>
      <c r="B20" s="6" t="n">
        <v>-176</v>
      </c>
      <c r="C20" s="6" t="n">
        <v>-152</v>
      </c>
    </row>
    <row r="21">
      <c r="A21" s="4" t="inlineStr">
        <is>
          <t>Other liabilities</t>
        </is>
      </c>
      <c r="B21" s="6" t="n">
        <v>199</v>
      </c>
      <c r="C21" s="6" t="n">
        <v>107</v>
      </c>
    </row>
    <row r="22">
      <c r="A22" s="4" t="inlineStr">
        <is>
          <t>Net cash used in operating activities</t>
        </is>
      </c>
      <c r="B22" s="6" t="n">
        <v>-1827</v>
      </c>
      <c r="C22" s="6" t="n">
        <v>-10670</v>
      </c>
    </row>
    <row r="23">
      <c r="A23" s="3" t="inlineStr">
        <is>
          <t>INVESTING ACTIVITIES</t>
        </is>
      </c>
    </row>
    <row r="24">
      <c r="A24" s="4" t="inlineStr">
        <is>
          <t>Purchase of energy storage systems</t>
        </is>
      </c>
      <c r="B24" s="6" t="n">
        <v>-1525</v>
      </c>
      <c r="C24" s="6" t="n">
        <v>-1911</v>
      </c>
    </row>
    <row r="25">
      <c r="A25" s="4" t="inlineStr">
        <is>
          <t>Capital expenditures on internally-developed software</t>
        </is>
      </c>
      <c r="B25" s="6" t="n">
        <v>-1238</v>
      </c>
      <c r="C25" s="6" t="n">
        <v>-1399</v>
      </c>
    </row>
    <row r="26">
      <c r="A26" s="4" t="inlineStr">
        <is>
          <t>Net cash used in investing activities</t>
        </is>
      </c>
      <c r="B26" s="6" t="n">
        <v>-2763</v>
      </c>
      <c r="C26" s="6" t="n">
        <v>-3310</v>
      </c>
    </row>
    <row r="27">
      <c r="A27" s="3" t="inlineStr">
        <is>
          <t>FINANCING ACTIVITIES</t>
        </is>
      </c>
    </row>
    <row r="28">
      <c r="A28" s="4" t="inlineStr">
        <is>
          <t>Proceeds from exercise of stock options and warrants</t>
        </is>
      </c>
      <c r="B28" s="6" t="n">
        <v>2894</v>
      </c>
      <c r="C28" s="6" t="n">
        <v>21</v>
      </c>
    </row>
    <row r="29">
      <c r="A29" s="4" t="inlineStr">
        <is>
          <t>Proceeds from financing obligations</t>
        </is>
      </c>
      <c r="B29" s="6" t="n">
        <v>2732</v>
      </c>
      <c r="C29" s="6" t="n">
        <v>3912</v>
      </c>
    </row>
    <row r="30">
      <c r="A30" s="4" t="inlineStr">
        <is>
          <t>Repayment of financing obligations</t>
        </is>
      </c>
      <c r="B30" s="6" t="n">
        <v>-3369</v>
      </c>
      <c r="C30" s="6" t="n">
        <v>-1860</v>
      </c>
    </row>
    <row r="31">
      <c r="A31" s="4" t="inlineStr">
        <is>
          <t>Proceeds from issuance of convertible notes, net of issuance costs of $8 and $238 for the three months ended March 31, 2021 and 2020, respectively</t>
        </is>
      </c>
      <c r="B31" s="6" t="n">
        <v>1118</v>
      </c>
      <c r="C31" s="6" t="n">
        <v>14050</v>
      </c>
    </row>
    <row r="32">
      <c r="A32" s="4" t="inlineStr">
        <is>
          <t>Proceeds from issuance of notes payable</t>
        </is>
      </c>
      <c r="B32" s="6" t="n">
        <v>3879</v>
      </c>
    </row>
    <row r="33">
      <c r="A33" s="4" t="inlineStr">
        <is>
          <t>Repayment of notes payable</t>
        </is>
      </c>
      <c r="B33" s="6" t="n">
        <v>-161</v>
      </c>
      <c r="C33" s="6" t="n">
        <v>-3968</v>
      </c>
    </row>
    <row r="34">
      <c r="A34" s="4" t="inlineStr">
        <is>
          <t>Net cash provided by financing activities</t>
        </is>
      </c>
      <c r="B34" s="6" t="n">
        <v>7093</v>
      </c>
      <c r="C34" s="6" t="n">
        <v>12155</v>
      </c>
    </row>
    <row r="35">
      <c r="A35" s="4" t="inlineStr">
        <is>
          <t>Effect of exchange rate changes on cash and cash equivalents</t>
        </is>
      </c>
      <c r="B35" s="6" t="n">
        <v>428</v>
      </c>
      <c r="C35" s="6" t="n">
        <v>-184</v>
      </c>
    </row>
    <row r="36">
      <c r="A36" s="4" t="inlineStr">
        <is>
          <t>Net decrease in cash and cash equivalents</t>
        </is>
      </c>
      <c r="B36" s="6" t="n">
        <v>2931</v>
      </c>
      <c r="C36" s="6" t="n">
        <v>-2009</v>
      </c>
    </row>
    <row r="37">
      <c r="A37" s="4" t="inlineStr">
        <is>
          <t>Cash and cash equivalents, beginning of year</t>
        </is>
      </c>
      <c r="B37" s="6" t="n">
        <v>6942</v>
      </c>
      <c r="C37" s="6" t="n">
        <v>12889</v>
      </c>
    </row>
    <row r="38">
      <c r="A38" s="4" t="inlineStr">
        <is>
          <t>Cash and cash equivalents, end of year of year</t>
        </is>
      </c>
      <c r="B38" s="6" t="n">
        <v>9873</v>
      </c>
      <c r="C38" s="6" t="n">
        <v>10880</v>
      </c>
    </row>
    <row r="39">
      <c r="A39" s="3" t="inlineStr">
        <is>
          <t>SUPPLEMENTAL DISCLOSURE OF CASH FLOW INFORMATION</t>
        </is>
      </c>
    </row>
    <row r="40">
      <c r="A40" s="4" t="inlineStr">
        <is>
          <t>Cash paid for interest</t>
        </is>
      </c>
      <c r="B40" s="6" t="n">
        <v>1480</v>
      </c>
      <c r="C40" s="6" t="n">
        <v>1895</v>
      </c>
    </row>
    <row r="41">
      <c r="A41" s="3" t="inlineStr">
        <is>
          <t>NON-CASH INVESTING AND FINANCING ACTIVITIES</t>
        </is>
      </c>
    </row>
    <row r="42">
      <c r="A42" s="4" t="inlineStr">
        <is>
          <t>Change in asset retirement costs and asset retirement obligation</t>
        </is>
      </c>
      <c r="B42" s="6" t="n">
        <v>37</v>
      </c>
      <c r="C42" s="6" t="n">
        <v>4</v>
      </c>
    </row>
    <row r="43">
      <c r="A43" s="4" t="inlineStr">
        <is>
          <t>Purchases of energy storage systems in accounts payable</t>
        </is>
      </c>
      <c r="B43" s="6" t="n">
        <v>1260</v>
      </c>
      <c r="C43" s="5" t="n">
        <v>66</v>
      </c>
    </row>
    <row r="44">
      <c r="A44" s="4" t="inlineStr">
        <is>
          <t>Conversion of accrued interest into outstanding note payable</t>
        </is>
      </c>
      <c r="B44" s="6" t="n">
        <v>256</v>
      </c>
    </row>
    <row r="45">
      <c r="A45" s="4" t="inlineStr">
        <is>
          <t>Settlement of warrant liability into preferred stock due to exercise</t>
        </is>
      </c>
      <c r="B45" s="6" t="n">
        <v>253</v>
      </c>
    </row>
    <row r="46">
      <c r="A46" s="4" t="inlineStr">
        <is>
          <t>Stock-based compensation capitalized to internal-use software</t>
        </is>
      </c>
      <c r="B46" s="5" t="n">
        <v>24</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BUSINESS</t>
        </is>
      </c>
      <c r="B1" s="2" t="inlineStr">
        <is>
          <t>3 Months Ended</t>
        </is>
      </c>
      <c r="C1" s="2" t="inlineStr">
        <is>
          <t>12 Months Ended</t>
        </is>
      </c>
    </row>
    <row r="2">
      <c r="B2" s="2" t="inlineStr">
        <is>
          <t>Mar. 31, 2021</t>
        </is>
      </c>
      <c r="C2" s="2" t="inlineStr">
        <is>
          <t>Dec. 31, 2020</t>
        </is>
      </c>
    </row>
    <row r="3">
      <c r="A3" s="3" t="inlineStr">
        <is>
          <t>BUSINESS</t>
        </is>
      </c>
    </row>
    <row r="4">
      <c r="A4" s="4" t="inlineStr">
        <is>
          <t>Description of Organization and Business Operations</t>
        </is>
      </c>
      <c r="B4" s="4" t="inlineStr">
        <is>
          <t>1. BUSINESS Description of the Business Rollins Road Acquisition Company (f/k/a Stem, Inc.) and its subsidiaries (together “Stem, Inc.,” “Stem” or the “Company”) is an energy technology company that creates innovative technology services that transform the way energy is distributed and consumed. Through its technology, the Company enables businesses to control their electricity expense and helps the electrical grid be more efficient in managing peak usage. Prior to the Merger (as defined below), Rollins Road Acquisition Company was named Stem, Inc. Stem, Inc. was incorporated on March 16, 2009 in the State of Delaware and is headquartered in San Francisco, California. Star Peak Acquisition Corp. Merger On December 3, 2020, the Company entered into an Agreement and Plan of Merger (the “Merger Agreement”) with Star Peak Transition Corp. (“STPK”, prior to the closing of the Merger and the “New Stem”, following the closing of the Merger), an entity listed on the New York Stock Exchange under the trade symbol “STPK”, and STPK Merger Sub Corp., a Delaware corporation and wholly owned subsidiary of STPK (“Merger Sub”), providing for, among other things, and subject to the conditions therein, the combination of the Company and STPK pursuant to the proposed merger of Merger Sub with and into the Company with the Company continuing as the surviving entity (the “Merger”). On April 28, 2021, shareholders approved the Merger Agreement, under which Stem received approximately $577.1 million, net of fees and expenses. See Note 14, Subsequent Events Liquidity and Going Concern The accompanying condensed consolidated financial statements have been prepared in conformity with U.S. generally accepted accounting principles (“GAAP”), assuming the Company will continue as a going concern. As of March 31, 2021, the Company had cash and cash equivalents of $9.9 million, an accumulated deficit of $490.4 million and net current liabilities of $154.9 million, with $123.1 million of debt financing coming due within the next 12 months. During the three months ended March 31, 2021, the Company incurred a net loss of $82.6 million and had negative cash flows from operating activities of $1.8 million. However, as previously noted, the Company closed the Merger on April 28, 2021 that provided the Company with a significant amount of cash proceeds. The Company believes that the cash position, inclusive of funds raised with the Merger, is sufficient to meet capital and liquidity requirement for at least the next 12 months after the date that the financial statements are available to be issued and, therefore, there is no longer substantial doubt about the Company’s ability to continue as a going concern. The Company’s business prospects are subject to risks, expenses, and uncertainties frequently encountered by companies in the early stages of commercial operations. To date, the Company has been funded primarily by equity financings, convertible promissory notes and borrowings from affiliates. The attainment of profitable operations is dependent upon future events, including obtaining adequate financing to complete the Company’s development activities, obtaining adequate supplier relationships, building its customer base, successfully executing its business and marketing strategy and hiring appropriate personnel.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COVID-19 In March 2020, the World Health Organization declared the outbreak of the novel coronavirus disease (“COVID-19”) as a pandemic, and we expect our operations in all locations to be affected as the virus continues to proliferate. We have adjusted certain aspects of our operations to protect our employees and customers while still meeting customers’ needs for vital technology. We will continue to monitor the situation closely and it is possible that we will implement further measures. In light of the uncertainty as to the severity and duration of the pandemic, the impact on our revenues, profitability and financial position is uncertain at this time.</t>
        </is>
      </c>
      <c r="C4" s="4" t="inlineStr">
        <is>
          <t>1. BUSINESS Description of the Business Stem, Inc. and its subsidiaries (together “Stem, Inc.” or the “Company”) is an energy technology company that creates innovative technology services that transform the way energy is distributed and consumed. Through its technology, the Company enables businesses to control their electricity expense and helps the electrical grid be more efficient in managing peak usage. Stem, Inc. was incorporated on March 16, 2009 in the State of Delaware and is headquartered in San Francisco, California. Liquidity and Going Concern The accompanying consolidated financial statements have been prepared in conformity with U.S. generally accepted accounting principles (“GAAP”), assuming the Company will continue as a going concern. As of December 31, 2020, the Company had cash and cash equivalents of $6.9 million, an accumulated deficit of $407.8 million and net current liabilities of $141.2 million, with $116.2 million of debt financing coming due in 2021. During the year ended December 31, 2020, the Company incurred a net loss of $156.1 million and had negative cash flows from operating activities of $33.7 million. As a result of these conditions, there is substantial doubt about the Company’s ability to continue as a going concern within one year after the date that the financial statements are available to be issued. The Company’s business prospects are subject to risks, expenses, and uncertainties frequently encountered by companies in the early stages of commercial operations. To date, the Company has been funded primarily by equity financings, convertible promissory notes and borrowings from affiliates. The attainment of profitable operations is dependent upon future events, including obtaining adequate financing to complete the Company’s development activities, obtaining adequate supplier relationships, building its customer base, successfully executing its business and marketing strategy and hiring appropriate personnel.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The Company intends to obtain financing through the execution of a merger transaction with a Special Purpose Acquisition Company (“SPAC”) or through the issuance of additional equity or debt. These plans are intended to mitigate the relevant conditions or events that raise substantial doubt about the Company’s ability to continue as a going concern; however, as the plans are not entirely within the Company’s control, management cannot assure they will be effectively implemented. The consolidated financial statements do not include any adjustments to reflect the possible future effects on the recoverability and classification of assets or the amounts and classification of liabilities that may result from the outcome of this uncertainty. COVID-19 In March 2020, the World Health Organization declared the outbreak of the novel coronavirus disease (“COVID-19”) as a pandemic, and we expect our operations in all locations to be affected as the virus continues to proliferate. We have adjusted certain aspects of our operations to protect our employees and customers while still meeting customers’ needs for vital technology. We will continue to monitor the situation closely and it is possible that we will implement further measures. In light of the uncertainty as to the severity and duration of the pandemic, the impact on our revenues, profitability and financial position is uncertain at this time.</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S. (“GAAP”) and include the accounts of the Company, its wholly-owned subsidiaries, and consolidated variable interest entities (“VIEs”). All intercompany balances and transactions have been eliminated in consolidation. Unaudited Interim Condensed Consolidated Financial Statements The accompanying interim condensed consolidated balance sheet as of March 31, 2021, the interim condensed consolidated statements of operations, condensed consolidated statements of comprehensive loss, condensed consolidated statements of convertible preferred stock and stockholders’ deficit and condensed consolidated statements of cash flows for the three months ended March 31, 2021 and 2020, and amounts relating to the interim periods included in the accompanying notes to the interim condensed consolidated financial statements are unaudited. The unaudited interim financial statements have been prepared on the same basis as the audited consolidated financial statements, and in management’s opinion, includes all adjustments, consisting of only normal recurring adjustments, necessary for the fair presentation of the Company’s condensed consolidated balance. Operating results for the interim periods presented are not necessarily indicative of results to be expected for the full year or for any other interim period. These interim condensed consolidated financial statements should be read in conjunction with the audited financial statements and notes for the years ended December 31, 2020 and 2019.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ystems; the amortization of financing obligations; deferred commissions and contract fulfillment costs; the valuation of energy storage systems, internally developed software, and asset retirement obligations; and the fair value of equity instruments, equity-based instruments, warrant liabilities and embedded derivatives.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is the CODM. The CODM reviews financial information presented on a consolidated basis for purposes of making operating decisions, allocating resources, and evaluating financial performance. As such, we have determined that the Company operates as oneoperating segment that is focused exclusively on innovative technology services that transform the way energy is distributed and consumed. Net assets outside of the U.S. were less than 10% of total net assets as of March 31, 2021 and December 31, 2020. Significant Customers A significant customer represents 10% or more of the Company’s total revenue or accounts receivable, net balance at each respective balance sheet date. For each significant customer, revenue as a percentage of total revenue and accounts receivable as a percentage of total accounts receivable are as follows: ​ ​ ​ Accounts Receivable ​ Revenue ​ ​ March 31, ​ December 31, ​ Three Months Ended March 31, ​ ​ 2021 2020 2021 2020 ​ Customers: ​ ​ ​ ​ ​ ​ ​ ​ ​ Customer A ​ * ​ * ​ 14 % * ​ Customer B ​ 15 % 30 % * ​ * ​ Customer C ​ 13 % 20 % * ​ * ​ Customer D ​ 36 % 17 % * ​ * ​ Customer E ​ * ​ * ​ 39 % * ​ Customer F ​ * ​ * ​ * ​ 16 % *Total less than 10% for the respective period 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Level 2 — Level 3 —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March 31, 2021 and December 31, 2020 include cash and cash equivalents and warrant liabilities. Recently Adopted Accounting Standards In August 2018, the Financial Accounting Standards Board (“FASB”) issued Accounting Standards Update (“ASU”) 2018-13, Fair Value Measurement (Topic 820): Disclosure Framework — Changes to the Disclosure Requirements for Fair Value Measurement Fair Value Measurements In August 2018, the FASB issued ASU 2018-15, Intangibles — Goodwill and Other — Internal-Use Software (Subtopic 350-40): Customer’s Accounting for Implementation Costs Incurred in a Cloud Computing Arrangement That Is a Service Contract Recently Issued Accounting Standards In June 2016, the FASB issued ASU 2016-13, Financial instruments — Credit Losses (Topic 326): Measurement of Credit Losses on Financial Instrument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 Accounting For Convertible Instruments and Contracts in an Entity’s Own Equity</t>
        </is>
      </c>
      <c r="C4" s="4" t="inlineStr">
        <is>
          <t>2. SUMMARY OF SIGNIFICANT ACCOUNTING POLICIES Basis of Presentation The consolidated financial statements have been prepared in accordance with accounting principles generally accepted in the U.S. (“GAAP”) and include the accounts of the Company, its wholly-owned subsidiaries, and consolidated variable interest entities (“VIEs”). All intercompany balances and transactions have been eliminated in consolidation. Reclassification Certain prior year amounts have been reclassified for consistency with the current year presentation. These reclassifications had an immaterial effect on our reported results of operations. Variable Interest Entities The Company forms special purpose entities (“SPEs”), some of which are VIEs, with its investors in the ordinary course of business to facilitate the funding and monetization of its energy storage system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 Equity Method Investments The Company has ownership interests in SPEs which it does not control. The Company holds an interest in these SPEs of greater than 20% and has the ability to exercise significant influence and, therefore, uses the equity method to account for its investments in these SPEs. Under the equity method of accounting, investments are stated at initial cost and are adjusted for subsequent additional investments and the Company’s proportionate share of earnings or losses and distributions. Such proportionate share of earnings or losses is included within other expenses, net in the consolidated statements of operations. The Company considers whether its equity method investments are impaired when events or circumstances suggest that the carrying amount may not be recoverable. An impairment charge is recognized in the consolidated statements of operations for a decline in value that is determined to be other-than-temporary. In determining if and when a decline in the fair value of these investments below their carrying value is other-than-temporary, the Company evaluates the market condition, trends of earnings and cash flows and other key measures of performance and recognizes such loss which is deemed to be other-than-temporary. No such losses have been recognized during the years ended December 31, 2020 and 2019.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torage systems; the amortization of financing obligations; deferred commissions and contract fulfillment costs; the valuation of energy storage systems, internally developed software, and asset retirement obligations; and the fair value of equity instruments, equity- based instruments, warrant liabilities, and embedded derivatives.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is the CODM. The CODM reviews financial information presented on a consolidated basis for purposes of making operating decisions, allocating resources, and evaluating financial performance. As such, we have determined that the Company operates as one operating segment that is focused exclusively on innovative technology services that transform the way energy is distributed and consumed. Net assets outside of the U.S. were less than 10% of total net assets as of December 31, 2020 and 2019. Cash and Cash Equivalents The Company considers all highly liquid investments with an original maturity date of three months or less at the date of purchase to be cash equivalents. Cash and cash equivalents are maintained at financial institutions. The Company maintains all cash in a highly liquid form to meet current obligations. Accounts Receivable, Net Accounts receivable are recorded at the invoiced amount, net of allowance for doubtful accounts. Accounts receivable also include unbilled accounts receivable, which is composed of the monthly energy optimization services provided and recognized but not yet invoiced as of the end of the reporting period. The allowance for doubtful accounts is based on the Company’s best estimate and is determined based upon a variety of factors, including analyses of specific customer receivables, aging, and overall assessments of collectability. Accounts receivable balances are charged against the allowance when the Company believes it is probable that the receivable will not be recovered. The allowance for doubtful accounts balance was $0.1 million and $0.2 million as of December 31, 2020 and 2019, respectively. Concentrations of Credit Risk and Other Uncertainties Financial instruments that potentially subject the Company to concentration of credit risk consist of cash and cash equivalents and accounts receivable.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At times, the Company may be subject to a concentration of credit risk in relation to certain customers due to the purchase of large energy storage systems made by such customers. The Company routinely assesses the creditworthiness of its customers. The Company has not experienced any material losses related to receivables from individual customers, or groups of customers during the years ended December 31, 2020 and 2019. The Company does not require collateral. Due to these factors, no additional credit risk beyond amounts provided for collection losses is believed by management to be probable in the Company’s accounts receivable. Significant Customers A significant customer represents 10% or more of the Company’s total revenue or accounts receivable, net balance at each respective balance sheet date. For each significant customer, revenue as a percentage of total revenue and accounts receivable as a percentage of total accounts receivable are as follows: ​ ​ ​ ​ ​ ​ ​ ​ ​ ​ ​ ​ Accounts Receivable ​ Revenue ​ ​ December 31, ​ Years Ended December 31, ​ 2020 2019 2020 2019 Customers: ​ ​ ​ ​ ​ ​ ​ ​ Customer A * 45 % 12 % * Customer B 30 % * * * Customer C 20 % * * * Customer D 17 % * 25 % * * Total less than 10% for the respective period Substantially all of the Company’s revenue is from customers in the U.S. for the years ended December 31, 2020 and 2019. Inventory Inventory consists of batteries and related components either in-process at the Company’s OEM suppliers or as a finished product at the Company’s warehouse which are sold and delivered directly to customers under the Company’s partnership arrangements as individual assets or assembled systems. Inventory is stated at lower of cost or net realizable value with cost being determined by the specific identification method. The Company periodically reviews its inventory for potentially slow-moving or obsolete items and writes down specific items in inventory to net realizable value based on its assessment of market conditions. Energy Storage Systems, Net The Company sells energy optimization services to host customers through the use of energy storage systems installed at customer locations. The Company determined that it does not transfer control of these energy storage systems to the customer, which are operated and controlled via the Company’s proprietary cloud-based software (“SaaS”) platform; therefore, these energy storage systems do not qualify as a leased asset. The energy storage systems are stated at cost, less accumulated depreciation. Energy storage systems, net is comprised of equipment costs, which include components such as batteries, inverters, and other electrical equipment, and associated design, installation, and interconnection costs required to begin providing the energy optimization services to customers. Depreciation of the energy storage systems is a component of cost of revenues within the consolidated statements of operations and is calculated using the straight-line method over the estimated useful lives of the energy storage systems, or 10 years, once the respective energy storage systems have been installed and interconnected to the power grid, the Company has received permission to operate, and the Company has begun to provide energy optimization services to the customer (i.e., energy storage system is live). Repairs and maintenance costs are expensed as incurred. Impairment charges related to energy storage system that were determined to no longer be recoverable were not material for the years ended December 31, 2020 and 2019. Contract Origination Costs, Net Contract origination costs, net is stated at gross contract origination costs less accumulated amortization. Contract origination costs consists of sales commissions earned by the Company’s sales team,as well as related payroll taxes and other relevant fringe benefits that are direct, incremental, and recoverable costs of obtaining a contract with a customer. As a result, these amounts have been capitalized on the consolidated balance sheets. The Company deferred incremental costs of obtaining a contract of $2.6 million and $1.8 million during the years ended December 31, 2020 and 2019, respectively. Contract origination costs are amortized over a period of benefit of ten years. The period of benefit was estimated by considering factors such as historical customer attrition rates, the useful life of the Company’s technology, and the impact of competition in its industry. Amortization of contract costs were $0.8 million and $0.5 million for the years ended December 31, 2020 and 2019, respectively, and are included in sales and marketing expense in the accompanying consolidated statements of operations. The Company also recorded $0.1 million and $0.5 million in impairment losses in cost of revenue in the statements of operations related to the contract origination costs that were determined to no longer be recoverable during the years ended December 31, 2020 and 2019, respectively. Goodwill Goodwill represents the excess of cost over net assets of acquired businesses that are consolidated. The Company tests goodwill for impairment on an annual basis in the fourth quarter of each year, and between annual tests if indicators of potential impairment exist, by first assessing qualitative factors to determine whether it is necessary to perform the quantitative goodwill impairment test. No impairment of goodwill was recorded during the years ended December 31, 2020 and 2019. Intangible Assets The Company capitalizes costs incurred in the development of internal-use software during the application development stage. Costs related to preliminary project activities and post-implementation activities are expensed as incurred. Capitalized internal-use software is amortized on a straight-line basis over its estimated useful life of five years. The Company recorded amortization for internal-use software of $4.0 million and $3.0 million in cost of revenues in the accompanying consolidated statements of operations for the years ended December 31, 2020 and 2019, respectively. Other finite-lived intangible assets consist of developed technology acquired in a business combination. Intangible assets acquired in business combinations are initially recorded at fair value and subsequently presented net of accumulated amortization. These intangible assets are amortized on a straight-line basis over their estimated useful lives. The Company amortizes its developed technology over five years. Amortization of these intangible assets was not material for the years ended December 31, 2020 and 2019. Impairment of Long-Lived Assets The Company reviews its long-lived assets, which primarily consist of energy storage systems, right-of- use assets, and intangible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 to sell. Leases The Company determines if an arrangement is or contains a lease at inception by assessing whether the arrangement contains an identified asset and whether it has the right to control the identified asset. Right- 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ROU assets and lease liabilities is based on the present value of future lease payments over the lease term. The ROU asset also includes the effect of any lease payments made prior to or on lease commencement and excludes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considers its credit risk, term of the lease,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Variable lease payments are recorded as an expense in the period incurred.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Convertible Preferred Stock Warrant Liabilities The Company evaluates whether its warrants for shares of convertible redeemable preferred stock are freestanding financial instruments that obligate the Company to redeem the underlying preferred stock at some point in the future and determined that each of its outstanding warrants for preferred stock are liability classified. The warrants are subject to re-measurement at each balance sheet date, and any change in fair value is recognized in the change in fair value of warrants and embedded derivatives in the consolidated statements of operations. The Company will continue to remeasure the warrants until the earlier of the exercise or expiration, the completion of a deemed liquidation event, the conversion of convertible preferred stock into common stock, or until holders of the convertible preferred stock can no longer trigger a deemed liquidation event. On expiration, the convertible preferred stock warrants will automatically net exercise, unless the warrant holder provides written notice that it does not wish to exercise its warrants. Upon exercise, the related convertible preferred stock warrant liability will be reclassified to convertible preferred stock. Asset Retirement Obligations The Company recognizes a liability for the fair value of asset retirement obligations (“ARO”) associated with its energy storage systems in the period in which there is a legal obligation associated with the retirement of such assets and the amount can be reasonably estimated. The associated asset retirement costs are capitalized as part of the carrying amount of the energy storage systems and depreciated over the asset’s remaining useful life. This liability includes costs related to the removal of its energy storage systems at the conclusion of each respective customer contract. Subsequent to initial measurement, the asset retirement liability is accreted each period and such accretion is recognized as an expense in the consolidated statements of operations. If there are changes in the estimated amount or timing of cash flows, a revision is recorded to both the asset retirement obligation and the asset retirement capitalized cost. Financing Obligations The Company has formed various SPEs to finance the development and construction of its energy storage systems. These SPEs, which are structured as limited liability companies, obtain financing in the form of large upfront payments from outside investors and purchase energy storage systems from the Company under master purchase agreements. The Company accounts for the large upfront payments received from the fund investor as a borrowing by recording the proceeds received as a financing obligation, which will be repaid through host customer payments and incentives received from the utilities that will be received by the investor. The financing obligation is non-recourse once the associated energy storage systems have been placed in-service and the associated customer arrangements have been assigned to the SPE. However, the Company is responsible for any warranties, performance guarantees, accounting, performance reporting, and all other costs associated with the operation of the energy storage systems. Despite such energy storage systems being legally sold to the SPEs, the Company recognizes host customer payments and incentives as revenue during the period as discussed in Note 3, Revenue . The amounts received by the fund investor from customer payments and incentives are recognized as interest using the effective interest method, and the balance is applied to reduce the financing obligation. The effective interest rate is the interest rate that equates the present value of the cash amounts to be received by a fund investor in relation to the underlying Projects with the present value of the cash amounts paid by the investor to the Company, adjusted for any payments made by the Company. 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Level 2 — Level 3 —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December 31, 2020 and 2019 include cash and cash equivalents, warrant liabilities, and embedded derivatives which are bifurcated from the host financial instrument. Revenue Recognition The Company generates revenue from the sales of its energy optimization services to its customers in accordance with Accounting Standards Update (“ASU”), Revenue from Contracts with Customers (Topic 606) Revenue Cost of Revenue Cost of revenue related to the sale of hardware includes the cost of the hardware sold to project developers, which generally includes the cost to purchase the hardware from a manufacturer, shipping, and other costs required to fulfill our obligation to deliver the hardware to the customer location. Cost of revenue may also include any impairment of hardware held in inventory for sale to a customer. Cost of revenue related to the sale of hardware is recognized when the delivery of the hardware is completed. Cost of revenue related to energy optimization services includes depreciation of the cost of energy storage systems associated with long-term host customer contracts, which includes capitalized fulfillment costs, such as installation services, permitting and other related costs. Cost of revenue may also include any impairment of energy storage systems along with energy storage system maintenance costs associated with the ongoing services provided to customers and other amounts not qualifying for capitalization pursuant to the Company’s internal use software capitalization policy. Cost of revenue is recognized as the energy optimization and other supporting services are provided to the Company’s customers throughout the term of the contract. Sales and Marketing Sales and marketing expense consists primarily of payroll and other related personnel costs, including stock-based compensation, employee benefits, and travel for our sales &amp; marketing department. These costs are recognized in the period incurred. Advertising expenses for the years ended December 31, 2020 and 2019 were not material. Research and Development Research and development expense consists primarily of payroll and other related personnel costs for engineers and third parties engaged in the design and development of products, third-party software, and technologies, including salaries, bonus and stock-based compensation expense, project material costs, services, and depreciation. The Company expenses research and development costs as they are incurred. General and Administrative General and administrative expense consists of payroll and other related personnel costs, including salaries, bonuses and stock-based compensation for executive management, legal, finance, and others. In addition, general and administrative expense includes fees for professional services and occupancy costs. Stock-Based Compensation The Company recognizes stock-based compensation expense related to employees over the requisite service period based on the grant-date fair value of the awards. The fair value of options granted is estimated using the Black-Scholes option valuation model. The Company recognizes the grant-date fair value of an award as compensation expense on a straight-line basis over the requisite service period, which typically corresponds to the vesting period for the award. The Company elects to account for forfeitures as they occur and, upon forfeiture of an award prior to vesting, the Company reverses any previously recognized compensation expense related to that award. Income Taxes The Company uses the asset and liability method of accounting for income taxes based on Financial Accounting Standards Board (“FASB”) Accounting Standards Codification (“ASC”) 740, Accounting for Income Tax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he Company recognizes the tax benefit from uncertain tax positions in accordance with GAAP, which prescribes a recognition threshold and measurement attribute for the financial statement recognition and measurement of uncertain tax positions taken or expected to be taken in the Company’s tax return. The Company includes interest and penalties for uncertain tax positions in the financial statements as a component of income tax expense. No accrual has been deemed necessary as of December 31, 2020 and 2019. Foreign Currency Translation The Company’s foreign subsidiaries financial position and results of operations are measured using the local currency as the functional currency. The functional currency is the currency of the primary economic environment in which an entity’s operations are conducted.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income, a separate component of stockholders’ deficit. 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The Company considers all series of its convertible preferred stock to be participating securities. Under the two- class method, the net loss attributable to common stockholders is not allocated to the convertible preferred stock as the holders of the Company’s convertible preferred stock do not have a contractual obligation to share in the Company’s losses.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per share is computed by dividing the net loss attributable to common stockholders by the weighted- average number of common shares and common share equivalents of potentially dilutive securities outstanding for the period. For purposes of the diluted net loss per share calculation, convertible preferred stock, convertible notes, warrants and common stock options are considered to be potentially dilutive securities. As the Company was in a net loss position for the years ended December 31, 2020 and 2019, diluted net loss per share attributable to common stockholders is the same as basic net loss per share attributable to common stockholders because the effects of potentially dilutive securities are antidilutive. Recently Adopted Accounting Standards In August 2018, the Financial Accounting Standards Board (“FASB”) issued Accounting Standards Update (“ASU”) 2018-13, Fair Value Measurement (Topic 820): Disclosure Framework—Changes to the Disclosure Requirements for Fair Value Measurement . Recently Issued Accounting Standards In June 2016, the FASB issued ASU 2016-13, Financial instruments—Credit Losses (Topic 326): Measurement of Credit Losses on Financial Instruments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 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3, and early adoption is permitted for fiscal years beginning after December 15, 2020, and interim periods within those fiscal years. The Company plans to adopt 2020-06 for the fiscal year beginning January 1, 2024 and is currently evaluating the impact that this new guidance will have on the Company’s financial statements.</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1</t>
        </is>
      </c>
      <c r="C2" s="2" t="inlineStr">
        <is>
          <t>Dec. 31, 2020</t>
        </is>
      </c>
    </row>
    <row r="3">
      <c r="A3" s="3" t="inlineStr">
        <is>
          <t>REVENUE</t>
        </is>
      </c>
    </row>
    <row r="4">
      <c r="A4" s="4" t="inlineStr">
        <is>
          <t>REVENUE</t>
        </is>
      </c>
      <c r="B4" s="4" t="inlineStr">
        <is>
          <t>3. REVENUE The Company generates revenue through two types of arrangements with customers, host customer arrangements and partnership arrangements. The Company recognizes revenue under these arrangements as described below. Host Customer Arrangements Host customer contracts are generally entered into with commercial entities who have traditionally relied on power supplied directly from the grid. Host customer arrangements consist of a promise to provide energy optimization services through the Company’s proprietary SaaS platform coupled with a dedicated energy storage system owned and controlled by the Company throughout the term of the contract. The host customer does not obtain legal title to, or ownership of the dedicated energy storage system at any point in time. The host customer is the end consumer of the energy that directly benefits from the energy optimization services provided by the Company. The term for the Company’s contracts with host customers generally ranges from 5 to 10 years, which may include certain renewal options to extend the initial contract term or certain termination options to reduce the initial contract term. Although the Company installs an energy storage system at the host customer site in order to provide the energy optimization services, the Company determined it has the right to direct how and for what purpose the asset is used through the operation of its SaaS platform and, as such, retains control of the energy storage system; therefore, the contract does not contain a lease. The Company determined the various energy optimization services provided throughout the term of the contract, which may include services such as remote monitoring, performance reporting, preventative maintenance and other ancillary services necessary for the safe and reliable operation of the energy storage system, are part of a combined output of energy optimization services and the Company provides a single distinct combined performance obligation representing a series of distinct days of services. The Company determines the transaction price at the outset of the arrangement, primarily based on the contractual payment terms dictated by the contract with the customer. Fees charged to customers for energy optimization services generally consist of recurring fixed monthly payments throughout the term of the contract. In certain arrangements, the transaction price may include incentive payments that are earned by the host customer from utility companies in relation to the services provided by the Company. Under such arrangements, the rights to the incentive payments are assigned by the host customer to the Company. These incentives may be in the form of fixed upfront payments, variable monthly payments, or annual performance-based payments over the first five years of the customer contract term. Incentive payments may be contingent on approval from utility companies or actual future performance of the energy storage system. Substantially all of the Company’s arrangements provide customers the unilateral ability to terminate for convenience prior to the conclusion of the stated contractual term or the contractual term is shorter than the estimated benefit period, which the Company has determined to be 10 years based on the estimated useful life of the underlying energy storage systems and the period over which the customer can benefit from the energy optimization services utilizing such energy storage systems. In these instances, the Company determined that upfront incentive payments received from its customers represent a material right that is, in effect, an advance payment for future energy optimization services to be recognized throughout the estimated benefit period. In contracts where the customer does not have the unilateral ability to terminate for convenience without a penalty during the estimated benefit period, the Company determined the upfront incentive payments do not represent a material right for services provided beyond the initial contractual period and are therefore a component of the initial transaction price. The Company revisits its estimate of the benefit period each reporting period. The Company’s contracts with host customers do not contain a significant financing component. The Company transfers control of its energy optimization services to its customers continuously throughout the term of the contract (a stand-ready obligation) and revenue is recognized ratably as control of these services is transferred to its customers, in an amount that reflects the consideration the Company expects to be entitled to in exchange for its services. Monthly incentive payments based on the performance of the energy storage system are allocated to the distinct month in which they are earned because the terms of the payments relate specifically to the outcome from transferring the distinct time increment (month) of service and because such amounts reflect the fees to which the Company expects to be entitled for providing energy optimization services each period, consistent with the allocation objective. Annual variable performance- based payments are estimated at the inception in the transaction price using the expected value method, which takes into consideration historical experience, current contractual requirements, specific known market events and forecasted energy storage system performance patterns, and the Company recognizes such payments ratably using a time-based measure of progress of days elapsed over the term of the contract to the extent that it is probable that a significant reversal of the cumulative revenue recognized will not occur in a future period. At the end of each reporting period, the Company reassesses its estimate of the transaction price. The Company does not begin recognition of revenue until the energy storage system is live (i.e., provision of energy optimization services has commenced) or, as it relates to incentive payments, when approval has been received from the utility company if later. Partnership Arrangements Partnership arrangements consist of promises to transfer inventory in the form of an energy storage system to a solar plus storage project developer and separately provide energy optimization services as described previously to the ultimate owner of the project after the developer completes the installation of the project. Under partnership arrangements, the Company’s customer is the solar plus storage project developer. The customer obtains legal title to along with ownership and control of the inventory upon delivery and the customer is responsible for the installation of the project. Once installation of the project is complete, the owner of the solar plus storage project provides energy to the end consumer through a separate contractual arrangement directly with the end consumer. The term for the Company’s contracts with customers under partnership arrangements generally ranges from 10 to 20 years. The Company determined the promise to deliver the inventory as a component of the solar plus storage project for which the customer is responsible to develop is a separate and distinct performance obligation from the promise to provide energy optimization services. The Company determines the transaction price at the outset of the arrangement, primarily based on the contractual payment terms dictated by the contract with the customer. Fees charged for the sale of inventory generally consist of fixed fees payable upon or shortly after successful delivery to the customer. Fees charged to customers for energy optimization services consist of recurring fixed monthly payments throughout the term of the contract. The Company is responsible for designing, procuring, delivering and ensuring the proper components are provided in accordance with the requirements of the contract. Although the inventory is purchased by the Company from a third-party manufacturer, the Company determined it obtains control of the inventory prior to delivery to the customer and is the principal in the arrangement. The Company is fully responsible for responding to and correcting any customer issues related to the delivery of the inventory. The Company holds title and assumes all risks of loss associated with the inventory until the customer accepts the inventory. The Company is primarily responsible for fulfilling the delivery of the inventory to the customer, assumes substantial inventory risks and has discretion in the pricing charged to the customer. The Company has not entered into any partnership arrangements where it is not the principal in the transaction. The Company allocates revenue between the hardware and energy storage services performance obligations based on the standalone selling price of each performance obligation. The standalone selling price for the hardware is established based on observable pricing. The standalone selling price for the energy optimization services is established using a residual value approach due to the significant variability in the services provided to each individual customer based on the specific requirements of each individual project and the lack of observable standalone sales of such services. The Company’s partnership arrangements do not contain a significant financing component. The Company transfers control of the inventory upon delivery and simultaneous transfer of title to the customer. The Company transfers control of its energy optimization services to its customers continuously throughout the term of the contract (a stand-ready obligation), which does not commence until the customer successfully completes the installation of the project. As a result, the time frame between when the Company transfers control of the inventory to the customer upon delivery is generally several months, and can be in excess of one year, before the Company is required to perform any subsequent energy optimization services. Revenue is recognized ratably as control of these services is transferred to its customers based on a time-based output measure of progress of days elapsed over the term of the contract, in an amount that reflects the consideration the Company expects to be entitled to in exchange for its services. In some partnership arrangements, the Company charges shipping fees for the inventory. The Company accounts for shipping as a fulfillment activity, since control transfers to the customer after the shipping is complete and includes such amounts within cost of revenue. Disaggregation of Revenue The following table provides information on the disaggregation of revenue as recorded in the consolidated statements of operations (in thousands): ​ ​ ​ March 31, ​ 2021 2020 ​ Partnership hardware revenue ​ $ 10,539 ​ $ 718 ​ Partnership service revenue ​ ​ 36 ​ ​ — ​ Host customer service revenue ​ ​ 4,845 ​ ​ 3,393 ​ Total revenue ​ $ 15,420 ​ $ 4,111 ​ ​ Remaining Performance Obligations Remaining performance obligations represent contracted revenue that has not been recognized, which include contract liabilities (deferred revenue) and amounts that will be billed and recognized as revenue in future periods. As of March 31, 2021, the Company had $172.4 million of remaining performance obligations, and the approximate percentages expected to be recognized as revenue in the future are as follows (in thousands): ​ ​ ​ Total remaining ​ Percent Expected to be Recognized as Revenue ​ ​ performance ​ Less than ​ Two to ​ Greater than ​ ​ obligations one year five years five year ​ ​ ​ (in thousands, except percentages) ​ Service revenue ​ $ 114,440 ​ 13 % 48 % 39 % Hardware revenue ​ ​ 57,989 ​ 100 % — % — % Total revenue ​ $ 172,429 ​ ​ ​ ​ ​ ​ ​ ​ Contract Balances Deferred revenue primarily includes cash received in advance of revenue recognition related to energy optimization services and incentives. The following table presents the changes in the deferred revenue balance during the three months ended March 31, 2021 (in thousands): ​ Beginning balance as of January 1, 2021 $ 52,410 Upfront payments received from customers ​ ​ 12,053 ​ Upfront or annual incentive payments received ​ ​ 1,772 ​ Revenue recognized related to amounts that were included in beginning balance of deferred revenue ​ ​ (9,860) ​ Revenue recognized related to deferred revenue generated during the period ​ ​ (973) ​ Ending balance as of March 31, 2021 ​ $ 55,402 ​ ​</t>
        </is>
      </c>
      <c r="C4" s="4" t="inlineStr">
        <is>
          <t>3. REVENUE The Company generates revenue through two types of arrangements with customers, host customer arrangements and partnership arrangements. The Company recognizes revenue under these arrangements as described below. Host Customer Arrangements Host customer contracts are generally entered into with commercial entities who have traditionally relied on power supplied directly from the grid. Host customer arrangements consist of a promise to provide energy optimization services through the Company’s proprietary SaaS platform coupled with a dedicated energy storage system owned and controlled by the Company throughout the term of the contract. The host customer does not obtain legal title to, or ownership of the dedicated energy storage system at any point in time. The host customer is the end consumer of the energy that directly benefits from the energy optimization services provided by the Company. The term for the Company’s contracts with host customers generally ranges from 5 Although the Company installs an energy storage system at the host customer site in order to provide the energy optimization services, the Company determined it has the right to direct how and for what purpose the asset is used through the operation of its SaaS platform and, as such, retains control of the energy storage system; therefore, the contract does not contain a lease. The Company determined the various energy optimization services provided throughout the term of the contract, which may include services such as remote monitoring, performance reporting, preventative maintenance and other ancillary services necessary for the safe and reliable operation of the energy storage system, are part of a combined output of energy optimization services and the Company provides a single distinct combined performance obligation representing a series of distinct days of services. The Company determines the transaction price at the outset of the arrangement, primarily based on the contractual payment terms dictated by the contract with the customer. Fees charged to customers for energy optimization services generally consist of recurring fixed monthly payments throughout the term of the contract. In certain arrangements, the transaction price may include incentive payments that are earned by the host customer from utility companies in relation to the services provided by the Company. Under such arrangements, the rights to the incentive payments are assigned by the host customer to the Company. These incentives may be in the form of fixed upfront payments, variable monthly payments, or annual performance- based payments over the first Substantially all of the Company’s arrangements provide customers the unilateral ability to terminate for convenience prior to the conclusion of the stated contractual term or the contractual term is shorter than the estimated benefit period, which the Company has determined to be based on the estimated useful life of the underlying energy storage systems and the period over which the customer can benefit from the energy optimization services utilizing such energy storage systems. In these instances, the Company determined that upfront incentive payments received from its customers represent a material right that is, in effect, an advance payment for future energy optimization services to be recognized throughout the estimated benefit period. In contracts where the customer does not have the unilateral ability to terminate for convenience without a penalty during the estimated benefit period, the Company determined the upfront incentive payments do not represent a material right for services provided beyond the initial contractual period and are therefore a component of the initial transaction price. The Company revisits its estimate of the benefit period each reporting period. The Company’s contracts with host customers do not contain a significant financing component. The Company transfers control of its energy optimization services to its customers continuously throughout the term of the contract (a stand-ready obligation) and revenue is recognized ratably as control of these services is transferred to its customers, in an amount that reflects the consideration the Company expects to be entitled to in exchange for its services. Monthly incentive payments based on the performance of the energy storage system are allocated to the distinct month in which they are earned because the terms of the payments relate specifically to the outcome from transferring the distinct time increment (month) of service and because such amounts reflect the fees to which the Company expects to be entitled for providing energy optimization services each period, consistent with the allocation objective. Annual variable performance- based payments are estimated at the inception in the transaction price using the expected value method, which takes into consideration historical experience, current contractual requirements, specific known market events and forecasted energy storage system performance patterns, and the Company recognizes such payments ratably using a time-based measure of progress of days elapsed over the term of the contract to the extent that it is probable that a significant reversal of the cumulative revenue recognized will not occur in a future period. At the end of each reporting period, the Company reassesses its estimate of the transaction price. The Company does not begin recognition of revenue until the energy storage system is live (i.e., provision of energy optimization services has commenced) or, as it relates to incentive payments, when approval has been received from the utility company if later. Partnership Arrangements Partnership arrangements consist of promises to transfer inventory in the form of an energy storage system to a solar plus storage project developer and separately provide energy optimization services as described previously to the ultimate owner of the project after the developer completes the installation of the project. Under partnership arrangements, the Company’s customer is the solar plus storage project developer. The customer obtains legal title to along with ownership and control of the inventory upon delivery and the customer is responsible for the installation of the project. Once installation of the project is complete, the owner of the solar plus storage project provides energy to the end consumer through a separate contractual arrangement directly with the end consumer. The term for the Company’s contracts with customers under partnership arrangements generally ranges from 10 The Company determined the promise to deliver the inventory as a component of the solar plus storage project for which the customer is responsible to develop is a separate and distinct performance obligation from the promise to provide energy optimization services. The Company determines the transaction price at the outset of the arrangement, primarily based on the contractual payment terms dictated by the contract with the customer. Fees charged for the sale of inventory generally consist of fixed fees payable upon or shortly after successful delivery to the customer. Fees charged to customers for energy optimization services consist of recurring fixed monthly payments throughout the term of the contract. The Company is responsible for designing, procuring, delivering and ensuring the proper components are provided in accordance with the requirements of the contract. Although the inventory is purchased by the Company from a third-party manufacturer, the Company determined it obtains control of the inventory prior to delivery to the customer and is the principal in the arrangement. The Company is fully responsible for responding to and correcting any customer issues related to the delivery of the inventory. The Company holds title and assumes all risks of loss associated with the inventory until the customer accepts the inventory. The Company is primarily responsible for fulfilling the delivery of the inventory to the customer, assumes substantial inventory risks and has discretion in the pricing charged to the customer. The Company has not entered into any partnership arrangements where it is not the principal in the transaction. The Company allocates revenue between the hardware and energy storage services performance obligations based on the standalone selling price of each performance obligation. The standalone selling price for the hardware is established based on observable pricing. The standalone selling price for the energy optimization services is established using a residual value approach due to the significant variability in the services provided to each individual customer based on the specific requirements of each individual project and the lack of observable standalone sales of such services. The Company’s partnership arrangements do not contain a significant financing component. The Company transfers control of the inventory upon delivery and simultaneous transfer of title to the customer. The Company transfers control of its energy optimization services to its customers continuously throughout the term of the contract (a stand-ready obligation), which does not commence until the customer successfully completes the installation of the project. As a result, the time frame between when the Company transfers control of the inventory to the customer upon delivery is generally several months, and can be in excess of one year, before the Company is required to perform any subsequent energy optimization services. Revenue is recognized ratably as control of these services is transferred to its customers based on a time-based output measure of progress of days elapsed over the term of the contract, in an amount that reflects the consideration the Company expects to be entitled to in exchange for its services. In some partnership arrangements, the Company charges shipping fees for the inventory. The Company accounts for shipping as a fulfillment activity, since control transfers to the customer after the shipping is complete and includes such amounts within cost of revenue. Disaggregation of Revenue The following table provides information on the disaggregation of revenue as recorded in the consolidated statements of operations (in thousands): ​ ​ ​ ​ ​ ​ ​ ​ ​ December 31, ​ 2020 2019 Partnership hardware revenue ​ $ 20,662 ​ $ 4,070 Partnership service revenue ​ 51 ​ 6 Host customer service revenue ​ ​ 15,594 ​ 13,476 Total revenue ​ $ 36,307 ​ $ 17,552 ​ Remaining Performance Obligations Remaining performance obligations represent contracted revenue that has not been recognized, which include contract liabilities (deferred revenue) and amounts that will be billed and recognized as revenue in future periods. As of December 31, 2020, the Company had $148.9 million of remaining performance obligations, and the approximate percentages expected to be recognized as revenue in the future are as follows (in thousands): ​ ​ ​ ​ ​ ​ ​ ​ ​ ​ ​ ​ ​ ​ Total ​ ​ ​ ​ ​ ​ ​ ​ remaining ​ Percent expected to be recognized as revenue ​ ​ performance ​ Less than ​ Two to ​ Greater ​ obligations one year ​ five years ​ than five year ​ ​ ​ ​ ​ (in thousands, except percentages) ​ Service revenue ​ $ 107,909 13 % 50 % 37 % Hardware revenue ​ 41,012 100 % — — ​ Total revenue ​ $ 148,921 ​ ​ Contract Balances Deferred revenue primarily includes cash received in advance of revenue recognition related to energy optimization services and incentives. The following table presents the changes in the deferred revenue balance during the years ended December 31, 2020 and 2019 (in thousands): ​ ​ ​ ​ ​ ​ ​ ​ ​ December 31, ​ 2020 2019 Beginning balance at January 1, ​ $ 20,728 ​ $ 11,859 Upfront payments received from customers ​ 40,481 ​ 6,698 Upfront or annual incentive payments received ​ 8,015 ​ 8,240 Revenue recognized related to amounts that were included in beginning balance of deferred revenue ​ (9,764) ​ (4,830) Revenue recognized ​ (7,050) ​ (1,239) Ending balance at December 31, ​ $ 52,410 ​ $ 20,728 ​</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Fair Value Measurements</t>
        </is>
      </c>
      <c r="B4" s="4" t="inlineStr">
        <is>
          <t>4. FAIR VALUE MEASUREMENTS Fair value accounting is applied for all financial assets and liabilities that are recognized or disclosed at fair value in the financial statements on a recurring basis. At March 31, 2021 and December 31, 2020, the carrying amount of accounts receivable, other current assets, other assets, accounts payable, and accrued and other current liabilities approximated their estimated fair value due to their relatively short maturities. The following table provides the financial instruments measured at fair value (in thousands): ​ ​ ​ March 31, 2021 ​ Level 1 Level 2 Level 3 Total ​ Assets ​ ​ ​ ​ ​ ​ ​ ​ ​ ​ ​ ​ ​ Cash equivalents: ​ ​ ​ ​ ​ ​ ​ ​ ​ ​ ​ ​ ​ Money market fund ​ $ 67 ​ $ — ​ $ — ​ $ 67 ​ Liabilities ​ ​ ​ ​ ​ ​ ​ ​ ​ ​ ​ ​ ​ Convertible preferred stock warrant liability ​ $ — ​ $ — ​ $ 161,486 ​ $ 161,486 ​ Total liabilities ​ $ — ​ $ — ​ $ 161,486 ​ $ 161,486 ​ ​ ​ ​ ​ ​ ​ ​ ​ ​ ​ ​ ​ ​ ​ ​ ​ ​ December 31, 2020 ​ Level 1 Level 2 Level 3 Total ​ ​ ​ ​ ​ ​ ​ ​ ​ ​ ​ ​ ​ ​ ​ Assets ​ ​ ​ ​ ​ ​ ​ ​ ​ ​ ​ ​ ​ Cash equivalents: ​ ​ ​ ​ ​ ​ ​ ​ ​ ​ ​ ​ ​ Money market fund ​ $ 67 ​ $ — ​ $ — ​ $ 67 ​ Liabilities ​ ​ ​ ​ ​ ​ ​ ​ ​ ​ ​ ​ ​ Convertible preferred stock warrant liability ​ $ — ​ $ — ​ $ 95,342 ​ $ 95,342 ​ Total liabilities ​ $ — ​ $ — ​ $ 95,342 ​ $ 95,342 ​ ​ The Company’s money market funds are classified as Level 1 because they are valued using quoted market prices. The convertible preferred stock warrant liabilities are defined as Level 3 in the fair value hierarchy as the valuations are based on significant unobservable inputs, which reflect the Company’s own assumptions incorporated in valuation techniques used to determine fair value; further discussion of these assumptions is set forth below. There were no transfers into or out of Level 3 of the fair value hierarchy during the periods presented. Convertible Preferred Stock Warrant Liabilities The fair value of the detachable redeemable preferred stock warrants was determined as of March 31, 2021 using the Black-Scholes method as well as a discount for lack of marketability. Black-Scholes inputs used to value the warrants are based on information from purchase agreements and within valuation reports prepared by an independent third party for the Company. Inputs include exercise price, volatility, fair value of common or preferred stock, expected dividend rate and risk-free interest rate. The key assumptions used for the valuation of the preferred stock warrant liabilities upon remeasurement were as follows: ​ ​ ​ ​ ​ ​ ​ ​ ​ Three Months Ended March 31, ​ 2021 2020 ​ Volatility ​ 65.0 % 75.0 % Risk-free interest rate ​ 0.1 % 0.3 % Expected term (in years) ​ 1.2 ​ 2.3 ​ Dividend yield ​ — % — % Discount for lack of marketability ​ 6.8 % 40.0 % ​ The following table presents the changes in the liability for warrants on convertible preferred stock during the three months ended March 31, 2021 (in thousands): ​ ​ ​ ​ ​ ​ ​ Convertible Preferred Balance as of December 31, 2020 ​ $ 95,342 ​ Change in fair value of warrants ​ ​ 66,397 ​ Exercised warrants ​ ​ (253) ​ Balance as of March 31, 2021 ​ $ 161,486 ​ ​ ​</t>
        </is>
      </c>
      <c r="C4" s="4" t="inlineStr">
        <is>
          <t>4. FAIR VALUE MEASUREMENTS Fair value accounting is applied for all financial assets and liabilities that are recognized or disclosed at fair value in the financial statements on a recurring basis. At December 31, 2020 and 2019, the carrying amount of cash and cash equivalents, accounts receivable, other current assets, other assets, accounts payable, and accrued and other current liabilities approximated their estimated fair value due to their relatively short maturities. The following table provides the financial instruments measured at fair value (in thousands): ​ ​ ​ ​ ​ ​ ​ ​ ​ ​ ​ ​ ​ ​ ​ ​ ​ ​ ​ December 31, 2020 ​ ​ Level 1 ​ Level 2 ​ Level 3 ​ Total Assets ​ ​ ​ ​ Cash equivalents: $ 67 ​ $ — $ — $ 67 Money market fund ​ ​ ​ ​ Liabilities ​ ​ ​ ​ Convertible preferred stock warrant liabilities ​ $ — ​ $ — ​ $ 95,342 ​ $ 95,342 Embedded derivative liabilities ​ $ — ​ $ — ​ $ — ​ $ — Total liabilities ​ $ — ​ $ — ​ $ 95,342 ​ $ 95,342 ​ ​ ​ ​ ​ ​ ​ ​ ​ ​ ​ ​ ​ ​ ​ ​ ​ ​ ​ December 31, 2019 ​ ​ Level 1 ​ Level 2 ​ Level 3 ​ Total Assets ​ ​ ​ ​ Cash equivalents: ​ $ 67 $ — $ — ​ $ 67 Money market fund ​ ​ ​ ​ Liabilities ​ ​ ​ ​ Convertible preferred stock warrant liabilities ​ $ — ​ $ — ​ $ 6,094 ​ $ 6,094 Embedded derivative liabilities ​ $ — ​ $ — ​ $ 786 ​ $ 786 Total liabilities ​ $ — ​ $ — ​ $ 6,880 ​ $ 6,880 ​ The Company’s money market funds are classified as Level 1 because they are valued using quoted market prices. The convertible preferred stock warrant liabilities and embedded derivatives are defined as Level 3 in the fair value hierarchy as the valuations are based on significant unobservable inputs, which reflect the Company’s own assumptions incorporated in valuation techniques used to determine fair value; further discussion of these assumptions is set forth below. There were no transfers or out Convertible Preferred Stock Warrant Liabilities The fair value of the detachable redeemable preferred stock warrants was determined as of December 31, 2020 and 2019 using the Black-Scholes method as well as a discount for lack of marketability. Black- Scholes inputs used to value the warrants are based on information from purchase agreements and within valuation reports prepared by an independent third party for the Company. Inputs include exercise price, volatility, fair value of common or preferred stock, expected dividend rate and risk-free interest rate. The key assumptions used for the valuation of the preferred stock warrant liabilities upon remeasurement were as follows: ​ ​ ​ ​ ​ ​ ​ ​ Year Ended December 31, ​ 2020 2019 Volatility ​ 65.0 % 65.0 % Risk-free interest rate ​ 0.1 % 1.6 % Expected term (in years) ​ 1.5 2.5 ​ Dividend yield ​ — % — % Discount for lack of marketability ​ 12.3 % 40.0 % ​ The following table presents the changes in the liability for warrants on convertible preferred stock during the years ended December 31, 2020 and 2019 (in thousands): ​ ​ ​ ​ ​ ​ ​ ​ ​ ​ December 31, ​ 2020 2019 Beginning balance at January 1, ​ $ 6,094 ​ $ 1,700 Issuance of warrants ​ 3,633 ​ 3,999 Change in fair value of warrants ​ 85,623 ​ 395 Exercised warrants ​ (8) ​ — Ending balance at December 31, ​ $ 95,342 ​ $ 6,094 ​ Embedded Derivatives The fair value of the derivative liability related to the Company’s issuance of certain convertible notes discussed in Note 11 was estimated using a with and without method. This method isolates the value of the embedded derivative by measuring the difference in the host contract’s value with and without the isolated feature. The resulting cash flows are discounted at the Company’s borrowing rate, as adjusted for fluctuations in the market interest rate from the inception of the Company’s comparative borrowings to the reporting date, to measure the fair value of the embedded derivative. The valuation for the conversion portion of the derivative factors in the expected timing and probability of a qualified financing that would result in the conversion of the underlying (refer to Note 11 for further discussion of the terms), plus accrued interest discounted to the qualified financing price per share. The probability and timing of a qualified financing are estimated at each reporting date. As of December 31, 2020, the Company determined the probability of a qualified financing to be minimal and, as such, the estimated value of the derivative is $0. The following table sets forth a summary of the changes in fair value of the embedded derivative liabilities: ​ ​ ​ ​ ​ ​ ​ ​ ​ December 31, ​ 2020 2019 Beginning balance at January 1, ​ $ 786 ​ $ — Issuance of derivative ​ 382 ​ 2,673 Change in fair value ​ (1,168) ​ (1,887) Ending balance at December 31, ​ $ — ​ $ 786 ​</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NERGY STORAGE SYSTEMS, NET</t>
        </is>
      </c>
      <c r="B1" s="2" t="inlineStr">
        <is>
          <t>3 Months Ended</t>
        </is>
      </c>
    </row>
    <row r="2">
      <c r="B2" s="2" t="inlineStr">
        <is>
          <t>Mar. 31, 2021</t>
        </is>
      </c>
    </row>
    <row r="3">
      <c r="A3" s="3" t="inlineStr">
        <is>
          <t>ENERGY STORAGE SYSTEMS, NET</t>
        </is>
      </c>
    </row>
    <row r="4">
      <c r="A4" s="4" t="inlineStr">
        <is>
          <t>ENERGY STORAGE SYSTEMS, NET</t>
        </is>
      </c>
      <c r="B4" s="4" t="inlineStr">
        <is>
          <t>5. ENERGY STORAGE SYSTEMS, NET Energy Storage Systems, Net Energy storage systems, net, consists of the following (in thousands): ​ ​ ​ ​ ​ ​ ​ March 31, 2021 Energy storage systems placed into service ​ $ 145,555 ​ Less: accumulated depreciation ​ ​ (36,758) ​ Energy storage systems not yet placed into service ​ ​ 11,045 ​ Total energy storage systems, net ​ $ 119,842 ​ ​ Depreciation expense for energy storage systems was approximately $3.8 million and $3.6 million within cost of service revenue for the three months ended March 31, 2021 and 2020, respectively.</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1</t>
        </is>
      </c>
    </row>
    <row r="3">
      <c r="A3" s="3" t="inlineStr">
        <is>
          <t>NOTES PAYABLE</t>
        </is>
      </c>
    </row>
    <row r="4">
      <c r="A4" s="4" t="inlineStr">
        <is>
          <t>NOTES PAYABLE</t>
        </is>
      </c>
      <c r="B4" s="4" t="inlineStr">
        <is>
          <t>6. NOTES PAYABLE Revolving Loan Due to SPE Member In April 2017, the Company entered into a revolving loan agreement with an affiliate of a member of certain special purpose entities (“SPE”) with the Company, which was subsequently amended from time to time. The purpose of this revolving loan agreement is to finance the Company’s purchase of hardware for its various energy storage system projects. As of the beginning of 2020, the agreement had a total revolving loan capacity of $45.0 million that bore fixed interest at 10% with a maturity date of June 2020. In May 2020, concurrent with the 2020 Credit Agreement discussed below, the Company entered into an amendment to the revolving loan agreement, which reduced the loan capacity to $35.0 million and extended the maturity date to May 2021. The amendment increased the fixed interest rate for any borrowings outstanding more than nine months to 14% thereafter. Additionally, under the original terms of the revolving loan agreement, the Company was able to finance 100% of the value of the hardware purchased up to the total loan capacity. The amendment reduced the advance rate to 85%, with an additional reduction to 70% in August 2020. The amendment was accounted for as a modification of the debt, which did not have a material impact on the condensed consolidated financial statements. As of March 31, 2021 and December 31, 2020, the Company had $9.6 million and $7.4 million, respectively, outstanding under the revolving loan agreement. The revolving loan agreement is primarily secured by the purchased hardware under the facility and secondarily by substantially all the Company’s assets with a negative pledge agreement concerning the Company’s intellectual property and contains customary representations and warranties, certain nonfinancial covenants, and certain limitations on liens and indebtedness. The Company was in compliance with all covenants associated with the revolving loan agreement as of March 31, 2021. Term Loan Due to SPE Member In December 2018, the Company entered into a term loan in the amount of $13.3 million with an affiliate of a member of certain SPEs with the Company. As of the beginning of 2020, the term loan bore fixed interest of 12.5% on the outstanding principal balance with a final balloon payment of $3.0 million due at the maturity date of June 30, 2020. In May 2020, the Company repaid the remaining outstanding balance of $5.9 million with the proceeds received through the 2020 Credit Agreement discussed below. Term Loan Due to Former Non-Controlling Interest Holder In June 2018, the Company acquired the outstanding member interests of an entity controlled by the Company for $8.1 million. The Company financed this acquisition by entering into a term loan agreement with the noncontrolling member bearing fixed interest of 4.5% per quarter (18.0% per annum) on the outstanding principal balance. The loan requires fixed quarterly payments throughout the term of the loan, which will be paid in full by April 1, 2026. In May 2020, the Company amended the term loan and, using the proceeds from the 2020 Credit Agreement discussed below, prepaid $1.5 million of principal and interest on the note, of which $1.0 million was towards the outstanding principal balance, thereby reducing the fixed quarterly payment due to the lender. In relation to this amendment, the Company was required to issue warrants for 400,000 shares of common stock resulting in a discount to the term loan of $0.2 million. Such debt discount is being amortized to earnings through interest expense over the expected life of the debt. As of March 31, 2021, and December 31, 2020 the outstanding balance was $5.7 million and $5.8 million, respectively. The term loan is secured by substantially all the Company’s assets with a negative pledge agreement concerning the Company’s intellectual property, and contains customary representations and warranties, nonfinancial covenants, and certain limitations on liens and indebtedness. The Company was in compliance with all covenants associated with the revolving loan agreement as of March 31, 2021. 2020 Credit Agreement In May 2020, the Company entered into a credit agreement (“2020 Credit Agreement”) with a new lender that provided the Company with proceeds of $25.0 million that will provide the Company with access to working capital towards the purchase of energy storage system equipment. The 2020 Credit Agreement has a maturity date of the earlier of (1) May 2021, (2) the maturity date of the revolving loan agreement, or (3) the maturity date of the convertible promissory notes discussed below. The loan bears interest of 12% per annum, of which 8% is paid in cash and 4% is added back to principal of the loan balance every quarter. The Company used a portion of the proceeds towards payments associated with existing debt as previously discussed. As of March 31, 2021, and December 31, 2020, the outstanding balance was $25.9 million and $25.6 million, respectively. In relation to the 2020 Credit Agreement, the Company issued warrants for 750,000 shares of Series D convertible preferred stock. However, if the Company repays the borrowed amount with 12 months from the issuance date, the warrants are terminated. The Company determined the fair value of these warrants upon issuance are immaterial. The 2020 Credit Agreement is secured by substantially all the Company’s assets with a negative pledge agreement concerning the Company’s intellectual property and contains customary representations and warranties, certain nonfinancial covenants, and certain limitations on liens and indebtedness. The Company was in compliance with all covenants associated with the 2020 Credit Agreement as of March 31, 2021. 2021 Credit Agreement In January 2021, the Company entered into a credit agreement to provide a total of $2.7 million towards the financing of certain energy storage systems owned and operated by the Company. The credit agreement has a stated interest of 5.45% and a maturity date of June 2031. The Company received an advance under the credit agreement of $1.8 million in January 2021. The repayment of advances received under this credit agreement is determined by the lender based on the proceeds generated by the Company through the operation of the underlying energy storage systems. As of March 31, 2021, and December 31, 2020, the outstanding balance was $1.8 million and zero, respectively. The Company was in compliance with all covenants associated with the 2021 Credit Agreement as of March 31, 2021. The Company’s outstanding debt consisted of the following as of March 31, 2021 (in thousands): ​ ​ 3/31/2021 Outstanding principal ​ $ 43,025 ​ Unamortized discount ​ ​ (425) ​ Carrying value of debt ​ $ 42,600 ​ ​ The following table summarizes the aggregate undiscounted amount of maturities of all borrowings as of March 31, 2021 (in thousands): ​ ​ Payment Remainder of 2021 ​ $ 36,052 ​ 2022 ​ ​ 821 ​ 2023 ​ ​ 979 ​ 2024 ​ ​ 1,167 ​ 2025 ​ ​ 1,392 ​ Thereafter ​ ​ 2,614 ​ Total ​ $ 43,025 ​ ​</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Mar. 31, 2021</t>
        </is>
      </c>
    </row>
    <row r="3">
      <c r="A3" s="3" t="inlineStr">
        <is>
          <t>NOTES PAYABLE</t>
        </is>
      </c>
    </row>
    <row r="4">
      <c r="A4" s="4" t="inlineStr">
        <is>
          <t>NOTES PAYABLE</t>
        </is>
      </c>
      <c r="B4" s="4" t="inlineStr">
        <is>
          <t>7. CONVERTIBLE NOTES During the years ended March 31, 2021, and December 31, 2020, the Company issued various convertible notes to investors. The details of the convertible notes issued are set forth below and the Company refers to the collective group of all such note instruments as the “Convertible Notes”. January 2020 Convertible Notes and Warrants Issuance and Equity Exchange In January 2020, the Company issued and sold convertible promissory notes (“the “January 2020 Convertible Notes”) to various investors and received aggregate gross proceeds of $14.3 million, of which $13.7 million was issued and sold to related parties as a result of affiliations with certain members of the Board. Each of the January 2020 Convertible Notes was issued at par with interest at 8% per annum and a maturity date of June 2020 under the same terms as the existing convertible notes issued prior to 2020. At the election of a majority of the note holders, the maturity date of the January 2020 Convertible Notes can be extended by six months up to four separate times. The Company incurred $0.2 million of additional debt issuance costs associated with the notes offering, which was included within the convertible promissory notes balance on the consolidated balance sheet and amortized over the expected life of the related notes, which approximated six months from the date of issuance. In May 2020, the note holders voted to extend the maturity date of the then outstanding Convertible Notes by six months, resulting in an expected maturity date of December 2020. At the time of the January 2020 Convertible Notes offering, certain note holders that bought a minimum threshold of the January 2020 Convertible Notes were also issued warrants giving them rights to acquire Financing Stock at the Financing Stock Offer Price, or in the event the Financing Stock offering does not occur to acquire Series D’ preferred stock (the “January 2020 Preferred Stock Warrants”). The January 2020 Preferred Stock Warrants are transferrable (with Company consent) and expire upon the earlier of the occurrence of certain events, as defined by the warrant agreement, or the seventh anniversary of date of issuance (2027). A total of 9,338,642 January 2020 Preferred Stock Warrants were issued and initially recognized at fair value, which resulted in warrant liabilities totaling approximately $2.0 million. Concurrent with the issuance of certain of the January 2020 Convertible Notes and January 2020 Preferred Stock Warrants (discussed in Note 8), the Company entered into an equity exchange transaction with certain note holders that were existing stockholders. Under this In Q4 2020, the Company entered into an agreement with one holder that participated in the exchange transaction discussed above which allowed the holder to reverse the previously executed exchange. The cancellation of such exchange did not have a material impact on the Company’s financial statements. Net Loss Per Share Impact of January 2020 Convertible Notes and Warrant Issuance and Equity Exchange For the purpose of determining the impact of the aforementioned transaction on the calculation of net loss per share, the Company reduced net loss attributable to common stockholders for three months ended March 31, 2020, by $9.5 million, to reflect a dividend for the amount by which the (1) aggregate fair value of new instruments issued less the amount of cash received is greater than (2) the fair value of preferred and common stock surrendered. Given that the exchanges involved a multiple element transaction and the fair value of the consideration received by the stockholders exceeded the fair value of the preferred and common equity given up, the Company has adjusted the EPS computation to reflect the value given to note holders from the common stockholders of the Company that did not participate. This adjustment was computed on the individual holder unit of account basis. Q4 2020 Convertible Notes and Warrants Issuance From October 2020 through December 2020, the Company issued and sold convertible promissory notes (the “Q4 2020 Convertible Notes”) under the same terms as the existing Convertible Notes to various investors with aggregate gross proceeds of $19.0 million, of which $7.9 million was issued and sold to related parties as a result of affiliations with certain members of the Board or significant ownership of the Company’s outstanding capital stock. In December 2020, the note holders voted to further extend the maturity date of all outstanding Convertible Notes by six months to June 2021. At the time of the Q4 2020 Convertible Notes offering, certain note holders that bought a minimum threshold of the Q4 2020 Convertible Notes were also issued warrants giving them rights to acquire Financing Stock at the Financing Stock Offer Price, or in the event the Financing Stock offering does not occur to acquire Series D’ preferred stock (the “Q4 2020 Preferred Stock Warrants”). The Q4 2020 Preferred Stock Warrants are transferrable (with Company consent) and expire upon the earlier of the occurrence of certain events, as defined by the warrant agreement, or the seventh anniversary of date of issuance (2027). A total of 4,620,018 Q4 2020 Preferred Stock Warrants were issued and initially recognized at fair value, which resulted in warrant liabilities totaling approximately $1.6 million. Additionally, the Company evaluated the conversion option within the Q4 2020 Convertible Notes and determined the effective conversion price was beneficial to the note holders. As such, the Company recorded a beneficial conversion feature (“BCF”) related to the issuance of the Q4 2020 Convertible Notes based on the difference between the effective conversion rate and the fair value of the Series D’ preferred stock into which it is convertible. The BCF resulted in a $1.6 million discount to the Q4 2020 Convertible Notes with an increase to additional paid in capital. The Company will accrete the discount in connection with the BCF as interest expense over the term of the Q4 2020 Convertible Notes using the effective interest rate method. Q1 2021 Convertible Notes In January 2021, the Company issued and sold convertible promissory notes (the “Q1 2021 Convertible Notes”) under the same terms as the existing Convertible Notes to various investors with aggregate gross proceeds of $1.1 million. The Company evaluated the conversion option within the Q1 2021 Convertible Notes and determined the effective conversion price was beneficial to the note holders. As such, the Company recorded a BCF related to the issuance of the Q1 2021 Convertible Notes based on the difference between the effective conversion rate and the fair value of the Series D’ preferred stock into which it is convertible, limited by the amount of the aggregate gross proceeds. The BCF resulted in a $1.1 million discount to the Q1 2021 Convertible Notes with an increase to additional paid in capital. The Company will accrete the discount in connection with the BCF as interest expense over the term of the Q1 2021 Convertible Notes using the effective interest rate method.</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t>
        </is>
      </c>
      <c r="B1" s="2" t="inlineStr">
        <is>
          <t>3 Months Ended</t>
        </is>
      </c>
    </row>
    <row r="2">
      <c r="B2" s="2" t="inlineStr">
        <is>
          <t>Mar. 31, 2021</t>
        </is>
      </c>
    </row>
    <row r="3">
      <c r="A3" s="3" t="inlineStr">
        <is>
          <t>CONVERTIBLE PREFERRED STOCK AND STOCKHOLDERS' DEFICIT</t>
        </is>
      </c>
    </row>
    <row r="4">
      <c r="A4" s="4" t="inlineStr">
        <is>
          <t>WARRANTS</t>
        </is>
      </c>
      <c r="B4" s="4" t="inlineStr">
        <is>
          <t>8. WARRANTS Convertible Preferred Stock Warrants Since inception the Company has issued warrants on convertible preferred stock in conjunction with various debt financings. See Note 4 for further information regarding fair value measurements associated with the resulting warrant liabilities, which are remeasured on a recurring basis each period. Warrants to purchase Financing Stock or Series D’ preferred stock were issued along with certain of the Convertible Notes at an exercise price which is dependent on the next equity financing event. The following tables represents the warrants on convertible preferred stock outstanding: ​ ​ ​ ​ ​ ​ ​ ​ ​ ​ ​ ​ ​ ​ March 31, 2021 ​ Issuance Date Exercise Price Number of Shares Term (years) ​ Series A’ ​ 2012 ​ $ 0.4485 ​ 178,372 ​ 10 ​ Series D ​ 2017 ​ ​ 1.5326 ​ 6,157,542 ​ 7 ​ Series D’ ​ 2019 and 2020 ​ ​ 1.5326 ** 37,869,886 ​ 7 ​ Total ​ ​ ​ ​ ​ ​ 44,205,800 ​ ​ ​ ** Common Stock Warrants As of March 31, 2021, the Company had 6,001,639 warrants to purchase common stock outstanding, respectively, to purchase common stock at an exercise price ranging from $0.36 to $1.53 and an expiration date ranging from less than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4" t="inlineStr">
        <is>
          <t>Star Peak Energy Transition Corp [Member]</t>
        </is>
      </c>
    </row>
    <row r="4">
      <c r="A4" s="4" t="inlineStr">
        <is>
          <t>Quarterly Financial Information (Unaudited)</t>
        </is>
      </c>
      <c r="B4" s="4" t="inlineStr">
        <is>
          <t>Note 11 — Quarterly Financial Information (Unaudited) ​ The following tables contain unaudited consolidated quarterly financial information for the quarterly period ended September 30, 2020 that has been updated to reflect the restatement and revision of the Company’s consolidated financial statements as described in Note 2—Restatement of Previously Issued Financial Statements. The restatement and revision had no impact net loss, net cash flows from operating, investing or financing activities. The Company has not amended its previously filed Quarterly Report on Form 10-Q for the Affected Period. The financial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 Unaudited Condensed Statement of Operations ​ ​ ​ ​ ​ ​ ​ ​ ​ ​ ​ ​ ​ As of September 30, 2020 ​ ​ As Previously ​ Restatement ​ ​ ​ Reported Adjustment As Restated Balance Sheet ​ ​ ​ ​ ​ ​ ​ ​ ​ Total assets ​ $ 386,179,543 ​ $ — ​ $ 386,179,543 Liabilities and stockholders’ equity ​ ​ ​ ​ ​ ​ ​ ​ ​ Total current liabilities ​ $ 716,028 ​ $ — ​ $ 716,028 Deferred legal fees ​ ​ 203,910 ​ ​ — ​ ​ 203,910 Deferred underwriting commissions ​ ​ 13,425,476 ​ ​ — ​ ​ 13,425,476 Stock warrant liabilities ​ ​ — ​ ​ 11,822,148 ​ ​ 11,822,148 Total liabilities ​ ​ 14,345,414 ​ ​ 11,822,148 ​ ​ 26,167,562 Class A common stock, $0.0001 par value; shares subject to possible redemption ​ ​ 366,834,120 ​ ​ (11,822,140) ​ ​ 355,011,980 Stockholders’ equity ​ ​ ​ ​ ​ ​ ​ ​ ​ Preferred stock- $0.0001 par value ​ ​ — ​ ​ — ​ ​ — Class A common stock - $0.0001 par value ​ ​ 168 ​ ​ 118 ​ ​ 286 Class B common stock - $0.0001 par value ​ ​ 959 ​ ​ — ​ ​ 959 Additional paid-in-capital ​ ​ 5,394,034 ​ ​ (126) ​ ​ 5,393,908 Accumulated deficit ​ ​ (395,152) ​ ​ — ​ ​ (395,152) Total stockholders’ equity ​ ​ 5,000,009 ​ ​ (8) ​ ​ 5,000,001 Total liabilities and stockholders’ equity ​ $ 386,179,543 ​ $ — ​ $ 386,179,543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NVERTIBLE PREFERRED STOCK AND COMMON STOCK</t>
        </is>
      </c>
      <c r="B1" s="2" t="inlineStr">
        <is>
          <t>3 Months Ended</t>
        </is>
      </c>
      <c r="C1" s="2" t="inlineStr">
        <is>
          <t>12 Months Ended</t>
        </is>
      </c>
    </row>
    <row r="2">
      <c r="B2" s="2" t="inlineStr">
        <is>
          <t>Mar. 31, 2021</t>
        </is>
      </c>
      <c r="C2" s="2" t="inlineStr">
        <is>
          <t>Dec. 31, 2020</t>
        </is>
      </c>
    </row>
    <row r="3">
      <c r="A3" s="3" t="inlineStr">
        <is>
          <t>CONVERTIBLE PREFERRED STOCK AND STOCKHOLDERS' DEFICIT</t>
        </is>
      </c>
    </row>
    <row r="4">
      <c r="A4" s="4" t="inlineStr">
        <is>
          <t>CONVERTIBLE PREFERRED STOCK AND STOCKHOLDERS' DEFICIT</t>
        </is>
      </c>
      <c r="B4" s="4" t="inlineStr">
        <is>
          <t>9. CONVERTIBLE PREFERRED STOCK AND COMMON STOCK Convertible Preferred Stock The authorized, issued and outstanding shares of the convertible preferred stock and liquidation preferences were as follows: ​ ​ ​ ​ ​ ​ ​ ​ ​ ​ ​ ​ ​ ​ ​ March 31, 2021 ​ Authorized Outstanding Net Carrying Liquidation ​ ​ ​ ​ ​ ​ ​ (in thousands) ​ Series D’ ​ 190,000,000 ​ 105,386,149 ​ $ 129,339 ​ $ 161,515 ​ Series D ​ 87,235,535 ​ 33,483,143 ​ ​ 46,979 ​ ​ 51,316 ​ Series C ​ 64,129,209 ​ 23,298,388 ​ ​ 35,293 ​ ​ 35,514 ​ Series B ​ 36,969,407 ​ 9,185,302 ​ ​ 7,049 ​ ​ 7,123 ​ Series A’ ​ 30,991,277 ​ 4,158,503 ​ ​ 1,702 ​ ​ 1,865 ​ Series A ​ 21,288 ​ 16,740 ​ ​ 593 ​ ​ 751 ​ Series 1 ​ 4,305 ​ 2,961 ​ ​ — ​ ​ — ​ Total ​ 409,351,021 ​ 175,531,186 ​ $ 220,955 ​ $ 258,084 ​ ​ The Company had reserved shares of common stock for issuance, on an as-converted basis, as follows: ​ ​ ​ ​ ​ ​ March 31, 2021 Shares reserved for convertible preferred stock outstanding ​ 175,531,186 ​ Shares reserved for warrants to purchase shares of common stock ​ 6,001,639 ​ Shares reserved for warrants to purchase shares of preferred stock ​ 44,205,800 ​ Options issued and outstanding ​ 44,914,082 ​ Shares available for future option grants ​ 11,048 ​ Total ​ 270,663,755 ​ ​ ​</t>
        </is>
      </c>
      <c r="C4" s="4" t="inlineStr">
        <is>
          <t>13. CONVERTIBLE PREFERRED STOCK AND STOCKHOLDERS’ DEFICIT Convertible Preferred Stock The authorized, issued and outstanding shares of the convertible preferred stock and liquidation preferences as of the periods presented were as follows: ​ ​ ​ ​ ​ ​ ​ ​ ​ ​ ​ ​ ​ December 31, 2020 ​ ​ Authorized Outstanding Net Carrying Liquidation ​ ​ Shares ​ Shares ​ Value ​ Preference ​ ​ ​ ​ ​ ​ (in thousands) Series D’ 190,000,000 105,386,149 ​ $ 129,339 ​ $ 161,516 Series D 87,235,535 33,392,701 ​ 46,587 ​ 51,178 Series C 64,129,209 23,298,388 ​ 35,293 ​ 35,514 Series B 36,969,407 9,185,302 ​ 7,049 ​ 7,123 Series A’ 30,991,277 4,158,503 ​ 1,702 ​ 1,865 Series A 21,288 16,740 ​ 593 ​ 751 Series 1 4,305 2,961 ​ — ​ — Total 409,351,021 175,440,744 ​ $ 220,563 ​ $ 257,947 ​ ​ ​ ​ ​ ​ ​ ​ ​ ​ ​ ​ ​ ​ December 31, 2019 ​ Authorized Outstanding Net Carrying Liquidation ​ ​ Shares ​ Shares ​ Value ​ Preference ​ ​ ​ ​ ​ ​ (in thousands) Series D’ 102,000,000 78,932,752 ​ $ 99,588 ​ $ 120,972 Series D 87,235,535 35,586,652 ​ 49,772 ​ 54,540 Series C 64,129,209 41,305,384 ​ 62,570 ​ 62,962 Series B 36,969,407 9,126,596 ​ 7,071 ​ 7,078 Series A’ 30,991,277 26,171,809 ​ 11,535 ​ 11,738 Series A 21,288 16,740 ​ 593 ​ 751 Series 1 4,305 2,961 ​ — ​ — Total 321,351,021 191,142,894 ​ $ 231,129 ​ $ 258,041 ​ The rights, preferences, restrictions, and privileges of the holders of convertible preferred stock are as follows: Conversion At the option of the holder, each share of preferred stock is convertible into the number of fully paid and non-assessable shares of common stock at a conversion ratio that is equal to the original issuance price as adjusted for stock dividends, splits or combinations, divided by the applicable conversion price at the time of conversion. The conversion price is equal to the original issuance price, as adjusted for stock dividends, splits or combinations. The original issue price is $1.00, $0.4485, $0.4485, $0.7755, $1.5243, $1.5326 and $1.5326 for series 1, series A, series A’, series B, series C, series D and series D’, respectively. Each share of preferred stock automatically converts into the number of shares of common stock into which such shares are convertible at the then applicable conversion ratio upon: (i) the closing of the sale of the Company’s common stock in a public offering with aggregate gross proceeds of at least $20.0 million, or (ii) the consent of holders owning 66% of the then outstanding shares of preferred stock, voting together as a single class on an as-converted basis. Dividends The holders of preferred stock are entitled to receive non-cumulative dividends at an annual rate of $3.59, $0.0359, $0.0620, $0.1219, $0.1226 and $0.1226 per share for Series A, Series A’, Series B, Series C, Series D and Series D’, respectively, as adjusted for stock dividends, splits or combinations, per annum when and if declared by the Board of Directors. Dividends on preferred stock are non-cumulative and are payable prior to and in preference to any dividends on common stock. No dividends may be paid on any common stock unless and until a dividend is paid or declared and set aside on each outstanding share of preferred stock. The holders of convertible preferred stock are also entitled to participate in dividends on common stock on an as-converted basis. As of December 31, 2020 and 2019, Liquidation Rights In the event of any liquidation, dissolution or winding up of the Company, including a merger or acquisition where the beneficial owners of the Company’s common stock and preferred stock own less than 50% of the surviving entity, or a sale of all or substantially all Company assets, the holders of preferred stock will be entitled to receive a per share amount equal to the greater of (i) the liquidation preference rate, as adjusted for stock dividends, splits or combinations, plus all declared but unpaid dividends, or (ii) the amount per share that would have been payable had all the shares of convertible preferred stock had been converted into common stock. As of December 31, 2020 and 2019, the liquidation preference rates are $44.85 for Series A preferred stock, $0.4485 for Series A’ preferred stock, $0.7755 for Series B preferred stock, $1.5243 for Series C preferred stock, $1.5326 for Series D preferred stock and $1.5326 for Series D’ preferred stock. The Series D’ holders are entitled are entitled to receive its liquidation preference prior and in preference to the holders of other classes of convertible preferred stock or common stock, followed by Series D preferred stockholders, then Series C stockholders, then Series B stockholders, then the Series A’ stockholders and lastly by Series A stockholders. If there are insufficient assets and funds to allow for full payment to the holders of a particular class of senior preferred stock, distribution will be made ratably in proportion to the preferential amount each holder of such class of preferred stock is otherwise entitled to receive. After full payment has been made to the holders of senior preferred stock, the entire remaining liquidation proceeds, if any, will be distributed among the holders of Series 1 preferred stock and common stock, on an as-converted basis. Voting Each holder of preferred stock is entitled to the number of votes equal to the number of shares of common stock into which each such shares of preferred stock could be converted. Each holder of common stock is entitled to one vote for each share of common stock held. For as long as a minimum number of the originally issued shares remain outstanding, consent of the holders of at least 65% of the outstanding shares of preferred stock, voting as a single class, must approve certain actions. Classification The Company has classified its Series A, Series A’, Series B, Series C, Series D and Series D’ convertible preferred stock as mezzanine equity on the consolidated balance sheets as the stock is contingently redeemable. Upon the occurrence of certain deemed liquidation events that are outside the Company’s control, including liquidation, sale or transfer of the Company, holders of the convertible preferred stock can cause redemption for cash. During the years ended December 31, 2020 and 2019, the Company did not adjust the carrying value of the convertible preferred stock to the deemed liquidation value of such shares as a deemed liquidation event was not probable of occurring. Common Stock Holders of common stock are entitled to one vote per share on all matters to be voted upon by the stockholders of the Company. The Company had reserved shares of common stock for issuance, on an as-converted basis, as follows: ​ ​ ​ ​ ​ ​ December 31, ​ ​ 2020 2019 Shares reserved for convertible preferred stock outstanding 175,440,744 191,142,894 Shares reserved for warrants to purchase shares of common stock 6,001,639 6,001,639 Shares reserved for warrants to purchase shares of preferred stock 44,296,242 29,624,663 Options issued and outstanding 51,379,939 42,846,649 Shares available for future option grants 11,048 4,299,140 Total 277,129,612 273,914,985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3" t="inlineStr">
        <is>
          <t>STOCK-BASED COMPENSATION</t>
        </is>
      </c>
    </row>
    <row r="4">
      <c r="A4" s="4" t="inlineStr">
        <is>
          <t>STOCK-BASED COMPENSATION</t>
        </is>
      </c>
      <c r="B4" s="4" t="inlineStr">
        <is>
          <t>10. STOCK-BASED COMPENSATION In 2009, the Company adopted the 2009 Stock Plan (the “Plan”). The Plan provides for the granting of incentive stock options (ISOs), nonqualified stock options (NSOs), stock bonuses, and rights to acquire restricted stock to employees, directors and consultants. The Company has reserved 55,305,506 shares of common stock for issuance under the Plan. Under the Plan, the exercise price of an option cannot be less than 100% of the fair value of one share of common stock for incentive or non-qualified stock options, and not less than 110% of the fair value for stockholders owning greater than 10% of all classes of stock, as determined by the Board. Options under the Plan generally expire after ten years. Under the Plan, the Board determines when the options granted will become exercisable. Options granted under the Plan generally vest 1/4 1/48 A summary of activity under the Plan is as follows: ​ ​ ​ ​ ​ ​ ​ ​ ​ ​ ​ ​ ​ ​ ​ ​ Options Available Number of Outstanding Weighted- Average Exercise Per Weighted- Average Remaining Contractual Life (years) Aggregate Intrinsic Value (in thousands) Balances as of December 31, 2020 ​ 11,048 ​ 51,379,939 ​ $ 0.56 ​ 7.21 ​ $ 46,516 ​ Options granted ​ (18,335) ​ 18,335 ​ ​ 3.47 ​ ​ ​ ​ ​ ​ Options exercised ​ ​ ​ (6,465,857) ​ ​ 0.43 ​ ​ ​ ​ ​ ​ Options forfeited ​ 18,335 ​ (18,335) ​ ​ 0.51 ​ ​ ​ ​ ​ ​ Balances as of March 31, 2021 ​ 11,048 ​ 44,914,082 ​ $ 0.58 ​ 7.05 ​ $ 202,792 ​ Options vested and exercisable — March 31, 2021 ​ ​ ​ 32,204,617 ​ $ 0.46 ​ 6.30 ​ $ 149,536 ​ ​ The weighted-average grant date fair value of stock options granted to employees was $2.24 during the three months ended March 31, 2021. There were no stock options granted during the three months ended March 31, 2020. The intrinsic value of options exercised were $30.2 million and less than $0.1 million during the three months ended March 31, 2021 and 2020, respectively. Stock-Based Compensation The following table summarizes stock-based compensation expense recorded in each component of operating expenses in the Company’s consolidated statements of operations and comprehensive loss (in thousands): ​ ​ ​ ​ ​ ​ ​ ​ ​ ​ ​ Three Months Ended March 31, ​ 2021 2020 ​ Sales and marketing ​ $ 84 ​ $ 63 ​ Research and development ​ ​ 155 ​ ​ 167 ​ General and administrative ​ ​ 521 ​ ​ 226 ​ Total stock-based compensation expense ​ $ 760 ​ $ 456 ​ ​ As of March 31, 2021, the Company had approximately $3.5 million of remaining unrecognized stock-based compensation expense, which is expected to be recognized over a weighted average period of 2.2 years.</t>
        </is>
      </c>
      <c r="C4" s="4" t="inlineStr">
        <is>
          <t>14. STOCK-BASED COMPENSATION In 2009, the Company adopted the 2009 Stock Plan (the “Plan”). The Plan provides for the granting of incentive stock options (“ISOs”), nonqualified stock options (“NSOs”), stock bonuses, and rights to acquire restricted stock to employees, directors and consultants. The Company has reserved 55,305,506 shares of common stock for issuance under the Plan. Under the Plan, the exercise price of an option cannot be less than 100% of the fair value of one share of common stock for incentive or non-qualified stock options, and not less than 110% of the fair value for stockholders owning greater than 10% of all classes of stock, as determined by the Board of Directors. Options under the Plan generally expire after ten years. Under the Plan, the Board of Directors determines when the options granted will become exercisable. Options granted under the Plan generally vest 1/4 one year from the grant date and then 1/48 each month over the following three years and are exercisable for up to 10 years after the date of the grant. The Plan allows for exercise of unvested options with repurchase rights over the restricted common stock issued at the original exercise price. The repurchase rights lapse at the same rate as the options vest. A summary of activity under the Plan is as follows: ​ ​ ​ ​ ​ ​ ​ ​ ​ ​ ​ ​ ​ ​ ​ ​ Weighted- Weighted- ​ ​ ​ ​ ​ ​ ​ ​ Average ​ Average ​ Aggregate ​ ​ Options ​ Number of ​ Exercise ​ Remaining ​ Intrinsic ​ ​ Available ​ Options ​ Price Per ​ Contractual ​ Value (in ​ ​ for Grant ​ Outstanding ​ Share ​ Life (years) ​ thousands) Balances as of December 31, 2019 4,299,140 ​ 42,846,649 ​ $ 0.34 6.82 ​ $ 5,821 Increase to options available under Plan 5,242,189 ​ — ​ ​ Options granted (10,932,615) ​ 10,932,615 ​ 1.23 ​ Options exercised — ​ (996,991) ​ 0.38 ​ Options forfeited 870,317 ​ (870,317) ​ 0.49 ​ Options expired 532,017 ​ (532,017) ​ 0.35 ​ Balances as of December 31, 2020 11,048 ​ 51,379,939 ​ $ 0.56 7.21 ​ $ 46,516 Options vested and exercisable – December 31, 2020 ​ ​ 37,219,281 ​ $ 0.45 ​ 6.48 ​ $ 37,854 ​ The weighted-average grant date fair value of stock options granted to employees was $0.82 and $0.34 during the years ended December 31, 2020 and 2019, respectively. The intrinsic value of options exercised was $1.1 million and less than $0.1 million during the years ended December 31, 2020 and 2019. Significant Assumptions in Estimating Option Fair Value The Company uses the Black-Scholes model for estimating the fair value of options granted and used the following assumptions for options: ​ ​ ​ ​ ​ ​ ​ ​ Year Ended December 31, ​ ​ 2020 ​ 2019 ​ Volatility 71.41 % 69.10 % Risk-free interest rate 0.49 % 2.47 % Expected term (in years) 5.82 5.83 ​ Dividend yield — % — % ​ Fair Value of Common Stock — The fair value of the common stock underlying the stock option awards was determined by the Board. Given the absence of a public trading market, the Board considered numerous objective and subjective factors to determine the fair value of the Company’s common stock at each meeting at which awards were approved. These factors included, but were not limited to (i) contemporaneous third-party valuations of common stock; (ii) the rights, preferences, and privileges of convertible preferred stock relative to common stock; (iii) the lack of marketability of common stock; (iv) stage and development of the Company’s business; (v) general economic conditions; and (vi) the likelihood of achieving a liquidity event, such as an initial public offering (“IPO”) or sale of the Company, given prevailing market conditions. To evaluate the fair value of the underlying shares for grants between two independent valuations and after the last independent valuation, a linear interpolation framework was used to evaluate the fair value of the underlying shares. Volatility — Risk-Free Interest Rate — Dividend Yield — Expected Term — Stock-Based Compensation Expense The following table summarizes stock-based compensation expense recorded in each component of operating expenses in the Company’s consolidated statements of operations and comprehensive loss for the years ended December 31, 2020 and 2019 (in thousands): ​ ​ ​ ​ ​ ​ ​ ​ ​ Year Ended December 31, ​ 2020 2019 Sales and marketing ​ $ 396 ​ $ 364 Research and development ​ 1,211 ​ 901 General and administrative ​ 2,935 ​ 266 Total stock-based compensation expense ​ $ 4,542 ​ $ 1,531 ​ As of December 31, 2020, the Company had approximately $8.0 million of remaining unrecognized stock-based compensation expense, which is expected to be recognized over a weighted average period of 3.2 years.</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1</t>
        </is>
      </c>
      <c r="C2" s="2" t="inlineStr">
        <is>
          <t>Dec. 31, 2020</t>
        </is>
      </c>
    </row>
    <row r="3">
      <c r="A3" s="3" t="inlineStr">
        <is>
          <t>NET LOSS PER SHARE</t>
        </is>
      </c>
    </row>
    <row r="4">
      <c r="A4" s="4" t="inlineStr">
        <is>
          <t>NET LOSS PER SHARE</t>
        </is>
      </c>
      <c r="B4" s="4" t="inlineStr">
        <is>
          <t>11. NET LOSS PER SHARE The following table sets forth the computation of basic and diluted net loss per share attributable to common stockholders (in thousands, except share and per share amounts): ​ ​ ​ Three Months Ended March 31, ​ 2021 2020 ​ Numerator: ​ ​ ​ ​ ​ Net loss attributable to common stockholders ​ $ (82,553) ​ $ (17,471) ​ Less: Deemed dividend to preferred stockholders (see Note 7) ​ ​ — ​ ​ (9,484) ​ ​ ​ ​ (82,553) ​ ​ (26,955) ​ Denominator: ​ ​ ​ ​ ​ ​ ​ Weighted-average number of shares outstanding used to compute net loss per share attributable to common stockholders, basic and diluted ​ ​ 12,263,160 ​ ​ 9,075,646 ​ Net loss per share attributable to common stockholders, basic and diluted ​ $ (6.73) ​ $ (2.97) ​ ​ The following potentially dilutive shares were not included in the calculation of diluted shares outstanding for the periods presented as the effect would have been anti-dilutive: ​ ​ ​ ​ ​ ​ ​ ​ March 31, 2021 March 31, 2020 Convertible preferred stock ​ 175,531,186 ​ 175,593,476 ​ Convertible promissory notes ​ 50,434,069 ​ 34,054,264 ​ Outstanding stock options ​ 44,914,082 ​ 42,591,545 ​ Outstanding common stock warrants ​ 6,001,639 ​ 6,001,639 ​ Outstanding convertible preferred stock warrants ​ 44,205,800 ​ 38,947,463 ​ Total ​ 321,086,776 ​ 297,188,387 ​ ​</t>
        </is>
      </c>
      <c r="C4" s="4" t="inlineStr">
        <is>
          <t>16. NET LOSS PER SHARE The following table sets forth the computation of basic and diluted net loss per share attributable to common stockholders (in thousands, except share and per share amounts): ​ ​ ​ ​ ​ ​ ​ ​ ​ Year Ended December 31, ​ 2020 2019 Numerator: ​ ​ Net loss ​ $ (156,124) ​ $ (59,414) Less: Deemed dividend to preferred stockholders (see Note 11) ​ (9,484) ​ (5,353) Net loss attributable to common stockholders ​ (165,608) ​ (64,767) Denominator: ​ ​ Weighted-average number of shares outstanding used to compute net loss per share attributable to common stockholders, basic and diluted ​ 9,474,749 ​ 10,703,380 Net loss per share attributable to common stockholders, basic and diluted Net loss per share attributable to common stockholders, basic and diluted ​ $ (17.48) ​ $ (6.05) ​ The following potentially dilutive shares were not included in the calculation of diluted shares outstanding for the periods presented as the effect would have been anti-dilutive: ​ ​ ​ ​ ​ ​ ​ December 31, ​ ​ 2020 ​ 2019 Convertible preferred stock 175,440,744 191,142,894 Convertible promissory notes 48,730,782 24,157,103 Outstanding stock options 51,379,939 42,846,649 Outstanding common stock warrants 6,001,639 6,001,639 Outstanding convertible preferred stock warrants 44,296,242 29,624,664 Total 325,849,346 293,772,949 ​</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ES</t>
        </is>
      </c>
    </row>
    <row r="4">
      <c r="A4" s="4" t="inlineStr">
        <is>
          <t>INCOME TAXES</t>
        </is>
      </c>
      <c r="B4" s="4" t="inlineStr">
        <is>
          <t>12. INCOME TAXES The Company did not record a provision or benefit for income taxes during the three months ended March 31, 2021 and 2020. The Company continues to maintain a full valuation allowance for its net U.S. federal and state deferred tax assets.</t>
        </is>
      </c>
      <c r="C4" s="4" t="inlineStr">
        <is>
          <t>17. INCOME TAXES The components of loss before provision for income taxes for the years ended December 31, 2020 and 2019 are as follows (in thousands): ​ ​ ​ ​ ​ ​ ​ ​ ​ December 31, ​ 2020 2019 Domestic ​ $ (156,124) ​ $ (59,408) Foreign ​ — ​ — Loss before income taxes ​ $ (156,124) ​ $ (59,408) ​ The components of the provision for income tax expense for the years ended December 31, 2020 and 2019 are as follows (in thousands): ​ ​ ​ ​ ​ ​ ​ ​ December 31, ​ ​ 2020 2019 Current: ​ ​ Federal ​ $ — ​ $ — State ​ 5 ​ 6 Total current ​ 5 ​ 6 Deferred: ​ ​ Federal ​ — ​ — State ​ — ​ — Total deferred ​ — ​ — Total provision for income taxes ​ $ 5 ​ $ 6 ​ The effective tax rate of the Company’s provision (benefit) for income taxes differs from the federal statutory rate as follows: ​ ​ ​ ​ ​ ​ ​ ​ ​ December 31, ​ ​ 2020 ​ 2019 ​ Statutory rate 21.00 % 21.00 % State tax 3.19 % 7.13 % Foreign income and withholding taxes 0.41 % 0.08 % Stock-based compensation (0.60) % (0.51) % Change in fair value of warrants (11.36) % 0.53 % Other — (0.04) % Non-deductible interest expense (1.51) % (2.63) % Valuation allowance (11.13) % (25.56) % Total 0.00 % 0.00 % ​ Due to the Company’s net losses, there were no provisions for federal income taxes for 2020 and 2019. Deferred income taxes arise from temporary differences between the carrying amounts of assets and liabilities for financial reporting purposes and the amounts used for income tax reporting purposes, as well as net operating losses (“NOLs”) and tax credit carryforwards. Significant components of the Company’s deferred tax assets and liabilities as of December 31, 2020 and 2019 are as follows (in thousands): ​ ​ ​ ​ ​ ​ ​ ​ December 31, ​ ​ 2020 2019 Deferred tax assets: ​ ​ Net operating losses ​ $ 59,960 ​ $ 50,821 Tax credits ​ 761 ​ 761 Depreciable assets ​ 635 ​ 189 Intangible assets ​ — ​ 431 Accruals and allowances ​ 575 ​ 1,317 Stock-based compensation ​ 83 ​ 62 Deferred revenue ​ 27,962 ​ 19,370 Other ​ 3,035 ​ 2,004 Total gross deferred tax assets ​ 93,011 ​ 74,955 Less: Valuation allowance ​ (91,315) ​ (73,930) Net deferred tax assets ​ 1,696 ​ 1,025 Deferred tax liabilities: ​ ​ Amortization of asset retirement obligation ​ (1,696) ​ (1,025) Total gross deferred tax liabilities ​ (1,696) ​ (1,025) Net deferred taxes ​ $ — ​ $ — ​ As of December 31, 2020 and 2019, the Company had federal NOL carryforwards of approximately $199.8 million and $171.2 million, respectively, and state NOL carryforwards of approximately $200.5 million and $171.0 million, respectively. The federal and state NOL carryforwards will both begin to expire in 2029. As of December 31, 2020 and 2019, the Company had federal research and development tax credit carryforwards of $0.7 million and $1.0 million, respectively, which begin to expire in 2029 if not utilized. As of December 31, 2020 and 2019, the Company had California research and development tax credit carryforwards of $0.7 million and $1.0 million, respectively, which do not expire. As of December 31, 2020 and 2019, the Company had California Enterprise Zone tax credits of $0.1 million and $0.1 million, respectively, which begin to expire in 2021. In assessing the realizability of deferred tax assets, management considers whether it is more likely than not that some portion or all of the deferred tax assets will not be realized. As a result of a history of taxable losses and uncertainties as to future profitability, the Company recorded a full valuation allowance against its deferred tax assets. The valuation allowance was $ Utilization of the NOL carryforwards and tax credit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 The Company had gross unrecognized tax benefits of $0.8 million as of December 31, 2020 and 2019. There were no material additions, reductions or settlements of unrecognized tax benefits for years ended December 31, 2020 and 2019. The Company expects resolution of unrecognized tax benefits, if created, would occur while the full valuation allowance of deferred tax assets is maintained. The Company does not expect to have any unrecognized tax benefits that, if recognized, would affect the effective tax rate. As of December 31, 2020, the Company does not have a liability for potential penalties or interest. The Company does not expect its unrecognized tax benefits to change significantly over the next 12 months. In the normal course of business, the Company is subject to examination by taxing authorities throughout the United States of America. The Company is not currently under audit by the Internal Revenue Service or similar state or local authorities. The tax return years 2016 through 2020 remain open to examination by the major domestic taxing jurisdictions to which the Company is subject. Net operating losses generated on a tax return basis by the Company for calendar years 2009 through 2020 remain open to examination by the major domestic taxing jurisdictions.</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13.COMMITMENTS AND CONTINGENCIES Contingencies The Company may be subject to various claims and legal proceedings which arise in the normal course of business. Management believes that the ultimate resolution of any such matters will not have a material adverse effect on the financial position or results of operations of the Company. The Company is currently the defendant in a lawsuit alleging that the Company wrongfully diluted the plaintiffs’ equity holdings. The Company settled with the primary plaintiffs in September 2019 for a cash payment of $1.7 million while those defendants forfeited their remaining preferred stock totaling 2,949 shares, representing a combination of Series 1 and Series A preferred shares in the Company and also forfeited 10,540 of common shares in the Company. The remaining plaintiffs are pursuing claims which the Company believes have no merit and will be dismissed.</t>
        </is>
      </c>
      <c r="C4" s="4" t="inlineStr">
        <is>
          <t>18. COMMITMENTS AND CONTINGENCIES Contingencies The Company may be subject to various claims and legal proceedings which arise in the normal course of business. Management believes that the ultimate resolution of any such matters will not have a material adverse effect on the financial position or results of operations of the Company. The Company is currently the defendant in a lawsuit alleging that the Company wrongfully diluted the plaintiffs’ equity holdings. The Company settled with the primary plaintiffs in September 2019 for a cash payment of $1.7 million while those defendants forfeited their remaining preferred stock totaling 2,949, representing a combination of Series 1 and Series A preferred shares in the Company and also forfeited 10,540 of common shares in the Company. The remaining plaintiffs are pursuing claims which the Company believes have no merit and will be dismissed.</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t>
        </is>
      </c>
    </row>
    <row r="4">
      <c r="A4" s="4" t="inlineStr">
        <is>
          <t>SUBSEQUENT EVENTS</t>
        </is>
      </c>
      <c r="B4" s="4" t="inlineStr">
        <is>
          <t>14.SUBSEQUENT EVENTS Management has evaluated subsequent events through May 17, 2021, the date the condensed consolidated financial statements were available for issuance. The following subsequent events were noted: On April 28, 2021, the Company completed the Merger transaction as discussed in Note 1, which provides the Company with approximately $608.6 million of gross cash proceeds. On April 29, 2021, New Stem’s shares of Class A common stock began trading on the New York Stock Exchange under the ticker symbol “STEM” and warrants under ticker symbol “STEM WS.” The Merger will be accounted for as a reverse recapitalization in accordance with U.S. GAAP. Under this method of accounting, STPK, who is the legal acquirer will be treated as the “acquired” company for financial reporting purposes and the Company will be treated as the accounting acquirer. As a result of the Merger, each outstanding share of the Company’s common stock, will convert into newly issued shares of STPK’s Class A common stock, as calculated pursuant to the terms of the Merger Agreement. Concurrent with the Merger, the Company paid off certain existing notes payable including the revolving loan due to SPE member, the term loan due to former non-controlling interest holder, and the 2020 Credit Agreement. The total amount of the repayment was $45.4 million, of which approximately $2.7 million was related to accrued interest and $2.6 million was related to prepayment penalties required under the terms of the notes.</t>
        </is>
      </c>
      <c r="C4" s="4" t="inlineStr">
        <is>
          <t>20. SUBSEQUENT EVENTS Management has evaluated subsequent events through March 15, 2021, the date the consolidated financial statements were available for issuance. The following subsequent events were noted: In January 2021, the Company issued and sold convertible promissory notes payable to various investors with aggregate gross proceeds of $1.1 million under the same terms as the existing convertible notes. In January 2021, the Company entered into a credit agreement to provide a total of $2.7 million towards the financing of certain energy storage systems owned and operated by the Company. The credit agreement has a stated interest of 5.45% and a maturity date of June 2031. The Company received an advance under the credit agreement of $1.9 million in January 2021. The repayment of advances received under this credit agreement is determined by the lender based on the proceeds generated by the Company through the operation of the underlying energy storage systems.</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consolidated financial statements have been prepared in accordance with accounting principles generally accepted in the U.S. (“GAAP”) and include the accounts of the Company, its wholly-owned subsidiaries, and consolidated variable interest entities (“VIEs”). All intercompany balances and transactions have been eliminated in consolidation.</t>
        </is>
      </c>
      <c r="C4" s="4" t="inlineStr">
        <is>
          <t>Basis of Presentation The consolidated financial statements have been prepared in accordance with accounting principles generally accepted in the U.S. (“GAAP”) and include the accounts of the Company, its wholly-owned subsidiaries, and consolidated variable interest entities (“VIEs”). All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ystems; the amortization of financing obligations; deferred commissions and contract fulfillment costs; the valuation of energy storage systems, internally developed software, and asset retirement obligations; and the fair value of equity instruments, equity-based instruments, warrant liabilities and embedded derivatives.</t>
        </is>
      </c>
      <c r="C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torage systems; the amortization of financing obligations; deferred commissions and contract fulfillment costs; the valuation of energy storage systems, internally developed software, and asset retirement obligations; and the fair value of equity instruments, equity- based instruments, warrant liabilities, and embedded derivatives.</t>
        </is>
      </c>
    </row>
    <row r="6">
      <c r="A6" s="4" t="inlineStr">
        <is>
          <t>Segment Information</t>
        </is>
      </c>
      <c r="B6" s="4" t="inlineStr">
        <is>
          <t>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is the CODM. The CODM reviews financial information presented on a consolidated basis for purposes of making operating decisions, allocating resources, and evaluating financial performance. As such, we have determined that the Company operates as oneoperating segment that is focused exclusively on innovative technology services that transform the way energy is distributed and consumed. Net assets outside of the U.S. were less than 10% of total net assets as of March 31, 2021 and December 31, 2020.</t>
        </is>
      </c>
      <c r="C6" s="4" t="inlineStr">
        <is>
          <t>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is the CODM. The CODM reviews financial information presented on a consolidated basis for purposes of making operating decisions, allocating resources, and evaluating financial performance. As such, we have determined that the Company operates as one operating segment that is focused exclusively on innovative technology services that transform the way energy is distributed and consumed. Net assets outside of the U.S. were less than 10% of total net assets as of December 31, 2020 and 2019.</t>
        </is>
      </c>
    </row>
    <row r="7">
      <c r="A7" s="4" t="inlineStr">
        <is>
          <t>Significant Customers</t>
        </is>
      </c>
      <c r="B7" s="4" t="inlineStr">
        <is>
          <t>Significant Customers A significant customer represents 10% or more of the Company’s total revenue or accounts receivable, net balance at each respective balance sheet date. For each significant customer, revenue as a percentage of total revenue and accounts receivable as a percentage of total accounts receivable are as follows: ​ ​ ​ Accounts Receivable ​ Revenue ​ ​ March 31, ​ December 31, ​ Three Months Ended March 31, ​ ​ 2021 2020 2021 2020 ​ Customers: ​ ​ ​ ​ ​ ​ ​ ​ ​ Customer A ​ * ​ * ​ 14 % * ​ Customer B ​ 15 % 30 % * ​ * ​ Customer C ​ 13 % 20 % * ​ * ​ Customer D ​ 36 % 17 % * ​ * ​ Customer E ​ * ​ * ​ 39 % * ​ Customer F ​ * ​ * ​ * ​ 16 % *Total less than 10% for the respective period</t>
        </is>
      </c>
    </row>
    <row r="8">
      <c r="A8" s="4" t="inlineStr">
        <is>
          <t>Fair Value of Financial Instruments</t>
        </is>
      </c>
      <c r="B8" s="4" t="inlineStr">
        <is>
          <t>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Level 2 — Level 3 —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March 31, 2021 and December 31, 2020 include cash and cash equivalents and warrant liabilities.</t>
        </is>
      </c>
      <c r="C8" s="4" t="inlineStr">
        <is>
          <t>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Level 2 — Level 3 —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December 31, 2020 and 2019 include cash and cash equivalents, warrant liabilities, and embedded derivatives which are bifurcated from the host financial instrument.</t>
        </is>
      </c>
    </row>
    <row r="9">
      <c r="A9" s="4" t="inlineStr">
        <is>
          <t>Recent Adopted Accounting Standards</t>
        </is>
      </c>
      <c r="B9" s="4" t="inlineStr">
        <is>
          <t>Recently Adopted Accounting Standards In August 2018, the Financial Accounting Standards Board (“FASB”) issued Accounting Standards Update (“ASU”) 2018-13, Fair Value Measurement (Topic 820): Disclosure Framework — Changes to the Disclosure Requirements for Fair Value Measurement Fair Value Measurements In August 2018, the FASB issued ASU 2018-15, Intangibles — Goodwill and Other — Internal-Use Software (Subtopic 350-40): Customer’s Accounting for Implementation Costs Incurred in a Cloud Computing Arrangement That Is a Service Contract Recently Issued Accounting Standards In June 2016, the FASB issued ASU 2016-13, Financial instruments — Credit Losses (Topic 326): Measurement of Credit Losses on Financial Instrument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 Accounting For Convertible Instruments and Contracts in an Entity’s Own Equity</t>
        </is>
      </c>
      <c r="C9" s="4" t="inlineStr">
        <is>
          <t>Recently Adopted Accounting Standards In August 2018, the Financial Accounting Standards Board (“FASB”) issued Accounting Standards Update (“ASU”) 2018-13, Fair Value Measurement (Topic 820): Disclosure Framework—Changes to the Disclosure Requirements for Fair Value Measurement . Recently Issued Accounting Standards In June 2016, the FASB issued ASU 2016-13, Financial instruments—Credit Losses (Topic 326): Measurement of Credit Losses on Financial Instruments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 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3, and early adoption is permitted for fiscal years beginning after December 15, 2020, and interim periods within those fiscal years. The Company plans to adopt 2020-06 for the fiscal year beginning January 1, 2024 and is currently evaluating the impact that this new guidance will have on the Company’s financial statements.</t>
        </is>
      </c>
    </row>
    <row r="10">
      <c r="A10" s="4" t="inlineStr">
        <is>
          <t>Revenue</t>
        </is>
      </c>
      <c r="B10" s="4" t="inlineStr">
        <is>
          <t>The Company generates revenue through two types of arrangements with customers, host customer arrangements and partnership arrangements. The Company recognizes revenue under these arrangements as described below. Host Customer Arrangements Host customer contracts are generally entered into with commercial entities who have traditionally relied on power supplied directly from the grid. Host customer arrangements consist of a promise to provide energy optimization services through the Company’s proprietary SaaS platform coupled with a dedicated energy storage system owned and controlled by the Company throughout the term of the contract. The host customer does not obtain legal title to, or ownership of the dedicated energy storage system at any point in time. The host customer is the end consumer of the energy that directly benefits from the energy optimization services provided by the Company. The term for the Company’s contracts with host customers generally ranges from 5 to 10 years, which may include certain renewal options to extend the initial contract term or certain termination options to reduce the initial contract term. Although the Company installs an energy storage system at the host customer site in order to provide the energy optimization services, the Company determined it has the right to direct how and for what purpose the asset is used through the operation of its SaaS platform and, as such, retains control of the energy storage system; therefore, the contract does not contain a lease. The Company determined the various energy optimization services provided throughout the term of the contract, which may include services such as remote monitoring, performance reporting, preventative maintenance and other ancillary services necessary for the safe and reliable operation of the energy storage system, are part of a combined output of energy optimization services and the Company provides a single distinct combined performance obligation representing a series of distinct days of services. The Company determines the transaction price at the outset of the arrangement, primarily based on the contractual payment terms dictated by the contract with the customer. Fees charged to customers for energy optimization services generally consist of recurring fixed monthly payments throughout the term of the contract. In certain arrangements, the transaction price may include incentive payments that are earned by the host customer from utility companies in relation to the services provided by the Company. Under such arrangements, the rights to the incentive payments are assigned by the host customer to the Company. These incentives may be in the form of fixed upfront payments, variable monthly payments, or annual performance-based payments over the first five years of the customer contract term. Incentive payments may be contingent on approval from utility companies or actual future performance of the energy storage system. Substantially all of the Company’s arrangements provide customers the unilateral ability to terminate for convenience prior to the conclusion of the stated contractual term or the contractual term is shorter than the estimated benefit period, which the Company has determined to be 10 years based on the estimated useful life of the underlying energy storage systems and the period over which the customer can benefit from the energy optimization services utilizing such energy storage systems. In these instances, the Company determined that upfront incentive payments received from its customers represent a material right that is, in effect, an advance payment for future energy optimization services to be recognized throughout the estimated benefit period. In contracts where the customer does not have the unilateral ability to terminate for convenience without a penalty during the estimated benefit period, the Company determined the upfront incentive payments do not represent a material right for services provided beyond the initial contractual period and are therefore a component of the initial transaction price. The Company revisits its estimate of the benefit period each reporting period. The Company’s contracts with host customers do not contain a significant financing component. The Company transfers control of its energy optimization services to its customers continuously throughout the term of the contract (a stand-ready obligation) and revenue is recognized ratably as control of these services is transferred to its customers, in an amount that reflects the consideration the Company expects to be entitled to in exchange for its services. Monthly incentive payments based on the performance of the energy storage system are allocated to the distinct month in which they are earned because the terms of the payments relate specifically to the outcome from transferring the distinct time increment (month) of service and because such amounts reflect the fees to which the Company expects to be entitled for providing energy optimization services each period, consistent with the allocation objective. Annual variable performance- based payments are estimated at the inception in the transaction price using the expected value method, which takes into consideration historical experience, current contractual requirements, specific known market events and forecasted energy storage system performance patterns, and the Company recognizes such payments ratably using a time-based measure of progress of days elapsed over the term of the contract to the extent that it is probable that a significant reversal of the cumulative revenue recognized will not occur in a future period. At the end of each reporting period, the Company reassesses its estimate of the transaction price. The Company does not begin recognition of revenue until the energy storage system is live (i.e., provision of energy optimization services has commenced) or, as it relates to incentive payments, when approval has been received from the utility company if later. Partnership Arrangements Partnership arrangements consist of promises to transfer inventory in the form of an energy storage system to a solar plus storage project developer and separately provide energy optimization services as described previously to the ultimate owner of the project after the developer completes the installation of the project. Under partnership arrangements, the Company’s customer is the solar plus storage project developer. The customer obtains legal title to along with ownership and control of the inventory upon delivery and the customer is responsible for the installation of the project. Once installation of the project is complete, the owner of the solar plus storage project provides energy to the end consumer through a separate contractual arrangement directly with the end consumer. The term for the Company’s contracts with customers under partnership arrangements generally ranges from 10 to 20 years. The Company determined the promise to deliver the inventory as a component of the solar plus storage project for which the customer is responsible to develop is a separate and distinct performance obligation from the promise to provide energy optimization services. The Company determines the transaction price at the outset of the arrangement, primarily based on the contractual payment terms dictated by the contract with the customer. Fees charged for the sale of inventory generally consist of fixed fees payable upon or shortly after successful delivery to the customer. Fees charged to customers for energy optimization services consist of recurring fixed monthly payments throughout the term of the contract. The Company is responsible for designing, procuring, delivering and ensuring the proper components are provided in accordance with the requirements of the contract. Although the inventory is purchased by the Company from a third-party manufacturer, the Company determined it obtains control of the inventory prior to delivery to the customer and is the principal in the arrangement. The Company is fully responsible for responding to and correcting any customer issues related to the delivery of the inventory. The Company holds title and assumes all risks of loss associated with the inventory until the customer accepts the inventory. The Company is primarily responsible for fulfilling the delivery of the inventory to the customer, assumes substantial inventory risks and has discretion in the pricing charged to the customer. The Company has not entered into any partnership arrangements where it is not the principal in the transaction. The Company allocates revenue between the hardware and energy storage services performance obligations based on the standalone selling price of each performance obligation. The standalone selling price for the hardware is established based on observable pricing. The standalone selling price for the energy optimization services is established using a residual value approach due to the significant variability in the services provided to each individual customer based on the specific requirements of each individual project and the lack of observable standalone sales of such services. The Company’s partnership arrangements do not contain a significant financing component. The Company transfers control of the inventory upon delivery and simultaneous transfer of title to the customer. The Company transfers control of its energy optimization services to its customers continuously throughout the term of the contract (a stand-ready obligation), which does not commence until the customer successfully completes the installation of the project. As a result, the time frame between when the Company transfers control of the inventory to the customer upon delivery is generally several months, and can be in excess of one year, before the Company is required to perform any subsequent energy optimization services. Revenue is recognized ratably as control of these services is transferred to its customers based on a time-based output measure of progress of days elapsed over the term of the contract, in an amount that reflects the consideration the Company expects to be entitled to in exchange for its services. In some partnership arrangements, the Company charges shipping fees for the inventory. The Company accounts for shipping as a fulfillment activity, since control transfers to the customer after the shipping is complete and includes such amounts within cost of revenue.</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ignificant Customers</t>
        </is>
      </c>
      <c r="B4" s="4" t="inlineStr">
        <is>
          <t>​ ​ ​ Accounts Receivable ​ Revenue ​ ​ March 31, ​ December 31, ​ Three Months Ended March 31, ​ ​ 2021 2020 2021 2020 ​ Customers: ​ ​ ​ ​ ​ ​ ​ ​ ​ Customer A ​ * ​ * ​ 14 % * ​ Customer B ​ 15 % 30 % * ​ * ​ Customer C ​ 13 % 20 % * ​ * ​ Customer D ​ 36 % 17 % * ​ * ​ Customer E ​ * ​ * ​ 39 % * ​ Customer F ​ * ​ * ​ * ​ 16 %</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1</t>
        </is>
      </c>
      <c r="C2" s="2" t="inlineStr">
        <is>
          <t>Dec. 31, 2020</t>
        </is>
      </c>
    </row>
    <row r="3">
      <c r="A3" s="3" t="inlineStr">
        <is>
          <t>REVENUE</t>
        </is>
      </c>
    </row>
    <row r="4">
      <c r="A4" s="4" t="inlineStr">
        <is>
          <t>Disaggregation of Revenue</t>
        </is>
      </c>
      <c r="B4" s="4" t="inlineStr">
        <is>
          <t>The following table provides information on the disaggregation of revenue as recorded in the consolidated statements of operations (in thousands): ​ ​ ​ March 31, ​ 2021 2020 ​ Partnership hardware revenue ​ $ 10,539 ​ $ 718 ​ Partnership service revenue ​ ​ 36 ​ ​ — ​ Host customer service revenue ​ ​ 4,845 ​ ​ 3,393 ​ Total revenue ​ $ 15,420 ​ $ 4,111 ​</t>
        </is>
      </c>
      <c r="C4" s="4" t="inlineStr">
        <is>
          <t>The following table provides information on the disaggregation of revenue as recorded in the consolidated statements of operations (in thousands): ​ ​ ​ ​ ​ ​ ​ ​ ​ December 31, ​ 2020 2019 Partnership hardware revenue ​ $ 20,662 ​ $ 4,070 Partnership service revenue ​ 51 ​ 6 Host customer service revenue ​ ​ 15,594 ​ 13,476 Total revenue ​ $ 36,307 ​ $ 17,552 ​</t>
        </is>
      </c>
    </row>
    <row r="5">
      <c r="A5" s="4" t="inlineStr">
        <is>
          <t>Remaining Performance Obligations</t>
        </is>
      </c>
      <c r="B5" s="4" t="inlineStr">
        <is>
          <t>​ ​ ​ Total remaining ​ Percent Expected to be Recognized as Revenue ​ ​ performance ​ Less than ​ Two to ​ Greater than ​ ​ obligations one year five years five year ​ ​ ​ (in thousands, except percentages) ​ Service revenue ​ $ 114,440 ​ 13 % 48 % 39 % Hardware revenue ​ ​ 57,989 ​ 100 % — % — % Total revenue ​ $ 172,429 ​ ​ ​ ​ ​ ​ ​</t>
        </is>
      </c>
      <c r="C5" s="4" t="inlineStr">
        <is>
          <t>​ ​ ​ ​ ​ ​ ​ ​ ​ ​ ​ ​ ​ ​ Total ​ ​ ​ ​ ​ ​ ​ ​ remaining ​ Percent expected to be recognized as revenue ​ ​ performance ​ Less than ​ Two to ​ Greater ​ obligations one year ​ five years ​ than five year ​ ​ ​ ​ ​ (in thousands, except percentages) ​ Service revenue ​ $ 107,909 13 % 50 % 37 % Hardware revenue ​ 41,012 100 % — — ​ Total revenue ​ $ 148,921 ​</t>
        </is>
      </c>
    </row>
    <row r="6">
      <c r="A6" s="4" t="inlineStr">
        <is>
          <t>Contract Balances</t>
        </is>
      </c>
      <c r="B6" s="4" t="inlineStr">
        <is>
          <t>​ Beginning balance as of January 1, 2021 $ 52,410 Upfront payments received from customers ​ ​ 12,053 ​ Upfront or annual incentive payments received ​ ​ 1,772 ​ Revenue recognized related to amounts that were included in beginning balance of deferred revenue ​ ​ (9,860) ​ Revenue recognized related to deferred revenue generated during the period ​ ​ (973) ​ Ending balance as of March 31, 2021 ​ $ 55,402 ​</t>
        </is>
      </c>
      <c r="C6" s="4" t="inlineStr">
        <is>
          <t>​ ​ ​ ​ ​ ​ ​ ​ ​ December 31, ​ 2020 2019 Beginning balance at January 1, ​ $ 20,728 ​ $ 11,859 Upfront payments received from customers ​ 40,481 ​ 6,698 Upfront or annual incentive payments received ​ 8,015 ​ 8,240 Revenue recognized related to amounts that were included in beginning balance of deferred revenue ​ (9,764) ​ (4,830) Revenue recognized ​ (7,050) ​ (1,239) Ending balance at December 31, ​ $ 52,410 ​ $ 20,728</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Schedule of Financial Instruments Measured at Fair Value</t>
        </is>
      </c>
      <c r="B4" s="4" t="inlineStr">
        <is>
          <t>The following table provides the financial instruments measured at fair value (in thousands): ​ ​ ​ March 31, 2021 ​ Level 1 Level 2 Level 3 Total ​ Assets ​ ​ ​ ​ ​ ​ ​ ​ ​ ​ ​ ​ ​ Cash equivalents: ​ ​ ​ ​ ​ ​ ​ ​ ​ ​ ​ ​ ​ Money market fund ​ $ 67 ​ $ — ​ $ — ​ $ 67 ​ Liabilities ​ ​ ​ ​ ​ ​ ​ ​ ​ ​ ​ ​ ​ Convertible preferred stock warrant liability ​ $ — ​ $ — ​ $ 161,486 ​ $ 161,486 ​ Total liabilities ​ $ — ​ $ — ​ $ 161,486 ​ $ 161,486 ​ ​ ​ ​ ​ ​ ​ ​ ​ ​ ​ ​ ​ ​ ​ ​ ​ ​ December 31, 2020 ​ Level 1 Level 2 Level 3 Total ​ ​ ​ ​ ​ ​ ​ ​ ​ ​ ​ ​ ​ ​ ​ Assets ​ ​ ​ ​ ​ ​ ​ ​ ​ ​ ​ ​ ​ Cash equivalents: ​ ​ ​ ​ ​ ​ ​ ​ ​ ​ ​ ​ ​ Money market fund ​ $ 67 ​ $ — ​ $ — ​ $ 67 ​ Liabilities ​ ​ ​ ​ ​ ​ ​ ​ ​ ​ ​ ​ ​ Convertible preferred stock warrant liability ​ $ — ​ $ — ​ $ 95,342 ​ $ 95,342 ​ Total liabilities ​ $ — ​ $ — ​ $ 95,342 ​ $ 95,342 ​</t>
        </is>
      </c>
      <c r="C4" s="4" t="inlineStr">
        <is>
          <t>The following table provides the financial instruments measured at fair value (in thousands): ​ ​ ​ ​ ​ ​ ​ ​ ​ ​ ​ ​ ​ ​ ​ ​ ​ ​ ​ December 31, 2020 ​ ​ Level 1 ​ Level 2 ​ Level 3 ​ Total Assets ​ ​ ​ ​ Cash equivalents: $ 67 ​ $ — $ — $ 67 Money market fund ​ ​ ​ ​ Liabilities ​ ​ ​ ​ Convertible preferred stock warrant liabilities ​ $ — ​ $ — ​ $ 95,342 ​ $ 95,342 Embedded derivative liabilities ​ $ — ​ $ — ​ $ — ​ $ — Total liabilities ​ $ — ​ $ — ​ $ 95,342 ​ $ 95,342 ​ ​ ​ ​ ​ ​ ​ ​ ​ ​ ​ ​ ​ ​ ​ ​ ​ ​ ​ December 31, 2019 ​ ​ Level 1 ​ Level 2 ​ Level 3 ​ Total Assets ​ ​ ​ ​ Cash equivalents: ​ $ 67 $ — $ — ​ $ 67 Money market fund ​ ​ ​ ​ Liabilities ​ ​ ​ ​ Convertible preferred stock warrant liabilities ​ $ — ​ $ — ​ $ 6,094 ​ $ 6,094 Embedded derivative liabilities ​ $ — ​ $ — ​ $ 786 ​ $ 786 Total liabilities ​ $ — ​ $ — ​ $ 6,880 ​ $ 6,880 ​</t>
        </is>
      </c>
    </row>
    <row r="5">
      <c r="A5" s="4" t="inlineStr">
        <is>
          <t>Schedule of quantitative information regarding Level 3 fair value measurements inputs as their measurement dates</t>
        </is>
      </c>
      <c r="B5" s="4" t="inlineStr">
        <is>
          <t>The key assumptions used for the valuation of the preferred stock warrant liabilities upon remeasurement were as follows: ​ ​ ​ ​ ​ ​ ​ ​ ​ Three Months Ended March 31, ​ 2021 2020 ​ Volatility ​ 65.0 % 75.0 % Risk-free interest rate ​ 0.1 % 0.3 % Expected term (in years) ​ 1.2 ​ 2.3 ​ Dividend yield ​ — % — % Discount for lack of marketability ​ 6.8 % 40.0 %</t>
        </is>
      </c>
    </row>
    <row r="6">
      <c r="A6" s="4" t="inlineStr">
        <is>
          <t>Schedule of change in the fair value of the derivative warrant liabilities</t>
        </is>
      </c>
      <c r="B6" s="4" t="inlineStr">
        <is>
          <t>The following table presents the changes in the liability for warrants on convertible preferred stock during the three months ended March 31, 2021 (in thousands): ​ ​ ​ ​ ​ ​ ​ Convertible Preferred Balance as of December 31, 2020 ​ $ 95,342 ​ Change in fair value of warrants ​ ​ 66,397 ​ Exercised warrants ​ ​ (253) ​ Balance as of March 31, 2021 ​ $ 161,4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S</t>
        </is>
      </c>
      <c r="B1" s="2" t="inlineStr">
        <is>
          <t>Dec. 31, 2019USD ($)</t>
        </is>
      </c>
    </row>
    <row r="2">
      <c r="A2" s="3" t="inlineStr">
        <is>
          <t>Current assets:</t>
        </is>
      </c>
    </row>
    <row r="3">
      <c r="A3" s="4" t="inlineStr">
        <is>
          <t>Cash</t>
        </is>
      </c>
      <c r="B3" s="5" t="n">
        <v>12889000</v>
      </c>
    </row>
    <row r="4">
      <c r="A4" s="4" t="inlineStr">
        <is>
          <t>Prepaid expenses</t>
        </is>
      </c>
      <c r="B4" s="6" t="n">
        <v>868000</v>
      </c>
    </row>
    <row r="5">
      <c r="A5" s="4" t="inlineStr">
        <is>
          <t>Total current assets</t>
        </is>
      </c>
      <c r="B5" s="6" t="n">
        <v>28798000</v>
      </c>
    </row>
    <row r="6">
      <c r="A6" s="4" t="inlineStr">
        <is>
          <t>Total assets</t>
        </is>
      </c>
      <c r="B6" s="6" t="n">
        <v>188047000</v>
      </c>
    </row>
    <row r="7">
      <c r="A7" s="3" t="inlineStr">
        <is>
          <t>Current liabilities:</t>
        </is>
      </c>
    </row>
    <row r="8">
      <c r="A8" s="4" t="inlineStr">
        <is>
          <t>Accounts payable</t>
        </is>
      </c>
      <c r="B8" s="6" t="n">
        <v>12691000</v>
      </c>
    </row>
    <row r="9">
      <c r="A9" s="4" t="inlineStr">
        <is>
          <t>Accounts payable - related party</t>
        </is>
      </c>
      <c r="B9" s="6" t="n">
        <v>190000</v>
      </c>
    </row>
    <row r="10">
      <c r="A10" s="4" t="inlineStr">
        <is>
          <t>Accrued expenses</t>
        </is>
      </c>
      <c r="B10" s="6" t="n">
        <v>7307000</v>
      </c>
    </row>
    <row r="11">
      <c r="A11" s="4" t="inlineStr">
        <is>
          <t>Note payable</t>
        </is>
      </c>
      <c r="B11" s="6" t="n">
        <v>24102000</v>
      </c>
    </row>
    <row r="12">
      <c r="A12" s="4" t="inlineStr">
        <is>
          <t>Total current liabilities</t>
        </is>
      </c>
      <c r="B12" s="6" t="n">
        <v>109348000</v>
      </c>
    </row>
    <row r="13">
      <c r="A13" s="4" t="inlineStr">
        <is>
          <t>Total liabilities</t>
        </is>
      </c>
      <c r="B13" s="6" t="n">
        <v>212579000</v>
      </c>
    </row>
    <row r="14">
      <c r="A14" s="4" t="inlineStr">
        <is>
          <t>Commitments and Contingencies (Note 18)</t>
        </is>
      </c>
      <c r="B14" s="4" t="inlineStr">
        <is>
          <t xml:space="preserve"> </t>
        </is>
      </c>
    </row>
    <row r="15">
      <c r="A15"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B15" s="6" t="n">
        <v>231129000</v>
      </c>
    </row>
    <row r="16">
      <c r="A16" s="3" t="inlineStr">
        <is>
          <t>Stockholders' Equity:</t>
        </is>
      </c>
    </row>
    <row r="17">
      <c r="A17" s="4" t="inlineStr">
        <is>
          <t>Additional paid-in capital</t>
        </is>
      </c>
      <c r="B17" s="6" t="n">
        <v>3339000</v>
      </c>
    </row>
    <row r="18">
      <c r="A18" s="4" t="inlineStr">
        <is>
          <t>Accumulated deficit</t>
        </is>
      </c>
      <c r="B18" s="6" t="n">
        <v>-259054000</v>
      </c>
    </row>
    <row r="19">
      <c r="A19" s="4" t="inlineStr">
        <is>
          <t>Total stockholders' deficit</t>
        </is>
      </c>
      <c r="B19" s="6" t="n">
        <v>-255661000</v>
      </c>
    </row>
    <row r="20">
      <c r="A20" s="4" t="inlineStr">
        <is>
          <t>Total liabilities, convertible preferred stock and stockholders' deficit</t>
        </is>
      </c>
      <c r="B20" s="6" t="n">
        <v>188047000</v>
      </c>
    </row>
    <row r="21">
      <c r="A21" s="4" t="inlineStr">
        <is>
          <t>Star Peak Energy Transition Corp [Member]</t>
        </is>
      </c>
    </row>
    <row r="22">
      <c r="A22" s="3" t="inlineStr">
        <is>
          <t>Current assets:</t>
        </is>
      </c>
    </row>
    <row r="23">
      <c r="A23" s="4" t="inlineStr">
        <is>
          <t>Prepaid expenses</t>
        </is>
      </c>
      <c r="B23" s="6" t="n">
        <v>1594</v>
      </c>
    </row>
    <row r="24">
      <c r="A24" s="4" t="inlineStr">
        <is>
          <t>Total current assets</t>
        </is>
      </c>
      <c r="B24" s="6" t="n">
        <v>1594</v>
      </c>
    </row>
    <row r="25">
      <c r="A25" s="4" t="inlineStr">
        <is>
          <t>Deferred offering costs associated with initial public offering</t>
        </is>
      </c>
      <c r="B25" s="6" t="n">
        <v>251424</v>
      </c>
    </row>
    <row r="26">
      <c r="A26" s="4" t="inlineStr">
        <is>
          <t>Total assets</t>
        </is>
      </c>
      <c r="B26" s="6" t="n">
        <v>253018</v>
      </c>
    </row>
    <row r="27">
      <c r="A27" s="3" t="inlineStr">
        <is>
          <t>Current liabilities:</t>
        </is>
      </c>
    </row>
    <row r="28">
      <c r="A28" s="4" t="inlineStr">
        <is>
          <t>Accounts payable</t>
        </is>
      </c>
      <c r="B28" s="6" t="n">
        <v>35093</v>
      </c>
    </row>
    <row r="29">
      <c r="A29" s="4" t="inlineStr">
        <is>
          <t>Accrued expenses</t>
        </is>
      </c>
      <c r="B29" s="6" t="n">
        <v>154174</v>
      </c>
    </row>
    <row r="30">
      <c r="A30" s="4" t="inlineStr">
        <is>
          <t>Note payable</t>
        </is>
      </c>
      <c r="B30" s="6" t="n">
        <v>57301</v>
      </c>
    </row>
    <row r="31">
      <c r="A31" s="4" t="inlineStr">
        <is>
          <t>Total current liabilities</t>
        </is>
      </c>
      <c r="B31" s="6" t="n">
        <v>246568</v>
      </c>
    </row>
    <row r="32">
      <c r="A32" s="4" t="inlineStr">
        <is>
          <t>Total liabilities</t>
        </is>
      </c>
      <c r="B32" s="6" t="n">
        <v>246568</v>
      </c>
    </row>
    <row r="33">
      <c r="A33" s="4" t="inlineStr">
        <is>
          <t>Commitments and Contingencies (Note 18)</t>
        </is>
      </c>
      <c r="B33" s="4" t="inlineStr">
        <is>
          <t xml:space="preserve"> </t>
        </is>
      </c>
    </row>
    <row r="34">
      <c r="A34" s="3" t="inlineStr">
        <is>
          <t>Stockholders' Equity:</t>
        </is>
      </c>
    </row>
    <row r="35">
      <c r="A35" s="4" t="inlineStr">
        <is>
          <t>Preferred stock, $0.0001 par value 1,000,000 shares authorized none issued and outstanding</t>
        </is>
      </c>
      <c r="B35" s="4" t="inlineStr">
        <is>
          <t xml:space="preserve"> </t>
        </is>
      </c>
    </row>
    <row r="36">
      <c r="A36" s="4" t="inlineStr">
        <is>
          <t>Additional paid-in capital</t>
        </is>
      </c>
      <c r="B36" s="6" t="n">
        <v>23994</v>
      </c>
    </row>
    <row r="37">
      <c r="A37" s="4" t="inlineStr">
        <is>
          <t>Accumulated deficit</t>
        </is>
      </c>
      <c r="B37" s="6" t="n">
        <v>-18550</v>
      </c>
    </row>
    <row r="38">
      <c r="A38" s="4" t="inlineStr">
        <is>
          <t>Total stockholders' deficit</t>
        </is>
      </c>
      <c r="B38" s="6" t="n">
        <v>6450</v>
      </c>
    </row>
    <row r="39">
      <c r="A39" s="4" t="inlineStr">
        <is>
          <t>Total liabilities, convertible preferred stock and stockholders' deficit</t>
        </is>
      </c>
      <c r="B39" s="6" t="n">
        <v>253018</v>
      </c>
    </row>
    <row r="40">
      <c r="A40" s="4" t="inlineStr">
        <is>
          <t>Common Class B | Star Peak Energy Transition Corp [Member]</t>
        </is>
      </c>
    </row>
    <row r="41">
      <c r="A41" s="3" t="inlineStr">
        <is>
          <t>Stockholders' Equity:</t>
        </is>
      </c>
    </row>
    <row r="42">
      <c r="A42" s="4" t="inlineStr">
        <is>
          <t>Common stock</t>
        </is>
      </c>
      <c r="B42" s="6" t="n">
        <v>1006</v>
      </c>
    </row>
    <row r="43">
      <c r="A43" s="4" t="inlineStr">
        <is>
          <t>Total stockholders' deficit</t>
        </is>
      </c>
      <c r="B43" s="5" t="n">
        <v>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4" t="inlineStr">
        <is>
          <t>Basis of Presentation</t>
        </is>
      </c>
      <c r="B3" s="4" t="inlineStr">
        <is>
          <t>Basis of Presentation The consolidated financial statements have been prepared in accordance with accounting principles generally accepted in the U.S. (“GAAP”) and include the accounts of the Company, its wholly-owned subsidiaries, and consolidated variable interest entities (“VIEs”). All intercompany balances and transactions have been eliminated in consolidation.</t>
        </is>
      </c>
      <c r="C3" s="4" t="inlineStr">
        <is>
          <t>Basis of Presentation The consolidated financial statements have been prepared in accordance with accounting principles generally accepted in the U.S. (“GAAP”) and include the accounts of the Company, its wholly-owned subsidiaries, and consolidated variable interest entities (“VIEs”). All intercompany balances and transactions have been eliminated in consolidation.</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ystems; the amortization of financing obligations; deferred commissions and contract fulfillment costs; the valuation of energy storage systems, internally developed software, and asset retirement obligations; and the fair value of equity instruments, equity-based instruments, warrant liabilities and embedded derivatives.</t>
        </is>
      </c>
      <c r="C4"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torage systems; the amortization of financing obligations; deferred commissions and contract fulfillment costs; the valuation of energy storage systems, internally developed software, and asset retirement obligations; and the fair value of equity instruments, equity- based instruments, warrant liabilities, and embedded derivatives.</t>
        </is>
      </c>
    </row>
    <row r="5">
      <c r="A5" s="4" t="inlineStr">
        <is>
          <t>Cash and Cash Equivalents</t>
        </is>
      </c>
      <c r="C5" s="4" t="inlineStr">
        <is>
          <t>Cash and Cash Equivalents The Company considers all highly liquid investments with an original maturity date of three months or less at the date of purchase to be cash equivalents. Cash and cash equivalents are maintained at financial institutions. The Company maintains all cash in a highly liquid form to meet current obligations.</t>
        </is>
      </c>
    </row>
    <row r="6">
      <c r="A6" s="4" t="inlineStr">
        <is>
          <t>Fair Value of Financial Instruments</t>
        </is>
      </c>
      <c r="B6" s="4" t="inlineStr">
        <is>
          <t>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Level 2 — Level 3 —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March 31, 2021 and December 31, 2020 include cash and cash equivalents and warrant liabilities.</t>
        </is>
      </c>
      <c r="C6" s="4" t="inlineStr">
        <is>
          <t>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Level 2 — Level 3 —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December 31, 2020 and 2019 include cash and cash equivalents, warrant liabilities, and embedded derivatives which are bifurcated from the host financial instrument.</t>
        </is>
      </c>
    </row>
    <row r="7">
      <c r="A7" s="4" t="inlineStr">
        <is>
          <t>Net Loss Per Share Attributable to Common Stockholders</t>
        </is>
      </c>
      <c r="C7" s="4" t="inlineStr">
        <is>
          <t>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The Company considers all series of its convertible preferred stock to be participating securities. Under the two- class method, the net loss attributable to common stockholders is not allocated to the convertible preferred stock as the holders of the Company’s convertible preferred stock do not have a contractual obligation to share in the Company’s losses.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per share is computed by dividing the net loss attributable to common stockholders by the weighted- average number of common shares and common share equivalents of potentially dilutive securities outstanding for the period. For purposes of the diluted net loss per share calculation, convertible preferred stock, convertible notes, warrants and common stock options are considered to be potentially dilutive securities. As the Company was in a net loss position for the years ended December 31, 2020 and 2019, diluted net loss per share attributable to common stockholders is the same as basic net loss per share attributable to common stockholders because the effects of potentially dilutive securities are antidilutive.</t>
        </is>
      </c>
    </row>
    <row r="8">
      <c r="A8" s="4" t="inlineStr">
        <is>
          <t>Income Taxes</t>
        </is>
      </c>
      <c r="C8" s="4" t="inlineStr">
        <is>
          <t>Income Taxes The Company uses the asset and liability method of accounting for income taxes based on Financial Accounting Standards Board (“FASB”) Accounting Standards Codification (“ASC”) 740, Accounting for Income Tax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he Company recognizes the tax benefit from uncertain tax positions in accordance with GAAP, which prescribes a recognition threshold and measurement attribute for the financial statement recognition and measurement of uncertain tax positions taken or expected to be taken in the Company’s tax return. The Company includes interest and penalties for uncertain tax positions in the financial statements as a component of income tax expense. No accrual has been deemed necessary as of December 31, 2020 and 2019.</t>
        </is>
      </c>
    </row>
    <row r="9">
      <c r="A9" s="4" t="inlineStr">
        <is>
          <t>Recently Adopted Accounting Standards and Recently Issued Accounting Standards</t>
        </is>
      </c>
      <c r="B9" s="4" t="inlineStr">
        <is>
          <t>Recently Adopted Accounting Standards In August 2018, the Financial Accounting Standards Board (“FASB”) issued Accounting Standards Update (“ASU”) 2018-13, Fair Value Measurement (Topic 820): Disclosure Framework — Changes to the Disclosure Requirements for Fair Value Measurement Fair Value Measurements In August 2018, the FASB issued ASU 2018-15, Intangibles — Goodwill and Other — Internal-Use Software (Subtopic 350-40): Customer’s Accounting for Implementation Costs Incurred in a Cloud Computing Arrangement That Is a Service Contract Recently Issued Accounting Standards In June 2016, the FASB issued ASU 2016-13, Financial instruments — Credit Losses (Topic 326): Measurement of Credit Losses on Financial Instrument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 Accounting For Convertible Instruments and Contracts in an Entity’s Own Equity</t>
        </is>
      </c>
      <c r="C9" s="4" t="inlineStr">
        <is>
          <t>Recently Adopted Accounting Standards In August 2018, the Financial Accounting Standards Board (“FASB”) issued Accounting Standards Update (“ASU”) 2018-13, Fair Value Measurement (Topic 820): Disclosure Framework—Changes to the Disclosure Requirements for Fair Value Measurement . Recently Issued Accounting Standards In June 2016, the FASB issued ASU 2016-13, Financial instruments—Credit Losses (Topic 326): Measurement of Credit Losses on Financial Instruments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 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3, and early adoption is permitted for fiscal years beginning after December 15, 2020, and interim periods within those fiscal years. The Company plans to adopt 2020-06 for the fiscal year beginning January 1, 2024 and is currently evaluating the impact that this new guidance will have on the Company’s financial statements.</t>
        </is>
      </c>
    </row>
    <row r="10">
      <c r="A10" s="4" t="inlineStr">
        <is>
          <t>Star Peak Energy Transition Corp [Member]</t>
        </is>
      </c>
    </row>
    <row r="11">
      <c r="A11" s="4" t="inlineStr">
        <is>
          <t>Basis of Presentation</t>
        </is>
      </c>
      <c r="B11" s="4" t="inlineStr">
        <is>
          <t>Basis of Presentation ​ The accompanying unaudited consolidated condensed financial statements of the Company, including the accounts of the Company’s wholly-owned subsidiary, STPK Merger Sub Corp, have been prepared in accordance with United States generally accepted accounting principles (“U.S. GAAP”) for interim financial information and Article 8 of Regulation S-X. Accordingly, they do not include all of the information and footnotes required by U.S. GAAP. all adjustments (consisting of normal accruals) considered for a fair presentation have been included. All intercompany accounts and transactions have been eliminated in consolidation. In the opinion of management, operating results for the periods presented are not necessarily indicative of the results that may be expected for the year ending December 31, 2021, or any other future period. ​ The accompanying unaudited consolidated condensed financial statements should be read in conjunction with the audited financial statements and notes thereto included in the Company’s Annual Report on Form 10K/A filed with the SEC on April 26, 2021.</t>
        </is>
      </c>
      <c r="C11" s="4" t="inlineStr">
        <is>
          <t>Basis of Presentation The accompanying consolidated financial statements are presented in U.S. dollars, in conformity with accounting principles generally accepted in the United States of America (“GAAP”) for financial information and pursuant to the rules and regulations of the Securities and Exchange Commission (“SEC”), and include the accounts of the Company’s wholly-owned subsidiary, STPK Merger Sub Corp. All intercompany balances and transactions have been eliminated in consolidation. As described in Note 2-Restatement of Previously Issued Financial Statements, the Company's financial statements for the year ended December 31, 2020, and for the quarter ended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t>
        </is>
      </c>
    </row>
    <row r="12">
      <c r="A12" s="4" t="inlineStr">
        <is>
          <t>Emerging Growth Company</t>
        </is>
      </c>
      <c r="B12"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1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13">
      <c r="A13" s="4" t="inlineStr">
        <is>
          <t>Use of Estimates</t>
        </is>
      </c>
      <c r="B13" s="4" t="inlineStr">
        <is>
          <t>Use of Estimates ​ The preparation of unaudited consolidated condensed financial statements in conformity with U.S. GAAP requires the Company’s management to make estimates and assumptions that affect the reported amounts of assets and liabilities, disclosures of contingent assets and liabilities at the date of the unaudited consolida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solidated condensed financial statements, which management considered in formulating its estimate, could change in the near term due to one or more future confirming events. Accordingly, the actual results could differ significantly from those estimates.</t>
        </is>
      </c>
      <c r="C13"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t>
        </is>
      </c>
    </row>
    <row r="14">
      <c r="A14" s="4" t="inlineStr">
        <is>
          <t>Cash and Cash Equivalents</t>
        </is>
      </c>
      <c r="B14" s="4" t="inlineStr">
        <is>
          <t>Cash and Cash Equivalents The Company considers all short-term investments with an original maturity of three months or less when purchased to be cash equivalents. There were no cash equivalents at March 31, 2021 and December 31, 2020.</t>
        </is>
      </c>
      <c r="C14" s="4" t="inlineStr">
        <is>
          <t>Cash and Cash Equivalents The Company considers all short-term investments with an original maturity of three months or less when purchased to be cash equivalents. There were no cash equivalents at December 31, 2020 and 2019.</t>
        </is>
      </c>
    </row>
    <row r="15">
      <c r="A15" s="4" t="inlineStr">
        <is>
          <t>Concentration of Credit Risk</t>
        </is>
      </c>
      <c r="B15"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t>
        </is>
      </c>
      <c r="C15"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t>
        </is>
      </c>
    </row>
    <row r="16">
      <c r="A16" s="4" t="inlineStr">
        <is>
          <t>Investments Held in the Trust Account</t>
        </is>
      </c>
      <c r="B16"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solidated condensed balance sheets at fair value at the end of each reporting period. Gains and losses resulting from the change in fair value of these securities is included in gain on investment (net), dividends and interest held in Trust Account in the accompanying unaudited consolidated condensed statements of operations. The estimated fair values of investments held in the Trust Account are determined using available market information.</t>
        </is>
      </c>
      <c r="C16"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solidated balance sheets at fair value at the end of each reporting period. Gains and losses resulting from the change in fair value of these securities is included in net gain from investments held in the Trust Account in the accompanying consolidated statements of operations. The estimated fair values of investments held in the Trust Account are determined using available market information.</t>
        </is>
      </c>
    </row>
    <row r="17">
      <c r="A17" s="4" t="inlineStr">
        <is>
          <t>Fair Value of Financial Instruments</t>
        </is>
      </c>
      <c r="B17"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c r="C17"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and 2019,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t>
        </is>
      </c>
    </row>
    <row r="18">
      <c r="A18" s="4" t="inlineStr">
        <is>
          <t>Offering Costs Associated with the Initial Public Offering</t>
        </is>
      </c>
      <c r="B18"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common stock were charged to stockholders' equity upon the completion of the Initial Public Offering.</t>
        </is>
      </c>
      <c r="C18" s="4" t="inlineStr">
        <is>
          <t>Offering Costs Associated with the Initial Public Offering The Company complies with the requirements of the ASC 340-10-S99-1 and SEC Staff Accounting Bulletin Topic 5A– “Expenses of Offering.” Offering costs consist of costs incurred in connection with the formation and preparation for the Initial Public Offering. These costs, together with the underwriting discount, were charged to additional paid- in capital upon the completion of the Initial Public Offering.</t>
        </is>
      </c>
    </row>
    <row r="19">
      <c r="A19" s="4" t="inlineStr">
        <is>
          <t>Class A Common Stock Subject to Possible Redemption</t>
        </is>
      </c>
      <c r="B19"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Shares of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s certain redemption rights that are considered to be outside of the Company’s control and subject to the occurrence of uncertain future events. Accordingly, at March 31, 2021 and December 31, 2020, 8,640,832 and 24,275,528 shares of Class A common stock subject to possible redemption are presented as temporary equity, respectively, outside of the stockholders’ equity section of the Company’s consolidated condensed balance sheets.</t>
        </is>
      </c>
      <c r="C19"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0, 24,275,528 shares of Class A common stock subject to possible redemption are presented as temporary equity, outside of the stockholders’ equity section of the Company’s consolidated balance sheet.</t>
        </is>
      </c>
    </row>
    <row r="20">
      <c r="A20" s="4" t="inlineStr">
        <is>
          <t>Net Loss Per Share Attributable to Common Stockholders</t>
        </is>
      </c>
      <c r="B20" s="4" t="inlineStr">
        <is>
          <t>Net Income (Loss) Per Share of Common Stock Net income (loss) per share of common stock is computed by dividing net income (loss) by the weighted-average number of common stock outstanding during the periods. The Company has not considered the effect of the warrants sold in the Initial Public Offering and the Private Placement to purchase up to an aggregate of 19,967,302 shares of the Company’s Class A common stock in the calculation of the diluted income per share, since their inclusion would be anti-dilutive under the treasury stock method. As a result, diluted earnings per share of common stock is the same as basic earnings per share of common stock for the periods presented. The Company’s unaudited consolidated condensed statements of operations include a presentation of income (loss) per share for common stock subject to redemption in a manner similar to the two-class method of income (loss) per share. Net income per share, basic and diluted for Class A common stock is calculated by dividing the gain on investment (net), dividends and interest held in Trust Account of approximately $35,000, net of applicable taxes available to be withdrawn from the Trust Account of approximately $35,000, by the weighted average number of Class A common stock outstanding for the three months ended March 31, 2021. Net loss per share, basic and diluted for Class B common stock is calculated by dividing the net loss of approximately $156.3 million and $0 for the three months ended March 31, 2021 and 2020, respectively, less income attributable to Class A common stock of $0 for each period, by the weighted average number of Class B common stock outstanding for the periods.</t>
        </is>
      </c>
      <c r="C20" s="4" t="inlineStr">
        <is>
          <t>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19,967,302 shares of Class A common stock in the calculation of diluted earnings per share, since their inclusion would be anti- dilutive under the treasury stock method. As a result, diluted earnings per share is the same as basic earnings per share for the periods presented. The Company’s consolidated statement of operations includes a presentation of income per share for common stock subject to redemption in a manner similar to the two-class method of income per share. Net income per share, basic and diluted for Class A common stock is calculated by dividing the investment income earned on the Trust Account of approximately $137,000, net of applicable franchise taxes of approximately $137,000 for the year ended December 31, 2020, by the weighted average number of shares of Class A common stock outstanding for the periods. Net loss per share, basic and diluted for Class B common stock for the year ended December 31, 2020 is calculated by dividing the general and administration expenses of approximately $3.3 million, change in fair value of derivative warrant liabilities of $109.3 million and franchise taxes of $63,000, resulting in a net loss of approximately $112.6 million, by the weighted average number of Class B common stock outstanding for the period.</t>
        </is>
      </c>
    </row>
    <row r="21">
      <c r="A21" s="4" t="inlineStr">
        <is>
          <t>Income Taxes</t>
        </is>
      </c>
      <c r="B21"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c r="C21"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22">
      <c r="A22" s="4" t="inlineStr">
        <is>
          <t>Derivative warrant liabilities</t>
        </is>
      </c>
      <c r="B22" s="4" t="inlineStr">
        <is>
          <t>Derivative warrant liabilities ​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9,967,302 common stock warrants issued in connection with its Initial Public Offering (12,786,168) and Private Placement (7,181,134)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the Private Placement Warrants have been estimated using a Monte Carlo simulation model each measurement date. The fair value of the warrants issued in connection with the Public Offering were initially measured at fair value using a Monte Carlo simulation model and subsequently measured based on the listed market price of such warrants.</t>
        </is>
      </c>
      <c r="C2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9,967,302 common stock warrants issued in connection with its Initial Public Offering (12,786,168) and Private Placement (7,181,134)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t>
        </is>
      </c>
    </row>
    <row r="23">
      <c r="A23" s="4" t="inlineStr">
        <is>
          <t>Recently Adopted Accounting Standards and Recently Issued Accounting Standards</t>
        </is>
      </c>
      <c r="B23" s="4" t="inlineStr">
        <is>
          <t>Recent Adopted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Recent Issued Accounting Standards ​ The Company’s management does not believe that any recently issued, but not yet effective, accounting standards updates, if currently adopted, would have a material effect on the accompanying financial statement.</t>
        </is>
      </c>
      <c r="C23" s="4" t="inlineStr">
        <is>
          <t xml:space="preserve">Recent Accounting Pronouncements Management does not believe that any recently issued, but not yet effective, accounting pronouncements, if currently adopted, would have an effect on the Company’s consolidated financial statement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NERGY STORAGE SYSTEMS, NET (Tables)</t>
        </is>
      </c>
      <c r="B1" s="2" t="inlineStr">
        <is>
          <t>3 Months Ended</t>
        </is>
      </c>
    </row>
    <row r="2">
      <c r="B2" s="2" t="inlineStr">
        <is>
          <t>Mar. 31, 2021</t>
        </is>
      </c>
    </row>
    <row r="3">
      <c r="A3" s="3" t="inlineStr">
        <is>
          <t>ENERGY STORAGE SYSTEMS, NET</t>
        </is>
      </c>
    </row>
    <row r="4">
      <c r="A4" s="4" t="inlineStr">
        <is>
          <t>Schedule of Energy Storage Systems, Net</t>
        </is>
      </c>
      <c r="B4" s="4" t="inlineStr">
        <is>
          <t>Energy storage systems, net, consists of the following (in thousands): ​ ​ ​ ​ ​ ​ ​ March 31, 2021 Energy storage systems placed into service ​ $ 145,555 ​ Less: accumulated depreciation ​ ​ (36,758) ​ Energy storage systems not yet placed into service ​ ​ 11,045 ​ Total energy storage systems, net ​ $ 119,842 ​</t>
        </is>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Mar. 31, 2021</t>
        </is>
      </c>
    </row>
    <row r="3">
      <c r="A3" s="3" t="inlineStr">
        <is>
          <t>NOTES PAYABLE</t>
        </is>
      </c>
    </row>
    <row r="4">
      <c r="A4" s="4" t="inlineStr">
        <is>
          <t>Schedule of Outstanding Debt</t>
        </is>
      </c>
      <c r="B4" s="4" t="inlineStr">
        <is>
          <t>The Company’s outstanding debt consisted of the following as of March 31, 2021 (in thousands): ​ ​ 3/31/2021 Outstanding principal ​ $ 43,025 ​ Unamortized discount ​ ​ (425) ​ Carrying value of debt ​ $ 42,600 ​</t>
        </is>
      </c>
    </row>
    <row r="5">
      <c r="A5" s="4" t="inlineStr">
        <is>
          <t>Schedule of Debt Maturities</t>
        </is>
      </c>
      <c r="B5" s="4" t="inlineStr">
        <is>
          <t>The following table summarizes the aggregate undiscounted amount of maturities of all borrowings as of March 31, 2021 (in thousands): ​ ​ Payment Remainder of 2021 ​ $ 36,052 ​ 2022 ​ ​ 821 ​ 2023 ​ ​ 979 ​ 2024 ​ ​ 1,167 ​ 2025 ​ ​ 1,392 ​ Thereafter ​ ​ 2,614 ​ Total ​ $ 43,025 ​</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Mar. 31, 2021</t>
        </is>
      </c>
      <c r="C2" s="2" t="inlineStr">
        <is>
          <t>Dec. 31, 2020</t>
        </is>
      </c>
    </row>
    <row r="3">
      <c r="A3" s="3" t="inlineStr">
        <is>
          <t>CONVERTIBLE PREFERRED STOCK AND STOCKHOLDERS' DEFICIT</t>
        </is>
      </c>
    </row>
    <row r="4">
      <c r="A4" s="4" t="inlineStr">
        <is>
          <t>Schedule of Warrants on Convertible Preferred Stock Outstanding</t>
        </is>
      </c>
      <c r="B4" s="4" t="inlineStr">
        <is>
          <t xml:space="preserve">​ ​ ​ ​ ​ ​ ​ ​ ​ ​ ​ ​ ​ ​ March 31, 2021 ​ Issuance Date Exercise Price Number of Shares Term (years) ​ Series A’ ​ 2012 ​ $ 0.4485 ​ 178,372 ​ 10 ​ Series D ​ 2017 ​ ​ 1.5326 ​ 6,157,542 ​ 7 ​ Series D’ ​ 2019 and 2020 ​ ​ 1.5326 ** 37,869,886 ​ 7 ​ Total ​ ​ ​ ​ ​ ​ 44,205,800 ​ ​ ​ ** </t>
        </is>
      </c>
      <c r="C4" s="4" t="inlineStr">
        <is>
          <t>​ ​ ​ ​ ​ ​ ​ ​ ​ ​ ​ ​ ​ December 31, 2020 ​ ​ ​ ​ Exercise ​ Number of ​ Term ​ Issuance Date Price Shares (years) Series A’ 2012 ​ $ 0.4485 178,372 10 Series D 2017 ​ 1.5326 6,247,984 7 Series D’ 2019 and 2020 ​ 1.5326** 37,869,886 7 Total ​ ​ 44,296,242 ​ ​ ​ ​ ​ ​ ​ ​ ​ ​ ​ ​ ​ December 31, 2019 ​ ​ ​ ​ Exercise ​ Number of ​ Term ​ Issuance Date Price Shares (years) Series A’ 2012 ​ $ 0.4485 178,372 10 Series D 2017 ​ 1.5326 6,269,223 7 Series D’ 2019 ​ 1.5326** 23,177,068 7 Total ​ ​ 29,624,663 ** In connection with various issuances of Convertible Notes that occurred during 2019 and 2020, warrants to purchase either next financing stock or Series D’ preferred stock were issued. At December 31, 2020 and December 31, 2019, the number of warrants issued was subject to adjustment pending the occurrence of the next round of financing; however, the number of shares and exercise price of these warrants and related valuation of these warrants has been performed assuming that the warrants will be on Series D’ preferred stock.</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NVERTIBLE PREFERRED STOCK AND COMMON STOCK (Tables)</t>
        </is>
      </c>
      <c r="B1" s="2" t="inlineStr">
        <is>
          <t>3 Months Ended</t>
        </is>
      </c>
      <c r="C1" s="2" t="inlineStr">
        <is>
          <t>12 Months Ended</t>
        </is>
      </c>
    </row>
    <row r="2">
      <c r="B2" s="2" t="inlineStr">
        <is>
          <t>Mar. 31, 2021</t>
        </is>
      </c>
      <c r="C2" s="2" t="inlineStr">
        <is>
          <t>Dec. 31, 2020</t>
        </is>
      </c>
    </row>
    <row r="3">
      <c r="A3" s="3" t="inlineStr">
        <is>
          <t>CONVERTIBLE PREFERRED STOCK AND STOCKHOLDERS' DEFICIT</t>
        </is>
      </c>
    </row>
    <row r="4">
      <c r="A4" s="4" t="inlineStr">
        <is>
          <t>Temporary Equity</t>
        </is>
      </c>
      <c r="B4" s="4" t="inlineStr">
        <is>
          <t>​ ​ ​ ​ ​ ​ ​ ​ ​ ​ ​ ​ ​ ​ ​ March 31, 2021 ​ Authorized Outstanding Net Carrying Liquidation ​ ​ ​ ​ ​ ​ ​ (in thousands) ​ Series D’ ​ 190,000,000 ​ 105,386,149 ​ $ 129,339 ​ $ 161,515 ​ Series D ​ 87,235,535 ​ 33,483,143 ​ ​ 46,979 ​ ​ 51,316 ​ Series C ​ 64,129,209 ​ 23,298,388 ​ ​ 35,293 ​ ​ 35,514 ​ Series B ​ 36,969,407 ​ 9,185,302 ​ ​ 7,049 ​ ​ 7,123 ​ Series A’ ​ 30,991,277 ​ 4,158,503 ​ ​ 1,702 ​ ​ 1,865 ​ Series A ​ 21,288 ​ 16,740 ​ ​ 593 ​ ​ 751 ​ Series 1 ​ 4,305 ​ 2,961 ​ ​ — ​ ​ — ​ Total ​ 409,351,021 ​ 175,531,186 ​ $ 220,955 ​ $ 258,084 ​</t>
        </is>
      </c>
      <c r="C4" s="4" t="inlineStr">
        <is>
          <t>The authorized, issued and outstanding shares of the convertible preferred stock and liquidation preferences as of the periods presented were as follows: ​ ​ ​ ​ ​ ​ ​ ​ ​ ​ ​ ​ ​ December 31, 2020 ​ ​ Authorized Outstanding Net Carrying Liquidation ​ ​ Shares ​ Shares ​ Value ​ Preference ​ ​ ​ ​ ​ ​ (in thousands) Series D’ 190,000,000 105,386,149 ​ $ 129,339 ​ $ 161,516 Series D 87,235,535 33,392,701 ​ 46,587 ​ 51,178 Series C 64,129,209 23,298,388 ​ 35,293 ​ 35,514 Series B 36,969,407 9,185,302 ​ 7,049 ​ 7,123 Series A’ 30,991,277 4,158,503 ​ 1,702 ​ 1,865 Series A 21,288 16,740 ​ 593 ​ 751 Series 1 4,305 2,961 ​ — ​ — Total 409,351,021 175,440,744 ​ $ 220,563 ​ $ 257,947 ​ ​ ​ ​ ​ ​ ​ ​ ​ ​ ​ ​ ​ ​ December 31, 2019 ​ Authorized Outstanding Net Carrying Liquidation ​ ​ Shares ​ Shares ​ Value ​ Preference ​ ​ ​ ​ ​ ​ (in thousands) Series D’ 102,000,000 78,932,752 ​ $ 99,588 ​ $ 120,972 Series D 87,235,535 35,586,652 ​ 49,772 ​ 54,540 Series C 64,129,209 41,305,384 ​ 62,570 ​ 62,962 Series B 36,969,407 9,126,596 ​ 7,071 ​ 7,078 Series A’ 30,991,277 26,171,809 ​ 11,535 ​ 11,738 Series A 21,288 16,740 ​ 593 ​ 751 Series 1 4,305 2,961 ​ — ​ — Total 321,351,021 191,142,894 ​ $ 231,129 ​ $ 258,041 ​</t>
        </is>
      </c>
    </row>
    <row r="5">
      <c r="A5" s="4" t="inlineStr">
        <is>
          <t>Reserved shares of common stock for issuance</t>
        </is>
      </c>
      <c r="B5" s="4" t="inlineStr">
        <is>
          <t>The Company had reserved shares of common stock for issuance, on an as-converted basis, as follows: ​ ​ ​ ​ ​ ​ March 31, 2021 Shares reserved for convertible preferred stock outstanding ​ 175,531,186 ​ Shares reserved for warrants to purchase shares of common stock ​ 6,001,639 ​ Shares reserved for warrants to purchase shares of preferred stock ​ 44,205,800 ​ Options issued and outstanding ​ 44,914,082 ​ Shares available for future option grants ​ 11,048 ​ Total ​ 270,663,755 ​</t>
        </is>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1</t>
        </is>
      </c>
      <c r="C2" s="2" t="inlineStr">
        <is>
          <t>Dec. 31, 2020</t>
        </is>
      </c>
    </row>
    <row r="3">
      <c r="A3" s="3" t="inlineStr">
        <is>
          <t>STOCK-BASED COMPENSATION</t>
        </is>
      </c>
    </row>
    <row r="4">
      <c r="A4" s="4" t="inlineStr">
        <is>
          <t>Summary of activity under the Plan</t>
        </is>
      </c>
      <c r="B4" s="4" t="inlineStr">
        <is>
          <t>​ ​ ​ ​ ​ ​ ​ ​ ​ ​ ​ ​ ​ ​ ​ ​ Options Available Number of Outstanding Weighted- Average Exercise Per Weighted- Average Remaining Contractual Life (years) Aggregate Intrinsic Value (in thousands) Balances as of December 31, 2020 ​ 11,048 ​ 51,379,939 ​ $ 0.56 ​ 7.21 ​ $ 46,516 ​ Options granted ​ (18,335) ​ 18,335 ​ ​ 3.47 ​ ​ ​ ​ ​ ​ Options exercised ​ ​ ​ (6,465,857) ​ ​ 0.43 ​ ​ ​ ​ ​ ​ Options forfeited ​ 18,335 ​ (18,335) ​ ​ 0.51 ​ ​ ​ ​ ​ ​ Balances as of March 31, 2021 ​ 11,048 ​ 44,914,082 ​ $ 0.58 ​ 7.05 ​ $ 202,792 ​ Options vested and exercisable — March 31, 2021 ​ ​ ​ 32,204,617 ​ $ 0.46 ​ 6.30 ​ $ 149,536 ​</t>
        </is>
      </c>
      <c r="C4" s="4" t="inlineStr">
        <is>
          <t>A summary of activity under the Plan is as follows: ​ ​ ​ ​ ​ ​ ​ ​ ​ ​ ​ ​ ​ ​ ​ ​ Weighted- Weighted- ​ ​ ​ ​ ​ ​ ​ ​ Average ​ Average ​ Aggregate ​ ​ Options ​ Number of ​ Exercise ​ Remaining ​ Intrinsic ​ ​ Available ​ Options ​ Price Per ​ Contractual ​ Value (in ​ ​ for Grant ​ Outstanding ​ Share ​ Life (years) ​ thousands) Balances as of December 31, 2019 4,299,140 ​ 42,846,649 ​ $ 0.34 6.82 ​ $ 5,821 Increase to options available under Plan 5,242,189 ​ — ​ ​ Options granted (10,932,615) ​ 10,932,615 ​ 1.23 ​ Options exercised — ​ (996,991) ​ 0.38 ​ Options forfeited 870,317 ​ (870,317) ​ 0.49 ​ Options expired 532,017 ​ (532,017) ​ 0.35 ​ Balances as of December 31, 2020 11,048 ​ 51,379,939 ​ $ 0.56 7.21 ​ $ 46,516 Options vested and exercisable – December 31, 2020 ​ ​ 37,219,281 ​ $ 0.45 ​ 6.48 ​ $ 37,854</t>
        </is>
      </c>
    </row>
    <row r="5">
      <c r="A5" s="4" t="inlineStr">
        <is>
          <t>Stock-based compensation expense</t>
        </is>
      </c>
      <c r="B5" s="4" t="inlineStr">
        <is>
          <t>The following table summarizes stock-based compensation expense recorded in each component of operating expenses in the Company’s consolidated statements of operations and comprehensive loss (in thousands): ​ ​ ​ ​ ​ ​ ​ ​ ​ ​ ​ Three Months Ended March 31, ​ 2021 2020 ​ Sales and marketing ​ $ 84 ​ $ 63 ​ Research and development ​ ​ 155 ​ ​ 167 ​ General and administrative ​ ​ 521 ​ ​ 226 ​ Total stock-based compensation expense ​ $ 760 ​ $ 456 ​</t>
        </is>
      </c>
      <c r="C5" s="4" t="inlineStr">
        <is>
          <t>The following table summarizes stock-based compensation expense recorded in each component of operating expenses in the Company’s consolidated statements of operations and comprehensive loss for the years ended December 31, 2020 and 2019 (in thousands): ​ ​ ​ ​ ​ ​ ​ ​ ​ Year Ended December 31, ​ 2020 2019 Sales and marketing ​ $ 396 ​ $ 364 Research and development ​ 1,211 ​ 901 General and administrative ​ 2,935 ​ 266 Total stock-based compensation expense ​ $ 4,542 ​ $ 1,531 ​</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1</t>
        </is>
      </c>
      <c r="C2" s="2" t="inlineStr">
        <is>
          <t>Dec. 31, 2020</t>
        </is>
      </c>
    </row>
    <row r="3">
      <c r="A3" s="3" t="inlineStr">
        <is>
          <t>NET LOSS PER SHARE</t>
        </is>
      </c>
    </row>
    <row r="4">
      <c r="A4" s="4" t="inlineStr">
        <is>
          <t>Schedule of Computation of Basic and Diluted Net Loss Per Share</t>
        </is>
      </c>
      <c r="B4" s="4" t="inlineStr">
        <is>
          <t>The following table sets forth the computation of basic and diluted net loss per share attributable to common stockholders (in thousands, except share and per share amounts): ​ ​ ​ Three Months Ended March 31, ​ 2021 2020 ​ Numerator: ​ ​ ​ ​ ​ Net loss attributable to common stockholders ​ $ (82,553) ​ $ (17,471) ​ Less: Deemed dividend to preferred stockholders (see Note 7) ​ ​ — ​ ​ (9,484) ​ ​ ​ ​ (82,553) ​ ​ (26,955) ​ Denominator: ​ ​ ​ ​ ​ ​ ​ Weighted-average number of shares outstanding used to compute net loss per share attributable to common stockholders, basic and diluted ​ ​ 12,263,160 ​ ​ 9,075,646 ​ Net loss per share attributable to common stockholders, basic and diluted ​ $ (6.73) ​ $ (2.97) ​</t>
        </is>
      </c>
      <c r="C4" s="4" t="inlineStr">
        <is>
          <t>The following table sets forth the computation of basic and diluted net loss per share attributable to common stockholders (in thousands, except share and per share amounts): ​ ​ ​ ​ ​ ​ ​ ​ ​ Year Ended December 31, ​ 2020 2019 Numerator: ​ ​ Net loss ​ $ (156,124) ​ $ (59,414) Less: Deemed dividend to preferred stockholders (see Note 11) ​ (9,484) ​ (5,353) Net loss attributable to common stockholders ​ (165,608) ​ (64,767) Denominator: ​ ​ Weighted-average number of shares outstanding used to compute net loss per share attributable to common stockholders, basic and diluted ​ 9,474,749 ​ 10,703,380 Net loss per share attributable to common stockholders, basic and diluted Net loss per share attributable to common stockholders, basic and diluted ​ $ (17.48) ​ $ (6.05) ​</t>
        </is>
      </c>
    </row>
    <row r="5">
      <c r="A5" s="4" t="inlineStr">
        <is>
          <t>Schedule of Potentially Dilutive Shares</t>
        </is>
      </c>
      <c r="B5" s="4" t="inlineStr">
        <is>
          <t>​ ​ ​ ​ ​ ​ ​ ​ March 31, 2021 March 31, 2020 Convertible preferred stock ​ 175,531,186 ​ 175,593,476 ​ Convertible promissory notes ​ 50,434,069 ​ 34,054,264 ​ Outstanding stock options ​ 44,914,082 ​ 42,591,545 ​ Outstanding common stock warrants ​ 6,001,639 ​ 6,001,639 ​ Outstanding convertible preferred stock warrants ​ 44,205,800 ​ 38,947,463 ​ Total ​ 321,086,776 ​ 297,188,387 ​</t>
        </is>
      </c>
      <c r="C5" s="4" t="inlineStr">
        <is>
          <t>​ ​ ​ ​ ​ ​ ​ December 31, ​ ​ 2020 ​ 2019 Convertible preferred stock 175,440,744 191,142,894 Convertible promissory notes 48,730,782 24,157,103 Outstanding stock options 51,379,939 42,846,649 Outstanding common stock warrants 6,001,639 6,001,639 Outstanding convertible preferred stock warrants 44,296,242 29,624,664 Total 325,849,346 293,772,949</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BUSINESS (Details) - USD ($) $ in Thousands</t>
        </is>
      </c>
      <c r="B1" s="2" t="inlineStr">
        <is>
          <t>Apr. 21, 2021</t>
        </is>
      </c>
      <c r="C1" s="2" t="inlineStr">
        <is>
          <t>Mar. 31, 2021</t>
        </is>
      </c>
      <c r="D1" s="2" t="inlineStr">
        <is>
          <t>Mar. 31, 2020</t>
        </is>
      </c>
      <c r="E1" s="2" t="inlineStr">
        <is>
          <t>Dec. 31, 2020</t>
        </is>
      </c>
      <c r="F1" s="2" t="inlineStr">
        <is>
          <t>Dec. 31, 2019</t>
        </is>
      </c>
    </row>
    <row r="2">
      <c r="A2" s="3" t="inlineStr">
        <is>
          <t>BUSINESS</t>
        </is>
      </c>
    </row>
    <row r="3">
      <c r="A3" s="4" t="inlineStr">
        <is>
          <t>Consideration received, net</t>
        </is>
      </c>
      <c r="B3" s="5" t="n">
        <v>577100</v>
      </c>
    </row>
    <row r="4">
      <c r="A4" s="3" t="inlineStr">
        <is>
          <t>Liquidity And Going Concern [Abstract]</t>
        </is>
      </c>
    </row>
    <row r="5">
      <c r="A5" s="4" t="inlineStr">
        <is>
          <t>Consideration received, net</t>
        </is>
      </c>
      <c r="B5" s="5" t="n">
        <v>577100</v>
      </c>
    </row>
    <row r="6">
      <c r="A6" s="4" t="inlineStr">
        <is>
          <t>Cash and cash equivalents</t>
        </is>
      </c>
      <c r="C6" s="5" t="n">
        <v>9873</v>
      </c>
      <c r="E6" s="5" t="n">
        <v>6942</v>
      </c>
      <c r="F6" s="5" t="n">
        <v>12889</v>
      </c>
    </row>
    <row r="7">
      <c r="A7" s="4" t="inlineStr">
        <is>
          <t>Accumulated deficit</t>
        </is>
      </c>
      <c r="C7" s="6" t="n">
        <v>490394</v>
      </c>
      <c r="E7" s="6" t="n">
        <v>407841</v>
      </c>
      <c r="F7" s="6" t="n">
        <v>259054</v>
      </c>
    </row>
    <row r="8">
      <c r="A8" s="4" t="inlineStr">
        <is>
          <t>Net current liabilities</t>
        </is>
      </c>
      <c r="C8" s="6" t="n">
        <v>154900</v>
      </c>
    </row>
    <row r="9">
      <c r="A9" s="4" t="inlineStr">
        <is>
          <t>Debt financing coming due within the next 12 months</t>
        </is>
      </c>
      <c r="C9" s="6" t="n">
        <v>123100</v>
      </c>
    </row>
    <row r="10">
      <c r="A10" s="4" t="inlineStr">
        <is>
          <t>Net loss</t>
        </is>
      </c>
      <c r="C10" s="6" t="n">
        <v>82553</v>
      </c>
      <c r="D10" s="5" t="n">
        <v>17471</v>
      </c>
      <c r="E10" s="6" t="n">
        <v>156124</v>
      </c>
      <c r="F10" s="6" t="n">
        <v>59414</v>
      </c>
    </row>
    <row r="11">
      <c r="A11" s="4" t="inlineStr">
        <is>
          <t>Negative cash flows from operating activities</t>
        </is>
      </c>
      <c r="C11" s="5" t="n">
        <v>1827</v>
      </c>
      <c r="D11" s="5" t="n">
        <v>10670</v>
      </c>
      <c r="E11" s="5" t="n">
        <v>33671</v>
      </c>
      <c r="F11" s="5" t="n">
        <v>29678</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MMARY OF SIGNIFICANT ACCOUNTING POLICIES (Details) - segment</t>
        </is>
      </c>
      <c r="B1" s="2" t="inlineStr">
        <is>
          <t>3 Months Ended</t>
        </is>
      </c>
      <c r="D1" s="2" t="inlineStr">
        <is>
          <t>12 Months Ended</t>
        </is>
      </c>
    </row>
    <row r="2">
      <c r="B2" s="2" t="inlineStr">
        <is>
          <t>Mar. 31, 2021</t>
        </is>
      </c>
      <c r="C2" s="2" t="inlineStr">
        <is>
          <t>Mar. 31, 2020</t>
        </is>
      </c>
      <c r="D2" s="2" t="inlineStr">
        <is>
          <t>Dec. 31, 2020</t>
        </is>
      </c>
    </row>
    <row r="3">
      <c r="A3" s="3" t="inlineStr">
        <is>
          <t>Concentration Risk [Line Items]</t>
        </is>
      </c>
    </row>
    <row r="4">
      <c r="A4" s="4" t="inlineStr">
        <is>
          <t>Number of operating segments</t>
        </is>
      </c>
      <c r="B4" s="6" t="n">
        <v>1</v>
      </c>
      <c r="D4" s="6" t="n">
        <v>1</v>
      </c>
    </row>
    <row r="5">
      <c r="A5" s="4" t="inlineStr">
        <is>
          <t>Maximum</t>
        </is>
      </c>
    </row>
    <row r="6">
      <c r="A6" s="3" t="inlineStr">
        <is>
          <t>Concentration Risk [Line Items]</t>
        </is>
      </c>
    </row>
    <row r="7">
      <c r="A7" s="4" t="inlineStr">
        <is>
          <t>Percent of total net assets outside of the U.S. (as a percent)</t>
        </is>
      </c>
      <c r="B7" s="4" t="inlineStr">
        <is>
          <t>10.00%</t>
        </is>
      </c>
    </row>
    <row r="8">
      <c r="A8" s="4" t="inlineStr">
        <is>
          <t>Accounts Receivable | Customer B</t>
        </is>
      </c>
    </row>
    <row r="9">
      <c r="A9" s="3" t="inlineStr">
        <is>
          <t>Concentration Risk [Line Items]</t>
        </is>
      </c>
    </row>
    <row r="10">
      <c r="A10" s="4" t="inlineStr">
        <is>
          <t>Concentration risk</t>
        </is>
      </c>
      <c r="D10" s="4" t="inlineStr">
        <is>
          <t>30.00%</t>
        </is>
      </c>
    </row>
    <row r="11">
      <c r="A11" s="4" t="inlineStr">
        <is>
          <t>Accounts Receivable | Customer C</t>
        </is>
      </c>
    </row>
    <row r="12">
      <c r="A12" s="3" t="inlineStr">
        <is>
          <t>Concentration Risk [Line Items]</t>
        </is>
      </c>
    </row>
    <row r="13">
      <c r="A13" s="4" t="inlineStr">
        <is>
          <t>Concentration risk</t>
        </is>
      </c>
      <c r="D13" s="4" t="inlineStr">
        <is>
          <t>20.00%</t>
        </is>
      </c>
    </row>
    <row r="14">
      <c r="A14" s="4" t="inlineStr">
        <is>
          <t>Accounts Receivable | Customer D</t>
        </is>
      </c>
    </row>
    <row r="15">
      <c r="A15" s="3" t="inlineStr">
        <is>
          <t>Concentration Risk [Line Items]</t>
        </is>
      </c>
    </row>
    <row r="16">
      <c r="A16" s="4" t="inlineStr">
        <is>
          <t>Concentration risk</t>
        </is>
      </c>
      <c r="D16" s="4" t="inlineStr">
        <is>
          <t>17.00%</t>
        </is>
      </c>
    </row>
    <row r="17">
      <c r="A17" s="4" t="inlineStr">
        <is>
          <t>Accounts Receivable | Customers | Customer B</t>
        </is>
      </c>
    </row>
    <row r="18">
      <c r="A18" s="3" t="inlineStr">
        <is>
          <t>Concentration Risk [Line Items]</t>
        </is>
      </c>
    </row>
    <row r="19">
      <c r="A19" s="4" t="inlineStr">
        <is>
          <t>Concentration risk</t>
        </is>
      </c>
      <c r="B19" s="4" t="inlineStr">
        <is>
          <t>15.00%</t>
        </is>
      </c>
      <c r="D19" s="4" t="inlineStr">
        <is>
          <t>30.00%</t>
        </is>
      </c>
    </row>
    <row r="20">
      <c r="A20" s="4" t="inlineStr">
        <is>
          <t>Accounts Receivable | Customers | Customer C</t>
        </is>
      </c>
    </row>
    <row r="21">
      <c r="A21" s="3" t="inlineStr">
        <is>
          <t>Concentration Risk [Line Items]</t>
        </is>
      </c>
    </row>
    <row r="22">
      <c r="A22" s="4" t="inlineStr">
        <is>
          <t>Concentration risk</t>
        </is>
      </c>
      <c r="B22" s="4" t="inlineStr">
        <is>
          <t>13.00%</t>
        </is>
      </c>
      <c r="D22" s="4" t="inlineStr">
        <is>
          <t>20.00%</t>
        </is>
      </c>
    </row>
    <row r="23">
      <c r="A23" s="4" t="inlineStr">
        <is>
          <t>Accounts Receivable | Customers | Customer D</t>
        </is>
      </c>
    </row>
    <row r="24">
      <c r="A24" s="3" t="inlineStr">
        <is>
          <t>Concentration Risk [Line Items]</t>
        </is>
      </c>
    </row>
    <row r="25">
      <c r="A25" s="4" t="inlineStr">
        <is>
          <t>Concentration risk</t>
        </is>
      </c>
      <c r="B25" s="4" t="inlineStr">
        <is>
          <t>36.00%</t>
        </is>
      </c>
      <c r="D25" s="4" t="inlineStr">
        <is>
          <t>17.00%</t>
        </is>
      </c>
    </row>
    <row r="26">
      <c r="A26" s="4" t="inlineStr">
        <is>
          <t>Revenue | Customers | Customer A</t>
        </is>
      </c>
    </row>
    <row r="27">
      <c r="A27" s="3" t="inlineStr">
        <is>
          <t>Concentration Risk [Line Items]</t>
        </is>
      </c>
    </row>
    <row r="28">
      <c r="A28" s="4" t="inlineStr">
        <is>
          <t>Concentration risk</t>
        </is>
      </c>
      <c r="B28" s="4" t="inlineStr">
        <is>
          <t>14.00%</t>
        </is>
      </c>
    </row>
    <row r="29">
      <c r="A29" s="4" t="inlineStr">
        <is>
          <t>Revenue | Customers | Customer E</t>
        </is>
      </c>
    </row>
    <row r="30">
      <c r="A30" s="3" t="inlineStr">
        <is>
          <t>Concentration Risk [Line Items]</t>
        </is>
      </c>
    </row>
    <row r="31">
      <c r="A31" s="4" t="inlineStr">
        <is>
          <t>Concentration risk</t>
        </is>
      </c>
      <c r="B31" s="4" t="inlineStr">
        <is>
          <t>39.00%</t>
        </is>
      </c>
    </row>
    <row r="32">
      <c r="A32" s="4" t="inlineStr">
        <is>
          <t>Revenue | Customers | Customer F</t>
        </is>
      </c>
    </row>
    <row r="33">
      <c r="A33" s="3" t="inlineStr">
        <is>
          <t>Concentration Risk [Line Items]</t>
        </is>
      </c>
    </row>
    <row r="34">
      <c r="A34" s="4" t="inlineStr">
        <is>
          <t>Concentration risk</t>
        </is>
      </c>
      <c r="C34" s="4" t="inlineStr">
        <is>
          <t>16.00%</t>
        </is>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18" customWidth="1" min="2" max="2"/>
  </cols>
  <sheetData>
    <row r="1">
      <c r="A1" s="1" t="inlineStr">
        <is>
          <t>REVENUE - Narrative (Details)</t>
        </is>
      </c>
      <c r="B1" s="2" t="inlineStr">
        <is>
          <t>3 Months Ended</t>
        </is>
      </c>
    </row>
    <row r="2">
      <c r="B2" s="2" t="inlineStr">
        <is>
          <t>Mar. 31, 2021item</t>
        </is>
      </c>
    </row>
    <row r="3">
      <c r="A3" s="3" t="inlineStr">
        <is>
          <t>Disaggregation of Revenue [Line Items]</t>
        </is>
      </c>
    </row>
    <row r="4">
      <c r="A4" s="4" t="inlineStr">
        <is>
          <t>Number of types or revenue arrangements</t>
        </is>
      </c>
      <c r="B4" s="6" t="n">
        <v>2</v>
      </c>
    </row>
    <row r="5">
      <c r="A5" s="4" t="inlineStr">
        <is>
          <t>Performance-based payment period</t>
        </is>
      </c>
      <c r="B5" s="4" t="inlineStr">
        <is>
          <t>5 years</t>
        </is>
      </c>
    </row>
    <row r="6">
      <c r="A6" s="4" t="inlineStr">
        <is>
          <t>Host Customer Arrangements</t>
        </is>
      </c>
    </row>
    <row r="7">
      <c r="A7" s="3" t="inlineStr">
        <is>
          <t>Disaggregation of Revenue [Line Items]</t>
        </is>
      </c>
    </row>
    <row r="8">
      <c r="A8" s="4" t="inlineStr">
        <is>
          <t>Estimated benefit period</t>
        </is>
      </c>
      <c r="B8" s="4" t="inlineStr">
        <is>
          <t>10 years</t>
        </is>
      </c>
    </row>
    <row r="9">
      <c r="A9" s="4" t="inlineStr">
        <is>
          <t>Minimum | Host Customer Arrangements</t>
        </is>
      </c>
    </row>
    <row r="10">
      <c r="A10" s="3" t="inlineStr">
        <is>
          <t>Disaggregation of Revenue [Line Items]</t>
        </is>
      </c>
    </row>
    <row r="11">
      <c r="A11" s="4" t="inlineStr">
        <is>
          <t>Contract term</t>
        </is>
      </c>
      <c r="B11" s="4" t="inlineStr">
        <is>
          <t>5 years</t>
        </is>
      </c>
    </row>
    <row r="12">
      <c r="A12" s="4" t="inlineStr">
        <is>
          <t>Minimum | Partnership Arrangements</t>
        </is>
      </c>
    </row>
    <row r="13">
      <c r="A13" s="3" t="inlineStr">
        <is>
          <t>Disaggregation of Revenue [Line Items]</t>
        </is>
      </c>
    </row>
    <row r="14">
      <c r="A14" s="4" t="inlineStr">
        <is>
          <t>Contract term</t>
        </is>
      </c>
      <c r="B14" s="4" t="inlineStr">
        <is>
          <t>10 years</t>
        </is>
      </c>
    </row>
    <row r="15">
      <c r="A15" s="4" t="inlineStr">
        <is>
          <t>Maximum | Host Customer Arrangements</t>
        </is>
      </c>
    </row>
    <row r="16">
      <c r="A16" s="3" t="inlineStr">
        <is>
          <t>Disaggregation of Revenue [Line Items]</t>
        </is>
      </c>
    </row>
    <row r="17">
      <c r="A17" s="4" t="inlineStr">
        <is>
          <t>Contract term</t>
        </is>
      </c>
      <c r="B17" s="4" t="inlineStr">
        <is>
          <t>10 years</t>
        </is>
      </c>
    </row>
    <row r="18">
      <c r="A18" s="4" t="inlineStr">
        <is>
          <t>Maximum | Partnership Arrangements</t>
        </is>
      </c>
    </row>
    <row r="19">
      <c r="A19" s="3" t="inlineStr">
        <is>
          <t>Disaggregation of Revenue [Line Items]</t>
        </is>
      </c>
    </row>
    <row r="20">
      <c r="A20" s="4" t="inlineStr">
        <is>
          <t>Contract term</t>
        </is>
      </c>
      <c r="B20" s="4" t="inlineStr">
        <is>
          <t>20 years</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REVENUE - Disaggregation of Revenu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isaggregation of Revenue [Line Items]</t>
        </is>
      </c>
    </row>
    <row r="4">
      <c r="A4" s="4" t="inlineStr">
        <is>
          <t>Revenue</t>
        </is>
      </c>
      <c r="B4" s="5" t="n">
        <v>15420</v>
      </c>
      <c r="C4" s="5" t="n">
        <v>4111</v>
      </c>
      <c r="D4" s="5" t="n">
        <v>36307</v>
      </c>
      <c r="E4" s="5" t="n">
        <v>17552</v>
      </c>
    </row>
    <row r="5">
      <c r="A5" s="4" t="inlineStr">
        <is>
          <t>Hardware</t>
        </is>
      </c>
    </row>
    <row r="6">
      <c r="A6" s="3" t="inlineStr">
        <is>
          <t>Disaggregation of Revenue [Line Items]</t>
        </is>
      </c>
    </row>
    <row r="7">
      <c r="A7" s="4" t="inlineStr">
        <is>
          <t>Revenue</t>
        </is>
      </c>
      <c r="B7" s="6" t="n">
        <v>10539</v>
      </c>
      <c r="C7" s="6" t="n">
        <v>718</v>
      </c>
    </row>
    <row r="8">
      <c r="A8" s="4" t="inlineStr">
        <is>
          <t>Hardware | Partnership Arrangements</t>
        </is>
      </c>
    </row>
    <row r="9">
      <c r="A9" s="3" t="inlineStr">
        <is>
          <t>Disaggregation of Revenue [Line Items]</t>
        </is>
      </c>
    </row>
    <row r="10">
      <c r="A10" s="4" t="inlineStr">
        <is>
          <t>Revenue</t>
        </is>
      </c>
      <c r="B10" s="6" t="n">
        <v>10539</v>
      </c>
      <c r="C10" s="6" t="n">
        <v>718</v>
      </c>
    </row>
    <row r="11">
      <c r="A11" s="4" t="inlineStr">
        <is>
          <t>Service revenue</t>
        </is>
      </c>
    </row>
    <row r="12">
      <c r="A12" s="3" t="inlineStr">
        <is>
          <t>Disaggregation of Revenue [Line Items]</t>
        </is>
      </c>
    </row>
    <row r="13">
      <c r="A13" s="4" t="inlineStr">
        <is>
          <t>Revenue</t>
        </is>
      </c>
      <c r="B13" s="6" t="n">
        <v>4881</v>
      </c>
      <c r="C13" s="6" t="n">
        <v>3393</v>
      </c>
      <c r="D13" s="6" t="n">
        <v>15645</v>
      </c>
      <c r="E13" s="6" t="n">
        <v>13482</v>
      </c>
    </row>
    <row r="14">
      <c r="A14" s="4" t="inlineStr">
        <is>
          <t>Service revenue | Partnership Arrangements</t>
        </is>
      </c>
    </row>
    <row r="15">
      <c r="A15" s="3" t="inlineStr">
        <is>
          <t>Disaggregation of Revenue [Line Items]</t>
        </is>
      </c>
    </row>
    <row r="16">
      <c r="A16" s="4" t="inlineStr">
        <is>
          <t>Revenue</t>
        </is>
      </c>
      <c r="B16" s="6" t="n">
        <v>36</v>
      </c>
      <c r="C16" s="6" t="n">
        <v>0</v>
      </c>
      <c r="D16" s="5" t="n">
        <v>51</v>
      </c>
      <c r="E16" s="5" t="n">
        <v>6</v>
      </c>
    </row>
    <row r="17">
      <c r="A17" s="4" t="inlineStr">
        <is>
          <t>Service revenue | Host Customer Arrangements</t>
        </is>
      </c>
    </row>
    <row r="18">
      <c r="A18" s="3" t="inlineStr">
        <is>
          <t>Disaggregation of Revenue [Line Items]</t>
        </is>
      </c>
    </row>
    <row r="19">
      <c r="A19" s="4" t="inlineStr">
        <is>
          <t>Revenue</t>
        </is>
      </c>
      <c r="B19" s="5" t="n">
        <v>4845</v>
      </c>
      <c r="C19" s="5" t="n">
        <v>339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4" t="inlineStr">
        <is>
          <t>Star Peak Energy Transition Corp [Member]</t>
        </is>
      </c>
    </row>
    <row r="4">
      <c r="A4" s="4" t="inlineStr">
        <is>
          <t>Schedule of impact of the restatement on financial statements</t>
        </is>
      </c>
      <c r="B4" s="4" t="inlineStr">
        <is>
          <t>​ ​ ​ ​ ​ ​ ​ ​ ​ ​ ​ ​ ​ As of December 31, 2020 ​ ​ As Previously ​ Restatement ​ ​ ​ Reported Adjustment As Restated Balance Sheet ​ ​ ​ ​ ​ ​ ​ ​ ​ Total assets ​ $ 385,286,084 ​ $ — ​ $ 385,286,084 Liabilities and stockholders’ equity ​ ​ ​ ​ ​ ​ ​ ​ ​ Total current liabilities ​ $ 2,809,435 ​ $ — ​ $ 2,809,435 Deferred legal fees ​ ​ 203,910 ​ ​ — ​ ​ 203,910 Deferred underwriting commissions ​ ​ 13,425,476 ​ ​ — ​ ​ 13,425,476 Stock warrant liabilities ​ ​ — ​ ​ 121,091,978 ​ ​ 121,091,978 Total liabilities ​ ​ 16,438,821 ​ ​ 121,091,978 ​ ​ 137,530,799 Class A common stock, $0.0001 par value; shares subject to possible redemption ​ ​ 363,847,260 ​ ​ (121,091,980) ​ ​ 242,755,280 Stockholders’ equity ​ ​ ​ ​ ​ ​ ​ ​ ​ Preferred stock- $0.0001 par value ​ ​ — ​ ​ — ​ ​ — Class A common stock - $0.0001 par value ​ ​ 197 ​ ​ 1,211 ​ ​ 1,408 Class B common stock - $0.0001 par value ​ ​ 959 ​ ​ — ​ ​ 959 Additional paid-in-capital ​ ​ 8,380,865 ​ ​ 109,268,621 ​ ​ 117,649,486 Accumulated deficit ​ ​ (3,382,018) ​ ​ (109,269,830) ​ ​ (112,651,848) Total stockholders’ equity ​ ​ 5,000,003 ​ ​ 2 ​ ​ 5,000,005 Total liabilities and stockholders’ equity ​ $ 385,286,084 ​ $ — ​ $ 385,286,084 ​ ​ ​ ​ ​ ​ ​ ​ ​ ​ ​ ​ ​ ​ For the Year Ended December 31, 2020 ​ ​ As Previously ​ Restatement ​ ​ ​ Reported Adjustment As Restated Statement of Operations ​ ​ ​ ​ ​ ​ ​ ​ ​ Loss from operations ​ $ (3,500,175) ​ $ — ​ $ (3,500,175) Other (expense) income: ​ ​ ​ ​ ​ ​ ​ ​ ​ Change in fair value of warrant liabilities ​ ​ — ​ ​ (109,269,830) ​ ​ (109,269,830) Net gain from investments held in Trust Account ​ ​ 136,707 ​ ​ — ​ ​ 136,707 Total other (expense) income ​ ​ 136,707 ​ ​ (109,269,830) ​ ​ (109,133,123) Net loss ​ $ (3,363,468) ​ $ (109,269,830) ​ $ (112,633,298) ​ ​ ​ ​ ​ ​ ​ ​ ​ ​ Weighted average Class A common stock outstanding, basic and diluted ​ ​ 38,208,123 ​ ​ — ​ ​ 38,208,123 Basic and diluted net loss per Class A common stock ​ $ — ​ $ — ​ $ — Weighted average Class B common stock outstanding, basic and diluted ​ ​ 9,589,626 ​ ​ — ​ ​ 9,589,626 Basic and diluted net loss per Class B common stock ​ $ (0.35) ​ $ — ​ $ (11.75) ​ ​ ​ ​ ​ ​ ​ ​ ​ ​ ​ ​ ​ For the Year Ended December 31, 2020 ​ ​ As Previously ​ Restatement ​ ​ ​ Reported Adjustment As Restated Statement of Cash Flows ​ ​ ​ ​ ​ ​ ​ ​ ​ Net loss ​ $ (3,363,468) ​ $ (109,269,830) ​ $ (112,633,298) Adjustments to reconcile net loss to net cash used in operating activities ​ ​ — ​ ​ 109,269,830 ​ ​ 109,269,830 Net cash used in operating activities ​ ​ (1,838,477) ​ ​ — ​ ​ (1,838,477) Net cash used in investing activities ​ ​ (383,585,040) ​ ​ — ​ ​ (383,585,040) Net cash provided by financing activities ​ ​ 386,360,290 ​ ​ — ​ ​ 386,360,290 Net change in cash ​ $ 936,773 ​ $ — ​ $ 936,773 ​ ​ ​ ​ ​ ​ ​ ​ ​ ​ ​ ​ ​ As of September 30, 2020 ​ ​ As Previously ​ Restatement ​ ​ ​ Reported Adjustment As Restated Balance Sheet ​ ​ ​ ​ ​ ​ ​ ​ ​ Total assets ​ $ 386,179,543 ​ $ — ​ $ 386,179,543 Liabilities and stockholders’ equity ​ ​ ​ ​ ​ ​ ​ ​ ​ Total current liabilities ​ $ 716,028 ​ $ — ​ $ 716,028 Deferred legal fees ​ ​ 203,910 ​ ​ — ​ ​ 203,910 Deferred underwriting commissions ​ ​ 13,425,476 ​ ​ — ​ ​ 13,425,476 Stock warrant liabilities ​ ​ — ​ ​ 11,822,148 ​ ​ 11,822,148 Total liabilities ​ ​ 14,345,414 ​ ​ 11,822,148 ​ ​ 26,167,562 Class A common stock, $0.0001 par value; shares subject to possible redemption Stockholders’ equity ​ ​ 366,834,120 ​ ​ (11,822,140) ​ ​ 355,011,980 Preferred stock- $0.0001 par value ​ ​ — ​ ​ — ​ ​ — Class A common stock - $0.0001 par value ​ ​ 168 ​ ​ 118 ​ ​ 286 Class B common stock - $0.0001 par value ​ ​ 959 ​ ​ — ​ ​ 959 Additional paid-in-capital ​ ​ 5,394,034 ​ ​ (126) ​ ​ 5,393,908 Accumulated deficit ​ ​ (395,152) ​ ​ — ​ ​ (395,152) Total stockholders’ equity ​ ​ 5,000,009 ​ ​ (8) ​ ​ 5,000,001 Total liabilities and stockholders’ equity ​ $ 386,179,543 ​ $ — ​ $ 386,179,543</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 $ in Thousands</t>
        </is>
      </c>
      <c r="B1" s="2" t="inlineStr">
        <is>
          <t>Mar. 31, 2021</t>
        </is>
      </c>
      <c r="C1" s="2" t="inlineStr">
        <is>
          <t>Dec. 31, 2020</t>
        </is>
      </c>
    </row>
    <row r="2">
      <c r="A2" s="3" t="inlineStr">
        <is>
          <t>Revenue, Remaining Performance Obligation, Expected Timing of Satisfaction [Line Items]</t>
        </is>
      </c>
    </row>
    <row r="3">
      <c r="A3" s="4" t="inlineStr">
        <is>
          <t>Remaining performance obligations</t>
        </is>
      </c>
      <c r="B3" s="5" t="n">
        <v>172429</v>
      </c>
      <c r="C3" s="5" t="n">
        <v>148921</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Period expected to be recognized as revenue</t>
        </is>
      </c>
      <c r="C6" s="4" t="inlineStr">
        <is>
          <t>1 year</t>
        </is>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Period expected to be recognized as revenue</t>
        </is>
      </c>
      <c r="C9" s="4" t="inlineStr">
        <is>
          <t>3 years</t>
        </is>
      </c>
    </row>
    <row r="10">
      <c r="A10" s="4" t="inlineStr">
        <is>
          <t>Revenue, Remaining Performance Obligation, Expected Timing of Satisfaction, Start Date [Axis]: 2026-01-01</t>
        </is>
      </c>
    </row>
    <row r="11">
      <c r="A11" s="3" t="inlineStr">
        <is>
          <t>Revenue, Remaining Performance Obligation, Expected Timing of Satisfaction [Line Items]</t>
        </is>
      </c>
    </row>
    <row r="12">
      <c r="A12" s="4" t="inlineStr">
        <is>
          <t>Period expected to be recognized as revenue</t>
        </is>
      </c>
      <c r="C12" s="4" t="inlineStr">
        <is>
          <t>5 years</t>
        </is>
      </c>
    </row>
    <row r="13">
      <c r="A13" s="4" t="inlineStr">
        <is>
          <t>Service revenue</t>
        </is>
      </c>
    </row>
    <row r="14">
      <c r="A14" s="3" t="inlineStr">
        <is>
          <t>Revenue, Remaining Performance Obligation, Expected Timing of Satisfaction [Line Items]</t>
        </is>
      </c>
    </row>
    <row r="15">
      <c r="A15" s="4" t="inlineStr">
        <is>
          <t>Remaining performance obligations</t>
        </is>
      </c>
      <c r="B15" s="5" t="n">
        <v>114440</v>
      </c>
      <c r="C15" s="5" t="n">
        <v>107909</v>
      </c>
    </row>
    <row r="16">
      <c r="A16" s="4" t="inlineStr">
        <is>
          <t>Percent Expected to be Recognized as Revenue</t>
        </is>
      </c>
      <c r="B16" s="4" t="inlineStr">
        <is>
          <t>39.00%</t>
        </is>
      </c>
    </row>
    <row r="17">
      <c r="A17" s="4" t="inlineStr">
        <is>
          <t>Service revenue | Revenue, Remaining Performance Obligation, Expected Timing of Satisfaction, Start Date [Axis]: 2021-01-01</t>
        </is>
      </c>
    </row>
    <row r="18">
      <c r="A18" s="3" t="inlineStr">
        <is>
          <t>Revenue, Remaining Performance Obligation, Expected Timing of Satisfaction [Line Items]</t>
        </is>
      </c>
    </row>
    <row r="19">
      <c r="A19" s="4" t="inlineStr">
        <is>
          <t>Percent Expected to be Recognized as Revenue</t>
        </is>
      </c>
      <c r="C19" s="4" t="inlineStr">
        <is>
          <t>13.00%</t>
        </is>
      </c>
    </row>
    <row r="20">
      <c r="A20" s="4" t="inlineStr">
        <is>
          <t>Service revenue | Revenue, Remaining Performance Obligation, Expected Timing of Satisfaction, Start Date [Axis]: 2021-04-01</t>
        </is>
      </c>
    </row>
    <row r="21">
      <c r="A21" s="3" t="inlineStr">
        <is>
          <t>Revenue, Remaining Performance Obligation, Expected Timing of Satisfaction [Line Items]</t>
        </is>
      </c>
    </row>
    <row r="22">
      <c r="A22" s="4" t="inlineStr">
        <is>
          <t>Percent Expected to be Recognized as Revenue</t>
        </is>
      </c>
      <c r="B22" s="4" t="inlineStr">
        <is>
          <t>13.00%</t>
        </is>
      </c>
    </row>
    <row r="23">
      <c r="A23" s="4" t="inlineStr">
        <is>
          <t>Service revenue | Revenue, Remaining Performance Obligation, Expected Timing of Satisfaction, Start Date [Axis]: 2021-04-01 | Maximum</t>
        </is>
      </c>
    </row>
    <row r="24">
      <c r="A24" s="3" t="inlineStr">
        <is>
          <t>Revenue, Remaining Performance Obligation, Expected Timing of Satisfaction [Line Items]</t>
        </is>
      </c>
    </row>
    <row r="25">
      <c r="A25" s="4" t="inlineStr">
        <is>
          <t>Period expected to be recognized as revenue</t>
        </is>
      </c>
      <c r="B25" s="4" t="inlineStr">
        <is>
          <t>1 year</t>
        </is>
      </c>
    </row>
    <row r="26">
      <c r="A26" s="4" t="inlineStr">
        <is>
          <t>Service revenue | Revenue, Remaining Performance Obligation, Expected Timing of Satisfaction, Start Date [Axis]: 2022-01-01</t>
        </is>
      </c>
    </row>
    <row r="27">
      <c r="A27" s="3" t="inlineStr">
        <is>
          <t>Revenue, Remaining Performance Obligation, Expected Timing of Satisfaction [Line Items]</t>
        </is>
      </c>
    </row>
    <row r="28">
      <c r="A28" s="4" t="inlineStr">
        <is>
          <t>Percent Expected to be Recognized as Revenue</t>
        </is>
      </c>
      <c r="C28" s="4" t="inlineStr">
        <is>
          <t>50.00%</t>
        </is>
      </c>
    </row>
    <row r="29">
      <c r="A29" s="4" t="inlineStr">
        <is>
          <t>Service revenue | Revenue, Remaining Performance Obligation, Expected Timing of Satisfaction, Start Date [Axis]: 2022-04-01</t>
        </is>
      </c>
    </row>
    <row r="30">
      <c r="A30" s="3" t="inlineStr">
        <is>
          <t>Revenue, Remaining Performance Obligation, Expected Timing of Satisfaction [Line Items]</t>
        </is>
      </c>
    </row>
    <row r="31">
      <c r="A31" s="4" t="inlineStr">
        <is>
          <t>Percent Expected to be Recognized as Revenue</t>
        </is>
      </c>
      <c r="B31" s="4" t="inlineStr">
        <is>
          <t>48.00%</t>
        </is>
      </c>
    </row>
    <row r="32">
      <c r="A32" s="4" t="inlineStr">
        <is>
          <t>Service revenue | Revenue, Remaining Performance Obligation, Expected Timing of Satisfaction, Start Date [Axis]: 2022-04-01 | Minimum</t>
        </is>
      </c>
    </row>
    <row r="33">
      <c r="A33" s="3" t="inlineStr">
        <is>
          <t>Revenue, Remaining Performance Obligation, Expected Timing of Satisfaction [Line Items]</t>
        </is>
      </c>
    </row>
    <row r="34">
      <c r="A34" s="4" t="inlineStr">
        <is>
          <t>Period expected to be recognized as revenue</t>
        </is>
      </c>
      <c r="B34" s="4" t="inlineStr">
        <is>
          <t>2 years</t>
        </is>
      </c>
    </row>
    <row r="35">
      <c r="A35" s="4" t="inlineStr">
        <is>
          <t>Service revenue | Revenue, Remaining Performance Obligation, Expected Timing of Satisfaction, Start Date [Axis]: 2026-01-01</t>
        </is>
      </c>
    </row>
    <row r="36">
      <c r="A36" s="3" t="inlineStr">
        <is>
          <t>Revenue, Remaining Performance Obligation, Expected Timing of Satisfaction [Line Items]</t>
        </is>
      </c>
    </row>
    <row r="37">
      <c r="A37" s="4" t="inlineStr">
        <is>
          <t>Percent Expected to be Recognized as Revenue</t>
        </is>
      </c>
      <c r="C37" s="4" t="inlineStr">
        <is>
          <t>37.00%</t>
        </is>
      </c>
    </row>
    <row r="38">
      <c r="A38" s="4" t="inlineStr">
        <is>
          <t>Hardware</t>
        </is>
      </c>
    </row>
    <row r="39">
      <c r="A39" s="3" t="inlineStr">
        <is>
          <t>Revenue, Remaining Performance Obligation, Expected Timing of Satisfaction [Line Items]</t>
        </is>
      </c>
    </row>
    <row r="40">
      <c r="A40" s="4" t="inlineStr">
        <is>
          <t>Remaining performance obligations</t>
        </is>
      </c>
      <c r="B40" s="5" t="n">
        <v>57989</v>
      </c>
    </row>
    <row r="41">
      <c r="A41" s="4" t="inlineStr">
        <is>
          <t>Percent Expected to be Recognized as Revenue</t>
        </is>
      </c>
      <c r="B41" s="4" t="inlineStr">
        <is>
          <t>0.00%</t>
        </is>
      </c>
    </row>
    <row r="42">
      <c r="A42" s="4" t="inlineStr">
        <is>
          <t>Hardware | Revenue, Remaining Performance Obligation, Expected Timing of Satisfaction, Start Date [Axis]: 2021-04-01</t>
        </is>
      </c>
    </row>
    <row r="43">
      <c r="A43" s="3" t="inlineStr">
        <is>
          <t>Revenue, Remaining Performance Obligation, Expected Timing of Satisfaction [Line Items]</t>
        </is>
      </c>
    </row>
    <row r="44">
      <c r="A44" s="4" t="inlineStr">
        <is>
          <t>Percent Expected to be Recognized as Revenue</t>
        </is>
      </c>
      <c r="B44" s="4" t="inlineStr">
        <is>
          <t>100.00%</t>
        </is>
      </c>
    </row>
    <row r="45">
      <c r="A45" s="4" t="inlineStr">
        <is>
          <t>Hardware | Revenue, Remaining Performance Obligation, Expected Timing of Satisfaction, Start Date [Axis]: 2022-04-01</t>
        </is>
      </c>
    </row>
    <row r="46">
      <c r="A46" s="3" t="inlineStr">
        <is>
          <t>Revenue, Remaining Performance Obligation, Expected Timing of Satisfaction [Line Items]</t>
        </is>
      </c>
    </row>
    <row r="47">
      <c r="A47" s="4" t="inlineStr">
        <is>
          <t>Percent Expected to be Recognized as Revenue</t>
        </is>
      </c>
      <c r="B47" s="4" t="inlineStr">
        <is>
          <t>0.00%</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Contract Balance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Contract With Customer, Liability [Roll Forward]</t>
        </is>
      </c>
    </row>
    <row r="4">
      <c r="A4" s="4" t="inlineStr">
        <is>
          <t>Beginning balance at January 1</t>
        </is>
      </c>
      <c r="B4" s="5" t="n">
        <v>52410</v>
      </c>
      <c r="C4" s="5" t="n">
        <v>20728</v>
      </c>
      <c r="D4" s="5" t="n">
        <v>11859</v>
      </c>
    </row>
    <row r="5">
      <c r="A5" s="4" t="inlineStr">
        <is>
          <t>Upfront payments received from customers</t>
        </is>
      </c>
      <c r="B5" s="6" t="n">
        <v>12053</v>
      </c>
    </row>
    <row r="6">
      <c r="A6" s="4" t="inlineStr">
        <is>
          <t>Upfront or annual incentive payments received</t>
        </is>
      </c>
      <c r="B6" s="6" t="n">
        <v>1772</v>
      </c>
    </row>
    <row r="7">
      <c r="A7" s="4" t="inlineStr">
        <is>
          <t>Revenue recognized related to amounts that were included in beginning balance of deferred revenue</t>
        </is>
      </c>
      <c r="B7" s="6" t="n">
        <v>-9860</v>
      </c>
      <c r="C7" s="6" t="n">
        <v>9764</v>
      </c>
      <c r="D7" s="6" t="n">
        <v>4830</v>
      </c>
    </row>
    <row r="8">
      <c r="A8" s="4" t="inlineStr">
        <is>
          <t>Revenue recognized related to deferred revenue generated during the period</t>
        </is>
      </c>
      <c r="B8" s="6" t="n">
        <v>-973</v>
      </c>
    </row>
    <row r="9">
      <c r="A9" s="4" t="inlineStr">
        <is>
          <t>Ending balance at December 31</t>
        </is>
      </c>
      <c r="B9" s="5" t="n">
        <v>55402</v>
      </c>
      <c r="C9" s="5" t="n">
        <v>52410</v>
      </c>
      <c r="D9" s="5" t="n">
        <v>20728</v>
      </c>
    </row>
  </sheetData>
  <mergeCells count="2">
    <mergeCell ref="A1:A2"/>
    <mergeCell ref="C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Instruments Measured at Fair Value (Details) - USD ($) $ in Thousands</t>
        </is>
      </c>
      <c r="B1" s="2" t="inlineStr">
        <is>
          <t>Mar. 31, 2021</t>
        </is>
      </c>
      <c r="C1" s="2" t="inlineStr">
        <is>
          <t>Dec. 31, 2020</t>
        </is>
      </c>
      <c r="D1" s="2" t="inlineStr">
        <is>
          <t>Dec. 31, 2019</t>
        </is>
      </c>
    </row>
    <row r="2">
      <c r="A2" s="3" t="inlineStr">
        <is>
          <t>Liabilities</t>
        </is>
      </c>
    </row>
    <row r="3">
      <c r="A3" s="4" t="inlineStr">
        <is>
          <t>Convertible preferred stock warrant liability</t>
        </is>
      </c>
      <c r="B3" s="5" t="n">
        <v>161486</v>
      </c>
      <c r="C3" s="5" t="n">
        <v>95342</v>
      </c>
    </row>
    <row r="4">
      <c r="A4" s="4" t="inlineStr">
        <is>
          <t>Total liabilities</t>
        </is>
      </c>
      <c r="B4" s="6" t="n">
        <v>161486</v>
      </c>
      <c r="C4" s="6" t="n">
        <v>95342</v>
      </c>
    </row>
    <row r="5">
      <c r="A5" s="4" t="inlineStr">
        <is>
          <t>Money market fund</t>
        </is>
      </c>
    </row>
    <row r="6">
      <c r="A6" s="3" t="inlineStr">
        <is>
          <t>Assets</t>
        </is>
      </c>
    </row>
    <row r="7">
      <c r="A7" s="4" t="inlineStr">
        <is>
          <t>Cash equivalents</t>
        </is>
      </c>
      <c r="B7" s="6" t="n">
        <v>67</v>
      </c>
      <c r="C7" s="6" t="n">
        <v>67</v>
      </c>
    </row>
    <row r="8">
      <c r="A8" s="4" t="inlineStr">
        <is>
          <t>Recurring</t>
        </is>
      </c>
    </row>
    <row r="9">
      <c r="A9" s="3" t="inlineStr">
        <is>
          <t>Liabilities</t>
        </is>
      </c>
    </row>
    <row r="10">
      <c r="A10" s="4" t="inlineStr">
        <is>
          <t>Total liabilities</t>
        </is>
      </c>
      <c r="C10" s="6" t="n">
        <v>95342</v>
      </c>
      <c r="D10" s="5" t="n">
        <v>6880</v>
      </c>
    </row>
    <row r="11">
      <c r="A11" s="4" t="inlineStr">
        <is>
          <t>Recurring | Money market fund</t>
        </is>
      </c>
    </row>
    <row r="12">
      <c r="A12" s="3" t="inlineStr">
        <is>
          <t>Assets</t>
        </is>
      </c>
    </row>
    <row r="13">
      <c r="A13" s="4" t="inlineStr">
        <is>
          <t>Cash equivalents</t>
        </is>
      </c>
      <c r="C13" s="6" t="n">
        <v>67</v>
      </c>
      <c r="D13" s="6" t="n">
        <v>67</v>
      </c>
    </row>
    <row r="14">
      <c r="A14" s="4" t="inlineStr">
        <is>
          <t>Level 1</t>
        </is>
      </c>
    </row>
    <row r="15">
      <c r="A15" s="3" t="inlineStr">
        <is>
          <t>Liabilities</t>
        </is>
      </c>
    </row>
    <row r="16">
      <c r="A16" s="4" t="inlineStr">
        <is>
          <t>Convertible preferred stock warrant liability</t>
        </is>
      </c>
      <c r="B16" s="6" t="n">
        <v>0</v>
      </c>
      <c r="C16" s="6" t="n">
        <v>0</v>
      </c>
    </row>
    <row r="17">
      <c r="A17" s="4" t="inlineStr">
        <is>
          <t>Total liabilities</t>
        </is>
      </c>
      <c r="B17" s="6" t="n">
        <v>0</v>
      </c>
      <c r="C17" s="6" t="n">
        <v>0</v>
      </c>
    </row>
    <row r="18">
      <c r="A18" s="4" t="inlineStr">
        <is>
          <t>Level 1 | Money market fund</t>
        </is>
      </c>
    </row>
    <row r="19">
      <c r="A19" s="3" t="inlineStr">
        <is>
          <t>Assets</t>
        </is>
      </c>
    </row>
    <row r="20">
      <c r="A20" s="4" t="inlineStr">
        <is>
          <t>Cash equivalents</t>
        </is>
      </c>
      <c r="B20" s="6" t="n">
        <v>67</v>
      </c>
      <c r="C20" s="6" t="n">
        <v>67</v>
      </c>
    </row>
    <row r="21">
      <c r="A21" s="4" t="inlineStr">
        <is>
          <t>Level 1 | Recurring | Money market fund</t>
        </is>
      </c>
    </row>
    <row r="22">
      <c r="A22" s="3" t="inlineStr">
        <is>
          <t>Assets</t>
        </is>
      </c>
    </row>
    <row r="23">
      <c r="A23" s="4" t="inlineStr">
        <is>
          <t>Cash equivalents</t>
        </is>
      </c>
      <c r="C23" s="6" t="n">
        <v>67</v>
      </c>
      <c r="D23" s="6" t="n">
        <v>67</v>
      </c>
    </row>
    <row r="24">
      <c r="A24" s="4" t="inlineStr">
        <is>
          <t>Level 2</t>
        </is>
      </c>
    </row>
    <row r="25">
      <c r="A25" s="3" t="inlineStr">
        <is>
          <t>Liabilities</t>
        </is>
      </c>
    </row>
    <row r="26">
      <c r="A26" s="4" t="inlineStr">
        <is>
          <t>Convertible preferred stock warrant liability</t>
        </is>
      </c>
      <c r="B26" s="6" t="n">
        <v>0</v>
      </c>
      <c r="C26" s="6" t="n">
        <v>0</v>
      </c>
    </row>
    <row r="27">
      <c r="A27" s="4" t="inlineStr">
        <is>
          <t>Total liabilities</t>
        </is>
      </c>
      <c r="B27" s="6" t="n">
        <v>0</v>
      </c>
      <c r="C27" s="6" t="n">
        <v>0</v>
      </c>
    </row>
    <row r="28">
      <c r="A28" s="4" t="inlineStr">
        <is>
          <t>Level 2 | Money market fund</t>
        </is>
      </c>
    </row>
    <row r="29">
      <c r="A29" s="3" t="inlineStr">
        <is>
          <t>Assets</t>
        </is>
      </c>
    </row>
    <row r="30">
      <c r="A30" s="4" t="inlineStr">
        <is>
          <t>Cash equivalents</t>
        </is>
      </c>
      <c r="B30" s="6" t="n">
        <v>0</v>
      </c>
      <c r="C30" s="6" t="n">
        <v>0</v>
      </c>
    </row>
    <row r="31">
      <c r="A31" s="4" t="inlineStr">
        <is>
          <t>Level 3</t>
        </is>
      </c>
    </row>
    <row r="32">
      <c r="A32" s="3" t="inlineStr">
        <is>
          <t>Liabilities</t>
        </is>
      </c>
    </row>
    <row r="33">
      <c r="A33" s="4" t="inlineStr">
        <is>
          <t>Convertible preferred stock warrant liability</t>
        </is>
      </c>
      <c r="B33" s="6" t="n">
        <v>161486</v>
      </c>
      <c r="C33" s="6" t="n">
        <v>95342</v>
      </c>
    </row>
    <row r="34">
      <c r="A34" s="4" t="inlineStr">
        <is>
          <t>Total liabilities</t>
        </is>
      </c>
      <c r="B34" s="6" t="n">
        <v>161486</v>
      </c>
      <c r="C34" s="6" t="n">
        <v>95342</v>
      </c>
    </row>
    <row r="35">
      <c r="A35" s="4" t="inlineStr">
        <is>
          <t>Level 3 | Money market fund</t>
        </is>
      </c>
    </row>
    <row r="36">
      <c r="A36" s="3" t="inlineStr">
        <is>
          <t>Assets</t>
        </is>
      </c>
    </row>
    <row r="37">
      <c r="A37" s="4" t="inlineStr">
        <is>
          <t>Cash equivalents</t>
        </is>
      </c>
      <c r="B37" s="5" t="n">
        <v>0</v>
      </c>
      <c r="C37" s="6" t="n">
        <v>0</v>
      </c>
    </row>
    <row r="38">
      <c r="A38" s="4" t="inlineStr">
        <is>
          <t>Level 3 | Recurring</t>
        </is>
      </c>
    </row>
    <row r="39">
      <c r="A39" s="3" t="inlineStr">
        <is>
          <t>Liabilities</t>
        </is>
      </c>
    </row>
    <row r="40">
      <c r="A40" s="4" t="inlineStr">
        <is>
          <t>Total liabilities</t>
        </is>
      </c>
      <c r="C40" s="5" t="n">
        <v>95342</v>
      </c>
      <c r="D40" s="5" t="n">
        <v>6880</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Key Assumptions Used for Valuation (Details) - USD ($)</t>
        </is>
      </c>
      <c r="B1" s="2" t="inlineStr">
        <is>
          <t>Mar. 31, 2021</t>
        </is>
      </c>
      <c r="C1" s="2" t="inlineStr">
        <is>
          <t>Mar. 31, 2020</t>
        </is>
      </c>
    </row>
    <row r="2">
      <c r="A2" s="4" t="inlineStr">
        <is>
          <t>Volatility</t>
        </is>
      </c>
    </row>
    <row r="3">
      <c r="A3" s="3" t="inlineStr">
        <is>
          <t>Fair Value Measurement Inputs and Valuation Techniques [Line Items]</t>
        </is>
      </c>
    </row>
    <row r="4">
      <c r="A4" s="4" t="inlineStr">
        <is>
          <t>Measurement input</t>
        </is>
      </c>
      <c r="B4" s="15" t="n">
        <v>0.65</v>
      </c>
      <c r="C4" s="15" t="n">
        <v>0.75</v>
      </c>
    </row>
    <row r="5">
      <c r="A5" s="4" t="inlineStr">
        <is>
          <t>Risk-free interest rate</t>
        </is>
      </c>
    </row>
    <row r="6">
      <c r="A6" s="3" t="inlineStr">
        <is>
          <t>Fair Value Measurement Inputs and Valuation Techniques [Line Items]</t>
        </is>
      </c>
    </row>
    <row r="7">
      <c r="A7" s="4" t="inlineStr">
        <is>
          <t>Measurement input</t>
        </is>
      </c>
      <c r="B7" s="15" t="n">
        <v>0.001</v>
      </c>
      <c r="C7" s="15" t="n">
        <v>0.003</v>
      </c>
    </row>
    <row r="8">
      <c r="A8" s="4" t="inlineStr">
        <is>
          <t>Expected term (in years)</t>
        </is>
      </c>
    </row>
    <row r="9">
      <c r="A9" s="3" t="inlineStr">
        <is>
          <t>Fair Value Measurement Inputs and Valuation Techniques [Line Items]</t>
        </is>
      </c>
    </row>
    <row r="10">
      <c r="A10" s="4" t="inlineStr">
        <is>
          <t>Measurement input</t>
        </is>
      </c>
      <c r="B10" s="12" t="n">
        <v>1.2</v>
      </c>
      <c r="C10" s="12" t="n">
        <v>2.3</v>
      </c>
    </row>
    <row r="11">
      <c r="A11" s="4" t="inlineStr">
        <is>
          <t>Dividend yield</t>
        </is>
      </c>
    </row>
    <row r="12">
      <c r="A12" s="3" t="inlineStr">
        <is>
          <t>Fair Value Measurement Inputs and Valuation Techniques [Line Items]</t>
        </is>
      </c>
    </row>
    <row r="13">
      <c r="A13" s="4" t="inlineStr">
        <is>
          <t>Measurement input</t>
        </is>
      </c>
      <c r="B13" s="6" t="n">
        <v>0</v>
      </c>
      <c r="C13" s="6" t="n">
        <v>0</v>
      </c>
    </row>
    <row r="14">
      <c r="A14" s="4" t="inlineStr">
        <is>
          <t>Discount for lack of marketability</t>
        </is>
      </c>
    </row>
    <row r="15">
      <c r="A15" s="3" t="inlineStr">
        <is>
          <t>Fair Value Measurement Inputs and Valuation Techniques [Line Items]</t>
        </is>
      </c>
    </row>
    <row r="16">
      <c r="A16" s="4" t="inlineStr">
        <is>
          <t>Measurement input</t>
        </is>
      </c>
      <c r="B16" s="15" t="n">
        <v>0.068</v>
      </c>
      <c r="C16" s="15" t="n">
        <v>0.4</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Liability for Unobservable Inputs (Details)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eginning balance at January 1</t>
        </is>
      </c>
      <c r="B4" s="5" t="n">
        <v>95342</v>
      </c>
    </row>
    <row r="5">
      <c r="A5" s="4" t="inlineStr">
        <is>
          <t>Change in fair value</t>
        </is>
      </c>
      <c r="B5" s="6" t="n">
        <v>66397</v>
      </c>
    </row>
    <row r="6">
      <c r="A6" s="4" t="inlineStr">
        <is>
          <t>Exercised warrants</t>
        </is>
      </c>
      <c r="B6" s="6" t="n">
        <v>-253</v>
      </c>
    </row>
    <row r="7">
      <c r="A7" s="4" t="inlineStr">
        <is>
          <t>Ending balance at December 31</t>
        </is>
      </c>
      <c r="B7" s="5" t="n">
        <v>161486</v>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ERGY STORAGE SYSTEMS, NET - Schedule of Energy Storage Systems, Net (Details) - USD ($) $ in Thousands</t>
        </is>
      </c>
      <c r="B1" s="2" t="inlineStr">
        <is>
          <t>Mar. 31, 2021</t>
        </is>
      </c>
      <c r="C1" s="2" t="inlineStr">
        <is>
          <t>Dec. 31, 2020</t>
        </is>
      </c>
      <c r="D1" s="2" t="inlineStr">
        <is>
          <t>Dec. 31, 2019</t>
        </is>
      </c>
    </row>
    <row r="2">
      <c r="A2" s="3" t="inlineStr">
        <is>
          <t>Property, Plant and Equipment [Line Items]</t>
        </is>
      </c>
    </row>
    <row r="3">
      <c r="A3" s="4" t="inlineStr">
        <is>
          <t>Less: accumulated depreciation</t>
        </is>
      </c>
      <c r="B3" s="5" t="n">
        <v>-36758</v>
      </c>
    </row>
    <row r="4">
      <c r="A4" s="4" t="inlineStr">
        <is>
          <t>Total energy storage systems, net</t>
        </is>
      </c>
      <c r="B4" s="6" t="n">
        <v>119842</v>
      </c>
      <c r="C4" s="5" t="n">
        <v>123703</v>
      </c>
      <c r="D4" s="5" t="n">
        <v>131569</v>
      </c>
    </row>
    <row r="5">
      <c r="A5" s="4" t="inlineStr">
        <is>
          <t>Energy storage systems placed into service</t>
        </is>
      </c>
    </row>
    <row r="6">
      <c r="A6" s="3" t="inlineStr">
        <is>
          <t>Property, Plant and Equipment [Line Items]</t>
        </is>
      </c>
    </row>
    <row r="7">
      <c r="A7" s="4" t="inlineStr">
        <is>
          <t>Total energy storage systems, gross</t>
        </is>
      </c>
      <c r="B7" s="6" t="n">
        <v>145555</v>
      </c>
      <c r="C7" s="6" t="n">
        <v>144425</v>
      </c>
      <c r="D7" s="6" t="n">
        <v>124789</v>
      </c>
    </row>
    <row r="8">
      <c r="A8" s="4" t="inlineStr">
        <is>
          <t>Less: accumulated depreciation</t>
        </is>
      </c>
      <c r="C8" s="6" t="n">
        <v>-33389</v>
      </c>
      <c r="D8" s="6" t="n">
        <v>-20489</v>
      </c>
    </row>
    <row r="9">
      <c r="A9" s="4" t="inlineStr">
        <is>
          <t>Energy storage systems not yet placed into service</t>
        </is>
      </c>
    </row>
    <row r="10">
      <c r="A10" s="3" t="inlineStr">
        <is>
          <t>Property, Plant and Equipment [Line Items]</t>
        </is>
      </c>
    </row>
    <row r="11">
      <c r="A11" s="4" t="inlineStr">
        <is>
          <t>Total energy storage systems, gross</t>
        </is>
      </c>
      <c r="B11" s="5" t="n">
        <v>11045</v>
      </c>
      <c r="C11" s="5" t="n">
        <v>12667</v>
      </c>
      <c r="D11" s="5" t="n">
        <v>27269</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NERGY STORAGE SYSTEMS, NET - Narrative (Details) - USD ($) $ in Millions</t>
        </is>
      </c>
      <c r="B1" s="2" t="inlineStr">
        <is>
          <t>3 Months Ended</t>
        </is>
      </c>
    </row>
    <row r="2">
      <c r="B2" s="2" t="inlineStr">
        <is>
          <t>Mar. 31, 2021</t>
        </is>
      </c>
      <c r="C2" s="2" t="inlineStr">
        <is>
          <t>Mar. 31, 2020</t>
        </is>
      </c>
    </row>
    <row r="3">
      <c r="A3" s="3" t="inlineStr">
        <is>
          <t>ENERGY STORAGE SYSTEMS, NET</t>
        </is>
      </c>
    </row>
    <row r="4">
      <c r="A4" s="4" t="inlineStr">
        <is>
          <t>Depreciation expense</t>
        </is>
      </c>
      <c r="B4" s="13" t="n">
        <v>3.8</v>
      </c>
      <c r="C4" s="13" t="n">
        <v>3.6</v>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OTES PAYABLE - Revolving Loan Due to SPE Member (Details) - Line of Credit - Revolving Loan Due To SPE Member - USD ($) $ in Millions</t>
        </is>
      </c>
      <c r="B1" s="2" t="inlineStr">
        <is>
          <t>Aug. 31, 2020</t>
        </is>
      </c>
      <c r="C1" s="2" t="inlineStr">
        <is>
          <t>May 31, 2020</t>
        </is>
      </c>
      <c r="D1" s="2" t="inlineStr">
        <is>
          <t>Apr. 30, 2017</t>
        </is>
      </c>
      <c r="E1" s="2" t="inlineStr">
        <is>
          <t>Mar. 31, 2021</t>
        </is>
      </c>
      <c r="F1" s="2" t="inlineStr">
        <is>
          <t>Dec. 31, 2020</t>
        </is>
      </c>
    </row>
    <row r="2">
      <c r="A2" s="3" t="inlineStr">
        <is>
          <t>Debt Instrument [Line Items]</t>
        </is>
      </c>
    </row>
    <row r="3">
      <c r="A3" s="4" t="inlineStr">
        <is>
          <t>Total capacity</t>
        </is>
      </c>
      <c r="C3" s="5" t="n">
        <v>35</v>
      </c>
      <c r="D3" s="5" t="n">
        <v>45</v>
      </c>
    </row>
    <row r="4">
      <c r="A4" s="4" t="inlineStr">
        <is>
          <t>Fixed interest rate, annual</t>
        </is>
      </c>
      <c r="C4" s="4" t="inlineStr">
        <is>
          <t>14.00%</t>
        </is>
      </c>
      <c r="D4" s="4" t="inlineStr">
        <is>
          <t>10.00%</t>
        </is>
      </c>
    </row>
    <row r="5">
      <c r="A5" s="4" t="inlineStr">
        <is>
          <t>Percent of capacity usage for financing of hardware purchases</t>
        </is>
      </c>
      <c r="B5" s="4" t="inlineStr">
        <is>
          <t>70.00%</t>
        </is>
      </c>
      <c r="C5" s="4" t="inlineStr">
        <is>
          <t>85.00%</t>
        </is>
      </c>
      <c r="D5" s="4" t="inlineStr">
        <is>
          <t>100.00%</t>
        </is>
      </c>
    </row>
    <row r="6">
      <c r="A6" s="4" t="inlineStr">
        <is>
          <t>Outstanding balance</t>
        </is>
      </c>
      <c r="E6" s="13" t="n">
        <v>9.6</v>
      </c>
      <c r="F6" s="13" t="n">
        <v>7.4</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 Term Loan Due to SPE Member (Details) - Term Loan Due To SPE Member - Term Loan - USD ($) $ in Millions</t>
        </is>
      </c>
      <c r="B1" s="2" t="inlineStr">
        <is>
          <t>May 31, 2020</t>
        </is>
      </c>
      <c r="C1" s="2" t="inlineStr">
        <is>
          <t>Jun. 01, 2020</t>
        </is>
      </c>
      <c r="D1" s="2" t="inlineStr">
        <is>
          <t>Dec. 31, 2018</t>
        </is>
      </c>
    </row>
    <row r="2">
      <c r="A2" s="3" t="inlineStr">
        <is>
          <t>Debt Instrument [Line Items]</t>
        </is>
      </c>
    </row>
    <row r="3">
      <c r="A3" s="4" t="inlineStr">
        <is>
          <t>Face amount</t>
        </is>
      </c>
      <c r="D3" s="13" t="n">
        <v>13.3</v>
      </c>
    </row>
    <row r="4">
      <c r="A4" s="4" t="inlineStr">
        <is>
          <t>Fixed interest rate, annual</t>
        </is>
      </c>
      <c r="C4" s="4" t="inlineStr">
        <is>
          <t>12.50%</t>
        </is>
      </c>
    </row>
    <row r="5">
      <c r="A5" s="4" t="inlineStr">
        <is>
          <t>Final balloon payment</t>
        </is>
      </c>
      <c r="C5" s="5" t="n">
        <v>3</v>
      </c>
    </row>
    <row r="6">
      <c r="A6" s="4" t="inlineStr">
        <is>
          <t>Repayment of debt</t>
        </is>
      </c>
      <c r="B6" s="13" t="n">
        <v>5.9</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S PAYABLE - Term Loan Due to Former Non-Controlling Interest Holder (Details) - Term Loan Due to Former Non-controlling Interest Holder - USD ($) $ in Millions</t>
        </is>
      </c>
      <c r="B1" s="2" t="inlineStr">
        <is>
          <t>May 31, 2020</t>
        </is>
      </c>
      <c r="C1" s="2" t="inlineStr">
        <is>
          <t>Jun. 30, 2018</t>
        </is>
      </c>
      <c r="D1" s="2" t="inlineStr">
        <is>
          <t>Mar. 31, 2021</t>
        </is>
      </c>
      <c r="E1" s="2" t="inlineStr">
        <is>
          <t>Dec. 31, 2020</t>
        </is>
      </c>
    </row>
    <row r="2">
      <c r="A2" s="3" t="inlineStr">
        <is>
          <t>Debt Instrument [Line Items]</t>
        </is>
      </c>
    </row>
    <row r="3">
      <c r="A3" s="4" t="inlineStr">
        <is>
          <t>Payment to acquire noncontrolling interest</t>
        </is>
      </c>
      <c r="C3" s="13" t="n">
        <v>8.1</v>
      </c>
    </row>
    <row r="4">
      <c r="A4" s="4" t="inlineStr">
        <is>
          <t>Term Loan</t>
        </is>
      </c>
    </row>
    <row r="5">
      <c r="A5" s="3" t="inlineStr">
        <is>
          <t>Debt Instrument [Line Items]</t>
        </is>
      </c>
    </row>
    <row r="6">
      <c r="A6" s="4" t="inlineStr">
        <is>
          <t>Fixed interest rate, quarterly</t>
        </is>
      </c>
      <c r="C6" s="4" t="inlineStr">
        <is>
          <t>4.50%</t>
        </is>
      </c>
    </row>
    <row r="7">
      <c r="A7" s="4" t="inlineStr">
        <is>
          <t>Fixed interest rate, annual</t>
        </is>
      </c>
      <c r="C7" s="4" t="inlineStr">
        <is>
          <t>18.00%</t>
        </is>
      </c>
    </row>
    <row r="8">
      <c r="A8" s="4" t="inlineStr">
        <is>
          <t>Prepaid principal and interest</t>
        </is>
      </c>
      <c r="B8" s="13" t="n">
        <v>1.5</v>
      </c>
    </row>
    <row r="9">
      <c r="A9" s="4" t="inlineStr">
        <is>
          <t>Prepaid principal</t>
        </is>
      </c>
      <c r="B9" s="5" t="n">
        <v>1</v>
      </c>
    </row>
    <row r="10">
      <c r="A10" s="4" t="inlineStr">
        <is>
          <t>Warrants issued (in shares)</t>
        </is>
      </c>
      <c r="B10" s="6" t="n">
        <v>400000</v>
      </c>
    </row>
    <row r="11">
      <c r="A11" s="4" t="inlineStr">
        <is>
          <t>Unamortized discount</t>
        </is>
      </c>
      <c r="B11" s="13" t="n">
        <v>0.2</v>
      </c>
    </row>
    <row r="12">
      <c r="A12" s="4" t="inlineStr">
        <is>
          <t>Outstanding balance</t>
        </is>
      </c>
      <c r="D12" s="13" t="n">
        <v>5.7</v>
      </c>
      <c r="E12" s="13" t="n">
        <v>5.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4" t="inlineStr">
        <is>
          <t>Schedule of change in the fair value of the derivative warrant liabilities</t>
        </is>
      </c>
      <c r="B3" s="4" t="inlineStr">
        <is>
          <t>The following table presents the changes in the liability for warrants on convertible preferred stock during the three months ended March 31, 2021 (in thousands): ​ ​ ​ ​ ​ ​ ​ Convertible Preferred Balance as of December 31, 2020 ​ $ 95,342 ​ Change in fair value of warrants ​ ​ 66,397 ​ Exercised warrants ​ ​ (253) ​ Balance as of March 31, 2021 ​ $ 161,486 ​</t>
        </is>
      </c>
    </row>
    <row r="4">
      <c r="A4" s="4" t="inlineStr">
        <is>
          <t>Schedule of quantitative information regarding Level 3 fair value measurements inputs as their measurement dates</t>
        </is>
      </c>
      <c r="B4" s="4" t="inlineStr">
        <is>
          <t>The key assumptions used for the valuation of the preferred stock warrant liabilities upon remeasurement were as follows: ​ ​ ​ ​ ​ ​ ​ ​ ​ Three Months Ended March 31, ​ 2021 2020 ​ Volatility ​ 65.0 % 75.0 % Risk-free interest rate ​ 0.1 % 0.3 % Expected term (in years) ​ 1.2 ​ 2.3 ​ Dividend yield ​ — % — % Discount for lack of marketability ​ 6.8 % 40.0 %</t>
        </is>
      </c>
    </row>
    <row r="5">
      <c r="A5" s="4" t="inlineStr">
        <is>
          <t>Star Peak Energy Transition Corp [Member]</t>
        </is>
      </c>
    </row>
    <row r="6">
      <c r="A6" s="4" t="inlineStr">
        <is>
          <t>Schedule of financial assets that are measured at fair value on a recurring basis</t>
        </is>
      </c>
      <c r="C6" s="4" t="inlineStr">
        <is>
          <t>​ ​ ​ ​ ​ ​ ​ ​ ​ ​ ​ ​ ​ ​ ​ ​ Fair Value Measured as of December 31, 2020 ​ Level 1 Level 2 Level 3 Total Assets ​ ​ ​ ​ ​ ​ ​ ​ ​ ​ ​ ​ Investments held in Trust Account - U.S. Treasury Securities $ 383,721,747 $ — $ — ​ $ 383,721,747 Liabilities: ​ ​ ​ ​ ​ ​ ​ ​ ​ ​ ​ ​ Stock warrant liabilities (restated) ​ ​ — ​ ​ — ​ ​ 121,091,978 ​ ​ 121,091,978 Total fair value ​ $ 383,721,747 ​ $ — ​ $ 121,091,978 ​ $ 504,813,725</t>
        </is>
      </c>
    </row>
    <row r="7">
      <c r="A7" s="4" t="inlineStr">
        <is>
          <t>Schedule of change in the fair value of the derivative warrant liabilities</t>
        </is>
      </c>
      <c r="B7" s="4" t="inlineStr">
        <is>
          <t>​ ​ ​ ​ ​ Warrant liabilities at December 31, 2020 $ 121,091,978 Change in fair value of warrant liabilities ​ 155,781,741 Warrant liabilities at March 31, 2021 ​ $ 276,873,719</t>
        </is>
      </c>
      <c r="C7" s="4" t="inlineStr">
        <is>
          <t>The change in the fair value of the derivative warrant liabilities for the year ended December 31, 2020 is summarized as follows: ​ ​ ​ ​ ​ Warrant liabilities at January 1, 2020 $ — Issuance of Public and Private Warrants ​ ​ 11,822,148 Warrant liabilities at September 30, 2020 ​ $ 11,822,148 Change in fair value of warrant liabilibites ​ ​ 109,269,830 Warrant liabilities at December 31, 2020 ​ $ 121,091,978</t>
        </is>
      </c>
    </row>
    <row r="8">
      <c r="A8" s="4" t="inlineStr">
        <is>
          <t>Schedule of quantitative information regarding Level 3 fair value measurements inputs as their measurement dates</t>
        </is>
      </c>
      <c r="B8" s="4" t="inlineStr">
        <is>
          <t>​ ​ ​ ​ ​ ​ ​ As of March 31, 2021 Exercise price ​ $ 11.50 ​ Stock Price ​ $ 20.58 ​ Term (in years) ​ 5.09 ​ Volatility ​ 15.00 % Risk-free interest rate ​ 0.94 % Dividend yield ​ — ​ Probability of completing a Business Combination ​ 95.00 % Discount for lack of marketability ​ ​ 1.5 %</t>
        </is>
      </c>
      <c r="C8" s="4" t="inlineStr">
        <is>
          <t>​ ​ ​ ​ ​ ​ ​ ​ ​ ​ ​ As of December 31, ​ As of August 20, 2020 and ​ ​ 2020 September 30, 2020 ​ Exercise price ​ $ 11.50 ​ $ 11.50 ​ Stock price ​ $ 20.46 ​ $ 9.90 ​ Term (in years) ​ ​ 5.33 ​ ​ 5.58 ​ Volatility ​ ​ 21.00 % ​ 21.50 % Risk-free interest rate ​ ​ 0.41 % ​ 0.34 % Dividend yield ​ ​ — ​ ​ — ​ Probability of completing a Business Combination ​ ​ 85.00 % ​ 50.00 % Discount for lack of marketability ​ ​ 3.00 % ​ 4.00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S PAYABLE - 2020 and 2021 Credit Agreements (Details) - Line of Credit - USD ($)</t>
        </is>
      </c>
      <c r="B1" s="2" t="inlineStr">
        <is>
          <t>Jan. 31, 2021</t>
        </is>
      </c>
      <c r="C1" s="2" t="inlineStr">
        <is>
          <t>May 31, 2020</t>
        </is>
      </c>
      <c r="D1" s="2" t="inlineStr">
        <is>
          <t>Mar. 31, 2021</t>
        </is>
      </c>
      <c r="E1" s="2" t="inlineStr">
        <is>
          <t>Dec. 31, 2020</t>
        </is>
      </c>
    </row>
    <row r="2">
      <c r="A2" s="3" t="inlineStr">
        <is>
          <t>Debt Instrument [Line Items]</t>
        </is>
      </c>
    </row>
    <row r="3">
      <c r="A3" s="4" t="inlineStr">
        <is>
          <t>Proceeds from credit agreement</t>
        </is>
      </c>
      <c r="C3" s="5" t="n">
        <v>25000000</v>
      </c>
    </row>
    <row r="4">
      <c r="A4" s="4" t="inlineStr">
        <is>
          <t>2020 Credit Agreement</t>
        </is>
      </c>
    </row>
    <row r="5">
      <c r="A5" s="3" t="inlineStr">
        <is>
          <t>Debt Instrument [Line Items]</t>
        </is>
      </c>
    </row>
    <row r="6">
      <c r="A6" s="4" t="inlineStr">
        <is>
          <t>Fixed interest rate, annual</t>
        </is>
      </c>
      <c r="C6" s="4" t="inlineStr">
        <is>
          <t>12.00%</t>
        </is>
      </c>
    </row>
    <row r="7">
      <c r="A7" s="4" t="inlineStr">
        <is>
          <t>Fixed interest rate, paid in cash</t>
        </is>
      </c>
      <c r="C7" s="4" t="inlineStr">
        <is>
          <t>8.00%</t>
        </is>
      </c>
    </row>
    <row r="8">
      <c r="A8" s="4" t="inlineStr">
        <is>
          <t>Fixed interest rate, added back to principal</t>
        </is>
      </c>
      <c r="C8" s="4" t="inlineStr">
        <is>
          <t>4.00%</t>
        </is>
      </c>
    </row>
    <row r="9">
      <c r="A9" s="4" t="inlineStr">
        <is>
          <t>Outstanding balance</t>
        </is>
      </c>
      <c r="D9" s="5" t="n">
        <v>25900000</v>
      </c>
      <c r="E9" s="5" t="n">
        <v>25600000</v>
      </c>
    </row>
    <row r="10">
      <c r="A10" s="4" t="inlineStr">
        <is>
          <t>2021 Credit Agreement</t>
        </is>
      </c>
    </row>
    <row r="11">
      <c r="A11" s="3" t="inlineStr">
        <is>
          <t>Debt Instrument [Line Items]</t>
        </is>
      </c>
    </row>
    <row r="12">
      <c r="A12" s="4" t="inlineStr">
        <is>
          <t>Proceeds from credit agreement</t>
        </is>
      </c>
      <c r="B12" s="5" t="n">
        <v>1800000</v>
      </c>
    </row>
    <row r="13">
      <c r="A13" s="4" t="inlineStr">
        <is>
          <t>Fixed interest rate, annual</t>
        </is>
      </c>
      <c r="B13" s="4" t="inlineStr">
        <is>
          <t>5.45%</t>
        </is>
      </c>
    </row>
    <row r="14">
      <c r="A14" s="4" t="inlineStr">
        <is>
          <t>Outstanding balance</t>
        </is>
      </c>
      <c r="D14" s="5" t="n">
        <v>1800000</v>
      </c>
      <c r="E14" s="5" t="n">
        <v>0</v>
      </c>
    </row>
    <row r="15">
      <c r="A15" s="4" t="inlineStr">
        <is>
          <t>Total capacity</t>
        </is>
      </c>
      <c r="B15" s="5" t="n">
        <v>2700000</v>
      </c>
    </row>
    <row r="16">
      <c r="A16" s="4" t="inlineStr">
        <is>
          <t>Series D Convertible Preferred Stock | 2020 Credit Agreement</t>
        </is>
      </c>
    </row>
    <row r="17">
      <c r="A17" s="3" t="inlineStr">
        <is>
          <t>Debt Instrument [Line Items]</t>
        </is>
      </c>
    </row>
    <row r="18">
      <c r="A18" s="4" t="inlineStr">
        <is>
          <t>Warrants issued (in shares)</t>
        </is>
      </c>
      <c r="C18" s="6" t="n">
        <v>750000</v>
      </c>
    </row>
    <row r="19">
      <c r="A19" s="4" t="inlineStr">
        <is>
          <t>Period for repayment termination trigger</t>
        </is>
      </c>
      <c r="C19" s="4" t="inlineStr">
        <is>
          <t>12 months</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Outstanding Debt (Details) - USD ($) $ in Thousands</t>
        </is>
      </c>
      <c r="B1" s="2" t="inlineStr">
        <is>
          <t>Mar. 31, 2021</t>
        </is>
      </c>
      <c r="C1" s="2" t="inlineStr">
        <is>
          <t>Dec. 31, 2020</t>
        </is>
      </c>
    </row>
    <row r="2">
      <c r="A2" s="3" t="inlineStr">
        <is>
          <t>Debt Instrument [Line Items]</t>
        </is>
      </c>
    </row>
    <row r="3">
      <c r="A3" s="4" t="inlineStr">
        <is>
          <t>Outstanding principal</t>
        </is>
      </c>
      <c r="B3" s="5" t="n">
        <v>43025</v>
      </c>
    </row>
    <row r="4">
      <c r="A4" s="4" t="inlineStr">
        <is>
          <t>Notes payable</t>
        </is>
      </c>
    </row>
    <row r="5">
      <c r="A5" s="3" t="inlineStr">
        <is>
          <t>Debt Instrument [Line Items]</t>
        </is>
      </c>
    </row>
    <row r="6">
      <c r="A6" s="4" t="inlineStr">
        <is>
          <t>Outstanding principal</t>
        </is>
      </c>
      <c r="B6" s="6" t="n">
        <v>43025</v>
      </c>
      <c r="C6" s="5" t="n">
        <v>38866</v>
      </c>
    </row>
    <row r="7">
      <c r="A7" s="4" t="inlineStr">
        <is>
          <t>Unamortized discount</t>
        </is>
      </c>
      <c r="B7" s="6" t="n">
        <v>-425</v>
      </c>
      <c r="C7" s="6" t="n">
        <v>-571</v>
      </c>
    </row>
    <row r="8">
      <c r="A8" s="4" t="inlineStr">
        <is>
          <t>Total</t>
        </is>
      </c>
      <c r="B8" s="5" t="n">
        <v>42600</v>
      </c>
      <c r="C8" s="5" t="n">
        <v>38866</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 Schedule of Debt Maturities (Details) - USD ($) $ in Thousands</t>
        </is>
      </c>
      <c r="B1" s="2" t="inlineStr">
        <is>
          <t>Mar. 31, 2021</t>
        </is>
      </c>
      <c r="C1" s="2" t="inlineStr">
        <is>
          <t>Dec. 31, 2020</t>
        </is>
      </c>
    </row>
    <row r="2">
      <c r="A2" s="3" t="inlineStr">
        <is>
          <t>Debt Instrument [Line Items]</t>
        </is>
      </c>
    </row>
    <row r="3">
      <c r="A3" s="4" t="inlineStr">
        <is>
          <t>Remainder of 2021</t>
        </is>
      </c>
      <c r="B3" s="5" t="n">
        <v>36052</v>
      </c>
    </row>
    <row r="4">
      <c r="A4" s="4" t="inlineStr">
        <is>
          <t>2022</t>
        </is>
      </c>
      <c r="B4" s="6" t="n">
        <v>821</v>
      </c>
    </row>
    <row r="5">
      <c r="A5" s="4" t="inlineStr">
        <is>
          <t>2023</t>
        </is>
      </c>
      <c r="B5" s="6" t="n">
        <v>979</v>
      </c>
    </row>
    <row r="6">
      <c r="A6" s="4" t="inlineStr">
        <is>
          <t>2024</t>
        </is>
      </c>
      <c r="B6" s="6" t="n">
        <v>1167</v>
      </c>
    </row>
    <row r="7">
      <c r="A7" s="4" t="inlineStr">
        <is>
          <t>2025</t>
        </is>
      </c>
      <c r="B7" s="6" t="n">
        <v>1392</v>
      </c>
    </row>
    <row r="8">
      <c r="A8" s="4" t="inlineStr">
        <is>
          <t>Thereafter</t>
        </is>
      </c>
      <c r="B8" s="6" t="n">
        <v>2614</v>
      </c>
    </row>
    <row r="9">
      <c r="A9" s="4" t="inlineStr">
        <is>
          <t>Total</t>
        </is>
      </c>
      <c r="B9" s="6" t="n">
        <v>43025</v>
      </c>
    </row>
    <row r="10">
      <c r="A10" s="4" t="inlineStr">
        <is>
          <t>Notes payable</t>
        </is>
      </c>
    </row>
    <row r="11">
      <c r="A11" s="3" t="inlineStr">
        <is>
          <t>Debt Instrument [Line Items]</t>
        </is>
      </c>
    </row>
    <row r="12">
      <c r="A12" s="4" t="inlineStr">
        <is>
          <t>2022</t>
        </is>
      </c>
      <c r="C12" s="5" t="n">
        <v>33712</v>
      </c>
    </row>
    <row r="13">
      <c r="A13" s="4" t="inlineStr">
        <is>
          <t>2023</t>
        </is>
      </c>
      <c r="C13" s="6" t="n">
        <v>821</v>
      </c>
    </row>
    <row r="14">
      <c r="A14" s="4" t="inlineStr">
        <is>
          <t>2024</t>
        </is>
      </c>
      <c r="C14" s="6" t="n">
        <v>979</v>
      </c>
    </row>
    <row r="15">
      <c r="A15" s="4" t="inlineStr">
        <is>
          <t>2025</t>
        </is>
      </c>
      <c r="C15" s="6" t="n">
        <v>1167</v>
      </c>
    </row>
    <row r="16">
      <c r="A16" s="4" t="inlineStr">
        <is>
          <t>Total</t>
        </is>
      </c>
      <c r="B16" s="5" t="n">
        <v>43025</v>
      </c>
      <c r="C16" s="5" t="n">
        <v>38866</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7" customWidth="1" min="5" max="5"/>
    <col width="21" customWidth="1" min="6" max="6"/>
  </cols>
  <sheetData>
    <row r="1">
      <c r="A1" s="1" t="inlineStr">
        <is>
          <t>CONVERTIBLE NOTES (Details) $ in Thousands</t>
        </is>
      </c>
      <c r="B1" s="2" t="inlineStr">
        <is>
          <t>1 Months Ended</t>
        </is>
      </c>
      <c r="D1" s="2" t="inlineStr">
        <is>
          <t>3 Months Ended</t>
        </is>
      </c>
    </row>
    <row r="2">
      <c r="B2" s="2" t="inlineStr">
        <is>
          <t>Jan. 31, 2021USD ($)</t>
        </is>
      </c>
      <c r="C2" s="2" t="inlineStr">
        <is>
          <t>Jan. 31, 2020USD ($)Optionshares</t>
        </is>
      </c>
      <c r="D2" s="2" t="inlineStr">
        <is>
          <t>Mar. 31, 2021USD ($)</t>
        </is>
      </c>
      <c r="E2" s="2" t="inlineStr">
        <is>
          <t>Dec. 31, 2020USD ($)shares</t>
        </is>
      </c>
      <c r="F2" s="2" t="inlineStr">
        <is>
          <t>Mar. 31, 2020USD ($)</t>
        </is>
      </c>
    </row>
    <row r="3">
      <c r="A3" s="3" t="inlineStr">
        <is>
          <t>Debt Instrument [Line Items]</t>
        </is>
      </c>
    </row>
    <row r="4">
      <c r="A4" s="4" t="inlineStr">
        <is>
          <t>Proceeds from convertible notes</t>
        </is>
      </c>
      <c r="D4" s="5" t="n">
        <v>1118</v>
      </c>
      <c r="F4" s="5" t="n">
        <v>14050</v>
      </c>
    </row>
    <row r="5">
      <c r="A5" s="4" t="inlineStr">
        <is>
          <t>Convertible preferred stock warrant liability</t>
        </is>
      </c>
      <c r="D5" s="5" t="n">
        <v>161486</v>
      </c>
      <c r="E5" s="5" t="n">
        <v>95342</v>
      </c>
    </row>
    <row r="6">
      <c r="A6" s="4" t="inlineStr">
        <is>
          <t>Proceeds from convertible notes, net</t>
        </is>
      </c>
      <c r="C6" s="5" t="n">
        <v>14100</v>
      </c>
    </row>
    <row r="7">
      <c r="A7" s="4" t="inlineStr">
        <is>
          <t>Effect of exchange transaction</t>
        </is>
      </c>
      <c r="F7" s="6" t="n">
        <v>7337</v>
      </c>
    </row>
    <row r="8">
      <c r="A8" s="4" t="inlineStr">
        <is>
          <t>Deemed dividend to preferred stockholders</t>
        </is>
      </c>
      <c r="F8" s="6" t="n">
        <v>9484</v>
      </c>
    </row>
    <row r="9">
      <c r="A9" s="4" t="inlineStr">
        <is>
          <t>Deficit</t>
        </is>
      </c>
    </row>
    <row r="10">
      <c r="A10" s="3" t="inlineStr">
        <is>
          <t>Debt Instrument [Line Items]</t>
        </is>
      </c>
    </row>
    <row r="11">
      <c r="A11" s="4" t="inlineStr">
        <is>
          <t>Effect of exchange transaction</t>
        </is>
      </c>
      <c r="C11" s="6" t="n">
        <v>7300</v>
      </c>
      <c r="F11" s="6" t="n">
        <v>7337</v>
      </c>
    </row>
    <row r="12">
      <c r="A12" s="4" t="inlineStr">
        <is>
          <t>Series D'</t>
        </is>
      </c>
    </row>
    <row r="13">
      <c r="A13" s="3" t="inlineStr">
        <is>
          <t>Debt Instrument [Line Items]</t>
        </is>
      </c>
    </row>
    <row r="14">
      <c r="A14" s="4" t="inlineStr">
        <is>
          <t>Convertible debt</t>
        </is>
      </c>
      <c r="C14" s="5" t="n">
        <v>29800</v>
      </c>
    </row>
    <row r="15">
      <c r="A15" s="4" t="inlineStr">
        <is>
          <t>Shares reserved for warrants to purchase shares of preferred stock</t>
        </is>
      </c>
    </row>
    <row r="16">
      <c r="A16" s="3" t="inlineStr">
        <is>
          <t>Debt Instrument [Line Items]</t>
        </is>
      </c>
    </row>
    <row r="17">
      <c r="A17" s="4" t="inlineStr">
        <is>
          <t>Warrants issued (in shares) | shares</t>
        </is>
      </c>
      <c r="C17" s="6" t="n">
        <v>9338642</v>
      </c>
      <c r="E17" s="6" t="n">
        <v>4620018</v>
      </c>
    </row>
    <row r="18">
      <c r="A18" s="4" t="inlineStr">
        <is>
          <t>Convertible preferred stock warrant liability</t>
        </is>
      </c>
      <c r="C18" s="5" t="n">
        <v>2000</v>
      </c>
      <c r="E18" s="5" t="n">
        <v>1600</v>
      </c>
    </row>
    <row r="19">
      <c r="A19" s="4" t="inlineStr">
        <is>
          <t>Convertible debt</t>
        </is>
      </c>
      <c r="C19" s="6" t="n">
        <v>2000</v>
      </c>
    </row>
    <row r="20">
      <c r="A20" s="4" t="inlineStr">
        <is>
          <t>Q4 2020 Convertible Notes</t>
        </is>
      </c>
    </row>
    <row r="21">
      <c r="A21" s="3" t="inlineStr">
        <is>
          <t>Debt Instrument [Line Items]</t>
        </is>
      </c>
    </row>
    <row r="22">
      <c r="A22" s="4" t="inlineStr">
        <is>
          <t>Unamortized discount</t>
        </is>
      </c>
      <c r="E22" s="6" t="n">
        <v>1600</v>
      </c>
    </row>
    <row r="23">
      <c r="A23" s="4" t="inlineStr">
        <is>
          <t>Convertible promissory notes</t>
        </is>
      </c>
    </row>
    <row r="24">
      <c r="A24" s="3" t="inlineStr">
        <is>
          <t>Debt Instrument [Line Items]</t>
        </is>
      </c>
    </row>
    <row r="25">
      <c r="A25" s="4" t="inlineStr">
        <is>
          <t>Convertible debt</t>
        </is>
      </c>
      <c r="C25" s="6" t="n">
        <v>15400</v>
      </c>
    </row>
    <row r="26">
      <c r="A26" s="4" t="inlineStr">
        <is>
          <t>Effect of exchange transaction</t>
        </is>
      </c>
      <c r="C26" s="6" t="n">
        <v>40400</v>
      </c>
    </row>
    <row r="27">
      <c r="A27" s="4" t="inlineStr">
        <is>
          <t>Convertible promissory notes | January 2020 Convertible Notes</t>
        </is>
      </c>
    </row>
    <row r="28">
      <c r="A28" s="3" t="inlineStr">
        <is>
          <t>Debt Instrument [Line Items]</t>
        </is>
      </c>
    </row>
    <row r="29">
      <c r="A29" s="4" t="inlineStr">
        <is>
          <t>Proceeds from convertible notes</t>
        </is>
      </c>
      <c r="C29" s="5" t="n">
        <v>14300</v>
      </c>
    </row>
    <row r="30">
      <c r="A30" s="4" t="inlineStr">
        <is>
          <t>Fixed interest rate, annual</t>
        </is>
      </c>
      <c r="C30" s="4" t="inlineStr">
        <is>
          <t>8.00%</t>
        </is>
      </c>
    </row>
    <row r="31">
      <c r="A31" s="4" t="inlineStr">
        <is>
          <t>Extension term</t>
        </is>
      </c>
      <c r="C31" s="4" t="inlineStr">
        <is>
          <t>6 months</t>
        </is>
      </c>
    </row>
    <row r="32">
      <c r="A32" s="4" t="inlineStr">
        <is>
          <t>Number of options to extend | Option</t>
        </is>
      </c>
      <c r="C32" s="6" t="n">
        <v>4</v>
      </c>
    </row>
    <row r="33">
      <c r="A33" s="4" t="inlineStr">
        <is>
          <t>Debt issuance costs</t>
        </is>
      </c>
      <c r="C33" s="5" t="n">
        <v>200</v>
      </c>
    </row>
    <row r="34">
      <c r="A34" s="4" t="inlineStr">
        <is>
          <t>Term</t>
        </is>
      </c>
      <c r="C34" s="4" t="inlineStr">
        <is>
          <t>6 months</t>
        </is>
      </c>
    </row>
    <row r="35">
      <c r="A35" s="4" t="inlineStr">
        <is>
          <t>Deemed dividend to preferred stockholders</t>
        </is>
      </c>
      <c r="F35" s="5" t="n">
        <v>9500</v>
      </c>
    </row>
    <row r="36">
      <c r="A36" s="4" t="inlineStr">
        <is>
          <t>Convertible promissory notes | January 2020 Convertible Notes | Affiliated Entity</t>
        </is>
      </c>
    </row>
    <row r="37">
      <c r="A37" s="3" t="inlineStr">
        <is>
          <t>Debt Instrument [Line Items]</t>
        </is>
      </c>
    </row>
    <row r="38">
      <c r="A38" s="4" t="inlineStr">
        <is>
          <t>Proceeds from convertible notes</t>
        </is>
      </c>
      <c r="C38" s="5" t="n">
        <v>13700</v>
      </c>
    </row>
    <row r="39">
      <c r="A39" s="4" t="inlineStr">
        <is>
          <t>Convertible promissory notes | Q4 2020 Convertible Notes</t>
        </is>
      </c>
    </row>
    <row r="40">
      <c r="A40" s="3" t="inlineStr">
        <is>
          <t>Debt Instrument [Line Items]</t>
        </is>
      </c>
    </row>
    <row r="41">
      <c r="A41" s="4" t="inlineStr">
        <is>
          <t>Proceeds from convertible notes</t>
        </is>
      </c>
      <c r="E41" s="6" t="n">
        <v>19000</v>
      </c>
    </row>
    <row r="42">
      <c r="A42" s="4" t="inlineStr">
        <is>
          <t>Convertible promissory notes | Q4 2020 Convertible Notes | Affiliated Entity</t>
        </is>
      </c>
    </row>
    <row r="43">
      <c r="A43" s="3" t="inlineStr">
        <is>
          <t>Debt Instrument [Line Items]</t>
        </is>
      </c>
    </row>
    <row r="44">
      <c r="A44" s="4" t="inlineStr">
        <is>
          <t>Proceeds from convertible notes</t>
        </is>
      </c>
      <c r="E44" s="5" t="n">
        <v>7900</v>
      </c>
    </row>
    <row r="45">
      <c r="A45" s="4" t="inlineStr">
        <is>
          <t>Convertible promissory notes | Q1 2021 Convertible Notes</t>
        </is>
      </c>
    </row>
    <row r="46">
      <c r="A46" s="3" t="inlineStr">
        <is>
          <t>Debt Instrument [Line Items]</t>
        </is>
      </c>
    </row>
    <row r="47">
      <c r="A47" s="4" t="inlineStr">
        <is>
          <t>Proceeds from convertible notes</t>
        </is>
      </c>
      <c r="B47" s="5" t="n">
        <v>1100</v>
      </c>
    </row>
    <row r="48">
      <c r="A48" s="4" t="inlineStr">
        <is>
          <t>Unamortized discount</t>
        </is>
      </c>
      <c r="B48" s="5" t="n">
        <v>1100</v>
      </c>
    </row>
  </sheetData>
  <mergeCells count="3">
    <mergeCell ref="A1:A2"/>
    <mergeCell ref="B1:C1"/>
    <mergeCell ref="D1:F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WARRANTS (Details) - $ / shares</t>
        </is>
      </c>
      <c r="B1" s="2" t="inlineStr">
        <is>
          <t>Mar. 31, 2021</t>
        </is>
      </c>
      <c r="C1" s="2" t="inlineStr">
        <is>
          <t>Dec. 31, 2020</t>
        </is>
      </c>
      <c r="D1" s="2" t="inlineStr">
        <is>
          <t>Dec. 31, 2019</t>
        </is>
      </c>
    </row>
    <row r="2">
      <c r="A2" s="3" t="inlineStr">
        <is>
          <t>Class of Warrant or Right [Line Items]</t>
        </is>
      </c>
    </row>
    <row r="3">
      <c r="A3" s="4" t="inlineStr">
        <is>
          <t>Number of Shares (in shares)</t>
        </is>
      </c>
      <c r="B3" s="6" t="n">
        <v>44205800</v>
      </c>
      <c r="C3" s="6" t="n">
        <v>44296242</v>
      </c>
      <c r="D3" s="6" t="n">
        <v>29624663</v>
      </c>
    </row>
    <row r="4">
      <c r="A4" s="4" t="inlineStr">
        <is>
          <t>Minimum</t>
        </is>
      </c>
    </row>
    <row r="5">
      <c r="A5" s="3" t="inlineStr">
        <is>
          <t>Class of Warrant or Right [Line Items]</t>
        </is>
      </c>
    </row>
    <row r="6">
      <c r="A6" s="4" t="inlineStr">
        <is>
          <t>Exercise price</t>
        </is>
      </c>
      <c r="C6" s="10" t="n">
        <v>0.36</v>
      </c>
      <c r="D6" s="10" t="n">
        <v>0.36</v>
      </c>
    </row>
    <row r="7">
      <c r="A7" s="4" t="inlineStr">
        <is>
          <t>Warrant term</t>
        </is>
      </c>
      <c r="C7" s="4" t="inlineStr">
        <is>
          <t>1 year</t>
        </is>
      </c>
      <c r="D7" s="4" t="inlineStr">
        <is>
          <t>1 year</t>
        </is>
      </c>
    </row>
    <row r="8">
      <c r="A8" s="4" t="inlineStr">
        <is>
          <t>Maximum</t>
        </is>
      </c>
    </row>
    <row r="9">
      <c r="A9" s="3" t="inlineStr">
        <is>
          <t>Class of Warrant or Right [Line Items]</t>
        </is>
      </c>
    </row>
    <row r="10">
      <c r="A10" s="4" t="inlineStr">
        <is>
          <t>Exercise price</t>
        </is>
      </c>
      <c r="C10" s="10" t="n">
        <v>1.53</v>
      </c>
      <c r="D10" s="10" t="n">
        <v>1.53</v>
      </c>
    </row>
    <row r="11">
      <c r="A11" s="4" t="inlineStr">
        <is>
          <t>Warrant term</t>
        </is>
      </c>
      <c r="B11" s="4" t="inlineStr">
        <is>
          <t>6 years</t>
        </is>
      </c>
      <c r="C11" s="4" t="inlineStr">
        <is>
          <t>5 years</t>
        </is>
      </c>
      <c r="D11" s="4" t="inlineStr">
        <is>
          <t>5 years</t>
        </is>
      </c>
    </row>
    <row r="12">
      <c r="A12" s="4" t="inlineStr">
        <is>
          <t>Series A'</t>
        </is>
      </c>
    </row>
    <row r="13">
      <c r="A13" s="3" t="inlineStr">
        <is>
          <t>Class of Warrant or Right [Line Items]</t>
        </is>
      </c>
    </row>
    <row r="14">
      <c r="A14" s="4" t="inlineStr">
        <is>
          <t>Exercise price</t>
        </is>
      </c>
      <c r="B14" s="9" t="n">
        <v>0.4485</v>
      </c>
    </row>
    <row r="15">
      <c r="A15" s="4" t="inlineStr">
        <is>
          <t>Number of Shares (in shares)</t>
        </is>
      </c>
      <c r="B15" s="6" t="n">
        <v>178372</v>
      </c>
    </row>
    <row r="16">
      <c r="A16" s="4" t="inlineStr">
        <is>
          <t>Warrant term</t>
        </is>
      </c>
      <c r="B16" s="4" t="inlineStr">
        <is>
          <t>10 years</t>
        </is>
      </c>
    </row>
    <row r="17">
      <c r="A17" s="4" t="inlineStr">
        <is>
          <t>Series D</t>
        </is>
      </c>
    </row>
    <row r="18">
      <c r="A18" s="3" t="inlineStr">
        <is>
          <t>Class of Warrant or Right [Line Items]</t>
        </is>
      </c>
    </row>
    <row r="19">
      <c r="A19" s="4" t="inlineStr">
        <is>
          <t>Exercise price</t>
        </is>
      </c>
      <c r="B19" s="9" t="n">
        <v>1.5326</v>
      </c>
    </row>
    <row r="20">
      <c r="A20" s="4" t="inlineStr">
        <is>
          <t>Number of Shares (in shares)</t>
        </is>
      </c>
      <c r="B20" s="6" t="n">
        <v>6157542</v>
      </c>
    </row>
    <row r="21">
      <c r="A21" s="4" t="inlineStr">
        <is>
          <t>Warrant term</t>
        </is>
      </c>
      <c r="B21" s="4" t="inlineStr">
        <is>
          <t>7 years</t>
        </is>
      </c>
    </row>
    <row r="22">
      <c r="A22" s="4" t="inlineStr">
        <is>
          <t>Series D'</t>
        </is>
      </c>
    </row>
    <row r="23">
      <c r="A23" s="3" t="inlineStr">
        <is>
          <t>Class of Warrant or Right [Line Items]</t>
        </is>
      </c>
    </row>
    <row r="24">
      <c r="A24" s="4" t="inlineStr">
        <is>
          <t>Exercise price</t>
        </is>
      </c>
      <c r="B24" s="9" t="n">
        <v>1.5326</v>
      </c>
    </row>
    <row r="25">
      <c r="A25" s="4" t="inlineStr">
        <is>
          <t>Number of Shares (in shares)</t>
        </is>
      </c>
      <c r="B25" s="6" t="n">
        <v>37869886</v>
      </c>
    </row>
    <row r="26">
      <c r="A26" s="4" t="inlineStr">
        <is>
          <t>Warrant term</t>
        </is>
      </c>
      <c r="B26" s="4" t="inlineStr">
        <is>
          <t>7 years</t>
        </is>
      </c>
    </row>
    <row r="27">
      <c r="A27" s="4" t="inlineStr">
        <is>
          <t>Shares reserved for warrants to purchase shares of common stock</t>
        </is>
      </c>
    </row>
    <row r="28">
      <c r="A28" s="3" t="inlineStr">
        <is>
          <t>Class of Warrant or Right [Line Items]</t>
        </is>
      </c>
    </row>
    <row r="29">
      <c r="A29" s="4" t="inlineStr">
        <is>
          <t>Number of Shares (in shares)</t>
        </is>
      </c>
      <c r="B29" s="6" t="n">
        <v>6001639</v>
      </c>
      <c r="C29" s="6" t="n">
        <v>6001639</v>
      </c>
      <c r="D29" s="6" t="n">
        <v>6001639</v>
      </c>
    </row>
    <row r="30">
      <c r="A30" s="4" t="inlineStr">
        <is>
          <t>Shares reserved for warrants to purchase shares of common stock | Minimum</t>
        </is>
      </c>
    </row>
    <row r="31">
      <c r="A31" s="3" t="inlineStr">
        <is>
          <t>Class of Warrant or Right [Line Items]</t>
        </is>
      </c>
    </row>
    <row r="32">
      <c r="A32" s="4" t="inlineStr">
        <is>
          <t>Exercise price</t>
        </is>
      </c>
      <c r="B32" s="10" t="n">
        <v>0.36</v>
      </c>
    </row>
    <row r="33">
      <c r="A33" s="4" t="inlineStr">
        <is>
          <t>Warrant term</t>
        </is>
      </c>
      <c r="B33" s="4" t="inlineStr">
        <is>
          <t>1 year</t>
        </is>
      </c>
    </row>
    <row r="34">
      <c r="A34" s="4" t="inlineStr">
        <is>
          <t>Shares reserved for warrants to purchase shares of common stock | Maximum</t>
        </is>
      </c>
    </row>
    <row r="35">
      <c r="A35" s="3" t="inlineStr">
        <is>
          <t>Class of Warrant or Right [Line Items]</t>
        </is>
      </c>
    </row>
    <row r="36">
      <c r="A36" s="4" t="inlineStr">
        <is>
          <t>Exercise price</t>
        </is>
      </c>
      <c r="B36" s="10" t="n">
        <v>1.53</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AND COMMON STOCK - Schedule of Convertible Preferred Stock (Details) - USD ($) $ in Thousands</t>
        </is>
      </c>
      <c r="B1" s="2" t="inlineStr">
        <is>
          <t>Mar. 31, 2021</t>
        </is>
      </c>
      <c r="C1" s="2" t="inlineStr">
        <is>
          <t>Dec. 31, 2020</t>
        </is>
      </c>
      <c r="D1" s="2" t="inlineStr">
        <is>
          <t>Dec. 31, 2019</t>
        </is>
      </c>
      <c r="E1" s="2" t="inlineStr">
        <is>
          <t>Dec. 31, 2018</t>
        </is>
      </c>
    </row>
    <row r="2">
      <c r="A2" s="3" t="inlineStr">
        <is>
          <t>Class of Stock [Line Items]</t>
        </is>
      </c>
    </row>
    <row r="3">
      <c r="A3" s="4" t="inlineStr">
        <is>
          <t>Convertible preferred stock, shares authorized</t>
        </is>
      </c>
      <c r="B3" s="6" t="n">
        <v>409351021</v>
      </c>
      <c r="C3" s="6" t="n">
        <v>409351021</v>
      </c>
      <c r="D3" s="6" t="n">
        <v>321346716</v>
      </c>
    </row>
    <row r="4">
      <c r="A4" s="4" t="inlineStr">
        <is>
          <t>Convertible preferred stock, shares outstanding</t>
        </is>
      </c>
      <c r="B4" s="6" t="n">
        <v>175528225</v>
      </c>
      <c r="C4" s="6" t="n">
        <v>175437783</v>
      </c>
      <c r="D4" s="6" t="n">
        <v>191139933</v>
      </c>
      <c r="E4" s="6" t="n">
        <v>186466181</v>
      </c>
    </row>
    <row r="5">
      <c r="A5"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B5" s="5" t="n">
        <v>220955</v>
      </c>
      <c r="C5" s="5" t="n">
        <v>220563</v>
      </c>
      <c r="D5" s="5" t="n">
        <v>231129</v>
      </c>
      <c r="E5" s="5" t="n">
        <v>218931</v>
      </c>
    </row>
    <row r="6">
      <c r="A6" s="4" t="inlineStr">
        <is>
          <t>Convertible preferred stock, liquidation preference</t>
        </is>
      </c>
      <c r="B6" s="5" t="n">
        <v>258084</v>
      </c>
      <c r="C6" s="5" t="n">
        <v>257947</v>
      </c>
      <c r="D6" s="5" t="n">
        <v>258041</v>
      </c>
    </row>
    <row r="7">
      <c r="A7" s="4" t="inlineStr">
        <is>
          <t>Series 1 convertible preferred stock, 4,305 shares authorized</t>
        </is>
      </c>
      <c r="B7" s="6" t="n">
        <v>4305</v>
      </c>
      <c r="C7" s="6" t="n">
        <v>4305</v>
      </c>
      <c r="D7" s="6" t="n">
        <v>4305</v>
      </c>
    </row>
    <row r="8">
      <c r="A8" s="4" t="inlineStr">
        <is>
          <t>Series 1 convertible preferred stock, shares outstanding</t>
        </is>
      </c>
      <c r="B8" s="6" t="n">
        <v>2961</v>
      </c>
      <c r="C8" s="6" t="n">
        <v>2961</v>
      </c>
      <c r="D8" s="6" t="n">
        <v>2961</v>
      </c>
    </row>
    <row r="9">
      <c r="A9" s="4" t="inlineStr">
        <is>
          <t>Authorized Shares (in shares)</t>
        </is>
      </c>
      <c r="B9" s="6" t="n">
        <v>409351021</v>
      </c>
    </row>
    <row r="10">
      <c r="A10" s="4" t="inlineStr">
        <is>
          <t>Outstanding Shares (in shares)</t>
        </is>
      </c>
      <c r="B10" s="6" t="n">
        <v>175531186</v>
      </c>
    </row>
    <row r="11">
      <c r="A11" s="4" t="inlineStr">
        <is>
          <t>Series D'</t>
        </is>
      </c>
    </row>
    <row r="12">
      <c r="A12" s="3" t="inlineStr">
        <is>
          <t>Class of Stock [Line Items]</t>
        </is>
      </c>
    </row>
    <row r="13">
      <c r="A13" s="4" t="inlineStr">
        <is>
          <t>Convertible preferred stock, shares authorized</t>
        </is>
      </c>
      <c r="B13" s="6" t="n">
        <v>190000000</v>
      </c>
      <c r="C13" s="6" t="n">
        <v>190000000</v>
      </c>
      <c r="D13" s="6" t="n">
        <v>102000000</v>
      </c>
    </row>
    <row r="14">
      <c r="A14" s="4" t="inlineStr">
        <is>
          <t>Convertible preferred stock, shares outstanding</t>
        </is>
      </c>
      <c r="B14" s="6" t="n">
        <v>105386149</v>
      </c>
      <c r="C14" s="6" t="n">
        <v>105386149</v>
      </c>
      <c r="D14" s="6" t="n">
        <v>78932752</v>
      </c>
    </row>
    <row r="15">
      <c r="A15"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B15" s="5" t="n">
        <v>129339</v>
      </c>
    </row>
    <row r="16">
      <c r="A16" s="4" t="inlineStr">
        <is>
          <t>Convertible preferred stock, liquidation preference</t>
        </is>
      </c>
      <c r="B16" s="5" t="n">
        <v>161515</v>
      </c>
      <c r="C16" s="5" t="n">
        <v>161516</v>
      </c>
      <c r="D16" s="5" t="n">
        <v>120972</v>
      </c>
    </row>
    <row r="17">
      <c r="A17" s="4" t="inlineStr">
        <is>
          <t>Series D</t>
        </is>
      </c>
    </row>
    <row r="18">
      <c r="A18" s="3" t="inlineStr">
        <is>
          <t>Class of Stock [Line Items]</t>
        </is>
      </c>
    </row>
    <row r="19">
      <c r="A19" s="4" t="inlineStr">
        <is>
          <t>Convertible preferred stock, shares authorized</t>
        </is>
      </c>
      <c r="B19" s="6" t="n">
        <v>87235535</v>
      </c>
      <c r="C19" s="6" t="n">
        <v>87235535</v>
      </c>
      <c r="D19" s="6" t="n">
        <v>87235535</v>
      </c>
    </row>
    <row r="20">
      <c r="A20" s="4" t="inlineStr">
        <is>
          <t>Convertible preferred stock, shares outstanding</t>
        </is>
      </c>
      <c r="B20" s="6" t="n">
        <v>33483143</v>
      </c>
      <c r="C20" s="6" t="n">
        <v>33392701</v>
      </c>
      <c r="D20" s="6" t="n">
        <v>35586652</v>
      </c>
    </row>
    <row r="21">
      <c r="A21"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B21" s="5" t="n">
        <v>46979</v>
      </c>
    </row>
    <row r="22">
      <c r="A22" s="4" t="inlineStr">
        <is>
          <t>Convertible preferred stock, liquidation preference</t>
        </is>
      </c>
      <c r="B22" s="5" t="n">
        <v>51316</v>
      </c>
      <c r="C22" s="5" t="n">
        <v>51178</v>
      </c>
      <c r="D22" s="5" t="n">
        <v>54540</v>
      </c>
    </row>
    <row r="23">
      <c r="A23" s="4" t="inlineStr">
        <is>
          <t>Series C</t>
        </is>
      </c>
    </row>
    <row r="24">
      <c r="A24" s="3" t="inlineStr">
        <is>
          <t>Class of Stock [Line Items]</t>
        </is>
      </c>
    </row>
    <row r="25">
      <c r="A25" s="4" t="inlineStr">
        <is>
          <t>Convertible preferred stock, shares authorized</t>
        </is>
      </c>
      <c r="B25" s="6" t="n">
        <v>64129209</v>
      </c>
    </row>
    <row r="26">
      <c r="A26" s="4" t="inlineStr">
        <is>
          <t>Convertible preferred stock, shares outstanding</t>
        </is>
      </c>
      <c r="B26" s="6" t="n">
        <v>23298388</v>
      </c>
    </row>
    <row r="27">
      <c r="A27"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B27" s="5" t="n">
        <v>35293</v>
      </c>
    </row>
    <row r="28">
      <c r="A28" s="4" t="inlineStr">
        <is>
          <t>Convertible preferred stock, liquidation preference</t>
        </is>
      </c>
      <c r="B28" s="5" t="n">
        <v>35514</v>
      </c>
    </row>
    <row r="29">
      <c r="A29" s="4" t="inlineStr">
        <is>
          <t>Series B</t>
        </is>
      </c>
    </row>
    <row r="30">
      <c r="A30" s="3" t="inlineStr">
        <is>
          <t>Class of Stock [Line Items]</t>
        </is>
      </c>
    </row>
    <row r="31">
      <c r="A31" s="4" t="inlineStr">
        <is>
          <t>Convertible preferred stock, shares authorized</t>
        </is>
      </c>
      <c r="B31" s="6" t="n">
        <v>36969407</v>
      </c>
      <c r="C31" s="6" t="n">
        <v>36969407</v>
      </c>
      <c r="D31" s="6" t="n">
        <v>36969407</v>
      </c>
    </row>
    <row r="32">
      <c r="A32" s="4" t="inlineStr">
        <is>
          <t>Convertible preferred stock, shares outstanding</t>
        </is>
      </c>
      <c r="B32" s="6" t="n">
        <v>9185302</v>
      </c>
      <c r="C32" s="6" t="n">
        <v>9185302</v>
      </c>
      <c r="D32" s="6" t="n">
        <v>9126596</v>
      </c>
    </row>
    <row r="33">
      <c r="A33"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B33" s="5" t="n">
        <v>7049</v>
      </c>
    </row>
    <row r="34">
      <c r="A34" s="4" t="inlineStr">
        <is>
          <t>Convertible preferred stock, liquidation preference</t>
        </is>
      </c>
      <c r="B34" s="5" t="n">
        <v>7123</v>
      </c>
      <c r="C34" s="5" t="n">
        <v>7123</v>
      </c>
      <c r="D34" s="5" t="n">
        <v>7078</v>
      </c>
    </row>
    <row r="35">
      <c r="A35" s="4" t="inlineStr">
        <is>
          <t>Series A'</t>
        </is>
      </c>
    </row>
    <row r="36">
      <c r="A36" s="3" t="inlineStr">
        <is>
          <t>Class of Stock [Line Items]</t>
        </is>
      </c>
    </row>
    <row r="37">
      <c r="A37" s="4" t="inlineStr">
        <is>
          <t>Convertible preferred stock, shares authorized</t>
        </is>
      </c>
      <c r="B37" s="6" t="n">
        <v>30991277</v>
      </c>
    </row>
    <row r="38">
      <c r="A38" s="4" t="inlineStr">
        <is>
          <t>Convertible preferred stock, shares outstanding</t>
        </is>
      </c>
      <c r="B38" s="6" t="n">
        <v>4158503</v>
      </c>
    </row>
    <row r="39">
      <c r="A39"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B39" s="5" t="n">
        <v>1702</v>
      </c>
    </row>
    <row r="40">
      <c r="A40" s="4" t="inlineStr">
        <is>
          <t>Convertible preferred stock, liquidation preference</t>
        </is>
      </c>
      <c r="B40" s="5" t="n">
        <v>1865</v>
      </c>
    </row>
    <row r="41">
      <c r="A41" s="4" t="inlineStr">
        <is>
          <t>Series A</t>
        </is>
      </c>
    </row>
    <row r="42">
      <c r="A42" s="3" t="inlineStr">
        <is>
          <t>Class of Stock [Line Items]</t>
        </is>
      </c>
    </row>
    <row r="43">
      <c r="A43" s="4" t="inlineStr">
        <is>
          <t>Convertible preferred stock, shares authorized</t>
        </is>
      </c>
      <c r="B43" s="6" t="n">
        <v>21288</v>
      </c>
    </row>
    <row r="44">
      <c r="A44" s="4" t="inlineStr">
        <is>
          <t>Convertible preferred stock, shares outstanding</t>
        </is>
      </c>
      <c r="B44" s="6" t="n">
        <v>16740</v>
      </c>
    </row>
    <row r="45">
      <c r="A45"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B45" s="5" t="n">
        <v>593</v>
      </c>
    </row>
    <row r="46">
      <c r="A46" s="4" t="inlineStr">
        <is>
          <t>Convertible preferred stock, liquidation preference</t>
        </is>
      </c>
      <c r="B46" s="5" t="n">
        <v>751</v>
      </c>
    </row>
    <row r="47">
      <c r="A47" s="4" t="inlineStr">
        <is>
          <t>Series 1</t>
        </is>
      </c>
    </row>
    <row r="48">
      <c r="A48" s="3" t="inlineStr">
        <is>
          <t>Class of Stock [Line Items]</t>
        </is>
      </c>
    </row>
    <row r="49">
      <c r="A49" s="4" t="inlineStr">
        <is>
          <t>Convertible preferred stock, shares authorized</t>
        </is>
      </c>
      <c r="C49" s="6" t="n">
        <v>4305</v>
      </c>
      <c r="D49" s="6" t="n">
        <v>4305</v>
      </c>
    </row>
    <row r="50">
      <c r="A50" s="4" t="inlineStr">
        <is>
          <t>Convertible preferred stock, shares outstanding</t>
        </is>
      </c>
      <c r="C50" s="6" t="n">
        <v>2961</v>
      </c>
      <c r="D50" s="6" t="n">
        <v>2961</v>
      </c>
    </row>
    <row r="51">
      <c r="A51" s="4" t="inlineStr">
        <is>
          <t>Series 1 convertible preferred stock, 4,305 shares authorized</t>
        </is>
      </c>
      <c r="B51" s="6" t="n">
        <v>4305</v>
      </c>
    </row>
    <row r="52">
      <c r="A52" s="4" t="inlineStr">
        <is>
          <t>Series 1 convertible preferred stock, shares outstanding</t>
        </is>
      </c>
      <c r="B52" s="6" t="n">
        <v>2961</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COMMON STOCK - Schedule of Shares Reserved for Issuance (Details) - shares</t>
        </is>
      </c>
      <c r="B1" s="2" t="inlineStr">
        <is>
          <t>Mar. 31, 2021</t>
        </is>
      </c>
      <c r="C1" s="2" t="inlineStr">
        <is>
          <t>Dec. 31, 2020</t>
        </is>
      </c>
      <c r="D1" s="2" t="inlineStr">
        <is>
          <t>Dec. 31, 2019</t>
        </is>
      </c>
    </row>
    <row r="2">
      <c r="A2" s="3" t="inlineStr">
        <is>
          <t>Class of Stock [Line Items]</t>
        </is>
      </c>
    </row>
    <row r="3">
      <c r="A3" s="4" t="inlineStr">
        <is>
          <t>Reserved shares of common stock for issuance ( in shares)</t>
        </is>
      </c>
      <c r="B3" s="6" t="n">
        <v>270663755</v>
      </c>
      <c r="C3" s="6" t="n">
        <v>277129612</v>
      </c>
      <c r="D3" s="6" t="n">
        <v>273914985</v>
      </c>
    </row>
    <row r="4">
      <c r="A4" s="4" t="inlineStr">
        <is>
          <t>Shares reserved for convertible preferred stock outstanding</t>
        </is>
      </c>
    </row>
    <row r="5">
      <c r="A5" s="3" t="inlineStr">
        <is>
          <t>Class of Stock [Line Items]</t>
        </is>
      </c>
    </row>
    <row r="6">
      <c r="A6" s="4" t="inlineStr">
        <is>
          <t>Reserved shares of common stock for issuance ( in shares)</t>
        </is>
      </c>
      <c r="B6" s="6" t="n">
        <v>175531186</v>
      </c>
      <c r="C6" s="6" t="n">
        <v>175440744</v>
      </c>
      <c r="D6" s="6" t="n">
        <v>191142894</v>
      </c>
    </row>
    <row r="7">
      <c r="A7" s="4" t="inlineStr">
        <is>
          <t>Shares reserved for warrants to purchase shares of common stock</t>
        </is>
      </c>
    </row>
    <row r="8">
      <c r="A8" s="3" t="inlineStr">
        <is>
          <t>Class of Stock [Line Items]</t>
        </is>
      </c>
    </row>
    <row r="9">
      <c r="A9" s="4" t="inlineStr">
        <is>
          <t>Reserved shares of common stock for issuance ( in shares)</t>
        </is>
      </c>
      <c r="B9" s="6" t="n">
        <v>6001639</v>
      </c>
      <c r="C9" s="6" t="n">
        <v>6001639</v>
      </c>
      <c r="D9" s="6" t="n">
        <v>6001639</v>
      </c>
    </row>
    <row r="10">
      <c r="A10" s="4" t="inlineStr">
        <is>
          <t>Shares reserved for warrants to purchase shares of preferred stock</t>
        </is>
      </c>
    </row>
    <row r="11">
      <c r="A11" s="3" t="inlineStr">
        <is>
          <t>Class of Stock [Line Items]</t>
        </is>
      </c>
    </row>
    <row r="12">
      <c r="A12" s="4" t="inlineStr">
        <is>
          <t>Reserved shares of common stock for issuance ( in shares)</t>
        </is>
      </c>
      <c r="B12" s="6" t="n">
        <v>44205800</v>
      </c>
      <c r="C12" s="6" t="n">
        <v>44296242</v>
      </c>
      <c r="D12" s="6" t="n">
        <v>29624663</v>
      </c>
    </row>
    <row r="13">
      <c r="A13" s="4" t="inlineStr">
        <is>
          <t>Options issued and outstanding</t>
        </is>
      </c>
    </row>
    <row r="14">
      <c r="A14" s="3" t="inlineStr">
        <is>
          <t>Class of Stock [Line Items]</t>
        </is>
      </c>
    </row>
    <row r="15">
      <c r="A15" s="4" t="inlineStr">
        <is>
          <t>Reserved shares of common stock for issuance ( in shares)</t>
        </is>
      </c>
      <c r="B15" s="6" t="n">
        <v>44914082</v>
      </c>
      <c r="C15" s="6" t="n">
        <v>51379939</v>
      </c>
      <c r="D15" s="6" t="n">
        <v>42846649</v>
      </c>
    </row>
    <row r="16">
      <c r="A16" s="4" t="inlineStr">
        <is>
          <t>Shares available for future option grants</t>
        </is>
      </c>
    </row>
    <row r="17">
      <c r="A17" s="3" t="inlineStr">
        <is>
          <t>Class of Stock [Line Items]</t>
        </is>
      </c>
    </row>
    <row r="18">
      <c r="A18" s="4" t="inlineStr">
        <is>
          <t>Reserved shares of common stock for issuance ( in shares)</t>
        </is>
      </c>
      <c r="B18" s="6" t="n">
        <v>11048</v>
      </c>
      <c r="C18" s="6" t="n">
        <v>11048</v>
      </c>
      <c r="D18" s="6" t="n">
        <v>4299140</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STOCK-BASED COMPENSATION - Narrative (Details) - USD ($) $ / shares in Units,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09</t>
        </is>
      </c>
    </row>
    <row r="3">
      <c r="A3" s="3" t="inlineStr">
        <is>
          <t>Share-based Compensation Arrangement by Share-based Payment Award [Line Items]</t>
        </is>
      </c>
    </row>
    <row r="4">
      <c r="A4" s="4" t="inlineStr">
        <is>
          <t>Options granted, weighted-average grant date fair value (in dollars per share)</t>
        </is>
      </c>
      <c r="B4" s="10" t="n">
        <v>2.24</v>
      </c>
      <c r="D4" s="10" t="n">
        <v>0.82</v>
      </c>
      <c r="E4" s="10" t="n">
        <v>0.34</v>
      </c>
    </row>
    <row r="5">
      <c r="A5" s="4" t="inlineStr">
        <is>
          <t>Options granted (in shares)</t>
        </is>
      </c>
      <c r="B5" s="6" t="n">
        <v>18335</v>
      </c>
      <c r="C5" s="6" t="n">
        <v>0</v>
      </c>
      <c r="D5" s="6" t="n">
        <v>10932615</v>
      </c>
    </row>
    <row r="6">
      <c r="A6" s="4" t="inlineStr">
        <is>
          <t>Options exercised, intrinsic value</t>
        </is>
      </c>
      <c r="B6" s="13" t="n">
        <v>30.2</v>
      </c>
      <c r="C6" s="13" t="n">
        <v>0.1</v>
      </c>
      <c r="D6" s="13" t="n">
        <v>1.1</v>
      </c>
      <c r="E6" s="13" t="n">
        <v>0.1</v>
      </c>
    </row>
    <row r="7">
      <c r="A7" s="4" t="inlineStr">
        <is>
          <t>Remaining unrecognized stock-based compensation expense</t>
        </is>
      </c>
      <c r="B7" s="13" t="n">
        <v>3.5</v>
      </c>
      <c r="D7" s="5" t="n">
        <v>8</v>
      </c>
    </row>
    <row r="8">
      <c r="A8" s="4" t="inlineStr">
        <is>
          <t>Weighted average period for recognition of stock-based compensation expense</t>
        </is>
      </c>
      <c r="B8" s="4" t="inlineStr">
        <is>
          <t>2 years 2 months 12 days</t>
        </is>
      </c>
      <c r="D8" s="4" t="inlineStr">
        <is>
          <t>3 years 2 months 12 days</t>
        </is>
      </c>
    </row>
    <row r="9">
      <c r="A9" s="4" t="inlineStr">
        <is>
          <t>2009 Stock Plan</t>
        </is>
      </c>
    </row>
    <row r="10">
      <c r="A10" s="3" t="inlineStr">
        <is>
          <t>Share-based Compensation Arrangement by Share-based Payment Award [Line Items]</t>
        </is>
      </c>
    </row>
    <row r="11">
      <c r="A11" s="4" t="inlineStr">
        <is>
          <t>Shares reserved for issuance (in shares)</t>
        </is>
      </c>
      <c r="D11" s="6" t="n">
        <v>55305506</v>
      </c>
      <c r="F11" s="6" t="n">
        <v>55305506</v>
      </c>
    </row>
    <row r="12">
      <c r="A12" s="4" t="inlineStr">
        <is>
          <t>Exercise price as a percentage of fair value</t>
        </is>
      </c>
      <c r="D12" s="4" t="inlineStr">
        <is>
          <t>100.00%</t>
        </is>
      </c>
    </row>
    <row r="13">
      <c r="A13" s="4" t="inlineStr">
        <is>
          <t>Significant shareholder threshold used for determining exercise price</t>
        </is>
      </c>
      <c r="F13" s="4" t="inlineStr">
        <is>
          <t>10.00%</t>
        </is>
      </c>
    </row>
    <row r="14">
      <c r="A14" s="4" t="inlineStr">
        <is>
          <t>Exercise period</t>
        </is>
      </c>
      <c r="B14" s="4" t="inlineStr">
        <is>
          <t>10 years</t>
        </is>
      </c>
      <c r="D14" s="4" t="inlineStr">
        <is>
          <t>10 years</t>
        </is>
      </c>
    </row>
    <row r="15">
      <c r="A15" s="4" t="inlineStr">
        <is>
          <t>2009 Stock Plan | Minimum</t>
        </is>
      </c>
    </row>
    <row r="16">
      <c r="A16" s="3" t="inlineStr">
        <is>
          <t>Share-based Compensation Arrangement by Share-based Payment Award [Line Items]</t>
        </is>
      </c>
    </row>
    <row r="17">
      <c r="A17" s="4" t="inlineStr">
        <is>
          <t>Exercise price as a percentage of fair value</t>
        </is>
      </c>
      <c r="F17" s="4" t="inlineStr">
        <is>
          <t>100.00%</t>
        </is>
      </c>
    </row>
    <row r="18">
      <c r="A18" s="4" t="inlineStr">
        <is>
          <t>Exercise price as a percentage of fair value for shareholders owning specified minimum amount</t>
        </is>
      </c>
      <c r="F18" s="4" t="inlineStr">
        <is>
          <t>110.00%</t>
        </is>
      </c>
    </row>
    <row r="19">
      <c r="A19" s="4" t="inlineStr">
        <is>
          <t>2009 Stock Plan | Share-based Payment Arrangement, Tranche One</t>
        </is>
      </c>
    </row>
    <row r="20">
      <c r="A20" s="3" t="inlineStr">
        <is>
          <t>Share-based Compensation Arrangement by Share-based Payment Award [Line Items]</t>
        </is>
      </c>
    </row>
    <row r="21">
      <c r="A21" s="4" t="inlineStr">
        <is>
          <t>Vesting period</t>
        </is>
      </c>
      <c r="F21" s="4" t="inlineStr">
        <is>
          <t>1 year</t>
        </is>
      </c>
    </row>
    <row r="22">
      <c r="A22" s="4" t="inlineStr">
        <is>
          <t>Vesting percentage</t>
        </is>
      </c>
      <c r="F22" s="4" t="inlineStr">
        <is>
          <t>25.00%</t>
        </is>
      </c>
    </row>
    <row r="23">
      <c r="A23" s="4" t="inlineStr">
        <is>
          <t>2009 Stock Plan | Share-based Payment Arrangement, Tranche Two</t>
        </is>
      </c>
    </row>
    <row r="24">
      <c r="A24" s="3" t="inlineStr">
        <is>
          <t>Share-based Compensation Arrangement by Share-based Payment Award [Line Items]</t>
        </is>
      </c>
    </row>
    <row r="25">
      <c r="A25" s="4" t="inlineStr">
        <is>
          <t>Vesting period</t>
        </is>
      </c>
      <c r="F25" s="4" t="inlineStr">
        <is>
          <t>3 years</t>
        </is>
      </c>
    </row>
    <row r="26">
      <c r="A26" s="4" t="inlineStr">
        <is>
          <t>Vesting percentage</t>
        </is>
      </c>
      <c r="F26" s="4" t="inlineStr">
        <is>
          <t>2.083%</t>
        </is>
      </c>
    </row>
  </sheetData>
  <mergeCells count="3">
    <mergeCell ref="A1:A2"/>
    <mergeCell ref="B1:C1"/>
    <mergeCell ref="D1:F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s>
  <sheetData>
    <row r="1">
      <c r="A1" s="1" t="inlineStr">
        <is>
          <t>STOCK-BASED COMPENSATION - Option activity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Options, Number Of Shares Available For Grant [Roll Forward]</t>
        </is>
      </c>
    </row>
    <row r="4">
      <c r="A4" s="4" t="inlineStr">
        <is>
          <t>Options available for grant, beginning of period</t>
        </is>
      </c>
      <c r="B4" s="6" t="n">
        <v>11048</v>
      </c>
      <c r="C4" s="6" t="n">
        <v>4299140</v>
      </c>
      <c r="D4" s="6" t="n">
        <v>4299140</v>
      </c>
    </row>
    <row r="5">
      <c r="A5" s="4" t="inlineStr">
        <is>
          <t>Options granted (in shares)</t>
        </is>
      </c>
      <c r="B5" s="6" t="n">
        <v>-18335</v>
      </c>
      <c r="C5" s="6" t="n">
        <v>0</v>
      </c>
      <c r="D5" s="6" t="n">
        <v>-10932615</v>
      </c>
    </row>
    <row r="6">
      <c r="A6" s="4" t="inlineStr">
        <is>
          <t>Options forfeited (in shares)</t>
        </is>
      </c>
      <c r="B6" s="6" t="n">
        <v>18335</v>
      </c>
      <c r="D6" s="6" t="n">
        <v>870317</v>
      </c>
    </row>
    <row r="7">
      <c r="A7" s="4" t="inlineStr">
        <is>
          <t>Options available for grant, end of period</t>
        </is>
      </c>
      <c r="B7" s="6" t="n">
        <v>11048</v>
      </c>
      <c r="D7" s="6" t="n">
        <v>11048</v>
      </c>
      <c r="E7" s="6" t="n">
        <v>4299140</v>
      </c>
    </row>
    <row r="8">
      <c r="A8" s="3" t="inlineStr">
        <is>
          <t>Share-based Compensation Arrangement by Share-based Payment Award, Options, Outstanding [Roll Forward]</t>
        </is>
      </c>
    </row>
    <row r="9">
      <c r="A9" s="4" t="inlineStr">
        <is>
          <t>Share-based Compensation Arrangement by Share-based Payment Award, Options, Outstanding, Number, Beginning Balance</t>
        </is>
      </c>
      <c r="B9" s="6" t="n">
        <v>51379939</v>
      </c>
      <c r="C9" s="6" t="n">
        <v>42846649</v>
      </c>
      <c r="D9" s="6" t="n">
        <v>42846649</v>
      </c>
    </row>
    <row r="10">
      <c r="A10" s="4" t="inlineStr">
        <is>
          <t>Options granted (in shares)</t>
        </is>
      </c>
      <c r="B10" s="6" t="n">
        <v>18335</v>
      </c>
      <c r="C10" s="6" t="n">
        <v>0</v>
      </c>
      <c r="D10" s="6" t="n">
        <v>10932615</v>
      </c>
    </row>
    <row r="11">
      <c r="A11" s="4" t="inlineStr">
        <is>
          <t>Options exercised (in shares)</t>
        </is>
      </c>
      <c r="B11" s="6" t="n">
        <v>-6465857</v>
      </c>
      <c r="D11" s="6" t="n">
        <v>-996991</v>
      </c>
    </row>
    <row r="12">
      <c r="A12" s="4" t="inlineStr">
        <is>
          <t>Options forfeited (in shares)</t>
        </is>
      </c>
      <c r="B12" s="6" t="n">
        <v>-18335</v>
      </c>
      <c r="D12" s="6" t="n">
        <v>-870317</v>
      </c>
    </row>
    <row r="13">
      <c r="A13" s="4" t="inlineStr">
        <is>
          <t>Share-based Compensation Arrangement by Share-based Payment Award, Options, Outstanding, Number, Ending Balance</t>
        </is>
      </c>
      <c r="B13" s="6" t="n">
        <v>44914082</v>
      </c>
      <c r="D13" s="6" t="n">
        <v>51379939</v>
      </c>
      <c r="E13" s="6" t="n">
        <v>42846649</v>
      </c>
    </row>
    <row r="14">
      <c r="A14" s="4" t="inlineStr">
        <is>
          <t>Options vested and exercisable (in shares)</t>
        </is>
      </c>
      <c r="B14" s="6" t="n">
        <v>32204617</v>
      </c>
      <c r="D14" s="6" t="n">
        <v>37219281</v>
      </c>
    </row>
    <row r="15">
      <c r="A15" s="3" t="inlineStr">
        <is>
          <t>Share-based Compensation Arrangement by Share-based Payment Award, Options, Outstanding, Weighted Average Exercise Price [Abstract]</t>
        </is>
      </c>
    </row>
    <row r="16">
      <c r="A16" s="4" t="inlineStr">
        <is>
          <t>Options outstanding, beginning of period, weighted average exercise price (in dollars per share)</t>
        </is>
      </c>
      <c r="B16" s="10" t="n">
        <v>0.5600000000000001</v>
      </c>
      <c r="C16" s="10" t="n">
        <v>0.34</v>
      </c>
      <c r="D16" s="10" t="n">
        <v>0.34</v>
      </c>
    </row>
    <row r="17">
      <c r="A17" s="4" t="inlineStr">
        <is>
          <t>Options granted, weighted average exercise price (in dollars per share)</t>
        </is>
      </c>
      <c r="B17" s="11" t="n">
        <v>3.47</v>
      </c>
      <c r="D17" s="11" t="n">
        <v>1.23</v>
      </c>
    </row>
    <row r="18">
      <c r="A18" s="4" t="inlineStr">
        <is>
          <t>Options exercised, weighted average exercise price (in dollars per share)</t>
        </is>
      </c>
      <c r="B18" s="11" t="n">
        <v>0.43</v>
      </c>
      <c r="D18" s="11" t="n">
        <v>0.38</v>
      </c>
    </row>
    <row r="19">
      <c r="A19" s="4" t="inlineStr">
        <is>
          <t>Options forfeited, weighted average exercise price (in dollars per share)</t>
        </is>
      </c>
      <c r="B19" s="11" t="n">
        <v>0.51</v>
      </c>
      <c r="D19" s="11" t="n">
        <v>0.49</v>
      </c>
    </row>
    <row r="20">
      <c r="A20" s="4" t="inlineStr">
        <is>
          <t>Options outstanding, end of period, weighted average exercise price (in dollars per share)</t>
        </is>
      </c>
      <c r="B20" s="11" t="n">
        <v>0.58</v>
      </c>
      <c r="D20" s="11" t="n">
        <v>0.5600000000000001</v>
      </c>
      <c r="E20" s="10" t="n">
        <v>0.34</v>
      </c>
    </row>
    <row r="21">
      <c r="A21" s="4" t="inlineStr">
        <is>
          <t>Options vested and exercisable, weighted-average exercise price (in dollars per share)</t>
        </is>
      </c>
      <c r="B21" s="10" t="n">
        <v>0.46</v>
      </c>
      <c r="D21" s="10" t="n">
        <v>0.45</v>
      </c>
    </row>
    <row r="22">
      <c r="A22" s="3" t="inlineStr">
        <is>
          <t>Share-based Compensation Arrangement by Share-based Payment Award, Options, Additional Disclosures [Abstract]</t>
        </is>
      </c>
    </row>
    <row r="23">
      <c r="A23" s="4" t="inlineStr">
        <is>
          <t>Weighted average remaining contractual life, options outstanding</t>
        </is>
      </c>
      <c r="B23" s="4" t="inlineStr">
        <is>
          <t>7 years 18 days</t>
        </is>
      </c>
      <c r="D23" s="4" t="inlineStr">
        <is>
          <t>7 years 2 months 15 days</t>
        </is>
      </c>
      <c r="E23" s="4" t="inlineStr">
        <is>
          <t>6 years 9 months 25 days</t>
        </is>
      </c>
    </row>
    <row r="24">
      <c r="A24" s="4" t="inlineStr">
        <is>
          <t>Weighted average remaining contractual life, options vested and exercisable</t>
        </is>
      </c>
      <c r="B24" s="4" t="inlineStr">
        <is>
          <t>6 years 3 months 18 days</t>
        </is>
      </c>
      <c r="D24" s="4" t="inlineStr">
        <is>
          <t>6 years 5 months 23 days</t>
        </is>
      </c>
    </row>
    <row r="25">
      <c r="A25" s="4" t="inlineStr">
        <is>
          <t>Aggregate intrinsic value, options outstanding</t>
        </is>
      </c>
      <c r="B25" s="5" t="n">
        <v>202792</v>
      </c>
      <c r="D25" s="5" t="n">
        <v>46516</v>
      </c>
      <c r="E25" s="5" t="n">
        <v>5821</v>
      </c>
    </row>
    <row r="26">
      <c r="A26" s="4" t="inlineStr">
        <is>
          <t>Aggregate intrinsic value, options vested and exercisable</t>
        </is>
      </c>
      <c r="B26" s="5" t="n">
        <v>149536</v>
      </c>
      <c r="D26" s="5" t="n">
        <v>37854</v>
      </c>
    </row>
  </sheetData>
  <mergeCells count="3">
    <mergeCell ref="A1:A2"/>
    <mergeCell ref="B1:C1"/>
    <mergeCell ref="D1:E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tock-Based Compensation Expens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Line Items]</t>
        </is>
      </c>
    </row>
    <row r="4">
      <c r="A4" s="4" t="inlineStr">
        <is>
          <t>Total stock-based compensation expense</t>
        </is>
      </c>
      <c r="B4" s="5" t="n">
        <v>760</v>
      </c>
      <c r="C4" s="5" t="n">
        <v>456</v>
      </c>
      <c r="D4" s="5" t="n">
        <v>4542</v>
      </c>
      <c r="E4" s="5" t="n">
        <v>1531</v>
      </c>
    </row>
    <row r="5">
      <c r="A5" s="4" t="inlineStr">
        <is>
          <t>Sales and marketing</t>
        </is>
      </c>
    </row>
    <row r="6">
      <c r="A6" s="3" t="inlineStr">
        <is>
          <t>Share-based Compensation Arrangement by Share-based Payment Award [Line Items]</t>
        </is>
      </c>
    </row>
    <row r="7">
      <c r="A7" s="4" t="inlineStr">
        <is>
          <t>Total stock-based compensation expense</t>
        </is>
      </c>
      <c r="B7" s="6" t="n">
        <v>84</v>
      </c>
      <c r="C7" s="6" t="n">
        <v>63</v>
      </c>
      <c r="D7" s="6" t="n">
        <v>396</v>
      </c>
      <c r="E7" s="6" t="n">
        <v>364</v>
      </c>
    </row>
    <row r="8">
      <c r="A8" s="4" t="inlineStr">
        <is>
          <t>Research and development</t>
        </is>
      </c>
    </row>
    <row r="9">
      <c r="A9" s="3" t="inlineStr">
        <is>
          <t>Share-based Compensation Arrangement by Share-based Payment Award [Line Items]</t>
        </is>
      </c>
    </row>
    <row r="10">
      <c r="A10" s="4" t="inlineStr">
        <is>
          <t>Total stock-based compensation expense</t>
        </is>
      </c>
      <c r="B10" s="6" t="n">
        <v>155</v>
      </c>
      <c r="C10" s="6" t="n">
        <v>167</v>
      </c>
      <c r="D10" s="6" t="n">
        <v>1211</v>
      </c>
      <c r="E10" s="6" t="n">
        <v>901</v>
      </c>
    </row>
    <row r="11">
      <c r="A11" s="4" t="inlineStr">
        <is>
          <t>General and administrative</t>
        </is>
      </c>
    </row>
    <row r="12">
      <c r="A12" s="3" t="inlineStr">
        <is>
          <t>Share-based Compensation Arrangement by Share-based Payment Award [Line Items]</t>
        </is>
      </c>
    </row>
    <row r="13">
      <c r="A13" s="4" t="inlineStr">
        <is>
          <t>Total stock-based compensation expense</t>
        </is>
      </c>
      <c r="B13" s="5" t="n">
        <v>521</v>
      </c>
      <c r="C13" s="5" t="n">
        <v>226</v>
      </c>
      <c r="D13" s="5" t="n">
        <v>2935</v>
      </c>
      <c r="E13" s="5" t="n">
        <v>26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4" t="inlineStr">
        <is>
          <t>Schedule of components of income tax provision (benefit)</t>
        </is>
      </c>
      <c r="B3" s="4" t="inlineStr">
        <is>
          <t>The components of the provision for income tax expense for the years ended December 31, 2020 and 2019 are as follows (in thousands): ​ ​ ​ ​ ​ ​ ​ ​ December 31, ​ ​ 2020 2019 Current: ​ ​ Federal ​ $ — ​ $ — State ​ 5 ​ 6 Total current ​ 5 ​ 6 Deferred: ​ ​ Federal ​ — ​ — State ​ — ​ — Total deferred ​ — ​ — Total provision for income taxes ​ $ 5 ​ $ 6 ​</t>
        </is>
      </c>
    </row>
    <row r="4">
      <c r="A4" s="4" t="inlineStr">
        <is>
          <t>Schedule of Company's net deferred tax assets</t>
        </is>
      </c>
      <c r="B4" s="4" t="inlineStr">
        <is>
          <t>Significant components of the Company’s deferred tax assets and liabilities as of December 31, 2020 and 2019 are as follows (in thousands): ​ ​ ​ ​ ​ ​ ​ ​ December 31, ​ ​ 2020 2019 Deferred tax assets: ​ ​ Net operating losses ​ $ 59,960 ​ $ 50,821 Tax credits ​ 761 ​ 761 Depreciable assets ​ 635 ​ 189 Intangible assets ​ — ​ 431 Accruals and allowances ​ 575 ​ 1,317 Stock-based compensation ​ 83 ​ 62 Deferred revenue ​ 27,962 ​ 19,370 Other ​ 3,035 ​ 2,004 Total gross deferred tax assets ​ 93,011 ​ 74,955 Less: Valuation allowance ​ (91,315) ​ (73,930) Net deferred tax assets ​ 1,696 ​ 1,025 Deferred tax liabilities: ​ ​ Amortization of asset retirement obligation ​ (1,696) ​ (1,025) Total gross deferred tax liabilities ​ (1,696) ​ (1,025) Net deferred taxes ​ $ — ​ $ — ​</t>
        </is>
      </c>
    </row>
    <row r="5">
      <c r="A5" s="4" t="inlineStr">
        <is>
          <t>Schedule of reconciliation of the statutory federal income tax rate (benefit) to the Company's effective tax rate (benefit)</t>
        </is>
      </c>
      <c r="B5" s="4" t="inlineStr">
        <is>
          <t>​ ​ ​ ​ ​ ​ ​ ​ ​ December 31, ​ ​ 2020 ​ 2019 ​ Statutory rate 21.00 % 21.00 % State tax 3.19 % 7.13 % Foreign income and withholding taxes 0.41 % 0.08 % Stock-based compensation (0.60) % (0.51) % Change in fair value of warrants (11.36) % 0.53 % Other — (0.04) % Non-deductible interest expense (1.51) % (2.63) % Valuation allowance (11.13) % (25.56) % Total 0.00 % 0.00 %</t>
        </is>
      </c>
    </row>
    <row r="6">
      <c r="A6" s="4" t="inlineStr">
        <is>
          <t>Star Peak Energy Transition Corp [Member]</t>
        </is>
      </c>
    </row>
    <row r="7">
      <c r="A7" s="4" t="inlineStr">
        <is>
          <t>Schedule of components of income tax provision (benefit)</t>
        </is>
      </c>
      <c r="B7" s="4" t="inlineStr">
        <is>
          <t>​ ​ ​ ​ ​ ​ ​ ​ ​ For the Years Ended December 31, ​ 2020 2019 Current ​ ​ ​ ​ ​ ​ Federal $ (13,468) $ (176) State ​ ​ — ​ ​ — Deferred ​ ​ ​ ​ ​ ​ Federal ​ ​ (695,046) ​ ​ (2,009) State ​ ​ — ​ ​ — Valuation allowance ​ ​ 708,514 ​ ​ 2,185 Income tax (benefit) provision $ — $ —</t>
        </is>
      </c>
    </row>
    <row r="8">
      <c r="A8" s="4" t="inlineStr">
        <is>
          <t>Schedule of Company's net deferred tax assets</t>
        </is>
      </c>
      <c r="B8" s="4" t="inlineStr">
        <is>
          <t>​ ​ ​ ​ ​ ​ ​ ​ ​ December 31, 2020 December 31, 2019 Deferred tax assets: ​ ​ ​ ​ ​ ​ Net-operating loss carryforward $ (13,291) $ (176) Start-up/Organization costs ​ (693,037) ​ (2,009) Total deferred tax assets ​ ​ (706,328) ​ ​ (2,185) Valuation allowance ​ ​ 706,328 ​ ​ 2,185 Deferred tax asset, net of allowance $ — $ —</t>
        </is>
      </c>
    </row>
    <row r="9">
      <c r="A9" s="4" t="inlineStr">
        <is>
          <t>Schedule of reconciliation of the statutory federal income tax rate (benefit) to the Company's effective tax rate (benefit)</t>
        </is>
      </c>
      <c r="B9" s="4" t="inlineStr">
        <is>
          <t>​ ​ ​ ​ ​ ​ ​ ​ For the Years Ended December 31, ​ 2020 ​ 2019 ​ Statutory federal income tax rate ​ 21.0 % 21.0 % Change in fair value of derivative warrant liabilities ​ (20.4) % ​ ​ State taxes, net of federal tax benefit ​ 0.0 % 0.0 % Change in valuation allowance ​ (0.6) % (21.0) % Income tax provision expense ​ 0.0 % 0.0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t>
        </is>
      </c>
    </row>
    <row r="4">
      <c r="A4" s="4" t="inlineStr">
        <is>
          <t>Net loss attributable to common stockholders</t>
        </is>
      </c>
      <c r="B4" s="5" t="n">
        <v>-82553</v>
      </c>
      <c r="C4" s="5" t="n">
        <v>-17471</v>
      </c>
      <c r="D4" s="5" t="n">
        <v>-156124</v>
      </c>
      <c r="E4" s="5" t="n">
        <v>-59414</v>
      </c>
    </row>
    <row r="5">
      <c r="A5" s="4" t="inlineStr">
        <is>
          <t>Less: Deemed dividend to preferred stockholders</t>
        </is>
      </c>
      <c r="C5" s="6" t="n">
        <v>-9484</v>
      </c>
    </row>
    <row r="6">
      <c r="A6" s="4" t="inlineStr">
        <is>
          <t>Net loss attributable to common stockholders</t>
        </is>
      </c>
      <c r="B6" s="5" t="n">
        <v>-82553</v>
      </c>
      <c r="C6" s="5" t="n">
        <v>-26955</v>
      </c>
      <c r="D6" s="5" t="n">
        <v>-165608</v>
      </c>
      <c r="E6" s="5" t="n">
        <v>-64767</v>
      </c>
    </row>
    <row r="7">
      <c r="A7" s="3" t="inlineStr">
        <is>
          <t>Denominator:</t>
        </is>
      </c>
    </row>
    <row r="8">
      <c r="A8" s="4" t="inlineStr">
        <is>
          <t>Weighted-average number of shares outstanding used to compute net loss per share attributable to common stockholders, basic and diluted</t>
        </is>
      </c>
      <c r="B8" s="6" t="n">
        <v>12263160</v>
      </c>
      <c r="C8" s="6" t="n">
        <v>9075646</v>
      </c>
      <c r="D8" s="6" t="n">
        <v>9474749</v>
      </c>
      <c r="E8" s="6" t="n">
        <v>10703380</v>
      </c>
    </row>
    <row r="9">
      <c r="A9" s="4" t="inlineStr">
        <is>
          <t>Weighted-average shares used in computing net loss per share attributable to common stockholders, diluted (in shares)</t>
        </is>
      </c>
      <c r="B9" s="6" t="n">
        <v>12263160</v>
      </c>
      <c r="D9" s="6" t="n">
        <v>9075646</v>
      </c>
    </row>
    <row r="10">
      <c r="A10" s="4" t="inlineStr">
        <is>
          <t>Net loss per share attributable to common stockholders, basic and diluted</t>
        </is>
      </c>
      <c r="B10" s="10" t="n">
        <v>-6.73</v>
      </c>
      <c r="C10" s="10" t="n">
        <v>-2.97</v>
      </c>
      <c r="D10" s="10" t="n">
        <v>-17.48</v>
      </c>
      <c r="E10" s="10" t="n">
        <v>-6.05</v>
      </c>
    </row>
    <row r="11">
      <c r="A11" s="4" t="inlineStr">
        <is>
          <t>Net loss per share attributable to common shareholders, basic (in dollars per share)</t>
        </is>
      </c>
      <c r="B11" s="11" t="n">
        <v>-6.73</v>
      </c>
      <c r="C11" s="10" t="n">
        <v>-2.97</v>
      </c>
    </row>
    <row r="12">
      <c r="A12" s="4" t="inlineStr">
        <is>
          <t>Net loss per share attributable to common shareholders, diluted (in dollars per share)</t>
        </is>
      </c>
      <c r="B12" s="10" t="n">
        <v>-6.73</v>
      </c>
      <c r="D12" s="10" t="n">
        <v>-2.97</v>
      </c>
    </row>
  </sheetData>
  <mergeCells count="3">
    <mergeCell ref="A1:A2"/>
    <mergeCell ref="B1:C1"/>
    <mergeCell ref="D1:E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utive securities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ntidilutive Securities Excluded from Computation of Earnings Per Share [Line Items]</t>
        </is>
      </c>
    </row>
    <row r="4">
      <c r="A4" s="4" t="inlineStr">
        <is>
          <t>Potentially dilutive shares amount</t>
        </is>
      </c>
      <c r="B4" s="6" t="n">
        <v>321086776</v>
      </c>
      <c r="C4" s="6" t="n">
        <v>297188387</v>
      </c>
      <c r="D4" s="6" t="n">
        <v>325849346</v>
      </c>
      <c r="E4" s="6" t="n">
        <v>293772949</v>
      </c>
    </row>
    <row r="5">
      <c r="A5" s="4" t="inlineStr">
        <is>
          <t>Shares reserved for convertible preferred stock outstanding</t>
        </is>
      </c>
    </row>
    <row r="6">
      <c r="A6" s="3" t="inlineStr">
        <is>
          <t>Antidilutive Securities Excluded from Computation of Earnings Per Share [Line Items]</t>
        </is>
      </c>
    </row>
    <row r="7">
      <c r="A7" s="4" t="inlineStr">
        <is>
          <t>Potentially dilutive shares amount</t>
        </is>
      </c>
      <c r="B7" s="6" t="n">
        <v>175531186</v>
      </c>
      <c r="C7" s="6" t="n">
        <v>175593476</v>
      </c>
      <c r="D7" s="6" t="n">
        <v>175440744</v>
      </c>
      <c r="E7" s="6" t="n">
        <v>191142894</v>
      </c>
    </row>
    <row r="8">
      <c r="A8" s="4" t="inlineStr">
        <is>
          <t>Convertible promissory notes</t>
        </is>
      </c>
    </row>
    <row r="9">
      <c r="A9" s="3" t="inlineStr">
        <is>
          <t>Antidilutive Securities Excluded from Computation of Earnings Per Share [Line Items]</t>
        </is>
      </c>
    </row>
    <row r="10">
      <c r="A10" s="4" t="inlineStr">
        <is>
          <t>Potentially dilutive shares amount</t>
        </is>
      </c>
      <c r="B10" s="6" t="n">
        <v>50434069</v>
      </c>
      <c r="C10" s="6" t="n">
        <v>34054264</v>
      </c>
    </row>
    <row r="11">
      <c r="A11" s="4" t="inlineStr">
        <is>
          <t>Options issued and outstanding</t>
        </is>
      </c>
    </row>
    <row r="12">
      <c r="A12" s="3" t="inlineStr">
        <is>
          <t>Antidilutive Securities Excluded from Computation of Earnings Per Share [Line Items]</t>
        </is>
      </c>
    </row>
    <row r="13">
      <c r="A13" s="4" t="inlineStr">
        <is>
          <t>Potentially dilutive shares amount</t>
        </is>
      </c>
      <c r="B13" s="6" t="n">
        <v>44914082</v>
      </c>
      <c r="C13" s="6" t="n">
        <v>42591545</v>
      </c>
      <c r="D13" s="6" t="n">
        <v>51379939</v>
      </c>
      <c r="E13" s="6" t="n">
        <v>42846649</v>
      </c>
    </row>
    <row r="14">
      <c r="A14" s="4" t="inlineStr">
        <is>
          <t>Shares reserved for warrants to purchase shares of common stock</t>
        </is>
      </c>
    </row>
    <row r="15">
      <c r="A15" s="3" t="inlineStr">
        <is>
          <t>Antidilutive Securities Excluded from Computation of Earnings Per Share [Line Items]</t>
        </is>
      </c>
    </row>
    <row r="16">
      <c r="A16" s="4" t="inlineStr">
        <is>
          <t>Potentially dilutive shares amount</t>
        </is>
      </c>
      <c r="B16" s="6" t="n">
        <v>6001639</v>
      </c>
      <c r="C16" s="6" t="n">
        <v>6001639</v>
      </c>
      <c r="D16" s="6" t="n">
        <v>6001639</v>
      </c>
      <c r="E16" s="6" t="n">
        <v>6001639</v>
      </c>
    </row>
    <row r="17">
      <c r="A17" s="4" t="inlineStr">
        <is>
          <t>Outstanding convertible preferred stock warrants</t>
        </is>
      </c>
    </row>
    <row r="18">
      <c r="A18" s="3" t="inlineStr">
        <is>
          <t>Antidilutive Securities Excluded from Computation of Earnings Per Share [Line Items]</t>
        </is>
      </c>
    </row>
    <row r="19">
      <c r="A19" s="4" t="inlineStr">
        <is>
          <t>Potentially dilutive shares amount</t>
        </is>
      </c>
      <c r="B19" s="6" t="n">
        <v>44205800</v>
      </c>
      <c r="C19" s="6" t="n">
        <v>38947463</v>
      </c>
      <c r="D19" s="6" t="n">
        <v>44296242</v>
      </c>
      <c r="E19" s="6" t="n">
        <v>29624664</v>
      </c>
    </row>
  </sheetData>
  <mergeCells count="3">
    <mergeCell ref="A1:A2"/>
    <mergeCell ref="B1:C1"/>
    <mergeCell ref="D1:E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ES</t>
        </is>
      </c>
    </row>
    <row r="4">
      <c r="A4" s="4" t="inlineStr">
        <is>
          <t>Income tax expense</t>
        </is>
      </c>
      <c r="B4" s="5" t="n">
        <v>0</v>
      </c>
      <c r="C4" s="5" t="n">
        <v>0</v>
      </c>
      <c r="D4" s="5" t="n">
        <v>5</v>
      </c>
      <c r="E4" s="5" t="n">
        <v>6</v>
      </c>
    </row>
  </sheetData>
  <mergeCells count="3">
    <mergeCell ref="A1:A2"/>
    <mergeCell ref="B1:C1"/>
    <mergeCell ref="D1:E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 - Alleged Wrongful Dilution Of Equity - Settled Litigation $ in Millions</t>
        </is>
      </c>
      <c r="B1" s="2" t="inlineStr">
        <is>
          <t>1 Months Ended</t>
        </is>
      </c>
    </row>
    <row r="2">
      <c r="B2" s="2" t="inlineStr">
        <is>
          <t>Sep. 30, 2019USD ($)shares</t>
        </is>
      </c>
    </row>
    <row r="3">
      <c r="A3" s="3" t="inlineStr">
        <is>
          <t>Loss Contingencies [Line Items]</t>
        </is>
      </c>
    </row>
    <row r="4">
      <c r="A4" s="4" t="inlineStr">
        <is>
          <t>Settlement amount paid to plaintiffs | $</t>
        </is>
      </c>
      <c r="B4" s="13" t="n">
        <v>1.7</v>
      </c>
    </row>
    <row r="5">
      <c r="A5" s="4" t="inlineStr">
        <is>
          <t>Preferred shares forfeited by plaintiffs (in shares)</t>
        </is>
      </c>
      <c r="B5" s="6" t="n">
        <v>2949</v>
      </c>
    </row>
    <row r="6">
      <c r="A6" s="4" t="inlineStr">
        <is>
          <t>Common shares forfeited by plaintiffs (in shares)</t>
        </is>
      </c>
      <c r="B6" s="6" t="n">
        <v>10540</v>
      </c>
    </row>
  </sheetData>
  <mergeCells count="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BSEQUENT EVENTS (Details) - USD ($) $ in Thousands</t>
        </is>
      </c>
      <c r="B1" s="2" t="inlineStr">
        <is>
          <t>Apr. 28, 2021</t>
        </is>
      </c>
      <c r="C1" s="2" t="inlineStr">
        <is>
          <t>Mar. 31, 2021</t>
        </is>
      </c>
      <c r="D1" s="2" t="inlineStr">
        <is>
          <t>Mar. 31, 2020</t>
        </is>
      </c>
    </row>
    <row r="2">
      <c r="A2" s="3" t="inlineStr">
        <is>
          <t>Subsequent Event [Line Items]</t>
        </is>
      </c>
    </row>
    <row r="3">
      <c r="A3" s="4" t="inlineStr">
        <is>
          <t>Repayment of notes payable</t>
        </is>
      </c>
      <c r="C3" s="5" t="n">
        <v>161</v>
      </c>
      <c r="D3" s="5" t="n">
        <v>3968</v>
      </c>
    </row>
    <row r="4">
      <c r="A4" s="4" t="inlineStr">
        <is>
          <t>Subsequent event</t>
        </is>
      </c>
    </row>
    <row r="5">
      <c r="A5" s="3" t="inlineStr">
        <is>
          <t>Subsequent Event [Line Items]</t>
        </is>
      </c>
    </row>
    <row r="6">
      <c r="A6" s="4" t="inlineStr">
        <is>
          <t>Gross cash proceeds from merger transaction</t>
        </is>
      </c>
      <c r="B6" s="5" t="n">
        <v>608600</v>
      </c>
    </row>
    <row r="7">
      <c r="A7" s="4" t="inlineStr">
        <is>
          <t>Repayment of notes payable</t>
        </is>
      </c>
      <c r="B7" s="6" t="n">
        <v>45400</v>
      </c>
    </row>
    <row r="8">
      <c r="A8" s="4" t="inlineStr">
        <is>
          <t>Repayment of notes payable, portion related to accrued interest</t>
        </is>
      </c>
      <c r="B8" s="6" t="n">
        <v>2700</v>
      </c>
    </row>
    <row r="9">
      <c r="A9" s="4" t="inlineStr">
        <is>
          <t>Payment of debt prepayment penalties</t>
        </is>
      </c>
      <c r="B9" s="5" t="n">
        <v>26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0</t>
        </is>
      </c>
    </row>
    <row r="3">
      <c r="A3" s="4" t="inlineStr">
        <is>
          <t>Star Peak Energy Transition Corp [Member]</t>
        </is>
      </c>
    </row>
    <row r="4">
      <c r="A4" s="4" t="inlineStr">
        <is>
          <t>Schedule of Unaudited Condensed Statement of Operations</t>
        </is>
      </c>
      <c r="B4" s="4" t="inlineStr">
        <is>
          <t>​ ​ ​ ​ ​ ​ ​ ​ ​ ​ ​ ​ ​ As of September 30, 2020 ​ ​ As Previously ​ Restatement ​ ​ ​ Reported Adjustment As Restated Balance Sheet ​ ​ ​ ​ ​ ​ ​ ​ ​ Total assets ​ $ 386,179,543 ​ $ — ​ $ 386,179,543 Liabilities and stockholders’ equity ​ ​ ​ ​ ​ ​ ​ ​ ​ Total current liabilities ​ $ 716,028 ​ $ — ​ $ 716,028 Deferred legal fees ​ ​ 203,910 ​ ​ — ​ ​ 203,910 Deferred underwriting commissions ​ ​ 13,425,476 ​ ​ — ​ ​ 13,425,476 Stock warrant liabilities ​ ​ — ​ ​ 11,822,148 ​ ​ 11,822,148 Total liabilities ​ ​ 14,345,414 ​ ​ 11,822,148 ​ ​ 26,167,562 Class A common stock, $0.0001 par value; shares subject to possible redemption ​ ​ 366,834,120 ​ ​ (11,822,140) ​ ​ 355,011,980 Stockholders’ equity ​ ​ ​ ​ ​ ​ ​ ​ ​ Preferred stock- $0.0001 par value ​ ​ — ​ ​ — ​ ​ — Class A common stock - $0.0001 par value ​ ​ 168 ​ ​ 118 ​ ​ 286 Class B common stock - $0.0001 par value ​ ​ 959 ​ ​ — ​ ​ 959 Additional paid-in-capital ​ ​ 5,394,034 ​ ​ (126) ​ ​ 5,393,908 Accumulated deficit ​ ​ (395,152) ​ ​ — ​ ​ (395,152) Total stockholders’ equity ​ ​ 5,000,009 ​ ​ (8) ​ ​ 5,000,001 Total liabilities and stockholders’ equity ​ $ 386,179,543 ​ $ — ​ $ 386,179,5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scription of Organization and Business Operations - Additional Information (Details) - USD ($)</t>
        </is>
      </c>
      <c r="B1" s="2" t="inlineStr">
        <is>
          <t>Dec. 03, 2020</t>
        </is>
      </c>
      <c r="C1" s="2" t="inlineStr">
        <is>
          <t>Aug. 26, 2020</t>
        </is>
      </c>
      <c r="D1" s="2" t="inlineStr">
        <is>
          <t>Aug. 20, 2020</t>
        </is>
      </c>
      <c r="E1" s="2" t="inlineStr">
        <is>
          <t>Mar. 31, 2021</t>
        </is>
      </c>
      <c r="F1" s="2" t="inlineStr">
        <is>
          <t>Dec. 31, 2020</t>
        </is>
      </c>
      <c r="G1" s="2" t="inlineStr">
        <is>
          <t>Dec. 31, 2019</t>
        </is>
      </c>
    </row>
    <row r="2">
      <c r="A2" s="3" t="inlineStr">
        <is>
          <t>Subsidiary, Sale of Stock [Line Items]</t>
        </is>
      </c>
    </row>
    <row r="3">
      <c r="A3" s="4" t="inlineStr">
        <is>
          <t>Common stock, par value</t>
        </is>
      </c>
      <c r="E3" s="8" t="n">
        <v>1e-06</v>
      </c>
      <c r="F3" s="8" t="n">
        <v>1e-06</v>
      </c>
      <c r="G3" s="8" t="n">
        <v>1e-06</v>
      </c>
    </row>
    <row r="4">
      <c r="A4" s="4" t="inlineStr">
        <is>
          <t>Cash</t>
        </is>
      </c>
      <c r="E4" s="5" t="n">
        <v>9873000</v>
      </c>
      <c r="F4" s="5" t="n">
        <v>6942000</v>
      </c>
      <c r="G4" s="5" t="n">
        <v>12889000</v>
      </c>
    </row>
    <row r="5">
      <c r="A5" s="4" t="inlineStr">
        <is>
          <t>Star Peak Energy Transition Corp [Member]</t>
        </is>
      </c>
    </row>
    <row r="6">
      <c r="A6" s="3" t="inlineStr">
        <is>
          <t>Subsidiary, Sale of Stock [Line Items]</t>
        </is>
      </c>
    </row>
    <row r="7">
      <c r="A7" s="4" t="inlineStr">
        <is>
          <t>Share price per share</t>
        </is>
      </c>
      <c r="F7" s="5" t="n">
        <v>10</v>
      </c>
    </row>
    <row r="8">
      <c r="A8" s="4" t="inlineStr">
        <is>
          <t>Other offering costs</t>
        </is>
      </c>
      <c r="F8" s="5" t="n">
        <v>7904149</v>
      </c>
      <c r="G8" s="6" t="n">
        <v>24500</v>
      </c>
    </row>
    <row r="9">
      <c r="A9" s="4" t="inlineStr">
        <is>
          <t>Investment of Cash into Trust Account</t>
        </is>
      </c>
      <c r="D9" s="5" t="n">
        <v>350000000</v>
      </c>
      <c r="F9" s="5" t="n">
        <v>383585040</v>
      </c>
    </row>
    <row r="10">
      <c r="A10" s="4" t="inlineStr">
        <is>
          <t>Threshold minimum aggregate fair market value as a percentage of the assets held in the Trust Account</t>
        </is>
      </c>
      <c r="F10" s="4" t="inlineStr">
        <is>
          <t>80.00%</t>
        </is>
      </c>
    </row>
    <row r="11">
      <c r="A11" s="4" t="inlineStr">
        <is>
          <t>Threshold percentage of outstanding voting securities of the target to be acquired by post-transaction company to complete business combination</t>
        </is>
      </c>
      <c r="E11" s="4" t="inlineStr">
        <is>
          <t>50.00%</t>
        </is>
      </c>
      <c r="F11" s="4" t="inlineStr">
        <is>
          <t>50.00%</t>
        </is>
      </c>
    </row>
    <row r="12">
      <c r="A12" s="4" t="inlineStr">
        <is>
          <t>Minimum target assets of the target</t>
        </is>
      </c>
      <c r="F12" s="5" t="n">
        <v>5000001</v>
      </c>
    </row>
    <row r="13">
      <c r="A13" s="4" t="inlineStr">
        <is>
          <t>Stock redemption restriction percentage requiring company consent</t>
        </is>
      </c>
      <c r="F13" s="4" t="inlineStr">
        <is>
          <t>15.00%</t>
        </is>
      </c>
    </row>
    <row r="14">
      <c r="A14" s="4" t="inlineStr">
        <is>
          <t>Obligation to redeem Public Shares if entity does not complete a Business Combination (as a percent)</t>
        </is>
      </c>
      <c r="F14" s="4" t="inlineStr">
        <is>
          <t>100.00%</t>
        </is>
      </c>
    </row>
    <row r="15">
      <c r="A15" s="4" t="inlineStr">
        <is>
          <t>Threshold business days for redemption of public shares</t>
        </is>
      </c>
      <c r="F15" s="4" t="inlineStr">
        <is>
          <t>10 days</t>
        </is>
      </c>
    </row>
    <row r="16">
      <c r="A16" s="4" t="inlineStr">
        <is>
          <t>Maximum net interest to pay dissolution expenses</t>
        </is>
      </c>
      <c r="F16" s="5" t="n">
        <v>100000</v>
      </c>
    </row>
    <row r="17">
      <c r="A17" s="4" t="inlineStr">
        <is>
          <t>Cash</t>
        </is>
      </c>
      <c r="E17" s="5" t="n">
        <v>426064</v>
      </c>
      <c r="F17" s="6" t="n">
        <v>936773</v>
      </c>
    </row>
    <row r="18">
      <c r="A18" s="4" t="inlineStr">
        <is>
          <t>Interest income available in the Trust Account</t>
        </is>
      </c>
      <c r="E18" s="6" t="n">
        <v>35469</v>
      </c>
      <c r="F18" s="6" t="n">
        <v>136707</v>
      </c>
    </row>
    <row r="19">
      <c r="A19" s="4" t="inlineStr">
        <is>
          <t>Working capital</t>
        </is>
      </c>
      <c r="E19" s="6" t="n">
        <v>1700000</v>
      </c>
      <c r="F19" s="6" t="n">
        <v>1200000</v>
      </c>
    </row>
    <row r="20">
      <c r="A20" s="4" t="inlineStr">
        <is>
          <t>Aggregate purchase price</t>
        </is>
      </c>
      <c r="F20" s="6" t="n">
        <v>376932978</v>
      </c>
    </row>
    <row r="21">
      <c r="A21" s="4" t="inlineStr">
        <is>
          <t>Loan from the Sponsor</t>
        </is>
      </c>
      <c r="F21" s="6" t="n">
        <v>200000</v>
      </c>
    </row>
    <row r="22">
      <c r="A22" s="4" t="inlineStr">
        <is>
          <t>Loans from working capital</t>
        </is>
      </c>
      <c r="E22" s="5" t="n">
        <v>0</v>
      </c>
      <c r="F22" s="5" t="n">
        <v>0</v>
      </c>
      <c r="G22" s="5" t="n">
        <v>0</v>
      </c>
    </row>
    <row r="23">
      <c r="A23" s="4" t="inlineStr">
        <is>
          <t>Star Peak Energy Transition Corp [Member] | Class A shares</t>
        </is>
      </c>
    </row>
    <row r="24">
      <c r="A24" s="3" t="inlineStr">
        <is>
          <t>Subsidiary, Sale of Stock [Line Items]</t>
        </is>
      </c>
    </row>
    <row r="25">
      <c r="A25" s="4" t="inlineStr">
        <is>
          <t>Common stock, par value</t>
        </is>
      </c>
      <c r="E25" s="9" t="n">
        <v>0.0001</v>
      </c>
      <c r="F25" s="9" t="n">
        <v>0.0001</v>
      </c>
    </row>
    <row r="26">
      <c r="A26" s="4" t="inlineStr">
        <is>
          <t>Interest income available in the Trust Account</t>
        </is>
      </c>
      <c r="E26" s="5" t="n">
        <v>35000</v>
      </c>
      <c r="F26" s="5" t="n">
        <v>137000</v>
      </c>
    </row>
    <row r="27">
      <c r="A27" s="4" t="inlineStr">
        <is>
          <t>Star Peak Energy Transition Corp [Member] | Sponsor | Founder Shares</t>
        </is>
      </c>
    </row>
    <row r="28">
      <c r="A28" s="3" t="inlineStr">
        <is>
          <t>Subsidiary, Sale of Stock [Line Items]</t>
        </is>
      </c>
    </row>
    <row r="29">
      <c r="A29" s="4" t="inlineStr">
        <is>
          <t>Aggregate purchase price</t>
        </is>
      </c>
      <c r="E29" s="6" t="n">
        <v>25000</v>
      </c>
      <c r="F29" s="6" t="n">
        <v>25000</v>
      </c>
    </row>
    <row r="30">
      <c r="A30" s="4" t="inlineStr">
        <is>
          <t>Loan from the Sponsor</t>
        </is>
      </c>
      <c r="E30" s="5" t="n">
        <v>300000</v>
      </c>
      <c r="F30" s="5" t="n">
        <v>300000</v>
      </c>
    </row>
    <row r="31">
      <c r="A31" s="4" t="inlineStr">
        <is>
          <t>Star Peak Energy Transition Corp [Member] | Agreement and Plan of Merger | New Stem Common Stock</t>
        </is>
      </c>
    </row>
    <row r="32">
      <c r="A32" s="3" t="inlineStr">
        <is>
          <t>Subsidiary, Sale of Stock [Line Items]</t>
        </is>
      </c>
    </row>
    <row r="33">
      <c r="A33" s="4" t="inlineStr">
        <is>
          <t>Pro rata portion of shares issuable as right to receive upon conversion (in shares)</t>
        </is>
      </c>
      <c r="B33" s="6" t="n">
        <v>65000000</v>
      </c>
    </row>
    <row r="34">
      <c r="A34" s="4" t="inlineStr">
        <is>
          <t>Number of shares expected to be issued (in shares)</t>
        </is>
      </c>
      <c r="B34" s="6" t="n">
        <v>65000000</v>
      </c>
    </row>
    <row r="35">
      <c r="A35" s="4" t="inlineStr">
        <is>
          <t>Star Peak Energy Transition Corp [Member] | Agreement and Plan of Merger | Stem common stock holders | New Stem Common Stock</t>
        </is>
      </c>
    </row>
    <row r="36">
      <c r="A36" s="3" t="inlineStr">
        <is>
          <t>Subsidiary, Sale of Stock [Line Items]</t>
        </is>
      </c>
    </row>
    <row r="37">
      <c r="A37" s="4" t="inlineStr">
        <is>
          <t>Percentage of shares issued to be held by stock holders (as a percent)</t>
        </is>
      </c>
      <c r="B37" s="4" t="inlineStr">
        <is>
          <t>48.00%</t>
        </is>
      </c>
    </row>
    <row r="38">
      <c r="A38" s="4" t="inlineStr">
        <is>
          <t>Percentage of shares outstanding to be held by stock holders (as a percent)</t>
        </is>
      </c>
      <c r="B38" s="4" t="inlineStr">
        <is>
          <t>66.90%</t>
        </is>
      </c>
    </row>
    <row r="39">
      <c r="A39" s="4" t="inlineStr">
        <is>
          <t>Star Peak Energy Transition Corp [Member] | Initial Public Offering</t>
        </is>
      </c>
    </row>
    <row r="40">
      <c r="A40" s="3" t="inlineStr">
        <is>
          <t>Subsidiary, Sale of Stock [Line Items]</t>
        </is>
      </c>
    </row>
    <row r="41">
      <c r="A41" s="4" t="inlineStr">
        <is>
          <t>Number of units issued</t>
        </is>
      </c>
      <c r="C41" s="6" t="n">
        <v>3358504</v>
      </c>
      <c r="D41" s="6" t="n">
        <v>35000000</v>
      </c>
    </row>
    <row r="42">
      <c r="A42" s="4" t="inlineStr">
        <is>
          <t>Share price per share</t>
        </is>
      </c>
      <c r="C42" s="5" t="n">
        <v>10</v>
      </c>
      <c r="D42" s="5" t="n">
        <v>10</v>
      </c>
      <c r="E42" s="5" t="n">
        <v>10</v>
      </c>
    </row>
    <row r="43">
      <c r="A43" s="4" t="inlineStr">
        <is>
          <t>Gross proceeds from sale of units</t>
        </is>
      </c>
      <c r="D43" s="5" t="n">
        <v>350000000</v>
      </c>
    </row>
    <row r="44">
      <c r="A44" s="4" t="inlineStr">
        <is>
          <t>Other offering costs</t>
        </is>
      </c>
      <c r="D44" s="6" t="n">
        <v>20200000</v>
      </c>
    </row>
    <row r="45">
      <c r="A45" s="4" t="inlineStr">
        <is>
          <t>Deferred underwriting fee payable</t>
        </is>
      </c>
      <c r="D45" s="5" t="n">
        <v>12300000</v>
      </c>
    </row>
    <row r="46">
      <c r="A46" s="4" t="inlineStr">
        <is>
          <t>Star Peak Energy Transition Corp [Member] | Over-allotment</t>
        </is>
      </c>
    </row>
    <row r="47">
      <c r="A47" s="3" t="inlineStr">
        <is>
          <t>Subsidiary, Sale of Stock [Line Items]</t>
        </is>
      </c>
    </row>
    <row r="48">
      <c r="A48" s="4" t="inlineStr">
        <is>
          <t>Number of units issued</t>
        </is>
      </c>
      <c r="C48" s="6" t="n">
        <v>3358504</v>
      </c>
      <c r="E48" s="6" t="n">
        <v>5250000</v>
      </c>
      <c r="F48" s="6" t="n">
        <v>5250000</v>
      </c>
    </row>
    <row r="49">
      <c r="A49" s="4" t="inlineStr">
        <is>
          <t>Share price per share</t>
        </is>
      </c>
      <c r="C49" s="5" t="n">
        <v>10</v>
      </c>
      <c r="E49" s="5" t="n">
        <v>10</v>
      </c>
      <c r="F49" s="5" t="n">
        <v>10</v>
      </c>
    </row>
    <row r="50">
      <c r="A50" s="4" t="inlineStr">
        <is>
          <t>Gross proceeds from sale of units</t>
        </is>
      </c>
      <c r="C50" s="5" t="n">
        <v>33600000</v>
      </c>
    </row>
    <row r="51">
      <c r="A51" s="4" t="inlineStr">
        <is>
          <t>Other offering costs</t>
        </is>
      </c>
      <c r="C51" s="6" t="n">
        <v>1900000</v>
      </c>
    </row>
    <row r="52">
      <c r="A52" s="4" t="inlineStr">
        <is>
          <t>Deferred underwriting fee payable</t>
        </is>
      </c>
      <c r="C52" s="6" t="n">
        <v>1200000</v>
      </c>
    </row>
    <row r="53">
      <c r="A53" s="4" t="inlineStr">
        <is>
          <t>Investment of Cash into Trust Account</t>
        </is>
      </c>
      <c r="C53" s="5" t="n">
        <v>34300000</v>
      </c>
    </row>
    <row r="54">
      <c r="A54" s="4" t="inlineStr">
        <is>
          <t>Star Peak Energy Transition Corp [Member] | Private Placement</t>
        </is>
      </c>
    </row>
    <row r="55">
      <c r="A55" s="3" t="inlineStr">
        <is>
          <t>Subsidiary, Sale of Stock [Line Items]</t>
        </is>
      </c>
    </row>
    <row r="56">
      <c r="A56" s="4" t="inlineStr">
        <is>
          <t>Number of warrants issued</t>
        </is>
      </c>
      <c r="F56" s="6" t="n">
        <v>6733333</v>
      </c>
    </row>
    <row r="57">
      <c r="A57" s="4" t="inlineStr">
        <is>
          <t>Warrant Issue Price</t>
        </is>
      </c>
      <c r="E57" s="10" t="n">
        <v>1.5</v>
      </c>
      <c r="F57" s="10" t="n">
        <v>1.5</v>
      </c>
    </row>
    <row r="58">
      <c r="A58" s="4" t="inlineStr">
        <is>
          <t>Proceeds from sale of Private Placement Warrants</t>
        </is>
      </c>
      <c r="E58" s="5" t="n">
        <v>10100000</v>
      </c>
      <c r="F58" s="5" t="n">
        <v>10100000</v>
      </c>
    </row>
    <row r="59">
      <c r="A59" s="4" t="inlineStr">
        <is>
          <t>Aggregate purchase price</t>
        </is>
      </c>
      <c r="E59" s="10" t="n">
        <v>1.5</v>
      </c>
      <c r="F59" s="10" t="n">
        <v>1.5</v>
      </c>
    </row>
    <row r="60">
      <c r="A60" s="4" t="inlineStr">
        <is>
          <t>Star Peak Energy Transition Corp [Member] | Private Placement | Sponsor</t>
        </is>
      </c>
    </row>
    <row r="61">
      <c r="A61" s="3" t="inlineStr">
        <is>
          <t>Subsidiary, Sale of Stock [Line Items]</t>
        </is>
      </c>
    </row>
    <row r="62">
      <c r="A62" s="4" t="inlineStr">
        <is>
          <t>Number of warrants issued</t>
        </is>
      </c>
      <c r="C62" s="6" t="n">
        <v>447801</v>
      </c>
    </row>
    <row r="63">
      <c r="A63" s="4" t="inlineStr">
        <is>
          <t>Proceeds from sale of Private Placement Warrants</t>
        </is>
      </c>
      <c r="C63" s="5" t="n">
        <v>700000</v>
      </c>
    </row>
    <row r="64">
      <c r="A64" s="4" t="inlineStr">
        <is>
          <t>Star Peak Energy Transition Corp [Member] | As Previously Reported | Over-allotment</t>
        </is>
      </c>
    </row>
    <row r="65">
      <c r="A65" s="3" t="inlineStr">
        <is>
          <t>Subsidiary, Sale of Stock [Line Items]</t>
        </is>
      </c>
    </row>
    <row r="66">
      <c r="A66" s="4" t="inlineStr">
        <is>
          <t>Investment of Cash into Trust Account</t>
        </is>
      </c>
      <c r="C66" s="5" t="n">
        <v>336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Financial Statements - Balance Sheet (Details) - USD ($)</t>
        </is>
      </c>
      <c r="B1" s="2" t="inlineStr">
        <is>
          <t>Mar. 31, 2021</t>
        </is>
      </c>
      <c r="C1" s="2" t="inlineStr">
        <is>
          <t>Dec. 31, 2020</t>
        </is>
      </c>
      <c r="D1" s="2" t="inlineStr">
        <is>
          <t>Sep. 30, 2020</t>
        </is>
      </c>
      <c r="E1" s="2" t="inlineStr">
        <is>
          <t>Aug. 26, 2020</t>
        </is>
      </c>
      <c r="F1" s="2" t="inlineStr">
        <is>
          <t>Mar. 31, 2020</t>
        </is>
      </c>
      <c r="G1" s="2" t="inlineStr">
        <is>
          <t>Dec. 31, 2019</t>
        </is>
      </c>
      <c r="H1" s="2" t="inlineStr">
        <is>
          <t>Dec. 31, 2018</t>
        </is>
      </c>
    </row>
    <row r="2">
      <c r="A2" s="3" t="inlineStr">
        <is>
          <t>Balance Sheet</t>
        </is>
      </c>
    </row>
    <row r="3">
      <c r="A3" s="4" t="inlineStr">
        <is>
          <t>Total assets</t>
        </is>
      </c>
      <c r="B3" s="5" t="n">
        <v>212390000</v>
      </c>
      <c r="C3" s="5" t="n">
        <v>205850000</v>
      </c>
      <c r="G3" s="5" t="n">
        <v>188047000</v>
      </c>
    </row>
    <row r="4">
      <c r="A4" s="3" t="inlineStr">
        <is>
          <t>Liabilities and stockholders' equity</t>
        </is>
      </c>
    </row>
    <row r="5">
      <c r="A5" s="4" t="inlineStr">
        <is>
          <t>Total current liabilities</t>
        </is>
      </c>
      <c r="B5" s="6" t="n">
        <v>208250000</v>
      </c>
      <c r="C5" s="6" t="n">
        <v>190515000</v>
      </c>
      <c r="G5" s="6" t="n">
        <v>109348000</v>
      </c>
    </row>
    <row r="6">
      <c r="A6" s="4" t="inlineStr">
        <is>
          <t>Total liabilities</t>
        </is>
      </c>
      <c r="B6" s="6" t="n">
        <v>467044000</v>
      </c>
      <c r="C6" s="6" t="n">
        <v>383259000</v>
      </c>
      <c r="G6" s="6" t="n">
        <v>212579000</v>
      </c>
    </row>
    <row r="7">
      <c r="A7"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B7" s="6" t="n">
        <v>220955000</v>
      </c>
      <c r="C7" s="6" t="n">
        <v>220563000</v>
      </c>
      <c r="G7" s="6" t="n">
        <v>231129000</v>
      </c>
      <c r="H7" s="5" t="n">
        <v>218931000</v>
      </c>
    </row>
    <row r="8">
      <c r="A8" s="3" t="inlineStr">
        <is>
          <t>Stockholders' equity</t>
        </is>
      </c>
    </row>
    <row r="9">
      <c r="A9" s="4" t="inlineStr">
        <is>
          <t>Series 1 convertible preferred stock, $0.00001 par value; 4,305 shares authorized as of December 31, 2020 and 2019; 2,961 shares issued and outstanding as of December 31, 2020 and 2019</t>
        </is>
      </c>
      <c r="B9" s="6" t="n">
        <v>0</v>
      </c>
      <c r="C9" s="6" t="n">
        <v>0</v>
      </c>
    </row>
    <row r="10">
      <c r="A10" s="4" t="inlineStr">
        <is>
          <t>Common stock</t>
        </is>
      </c>
      <c r="B10" s="6" t="n">
        <v>0</v>
      </c>
      <c r="C10" s="6" t="n">
        <v>0</v>
      </c>
    </row>
    <row r="11">
      <c r="A11" s="4" t="inlineStr">
        <is>
          <t>Additional paid-in capital</t>
        </is>
      </c>
      <c r="B11" s="6" t="n">
        <v>14726000</v>
      </c>
      <c r="C11" s="6" t="n">
        <v>10061000</v>
      </c>
      <c r="G11" s="6" t="n">
        <v>3339000</v>
      </c>
    </row>
    <row r="12">
      <c r="A12" s="4" t="inlineStr">
        <is>
          <t>Accumulated deficit</t>
        </is>
      </c>
      <c r="B12" s="6" t="n">
        <v>-490394000</v>
      </c>
      <c r="C12" s="6" t="n">
        <v>-407841000</v>
      </c>
      <c r="G12" s="6" t="n">
        <v>-259054000</v>
      </c>
    </row>
    <row r="13">
      <c r="A13" s="4" t="inlineStr">
        <is>
          <t>Total stockholders' deficit</t>
        </is>
      </c>
      <c r="B13" s="6" t="n">
        <v>-475609000</v>
      </c>
      <c r="C13" s="6" t="n">
        <v>-397972000</v>
      </c>
      <c r="F13" s="5" t="n">
        <v>-264867000</v>
      </c>
      <c r="G13" s="6" t="n">
        <v>-255661000</v>
      </c>
      <c r="H13" s="6" t="n">
        <v>-210041000</v>
      </c>
    </row>
    <row r="14">
      <c r="A14" s="4" t="inlineStr">
        <is>
          <t>Total liabilities, convertible preferred stock and stockholders' deficit</t>
        </is>
      </c>
      <c r="B14" s="6" t="n">
        <v>212390000</v>
      </c>
      <c r="C14" s="6" t="n">
        <v>205850000</v>
      </c>
      <c r="G14" s="6" t="n">
        <v>188047000</v>
      </c>
    </row>
    <row r="15">
      <c r="A15" s="4" t="inlineStr">
        <is>
          <t>Star Peak Energy Transition Corp [Member]</t>
        </is>
      </c>
    </row>
    <row r="16">
      <c r="A16" s="3" t="inlineStr">
        <is>
          <t>Balance Sheet</t>
        </is>
      </c>
    </row>
    <row r="17">
      <c r="A17" s="4" t="inlineStr">
        <is>
          <t>Total assets</t>
        </is>
      </c>
      <c r="B17" s="6" t="n">
        <v>384598056</v>
      </c>
      <c r="C17" s="6" t="n">
        <v>385286084</v>
      </c>
      <c r="D17" s="5" t="n">
        <v>386179543</v>
      </c>
      <c r="G17" s="6" t="n">
        <v>253018</v>
      </c>
    </row>
    <row r="18">
      <c r="A18" s="3" t="inlineStr">
        <is>
          <t>Liabilities and stockholders' equity</t>
        </is>
      </c>
    </row>
    <row r="19">
      <c r="A19" s="4" t="inlineStr">
        <is>
          <t>Total current liabilities</t>
        </is>
      </c>
      <c r="B19" s="6" t="n">
        <v>2686624</v>
      </c>
      <c r="C19" s="6" t="n">
        <v>2809435</v>
      </c>
      <c r="D19" s="6" t="n">
        <v>716028</v>
      </c>
      <c r="G19" s="6" t="n">
        <v>246568</v>
      </c>
    </row>
    <row r="20">
      <c r="A20" s="4" t="inlineStr">
        <is>
          <t>Deferred legal fees</t>
        </is>
      </c>
      <c r="B20" s="6" t="n">
        <v>203910</v>
      </c>
      <c r="C20" s="6" t="n">
        <v>203910</v>
      </c>
      <c r="D20" s="6" t="n">
        <v>203910</v>
      </c>
    </row>
    <row r="21">
      <c r="A21" s="4" t="inlineStr">
        <is>
          <t>Deferred underwriting commissions</t>
        </is>
      </c>
      <c r="B21" s="6" t="n">
        <v>13425476</v>
      </c>
      <c r="C21" s="6" t="n">
        <v>13425476</v>
      </c>
      <c r="D21" s="6" t="n">
        <v>13425476</v>
      </c>
      <c r="E21" s="5" t="n">
        <v>12300000</v>
      </c>
    </row>
    <row r="22">
      <c r="A22" s="4" t="inlineStr">
        <is>
          <t>Convertible preferred stock warrant liabilities</t>
        </is>
      </c>
      <c r="B22" s="6" t="n">
        <v>276873719</v>
      </c>
      <c r="C22" s="6" t="n">
        <v>121091978</v>
      </c>
      <c r="D22" s="6" t="n">
        <v>11822148</v>
      </c>
    </row>
    <row r="23">
      <c r="A23" s="4" t="inlineStr">
        <is>
          <t>Total liabilities</t>
        </is>
      </c>
      <c r="B23" s="6" t="n">
        <v>293189729</v>
      </c>
      <c r="C23" s="6" t="n">
        <v>137530799</v>
      </c>
      <c r="D23" s="6" t="n">
        <v>26167562</v>
      </c>
      <c r="G23" s="6" t="n">
        <v>246568</v>
      </c>
    </row>
    <row r="24">
      <c r="A24"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B24" s="6" t="n">
        <v>86408320</v>
      </c>
      <c r="C24" s="6" t="n">
        <v>242755280</v>
      </c>
      <c r="D24" s="6" t="n">
        <v>355011980</v>
      </c>
    </row>
    <row r="25">
      <c r="A25" s="3" t="inlineStr">
        <is>
          <t>Stockholders' equity</t>
        </is>
      </c>
    </row>
    <row r="26">
      <c r="A26" s="4" t="inlineStr">
        <is>
          <t>Series 1 convertible preferred stock, $0.00001 par value; 4,305 shares authorized as of December 31, 2020 and 2019; 2,961 shares issued and outstanding as of December 31, 2020 and 2019</t>
        </is>
      </c>
      <c r="C26" s="4" t="inlineStr">
        <is>
          <t xml:space="preserve"> </t>
        </is>
      </c>
      <c r="G26" s="4" t="inlineStr">
        <is>
          <t xml:space="preserve"> </t>
        </is>
      </c>
    </row>
    <row r="27">
      <c r="A27" s="4" t="inlineStr">
        <is>
          <t>Additional paid-in capital</t>
        </is>
      </c>
      <c r="B27" s="6" t="n">
        <v>273994882</v>
      </c>
      <c r="C27" s="6" t="n">
        <v>117649486</v>
      </c>
      <c r="D27" s="6" t="n">
        <v>5393908</v>
      </c>
      <c r="G27" s="6" t="n">
        <v>23994</v>
      </c>
    </row>
    <row r="28">
      <c r="A28" s="4" t="inlineStr">
        <is>
          <t>Accumulated deficit</t>
        </is>
      </c>
      <c r="B28" s="6" t="n">
        <v>-268998806</v>
      </c>
      <c r="C28" s="6" t="n">
        <v>-112651848</v>
      </c>
      <c r="D28" s="6" t="n">
        <v>-395152</v>
      </c>
      <c r="G28" s="6" t="n">
        <v>-18550</v>
      </c>
    </row>
    <row r="29">
      <c r="A29" s="4" t="inlineStr">
        <is>
          <t>Total stockholders' deficit</t>
        </is>
      </c>
      <c r="B29" s="6" t="n">
        <v>5000007</v>
      </c>
      <c r="C29" s="6" t="n">
        <v>5000005</v>
      </c>
      <c r="D29" s="6" t="n">
        <v>5000001</v>
      </c>
      <c r="F29" s="6" t="n">
        <v>5350</v>
      </c>
      <c r="G29" s="6" t="n">
        <v>6450</v>
      </c>
      <c r="H29" s="6" t="n">
        <v>16856</v>
      </c>
    </row>
    <row r="30">
      <c r="A30" s="4" t="inlineStr">
        <is>
          <t>Total liabilities, convertible preferred stock and stockholders' deficit</t>
        </is>
      </c>
      <c r="B30" s="6" t="n">
        <v>384598056</v>
      </c>
      <c r="C30" s="6" t="n">
        <v>385286084</v>
      </c>
      <c r="D30" s="6" t="n">
        <v>386179543</v>
      </c>
      <c r="G30" s="6" t="n">
        <v>253018</v>
      </c>
    </row>
    <row r="31">
      <c r="A31" s="4" t="inlineStr">
        <is>
          <t>Star Peak Energy Transition Corp [Member] | As Previously Reported</t>
        </is>
      </c>
    </row>
    <row r="32">
      <c r="A32" s="3" t="inlineStr">
        <is>
          <t>Balance Sheet</t>
        </is>
      </c>
    </row>
    <row r="33">
      <c r="A33" s="4" t="inlineStr">
        <is>
          <t>Total assets</t>
        </is>
      </c>
      <c r="D33" s="6" t="n">
        <v>386179543</v>
      </c>
    </row>
    <row r="34">
      <c r="A34" s="3" t="inlineStr">
        <is>
          <t>Liabilities and stockholders' equity</t>
        </is>
      </c>
    </row>
    <row r="35">
      <c r="A35" s="4" t="inlineStr">
        <is>
          <t>Total current liabilities</t>
        </is>
      </c>
      <c r="D35" s="6" t="n">
        <v>716028</v>
      </c>
    </row>
    <row r="36">
      <c r="A36" s="4" t="inlineStr">
        <is>
          <t>Deferred legal fees</t>
        </is>
      </c>
      <c r="D36" s="6" t="n">
        <v>203910</v>
      </c>
    </row>
    <row r="37">
      <c r="A37" s="4" t="inlineStr">
        <is>
          <t>Deferred underwriting commissions</t>
        </is>
      </c>
      <c r="D37" s="6" t="n">
        <v>13425476</v>
      </c>
    </row>
    <row r="38">
      <c r="A38" s="4" t="inlineStr">
        <is>
          <t>Total liabilities</t>
        </is>
      </c>
      <c r="D38" s="6" t="n">
        <v>14345414</v>
      </c>
    </row>
    <row r="39">
      <c r="A39"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D39" s="6" t="n">
        <v>366834120</v>
      </c>
    </row>
    <row r="40">
      <c r="A40" s="3" t="inlineStr">
        <is>
          <t>Stockholders' equity</t>
        </is>
      </c>
    </row>
    <row r="41">
      <c r="A41" s="4" t="inlineStr">
        <is>
          <t>Additional paid-in capital</t>
        </is>
      </c>
      <c r="D41" s="6" t="n">
        <v>5394034</v>
      </c>
    </row>
    <row r="42">
      <c r="A42" s="4" t="inlineStr">
        <is>
          <t>Accumulated deficit</t>
        </is>
      </c>
      <c r="D42" s="6" t="n">
        <v>-395152</v>
      </c>
    </row>
    <row r="43">
      <c r="A43" s="4" t="inlineStr">
        <is>
          <t>Total stockholders' deficit</t>
        </is>
      </c>
      <c r="D43" s="6" t="n">
        <v>5000009</v>
      </c>
    </row>
    <row r="44">
      <c r="A44" s="4" t="inlineStr">
        <is>
          <t>Total liabilities, convertible preferred stock and stockholders' deficit</t>
        </is>
      </c>
      <c r="D44" s="6" t="n">
        <v>386179543</v>
      </c>
    </row>
    <row r="45">
      <c r="A45" s="4" t="inlineStr">
        <is>
          <t>Star Peak Energy Transition Corp [Member] | Restatement Adjustment</t>
        </is>
      </c>
    </row>
    <row r="46">
      <c r="A46" s="3" t="inlineStr">
        <is>
          <t>Liabilities and stockholders' equity</t>
        </is>
      </c>
    </row>
    <row r="47">
      <c r="A47" s="4" t="inlineStr">
        <is>
          <t>Convertible preferred stock warrant liabilities</t>
        </is>
      </c>
      <c r="D47" s="6" t="n">
        <v>11822148</v>
      </c>
    </row>
    <row r="48">
      <c r="A48" s="4" t="inlineStr">
        <is>
          <t>Total liabilities</t>
        </is>
      </c>
      <c r="D48" s="6" t="n">
        <v>11822148</v>
      </c>
    </row>
    <row r="49">
      <c r="A49"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D49" s="6" t="n">
        <v>-11822140</v>
      </c>
    </row>
    <row r="50">
      <c r="A50" s="3" t="inlineStr">
        <is>
          <t>Stockholders' equity</t>
        </is>
      </c>
    </row>
    <row r="51">
      <c r="A51" s="4" t="inlineStr">
        <is>
          <t>Additional paid-in capital</t>
        </is>
      </c>
      <c r="D51" s="6" t="n">
        <v>-126</v>
      </c>
    </row>
    <row r="52">
      <c r="A52" s="4" t="inlineStr">
        <is>
          <t>Total stockholders' deficit</t>
        </is>
      </c>
      <c r="D52" s="6" t="n">
        <v>-8</v>
      </c>
    </row>
    <row r="53">
      <c r="A53" s="4" t="inlineStr">
        <is>
          <t>Star Peak Energy Transition Corp [Member] | Restatement of warrants as derivative liabilities</t>
        </is>
      </c>
    </row>
    <row r="54">
      <c r="A54" s="3" t="inlineStr">
        <is>
          <t>Balance Sheet</t>
        </is>
      </c>
    </row>
    <row r="55">
      <c r="A55" s="4" t="inlineStr">
        <is>
          <t>Total assets</t>
        </is>
      </c>
      <c r="D55" s="6" t="n">
        <v>386179543</v>
      </c>
    </row>
    <row r="56">
      <c r="A56" s="3" t="inlineStr">
        <is>
          <t>Liabilities and stockholders' equity</t>
        </is>
      </c>
    </row>
    <row r="57">
      <c r="A57" s="4" t="inlineStr">
        <is>
          <t>Total current liabilities</t>
        </is>
      </c>
      <c r="D57" s="6" t="n">
        <v>716028</v>
      </c>
    </row>
    <row r="58">
      <c r="A58" s="4" t="inlineStr">
        <is>
          <t>Deferred legal fees</t>
        </is>
      </c>
      <c r="D58" s="6" t="n">
        <v>203910</v>
      </c>
    </row>
    <row r="59">
      <c r="A59" s="4" t="inlineStr">
        <is>
          <t>Deferred underwriting commissions</t>
        </is>
      </c>
      <c r="D59" s="6" t="n">
        <v>13425476</v>
      </c>
    </row>
    <row r="60">
      <c r="A60" s="4" t="inlineStr">
        <is>
          <t>Convertible preferred stock warrant liabilities</t>
        </is>
      </c>
      <c r="D60" s="6" t="n">
        <v>11822148</v>
      </c>
    </row>
    <row r="61">
      <c r="A61" s="4" t="inlineStr">
        <is>
          <t>Total liabilities</t>
        </is>
      </c>
      <c r="D61" s="6" t="n">
        <v>26167562</v>
      </c>
    </row>
    <row r="62">
      <c r="A62"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D62" s="6" t="n">
        <v>355011980</v>
      </c>
    </row>
    <row r="63">
      <c r="A63" s="3" t="inlineStr">
        <is>
          <t>Stockholders' equity</t>
        </is>
      </c>
    </row>
    <row r="64">
      <c r="A64" s="4" t="inlineStr">
        <is>
          <t>Additional paid-in capital</t>
        </is>
      </c>
      <c r="D64" s="6" t="n">
        <v>5393908</v>
      </c>
    </row>
    <row r="65">
      <c r="A65" s="4" t="inlineStr">
        <is>
          <t>Accumulated deficit</t>
        </is>
      </c>
      <c r="D65" s="6" t="n">
        <v>-395152</v>
      </c>
    </row>
    <row r="66">
      <c r="A66" s="4" t="inlineStr">
        <is>
          <t>Total stockholders' deficit</t>
        </is>
      </c>
      <c r="D66" s="6" t="n">
        <v>5000001</v>
      </c>
    </row>
    <row r="67">
      <c r="A67" s="4" t="inlineStr">
        <is>
          <t>Total liabilities, convertible preferred stock and stockholders' deficit</t>
        </is>
      </c>
      <c r="D67" s="6" t="n">
        <v>386179543</v>
      </c>
    </row>
    <row r="68">
      <c r="A68" s="4" t="inlineStr">
        <is>
          <t>Star Peak Energy Transition Corp [Member] | Restatement of warrants as derivative liabilities | As Previously Reported</t>
        </is>
      </c>
    </row>
    <row r="69">
      <c r="A69" s="3" t="inlineStr">
        <is>
          <t>Balance Sheet</t>
        </is>
      </c>
    </row>
    <row r="70">
      <c r="A70" s="4" t="inlineStr">
        <is>
          <t>Total assets</t>
        </is>
      </c>
      <c r="C70" s="6" t="n">
        <v>385286084</v>
      </c>
      <c r="D70" s="6" t="n">
        <v>386179543</v>
      </c>
    </row>
    <row r="71">
      <c r="A71" s="3" t="inlineStr">
        <is>
          <t>Liabilities and stockholders' equity</t>
        </is>
      </c>
    </row>
    <row r="72">
      <c r="A72" s="4" t="inlineStr">
        <is>
          <t>Total current liabilities</t>
        </is>
      </c>
      <c r="C72" s="6" t="n">
        <v>2809435</v>
      </c>
      <c r="D72" s="6" t="n">
        <v>716028</v>
      </c>
    </row>
    <row r="73">
      <c r="A73" s="4" t="inlineStr">
        <is>
          <t>Deferred legal fees</t>
        </is>
      </c>
      <c r="C73" s="6" t="n">
        <v>203910</v>
      </c>
      <c r="D73" s="6" t="n">
        <v>203910</v>
      </c>
    </row>
    <row r="74">
      <c r="A74" s="4" t="inlineStr">
        <is>
          <t>Deferred underwriting commissions</t>
        </is>
      </c>
      <c r="C74" s="6" t="n">
        <v>13425476</v>
      </c>
      <c r="D74" s="6" t="n">
        <v>13425476</v>
      </c>
    </row>
    <row r="75">
      <c r="A75" s="4" t="inlineStr">
        <is>
          <t>Total liabilities</t>
        </is>
      </c>
      <c r="C75" s="6" t="n">
        <v>16438821</v>
      </c>
      <c r="D75" s="6" t="n">
        <v>14345414</v>
      </c>
    </row>
    <row r="76">
      <c r="A76"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C76" s="6" t="n">
        <v>363847260</v>
      </c>
      <c r="D76" s="6" t="n">
        <v>366834120</v>
      </c>
    </row>
    <row r="77">
      <c r="A77" s="3" t="inlineStr">
        <is>
          <t>Stockholders' equity</t>
        </is>
      </c>
    </row>
    <row r="78">
      <c r="A78" s="4" t="inlineStr">
        <is>
          <t>Additional paid-in capital</t>
        </is>
      </c>
      <c r="C78" s="6" t="n">
        <v>8380865</v>
      </c>
      <c r="D78" s="6" t="n">
        <v>5394034</v>
      </c>
    </row>
    <row r="79">
      <c r="A79" s="4" t="inlineStr">
        <is>
          <t>Accumulated deficit</t>
        </is>
      </c>
      <c r="C79" s="6" t="n">
        <v>-3382018</v>
      </c>
      <c r="D79" s="6" t="n">
        <v>-395152</v>
      </c>
    </row>
    <row r="80">
      <c r="A80" s="4" t="inlineStr">
        <is>
          <t>Total stockholders' deficit</t>
        </is>
      </c>
      <c r="C80" s="6" t="n">
        <v>5000003</v>
      </c>
      <c r="D80" s="6" t="n">
        <v>5000009</v>
      </c>
    </row>
    <row r="81">
      <c r="A81" s="4" t="inlineStr">
        <is>
          <t>Total liabilities, convertible preferred stock and stockholders' deficit</t>
        </is>
      </c>
      <c r="C81" s="6" t="n">
        <v>385286084</v>
      </c>
      <c r="D81" s="6" t="n">
        <v>386179543</v>
      </c>
    </row>
    <row r="82">
      <c r="A82" s="4" t="inlineStr">
        <is>
          <t>Star Peak Energy Transition Corp [Member] | Restatement of warrants as derivative liabilities | Restatement Adjustment</t>
        </is>
      </c>
    </row>
    <row r="83">
      <c r="A83" s="3" t="inlineStr">
        <is>
          <t>Liabilities and stockholders' equity</t>
        </is>
      </c>
    </row>
    <row r="84">
      <c r="A84" s="4" t="inlineStr">
        <is>
          <t>Convertible preferred stock warrant liabilities</t>
        </is>
      </c>
      <c r="C84" s="6" t="n">
        <v>121091978</v>
      </c>
      <c r="D84" s="6" t="n">
        <v>11822148</v>
      </c>
    </row>
    <row r="85">
      <c r="A85" s="4" t="inlineStr">
        <is>
          <t>Total liabilities</t>
        </is>
      </c>
      <c r="C85" s="6" t="n">
        <v>121091978</v>
      </c>
      <c r="D85" s="6" t="n">
        <v>11822148</v>
      </c>
    </row>
    <row r="86">
      <c r="A86"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C86" s="6" t="n">
        <v>-121091980</v>
      </c>
      <c r="D86" s="6" t="n">
        <v>-11822140</v>
      </c>
    </row>
    <row r="87">
      <c r="A87" s="3" t="inlineStr">
        <is>
          <t>Stockholders' equity</t>
        </is>
      </c>
    </row>
    <row r="88">
      <c r="A88" s="4" t="inlineStr">
        <is>
          <t>Additional paid-in capital</t>
        </is>
      </c>
      <c r="C88" s="6" t="n">
        <v>109268621</v>
      </c>
      <c r="D88" s="6" t="n">
        <v>-126</v>
      </c>
    </row>
    <row r="89">
      <c r="A89" s="4" t="inlineStr">
        <is>
          <t>Accumulated deficit</t>
        </is>
      </c>
      <c r="C89" s="6" t="n">
        <v>-109269830</v>
      </c>
    </row>
    <row r="90">
      <c r="A90" s="4" t="inlineStr">
        <is>
          <t>Total stockholders' deficit</t>
        </is>
      </c>
      <c r="C90" s="6" t="n">
        <v>2</v>
      </c>
      <c r="D90" s="6" t="n">
        <v>-8</v>
      </c>
    </row>
    <row r="91">
      <c r="A91" s="4" t="inlineStr">
        <is>
          <t>Star Peak Energy Transition Corp [Member] | Class A common stock</t>
        </is>
      </c>
    </row>
    <row r="92">
      <c r="A92" s="3" t="inlineStr">
        <is>
          <t>Stockholders' equity</t>
        </is>
      </c>
    </row>
    <row r="93">
      <c r="A93" s="4" t="inlineStr">
        <is>
          <t>Common stock</t>
        </is>
      </c>
      <c r="C93" s="6" t="n">
        <v>1408</v>
      </c>
    </row>
    <row r="94">
      <c r="A94" s="4" t="inlineStr">
        <is>
          <t>Star Peak Energy Transition Corp [Member] | Class A common stock | Restatement of warrants as derivative liabilities</t>
        </is>
      </c>
    </row>
    <row r="95">
      <c r="A95" s="3" t="inlineStr">
        <is>
          <t>Stockholders' equity</t>
        </is>
      </c>
    </row>
    <row r="96">
      <c r="A96" s="4" t="inlineStr">
        <is>
          <t>Common stock</t>
        </is>
      </c>
      <c r="D96" s="6" t="n">
        <v>286</v>
      </c>
    </row>
    <row r="97">
      <c r="A97" s="4" t="inlineStr">
        <is>
          <t>Star Peak Energy Transition Corp [Member] | Class A common stock | Restatement of warrants as derivative liabilities | As Previously Reported</t>
        </is>
      </c>
    </row>
    <row r="98">
      <c r="A98" s="3" t="inlineStr">
        <is>
          <t>Stockholders' equity</t>
        </is>
      </c>
    </row>
    <row r="99">
      <c r="A99" s="4" t="inlineStr">
        <is>
          <t>Common stock</t>
        </is>
      </c>
      <c r="C99" s="6" t="n">
        <v>197</v>
      </c>
      <c r="D99" s="6" t="n">
        <v>168</v>
      </c>
    </row>
    <row r="100">
      <c r="A100" s="4" t="inlineStr">
        <is>
          <t>Star Peak Energy Transition Corp [Member] | Class A common stock | Restatement of warrants as derivative liabilities | Restatement Adjustment</t>
        </is>
      </c>
    </row>
    <row r="101">
      <c r="A101" s="3" t="inlineStr">
        <is>
          <t>Stockholders' equity</t>
        </is>
      </c>
    </row>
    <row r="102">
      <c r="A102" s="4" t="inlineStr">
        <is>
          <t>Common stock</t>
        </is>
      </c>
      <c r="C102" s="6" t="n">
        <v>1211</v>
      </c>
      <c r="D102" s="6" t="n">
        <v>118</v>
      </c>
    </row>
    <row r="103">
      <c r="A103" s="4" t="inlineStr">
        <is>
          <t>Star Peak Energy Transition Corp [Member] | Common Class B</t>
        </is>
      </c>
    </row>
    <row r="104">
      <c r="A104" s="3" t="inlineStr">
        <is>
          <t>Stockholders' equity</t>
        </is>
      </c>
    </row>
    <row r="105">
      <c r="A105" s="4" t="inlineStr">
        <is>
          <t>Common stock</t>
        </is>
      </c>
      <c r="B105" s="6" t="n">
        <v>959</v>
      </c>
      <c r="C105" s="6" t="n">
        <v>959</v>
      </c>
      <c r="D105" s="6" t="n">
        <v>959</v>
      </c>
      <c r="G105" s="6" t="n">
        <v>1006</v>
      </c>
    </row>
    <row r="106">
      <c r="A106" s="4" t="inlineStr">
        <is>
          <t>Total stockholders' deficit</t>
        </is>
      </c>
      <c r="B106" s="5" t="n">
        <v>959</v>
      </c>
      <c r="C106" s="6" t="n">
        <v>959</v>
      </c>
      <c r="F106" s="5" t="n">
        <v>1006</v>
      </c>
      <c r="G106" s="5" t="n">
        <v>1006</v>
      </c>
      <c r="H106" s="5" t="n">
        <v>1006</v>
      </c>
    </row>
    <row r="107">
      <c r="A107" s="4" t="inlineStr">
        <is>
          <t>Star Peak Energy Transition Corp [Member] | Common Class B | As Previously Reported</t>
        </is>
      </c>
    </row>
    <row r="108">
      <c r="A108" s="3" t="inlineStr">
        <is>
          <t>Stockholders' equity</t>
        </is>
      </c>
    </row>
    <row r="109">
      <c r="A109" s="4" t="inlineStr">
        <is>
          <t>Common stock</t>
        </is>
      </c>
      <c r="D109" s="6" t="n">
        <v>959</v>
      </c>
    </row>
    <row r="110">
      <c r="A110" s="4" t="inlineStr">
        <is>
          <t>Star Peak Energy Transition Corp [Member] | Common Class B | Restatement of warrants as derivative liabilities</t>
        </is>
      </c>
    </row>
    <row r="111">
      <c r="A111" s="3" t="inlineStr">
        <is>
          <t>Stockholders' equity</t>
        </is>
      </c>
    </row>
    <row r="112">
      <c r="A112" s="4" t="inlineStr">
        <is>
          <t>Common stock</t>
        </is>
      </c>
      <c r="D112" s="6" t="n">
        <v>959</v>
      </c>
    </row>
    <row r="113">
      <c r="A113" s="4" t="inlineStr">
        <is>
          <t>Star Peak Energy Transition Corp [Member] | Common Class B | Restatement of warrants as derivative liabilities | As Previously Reported</t>
        </is>
      </c>
    </row>
    <row r="114">
      <c r="A114" s="3" t="inlineStr">
        <is>
          <t>Stockholders' equity</t>
        </is>
      </c>
    </row>
    <row r="115">
      <c r="A115" s="4" t="inlineStr">
        <is>
          <t>Common stock</t>
        </is>
      </c>
      <c r="C115" s="5" t="n">
        <v>959</v>
      </c>
      <c r="D115" s="5" t="n">
        <v>9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atement of Previously Issued Financial Statements - Statement of Operation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tatement of Operations</t>
        </is>
      </c>
    </row>
    <row r="4">
      <c r="A4" s="4" t="inlineStr">
        <is>
          <t>Loss from operations</t>
        </is>
      </c>
      <c r="B4" s="5" t="n">
        <v>-9883000</v>
      </c>
      <c r="C4" s="5" t="n">
        <v>-12198000</v>
      </c>
      <c r="D4" s="5" t="n">
        <v>-49387000</v>
      </c>
      <c r="E4" s="5" t="n">
        <v>-47850000</v>
      </c>
    </row>
    <row r="5">
      <c r="A5" s="3" t="inlineStr">
        <is>
          <t>Other (expense) income:</t>
        </is>
      </c>
    </row>
    <row r="6">
      <c r="A6" s="4" t="inlineStr">
        <is>
          <t>Change in fair value of warrant liabilities</t>
        </is>
      </c>
      <c r="B6" s="6" t="n">
        <v>66397000</v>
      </c>
      <c r="C6" s="6" t="n">
        <v>-1009000</v>
      </c>
      <c r="D6" s="6" t="n">
        <v>84455000</v>
      </c>
      <c r="E6" s="6" t="n">
        <v>-1493000</v>
      </c>
    </row>
    <row r="7">
      <c r="A7" s="4" t="inlineStr">
        <is>
          <t>Total other income (expense)</t>
        </is>
      </c>
      <c r="B7" s="6" t="n">
        <v>-72670000</v>
      </c>
      <c r="C7" s="6" t="n">
        <v>-5273000</v>
      </c>
      <c r="D7" s="6" t="n">
        <v>-106732000</v>
      </c>
      <c r="E7" s="6" t="n">
        <v>-11558000</v>
      </c>
    </row>
    <row r="8">
      <c r="A8" s="4" t="inlineStr">
        <is>
          <t>Net loss</t>
        </is>
      </c>
      <c r="B8" s="5" t="n">
        <v>-82553000</v>
      </c>
      <c r="C8" s="5" t="n">
        <v>-17471000</v>
      </c>
      <c r="D8" s="5" t="n">
        <v>-156124000</v>
      </c>
      <c r="E8" s="5" t="n">
        <v>-59414000</v>
      </c>
    </row>
    <row r="9">
      <c r="A9" s="4" t="inlineStr">
        <is>
          <t>Weighted-average number of shares outstanding used to compute net loss per share attributable to common stockholders, basic and diluted</t>
        </is>
      </c>
      <c r="B9" s="6" t="n">
        <v>12263160</v>
      </c>
      <c r="C9" s="6" t="n">
        <v>9075646</v>
      </c>
      <c r="D9" s="6" t="n">
        <v>9474749</v>
      </c>
      <c r="E9" s="6" t="n">
        <v>10703380</v>
      </c>
    </row>
    <row r="10">
      <c r="A10" s="4" t="inlineStr">
        <is>
          <t>Net loss per share attributable to common stockholders, basic and diluted</t>
        </is>
      </c>
      <c r="B10" s="10" t="n">
        <v>-6.73</v>
      </c>
      <c r="C10" s="10" t="n">
        <v>-2.97</v>
      </c>
      <c r="D10" s="10" t="n">
        <v>-17.48</v>
      </c>
      <c r="E10" s="10" t="n">
        <v>-6.05</v>
      </c>
    </row>
    <row r="11">
      <c r="A11" s="4" t="inlineStr">
        <is>
          <t>Star Peak Energy Transition Corp [Member]</t>
        </is>
      </c>
    </row>
    <row r="12">
      <c r="A12" s="3" t="inlineStr">
        <is>
          <t>Statement of Operations</t>
        </is>
      </c>
    </row>
    <row r="13">
      <c r="A13" s="4" t="inlineStr">
        <is>
          <t>Loss from operations</t>
        </is>
      </c>
      <c r="D13" s="5" t="n">
        <v>-3500175</v>
      </c>
    </row>
    <row r="14">
      <c r="A14" s="3" t="inlineStr">
        <is>
          <t>Other (expense) income:</t>
        </is>
      </c>
    </row>
    <row r="15">
      <c r="A15" s="4" t="inlineStr">
        <is>
          <t>Change in fair value of warrant liabilities</t>
        </is>
      </c>
      <c r="B15" s="5" t="n">
        <v>155781741</v>
      </c>
      <c r="C15" s="5" t="n">
        <v>0</v>
      </c>
      <c r="D15" s="6" t="n">
        <v>-109269830</v>
      </c>
    </row>
    <row r="16">
      <c r="A16" s="4" t="inlineStr">
        <is>
          <t>Net gain from Investments held in Trust Account</t>
        </is>
      </c>
      <c r="B16" s="6" t="n">
        <v>35469</v>
      </c>
      <c r="D16" s="6" t="n">
        <v>136707</v>
      </c>
    </row>
    <row r="17">
      <c r="A17" s="4" t="inlineStr">
        <is>
          <t>Total other income (expense)</t>
        </is>
      </c>
      <c r="B17" s="6" t="n">
        <v>-155746272</v>
      </c>
      <c r="D17" s="6" t="n">
        <v>-109133123</v>
      </c>
    </row>
    <row r="18">
      <c r="A18" s="4" t="inlineStr">
        <is>
          <t>Net loss</t>
        </is>
      </c>
      <c r="B18" s="5" t="n">
        <v>-156346958</v>
      </c>
      <c r="C18" s="6" t="n">
        <v>-1100</v>
      </c>
      <c r="D18" s="6" t="n">
        <v>-112633298</v>
      </c>
      <c r="E18" s="5" t="n">
        <v>-10406</v>
      </c>
    </row>
    <row r="19">
      <c r="A19" s="4" t="inlineStr">
        <is>
          <t>Star Peak Energy Transition Corp [Member] | Restatement of warrants as derivative liabilities | As Previously Reported</t>
        </is>
      </c>
    </row>
    <row r="20">
      <c r="A20" s="3" t="inlineStr">
        <is>
          <t>Statement of Operations</t>
        </is>
      </c>
    </row>
    <row r="21">
      <c r="A21" s="4" t="inlineStr">
        <is>
          <t>Loss from operations</t>
        </is>
      </c>
      <c r="D21" s="6" t="n">
        <v>-3500175</v>
      </c>
    </row>
    <row r="22">
      <c r="A22" s="3" t="inlineStr">
        <is>
          <t>Other (expense) income:</t>
        </is>
      </c>
    </row>
    <row r="23">
      <c r="A23" s="4" t="inlineStr">
        <is>
          <t>Net gain from Investments held in Trust Account</t>
        </is>
      </c>
      <c r="D23" s="6" t="n">
        <v>136707</v>
      </c>
    </row>
    <row r="24">
      <c r="A24" s="4" t="inlineStr">
        <is>
          <t>Total other income (expense)</t>
        </is>
      </c>
      <c r="D24" s="6" t="n">
        <v>136707</v>
      </c>
    </row>
    <row r="25">
      <c r="A25" s="4" t="inlineStr">
        <is>
          <t>Net loss</t>
        </is>
      </c>
      <c r="D25" s="6" t="n">
        <v>-3363468</v>
      </c>
    </row>
    <row r="26">
      <c r="A26" s="4" t="inlineStr">
        <is>
          <t>Star Peak Energy Transition Corp [Member] | Restatement of warrants as derivative liabilities | Restatement Adjustment</t>
        </is>
      </c>
    </row>
    <row r="27">
      <c r="A27" s="3" t="inlineStr">
        <is>
          <t>Other (expense) income:</t>
        </is>
      </c>
    </row>
    <row r="28">
      <c r="A28" s="4" t="inlineStr">
        <is>
          <t>Change in fair value of warrant liabilities</t>
        </is>
      </c>
      <c r="D28" s="6" t="n">
        <v>-109269830</v>
      </c>
    </row>
    <row r="29">
      <c r="A29" s="4" t="inlineStr">
        <is>
          <t>Total other income (expense)</t>
        </is>
      </c>
      <c r="D29" s="6" t="n">
        <v>-109269830</v>
      </c>
    </row>
    <row r="30">
      <c r="A30" s="4" t="inlineStr">
        <is>
          <t>Net loss</t>
        </is>
      </c>
      <c r="D30" s="5" t="n">
        <v>-109269830</v>
      </c>
    </row>
    <row r="31">
      <c r="A31" s="4" t="inlineStr">
        <is>
          <t>Star Peak Energy Transition Corp [Member] | Class A common stock</t>
        </is>
      </c>
    </row>
    <row r="32">
      <c r="A32" s="3" t="inlineStr">
        <is>
          <t>Other (expense) income:</t>
        </is>
      </c>
    </row>
    <row r="33">
      <c r="A33" s="4" t="inlineStr">
        <is>
          <t>Weighted-average number of shares outstanding used to compute net loss per share attributable to common stockholders, basic and diluted</t>
        </is>
      </c>
      <c r="B33" s="6" t="n">
        <v>38358504</v>
      </c>
      <c r="D33" s="6" t="n">
        <v>38208123</v>
      </c>
    </row>
    <row r="34">
      <c r="A34" s="4" t="inlineStr">
        <is>
          <t>Star Peak Energy Transition Corp [Member] | Class A common stock | Restatement of warrants as derivative liabilities | As Previously Reported</t>
        </is>
      </c>
    </row>
    <row r="35">
      <c r="A35" s="3" t="inlineStr">
        <is>
          <t>Other (expense) income:</t>
        </is>
      </c>
    </row>
    <row r="36">
      <c r="A36" s="4" t="inlineStr">
        <is>
          <t>Weighted-average number of shares outstanding used to compute net loss per share attributable to common stockholders, basic and diluted</t>
        </is>
      </c>
      <c r="D36" s="6" t="n">
        <v>38208123</v>
      </c>
    </row>
    <row r="37">
      <c r="A37" s="4" t="inlineStr">
        <is>
          <t>Star Peak Energy Transition Corp [Member] | Common Class B</t>
        </is>
      </c>
    </row>
    <row r="38">
      <c r="A38" s="3" t="inlineStr">
        <is>
          <t>Other (expense) income:</t>
        </is>
      </c>
    </row>
    <row r="39">
      <c r="A39" s="4" t="inlineStr">
        <is>
          <t>Change in fair value of warrant liabilities</t>
        </is>
      </c>
      <c r="D39" s="5" t="n">
        <v>109300000</v>
      </c>
    </row>
    <row r="40">
      <c r="A40" s="4" t="inlineStr">
        <is>
          <t>Net loss</t>
        </is>
      </c>
      <c r="B40" s="5" t="n">
        <v>156300000</v>
      </c>
      <c r="C40" s="5" t="n">
        <v>0</v>
      </c>
      <c r="D40" s="5" t="n">
        <v>112600000</v>
      </c>
    </row>
    <row r="41">
      <c r="A41" s="4" t="inlineStr">
        <is>
          <t>Weighted-average number of shares outstanding used to compute net loss per share attributable to common stockholders, basic and diluted</t>
        </is>
      </c>
      <c r="B41" s="6" t="n">
        <v>9589626</v>
      </c>
      <c r="C41" s="6" t="n">
        <v>8750000</v>
      </c>
      <c r="D41" s="6" t="n">
        <v>9589626</v>
      </c>
      <c r="E41" s="6" t="n">
        <v>9589626</v>
      </c>
    </row>
    <row r="42">
      <c r="A42" s="4" t="inlineStr">
        <is>
          <t>Net loss per share attributable to common stockholders, basic and diluted</t>
        </is>
      </c>
      <c r="B42" s="10" t="n">
        <v>-16.3</v>
      </c>
      <c r="C42" s="5" t="n">
        <v>0</v>
      </c>
      <c r="D42" s="10" t="n">
        <v>-11.75</v>
      </c>
      <c r="E42" s="5" t="n">
        <v>0</v>
      </c>
    </row>
    <row r="43">
      <c r="A43" s="4" t="inlineStr">
        <is>
          <t>Star Peak Energy Transition Corp [Member] | Common Class B | Restatement of warrants as derivative liabilities | As Previously Reported</t>
        </is>
      </c>
    </row>
    <row r="44">
      <c r="A44" s="3" t="inlineStr">
        <is>
          <t>Other (expense) income:</t>
        </is>
      </c>
    </row>
    <row r="45">
      <c r="A45" s="4" t="inlineStr">
        <is>
          <t>Weighted-average number of shares outstanding used to compute net loss per share attributable to common stockholders, basic and diluted</t>
        </is>
      </c>
      <c r="D45" s="6" t="n">
        <v>9589626</v>
      </c>
    </row>
    <row r="46">
      <c r="A46" s="4" t="inlineStr">
        <is>
          <t>Net loss per share attributable to common stockholders, basic and diluted</t>
        </is>
      </c>
      <c r="D46" s="10" t="n">
        <v>-0.3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Statement of Cash Flows (Details) - USD ($)</t>
        </is>
      </c>
      <c r="B1" s="2" t="inlineStr">
        <is>
          <t>Aug. 20, 2020</t>
        </is>
      </c>
      <c r="C1" s="2" t="inlineStr">
        <is>
          <t>Mar. 31, 2021</t>
        </is>
      </c>
      <c r="D1" s="2" t="inlineStr">
        <is>
          <t>Mar. 31, 2020</t>
        </is>
      </c>
      <c r="E1" s="2" t="inlineStr">
        <is>
          <t>Dec. 31, 2020</t>
        </is>
      </c>
      <c r="F1" s="2" t="inlineStr">
        <is>
          <t>Dec. 31, 2019</t>
        </is>
      </c>
    </row>
    <row r="2">
      <c r="A2" s="3" t="inlineStr">
        <is>
          <t>Error Corrections and Prior Period Adjustments Restatement [Line Items]</t>
        </is>
      </c>
    </row>
    <row r="3">
      <c r="A3" s="4" t="inlineStr">
        <is>
          <t>Net loss</t>
        </is>
      </c>
      <c r="E3" s="5" t="n">
        <v>-156124000</v>
      </c>
      <c r="F3" s="5" t="n">
        <v>-59414000</v>
      </c>
    </row>
    <row r="4">
      <c r="A4" s="4" t="inlineStr">
        <is>
          <t>Net cash used in operating activities</t>
        </is>
      </c>
      <c r="C4" s="5" t="n">
        <v>-1827000</v>
      </c>
      <c r="D4" s="5" t="n">
        <v>-10670000</v>
      </c>
      <c r="E4" s="6" t="n">
        <v>-33671000</v>
      </c>
      <c r="F4" s="6" t="n">
        <v>-29678000</v>
      </c>
    </row>
    <row r="5">
      <c r="A5" s="4" t="inlineStr">
        <is>
          <t>Net cash used in investing activities</t>
        </is>
      </c>
      <c r="C5" s="6" t="n">
        <v>-2763000</v>
      </c>
      <c r="D5" s="6" t="n">
        <v>-3310000</v>
      </c>
      <c r="E5" s="6" t="n">
        <v>-12036000</v>
      </c>
      <c r="F5" s="6" t="n">
        <v>-46358000</v>
      </c>
    </row>
    <row r="6">
      <c r="A6" s="4" t="inlineStr">
        <is>
          <t>Net cash provided by financing activities</t>
        </is>
      </c>
      <c r="C6" s="6" t="n">
        <v>7093000</v>
      </c>
      <c r="D6" s="6" t="n">
        <v>12155000</v>
      </c>
      <c r="E6" s="6" t="n">
        <v>40294000</v>
      </c>
      <c r="F6" s="6" t="n">
        <v>67201000</v>
      </c>
    </row>
    <row r="7">
      <c r="A7" s="4" t="inlineStr">
        <is>
          <t>Net decrease in cash and cash equivalents</t>
        </is>
      </c>
      <c r="C7" s="6" t="n">
        <v>2931000</v>
      </c>
      <c r="D7" s="6" t="n">
        <v>-2009000</v>
      </c>
      <c r="E7" s="6" t="n">
        <v>-5947000</v>
      </c>
      <c r="F7" s="6" t="n">
        <v>-9005000</v>
      </c>
    </row>
    <row r="8">
      <c r="A8" s="4" t="inlineStr">
        <is>
          <t>Star Peak Energy Transition Corp [Member]</t>
        </is>
      </c>
    </row>
    <row r="9">
      <c r="A9" s="3" t="inlineStr">
        <is>
          <t>Error Corrections and Prior Period Adjustments Restatement [Line Items]</t>
        </is>
      </c>
    </row>
    <row r="10">
      <c r="A10" s="4" t="inlineStr">
        <is>
          <t>Net loss</t>
        </is>
      </c>
      <c r="C10" s="6" t="n">
        <v>-156346958</v>
      </c>
      <c r="D10" s="6" t="n">
        <v>-1100</v>
      </c>
      <c r="E10" s="6" t="n">
        <v>-112633298</v>
      </c>
      <c r="F10" s="6" t="n">
        <v>-10406</v>
      </c>
    </row>
    <row r="11">
      <c r="A11" s="4" t="inlineStr">
        <is>
          <t>Adjustments to reconcile net loss to net cash used in operating activities</t>
        </is>
      </c>
      <c r="E11" s="6" t="n">
        <v>109269830</v>
      </c>
    </row>
    <row r="12">
      <c r="A12" s="4" t="inlineStr">
        <is>
          <t>Net cash used in operating activities</t>
        </is>
      </c>
      <c r="C12" s="6" t="n">
        <v>-510709</v>
      </c>
      <c r="D12" s="6" t="n">
        <v>0</v>
      </c>
      <c r="E12" s="6" t="n">
        <v>-1838477</v>
      </c>
      <c r="F12" s="6" t="n">
        <v>-17473</v>
      </c>
    </row>
    <row r="13">
      <c r="A13" s="4" t="inlineStr">
        <is>
          <t>Net cash used in investing activities</t>
        </is>
      </c>
      <c r="E13" s="6" t="n">
        <v>-383585040</v>
      </c>
    </row>
    <row r="14">
      <c r="A14" s="4" t="inlineStr">
        <is>
          <t>Net cash provided by financing activities</t>
        </is>
      </c>
      <c r="E14" s="6" t="n">
        <v>386360290</v>
      </c>
      <c r="F14" s="6" t="n">
        <v>-142199</v>
      </c>
    </row>
    <row r="15">
      <c r="A15" s="4" t="inlineStr">
        <is>
          <t>Net decrease in cash and cash equivalents</t>
        </is>
      </c>
      <c r="C15" s="5" t="n">
        <v>-510709</v>
      </c>
      <c r="D15" s="5" t="n">
        <v>0</v>
      </c>
      <c r="E15" s="6" t="n">
        <v>936773</v>
      </c>
      <c r="F15" s="5" t="n">
        <v>-159672</v>
      </c>
    </row>
    <row r="16">
      <c r="A16" s="4" t="inlineStr">
        <is>
          <t>Increase to warrant liabilities due to the impact of accounting for Public and private warrants</t>
        </is>
      </c>
      <c r="B16" s="5" t="n">
        <v>11800000</v>
      </c>
    </row>
    <row r="17">
      <c r="A17" s="4" t="inlineStr">
        <is>
          <t>Star Peak Energy Transition Corp [Member] | Restatement of warrants as derivative liabilities | As Previously Reported</t>
        </is>
      </c>
    </row>
    <row r="18">
      <c r="A18" s="3" t="inlineStr">
        <is>
          <t>Error Corrections and Prior Period Adjustments Restatement [Line Items]</t>
        </is>
      </c>
    </row>
    <row r="19">
      <c r="A19" s="4" t="inlineStr">
        <is>
          <t>Net loss</t>
        </is>
      </c>
      <c r="E19" s="6" t="n">
        <v>-3363468</v>
      </c>
    </row>
    <row r="20">
      <c r="A20" s="4" t="inlineStr">
        <is>
          <t>Net cash used in operating activities</t>
        </is>
      </c>
      <c r="E20" s="6" t="n">
        <v>-1838477</v>
      </c>
    </row>
    <row r="21">
      <c r="A21" s="4" t="inlineStr">
        <is>
          <t>Net cash used in investing activities</t>
        </is>
      </c>
      <c r="E21" s="6" t="n">
        <v>-383585040</v>
      </c>
    </row>
    <row r="22">
      <c r="A22" s="4" t="inlineStr">
        <is>
          <t>Net cash provided by financing activities</t>
        </is>
      </c>
      <c r="E22" s="6" t="n">
        <v>386360290</v>
      </c>
    </row>
    <row r="23">
      <c r="A23" s="4" t="inlineStr">
        <is>
          <t>Net decrease in cash and cash equivalents</t>
        </is>
      </c>
      <c r="E23" s="6" t="n">
        <v>936773</v>
      </c>
    </row>
    <row r="24">
      <c r="A24" s="4" t="inlineStr">
        <is>
          <t>Star Peak Energy Transition Corp [Member] | Restatement of warrants as derivative liabilities | Restatement Adjustment</t>
        </is>
      </c>
    </row>
    <row r="25">
      <c r="A25" s="3" t="inlineStr">
        <is>
          <t>Error Corrections and Prior Period Adjustments Restatement [Line Items]</t>
        </is>
      </c>
    </row>
    <row r="26">
      <c r="A26" s="4" t="inlineStr">
        <is>
          <t>Net loss</t>
        </is>
      </c>
      <c r="E26" s="6" t="n">
        <v>-109269830</v>
      </c>
    </row>
    <row r="27">
      <c r="A27" s="4" t="inlineStr">
        <is>
          <t>Adjustments to reconcile net loss to net cash used in operating activities</t>
        </is>
      </c>
      <c r="E27" s="5" t="n">
        <v>1092698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Class A Common Stock Subject to Possible Redemp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lass of Stock [Line Items]</t>
        </is>
      </c>
    </row>
    <row r="4">
      <c r="A4" s="4" t="inlineStr">
        <is>
          <t>Temporary Equity, Shares Outstanding</t>
        </is>
      </c>
      <c r="B4" s="6" t="n">
        <v>175528225</v>
      </c>
      <c r="D4" s="6" t="n">
        <v>175437783</v>
      </c>
      <c r="E4" s="6" t="n">
        <v>191139933</v>
      </c>
      <c r="F4" s="6" t="n">
        <v>186466181</v>
      </c>
    </row>
    <row r="5">
      <c r="A5" s="4" t="inlineStr">
        <is>
          <t>Deferred tax asset</t>
        </is>
      </c>
      <c r="D5" s="5" t="n">
        <v>93011000</v>
      </c>
      <c r="E5" s="5" t="n">
        <v>74955000</v>
      </c>
    </row>
    <row r="6">
      <c r="A6" s="4" t="inlineStr">
        <is>
          <t>Shares excluded since their inclusion would be anti-dilutive</t>
        </is>
      </c>
      <c r="B6" s="6" t="n">
        <v>321086776</v>
      </c>
      <c r="C6" s="6" t="n">
        <v>297188387</v>
      </c>
      <c r="D6" s="6" t="n">
        <v>325849346</v>
      </c>
      <c r="E6" s="6" t="n">
        <v>293772949</v>
      </c>
    </row>
    <row r="7">
      <c r="A7" s="4" t="inlineStr">
        <is>
          <t>Net loss</t>
        </is>
      </c>
      <c r="B7" s="5" t="n">
        <v>-82553000</v>
      </c>
      <c r="C7" s="5" t="n">
        <v>-17471000</v>
      </c>
      <c r="D7" s="5" t="n">
        <v>-156124000</v>
      </c>
      <c r="E7" s="5" t="n">
        <v>-59414000</v>
      </c>
    </row>
    <row r="8">
      <c r="A8" s="4" t="inlineStr">
        <is>
          <t>General and administrative expenses</t>
        </is>
      </c>
      <c r="B8" s="6" t="n">
        <v>2692000</v>
      </c>
      <c r="C8" s="6" t="n">
        <v>3004000</v>
      </c>
      <c r="D8" s="6" t="n">
        <v>14705000</v>
      </c>
      <c r="E8" s="6" t="n">
        <v>12425000</v>
      </c>
    </row>
    <row r="9">
      <c r="A9" s="4" t="inlineStr">
        <is>
          <t>Change in fair value of warrant liabilities</t>
        </is>
      </c>
      <c r="B9" s="6" t="n">
        <v>66397000</v>
      </c>
      <c r="C9" s="6" t="n">
        <v>-1009000</v>
      </c>
      <c r="D9" s="5" t="n">
        <v>84455000</v>
      </c>
      <c r="E9" s="6" t="n">
        <v>-1493000</v>
      </c>
    </row>
    <row r="10">
      <c r="A10" s="4" t="inlineStr">
        <is>
          <t>Star Peak Energy Transition Corp [Member]</t>
        </is>
      </c>
    </row>
    <row r="11">
      <c r="A11" s="3" t="inlineStr">
        <is>
          <t>Class of Stock [Line Items]</t>
        </is>
      </c>
    </row>
    <row r="12">
      <c r="A12" s="4" t="inlineStr">
        <is>
          <t>Temporary Equity, Shares Outstanding</t>
        </is>
      </c>
      <c r="D12" s="6" t="n">
        <v>24275528</v>
      </c>
    </row>
    <row r="13">
      <c r="A13" s="4" t="inlineStr">
        <is>
          <t>Cash equivalents</t>
        </is>
      </c>
      <c r="D13" s="5" t="n">
        <v>0</v>
      </c>
      <c r="E13" s="6" t="n">
        <v>0</v>
      </c>
    </row>
    <row r="14">
      <c r="A14" s="4" t="inlineStr">
        <is>
          <t>Deferred tax asset</t>
        </is>
      </c>
      <c r="D14" s="6" t="n">
        <v>706328</v>
      </c>
      <c r="E14" s="6" t="n">
        <v>2185</v>
      </c>
    </row>
    <row r="15">
      <c r="A15" s="4" t="inlineStr">
        <is>
          <t>Investment Income, Net</t>
        </is>
      </c>
      <c r="B15" s="6" t="n">
        <v>35469</v>
      </c>
      <c r="D15" s="6" t="n">
        <v>136707</v>
      </c>
    </row>
    <row r="16">
      <c r="A16" s="4" t="inlineStr">
        <is>
          <t>Net loss</t>
        </is>
      </c>
      <c r="B16" s="6" t="n">
        <v>-156346958</v>
      </c>
      <c r="C16" s="6" t="n">
        <v>-1100</v>
      </c>
      <c r="D16" s="6" t="n">
        <v>-112633298</v>
      </c>
      <c r="E16" s="6" t="n">
        <v>-10406</v>
      </c>
    </row>
    <row r="17">
      <c r="A17" s="4" t="inlineStr">
        <is>
          <t>General and administrative expenses</t>
        </is>
      </c>
      <c r="B17" s="6" t="n">
        <v>521271</v>
      </c>
      <c r="D17" s="6" t="n">
        <v>3136965</v>
      </c>
      <c r="E17" s="6" t="n">
        <v>9566</v>
      </c>
    </row>
    <row r="18">
      <c r="A18" s="4" t="inlineStr">
        <is>
          <t>Change in fair value of warrant liabilities</t>
        </is>
      </c>
      <c r="B18" s="6" t="n">
        <v>155781741</v>
      </c>
      <c r="C18" s="6" t="n">
        <v>0</v>
      </c>
      <c r="D18" s="6" t="n">
        <v>-109269830</v>
      </c>
    </row>
    <row r="19">
      <c r="A19" s="4" t="inlineStr">
        <is>
          <t>Franchise tax expense</t>
        </is>
      </c>
      <c r="B19" s="5" t="n">
        <v>49415</v>
      </c>
      <c r="C19" s="6" t="n">
        <v>1100</v>
      </c>
      <c r="D19" s="5" t="n">
        <v>200000</v>
      </c>
      <c r="E19" s="5" t="n">
        <v>840</v>
      </c>
    </row>
    <row r="20">
      <c r="A20" s="4" t="inlineStr">
        <is>
          <t>Star Peak Energy Transition Corp [Member] | Class A common stock</t>
        </is>
      </c>
    </row>
    <row r="21">
      <c r="A21" s="3" t="inlineStr">
        <is>
          <t>Class of Stock [Line Items]</t>
        </is>
      </c>
    </row>
    <row r="22">
      <c r="A22" s="4" t="inlineStr">
        <is>
          <t>Temporary Equity, Shares Outstanding</t>
        </is>
      </c>
      <c r="B22" s="6" t="n">
        <v>8640832</v>
      </c>
      <c r="D22" s="6" t="n">
        <v>24275528</v>
      </c>
    </row>
    <row r="23">
      <c r="A23" s="4" t="inlineStr">
        <is>
          <t>Taxes available to be withdrawn from the Trust Account</t>
        </is>
      </c>
      <c r="D23" s="5" t="n">
        <v>137000</v>
      </c>
    </row>
    <row r="24">
      <c r="A24" s="4" t="inlineStr">
        <is>
          <t>Star Peak Energy Transition Corp [Member] | Common Class B</t>
        </is>
      </c>
    </row>
    <row r="25">
      <c r="A25" s="3" t="inlineStr">
        <is>
          <t>Class of Stock [Line Items]</t>
        </is>
      </c>
    </row>
    <row r="26">
      <c r="A26" s="4" t="inlineStr">
        <is>
          <t>Net loss</t>
        </is>
      </c>
      <c r="B26" s="5" t="n">
        <v>156300000</v>
      </c>
      <c r="C26" s="5" t="n">
        <v>0</v>
      </c>
      <c r="D26" s="6" t="n">
        <v>112600000</v>
      </c>
    </row>
    <row r="27">
      <c r="A27" s="4" t="inlineStr">
        <is>
          <t>General and administrative expenses</t>
        </is>
      </c>
      <c r="D27" s="6" t="n">
        <v>3300000</v>
      </c>
    </row>
    <row r="28">
      <c r="A28" s="4" t="inlineStr">
        <is>
          <t>Change in fair value of warrant liabilities</t>
        </is>
      </c>
      <c r="D28" s="6" t="n">
        <v>109300000</v>
      </c>
    </row>
    <row r="29">
      <c r="A29" s="4" t="inlineStr">
        <is>
          <t>Franchise tax expense</t>
        </is>
      </c>
      <c r="D29" s="5" t="n">
        <v>63000</v>
      </c>
    </row>
    <row r="30">
      <c r="A30" s="4" t="inlineStr">
        <is>
          <t>Star Peak Energy Transition Corp [Member] | Class A shares</t>
        </is>
      </c>
    </row>
    <row r="31">
      <c r="A31" s="3" t="inlineStr">
        <is>
          <t>Class of Stock [Line Items]</t>
        </is>
      </c>
    </row>
    <row r="32">
      <c r="A32" s="4" t="inlineStr">
        <is>
          <t>Shares excluded since their inclusion would be anti-dilutive</t>
        </is>
      </c>
      <c r="B32" s="6" t="n">
        <v>19967302</v>
      </c>
      <c r="D32" s="6" t="n">
        <v>19967302</v>
      </c>
    </row>
    <row r="33">
      <c r="A33" s="4" t="inlineStr">
        <is>
          <t>Star Peak Energy Transition Corp [Member] | Founder Shares | Sponsor</t>
        </is>
      </c>
    </row>
    <row r="34">
      <c r="A34" s="3" t="inlineStr">
        <is>
          <t>Class of Stock [Line Items]</t>
        </is>
      </c>
    </row>
    <row r="35">
      <c r="A35" s="4" t="inlineStr">
        <is>
          <t>Federal depository insurance coverage</t>
        </is>
      </c>
      <c r="B35" s="5" t="n">
        <v>250000</v>
      </c>
      <c r="D35" s="5" t="n">
        <v>25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CONSOLIDATED BALANCE SHEETS (Parenthetical)</t>
        </is>
      </c>
      <c r="B1" s="2" t="inlineStr">
        <is>
          <t>Dec. 31, 2019$ / sharesshares</t>
        </is>
      </c>
    </row>
    <row r="2">
      <c r="A2" s="4" t="inlineStr">
        <is>
          <t>Shares subject to possible redemption, par value (in dollars per share) | $ / shares</t>
        </is>
      </c>
      <c r="B2" s="7" t="n">
        <v>1e-05</v>
      </c>
    </row>
    <row r="3">
      <c r="A3" s="4" t="inlineStr">
        <is>
          <t>Outstanding shares</t>
        </is>
      </c>
      <c r="B3" s="6" t="n">
        <v>191139933</v>
      </c>
    </row>
    <row r="4">
      <c r="A4" s="4" t="inlineStr">
        <is>
          <t>Preferred stock, par value | $ / shares</t>
        </is>
      </c>
      <c r="B4" s="7" t="n">
        <v>1e-05</v>
      </c>
    </row>
    <row r="5">
      <c r="A5" s="4" t="inlineStr">
        <is>
          <t>Preferred stock, shares authorized</t>
        </is>
      </c>
      <c r="B5" s="6" t="n">
        <v>4305</v>
      </c>
    </row>
    <row r="6">
      <c r="A6" s="4" t="inlineStr">
        <is>
          <t>Preferred stock, shares issued</t>
        </is>
      </c>
      <c r="B6" s="6" t="n">
        <v>2961</v>
      </c>
    </row>
    <row r="7">
      <c r="A7" s="4" t="inlineStr">
        <is>
          <t>Preferred stock, shares outstanding</t>
        </is>
      </c>
      <c r="B7" s="6" t="n">
        <v>2961</v>
      </c>
    </row>
    <row r="8">
      <c r="A8" s="4" t="inlineStr">
        <is>
          <t>Common stock, par value | $ / shares</t>
        </is>
      </c>
      <c r="B8" s="8" t="n">
        <v>1e-06</v>
      </c>
    </row>
    <row r="9">
      <c r="A9" s="4" t="inlineStr">
        <is>
          <t>Common stock, shares authorized</t>
        </is>
      </c>
      <c r="B9" s="6" t="n">
        <v>386728323</v>
      </c>
    </row>
    <row r="10">
      <c r="A10" s="4" t="inlineStr">
        <is>
          <t>Common stock, shares issued</t>
        </is>
      </c>
      <c r="B10" s="6" t="n">
        <v>9392682</v>
      </c>
    </row>
    <row r="11">
      <c r="A11" s="4" t="inlineStr">
        <is>
          <t>Star Peak Energy Transition Corp [Member]</t>
        </is>
      </c>
    </row>
    <row r="12">
      <c r="A12" s="4" t="inlineStr">
        <is>
          <t>Preferred stock, par value | $ / shares</t>
        </is>
      </c>
      <c r="B12" s="9" t="n">
        <v>0.0001</v>
      </c>
    </row>
    <row r="13">
      <c r="A13" s="4" t="inlineStr">
        <is>
          <t>Preferred stock, shares authorized</t>
        </is>
      </c>
      <c r="B13" s="6" t="n">
        <v>1000000</v>
      </c>
    </row>
    <row r="14">
      <c r="A14" s="4" t="inlineStr">
        <is>
          <t>Preferred stock, shares issued</t>
        </is>
      </c>
      <c r="B14" s="6" t="n">
        <v>0</v>
      </c>
    </row>
    <row r="15">
      <c r="A15" s="4" t="inlineStr">
        <is>
          <t>Preferred stock, shares outstanding</t>
        </is>
      </c>
      <c r="B15" s="6" t="n">
        <v>0</v>
      </c>
    </row>
    <row r="16">
      <c r="A16" s="4" t="inlineStr">
        <is>
          <t>Star Peak Energy Transition Corp [Member] | Class A common stock</t>
        </is>
      </c>
    </row>
    <row r="17">
      <c r="A17" s="4" t="inlineStr">
        <is>
          <t>Shares subject to possible redemption, par value (in dollars per share) | $ / shares</t>
        </is>
      </c>
      <c r="B17" s="9" t="n">
        <v>0.0001</v>
      </c>
    </row>
    <row r="18">
      <c r="A18" s="4" t="inlineStr">
        <is>
          <t>Outstanding shares</t>
        </is>
      </c>
      <c r="B18" s="6" t="n">
        <v>0</v>
      </c>
    </row>
    <row r="19">
      <c r="A19" s="4" t="inlineStr">
        <is>
          <t>Shares subject to possible redemption, redemption value (in dollars per share) | $ / shares</t>
        </is>
      </c>
      <c r="B19" s="5" t="n">
        <v>10</v>
      </c>
    </row>
    <row r="20">
      <c r="A20" s="4" t="inlineStr">
        <is>
          <t>Common stock, par value | $ / shares</t>
        </is>
      </c>
      <c r="B20" s="9" t="n">
        <v>0.0001</v>
      </c>
    </row>
    <row r="21">
      <c r="A21" s="4" t="inlineStr">
        <is>
          <t>Common stock, shares authorized</t>
        </is>
      </c>
      <c r="B21" s="6" t="n">
        <v>400000000</v>
      </c>
    </row>
    <row r="22">
      <c r="A22" s="4" t="inlineStr">
        <is>
          <t>Common stock, shares issued</t>
        </is>
      </c>
      <c r="B22" s="6" t="n">
        <v>0</v>
      </c>
    </row>
    <row r="23">
      <c r="A23" s="4" t="inlineStr">
        <is>
          <t>Common stock, shares outstanding</t>
        </is>
      </c>
      <c r="B23" s="6" t="n">
        <v>0</v>
      </c>
    </row>
    <row r="24">
      <c r="A24" s="4" t="inlineStr">
        <is>
          <t>Star Peak Energy Transition Corp [Member] | Common Class B</t>
        </is>
      </c>
    </row>
    <row r="25">
      <c r="A25" s="4" t="inlineStr">
        <is>
          <t>Common stock, par value | $ / shares</t>
        </is>
      </c>
      <c r="B25" s="9" t="n">
        <v>0.0001</v>
      </c>
    </row>
    <row r="26">
      <c r="A26" s="4" t="inlineStr">
        <is>
          <t>Common stock, shares authorized</t>
        </is>
      </c>
      <c r="B26" s="6" t="n">
        <v>40000000</v>
      </c>
    </row>
    <row r="27">
      <c r="A27" s="4" t="inlineStr">
        <is>
          <t>Common stock, shares issued</t>
        </is>
      </c>
      <c r="B27" s="6" t="n">
        <v>10062500</v>
      </c>
    </row>
    <row r="28">
      <c r="A28" s="4" t="inlineStr">
        <is>
          <t>Common stock, shares outstanding</t>
        </is>
      </c>
      <c r="B28" s="6" t="n">
        <v>10062500</v>
      </c>
    </row>
    <row r="29">
      <c r="A29" s="4" t="inlineStr">
        <is>
          <t>Star Peak Energy Transition Corp [Member] | Common Class B | Over-allotment</t>
        </is>
      </c>
    </row>
    <row r="30">
      <c r="A30" s="4" t="inlineStr">
        <is>
          <t>Maximum shares subject to forfeiture</t>
        </is>
      </c>
      <c r="B30" s="6" t="n">
        <v>1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Derivative warrant liabilities (Details) - Star Peak Energy Transition Corp [Member] - shares</t>
        </is>
      </c>
      <c r="B1" s="2" t="inlineStr">
        <is>
          <t>3 Months Ended</t>
        </is>
      </c>
      <c r="C1" s="2" t="inlineStr">
        <is>
          <t>12 Months Ended</t>
        </is>
      </c>
    </row>
    <row r="2">
      <c r="B2" s="2" t="inlineStr">
        <is>
          <t>Mar. 31, 2021</t>
        </is>
      </c>
      <c r="C2" s="2" t="inlineStr">
        <is>
          <t>Dec. 31, 2020</t>
        </is>
      </c>
    </row>
    <row r="3">
      <c r="A3" s="3" t="inlineStr">
        <is>
          <t>Class of Stock [Line Items]</t>
        </is>
      </c>
    </row>
    <row r="4">
      <c r="A4" s="4" t="inlineStr">
        <is>
          <t>Common stock warrants issued</t>
        </is>
      </c>
      <c r="B4" s="6" t="n">
        <v>19967302</v>
      </c>
      <c r="C4" s="6" t="n">
        <v>19967302</v>
      </c>
    </row>
    <row r="5">
      <c r="A5" s="4" t="inlineStr">
        <is>
          <t>Initial Public Offering</t>
        </is>
      </c>
    </row>
    <row r="6">
      <c r="A6" s="3" t="inlineStr">
        <is>
          <t>Class of Stock [Line Items]</t>
        </is>
      </c>
    </row>
    <row r="7">
      <c r="A7" s="4" t="inlineStr">
        <is>
          <t>Common stock warrants issued</t>
        </is>
      </c>
      <c r="B7" s="6" t="n">
        <v>-12786168</v>
      </c>
      <c r="C7" s="6" t="n">
        <v>-12786168</v>
      </c>
    </row>
    <row r="8">
      <c r="A8" s="4" t="inlineStr">
        <is>
          <t>Private Placement</t>
        </is>
      </c>
    </row>
    <row r="9">
      <c r="A9" s="3" t="inlineStr">
        <is>
          <t>Class of Stock [Line Items]</t>
        </is>
      </c>
    </row>
    <row r="10">
      <c r="A10" s="4" t="inlineStr">
        <is>
          <t>Common stock warrants issued</t>
        </is>
      </c>
      <c r="B10" s="6" t="n">
        <v>-7181134</v>
      </c>
      <c r="C10" s="6" t="n">
        <v>-71811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itial Public Offering (Details) - Star Peak Energy Transition Corp [Member] - USD ($)</t>
        </is>
      </c>
      <c r="B1" s="2" t="inlineStr">
        <is>
          <t>Aug. 26, 2020</t>
        </is>
      </c>
      <c r="C1" s="2" t="inlineStr">
        <is>
          <t>Aug. 20, 2020</t>
        </is>
      </c>
      <c r="D1" s="2" t="inlineStr">
        <is>
          <t>Mar. 31, 2021</t>
        </is>
      </c>
      <c r="E1" s="2" t="inlineStr">
        <is>
          <t>Dec. 31, 2020</t>
        </is>
      </c>
      <c r="F1" s="2" t="inlineStr">
        <is>
          <t>Sep. 30, 2020</t>
        </is>
      </c>
    </row>
    <row r="2">
      <c r="A2" s="3" t="inlineStr">
        <is>
          <t>Subsidiary, Sale of Stock [Line Items]</t>
        </is>
      </c>
    </row>
    <row r="3">
      <c r="A3" s="4" t="inlineStr">
        <is>
          <t>Price per share</t>
        </is>
      </c>
      <c r="E3" s="5" t="n">
        <v>10</v>
      </c>
    </row>
    <row r="4">
      <c r="A4" s="4" t="inlineStr">
        <is>
          <t>Deferred underwriting commissions in connection with the initial public offering</t>
        </is>
      </c>
      <c r="B4" s="5" t="n">
        <v>12300000</v>
      </c>
      <c r="D4" s="5" t="n">
        <v>13425476</v>
      </c>
      <c r="E4" s="5" t="n">
        <v>13425476</v>
      </c>
      <c r="F4" s="5" t="n">
        <v>13425476</v>
      </c>
    </row>
    <row r="5">
      <c r="A5" s="4" t="inlineStr">
        <is>
          <t>Initial Public Offering</t>
        </is>
      </c>
    </row>
    <row r="6">
      <c r="A6" s="3" t="inlineStr">
        <is>
          <t>Subsidiary, Sale of Stock [Line Items]</t>
        </is>
      </c>
    </row>
    <row r="7">
      <c r="A7" s="4" t="inlineStr">
        <is>
          <t>Number of units issued</t>
        </is>
      </c>
      <c r="B7" s="6" t="n">
        <v>3358504</v>
      </c>
      <c r="C7" s="6" t="n">
        <v>35000000</v>
      </c>
    </row>
    <row r="8">
      <c r="A8" s="4" t="inlineStr">
        <is>
          <t>Price per share</t>
        </is>
      </c>
      <c r="B8" s="5" t="n">
        <v>10</v>
      </c>
      <c r="C8" s="5" t="n">
        <v>10</v>
      </c>
      <c r="D8" s="5" t="n">
        <v>10</v>
      </c>
    </row>
    <row r="9">
      <c r="A9" s="4" t="inlineStr">
        <is>
          <t>Gross proceeds from sale of units</t>
        </is>
      </c>
      <c r="C9" s="5" t="n">
        <v>350000000</v>
      </c>
    </row>
    <row r="10">
      <c r="A10" s="4" t="inlineStr">
        <is>
          <t>Offering costs</t>
        </is>
      </c>
      <c r="C10" s="6" t="n">
        <v>20000000</v>
      </c>
    </row>
    <row r="11">
      <c r="A11" s="4" t="inlineStr">
        <is>
          <t>Deferred underwriting commissions in connection with the initial public offering</t>
        </is>
      </c>
      <c r="C11" s="6" t="n">
        <v>12300000</v>
      </c>
    </row>
    <row r="12">
      <c r="A12" s="4" t="inlineStr">
        <is>
          <t>Number of shares in a unit</t>
        </is>
      </c>
      <c r="D12" s="6" t="n">
        <v>1</v>
      </c>
      <c r="E12" s="6" t="n">
        <v>1</v>
      </c>
    </row>
    <row r="13">
      <c r="A13" s="4" t="inlineStr">
        <is>
          <t>Number of warrants in a unit</t>
        </is>
      </c>
      <c r="D13" s="11" t="n">
        <v>0.33</v>
      </c>
      <c r="E13" s="11" t="n">
        <v>0.33</v>
      </c>
    </row>
    <row r="14">
      <c r="A14" s="4" t="inlineStr">
        <is>
          <t>Number of shares issuable per warrant</t>
        </is>
      </c>
      <c r="D14" s="6" t="n">
        <v>1</v>
      </c>
      <c r="E14" s="6" t="n">
        <v>1</v>
      </c>
    </row>
    <row r="15">
      <c r="A15" s="4" t="inlineStr">
        <is>
          <t>Exercise price of warrants</t>
        </is>
      </c>
      <c r="D15" s="10" t="n">
        <v>11.5</v>
      </c>
      <c r="E15" s="10" t="n">
        <v>11.5</v>
      </c>
    </row>
    <row r="16">
      <c r="A16" s="4" t="inlineStr">
        <is>
          <t>Over-allotment</t>
        </is>
      </c>
    </row>
    <row r="17">
      <c r="A17" s="3" t="inlineStr">
        <is>
          <t>Subsidiary, Sale of Stock [Line Items]</t>
        </is>
      </c>
    </row>
    <row r="18">
      <c r="A18" s="4" t="inlineStr">
        <is>
          <t>Number of units issued</t>
        </is>
      </c>
      <c r="B18" s="6" t="n">
        <v>3358504</v>
      </c>
      <c r="D18" s="6" t="n">
        <v>5250000</v>
      </c>
      <c r="E18" s="6" t="n">
        <v>5250000</v>
      </c>
    </row>
    <row r="19">
      <c r="A19" s="4" t="inlineStr">
        <is>
          <t>Price per share</t>
        </is>
      </c>
      <c r="B19" s="5" t="n">
        <v>10</v>
      </c>
      <c r="D19" s="5" t="n">
        <v>10</v>
      </c>
      <c r="E19" s="5" t="n">
        <v>10</v>
      </c>
    </row>
    <row r="20">
      <c r="A20" s="4" t="inlineStr">
        <is>
          <t>Gross proceeds from sale of units</t>
        </is>
      </c>
      <c r="B20" s="5" t="n">
        <v>33600000</v>
      </c>
    </row>
    <row r="21">
      <c r="A21" s="4" t="inlineStr">
        <is>
          <t>Offering costs</t>
        </is>
      </c>
      <c r="B21" s="6" t="n">
        <v>1900000</v>
      </c>
    </row>
    <row r="22">
      <c r="A22" s="4" t="inlineStr">
        <is>
          <t>Deferred underwriting commissions in connection with the initial public offering</t>
        </is>
      </c>
      <c r="B22" s="5" t="n">
        <v>1200000</v>
      </c>
    </row>
    <row r="23">
      <c r="A23" s="4" t="inlineStr">
        <is>
          <t>As Previously Reported</t>
        </is>
      </c>
    </row>
    <row r="24">
      <c r="A24" s="3" t="inlineStr">
        <is>
          <t>Subsidiary, Sale of Stock [Line Items]</t>
        </is>
      </c>
    </row>
    <row r="25">
      <c r="A25" s="4" t="inlineStr">
        <is>
          <t>Deferred underwriting commissions in connection with the initial public offering</t>
        </is>
      </c>
      <c r="F25" s="5" t="n">
        <v>13425476</v>
      </c>
    </row>
    <row r="26">
      <c r="A26" s="4" t="inlineStr">
        <is>
          <t>As Previously Reported | Initial Public Offering</t>
        </is>
      </c>
    </row>
    <row r="27">
      <c r="A27" s="3" t="inlineStr">
        <is>
          <t>Subsidiary, Sale of Stock [Line Items]</t>
        </is>
      </c>
    </row>
    <row r="28">
      <c r="A28" s="4" t="inlineStr">
        <is>
          <t>Offering costs</t>
        </is>
      </c>
      <c r="C28" s="5" t="n">
        <v>20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Founder Shares (Details) - USD ($)</t>
        </is>
      </c>
      <c r="B1" s="2" t="inlineStr">
        <is>
          <t>Nov. 08, 2020</t>
        </is>
      </c>
      <c r="C1" s="2" t="inlineStr">
        <is>
          <t>Aug. 26, 2020</t>
        </is>
      </c>
      <c r="D1" s="2" t="inlineStr">
        <is>
          <t>Jul. 29, 2020</t>
        </is>
      </c>
      <c r="E1" s="2" t="inlineStr">
        <is>
          <t>Jul. 13, 2020</t>
        </is>
      </c>
      <c r="F1" s="2" t="inlineStr">
        <is>
          <t>Mar. 31, 2021</t>
        </is>
      </c>
      <c r="G1" s="2" t="inlineStr">
        <is>
          <t>Dec. 31, 2020</t>
        </is>
      </c>
      <c r="H1" s="2" t="inlineStr">
        <is>
          <t>Dec. 31, 2019</t>
        </is>
      </c>
      <c r="I1" s="2" t="inlineStr">
        <is>
          <t>Nov. 08, 2018</t>
        </is>
      </c>
    </row>
    <row r="2">
      <c r="A2" s="3" t="inlineStr">
        <is>
          <t>Related Party Transaction [Line Items]</t>
        </is>
      </c>
    </row>
    <row r="3">
      <c r="A3" s="4" t="inlineStr">
        <is>
          <t>Common shares, shares outstanding (in shares)</t>
        </is>
      </c>
      <c r="F3" s="6" t="n">
        <v>17694228</v>
      </c>
      <c r="G3" s="6" t="n">
        <v>11228371</v>
      </c>
    </row>
    <row r="4">
      <c r="A4" s="4" t="inlineStr">
        <is>
          <t>Common stock, shares issued</t>
        </is>
      </c>
      <c r="F4" s="6" t="n">
        <v>17694228</v>
      </c>
      <c r="G4" s="6" t="n">
        <v>11228371</v>
      </c>
      <c r="H4" s="6" t="n">
        <v>9392682</v>
      </c>
    </row>
    <row r="5">
      <c r="A5" s="4" t="inlineStr">
        <is>
          <t>Common stock, shares outstanding</t>
        </is>
      </c>
      <c r="F5" s="6" t="n">
        <v>17694228</v>
      </c>
      <c r="G5" s="6" t="n">
        <v>11228371</v>
      </c>
    </row>
    <row r="6">
      <c r="A6" s="4" t="inlineStr">
        <is>
          <t>Star Peak Energy Transition Corp [Member]</t>
        </is>
      </c>
    </row>
    <row r="7">
      <c r="A7" s="3" t="inlineStr">
        <is>
          <t>Related Party Transaction [Line Items]</t>
        </is>
      </c>
    </row>
    <row r="8">
      <c r="A8" s="4" t="inlineStr">
        <is>
          <t>Aggregate purchase price</t>
        </is>
      </c>
      <c r="G8" s="5" t="n">
        <v>376932978</v>
      </c>
    </row>
    <row r="9">
      <c r="A9" s="4" t="inlineStr">
        <is>
          <t>Star Peak Energy Transition Corp [Member] | Private Placement</t>
        </is>
      </c>
    </row>
    <row r="10">
      <c r="A10" s="3" t="inlineStr">
        <is>
          <t>Related Party Transaction [Line Items]</t>
        </is>
      </c>
    </row>
    <row r="11">
      <c r="A11" s="4" t="inlineStr">
        <is>
          <t>Aggregate purchase price</t>
        </is>
      </c>
      <c r="F11" s="10" t="n">
        <v>1.5</v>
      </c>
      <c r="G11" s="10" t="n">
        <v>1.5</v>
      </c>
    </row>
    <row r="12">
      <c r="A12" s="4" t="inlineStr">
        <is>
          <t>Number of shares transferred (in shares)</t>
        </is>
      </c>
      <c r="F12" s="6" t="n">
        <v>6733333</v>
      </c>
      <c r="G12" s="6" t="n">
        <v>6733333</v>
      </c>
    </row>
    <row r="13">
      <c r="A13" s="4" t="inlineStr">
        <is>
          <t>Star Peak Energy Transition Corp [Member] | Founder Shares</t>
        </is>
      </c>
    </row>
    <row r="14">
      <c r="A14" s="3" t="inlineStr">
        <is>
          <t>Related Party Transaction [Line Items]</t>
        </is>
      </c>
    </row>
    <row r="15">
      <c r="A15" s="4" t="inlineStr">
        <is>
          <t>Number of shares subject to forfeiture (in shares)</t>
        </is>
      </c>
      <c r="C15" s="6" t="n">
        <v>472874</v>
      </c>
      <c r="D15" s="6" t="n">
        <v>1312500</v>
      </c>
    </row>
    <row r="16">
      <c r="A16" s="4" t="inlineStr">
        <is>
          <t>Percentage of issued and outstanding shares after the Initial Public Offering collectively held by initial stockholders</t>
        </is>
      </c>
      <c r="D16" s="4" t="inlineStr">
        <is>
          <t>20.00%</t>
        </is>
      </c>
    </row>
    <row r="17">
      <c r="A17" s="4" t="inlineStr">
        <is>
          <t>Star Peak Energy Transition Corp [Member] | Sponsor</t>
        </is>
      </c>
    </row>
    <row r="18">
      <c r="A18" s="3" t="inlineStr">
        <is>
          <t>Related Party Transaction [Line Items]</t>
        </is>
      </c>
    </row>
    <row r="19">
      <c r="A19" s="4" t="inlineStr">
        <is>
          <t>Number of shares transferred (in shares)</t>
        </is>
      </c>
      <c r="E19" s="6" t="n">
        <v>10062500</v>
      </c>
    </row>
    <row r="20">
      <c r="A20" s="4" t="inlineStr">
        <is>
          <t>Star Peak Energy Transition Corp [Member] | Sponsor | Private Placement</t>
        </is>
      </c>
    </row>
    <row r="21">
      <c r="A21" s="3" t="inlineStr">
        <is>
          <t>Related Party Transaction [Line Items]</t>
        </is>
      </c>
    </row>
    <row r="22">
      <c r="A22" s="4" t="inlineStr">
        <is>
          <t>Number of shares with respect to which stock dividend is effected</t>
        </is>
      </c>
      <c r="C22" s="6" t="n">
        <v>447801</v>
      </c>
    </row>
    <row r="23">
      <c r="A23" s="4" t="inlineStr">
        <is>
          <t>Star Peak Energy Transition Corp [Member] | Sponsor | Founder Shares</t>
        </is>
      </c>
    </row>
    <row r="24">
      <c r="A24" s="3" t="inlineStr">
        <is>
          <t>Related Party Transaction [Line Items]</t>
        </is>
      </c>
    </row>
    <row r="25">
      <c r="A25" s="4" t="inlineStr">
        <is>
          <t>Aggregate purchase price</t>
        </is>
      </c>
      <c r="F25" s="5" t="n">
        <v>25000</v>
      </c>
      <c r="G25" s="5" t="n">
        <v>25000</v>
      </c>
    </row>
    <row r="26">
      <c r="A26" s="4" t="inlineStr">
        <is>
          <t>Number of shares transferred (in shares)</t>
        </is>
      </c>
      <c r="D26" s="6" t="n">
        <v>40000</v>
      </c>
    </row>
    <row r="27">
      <c r="A27" s="4" t="inlineStr">
        <is>
          <t>Star Peak Energy Transition Corp [Member] | Class A shares</t>
        </is>
      </c>
    </row>
    <row r="28">
      <c r="A28" s="3" t="inlineStr">
        <is>
          <t>Related Party Transaction [Line Items]</t>
        </is>
      </c>
    </row>
    <row r="29">
      <c r="A29" s="4" t="inlineStr">
        <is>
          <t>Common shares, shares outstanding (in shares)</t>
        </is>
      </c>
      <c r="F29" s="6" t="n">
        <v>29717672</v>
      </c>
      <c r="G29" s="6" t="n">
        <v>14082976</v>
      </c>
    </row>
    <row r="30">
      <c r="A30" s="4" t="inlineStr">
        <is>
          <t>Percentage of issued and outstanding shares after the Initial Public Offering collectively held by initial stockholders</t>
        </is>
      </c>
      <c r="F30" s="4" t="inlineStr">
        <is>
          <t>20.00%</t>
        </is>
      </c>
      <c r="G30" s="4" t="inlineStr">
        <is>
          <t>20.00%</t>
        </is>
      </c>
    </row>
    <row r="31">
      <c r="A31" s="4" t="inlineStr">
        <is>
          <t>Stock price trigger to transfer, assign or sell any shares or warrants of the company, after the completion of the initial business combination (in dollars per share)</t>
        </is>
      </c>
      <c r="F31" s="10" t="n">
        <v>11.5</v>
      </c>
      <c r="G31" s="10" t="n">
        <v>11.5</v>
      </c>
    </row>
    <row r="32">
      <c r="A32" s="4" t="inlineStr">
        <is>
          <t>Common stock, shares issued</t>
        </is>
      </c>
      <c r="F32" s="6" t="n">
        <v>29717672</v>
      </c>
      <c r="G32" s="6" t="n">
        <v>14082976</v>
      </c>
    </row>
    <row r="33">
      <c r="A33" s="4" t="inlineStr">
        <is>
          <t>Common stock, shares outstanding</t>
        </is>
      </c>
      <c r="F33" s="6" t="n">
        <v>29717672</v>
      </c>
      <c r="G33" s="6" t="n">
        <v>14082976</v>
      </c>
    </row>
    <row r="34">
      <c r="A34" s="4" t="inlineStr">
        <is>
          <t>Star Peak Energy Transition Corp [Member] | Class A shares | Founder Shares</t>
        </is>
      </c>
    </row>
    <row r="35">
      <c r="A35" s="3" t="inlineStr">
        <is>
          <t>Related Party Transaction [Line Items]</t>
        </is>
      </c>
    </row>
    <row r="36">
      <c r="A36" s="4" t="inlineStr">
        <is>
          <t>Stock price trigger to transfer, assign or sell any shares or warrants of the company, after the completion of the initial business combination (in dollars per share)</t>
        </is>
      </c>
      <c r="F36" s="5" t="n">
        <v>12</v>
      </c>
      <c r="G36" s="5" t="n">
        <v>12</v>
      </c>
    </row>
    <row r="37">
      <c r="A37" s="4" t="inlineStr">
        <is>
          <t>Star Peak Energy Transition Corp [Member] | Class A shares | Sponsor | Founder Shares</t>
        </is>
      </c>
    </row>
    <row r="38">
      <c r="A38" s="3" t="inlineStr">
        <is>
          <t>Related Party Transaction [Line Items]</t>
        </is>
      </c>
    </row>
    <row r="39">
      <c r="A39" s="4" t="inlineStr">
        <is>
          <t>Threshold period for not to transfer, assign or sell any of their shares or warrants after the completion of the initial business combination</t>
        </is>
      </c>
      <c r="G39" s="4" t="inlineStr">
        <is>
          <t>1 year</t>
        </is>
      </c>
    </row>
    <row r="40">
      <c r="A40" s="4" t="inlineStr">
        <is>
          <t>Threshold trading days for transfer, assign or sale of shares or warrants, after the completion of the initial business combination</t>
        </is>
      </c>
      <c r="G40" s="4" t="inlineStr">
        <is>
          <t>20 days</t>
        </is>
      </c>
    </row>
    <row r="41">
      <c r="A41" s="4" t="inlineStr">
        <is>
          <t>Threshold consecutive trading days for transfer, assign or sale of shares or warrants, after the completion of the initial business combination</t>
        </is>
      </c>
      <c r="G41" s="4" t="inlineStr">
        <is>
          <t>30 days</t>
        </is>
      </c>
    </row>
    <row r="42">
      <c r="A42" s="4" t="inlineStr">
        <is>
          <t>Threshold period after the business combination in which the 20 trading days within any 30 trading day period commences</t>
        </is>
      </c>
      <c r="G42" s="4" t="inlineStr">
        <is>
          <t>150 days</t>
        </is>
      </c>
    </row>
    <row r="43">
      <c r="A43" s="4" t="inlineStr">
        <is>
          <t>Transfer, Assign Or Sell Any Shares Or Warrants After Completion Of Initial Business Combination, Threshold Trading Days</t>
        </is>
      </c>
      <c r="G43" s="4" t="inlineStr">
        <is>
          <t>20 days</t>
        </is>
      </c>
    </row>
    <row r="44">
      <c r="A44" s="4" t="inlineStr">
        <is>
          <t>Star Peak Energy Transition Corp [Member] | Common Class B</t>
        </is>
      </c>
    </row>
    <row r="45">
      <c r="A45" s="3" t="inlineStr">
        <is>
          <t>Related Party Transaction [Line Items]</t>
        </is>
      </c>
    </row>
    <row r="46">
      <c r="A46" s="4" t="inlineStr">
        <is>
          <t>Common shares, shares outstanding (in shares)</t>
        </is>
      </c>
      <c r="E46" s="6" t="n">
        <v>10062500</v>
      </c>
      <c r="F46" s="6" t="n">
        <v>9589626</v>
      </c>
      <c r="G46" s="6" t="n">
        <v>9589626</v>
      </c>
      <c r="H46" s="6" t="n">
        <v>10062500</v>
      </c>
    </row>
    <row r="47">
      <c r="A47" s="4" t="inlineStr">
        <is>
          <t>Percentage of issued and outstanding shares after the Initial Public Offering collectively held by initial stockholders</t>
        </is>
      </c>
      <c r="E47" s="4" t="inlineStr">
        <is>
          <t>20.00%</t>
        </is>
      </c>
    </row>
    <row r="48">
      <c r="A48" s="4" t="inlineStr">
        <is>
          <t>Class B common stock forfeited (in shares)</t>
        </is>
      </c>
      <c r="G48" s="6" t="n">
        <v>472874</v>
      </c>
    </row>
    <row r="49">
      <c r="A49" s="4" t="inlineStr">
        <is>
          <t>Common stock, shares issued</t>
        </is>
      </c>
      <c r="F49" s="6" t="n">
        <v>9589626</v>
      </c>
      <c r="G49" s="6" t="n">
        <v>9589626</v>
      </c>
      <c r="H49" s="6" t="n">
        <v>10062500</v>
      </c>
      <c r="I49" s="6" t="n">
        <v>2875000</v>
      </c>
    </row>
    <row r="50">
      <c r="A50" s="4" t="inlineStr">
        <is>
          <t>Common stock, shares outstanding</t>
        </is>
      </c>
      <c r="E50" s="6" t="n">
        <v>10062500</v>
      </c>
      <c r="F50" s="6" t="n">
        <v>9589626</v>
      </c>
      <c r="G50" s="6" t="n">
        <v>9589626</v>
      </c>
      <c r="H50" s="6" t="n">
        <v>10062500</v>
      </c>
    </row>
    <row r="51">
      <c r="A51" s="4" t="inlineStr">
        <is>
          <t>Star Peak Energy Transition Corp [Member] | Common Class B | Over-allotment</t>
        </is>
      </c>
    </row>
    <row r="52">
      <c r="A52" s="3" t="inlineStr">
        <is>
          <t>Related Party Transaction [Line Items]</t>
        </is>
      </c>
    </row>
    <row r="53">
      <c r="A53" s="4" t="inlineStr">
        <is>
          <t>Class B common stock forfeited (in shares)</t>
        </is>
      </c>
      <c r="C53" s="6" t="n">
        <v>472874</v>
      </c>
    </row>
    <row r="54">
      <c r="A54" s="4" t="inlineStr">
        <is>
          <t>Star Peak Energy Transition Corp [Member] | Common Class B | Sponsor | Founder Shares</t>
        </is>
      </c>
    </row>
    <row r="55">
      <c r="A55" s="3" t="inlineStr">
        <is>
          <t>Related Party Transaction [Line Items]</t>
        </is>
      </c>
    </row>
    <row r="56">
      <c r="A56" s="4" t="inlineStr">
        <is>
          <t>Number of shares issued</t>
        </is>
      </c>
      <c r="B56" s="6" t="n">
        <v>2875000</v>
      </c>
    </row>
    <row r="57">
      <c r="A57" s="4" t="inlineStr">
        <is>
          <t>Aggregate purchase price</t>
        </is>
      </c>
      <c r="B57" s="5" t="n">
        <v>25000</v>
      </c>
    </row>
    <row r="58">
      <c r="A58" s="4" t="inlineStr">
        <is>
          <t>Threshold period for not to transfer, assign or sell any of their shares or warrants after the completion of the initial business combination</t>
        </is>
      </c>
      <c r="F58" s="4" t="inlineStr">
        <is>
          <t>1 year</t>
        </is>
      </c>
    </row>
    <row r="59">
      <c r="A59" s="4" t="inlineStr">
        <is>
          <t>Stock price trigger to transfer, assign or sell any shares or warrants of the company, after the completion of the initial business combination (in dollars per share)</t>
        </is>
      </c>
      <c r="B59" s="9" t="n">
        <v>0.0001</v>
      </c>
    </row>
    <row r="60">
      <c r="A60" s="4" t="inlineStr">
        <is>
          <t>Threshold trading days for transfer, assign or sale of shares or warrants, after the completion of the initial business combination</t>
        </is>
      </c>
      <c r="F60" s="4" t="inlineStr">
        <is>
          <t>20 days</t>
        </is>
      </c>
    </row>
    <row r="61">
      <c r="A61" s="4" t="inlineStr">
        <is>
          <t>Threshold consecutive trading days for transfer, assign or sale of shares or warrants, after the completion of the initial business combination</t>
        </is>
      </c>
      <c r="F61" s="4" t="inlineStr">
        <is>
          <t>30 days</t>
        </is>
      </c>
      <c r="G61" s="4" t="inlineStr">
        <is>
          <t>30 days</t>
        </is>
      </c>
    </row>
    <row r="62">
      <c r="A62" s="4" t="inlineStr">
        <is>
          <t>Threshold period after the business combination in which the 20 trading days within any 30 trading day period commences</t>
        </is>
      </c>
      <c r="F62" s="4" t="inlineStr">
        <is>
          <t>150 days</t>
        </is>
      </c>
    </row>
    <row r="63">
      <c r="A63" s="4" t="inlineStr">
        <is>
          <t>Transfer, Assign Or Sell Any Shares Or Warrants After Completion Of Initial Business Combination, Threshold Trading Days</t>
        </is>
      </c>
      <c r="F63" s="4" t="inlineStr">
        <is>
          <t>2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s) - Star Peak Energy Transition Corp [Member] - USD ($)</t>
        </is>
      </c>
      <c r="B1" s="2" t="inlineStr">
        <is>
          <t>Aug. 26, 2020</t>
        </is>
      </c>
      <c r="C1" s="2" t="inlineStr">
        <is>
          <t>Aug. 20, 2020</t>
        </is>
      </c>
      <c r="D1" s="2" t="inlineStr">
        <is>
          <t>Aug. 31, 2020</t>
        </is>
      </c>
      <c r="E1" s="2" t="inlineStr">
        <is>
          <t>Jul. 31, 2020</t>
        </is>
      </c>
      <c r="F1" s="2" t="inlineStr">
        <is>
          <t>Mar. 31, 2021</t>
        </is>
      </c>
      <c r="G1" s="2" t="inlineStr">
        <is>
          <t>Dec. 31, 2020</t>
        </is>
      </c>
      <c r="H1" s="2" t="inlineStr">
        <is>
          <t>Dec. 31, 2019</t>
        </is>
      </c>
      <c r="I1" s="2" t="inlineStr">
        <is>
          <t>Dec. 31, 2019</t>
        </is>
      </c>
      <c r="J1" s="2" t="inlineStr">
        <is>
          <t>Nov. 08, 2020</t>
        </is>
      </c>
      <c r="K1" s="2" t="inlineStr">
        <is>
          <t>Nov. 08, 2018</t>
        </is>
      </c>
    </row>
    <row r="2">
      <c r="A2" s="3" t="inlineStr">
        <is>
          <t>Related Party Transaction [Line Items]</t>
        </is>
      </c>
    </row>
    <row r="3">
      <c r="A3" s="4" t="inlineStr">
        <is>
          <t>Repayment of advances from related party</t>
        </is>
      </c>
      <c r="G3" s="5" t="n">
        <v>113000</v>
      </c>
    </row>
    <row r="4">
      <c r="A4" s="4" t="inlineStr">
        <is>
          <t>Maximum amounts of transaction</t>
        </is>
      </c>
      <c r="F4" s="5" t="n">
        <v>10000</v>
      </c>
      <c r="G4" s="6" t="n">
        <v>10000</v>
      </c>
      <c r="J4" s="5" t="n">
        <v>300000</v>
      </c>
      <c r="K4" s="5" t="n">
        <v>300000</v>
      </c>
    </row>
    <row r="5">
      <c r="A5" s="4" t="inlineStr">
        <is>
          <t>Repayment of promissory note - related party</t>
        </is>
      </c>
      <c r="C5" s="5" t="n">
        <v>292000</v>
      </c>
      <c r="D5" s="5" t="n">
        <v>292000</v>
      </c>
      <c r="E5" s="5" t="n">
        <v>235000</v>
      </c>
      <c r="G5" s="6" t="n">
        <v>292301</v>
      </c>
      <c r="H5" s="5" t="n">
        <v>117699</v>
      </c>
    </row>
    <row r="6">
      <c r="A6" s="4" t="inlineStr">
        <is>
          <t>Maximum loans convertible into warrants</t>
        </is>
      </c>
      <c r="F6" s="5" t="n">
        <v>1500000</v>
      </c>
      <c r="G6" s="5" t="n">
        <v>1500000</v>
      </c>
    </row>
    <row r="7">
      <c r="A7" s="4" t="inlineStr">
        <is>
          <t>Price of warrants (in dollars per share)</t>
        </is>
      </c>
      <c r="F7" s="10" t="n">
        <v>1.5</v>
      </c>
      <c r="G7" s="10" t="n">
        <v>1.5</v>
      </c>
    </row>
    <row r="8">
      <c r="A8" s="4" t="inlineStr">
        <is>
          <t>Loans from working capital</t>
        </is>
      </c>
      <c r="F8" s="5" t="n">
        <v>0</v>
      </c>
      <c r="G8" s="5" t="n">
        <v>0</v>
      </c>
      <c r="H8" s="5" t="n">
        <v>0</v>
      </c>
      <c r="I8" s="5" t="n">
        <v>0</v>
      </c>
    </row>
    <row r="9">
      <c r="A9" s="4" t="inlineStr">
        <is>
          <t>General and administrative</t>
        </is>
      </c>
    </row>
    <row r="10">
      <c r="A10" s="3" t="inlineStr">
        <is>
          <t>Related Party Transaction [Line Items]</t>
        </is>
      </c>
    </row>
    <row r="11">
      <c r="A11" s="4" t="inlineStr">
        <is>
          <t>Repayment of promissory note - related party</t>
        </is>
      </c>
      <c r="F11" s="6" t="n">
        <v>30000</v>
      </c>
      <c r="G11" s="6" t="n">
        <v>50000</v>
      </c>
    </row>
    <row r="12">
      <c r="A12" s="4" t="inlineStr">
        <is>
          <t>Promissory Note with Related Party</t>
        </is>
      </c>
    </row>
    <row r="13">
      <c r="A13" s="3" t="inlineStr">
        <is>
          <t>Related Party Transaction [Line Items]</t>
        </is>
      </c>
    </row>
    <row r="14">
      <c r="A14" s="4" t="inlineStr">
        <is>
          <t>Proceeds from Related Party Advances</t>
        </is>
      </c>
      <c r="I14" s="6" t="n">
        <v>182000</v>
      </c>
    </row>
    <row r="15">
      <c r="A15" s="4" t="inlineStr">
        <is>
          <t>Repayment of promissory note - related party</t>
        </is>
      </c>
      <c r="I15" s="5" t="n">
        <v>125000</v>
      </c>
    </row>
    <row r="16">
      <c r="A16" s="4" t="inlineStr">
        <is>
          <t>Private Placement</t>
        </is>
      </c>
    </row>
    <row r="17">
      <c r="A17" s="3" t="inlineStr">
        <is>
          <t>Related Party Transaction [Line Items]</t>
        </is>
      </c>
    </row>
    <row r="18">
      <c r="A18" s="4" t="inlineStr">
        <is>
          <t>Proceeds from Related Party Advances</t>
        </is>
      </c>
      <c r="F18" s="5" t="n">
        <v>10100000</v>
      </c>
      <c r="G18" s="5" t="n">
        <v>10100000</v>
      </c>
    </row>
    <row r="19">
      <c r="A19" s="4" t="inlineStr">
        <is>
          <t>Sponsor | Private Placement</t>
        </is>
      </c>
    </row>
    <row r="20">
      <c r="A20" s="3" t="inlineStr">
        <is>
          <t>Related Party Transaction [Line Items]</t>
        </is>
      </c>
    </row>
    <row r="21">
      <c r="A21" s="4" t="inlineStr">
        <is>
          <t>Proceeds from Related Party Advances</t>
        </is>
      </c>
      <c r="B21" s="5" t="n">
        <v>7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Forward Purchase Agreement (Details) - Star Peak Energy Transition Corp [Member] - $ / shares</t>
        </is>
      </c>
      <c r="B1" s="2" t="inlineStr">
        <is>
          <t>Aug. 26, 2020</t>
        </is>
      </c>
      <c r="C1" s="2" t="inlineStr">
        <is>
          <t>Aug. 20, 2020</t>
        </is>
      </c>
      <c r="D1" s="2" t="inlineStr">
        <is>
          <t>Mar. 31, 2021</t>
        </is>
      </c>
      <c r="E1" s="2" t="inlineStr">
        <is>
          <t>Dec. 31, 2020</t>
        </is>
      </c>
    </row>
    <row r="2">
      <c r="A2" s="3" t="inlineStr">
        <is>
          <t>Commitments And Contingencies [Line Items]</t>
        </is>
      </c>
    </row>
    <row r="3">
      <c r="A3" s="4" t="inlineStr">
        <is>
          <t>Share price per share</t>
        </is>
      </c>
      <c r="E3" s="5" t="n">
        <v>10</v>
      </c>
    </row>
    <row r="4">
      <c r="A4" s="4" t="inlineStr">
        <is>
          <t>Initial Public Offering</t>
        </is>
      </c>
    </row>
    <row r="5">
      <c r="A5" s="3" t="inlineStr">
        <is>
          <t>Commitments And Contingencies [Line Items]</t>
        </is>
      </c>
    </row>
    <row r="6">
      <c r="A6" s="4" t="inlineStr">
        <is>
          <t>Number of units issued</t>
        </is>
      </c>
      <c r="B6" s="6" t="n">
        <v>3358504</v>
      </c>
      <c r="C6" s="6" t="n">
        <v>35000000</v>
      </c>
    </row>
    <row r="7">
      <c r="A7" s="4" t="inlineStr">
        <is>
          <t>Share price per share</t>
        </is>
      </c>
      <c r="B7" s="5" t="n">
        <v>10</v>
      </c>
      <c r="C7" s="5" t="n">
        <v>10</v>
      </c>
      <c r="D7" s="5" t="n">
        <v>10</v>
      </c>
    </row>
    <row r="8">
      <c r="A8" s="4" t="inlineStr">
        <is>
          <t>Over-allotment</t>
        </is>
      </c>
    </row>
    <row r="9">
      <c r="A9" s="3" t="inlineStr">
        <is>
          <t>Commitments And Contingencies [Line Items]</t>
        </is>
      </c>
    </row>
    <row r="10">
      <c r="A10" s="4" t="inlineStr">
        <is>
          <t>Number of units issued</t>
        </is>
      </c>
      <c r="B10" s="6" t="n">
        <v>3358504</v>
      </c>
      <c r="D10" s="6" t="n">
        <v>5250000</v>
      </c>
      <c r="E10" s="6" t="n">
        <v>5250000</v>
      </c>
    </row>
    <row r="11">
      <c r="A11" s="4" t="inlineStr">
        <is>
          <t>Share price per share</t>
        </is>
      </c>
      <c r="B11" s="5" t="n">
        <v>10</v>
      </c>
      <c r="D11" s="5" t="n">
        <v>10</v>
      </c>
      <c r="E11" s="5"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ministrative Services Agreement and Underwriting Agreement (Details) - Star Peak Energy Transition Corp [Member] - USD ($)</t>
        </is>
      </c>
      <c r="B1" s="2" t="inlineStr">
        <is>
          <t>Aug. 26, 2020</t>
        </is>
      </c>
      <c r="C1" s="2" t="inlineStr">
        <is>
          <t>Mar. 31, 2021</t>
        </is>
      </c>
      <c r="D1" s="2" t="inlineStr">
        <is>
          <t>Dec. 31, 2020</t>
        </is>
      </c>
      <c r="E1" s="2" t="inlineStr">
        <is>
          <t>Sep. 30, 2020</t>
        </is>
      </c>
    </row>
    <row r="2">
      <c r="A2" s="3" t="inlineStr">
        <is>
          <t>Commitments And Contingencies [Line Items]</t>
        </is>
      </c>
    </row>
    <row r="3">
      <c r="A3" s="4" t="inlineStr">
        <is>
          <t>Underwriting discount per unit</t>
        </is>
      </c>
      <c r="B3" s="10" t="n">
        <v>0.2</v>
      </c>
    </row>
    <row r="4">
      <c r="A4" s="4" t="inlineStr">
        <is>
          <t>Cash underwriting fees</t>
        </is>
      </c>
      <c r="B4" s="5" t="n">
        <v>7000000</v>
      </c>
    </row>
    <row r="5">
      <c r="A5" s="4" t="inlineStr">
        <is>
          <t>Deferred fee per unit</t>
        </is>
      </c>
      <c r="B5" s="10" t="n">
        <v>0.35</v>
      </c>
    </row>
    <row r="6">
      <c r="A6" s="4" t="inlineStr">
        <is>
          <t>Deferred underwriting commissions</t>
        </is>
      </c>
      <c r="B6" s="5" t="n">
        <v>12300000</v>
      </c>
      <c r="C6" s="5" t="n">
        <v>13425476</v>
      </c>
      <c r="D6" s="5" t="n">
        <v>13425476</v>
      </c>
      <c r="E6" s="5" t="n">
        <v>13425476</v>
      </c>
    </row>
    <row r="7">
      <c r="A7" s="4" t="inlineStr">
        <is>
          <t>Over-allotment</t>
        </is>
      </c>
    </row>
    <row r="8">
      <c r="A8" s="3" t="inlineStr">
        <is>
          <t>Commitments And Contingencies [Line Items]</t>
        </is>
      </c>
    </row>
    <row r="9">
      <c r="A9" s="4" t="inlineStr">
        <is>
          <t>Cash underwriting fees</t>
        </is>
      </c>
      <c r="B9" s="6" t="n">
        <v>700000</v>
      </c>
    </row>
    <row r="10">
      <c r="A10" s="4" t="inlineStr">
        <is>
          <t>Deferred underwriting commissions</t>
        </is>
      </c>
      <c r="B10" s="5" t="n">
        <v>1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Preferred Stock Shares (Details) - $ / shares</t>
        </is>
      </c>
      <c r="B1" s="2" t="inlineStr">
        <is>
          <t>Mar. 31, 2021</t>
        </is>
      </c>
      <c r="C1" s="2" t="inlineStr">
        <is>
          <t>Dec. 31, 2020</t>
        </is>
      </c>
      <c r="D1" s="2" t="inlineStr">
        <is>
          <t>Dec. 31, 2019</t>
        </is>
      </c>
    </row>
    <row r="2">
      <c r="A2" s="4" t="inlineStr">
        <is>
          <t>Series 1 convertible preferred stock, 4,305 shares authorized</t>
        </is>
      </c>
      <c r="B2" s="6" t="n">
        <v>4305</v>
      </c>
      <c r="C2" s="6" t="n">
        <v>4305</v>
      </c>
      <c r="D2" s="6" t="n">
        <v>4305</v>
      </c>
    </row>
    <row r="3">
      <c r="A3" s="4" t="inlineStr">
        <is>
          <t>Series 1 convertible preferred stock, $0.00001 par value</t>
        </is>
      </c>
      <c r="B3" s="7" t="n">
        <v>1e-05</v>
      </c>
      <c r="C3" s="7" t="n">
        <v>1e-05</v>
      </c>
      <c r="D3" s="7" t="n">
        <v>1e-05</v>
      </c>
    </row>
    <row r="4">
      <c r="A4" s="4" t="inlineStr">
        <is>
          <t>Series 1 convertible preferred stock, shares issued</t>
        </is>
      </c>
      <c r="B4" s="6" t="n">
        <v>2961</v>
      </c>
      <c r="C4" s="6" t="n">
        <v>2961</v>
      </c>
      <c r="D4" s="6" t="n">
        <v>2961</v>
      </c>
    </row>
    <row r="5">
      <c r="A5" s="4" t="inlineStr">
        <is>
          <t>Series 1 convertible preferred stock, shares outstanding</t>
        </is>
      </c>
      <c r="B5" s="6" t="n">
        <v>2961</v>
      </c>
      <c r="C5" s="6" t="n">
        <v>2961</v>
      </c>
      <c r="D5" s="6" t="n">
        <v>2961</v>
      </c>
    </row>
    <row r="6">
      <c r="A6" s="4" t="inlineStr">
        <is>
          <t>Star Peak Energy Transition Corp [Member]</t>
        </is>
      </c>
    </row>
    <row r="7">
      <c r="A7" s="4" t="inlineStr">
        <is>
          <t>Series 1 convertible preferred stock, 4,305 shares authorized</t>
        </is>
      </c>
      <c r="B7" s="6" t="n">
        <v>1000000</v>
      </c>
      <c r="C7" s="6" t="n">
        <v>1000000</v>
      </c>
      <c r="D7" s="6" t="n">
        <v>1000000</v>
      </c>
    </row>
    <row r="8">
      <c r="A8" s="4" t="inlineStr">
        <is>
          <t>Series 1 convertible preferred stock, $0.00001 par value</t>
        </is>
      </c>
      <c r="B8" s="9" t="n">
        <v>0.0001</v>
      </c>
      <c r="C8" s="9" t="n">
        <v>0.0001</v>
      </c>
      <c r="D8" s="9" t="n">
        <v>0.0001</v>
      </c>
    </row>
    <row r="9">
      <c r="A9" s="4" t="inlineStr">
        <is>
          <t>Series 1 convertible preferred stock, shares issued</t>
        </is>
      </c>
      <c r="B9" s="6" t="n">
        <v>0</v>
      </c>
      <c r="C9" s="6" t="n">
        <v>0</v>
      </c>
      <c r="D9" s="6" t="n">
        <v>0</v>
      </c>
    </row>
    <row r="10">
      <c r="A10" s="4" t="inlineStr">
        <is>
          <t>Series 1 convertible preferred stock, shares outstanding</t>
        </is>
      </c>
      <c r="B10" s="6" t="n">
        <v>0</v>
      </c>
      <c r="C10" s="6" t="n">
        <v>0</v>
      </c>
      <c r="D1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0" customWidth="1" min="2" max="2"/>
    <col width="27" customWidth="1" min="3" max="3"/>
    <col width="34" customWidth="1" min="4" max="4"/>
    <col width="41" customWidth="1" min="5" max="5"/>
    <col width="20" customWidth="1" min="6" max="6"/>
    <col width="30" customWidth="1" min="7" max="7"/>
    <col width="20" customWidth="1" min="8" max="8"/>
  </cols>
  <sheetData>
    <row r="1">
      <c r="A1" s="1" t="inlineStr">
        <is>
          <t>Stockholders' Equity - Common Stock Shares (Details)</t>
        </is>
      </c>
      <c r="B1" s="2" t="inlineStr">
        <is>
          <t>Jul. 13, 2020shares</t>
        </is>
      </c>
      <c r="C1" s="2" t="inlineStr">
        <is>
          <t>Nov. 08, 2018USD ($)shares</t>
        </is>
      </c>
      <c r="D1" s="2" t="inlineStr">
        <is>
          <t>Mar. 31, 2021Vote$ / sharesshares</t>
        </is>
      </c>
      <c r="E1" s="2" t="inlineStr">
        <is>
          <t>Dec. 31, 2020USD ($)Vote$ / sharesshares</t>
        </is>
      </c>
      <c r="F1" s="2" t="inlineStr">
        <is>
          <t>Aug. 26, 2020shares</t>
        </is>
      </c>
      <c r="G1" s="2" t="inlineStr">
        <is>
          <t>Dec. 31, 2019$ / sharesshares</t>
        </is>
      </c>
      <c r="H1" s="2" t="inlineStr">
        <is>
          <t>Dec. 31, 2018shares</t>
        </is>
      </c>
    </row>
    <row r="2">
      <c r="A2" s="3" t="inlineStr">
        <is>
          <t>Class of Stock [Line Items]</t>
        </is>
      </c>
    </row>
    <row r="3">
      <c r="A3" s="4" t="inlineStr">
        <is>
          <t>Common stock, shares authorized</t>
        </is>
      </c>
      <c r="D3" s="6" t="n">
        <v>474728323</v>
      </c>
      <c r="E3" s="6" t="n">
        <v>474728323</v>
      </c>
      <c r="G3" s="6" t="n">
        <v>386728323</v>
      </c>
    </row>
    <row r="4">
      <c r="A4" s="4" t="inlineStr">
        <is>
          <t>Common stock, $0.000001 par value | $ / shares</t>
        </is>
      </c>
      <c r="D4" s="8" t="n">
        <v>1e-06</v>
      </c>
      <c r="E4" s="8" t="n">
        <v>1e-06</v>
      </c>
      <c r="G4" s="8" t="n">
        <v>1e-06</v>
      </c>
    </row>
    <row r="5">
      <c r="A5" s="4" t="inlineStr">
        <is>
          <t>Common stock, shares issued</t>
        </is>
      </c>
      <c r="D5" s="6" t="n">
        <v>17694228</v>
      </c>
      <c r="E5" s="6" t="n">
        <v>11228371</v>
      </c>
      <c r="G5" s="6" t="n">
        <v>9392682</v>
      </c>
    </row>
    <row r="6">
      <c r="A6" s="4" t="inlineStr">
        <is>
          <t>Common shares, shares outstanding (in shares)</t>
        </is>
      </c>
      <c r="D6" s="6" t="n">
        <v>17694228</v>
      </c>
      <c r="E6" s="6" t="n">
        <v>11228371</v>
      </c>
    </row>
    <row r="7">
      <c r="A7" s="4" t="inlineStr">
        <is>
          <t>Outstanding shares</t>
        </is>
      </c>
      <c r="D7" s="6" t="n">
        <v>175528225</v>
      </c>
      <c r="E7" s="6" t="n">
        <v>175437783</v>
      </c>
      <c r="G7" s="6" t="n">
        <v>191139933</v>
      </c>
      <c r="H7" s="6" t="n">
        <v>186466181</v>
      </c>
    </row>
    <row r="8">
      <c r="A8" s="4" t="inlineStr">
        <is>
          <t>Star Peak Energy Transition Corp [Member]</t>
        </is>
      </c>
    </row>
    <row r="9">
      <c r="A9" s="3" t="inlineStr">
        <is>
          <t>Class of Stock [Line Items]</t>
        </is>
      </c>
    </row>
    <row r="10">
      <c r="A10" s="4" t="inlineStr">
        <is>
          <t>Common stock shares issue proceeds | $</t>
        </is>
      </c>
      <c r="E10" s="5" t="n">
        <v>10771700</v>
      </c>
    </row>
    <row r="11">
      <c r="A11" s="4" t="inlineStr">
        <is>
          <t>Outstanding shares</t>
        </is>
      </c>
      <c r="E11" s="6" t="n">
        <v>24275528</v>
      </c>
    </row>
    <row r="12">
      <c r="A12" s="4" t="inlineStr">
        <is>
          <t>Star Peak Energy Transition Corp [Member] | Class A shares</t>
        </is>
      </c>
    </row>
    <row r="13">
      <c r="A13" s="3" t="inlineStr">
        <is>
          <t>Class of Stock [Line Items]</t>
        </is>
      </c>
    </row>
    <row r="14">
      <c r="A14" s="4" t="inlineStr">
        <is>
          <t>Common stock, shares authorized</t>
        </is>
      </c>
      <c r="D14" s="6" t="n">
        <v>400000000</v>
      </c>
      <c r="E14" s="6" t="n">
        <v>400000000</v>
      </c>
    </row>
    <row r="15">
      <c r="A15" s="4" t="inlineStr">
        <is>
          <t>Common stock, $0.000001 par value | $ / shares</t>
        </is>
      </c>
      <c r="D15" s="9" t="n">
        <v>0.0001</v>
      </c>
      <c r="E15" s="9" t="n">
        <v>0.0001</v>
      </c>
    </row>
    <row r="16">
      <c r="A16" s="4" t="inlineStr">
        <is>
          <t>Common stock, shares issued</t>
        </is>
      </c>
      <c r="D16" s="6" t="n">
        <v>29717672</v>
      </c>
      <c r="E16" s="6" t="n">
        <v>14082976</v>
      </c>
    </row>
    <row r="17">
      <c r="A17" s="4" t="inlineStr">
        <is>
          <t>Common shares, shares outstanding (in shares)</t>
        </is>
      </c>
      <c r="D17" s="6" t="n">
        <v>29717672</v>
      </c>
      <c r="E17" s="6" t="n">
        <v>14082976</v>
      </c>
    </row>
    <row r="18">
      <c r="A18" s="4" t="inlineStr">
        <is>
          <t>Common shares outstanding including possible redemption</t>
        </is>
      </c>
      <c r="D18" s="6" t="n">
        <v>38358504</v>
      </c>
      <c r="E18" s="6" t="n">
        <v>38358504</v>
      </c>
    </row>
    <row r="19">
      <c r="A19" s="4" t="inlineStr">
        <is>
          <t>Outstanding shares</t>
        </is>
      </c>
      <c r="D19" s="6" t="n">
        <v>8640832</v>
      </c>
      <c r="E19" s="6" t="n">
        <v>24275528</v>
      </c>
    </row>
    <row r="20">
      <c r="A20" s="4" t="inlineStr">
        <is>
          <t>Percentage of issued and outstanding shares after the Initial Public Offering collectively held by initial stockholders</t>
        </is>
      </c>
      <c r="D20" s="4" t="inlineStr">
        <is>
          <t>20.00%</t>
        </is>
      </c>
      <c r="E20" s="4" t="inlineStr">
        <is>
          <t>20.00%</t>
        </is>
      </c>
    </row>
    <row r="21">
      <c r="A21" s="4" t="inlineStr">
        <is>
          <t>Star Peak Energy Transition Corp [Member] | Common Class B</t>
        </is>
      </c>
    </row>
    <row r="22">
      <c r="A22" s="3" t="inlineStr">
        <is>
          <t>Class of Stock [Line Items]</t>
        </is>
      </c>
    </row>
    <row r="23">
      <c r="A23" s="4" t="inlineStr">
        <is>
          <t>Common stock, shares authorized</t>
        </is>
      </c>
      <c r="D23" s="6" t="n">
        <v>40000000</v>
      </c>
      <c r="E23" s="6" t="n">
        <v>40000000</v>
      </c>
      <c r="G23" s="6" t="n">
        <v>40000000</v>
      </c>
    </row>
    <row r="24">
      <c r="A24" s="4" t="inlineStr">
        <is>
          <t>Common stock, $0.000001 par value | $ / shares</t>
        </is>
      </c>
      <c r="D24" s="9" t="n">
        <v>0.0001</v>
      </c>
      <c r="E24" s="9" t="n">
        <v>0.0001</v>
      </c>
      <c r="G24" s="9" t="n">
        <v>0.0001</v>
      </c>
    </row>
    <row r="25">
      <c r="A25" s="4" t="inlineStr">
        <is>
          <t>Common shares, votes per share | Vote</t>
        </is>
      </c>
      <c r="D25" s="6" t="n">
        <v>1</v>
      </c>
      <c r="E25" s="6" t="n">
        <v>1</v>
      </c>
    </row>
    <row r="26">
      <c r="A26" s="4" t="inlineStr">
        <is>
          <t>Common stock, shares issued</t>
        </is>
      </c>
      <c r="C26" s="6" t="n">
        <v>2875000</v>
      </c>
      <c r="D26" s="6" t="n">
        <v>9589626</v>
      </c>
      <c r="E26" s="6" t="n">
        <v>9589626</v>
      </c>
      <c r="G26" s="6" t="n">
        <v>10062500</v>
      </c>
    </row>
    <row r="27">
      <c r="A27" s="4" t="inlineStr">
        <is>
          <t>Common stock shares issue proceeds | $</t>
        </is>
      </c>
      <c r="C27" s="5" t="n">
        <v>25000</v>
      </c>
    </row>
    <row r="28">
      <c r="A28" s="4" t="inlineStr">
        <is>
          <t>Common shares, shares outstanding (in shares)</t>
        </is>
      </c>
      <c r="B28" s="6" t="n">
        <v>10062500</v>
      </c>
      <c r="D28" s="6" t="n">
        <v>9589626</v>
      </c>
      <c r="E28" s="6" t="n">
        <v>9589626</v>
      </c>
      <c r="G28" s="6" t="n">
        <v>10062500</v>
      </c>
    </row>
    <row r="29">
      <c r="A29" s="4" t="inlineStr">
        <is>
          <t>Maximum shares subject to forfeiture</t>
        </is>
      </c>
      <c r="B29" s="6" t="n">
        <v>1312500</v>
      </c>
    </row>
    <row r="30">
      <c r="A30" s="4" t="inlineStr">
        <is>
          <t>Percentage of issued and outstanding shares after the Initial Public Offering collectively held by initial stockholders</t>
        </is>
      </c>
      <c r="B30" s="4" t="inlineStr">
        <is>
          <t>20.00%</t>
        </is>
      </c>
    </row>
    <row r="31">
      <c r="A31" s="4" t="inlineStr">
        <is>
          <t>Star Peak Energy Transition Corp [Member] | Over-allotment | Common Class B</t>
        </is>
      </c>
    </row>
    <row r="32">
      <c r="A32" s="3" t="inlineStr">
        <is>
          <t>Class of Stock [Line Items]</t>
        </is>
      </c>
    </row>
    <row r="33">
      <c r="A33" s="4" t="inlineStr">
        <is>
          <t>Maximum shares subject to forfeiture</t>
        </is>
      </c>
      <c r="D33" s="6" t="n">
        <v>1312500</v>
      </c>
      <c r="E33" s="6" t="n">
        <v>1312500</v>
      </c>
      <c r="F33" s="6" t="n">
        <v>472874</v>
      </c>
      <c r="G33" s="6" t="n">
        <v>1312500</v>
      </c>
    </row>
    <row r="34">
      <c r="A34" s="4" t="inlineStr">
        <is>
          <t>As Previously Reported | Star Peak Energy Transition Corp [Member] | Class A shares</t>
        </is>
      </c>
    </row>
    <row r="35">
      <c r="A35" s="3" t="inlineStr">
        <is>
          <t>Class of Stock [Line Items]</t>
        </is>
      </c>
    </row>
    <row r="36">
      <c r="A36" s="4" t="inlineStr">
        <is>
          <t>Outstanding shares</t>
        </is>
      </c>
      <c r="E36" s="6" t="n">
        <v>363847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Stockholders' Equity - Warrants (Details) - Star Peak Energy Transition Corp [Member]</t>
        </is>
      </c>
      <c r="B1" s="2" t="inlineStr">
        <is>
          <t>3 Months Ended</t>
        </is>
      </c>
      <c r="C1" s="2" t="inlineStr">
        <is>
          <t>12 Months Ended</t>
        </is>
      </c>
    </row>
    <row r="2">
      <c r="B2" s="2" t="inlineStr">
        <is>
          <t>Mar. 31, 2021USD ($)D$ / shares</t>
        </is>
      </c>
      <c r="C2" s="2" t="inlineStr">
        <is>
          <t>Dec. 31, 2020D$ / shares</t>
        </is>
      </c>
    </row>
    <row r="3">
      <c r="A3" s="4" t="inlineStr">
        <is>
          <t>Redemption of Warrants When the Price per Share of Class A Common Stock Equals or Exceeds $18.00</t>
        </is>
      </c>
    </row>
    <row r="4">
      <c r="A4" s="3" t="inlineStr">
        <is>
          <t>Class of Warrant or Right [Line Items]</t>
        </is>
      </c>
    </row>
    <row r="5">
      <c r="A5" s="4" t="inlineStr">
        <is>
          <t>Stock price trigger for redemption of public warrants (in dollars per share)</t>
        </is>
      </c>
      <c r="B5" s="5" t="n">
        <v>18</v>
      </c>
      <c r="C5" s="5" t="n">
        <v>18</v>
      </c>
    </row>
    <row r="6">
      <c r="A6" s="4" t="inlineStr">
        <is>
          <t>Redemption price per public warrant (in dollars per share)</t>
        </is>
      </c>
      <c r="B6" s="10" t="n">
        <v>0.01</v>
      </c>
      <c r="C6" s="10" t="n">
        <v>0.01</v>
      </c>
    </row>
    <row r="7">
      <c r="A7" s="4" t="inlineStr">
        <is>
          <t>Minimum threshold written notice period for redemption of public warrants</t>
        </is>
      </c>
      <c r="B7" s="4" t="inlineStr">
        <is>
          <t>30 days</t>
        </is>
      </c>
      <c r="C7" s="4" t="inlineStr">
        <is>
          <t>30 days</t>
        </is>
      </c>
    </row>
    <row r="8">
      <c r="A8" s="4" t="inlineStr">
        <is>
          <t>Threshold trading days for redemption of public warrants</t>
        </is>
      </c>
      <c r="B8" s="6" t="n">
        <v>20</v>
      </c>
      <c r="C8" s="6" t="n">
        <v>20</v>
      </c>
    </row>
    <row r="9">
      <c r="A9" s="4" t="inlineStr">
        <is>
          <t>Threshold consecutive trading days for redemption of public warrants</t>
        </is>
      </c>
      <c r="B9" s="6" t="n">
        <v>30</v>
      </c>
      <c r="C9" s="6" t="n">
        <v>30</v>
      </c>
    </row>
    <row r="10">
      <c r="A10" s="4" t="inlineStr">
        <is>
          <t>Redemption period</t>
        </is>
      </c>
      <c r="C10" s="4" t="inlineStr">
        <is>
          <t>30 days</t>
        </is>
      </c>
    </row>
    <row r="11">
      <c r="A11" s="4" t="inlineStr">
        <is>
          <t>Threshold business days before sending notice of redemption to warrant holders</t>
        </is>
      </c>
      <c r="B11" s="4" t="inlineStr">
        <is>
          <t>3 days</t>
        </is>
      </c>
      <c r="C11" s="4" t="inlineStr">
        <is>
          <t>3 days</t>
        </is>
      </c>
    </row>
    <row r="12">
      <c r="A12" s="4" t="inlineStr">
        <is>
          <t>Redemption of Warrants When the Price per Share of Class A Common Stock Equals or Exceeds $10.00</t>
        </is>
      </c>
    </row>
    <row r="13">
      <c r="A13" s="3" t="inlineStr">
        <is>
          <t>Class of Warrant or Right [Line Items]</t>
        </is>
      </c>
    </row>
    <row r="14">
      <c r="A14" s="4" t="inlineStr">
        <is>
          <t>Stock price trigger for redemption of public warrants (in dollars per share)</t>
        </is>
      </c>
      <c r="B14" s="5" t="n">
        <v>10</v>
      </c>
      <c r="C14" s="5" t="n">
        <v>10</v>
      </c>
    </row>
    <row r="15">
      <c r="A15" s="4" t="inlineStr">
        <is>
          <t>Redemption price per public warrant (in dollars per share)</t>
        </is>
      </c>
      <c r="B15" s="10" t="n">
        <v>0.1</v>
      </c>
      <c r="C15" s="10" t="n">
        <v>0.1</v>
      </c>
    </row>
    <row r="16">
      <c r="A16" s="4" t="inlineStr">
        <is>
          <t>Minimum threshold written notice period for redemption of public warrants</t>
        </is>
      </c>
      <c r="B16" s="4" t="inlineStr">
        <is>
          <t>30 days</t>
        </is>
      </c>
      <c r="C16" s="4" t="inlineStr">
        <is>
          <t>30 days</t>
        </is>
      </c>
    </row>
    <row r="17">
      <c r="A17" s="4" t="inlineStr">
        <is>
          <t>Threshold trading days for redemption of public warrants | D</t>
        </is>
      </c>
      <c r="B17" s="6" t="n">
        <v>20</v>
      </c>
      <c r="C17" s="6" t="n">
        <v>20</v>
      </c>
    </row>
    <row r="18">
      <c r="A18" s="4" t="inlineStr">
        <is>
          <t>Threshold consecutive trading days for redemption of public warrants | D</t>
        </is>
      </c>
      <c r="B18" s="6" t="n">
        <v>30</v>
      </c>
      <c r="C18" s="6" t="n">
        <v>30</v>
      </c>
    </row>
    <row r="19">
      <c r="A19" s="4" t="inlineStr">
        <is>
          <t>Threshold business days before sending notice of redemption to warrant holders</t>
        </is>
      </c>
      <c r="B19" s="4" t="inlineStr">
        <is>
          <t>3 days</t>
        </is>
      </c>
      <c r="C19" s="4" t="inlineStr">
        <is>
          <t>3 days</t>
        </is>
      </c>
    </row>
    <row r="20">
      <c r="A20" s="4" t="inlineStr">
        <is>
          <t>Redeemable warrants</t>
        </is>
      </c>
    </row>
    <row r="21">
      <c r="A21" s="3" t="inlineStr">
        <is>
          <t>Class of Warrant or Right [Line Items]</t>
        </is>
      </c>
    </row>
    <row r="22">
      <c r="A22" s="4" t="inlineStr">
        <is>
          <t>Public Warrants exercisable term after the completion of a business combination</t>
        </is>
      </c>
      <c r="B22" s="4" t="inlineStr">
        <is>
          <t>30 days</t>
        </is>
      </c>
      <c r="C22" s="4" t="inlineStr">
        <is>
          <t>30 days</t>
        </is>
      </c>
    </row>
    <row r="23">
      <c r="A23" s="4" t="inlineStr">
        <is>
          <t>Public Warrants exercisable term from the closing of the initial public offering</t>
        </is>
      </c>
      <c r="B23" s="4" t="inlineStr">
        <is>
          <t>12 months</t>
        </is>
      </c>
      <c r="C23" s="4" t="inlineStr">
        <is>
          <t>12 months</t>
        </is>
      </c>
    </row>
    <row r="24">
      <c r="A24" s="4" t="inlineStr">
        <is>
          <t>Public Warrants expiration term</t>
        </is>
      </c>
      <c r="B24" s="4" t="inlineStr">
        <is>
          <t>5 years</t>
        </is>
      </c>
      <c r="C24" s="4" t="inlineStr">
        <is>
          <t>5 years</t>
        </is>
      </c>
    </row>
    <row r="25">
      <c r="A25" s="4" t="inlineStr">
        <is>
          <t>Period For Filing registration Statement After Business Combination</t>
        </is>
      </c>
      <c r="C25" s="4" t="inlineStr">
        <is>
          <t>20 days</t>
        </is>
      </c>
    </row>
    <row r="26">
      <c r="A26" s="4" t="inlineStr">
        <is>
          <t>Redemption period</t>
        </is>
      </c>
      <c r="B26" s="4" t="inlineStr">
        <is>
          <t>30 days</t>
        </is>
      </c>
    </row>
    <row r="27">
      <c r="A27" s="4" t="inlineStr">
        <is>
          <t>Threshold issue price per share</t>
        </is>
      </c>
      <c r="B27" s="10" t="n">
        <v>9.199999999999999</v>
      </c>
      <c r="C27" s="10" t="n">
        <v>9.199999999999999</v>
      </c>
    </row>
    <row r="28">
      <c r="A28" s="4" t="inlineStr">
        <is>
          <t>Percentage of gross proceeds on total equity proceeds</t>
        </is>
      </c>
      <c r="B28" s="4" t="inlineStr">
        <is>
          <t>60.00%</t>
        </is>
      </c>
      <c r="C28" s="4" t="inlineStr">
        <is>
          <t>60.00%</t>
        </is>
      </c>
    </row>
    <row r="29">
      <c r="A29" s="4" t="inlineStr">
        <is>
          <t>Threshold trading days determining volume weighted average price</t>
        </is>
      </c>
      <c r="B29" s="4" t="inlineStr">
        <is>
          <t>20 days</t>
        </is>
      </c>
      <c r="C29" s="4" t="inlineStr">
        <is>
          <t>20 days</t>
        </is>
      </c>
    </row>
    <row r="30">
      <c r="A30" s="4" t="inlineStr">
        <is>
          <t>Adjustment of exercise price of warrants based on market value and newly issued price (as a percent)</t>
        </is>
      </c>
      <c r="B30" s="4" t="inlineStr">
        <is>
          <t>115.00%</t>
        </is>
      </c>
      <c r="C30" s="4" t="inlineStr">
        <is>
          <t>115.00%</t>
        </is>
      </c>
    </row>
    <row r="31">
      <c r="A31" s="4" t="inlineStr">
        <is>
          <t>Adjustment of redemption price of stock based on market value and newly issued price 2 (as a percent)</t>
        </is>
      </c>
      <c r="B31" s="4" t="inlineStr">
        <is>
          <t>180.00%</t>
        </is>
      </c>
      <c r="C31" s="4" t="inlineStr">
        <is>
          <t>180.00%</t>
        </is>
      </c>
    </row>
    <row r="32">
      <c r="A32" s="4" t="inlineStr">
        <is>
          <t>Threshold period for not to transfer, assign or sell any of their shares or warrants after the completion of the initial business combination</t>
        </is>
      </c>
      <c r="B32" s="4" t="inlineStr">
        <is>
          <t>30 days</t>
        </is>
      </c>
      <c r="C32" s="4" t="inlineStr">
        <is>
          <t>3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Financial assets that are measured at fair value on a recurring basis (Details) - USD ($)</t>
        </is>
      </c>
      <c r="B1" s="2" t="inlineStr">
        <is>
          <t>Aug. 20, 2020</t>
        </is>
      </c>
      <c r="C1" s="2" t="inlineStr">
        <is>
          <t>Mar. 31, 2021</t>
        </is>
      </c>
      <c r="D1" s="2" t="inlineStr">
        <is>
          <t>Mar. 31, 2020</t>
        </is>
      </c>
      <c r="E1" s="2" t="inlineStr">
        <is>
          <t>Dec. 31, 2020</t>
        </is>
      </c>
      <c r="F1" s="2" t="inlineStr">
        <is>
          <t>Dec. 31, 2019</t>
        </is>
      </c>
      <c r="G1" s="2" t="inlineStr">
        <is>
          <t>Sep. 30, 2020</t>
        </is>
      </c>
    </row>
    <row r="2">
      <c r="A2" s="3" t="inlineStr">
        <is>
          <t>Liabilities:</t>
        </is>
      </c>
    </row>
    <row r="3">
      <c r="A3" s="4" t="inlineStr">
        <is>
          <t>Change in fair value of warrant liabilities</t>
        </is>
      </c>
      <c r="C3" s="5" t="n">
        <v>66397000</v>
      </c>
      <c r="D3" s="5" t="n">
        <v>-1009000</v>
      </c>
      <c r="E3" s="5" t="n">
        <v>84455000</v>
      </c>
      <c r="F3" s="5" t="n">
        <v>-1493000</v>
      </c>
    </row>
    <row r="4">
      <c r="A4" s="4" t="inlineStr">
        <is>
          <t>Star Peak Energy Transition Corp [Member]</t>
        </is>
      </c>
    </row>
    <row r="5">
      <c r="A5" s="3" t="inlineStr">
        <is>
          <t>Liabilities:</t>
        </is>
      </c>
    </row>
    <row r="6">
      <c r="A6" s="4" t="inlineStr">
        <is>
          <t>Convertible preferred stock warrant liabilities</t>
        </is>
      </c>
      <c r="C6" s="6" t="n">
        <v>276873719</v>
      </c>
      <c r="E6" s="6" t="n">
        <v>121091978</v>
      </c>
      <c r="G6" s="5" t="n">
        <v>11822148</v>
      </c>
    </row>
    <row r="7">
      <c r="A7" s="4" t="inlineStr">
        <is>
          <t>Transfer of assets from level 1 to level 2</t>
        </is>
      </c>
      <c r="C7" s="6" t="n">
        <v>0</v>
      </c>
      <c r="E7" s="6" t="n">
        <v>0</v>
      </c>
    </row>
    <row r="8">
      <c r="A8" s="4" t="inlineStr">
        <is>
          <t>Transfer of assets from level 2 to level 1</t>
        </is>
      </c>
      <c r="C8" s="6" t="n">
        <v>0</v>
      </c>
      <c r="E8" s="6" t="n">
        <v>0</v>
      </c>
    </row>
    <row r="9">
      <c r="A9" s="4" t="inlineStr">
        <is>
          <t>Transfers to / from Level 3</t>
        </is>
      </c>
      <c r="C9" s="6" t="n">
        <v>0</v>
      </c>
      <c r="E9" s="6" t="n">
        <v>0</v>
      </c>
    </row>
    <row r="10">
      <c r="A10" s="4" t="inlineStr">
        <is>
          <t>Derivative warrant liabilities</t>
        </is>
      </c>
      <c r="B10" s="5" t="n">
        <v>11822148</v>
      </c>
    </row>
    <row r="11">
      <c r="A11" s="4" t="inlineStr">
        <is>
          <t>Change in fair value of warrant liabilities</t>
        </is>
      </c>
      <c r="C11" s="6" t="n">
        <v>155781741</v>
      </c>
      <c r="D11" s="5" t="n">
        <v>0</v>
      </c>
      <c r="E11" s="6" t="n">
        <v>-109269830</v>
      </c>
    </row>
    <row r="12">
      <c r="A12" s="4" t="inlineStr">
        <is>
          <t>Star Peak Energy Transition Corp [Member] | Recurring</t>
        </is>
      </c>
    </row>
    <row r="13">
      <c r="A13" s="3" t="inlineStr">
        <is>
          <t>Liabilities:</t>
        </is>
      </c>
    </row>
    <row r="14">
      <c r="A14" s="4" t="inlineStr">
        <is>
          <t>Convertible preferred stock warrant liabilities</t>
        </is>
      </c>
      <c r="E14" s="6" t="n">
        <v>121091978</v>
      </c>
    </row>
    <row r="15">
      <c r="A15" s="4" t="inlineStr">
        <is>
          <t>Total fair value</t>
        </is>
      </c>
      <c r="C15" s="6" t="n">
        <v>660459452</v>
      </c>
      <c r="E15" s="6" t="n">
        <v>504813725</v>
      </c>
    </row>
    <row r="16">
      <c r="A16" s="4" t="inlineStr">
        <is>
          <t>Star Peak Energy Transition Corp [Member] | Recurring | U.S. Treasury Securities</t>
        </is>
      </c>
    </row>
    <row r="17">
      <c r="A17" s="3" t="inlineStr">
        <is>
          <t>Assets:</t>
        </is>
      </c>
    </row>
    <row r="18">
      <c r="A18" s="4" t="inlineStr">
        <is>
          <t>Investments held in Trust Account</t>
        </is>
      </c>
      <c r="C18" s="6" t="n">
        <v>383585733</v>
      </c>
      <c r="E18" s="6" t="n">
        <v>383721747</v>
      </c>
    </row>
    <row r="19">
      <c r="A19" s="3" t="inlineStr">
        <is>
          <t>Liabilities:</t>
        </is>
      </c>
    </row>
    <row r="20">
      <c r="A20" s="4" t="inlineStr">
        <is>
          <t>Total fair value</t>
        </is>
      </c>
      <c r="E20" s="6" t="n">
        <v>504813725</v>
      </c>
    </row>
    <row r="21">
      <c r="A21" s="4" t="inlineStr">
        <is>
          <t>Star Peak Energy Transition Corp [Member] | Recurring | Level 1</t>
        </is>
      </c>
    </row>
    <row r="22">
      <c r="A22" s="3" t="inlineStr">
        <is>
          <t>Liabilities:</t>
        </is>
      </c>
    </row>
    <row r="23">
      <c r="A23" s="4" t="inlineStr">
        <is>
          <t>Total fair value</t>
        </is>
      </c>
      <c r="C23" s="6" t="n">
        <v>555463796</v>
      </c>
      <c r="E23" s="6" t="n">
        <v>448061744</v>
      </c>
    </row>
    <row r="24">
      <c r="A24" s="4" t="inlineStr">
        <is>
          <t>Star Peak Energy Transition Corp [Member] | Recurring | Level 1 | U.S. Treasury Securities</t>
        </is>
      </c>
    </row>
    <row r="25">
      <c r="A25" s="3" t="inlineStr">
        <is>
          <t>Assets:</t>
        </is>
      </c>
    </row>
    <row r="26">
      <c r="A26" s="4" t="inlineStr">
        <is>
          <t>Investments held in Trust Account</t>
        </is>
      </c>
      <c r="C26" s="6" t="n">
        <v>383585733</v>
      </c>
      <c r="E26" s="6" t="n">
        <v>383721747</v>
      </c>
    </row>
    <row r="27">
      <c r="A27" s="3" t="inlineStr">
        <is>
          <t>Liabilities:</t>
        </is>
      </c>
    </row>
    <row r="28">
      <c r="A28" s="4" t="inlineStr">
        <is>
          <t>Total fair value</t>
        </is>
      </c>
      <c r="E28" s="6" t="n">
        <v>383721747</v>
      </c>
    </row>
    <row r="29">
      <c r="A29" s="4" t="inlineStr">
        <is>
          <t>Star Peak Energy Transition Corp [Member] | Recurring | Level 3</t>
        </is>
      </c>
    </row>
    <row r="30">
      <c r="A30" s="3" t="inlineStr">
        <is>
          <t>Liabilities:</t>
        </is>
      </c>
    </row>
    <row r="31">
      <c r="A31" s="4" t="inlineStr">
        <is>
          <t>Convertible preferred stock warrant liabilities</t>
        </is>
      </c>
      <c r="E31" s="6" t="n">
        <v>121091978</v>
      </c>
    </row>
    <row r="32">
      <c r="A32" s="4" t="inlineStr">
        <is>
          <t>Total fair value</t>
        </is>
      </c>
      <c r="C32" s="5" t="n">
        <v>104995656</v>
      </c>
      <c r="E32" s="6" t="n">
        <v>56751981</v>
      </c>
    </row>
    <row r="33">
      <c r="A33" s="4" t="inlineStr">
        <is>
          <t>Star Peak Energy Transition Corp [Member] | Recurring | Level 3 | U.S. Treasury Securities</t>
        </is>
      </c>
    </row>
    <row r="34">
      <c r="A34" s="3" t="inlineStr">
        <is>
          <t>Liabilities:</t>
        </is>
      </c>
    </row>
    <row r="35">
      <c r="A35" s="4" t="inlineStr">
        <is>
          <t>Total fair value</t>
        </is>
      </c>
      <c r="E35" s="5" t="n">
        <v>1210919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General and administrative expenses</t>
        </is>
      </c>
      <c r="B4" s="5" t="n">
        <v>14705000</v>
      </c>
      <c r="C4" s="5" t="n">
        <v>12425000</v>
      </c>
    </row>
    <row r="5">
      <c r="A5" s="4" t="inlineStr">
        <is>
          <t>Total operating expenses</t>
        </is>
      </c>
      <c r="B5" s="6" t="n">
        <v>45475000</v>
      </c>
      <c r="C5" s="6" t="n">
        <v>44590000</v>
      </c>
    </row>
    <row r="6">
      <c r="A6" s="4" t="inlineStr">
        <is>
          <t>Change in fair value of warrant liabilities</t>
        </is>
      </c>
      <c r="B6" s="6" t="n">
        <v>-84455000</v>
      </c>
      <c r="C6" s="6" t="n">
        <v>1493000</v>
      </c>
    </row>
    <row r="7">
      <c r="A7" s="4" t="inlineStr">
        <is>
          <t>Loss before income taxes</t>
        </is>
      </c>
      <c r="B7" s="6" t="n">
        <v>-156119000</v>
      </c>
      <c r="C7" s="6" t="n">
        <v>-59408000</v>
      </c>
    </row>
    <row r="8">
      <c r="A8" s="4" t="inlineStr">
        <is>
          <t>Net loss</t>
        </is>
      </c>
      <c r="B8" s="5" t="n">
        <v>-156124000</v>
      </c>
      <c r="C8" s="5" t="n">
        <v>-59414000</v>
      </c>
    </row>
    <row r="9">
      <c r="A9" s="4" t="inlineStr">
        <is>
          <t>Weighted-average number of shares outstanding used to compute net loss per share attributable to common stockholders, basic and diluted</t>
        </is>
      </c>
      <c r="B9" s="6" t="n">
        <v>9474749</v>
      </c>
      <c r="C9" s="6" t="n">
        <v>10703380</v>
      </c>
    </row>
    <row r="10">
      <c r="A10" s="4" t="inlineStr">
        <is>
          <t>Net loss per share attributable to common stockholders, basic and diluted</t>
        </is>
      </c>
      <c r="B10" s="10" t="n">
        <v>-17.48</v>
      </c>
      <c r="C10" s="10" t="n">
        <v>-6.05</v>
      </c>
    </row>
    <row r="11">
      <c r="A11" s="4" t="inlineStr">
        <is>
          <t>Star Peak Energy Transition Corp [Member]</t>
        </is>
      </c>
    </row>
    <row r="12">
      <c r="A12" s="3" t="inlineStr">
        <is>
          <t>Operating expenses</t>
        </is>
      </c>
    </row>
    <row r="13">
      <c r="A13" s="4" t="inlineStr">
        <is>
          <t>General and administrative expenses</t>
        </is>
      </c>
      <c r="B13" s="5" t="n">
        <v>3136965</v>
      </c>
      <c r="C13" s="5" t="n">
        <v>9566</v>
      </c>
    </row>
    <row r="14">
      <c r="A14" s="4" t="inlineStr">
        <is>
          <t>General and administrative expenses - related party</t>
        </is>
      </c>
      <c r="B14" s="6" t="n">
        <v>163210</v>
      </c>
    </row>
    <row r="15">
      <c r="A15" s="4" t="inlineStr">
        <is>
          <t>Franchise tax expense</t>
        </is>
      </c>
      <c r="B15" s="6" t="n">
        <v>200000</v>
      </c>
      <c r="C15" s="6" t="n">
        <v>840</v>
      </c>
    </row>
    <row r="16">
      <c r="A16" s="4" t="inlineStr">
        <is>
          <t>Total operating expenses</t>
        </is>
      </c>
      <c r="B16" s="6" t="n">
        <v>3500175</v>
      </c>
      <c r="C16" s="6" t="n">
        <v>10406</v>
      </c>
    </row>
    <row r="17">
      <c r="A17" s="4" t="inlineStr">
        <is>
          <t>Change in fair value of warrant liabilities</t>
        </is>
      </c>
      <c r="B17" s="6" t="n">
        <v>109269830</v>
      </c>
    </row>
    <row r="18">
      <c r="A18" s="4" t="inlineStr">
        <is>
          <t>Net gain from Investments held in Trust Account</t>
        </is>
      </c>
      <c r="B18" s="6" t="n">
        <v>136707</v>
      </c>
    </row>
    <row r="19">
      <c r="A19" s="4" t="inlineStr">
        <is>
          <t>Loss before income taxes</t>
        </is>
      </c>
      <c r="B19" s="6" t="n">
        <v>112633298</v>
      </c>
      <c r="C19" s="6" t="n">
        <v>10406</v>
      </c>
    </row>
    <row r="20">
      <c r="A20" s="4" t="inlineStr">
        <is>
          <t>Net loss</t>
        </is>
      </c>
      <c r="B20" s="5" t="n">
        <v>-112633298</v>
      </c>
      <c r="C20" s="5" t="n">
        <v>-10406</v>
      </c>
    </row>
    <row r="21">
      <c r="A21" s="4" t="inlineStr">
        <is>
          <t>Star Peak Energy Transition Corp [Member] | Class A common stock</t>
        </is>
      </c>
    </row>
    <row r="22">
      <c r="A22" s="3" t="inlineStr">
        <is>
          <t>Operating expenses</t>
        </is>
      </c>
    </row>
    <row r="23">
      <c r="A23" s="4" t="inlineStr">
        <is>
          <t>Weighted-average number of shares outstanding used to compute net loss per share attributable to common stockholders, basic and diluted</t>
        </is>
      </c>
      <c r="B23" s="6" t="n">
        <v>38208123</v>
      </c>
    </row>
    <row r="24">
      <c r="A24" s="4" t="inlineStr">
        <is>
          <t>Star Peak Energy Transition Corp [Member] | Common Class B</t>
        </is>
      </c>
    </row>
    <row r="25">
      <c r="A25" s="3" t="inlineStr">
        <is>
          <t>Operating expenses</t>
        </is>
      </c>
    </row>
    <row r="26">
      <c r="A26" s="4" t="inlineStr">
        <is>
          <t>General and administrative expenses</t>
        </is>
      </c>
      <c r="B26" s="5" t="n">
        <v>3300000</v>
      </c>
    </row>
    <row r="27">
      <c r="A27" s="4" t="inlineStr">
        <is>
          <t>Franchise tax expense</t>
        </is>
      </c>
      <c r="B27" s="6" t="n">
        <v>63000</v>
      </c>
    </row>
    <row r="28">
      <c r="A28" s="4" t="inlineStr">
        <is>
          <t>Change in fair value of warrant liabilities</t>
        </is>
      </c>
      <c r="B28" s="6" t="n">
        <v>-109300000</v>
      </c>
    </row>
    <row r="29">
      <c r="A29" s="4" t="inlineStr">
        <is>
          <t>Net loss</t>
        </is>
      </c>
      <c r="B29" s="5" t="n">
        <v>112600000</v>
      </c>
    </row>
    <row r="30">
      <c r="A30" s="4" t="inlineStr">
        <is>
          <t>Weighted-average number of shares outstanding used to compute net loss per share attributable to common stockholders, basic and diluted</t>
        </is>
      </c>
      <c r="B30" s="6" t="n">
        <v>9589626</v>
      </c>
      <c r="C30" s="6" t="n">
        <v>9589626</v>
      </c>
    </row>
    <row r="31">
      <c r="A31" s="4" t="inlineStr">
        <is>
          <t>Net loss per share attributable to common stockholders, basic and diluted</t>
        </is>
      </c>
      <c r="B31" s="10" t="n">
        <v>-11.75</v>
      </c>
      <c r="C31"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Change in the fair value of the derivative warrant liabilities (Details) - USD ($)</t>
        </is>
      </c>
      <c r="B1" s="2" t="inlineStr">
        <is>
          <t>3 Months Ended</t>
        </is>
      </c>
      <c r="D1" s="2" t="inlineStr">
        <is>
          <t>9 Months Ended</t>
        </is>
      </c>
    </row>
    <row r="2">
      <c r="B2" s="2" t="inlineStr">
        <is>
          <t>Mar. 31, 2021</t>
        </is>
      </c>
      <c r="C2" s="2" t="inlineStr">
        <is>
          <t>Dec. 31, 2020</t>
        </is>
      </c>
      <c r="D2" s="2" t="inlineStr">
        <is>
          <t>Sep. 30, 2020</t>
        </is>
      </c>
    </row>
    <row r="3">
      <c r="A3" s="3" t="inlineStr">
        <is>
          <t>Change in the fair value of the derivative warrant liabilities</t>
        </is>
      </c>
    </row>
    <row r="4">
      <c r="A4" s="4" t="inlineStr">
        <is>
          <t>Beginning balance at January 1</t>
        </is>
      </c>
      <c r="B4" s="5" t="n">
        <v>95342000</v>
      </c>
    </row>
    <row r="5">
      <c r="A5" s="4" t="inlineStr">
        <is>
          <t>Change in fair value of warrants</t>
        </is>
      </c>
      <c r="B5" s="6" t="n">
        <v>66397000</v>
      </c>
    </row>
    <row r="6">
      <c r="A6" s="4" t="inlineStr">
        <is>
          <t>Ending balance at December 31</t>
        </is>
      </c>
      <c r="B6" s="6" t="n">
        <v>161486000</v>
      </c>
      <c r="C6" s="5" t="n">
        <v>95342000</v>
      </c>
    </row>
    <row r="7">
      <c r="A7" s="4" t="inlineStr">
        <is>
          <t>Star Peak Energy Transition Corp [Member] | Level 3</t>
        </is>
      </c>
    </row>
    <row r="8">
      <c r="A8" s="3" t="inlineStr">
        <is>
          <t>Change in the fair value of the derivative warrant liabilities</t>
        </is>
      </c>
    </row>
    <row r="9">
      <c r="A9" s="4" t="inlineStr">
        <is>
          <t>Beginning balance at January 1</t>
        </is>
      </c>
      <c r="B9" s="6" t="n">
        <v>121091978</v>
      </c>
      <c r="C9" s="6" t="n">
        <v>11822148</v>
      </c>
    </row>
    <row r="10">
      <c r="A10" s="4" t="inlineStr">
        <is>
          <t>Issuance of derivative</t>
        </is>
      </c>
      <c r="D10" s="5" t="n">
        <v>11822148</v>
      </c>
    </row>
    <row r="11">
      <c r="A11" s="4" t="inlineStr">
        <is>
          <t>Change in fair value of warrants</t>
        </is>
      </c>
      <c r="B11" s="6" t="n">
        <v>155781741</v>
      </c>
      <c r="C11" s="6" t="n">
        <v>109269830</v>
      </c>
    </row>
    <row r="12">
      <c r="A12" s="4" t="inlineStr">
        <is>
          <t>Ending balance at December 31</t>
        </is>
      </c>
      <c r="B12" s="5" t="n">
        <v>276873719</v>
      </c>
      <c r="C12" s="5" t="n">
        <v>121091978</v>
      </c>
      <c r="D12" s="5" t="n">
        <v>118221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15" customWidth="1" min="3" max="3"/>
    <col width="15" customWidth="1" min="4" max="4"/>
  </cols>
  <sheetData>
    <row r="1">
      <c r="A1" s="1" t="inlineStr">
        <is>
          <t>Fair Value Measurements - Quantitative information regarding Level 3 fair value measurements inputs as their measurement dates (Details) - Star Peak Energy Transition Corp [Member] - Level 3</t>
        </is>
      </c>
      <c r="B1" s="2" t="inlineStr">
        <is>
          <t>Mar. 31, 2021YUSD ($)</t>
        </is>
      </c>
      <c r="C1" s="2" t="inlineStr">
        <is>
          <t>Dec. 31, 2020Y</t>
        </is>
      </c>
      <c r="D1" s="2" t="inlineStr">
        <is>
          <t>Sep. 30, 2020Y</t>
        </is>
      </c>
    </row>
    <row r="2">
      <c r="A2" s="4" t="inlineStr">
        <is>
          <t>Exercise price</t>
        </is>
      </c>
    </row>
    <row r="3">
      <c r="A3" s="3" t="inlineStr">
        <is>
          <t>Fair Value, Assets and Liabilities Measured on Recurring and Nonrecurring Basis [Line Items]</t>
        </is>
      </c>
    </row>
    <row r="4">
      <c r="A4" s="4" t="inlineStr">
        <is>
          <t>Measurement input</t>
        </is>
      </c>
      <c r="B4" s="11" t="n">
        <v>11.5</v>
      </c>
      <c r="C4" s="11" t="n">
        <v>11.5</v>
      </c>
      <c r="D4" s="11" t="n">
        <v>11.5</v>
      </c>
    </row>
    <row r="5">
      <c r="A5" s="4" t="inlineStr">
        <is>
          <t>Stock price</t>
        </is>
      </c>
    </row>
    <row r="6">
      <c r="A6" s="3" t="inlineStr">
        <is>
          <t>Fair Value, Assets and Liabilities Measured on Recurring and Nonrecurring Basis [Line Items]</t>
        </is>
      </c>
    </row>
    <row r="7">
      <c r="A7" s="4" t="inlineStr">
        <is>
          <t>Measurement input</t>
        </is>
      </c>
      <c r="B7" s="11" t="n">
        <v>20.58</v>
      </c>
      <c r="C7" s="11" t="n">
        <v>20.46</v>
      </c>
      <c r="D7" s="11" t="n">
        <v>9.9</v>
      </c>
    </row>
    <row r="8">
      <c r="A8" s="4" t="inlineStr">
        <is>
          <t>Expected term (in years)</t>
        </is>
      </c>
    </row>
    <row r="9">
      <c r="A9" s="3" t="inlineStr">
        <is>
          <t>Fair Value, Assets and Liabilities Measured on Recurring and Nonrecurring Basis [Line Items]</t>
        </is>
      </c>
    </row>
    <row r="10">
      <c r="A10" s="4" t="inlineStr">
        <is>
          <t>Measurement input</t>
        </is>
      </c>
      <c r="B10" s="11" t="n">
        <v>5.09</v>
      </c>
      <c r="C10" s="11" t="n">
        <v>5.33</v>
      </c>
      <c r="D10" s="11" t="n">
        <v>5.58</v>
      </c>
    </row>
    <row r="11">
      <c r="A11" s="4" t="inlineStr">
        <is>
          <t>Volatility</t>
        </is>
      </c>
    </row>
    <row r="12">
      <c r="A12" s="3" t="inlineStr">
        <is>
          <t>Fair Value, Assets and Liabilities Measured on Recurring and Nonrecurring Basis [Line Items]</t>
        </is>
      </c>
    </row>
    <row r="13">
      <c r="A13" s="4" t="inlineStr">
        <is>
          <t>Measurement input</t>
        </is>
      </c>
      <c r="B13" s="6" t="n">
        <v>15</v>
      </c>
      <c r="C13" s="6" t="n">
        <v>21</v>
      </c>
      <c r="D13" s="11" t="n">
        <v>21.5</v>
      </c>
    </row>
    <row r="14">
      <c r="A14" s="4" t="inlineStr">
        <is>
          <t>Risk-free interest rate</t>
        </is>
      </c>
    </row>
    <row r="15">
      <c r="A15" s="3" t="inlineStr">
        <is>
          <t>Fair Value, Assets and Liabilities Measured on Recurring and Nonrecurring Basis [Line Items]</t>
        </is>
      </c>
    </row>
    <row r="16">
      <c r="A16" s="4" t="inlineStr">
        <is>
          <t>Measurement input</t>
        </is>
      </c>
      <c r="B16" s="11" t="n">
        <v>0.9399999999999999</v>
      </c>
      <c r="C16" s="11" t="n">
        <v>0.41</v>
      </c>
      <c r="D16" s="11" t="n">
        <v>0.34</v>
      </c>
    </row>
    <row r="17">
      <c r="A17" s="4" t="inlineStr">
        <is>
          <t>Probability of completing a Business Combination</t>
        </is>
      </c>
    </row>
    <row r="18">
      <c r="A18" s="3" t="inlineStr">
        <is>
          <t>Fair Value, Assets and Liabilities Measured on Recurring and Nonrecurring Basis [Line Items]</t>
        </is>
      </c>
    </row>
    <row r="19">
      <c r="A19" s="4" t="inlineStr">
        <is>
          <t>Measurement input</t>
        </is>
      </c>
      <c r="B19" s="6" t="n">
        <v>95</v>
      </c>
      <c r="C19" s="6" t="n">
        <v>85</v>
      </c>
      <c r="D19" s="6" t="n">
        <v>50</v>
      </c>
    </row>
    <row r="20">
      <c r="A20" s="4" t="inlineStr">
        <is>
          <t>Discount for lack of marketability</t>
        </is>
      </c>
    </row>
    <row r="21">
      <c r="A21" s="3" t="inlineStr">
        <is>
          <t>Fair Value, Assets and Liabilities Measured on Recurring and Nonrecurring Basis [Line Items]</t>
        </is>
      </c>
    </row>
    <row r="22">
      <c r="A22" s="4" t="inlineStr">
        <is>
          <t>Measurement input</t>
        </is>
      </c>
      <c r="B22" s="12" t="n">
        <v>1.5</v>
      </c>
      <c r="C22" s="6" t="n">
        <v>3</v>
      </c>
      <c r="D22" s="6"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benefit) (Details) - USD ($)</t>
        </is>
      </c>
      <c r="B1" s="2" t="inlineStr">
        <is>
          <t>12 Months Ended</t>
        </is>
      </c>
    </row>
    <row r="2">
      <c r="B2" s="2" t="inlineStr">
        <is>
          <t>Dec. 31, 2020</t>
        </is>
      </c>
      <c r="C2" s="2" t="inlineStr">
        <is>
          <t>Dec. 31, 2019</t>
        </is>
      </c>
    </row>
    <row r="3">
      <c r="A3" s="3" t="inlineStr">
        <is>
          <t>Current Income Tax Expense (Benefit), Continuing Operations [Abstract]</t>
        </is>
      </c>
    </row>
    <row r="4">
      <c r="A4" s="4" t="inlineStr">
        <is>
          <t>Federal</t>
        </is>
      </c>
      <c r="B4" s="5" t="n">
        <v>0</v>
      </c>
      <c r="C4" s="5" t="n">
        <v>0</v>
      </c>
    </row>
    <row r="5">
      <c r="A5" s="3" t="inlineStr">
        <is>
          <t>Deferred Income Tax Expense (Benefit), Continuing Operations [Abstract]</t>
        </is>
      </c>
    </row>
    <row r="6">
      <c r="A6" s="4" t="inlineStr">
        <is>
          <t>Federal</t>
        </is>
      </c>
      <c r="B6" s="6" t="n">
        <v>0</v>
      </c>
      <c r="C6" s="6" t="n">
        <v>0</v>
      </c>
    </row>
    <row r="7">
      <c r="A7" s="4" t="inlineStr">
        <is>
          <t>Star Peak Energy Transition Corp [Member]</t>
        </is>
      </c>
    </row>
    <row r="8">
      <c r="A8" s="3" t="inlineStr">
        <is>
          <t>Current Income Tax Expense (Benefit), Continuing Operations [Abstract]</t>
        </is>
      </c>
    </row>
    <row r="9">
      <c r="A9" s="4" t="inlineStr">
        <is>
          <t>Federal</t>
        </is>
      </c>
      <c r="B9" s="6" t="n">
        <v>-13468</v>
      </c>
      <c r="C9" s="6" t="n">
        <v>-176</v>
      </c>
    </row>
    <row r="10">
      <c r="A10" s="3" t="inlineStr">
        <is>
          <t>Deferred Income Tax Expense (Benefit), Continuing Operations [Abstract]</t>
        </is>
      </c>
    </row>
    <row r="11">
      <c r="A11" s="4" t="inlineStr">
        <is>
          <t>Federal</t>
        </is>
      </c>
      <c r="B11" s="6" t="n">
        <v>-695046</v>
      </c>
      <c r="C11" s="6" t="n">
        <v>-2009</v>
      </c>
    </row>
    <row r="12">
      <c r="A12" s="4" t="inlineStr">
        <is>
          <t>Valuation allowance</t>
        </is>
      </c>
      <c r="B12" s="5" t="n">
        <v>708514</v>
      </c>
      <c r="C12" s="5" t="n">
        <v>21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any's net deferred tax assets (Details) - USD ($)</t>
        </is>
      </c>
      <c r="B1" s="2" t="inlineStr">
        <is>
          <t>Dec. 31, 2020</t>
        </is>
      </c>
      <c r="C1" s="2" t="inlineStr">
        <is>
          <t>Dec. 31, 2019</t>
        </is>
      </c>
    </row>
    <row r="2">
      <c r="A2" s="3" t="inlineStr">
        <is>
          <t>Deferred tax assets:</t>
        </is>
      </c>
    </row>
    <row r="3">
      <c r="A3" s="4" t="inlineStr">
        <is>
          <t>Net-operating loss carryforward</t>
        </is>
      </c>
      <c r="B3" s="5" t="n">
        <v>-59960000</v>
      </c>
      <c r="C3" s="5" t="n">
        <v>-50821000</v>
      </c>
    </row>
    <row r="4">
      <c r="A4" s="4" t="inlineStr">
        <is>
          <t>Total gross deferred tax assets</t>
        </is>
      </c>
      <c r="B4" s="6" t="n">
        <v>93011000</v>
      </c>
      <c r="C4" s="6" t="n">
        <v>74955000</v>
      </c>
    </row>
    <row r="5">
      <c r="A5" s="4" t="inlineStr">
        <is>
          <t>Valuation allowance</t>
        </is>
      </c>
      <c r="B5" s="6" t="n">
        <v>91315000</v>
      </c>
      <c r="C5" s="6" t="n">
        <v>73930000</v>
      </c>
    </row>
    <row r="6">
      <c r="A6" s="4" t="inlineStr">
        <is>
          <t>Star Peak Energy Transition Corp [Member]</t>
        </is>
      </c>
    </row>
    <row r="7">
      <c r="A7" s="3" t="inlineStr">
        <is>
          <t>Deferred tax assets:</t>
        </is>
      </c>
    </row>
    <row r="8">
      <c r="A8" s="4" t="inlineStr">
        <is>
          <t>Net-operating loss carryforward</t>
        </is>
      </c>
      <c r="B8" s="6" t="n">
        <v>-13291</v>
      </c>
      <c r="C8" s="6" t="n">
        <v>-176</v>
      </c>
    </row>
    <row r="9">
      <c r="A9" s="4" t="inlineStr">
        <is>
          <t>Start-up/Organization costs</t>
        </is>
      </c>
      <c r="B9" s="6" t="n">
        <v>-693037</v>
      </c>
      <c r="C9" s="6" t="n">
        <v>-2009</v>
      </c>
    </row>
    <row r="10">
      <c r="A10" s="4" t="inlineStr">
        <is>
          <t>Total gross deferred tax assets</t>
        </is>
      </c>
      <c r="B10" s="6" t="n">
        <v>706328</v>
      </c>
      <c r="C10" s="6" t="n">
        <v>2185</v>
      </c>
    </row>
    <row r="11">
      <c r="A11" s="4" t="inlineStr">
        <is>
          <t>Valuation allowance</t>
        </is>
      </c>
      <c r="B11" s="5" t="n">
        <v>706328</v>
      </c>
      <c r="C11" s="5" t="n">
        <v>21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0</t>
        </is>
      </c>
      <c r="C2" s="2" t="inlineStr">
        <is>
          <t>Dec. 31, 2019</t>
        </is>
      </c>
    </row>
    <row r="3">
      <c r="A3" s="4" t="inlineStr">
        <is>
          <t>Statutory federal income tax rate (as a percent)</t>
        </is>
      </c>
      <c r="B3" s="4" t="inlineStr">
        <is>
          <t>21.00%</t>
        </is>
      </c>
      <c r="C3" s="4" t="inlineStr">
        <is>
          <t>21.00%</t>
        </is>
      </c>
    </row>
    <row r="4">
      <c r="A4" s="4" t="inlineStr">
        <is>
          <t>State taxes, net of federal tax benefit (as a percent)</t>
        </is>
      </c>
      <c r="B4" s="4" t="inlineStr">
        <is>
          <t>3.19%</t>
        </is>
      </c>
      <c r="C4" s="4" t="inlineStr">
        <is>
          <t>7.13%</t>
        </is>
      </c>
    </row>
    <row r="5">
      <c r="A5" s="4" t="inlineStr">
        <is>
          <t>Change in valuation allowance (as a percent)</t>
        </is>
      </c>
      <c r="B5" s="4" t="inlineStr">
        <is>
          <t>(11.13%)</t>
        </is>
      </c>
      <c r="C5" s="4" t="inlineStr">
        <is>
          <t>(25.56%)</t>
        </is>
      </c>
    </row>
    <row r="6">
      <c r="A6" s="4" t="inlineStr">
        <is>
          <t>Total</t>
        </is>
      </c>
      <c r="B6" s="4" t="inlineStr">
        <is>
          <t>0.00%</t>
        </is>
      </c>
      <c r="C6" s="4" t="inlineStr">
        <is>
          <t>0.00%</t>
        </is>
      </c>
    </row>
    <row r="7">
      <c r="A7" s="4" t="inlineStr">
        <is>
          <t>Star Peak Energy Transition Corp [Member]</t>
        </is>
      </c>
    </row>
    <row r="8">
      <c r="A8" s="4" t="inlineStr">
        <is>
          <t>Statutory federal income tax rate (as a percent)</t>
        </is>
      </c>
      <c r="B8" s="4" t="inlineStr">
        <is>
          <t>21.00%</t>
        </is>
      </c>
      <c r="C8" s="4" t="inlineStr">
        <is>
          <t>21.00%</t>
        </is>
      </c>
    </row>
    <row r="9">
      <c r="A9" s="4" t="inlineStr">
        <is>
          <t>Change in fair value of derivative warrant liabilities</t>
        </is>
      </c>
      <c r="B9" s="4" t="inlineStr">
        <is>
          <t>(20.40%)</t>
        </is>
      </c>
    </row>
    <row r="10">
      <c r="A10" s="4" t="inlineStr">
        <is>
          <t>State taxes, net of federal tax benefit (as a percent)</t>
        </is>
      </c>
      <c r="B10" s="4" t="inlineStr">
        <is>
          <t>0.00%</t>
        </is>
      </c>
      <c r="C10" s="4" t="inlineStr">
        <is>
          <t>0.00%</t>
        </is>
      </c>
    </row>
    <row r="11">
      <c r="A11" s="4" t="inlineStr">
        <is>
          <t>Change in valuation allowance (as a percent)</t>
        </is>
      </c>
      <c r="B11" s="4" t="inlineStr">
        <is>
          <t>(0.60%)</t>
        </is>
      </c>
      <c r="C11" s="4" t="inlineStr">
        <is>
          <t>(21.00%)</t>
        </is>
      </c>
    </row>
    <row r="12">
      <c r="A12" s="4" t="inlineStr">
        <is>
          <t>Total</t>
        </is>
      </c>
      <c r="B12" s="4" t="inlineStr">
        <is>
          <t>0.00%</t>
        </is>
      </c>
      <c r="C12"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4" t="inlineStr">
        <is>
          <t>Valuation allowance</t>
        </is>
      </c>
      <c r="B3" s="5" t="n">
        <v>91315000</v>
      </c>
      <c r="C3" s="5" t="n">
        <v>73930000</v>
      </c>
    </row>
    <row r="4">
      <c r="A4" s="4" t="inlineStr">
        <is>
          <t>Unrecognized tax benefits</t>
        </is>
      </c>
      <c r="B4" s="6" t="n">
        <v>0</v>
      </c>
    </row>
    <row r="5">
      <c r="A5" s="4" t="inlineStr">
        <is>
          <t>Accrual for interest and penalties for uncertain tax positions</t>
        </is>
      </c>
      <c r="B5" s="6" t="n">
        <v>0</v>
      </c>
      <c r="C5" s="6" t="n">
        <v>0</v>
      </c>
    </row>
    <row r="6">
      <c r="A6" s="4" t="inlineStr">
        <is>
          <t>Star Peak Energy Transition Corp [Member]</t>
        </is>
      </c>
    </row>
    <row r="7">
      <c r="A7" s="4" t="inlineStr">
        <is>
          <t>Income tax expense</t>
        </is>
      </c>
      <c r="B7" s="6" t="n">
        <v>0</v>
      </c>
      <c r="C7" s="6" t="n">
        <v>0</v>
      </c>
    </row>
    <row r="8">
      <c r="A8" s="4" t="inlineStr">
        <is>
          <t>Valuation allowance</t>
        </is>
      </c>
      <c r="B8" s="6" t="n">
        <v>706328</v>
      </c>
      <c r="C8" s="6" t="n">
        <v>2185</v>
      </c>
    </row>
    <row r="9">
      <c r="A9" s="4" t="inlineStr">
        <is>
          <t>Unrecognized tax benefits</t>
        </is>
      </c>
      <c r="B9" s="6" t="n">
        <v>0</v>
      </c>
      <c r="C9" s="6" t="n">
        <v>0</v>
      </c>
    </row>
    <row r="10">
      <c r="A10" s="4" t="inlineStr">
        <is>
          <t>Accrual for interest and penalties for uncertain tax positions</t>
        </is>
      </c>
      <c r="B10" s="5" t="n">
        <v>0</v>
      </c>
      <c r="C10"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Quarterly Financial Information (Unaudited) (Details) - USD ($)</t>
        </is>
      </c>
      <c r="B1" s="2" t="inlineStr">
        <is>
          <t>Mar. 31, 2021</t>
        </is>
      </c>
      <c r="C1" s="2" t="inlineStr">
        <is>
          <t>Dec. 31, 2020</t>
        </is>
      </c>
      <c r="D1" s="2" t="inlineStr">
        <is>
          <t>Sep. 30, 2020</t>
        </is>
      </c>
      <c r="E1" s="2" t="inlineStr">
        <is>
          <t>Aug. 26, 2020</t>
        </is>
      </c>
      <c r="F1" s="2" t="inlineStr">
        <is>
          <t>Mar. 31, 2020</t>
        </is>
      </c>
      <c r="G1" s="2" t="inlineStr">
        <is>
          <t>Dec. 31, 2019</t>
        </is>
      </c>
      <c r="H1" s="2" t="inlineStr">
        <is>
          <t>Dec. 31, 2018</t>
        </is>
      </c>
    </row>
    <row r="2">
      <c r="A2" s="3" t="inlineStr">
        <is>
          <t>Balance Sheet</t>
        </is>
      </c>
    </row>
    <row r="3">
      <c r="A3" s="4" t="inlineStr">
        <is>
          <t>Total assets</t>
        </is>
      </c>
      <c r="B3" s="5" t="n">
        <v>212390000</v>
      </c>
      <c r="C3" s="5" t="n">
        <v>205850000</v>
      </c>
      <c r="G3" s="5" t="n">
        <v>188047000</v>
      </c>
    </row>
    <row r="4">
      <c r="A4" s="3" t="inlineStr">
        <is>
          <t>Liabilities and stockholders' equity</t>
        </is>
      </c>
    </row>
    <row r="5">
      <c r="A5" s="4" t="inlineStr">
        <is>
          <t>Total current liabilities</t>
        </is>
      </c>
      <c r="B5" s="6" t="n">
        <v>208250000</v>
      </c>
      <c r="C5" s="6" t="n">
        <v>190515000</v>
      </c>
      <c r="G5" s="6" t="n">
        <v>109348000</v>
      </c>
    </row>
    <row r="6">
      <c r="A6" s="4" t="inlineStr">
        <is>
          <t>Total liabilities</t>
        </is>
      </c>
      <c r="B6" s="6" t="n">
        <v>467044000</v>
      </c>
      <c r="C6" s="6" t="n">
        <v>383259000</v>
      </c>
      <c r="G6" s="6" t="n">
        <v>212579000</v>
      </c>
    </row>
    <row r="7">
      <c r="A7"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B7" s="6" t="n">
        <v>220955000</v>
      </c>
      <c r="C7" s="6" t="n">
        <v>220563000</v>
      </c>
      <c r="G7" s="6" t="n">
        <v>231129000</v>
      </c>
      <c r="H7" s="5" t="n">
        <v>218931000</v>
      </c>
    </row>
    <row r="8">
      <c r="A8" s="3" t="inlineStr">
        <is>
          <t>Stockholders' equity</t>
        </is>
      </c>
    </row>
    <row r="9">
      <c r="A9" s="4" t="inlineStr">
        <is>
          <t>Series 1 convertible preferred stock, $0.00001 par value; 4,305 shares authorized as of December 31, 2020 and 2019; 2,961 shares issued and outstanding as of December 31, 2020 and 2019</t>
        </is>
      </c>
      <c r="B9" s="6" t="n">
        <v>0</v>
      </c>
      <c r="C9" s="6" t="n">
        <v>0</v>
      </c>
    </row>
    <row r="10">
      <c r="A10" s="4" t="inlineStr">
        <is>
          <t>Common stock</t>
        </is>
      </c>
      <c r="B10" s="6" t="n">
        <v>0</v>
      </c>
      <c r="C10" s="6" t="n">
        <v>0</v>
      </c>
    </row>
    <row r="11">
      <c r="A11" s="4" t="inlineStr">
        <is>
          <t>Additional paid-in capital</t>
        </is>
      </c>
      <c r="B11" s="6" t="n">
        <v>14726000</v>
      </c>
      <c r="C11" s="6" t="n">
        <v>10061000</v>
      </c>
      <c r="G11" s="6" t="n">
        <v>3339000</v>
      </c>
    </row>
    <row r="12">
      <c r="A12" s="4" t="inlineStr">
        <is>
          <t>Accumulated deficit</t>
        </is>
      </c>
      <c r="B12" s="6" t="n">
        <v>-490394000</v>
      </c>
      <c r="C12" s="6" t="n">
        <v>-407841000</v>
      </c>
      <c r="G12" s="6" t="n">
        <v>-259054000</v>
      </c>
    </row>
    <row r="13">
      <c r="A13" s="4" t="inlineStr">
        <is>
          <t>Total stockholders' deficit</t>
        </is>
      </c>
      <c r="B13" s="6" t="n">
        <v>-475609000</v>
      </c>
      <c r="C13" s="6" t="n">
        <v>-397972000</v>
      </c>
      <c r="F13" s="5" t="n">
        <v>-264867000</v>
      </c>
      <c r="G13" s="6" t="n">
        <v>-255661000</v>
      </c>
      <c r="H13" s="6" t="n">
        <v>-210041000</v>
      </c>
    </row>
    <row r="14">
      <c r="A14" s="4" t="inlineStr">
        <is>
          <t>Total liabilities, convertible preferred stock and stockholders' deficit</t>
        </is>
      </c>
      <c r="B14" s="6" t="n">
        <v>212390000</v>
      </c>
      <c r="C14" s="6" t="n">
        <v>205850000</v>
      </c>
      <c r="G14" s="6" t="n">
        <v>188047000</v>
      </c>
    </row>
    <row r="15">
      <c r="A15" s="4" t="inlineStr">
        <is>
          <t>Star Peak Energy Transition Corp [Member]</t>
        </is>
      </c>
    </row>
    <row r="16">
      <c r="A16" s="3" t="inlineStr">
        <is>
          <t>Balance Sheet</t>
        </is>
      </c>
    </row>
    <row r="17">
      <c r="A17" s="4" t="inlineStr">
        <is>
          <t>Total assets</t>
        </is>
      </c>
      <c r="B17" s="6" t="n">
        <v>384598056</v>
      </c>
      <c r="C17" s="6" t="n">
        <v>385286084</v>
      </c>
      <c r="D17" s="5" t="n">
        <v>386179543</v>
      </c>
      <c r="G17" s="6" t="n">
        <v>253018</v>
      </c>
    </row>
    <row r="18">
      <c r="A18" s="3" t="inlineStr">
        <is>
          <t>Liabilities and stockholders' equity</t>
        </is>
      </c>
    </row>
    <row r="19">
      <c r="A19" s="4" t="inlineStr">
        <is>
          <t>Total current liabilities</t>
        </is>
      </c>
      <c r="B19" s="6" t="n">
        <v>2686624</v>
      </c>
      <c r="C19" s="6" t="n">
        <v>2809435</v>
      </c>
      <c r="D19" s="6" t="n">
        <v>716028</v>
      </c>
      <c r="G19" s="6" t="n">
        <v>246568</v>
      </c>
    </row>
    <row r="20">
      <c r="A20" s="4" t="inlineStr">
        <is>
          <t>Deferred legal fees</t>
        </is>
      </c>
      <c r="B20" s="6" t="n">
        <v>203910</v>
      </c>
      <c r="C20" s="6" t="n">
        <v>203910</v>
      </c>
      <c r="D20" s="6" t="n">
        <v>203910</v>
      </c>
    </row>
    <row r="21">
      <c r="A21" s="4" t="inlineStr">
        <is>
          <t>Deferred underwriting commissions in connection with the initial public offering</t>
        </is>
      </c>
      <c r="B21" s="6" t="n">
        <v>13425476</v>
      </c>
      <c r="C21" s="6" t="n">
        <v>13425476</v>
      </c>
      <c r="D21" s="6" t="n">
        <v>13425476</v>
      </c>
      <c r="E21" s="5" t="n">
        <v>12300000</v>
      </c>
    </row>
    <row r="22">
      <c r="A22" s="4" t="inlineStr">
        <is>
          <t>Convertible preferred stock warrant liabilities</t>
        </is>
      </c>
      <c r="B22" s="6" t="n">
        <v>276873719</v>
      </c>
      <c r="C22" s="6" t="n">
        <v>121091978</v>
      </c>
      <c r="D22" s="6" t="n">
        <v>11822148</v>
      </c>
    </row>
    <row r="23">
      <c r="A23" s="4" t="inlineStr">
        <is>
          <t>Total liabilities</t>
        </is>
      </c>
      <c r="B23" s="6" t="n">
        <v>293189729</v>
      </c>
      <c r="C23" s="6" t="n">
        <v>137530799</v>
      </c>
      <c r="D23" s="6" t="n">
        <v>26167562</v>
      </c>
      <c r="G23" s="6" t="n">
        <v>246568</v>
      </c>
    </row>
    <row r="24">
      <c r="A24"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B24" s="6" t="n">
        <v>86408320</v>
      </c>
      <c r="C24" s="6" t="n">
        <v>242755280</v>
      </c>
      <c r="D24" s="6" t="n">
        <v>355011980</v>
      </c>
    </row>
    <row r="25">
      <c r="A25" s="3" t="inlineStr">
        <is>
          <t>Stockholders' equity</t>
        </is>
      </c>
    </row>
    <row r="26">
      <c r="A26" s="4" t="inlineStr">
        <is>
          <t>Series 1 convertible preferred stock, $0.00001 par value; 4,305 shares authorized as of December 31, 2020 and 2019; 2,961 shares issued and outstanding as of December 31, 2020 and 2019</t>
        </is>
      </c>
      <c r="C26" s="4" t="inlineStr">
        <is>
          <t xml:space="preserve"> </t>
        </is>
      </c>
      <c r="G26" s="4" t="inlineStr">
        <is>
          <t xml:space="preserve"> </t>
        </is>
      </c>
    </row>
    <row r="27">
      <c r="A27" s="4" t="inlineStr">
        <is>
          <t>Additional paid-in capital</t>
        </is>
      </c>
      <c r="B27" s="6" t="n">
        <v>273994882</v>
      </c>
      <c r="C27" s="6" t="n">
        <v>117649486</v>
      </c>
      <c r="D27" s="6" t="n">
        <v>5393908</v>
      </c>
      <c r="G27" s="6" t="n">
        <v>23994</v>
      </c>
    </row>
    <row r="28">
      <c r="A28" s="4" t="inlineStr">
        <is>
          <t>Accumulated deficit</t>
        </is>
      </c>
      <c r="B28" s="6" t="n">
        <v>-268998806</v>
      </c>
      <c r="C28" s="6" t="n">
        <v>-112651848</v>
      </c>
      <c r="D28" s="6" t="n">
        <v>-395152</v>
      </c>
      <c r="G28" s="6" t="n">
        <v>-18550</v>
      </c>
    </row>
    <row r="29">
      <c r="A29" s="4" t="inlineStr">
        <is>
          <t>Total stockholders' deficit</t>
        </is>
      </c>
      <c r="B29" s="6" t="n">
        <v>5000007</v>
      </c>
      <c r="C29" s="6" t="n">
        <v>5000005</v>
      </c>
      <c r="D29" s="6" t="n">
        <v>5000001</v>
      </c>
      <c r="F29" s="6" t="n">
        <v>5350</v>
      </c>
      <c r="G29" s="6" t="n">
        <v>6450</v>
      </c>
      <c r="H29" s="6" t="n">
        <v>16856</v>
      </c>
    </row>
    <row r="30">
      <c r="A30" s="4" t="inlineStr">
        <is>
          <t>Total liabilities, convertible preferred stock and stockholders' deficit</t>
        </is>
      </c>
      <c r="B30" s="6" t="n">
        <v>384598056</v>
      </c>
      <c r="C30" s="6" t="n">
        <v>385286084</v>
      </c>
      <c r="D30" s="6" t="n">
        <v>386179543</v>
      </c>
      <c r="G30" s="6" t="n">
        <v>253018</v>
      </c>
    </row>
    <row r="31">
      <c r="A31" s="4" t="inlineStr">
        <is>
          <t>Star Peak Energy Transition Corp [Member] | As Previously Reported</t>
        </is>
      </c>
    </row>
    <row r="32">
      <c r="A32" s="3" t="inlineStr">
        <is>
          <t>Balance Sheet</t>
        </is>
      </c>
    </row>
    <row r="33">
      <c r="A33" s="4" t="inlineStr">
        <is>
          <t>Total assets</t>
        </is>
      </c>
      <c r="D33" s="6" t="n">
        <v>386179543</v>
      </c>
    </row>
    <row r="34">
      <c r="A34" s="3" t="inlineStr">
        <is>
          <t>Liabilities and stockholders' equity</t>
        </is>
      </c>
    </row>
    <row r="35">
      <c r="A35" s="4" t="inlineStr">
        <is>
          <t>Total current liabilities</t>
        </is>
      </c>
      <c r="D35" s="6" t="n">
        <v>716028</v>
      </c>
    </row>
    <row r="36">
      <c r="A36" s="4" t="inlineStr">
        <is>
          <t>Deferred legal fees</t>
        </is>
      </c>
      <c r="D36" s="6" t="n">
        <v>203910</v>
      </c>
    </row>
    <row r="37">
      <c r="A37" s="4" t="inlineStr">
        <is>
          <t>Deferred underwriting commissions in connection with the initial public offering</t>
        </is>
      </c>
      <c r="D37" s="6" t="n">
        <v>13425476</v>
      </c>
    </row>
    <row r="38">
      <c r="A38" s="4" t="inlineStr">
        <is>
          <t>Total liabilities</t>
        </is>
      </c>
      <c r="D38" s="6" t="n">
        <v>14345414</v>
      </c>
    </row>
    <row r="39">
      <c r="A39"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D39" s="6" t="n">
        <v>366834120</v>
      </c>
    </row>
    <row r="40">
      <c r="A40" s="3" t="inlineStr">
        <is>
          <t>Stockholders' equity</t>
        </is>
      </c>
    </row>
    <row r="41">
      <c r="A41" s="4" t="inlineStr">
        <is>
          <t>Additional paid-in capital</t>
        </is>
      </c>
      <c r="D41" s="6" t="n">
        <v>5394034</v>
      </c>
    </row>
    <row r="42">
      <c r="A42" s="4" t="inlineStr">
        <is>
          <t>Accumulated deficit</t>
        </is>
      </c>
      <c r="D42" s="6" t="n">
        <v>-395152</v>
      </c>
    </row>
    <row r="43">
      <c r="A43" s="4" t="inlineStr">
        <is>
          <t>Total stockholders' deficit</t>
        </is>
      </c>
      <c r="D43" s="6" t="n">
        <v>5000009</v>
      </c>
    </row>
    <row r="44">
      <c r="A44" s="4" t="inlineStr">
        <is>
          <t>Total liabilities, convertible preferred stock and stockholders' deficit</t>
        </is>
      </c>
      <c r="D44" s="6" t="n">
        <v>386179543</v>
      </c>
    </row>
    <row r="45">
      <c r="A45" s="4" t="inlineStr">
        <is>
          <t>Star Peak Energy Transition Corp [Member] | Restatement Adjustment</t>
        </is>
      </c>
    </row>
    <row r="46">
      <c r="A46" s="3" t="inlineStr">
        <is>
          <t>Liabilities and stockholders' equity</t>
        </is>
      </c>
    </row>
    <row r="47">
      <c r="A47" s="4" t="inlineStr">
        <is>
          <t>Convertible preferred stock warrant liabilities</t>
        </is>
      </c>
      <c r="D47" s="6" t="n">
        <v>11822148</v>
      </c>
    </row>
    <row r="48">
      <c r="A48" s="4" t="inlineStr">
        <is>
          <t>Total liabilities</t>
        </is>
      </c>
      <c r="D48" s="6" t="n">
        <v>11822148</v>
      </c>
    </row>
    <row r="49">
      <c r="A49"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D49" s="6" t="n">
        <v>-11822140</v>
      </c>
    </row>
    <row r="50">
      <c r="A50" s="3" t="inlineStr">
        <is>
          <t>Stockholders' equity</t>
        </is>
      </c>
    </row>
    <row r="51">
      <c r="A51" s="4" t="inlineStr">
        <is>
          <t>Additional paid-in capital</t>
        </is>
      </c>
      <c r="D51" s="6" t="n">
        <v>-126</v>
      </c>
    </row>
    <row r="52">
      <c r="A52" s="4" t="inlineStr">
        <is>
          <t>Total stockholders' deficit</t>
        </is>
      </c>
      <c r="D52" s="6" t="n">
        <v>-8</v>
      </c>
    </row>
    <row r="53">
      <c r="A53" s="4" t="inlineStr">
        <is>
          <t>Star Peak Energy Transition Corp [Member] | Restatement of warrants as derivative liabilities</t>
        </is>
      </c>
    </row>
    <row r="54">
      <c r="A54" s="3" t="inlineStr">
        <is>
          <t>Balance Sheet</t>
        </is>
      </c>
    </row>
    <row r="55">
      <c r="A55" s="4" t="inlineStr">
        <is>
          <t>Total assets</t>
        </is>
      </c>
      <c r="D55" s="6" t="n">
        <v>386179543</v>
      </c>
    </row>
    <row r="56">
      <c r="A56" s="3" t="inlineStr">
        <is>
          <t>Liabilities and stockholders' equity</t>
        </is>
      </c>
    </row>
    <row r="57">
      <c r="A57" s="4" t="inlineStr">
        <is>
          <t>Total current liabilities</t>
        </is>
      </c>
      <c r="D57" s="6" t="n">
        <v>716028</v>
      </c>
    </row>
    <row r="58">
      <c r="A58" s="4" t="inlineStr">
        <is>
          <t>Deferred legal fees</t>
        </is>
      </c>
      <c r="D58" s="6" t="n">
        <v>203910</v>
      </c>
    </row>
    <row r="59">
      <c r="A59" s="4" t="inlineStr">
        <is>
          <t>Deferred underwriting commissions in connection with the initial public offering</t>
        </is>
      </c>
      <c r="D59" s="6" t="n">
        <v>13425476</v>
      </c>
    </row>
    <row r="60">
      <c r="A60" s="4" t="inlineStr">
        <is>
          <t>Convertible preferred stock warrant liabilities</t>
        </is>
      </c>
      <c r="D60" s="6" t="n">
        <v>11822148</v>
      </c>
    </row>
    <row r="61">
      <c r="A61" s="4" t="inlineStr">
        <is>
          <t>Total liabilities</t>
        </is>
      </c>
      <c r="D61" s="6" t="n">
        <v>26167562</v>
      </c>
    </row>
    <row r="62">
      <c r="A62"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D62" s="6" t="n">
        <v>355011980</v>
      </c>
    </row>
    <row r="63">
      <c r="A63" s="3" t="inlineStr">
        <is>
          <t>Stockholders' equity</t>
        </is>
      </c>
    </row>
    <row r="64">
      <c r="A64" s="4" t="inlineStr">
        <is>
          <t>Additional paid-in capital</t>
        </is>
      </c>
      <c r="D64" s="6" t="n">
        <v>5393908</v>
      </c>
    </row>
    <row r="65">
      <c r="A65" s="4" t="inlineStr">
        <is>
          <t>Accumulated deficit</t>
        </is>
      </c>
      <c r="D65" s="6" t="n">
        <v>-395152</v>
      </c>
    </row>
    <row r="66">
      <c r="A66" s="4" t="inlineStr">
        <is>
          <t>Total stockholders' deficit</t>
        </is>
      </c>
      <c r="D66" s="6" t="n">
        <v>5000001</v>
      </c>
    </row>
    <row r="67">
      <c r="A67" s="4" t="inlineStr">
        <is>
          <t>Total liabilities, convertible preferred stock and stockholders' deficit</t>
        </is>
      </c>
      <c r="D67" s="6" t="n">
        <v>386179543</v>
      </c>
    </row>
    <row r="68">
      <c r="A68" s="4" t="inlineStr">
        <is>
          <t>Star Peak Energy Transition Corp [Member] | Restatement of warrants as derivative liabilities | As Previously Reported</t>
        </is>
      </c>
    </row>
    <row r="69">
      <c r="A69" s="3" t="inlineStr">
        <is>
          <t>Balance Sheet</t>
        </is>
      </c>
    </row>
    <row r="70">
      <c r="A70" s="4" t="inlineStr">
        <is>
          <t>Total assets</t>
        </is>
      </c>
      <c r="C70" s="6" t="n">
        <v>385286084</v>
      </c>
      <c r="D70" s="6" t="n">
        <v>386179543</v>
      </c>
    </row>
    <row r="71">
      <c r="A71" s="3" t="inlineStr">
        <is>
          <t>Liabilities and stockholders' equity</t>
        </is>
      </c>
    </row>
    <row r="72">
      <c r="A72" s="4" t="inlineStr">
        <is>
          <t>Total current liabilities</t>
        </is>
      </c>
      <c r="C72" s="6" t="n">
        <v>2809435</v>
      </c>
      <c r="D72" s="6" t="n">
        <v>716028</v>
      </c>
    </row>
    <row r="73">
      <c r="A73" s="4" t="inlineStr">
        <is>
          <t>Deferred legal fees</t>
        </is>
      </c>
      <c r="C73" s="6" t="n">
        <v>203910</v>
      </c>
      <c r="D73" s="6" t="n">
        <v>203910</v>
      </c>
    </row>
    <row r="74">
      <c r="A74" s="4" t="inlineStr">
        <is>
          <t>Deferred underwriting commissions in connection with the initial public offering</t>
        </is>
      </c>
      <c r="C74" s="6" t="n">
        <v>13425476</v>
      </c>
      <c r="D74" s="6" t="n">
        <v>13425476</v>
      </c>
    </row>
    <row r="75">
      <c r="A75" s="4" t="inlineStr">
        <is>
          <t>Total liabilities</t>
        </is>
      </c>
      <c r="C75" s="6" t="n">
        <v>16438821</v>
      </c>
      <c r="D75" s="6" t="n">
        <v>14345414</v>
      </c>
    </row>
    <row r="76">
      <c r="A76"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C76" s="6" t="n">
        <v>363847260</v>
      </c>
      <c r="D76" s="6" t="n">
        <v>366834120</v>
      </c>
    </row>
    <row r="77">
      <c r="A77" s="3" t="inlineStr">
        <is>
          <t>Stockholders' equity</t>
        </is>
      </c>
    </row>
    <row r="78">
      <c r="A78" s="4" t="inlineStr">
        <is>
          <t>Additional paid-in capital</t>
        </is>
      </c>
      <c r="C78" s="6" t="n">
        <v>8380865</v>
      </c>
      <c r="D78" s="6" t="n">
        <v>5394034</v>
      </c>
    </row>
    <row r="79">
      <c r="A79" s="4" t="inlineStr">
        <is>
          <t>Accumulated deficit</t>
        </is>
      </c>
      <c r="C79" s="6" t="n">
        <v>-3382018</v>
      </c>
      <c r="D79" s="6" t="n">
        <v>-395152</v>
      </c>
    </row>
    <row r="80">
      <c r="A80" s="4" t="inlineStr">
        <is>
          <t>Total stockholders' deficit</t>
        </is>
      </c>
      <c r="C80" s="6" t="n">
        <v>5000003</v>
      </c>
      <c r="D80" s="6" t="n">
        <v>5000009</v>
      </c>
    </row>
    <row r="81">
      <c r="A81" s="4" t="inlineStr">
        <is>
          <t>Total liabilities, convertible preferred stock and stockholders' deficit</t>
        </is>
      </c>
      <c r="C81" s="6" t="n">
        <v>385286084</v>
      </c>
      <c r="D81" s="6" t="n">
        <v>386179543</v>
      </c>
    </row>
    <row r="82">
      <c r="A82" s="4" t="inlineStr">
        <is>
          <t>Star Peak Energy Transition Corp [Member] | Restatement of warrants as derivative liabilities | Restatement Adjustment</t>
        </is>
      </c>
    </row>
    <row r="83">
      <c r="A83" s="3" t="inlineStr">
        <is>
          <t>Liabilities and stockholders' equity</t>
        </is>
      </c>
    </row>
    <row r="84">
      <c r="A84" s="4" t="inlineStr">
        <is>
          <t>Convertible preferred stock warrant liabilities</t>
        </is>
      </c>
      <c r="C84" s="6" t="n">
        <v>121091978</v>
      </c>
      <c r="D84" s="6" t="n">
        <v>11822148</v>
      </c>
    </row>
    <row r="85">
      <c r="A85" s="4" t="inlineStr">
        <is>
          <t>Total liabilities</t>
        </is>
      </c>
      <c r="C85" s="6" t="n">
        <v>121091978</v>
      </c>
      <c r="D85" s="6" t="n">
        <v>11822148</v>
      </c>
    </row>
    <row r="86">
      <c r="A86"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C86" s="6" t="n">
        <v>-121091980</v>
      </c>
      <c r="D86" s="6" t="n">
        <v>-11822140</v>
      </c>
    </row>
    <row r="87">
      <c r="A87" s="3" t="inlineStr">
        <is>
          <t>Stockholders' equity</t>
        </is>
      </c>
    </row>
    <row r="88">
      <c r="A88" s="4" t="inlineStr">
        <is>
          <t>Additional paid-in capital</t>
        </is>
      </c>
      <c r="C88" s="6" t="n">
        <v>109268621</v>
      </c>
      <c r="D88" s="6" t="n">
        <v>-126</v>
      </c>
    </row>
    <row r="89">
      <c r="A89" s="4" t="inlineStr">
        <is>
          <t>Accumulated deficit</t>
        </is>
      </c>
      <c r="C89" s="6" t="n">
        <v>-109269830</v>
      </c>
    </row>
    <row r="90">
      <c r="A90" s="4" t="inlineStr">
        <is>
          <t>Total stockholders' deficit</t>
        </is>
      </c>
      <c r="C90" s="6" t="n">
        <v>2</v>
      </c>
      <c r="D90" s="6" t="n">
        <v>-8</v>
      </c>
    </row>
    <row r="91">
      <c r="A91" s="4" t="inlineStr">
        <is>
          <t>Star Peak Energy Transition Corp [Member] | Class A common stock</t>
        </is>
      </c>
    </row>
    <row r="92">
      <c r="A92" s="3" t="inlineStr">
        <is>
          <t>Stockholders' equity</t>
        </is>
      </c>
    </row>
    <row r="93">
      <c r="A93" s="4" t="inlineStr">
        <is>
          <t>Common stock</t>
        </is>
      </c>
      <c r="C93" s="6" t="n">
        <v>1408</v>
      </c>
      <c r="D93" s="6" t="n">
        <v>286</v>
      </c>
    </row>
    <row r="94">
      <c r="A94" s="4" t="inlineStr">
        <is>
          <t>Total stockholders' deficit</t>
        </is>
      </c>
      <c r="B94" s="6" t="n">
        <v>2972</v>
      </c>
      <c r="C94" s="6" t="n">
        <v>1408</v>
      </c>
    </row>
    <row r="95">
      <c r="A95" s="4" t="inlineStr">
        <is>
          <t>Star Peak Energy Transition Corp [Member] | Class A common stock | As Previously Reported</t>
        </is>
      </c>
    </row>
    <row r="96">
      <c r="A96" s="3" t="inlineStr">
        <is>
          <t>Stockholders' equity</t>
        </is>
      </c>
    </row>
    <row r="97">
      <c r="A97" s="4" t="inlineStr">
        <is>
          <t>Common stock</t>
        </is>
      </c>
      <c r="D97" s="6" t="n">
        <v>168</v>
      </c>
    </row>
    <row r="98">
      <c r="A98" s="4" t="inlineStr">
        <is>
          <t>Star Peak Energy Transition Corp [Member] | Class A common stock | Restatement Adjustment</t>
        </is>
      </c>
    </row>
    <row r="99">
      <c r="A99" s="3" t="inlineStr">
        <is>
          <t>Stockholders' equity</t>
        </is>
      </c>
    </row>
    <row r="100">
      <c r="A100" s="4" t="inlineStr">
        <is>
          <t>Common stock</t>
        </is>
      </c>
      <c r="D100" s="6" t="n">
        <v>118</v>
      </c>
    </row>
    <row r="101">
      <c r="A101" s="4" t="inlineStr">
        <is>
          <t>Star Peak Energy Transition Corp [Member] | Common Class B</t>
        </is>
      </c>
    </row>
    <row r="102">
      <c r="A102" s="3" t="inlineStr">
        <is>
          <t>Stockholders' equity</t>
        </is>
      </c>
    </row>
    <row r="103">
      <c r="A103" s="4" t="inlineStr">
        <is>
          <t>Common stock</t>
        </is>
      </c>
      <c r="B103" s="6" t="n">
        <v>959</v>
      </c>
      <c r="C103" s="6" t="n">
        <v>959</v>
      </c>
      <c r="D103" s="6" t="n">
        <v>959</v>
      </c>
      <c r="G103" s="6" t="n">
        <v>1006</v>
      </c>
    </row>
    <row r="104">
      <c r="A104" s="4" t="inlineStr">
        <is>
          <t>Total stockholders' deficit</t>
        </is>
      </c>
      <c r="B104" s="5" t="n">
        <v>959</v>
      </c>
      <c r="C104" s="6" t="n">
        <v>959</v>
      </c>
      <c r="F104" s="5" t="n">
        <v>1006</v>
      </c>
      <c r="G104" s="5" t="n">
        <v>1006</v>
      </c>
      <c r="H104" s="5" t="n">
        <v>1006</v>
      </c>
    </row>
    <row r="105">
      <c r="A105" s="4" t="inlineStr">
        <is>
          <t>Star Peak Energy Transition Corp [Member] | Common Class B | As Previously Reported</t>
        </is>
      </c>
    </row>
    <row r="106">
      <c r="A106" s="3" t="inlineStr">
        <is>
          <t>Stockholders' equity</t>
        </is>
      </c>
    </row>
    <row r="107">
      <c r="A107" s="4" t="inlineStr">
        <is>
          <t>Common stock</t>
        </is>
      </c>
      <c r="D107" s="6" t="n">
        <v>959</v>
      </c>
    </row>
    <row r="108">
      <c r="A108" s="4" t="inlineStr">
        <is>
          <t>Star Peak Energy Transition Corp [Member] | Common Class B | Restatement of warrants as derivative liabilities</t>
        </is>
      </c>
    </row>
    <row r="109">
      <c r="A109" s="3" t="inlineStr">
        <is>
          <t>Stockholders' equity</t>
        </is>
      </c>
    </row>
    <row r="110">
      <c r="A110" s="4" t="inlineStr">
        <is>
          <t>Common stock</t>
        </is>
      </c>
      <c r="D110" s="6" t="n">
        <v>959</v>
      </c>
    </row>
    <row r="111">
      <c r="A111" s="4" t="inlineStr">
        <is>
          <t>Star Peak Energy Transition Corp [Member] | Common Class B | Restatement of warrants as derivative liabilities | As Previously Reported</t>
        </is>
      </c>
    </row>
    <row r="112">
      <c r="A112" s="3" t="inlineStr">
        <is>
          <t>Stockholders' equity</t>
        </is>
      </c>
    </row>
    <row r="113">
      <c r="A113" s="4" t="inlineStr">
        <is>
          <t>Common stock</t>
        </is>
      </c>
      <c r="C113" s="5" t="n">
        <v>959</v>
      </c>
      <c r="D113" s="5" t="n">
        <v>9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 USD ($)</t>
        </is>
      </c>
      <c r="B1" s="2" t="inlineStr">
        <is>
          <t>Mar. 31, 2021</t>
        </is>
      </c>
      <c r="C1" s="2" t="inlineStr">
        <is>
          <t>Dec. 31, 2020</t>
        </is>
      </c>
      <c r="D1" s="2" t="inlineStr">
        <is>
          <t>Dec. 31, 2019</t>
        </is>
      </c>
    </row>
    <row r="2">
      <c r="A2" s="3" t="inlineStr">
        <is>
          <t>Current assets:</t>
        </is>
      </c>
    </row>
    <row r="3">
      <c r="A3" s="4" t="inlineStr">
        <is>
          <t>Cash</t>
        </is>
      </c>
      <c r="B3" s="5" t="n">
        <v>9873000</v>
      </c>
      <c r="C3" s="5" t="n">
        <v>6942000</v>
      </c>
      <c r="D3" s="5" t="n">
        <v>12889000</v>
      </c>
    </row>
    <row r="4">
      <c r="A4" s="4" t="inlineStr">
        <is>
          <t>Prepaid expenses</t>
        </is>
      </c>
      <c r="C4" s="6" t="n">
        <v>698000</v>
      </c>
      <c r="D4" s="6" t="n">
        <v>868000</v>
      </c>
    </row>
    <row r="5">
      <c r="A5" s="4" t="inlineStr">
        <is>
          <t>Total current assets</t>
        </is>
      </c>
      <c r="B5" s="6" t="n">
        <v>53336000</v>
      </c>
      <c r="C5" s="6" t="n">
        <v>49277000</v>
      </c>
      <c r="D5" s="6" t="n">
        <v>28798000</v>
      </c>
    </row>
    <row r="6">
      <c r="A6" s="4" t="inlineStr">
        <is>
          <t>Total assets</t>
        </is>
      </c>
      <c r="B6" s="6" t="n">
        <v>212390000</v>
      </c>
      <c r="C6" s="6" t="n">
        <v>205850000</v>
      </c>
      <c r="D6" s="6" t="n">
        <v>188047000</v>
      </c>
    </row>
    <row r="7">
      <c r="A7" s="3" t="inlineStr">
        <is>
          <t>Current liabilities:</t>
        </is>
      </c>
    </row>
    <row r="8">
      <c r="A8" s="4" t="inlineStr">
        <is>
          <t>Accounts payable</t>
        </is>
      </c>
      <c r="B8" s="6" t="n">
        <v>21721000</v>
      </c>
      <c r="C8" s="6" t="n">
        <v>13749000</v>
      </c>
      <c r="D8" s="6" t="n">
        <v>12691000</v>
      </c>
    </row>
    <row r="9">
      <c r="A9" s="4" t="inlineStr">
        <is>
          <t>Accounts payable - related party</t>
        </is>
      </c>
      <c r="B9" s="6" t="n">
        <v>321000</v>
      </c>
      <c r="C9" s="6" t="n">
        <v>399000</v>
      </c>
      <c r="D9" s="6" t="n">
        <v>190000</v>
      </c>
    </row>
    <row r="10">
      <c r="A10" s="4" t="inlineStr">
        <is>
          <t>Accrued expenses</t>
        </is>
      </c>
      <c r="B10" s="6" t="n">
        <v>17084000</v>
      </c>
      <c r="C10" s="6" t="n">
        <v>16072000</v>
      </c>
      <c r="D10" s="6" t="n">
        <v>7307000</v>
      </c>
    </row>
    <row r="11">
      <c r="A11" s="4" t="inlineStr">
        <is>
          <t>Total current liabilities</t>
        </is>
      </c>
      <c r="B11" s="6" t="n">
        <v>208250000</v>
      </c>
      <c r="C11" s="6" t="n">
        <v>190515000</v>
      </c>
      <c r="D11" s="6" t="n">
        <v>109348000</v>
      </c>
    </row>
    <row r="12">
      <c r="A12" s="4" t="inlineStr">
        <is>
          <t>Total liabilities</t>
        </is>
      </c>
      <c r="B12" s="6" t="n">
        <v>467044000</v>
      </c>
      <c r="C12" s="6" t="n">
        <v>383259000</v>
      </c>
      <c r="D12" s="6" t="n">
        <v>212579000</v>
      </c>
    </row>
    <row r="13">
      <c r="A13" s="4" t="inlineStr">
        <is>
          <t>Commitments and Contingencies (Note 5)</t>
        </is>
      </c>
      <c r="B13" s="4" t="inlineStr">
        <is>
          <t xml:space="preserve"> </t>
        </is>
      </c>
      <c r="C13" s="4" t="inlineStr">
        <is>
          <t xml:space="preserve"> </t>
        </is>
      </c>
      <c r="D13" s="4" t="inlineStr">
        <is>
          <t xml:space="preserve"> </t>
        </is>
      </c>
    </row>
    <row r="14">
      <c r="A14" s="4" t="inlineStr">
        <is>
          <t>Class A common stock, $0.0001 par value; 8,640,832 and 24,275,528 shares subject to possible redemption at $10.00 per share as of March 31, 2021 and December 31, 2020, respectively</t>
        </is>
      </c>
      <c r="B14" s="6" t="n">
        <v>220955000</v>
      </c>
      <c r="C14" s="6" t="n">
        <v>220563000</v>
      </c>
      <c r="D14" s="6" t="n">
        <v>231129000</v>
      </c>
    </row>
    <row r="15">
      <c r="A15" s="3" t="inlineStr">
        <is>
          <t>Stockholders' Equity:</t>
        </is>
      </c>
    </row>
    <row r="16">
      <c r="A16" s="4" t="inlineStr">
        <is>
          <t>Common stock</t>
        </is>
      </c>
      <c r="B16" s="6" t="n">
        <v>0</v>
      </c>
      <c r="C16" s="6" t="n">
        <v>0</v>
      </c>
    </row>
    <row r="17">
      <c r="A17" s="4" t="inlineStr">
        <is>
          <t>Additional paid-in capital</t>
        </is>
      </c>
      <c r="B17" s="6" t="n">
        <v>14726000</v>
      </c>
      <c r="C17" s="6" t="n">
        <v>10061000</v>
      </c>
      <c r="D17" s="6" t="n">
        <v>3339000</v>
      </c>
    </row>
    <row r="18">
      <c r="A18" s="4" t="inlineStr">
        <is>
          <t>Accumulated deficit</t>
        </is>
      </c>
      <c r="B18" s="6" t="n">
        <v>-490394000</v>
      </c>
      <c r="C18" s="6" t="n">
        <v>-407841000</v>
      </c>
      <c r="D18" s="6" t="n">
        <v>-259054000</v>
      </c>
    </row>
    <row r="19">
      <c r="A19" s="4" t="inlineStr">
        <is>
          <t>Total stockholders' deficit</t>
        </is>
      </c>
      <c r="B19" s="6" t="n">
        <v>-475609000</v>
      </c>
      <c r="C19" s="6" t="n">
        <v>-397972000</v>
      </c>
      <c r="D19" s="6" t="n">
        <v>-255661000</v>
      </c>
    </row>
    <row r="20">
      <c r="A20" s="4" t="inlineStr">
        <is>
          <t>Total liabilities, convertible preferred stock and stockholders' deficit</t>
        </is>
      </c>
      <c r="B20" s="6" t="n">
        <v>212390000</v>
      </c>
      <c r="C20" s="6" t="n">
        <v>205850000</v>
      </c>
      <c r="D20" s="6" t="n">
        <v>188047000</v>
      </c>
    </row>
    <row r="21">
      <c r="A21" s="4" t="inlineStr">
        <is>
          <t>Star Peak Energy Transition Corp [Member]</t>
        </is>
      </c>
    </row>
    <row r="22">
      <c r="A22" s="3" t="inlineStr">
        <is>
          <t>Current assets:</t>
        </is>
      </c>
    </row>
    <row r="23">
      <c r="A23" s="4" t="inlineStr">
        <is>
          <t>Cash</t>
        </is>
      </c>
      <c r="B23" s="6" t="n">
        <v>426064</v>
      </c>
      <c r="C23" s="6" t="n">
        <v>936773</v>
      </c>
    </row>
    <row r="24">
      <c r="A24" s="4" t="inlineStr">
        <is>
          <t>Prepaid expenses</t>
        </is>
      </c>
      <c r="B24" s="6" t="n">
        <v>586259</v>
      </c>
      <c r="C24" s="6" t="n">
        <v>627564</v>
      </c>
      <c r="D24" s="6" t="n">
        <v>1594</v>
      </c>
    </row>
    <row r="25">
      <c r="A25" s="4" t="inlineStr">
        <is>
          <t>Total current assets</t>
        </is>
      </c>
      <c r="B25" s="6" t="n">
        <v>1012323</v>
      </c>
      <c r="C25" s="6" t="n">
        <v>1564337</v>
      </c>
      <c r="D25" s="6" t="n">
        <v>1594</v>
      </c>
    </row>
    <row r="26">
      <c r="A26" s="4" t="inlineStr">
        <is>
          <t>Investments held in Trust Account</t>
        </is>
      </c>
      <c r="B26" s="6" t="n">
        <v>383585733</v>
      </c>
      <c r="C26" s="6" t="n">
        <v>383721747</v>
      </c>
    </row>
    <row r="27">
      <c r="A27" s="4" t="inlineStr">
        <is>
          <t>Total assets</t>
        </is>
      </c>
      <c r="B27" s="6" t="n">
        <v>384598056</v>
      </c>
      <c r="C27" s="6" t="n">
        <v>385286084</v>
      </c>
      <c r="D27" s="6" t="n">
        <v>253018</v>
      </c>
    </row>
    <row r="28">
      <c r="A28" s="3" t="inlineStr">
        <is>
          <t>Current liabilities:</t>
        </is>
      </c>
    </row>
    <row r="29">
      <c r="A29" s="4" t="inlineStr">
        <is>
          <t>Accounts payable</t>
        </is>
      </c>
      <c r="B29" s="6" t="n">
        <v>21152</v>
      </c>
      <c r="C29" s="6" t="n">
        <v>93965</v>
      </c>
      <c r="D29" s="6" t="n">
        <v>35093</v>
      </c>
    </row>
    <row r="30">
      <c r="A30" s="4" t="inlineStr">
        <is>
          <t>Accounts payable - related party</t>
        </is>
      </c>
      <c r="B30" s="6" t="n">
        <v>0</v>
      </c>
      <c r="C30" s="6" t="n">
        <v>50000</v>
      </c>
    </row>
    <row r="31">
      <c r="A31" s="4" t="inlineStr">
        <is>
          <t>Accrued expenses</t>
        </is>
      </c>
      <c r="B31" s="6" t="n">
        <v>2616157</v>
      </c>
      <c r="C31" s="6" t="n">
        <v>2467064</v>
      </c>
      <c r="D31" s="6" t="n">
        <v>154174</v>
      </c>
    </row>
    <row r="32">
      <c r="A32" s="4" t="inlineStr">
        <is>
          <t>Franchise tax payable</t>
        </is>
      </c>
      <c r="B32" s="6" t="n">
        <v>49315</v>
      </c>
      <c r="C32" s="6" t="n">
        <v>198406</v>
      </c>
    </row>
    <row r="33">
      <c r="A33" s="4" t="inlineStr">
        <is>
          <t>Total current liabilities</t>
        </is>
      </c>
      <c r="B33" s="6" t="n">
        <v>2686624</v>
      </c>
      <c r="C33" s="6" t="n">
        <v>2809435</v>
      </c>
      <c r="D33" s="6" t="n">
        <v>246568</v>
      </c>
    </row>
    <row r="34">
      <c r="A34" s="4" t="inlineStr">
        <is>
          <t>Fair value of warrants</t>
        </is>
      </c>
      <c r="B34" s="6" t="n">
        <v>276873719</v>
      </c>
      <c r="C34" s="6" t="n">
        <v>121091978</v>
      </c>
    </row>
    <row r="35">
      <c r="A35" s="4" t="inlineStr">
        <is>
          <t>Deferred legal fees</t>
        </is>
      </c>
      <c r="B35" s="6" t="n">
        <v>203910</v>
      </c>
      <c r="C35" s="6" t="n">
        <v>203910</v>
      </c>
    </row>
    <row r="36">
      <c r="A36" s="4" t="inlineStr">
        <is>
          <t>Deferred underwriting commissions in connection with the initial public offering</t>
        </is>
      </c>
      <c r="B36" s="6" t="n">
        <v>13425476</v>
      </c>
      <c r="C36" s="6" t="n">
        <v>13425476</v>
      </c>
    </row>
    <row r="37">
      <c r="A37" s="4" t="inlineStr">
        <is>
          <t>Total liabilities</t>
        </is>
      </c>
      <c r="B37" s="6" t="n">
        <v>293189729</v>
      </c>
      <c r="C37" s="6" t="n">
        <v>137530799</v>
      </c>
      <c r="D37" s="6" t="n">
        <v>246568</v>
      </c>
    </row>
    <row r="38">
      <c r="A38" s="4" t="inlineStr">
        <is>
          <t>Commitments and Contingencies (Note 5)</t>
        </is>
      </c>
      <c r="B38" s="4" t="inlineStr">
        <is>
          <t xml:space="preserve"> </t>
        </is>
      </c>
      <c r="C38" s="4" t="inlineStr">
        <is>
          <t xml:space="preserve"> </t>
        </is>
      </c>
      <c r="D38" s="4" t="inlineStr">
        <is>
          <t xml:space="preserve"> </t>
        </is>
      </c>
    </row>
    <row r="39">
      <c r="A39" s="4" t="inlineStr">
        <is>
          <t>Class A common stock, $0.0001 par value; 8,640,832 and 24,275,528 shares subject to possible redemption at $10.00 per share as of March 31, 2021 and December 31, 2020, respectively</t>
        </is>
      </c>
      <c r="B39" s="6" t="n">
        <v>86408320</v>
      </c>
      <c r="C39" s="6" t="n">
        <v>242755280</v>
      </c>
    </row>
    <row r="40">
      <c r="A40" s="3" t="inlineStr">
        <is>
          <t>Stockholders' Equity:</t>
        </is>
      </c>
    </row>
    <row r="41">
      <c r="A41" s="4" t="inlineStr">
        <is>
          <t>Additional paid-in capital</t>
        </is>
      </c>
      <c r="B41" s="6" t="n">
        <v>273994882</v>
      </c>
      <c r="C41" s="6" t="n">
        <v>117649486</v>
      </c>
      <c r="D41" s="6" t="n">
        <v>23994</v>
      </c>
    </row>
    <row r="42">
      <c r="A42" s="4" t="inlineStr">
        <is>
          <t>Accumulated deficit</t>
        </is>
      </c>
      <c r="B42" s="6" t="n">
        <v>-268998806</v>
      </c>
      <c r="C42" s="6" t="n">
        <v>-112651848</v>
      </c>
      <c r="D42" s="6" t="n">
        <v>-18550</v>
      </c>
    </row>
    <row r="43">
      <c r="A43" s="4" t="inlineStr">
        <is>
          <t>Total stockholders' deficit</t>
        </is>
      </c>
      <c r="B43" s="6" t="n">
        <v>5000007</v>
      </c>
      <c r="C43" s="6" t="n">
        <v>5000005</v>
      </c>
      <c r="D43" s="6" t="n">
        <v>6450</v>
      </c>
    </row>
    <row r="44">
      <c r="A44" s="4" t="inlineStr">
        <is>
          <t>Total liabilities, convertible preferred stock and stockholders' deficit</t>
        </is>
      </c>
      <c r="B44" s="6" t="n">
        <v>384598056</v>
      </c>
      <c r="C44" s="6" t="n">
        <v>385286084</v>
      </c>
      <c r="D44" s="6" t="n">
        <v>253018</v>
      </c>
    </row>
    <row r="45">
      <c r="A45" s="4" t="inlineStr">
        <is>
          <t>Class A common stock | Star Peak Energy Transition Corp [Member]</t>
        </is>
      </c>
    </row>
    <row r="46">
      <c r="A46" s="3" t="inlineStr">
        <is>
          <t>Stockholders' Equity:</t>
        </is>
      </c>
    </row>
    <row r="47">
      <c r="A47" s="4" t="inlineStr">
        <is>
          <t>Common stock</t>
        </is>
      </c>
      <c r="C47" s="6" t="n">
        <v>1408</v>
      </c>
    </row>
    <row r="48">
      <c r="A48" s="4" t="inlineStr">
        <is>
          <t>Total stockholders' deficit</t>
        </is>
      </c>
      <c r="B48" s="6" t="n">
        <v>2972</v>
      </c>
      <c r="C48" s="6" t="n">
        <v>1408</v>
      </c>
    </row>
    <row r="49">
      <c r="A49" s="4" t="inlineStr">
        <is>
          <t>Class A shares | Star Peak Energy Transition Corp [Member]</t>
        </is>
      </c>
    </row>
    <row r="50">
      <c r="A50" s="3" t="inlineStr">
        <is>
          <t>Stockholders' Equity:</t>
        </is>
      </c>
    </row>
    <row r="51">
      <c r="A51" s="4" t="inlineStr">
        <is>
          <t>Common stock</t>
        </is>
      </c>
      <c r="B51" s="6" t="n">
        <v>2972</v>
      </c>
      <c r="C51" s="6" t="n">
        <v>1408</v>
      </c>
    </row>
    <row r="52">
      <c r="A52" s="4" t="inlineStr">
        <is>
          <t>Common Class B | Star Peak Energy Transition Corp [Member]</t>
        </is>
      </c>
    </row>
    <row r="53">
      <c r="A53" s="3" t="inlineStr">
        <is>
          <t>Stockholders' Equity:</t>
        </is>
      </c>
    </row>
    <row r="54">
      <c r="A54" s="4" t="inlineStr">
        <is>
          <t>Common stock</t>
        </is>
      </c>
      <c r="B54" s="6" t="n">
        <v>959</v>
      </c>
      <c r="C54" s="6" t="n">
        <v>959</v>
      </c>
      <c r="D54" s="6" t="n">
        <v>1006</v>
      </c>
    </row>
    <row r="55">
      <c r="A55" s="4" t="inlineStr">
        <is>
          <t>Total stockholders' deficit</t>
        </is>
      </c>
      <c r="B55" s="5" t="n">
        <v>959</v>
      </c>
      <c r="C55" s="5" t="n">
        <v>959</v>
      </c>
      <c r="D55" s="5" t="n">
        <v>10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 / shares</t>
        </is>
      </c>
      <c r="B1" s="2" t="inlineStr">
        <is>
          <t>Mar. 31, 2021</t>
        </is>
      </c>
      <c r="C1" s="2" t="inlineStr">
        <is>
          <t>Dec. 31, 2020</t>
        </is>
      </c>
    </row>
    <row r="2">
      <c r="A2" s="4" t="inlineStr">
        <is>
          <t>Shares subject to possible redemption, par value (in dollars per share)</t>
        </is>
      </c>
      <c r="B2" s="7" t="n">
        <v>1e-05</v>
      </c>
      <c r="C2" s="7" t="n">
        <v>1e-05</v>
      </c>
    </row>
    <row r="3">
      <c r="A3" s="4" t="inlineStr">
        <is>
          <t>Outstanding shares</t>
        </is>
      </c>
      <c r="B3" s="6" t="n">
        <v>175528225</v>
      </c>
      <c r="C3" s="6" t="n">
        <v>175437783</v>
      </c>
    </row>
    <row r="4">
      <c r="A4" s="4" t="inlineStr">
        <is>
          <t>Preferred stock, par value</t>
        </is>
      </c>
      <c r="B4" s="7" t="n">
        <v>1e-05</v>
      </c>
      <c r="C4" s="7" t="n">
        <v>1e-05</v>
      </c>
    </row>
    <row r="5">
      <c r="A5" s="4" t="inlineStr">
        <is>
          <t>Preferred stock, shares authorized</t>
        </is>
      </c>
      <c r="B5" s="6" t="n">
        <v>4305</v>
      </c>
      <c r="C5" s="6" t="n">
        <v>4305</v>
      </c>
    </row>
    <row r="6">
      <c r="A6" s="4" t="inlineStr">
        <is>
          <t>Preferred stock, shares issued</t>
        </is>
      </c>
      <c r="B6" s="6" t="n">
        <v>2961</v>
      </c>
      <c r="C6" s="6" t="n">
        <v>2961</v>
      </c>
    </row>
    <row r="7">
      <c r="A7" s="4" t="inlineStr">
        <is>
          <t>Preferred stock, shares outstanding</t>
        </is>
      </c>
      <c r="B7" s="6" t="n">
        <v>2961</v>
      </c>
      <c r="C7" s="6" t="n">
        <v>2961</v>
      </c>
    </row>
    <row r="8">
      <c r="A8" s="4" t="inlineStr">
        <is>
          <t>Common stock, par value</t>
        </is>
      </c>
      <c r="B8" s="8" t="n">
        <v>1e-06</v>
      </c>
      <c r="C8" s="8" t="n">
        <v>1e-06</v>
      </c>
    </row>
    <row r="9">
      <c r="A9" s="4" t="inlineStr">
        <is>
          <t>Common stock, shares authorized</t>
        </is>
      </c>
      <c r="B9" s="6" t="n">
        <v>474728323</v>
      </c>
      <c r="C9" s="6" t="n">
        <v>474728323</v>
      </c>
    </row>
    <row r="10">
      <c r="A10" s="4" t="inlineStr">
        <is>
          <t>Common stock, shares issued</t>
        </is>
      </c>
      <c r="B10" s="6" t="n">
        <v>17694228</v>
      </c>
      <c r="C10" s="6" t="n">
        <v>11228371</v>
      </c>
    </row>
    <row r="11">
      <c r="A11" s="4" t="inlineStr">
        <is>
          <t>Common stock, shares outstanding</t>
        </is>
      </c>
      <c r="B11" s="6" t="n">
        <v>17694228</v>
      </c>
      <c r="C11" s="6" t="n">
        <v>11228371</v>
      </c>
    </row>
    <row r="12">
      <c r="A12" s="4" t="inlineStr">
        <is>
          <t>Star Peak Energy Transition Corp [Member]</t>
        </is>
      </c>
    </row>
    <row r="13">
      <c r="A13" s="4" t="inlineStr">
        <is>
          <t>Outstanding shares</t>
        </is>
      </c>
      <c r="C13" s="6" t="n">
        <v>24275528</v>
      </c>
    </row>
    <row r="14">
      <c r="A14" s="4" t="inlineStr">
        <is>
          <t>Preferred stock, par value</t>
        </is>
      </c>
      <c r="B14" s="9" t="n">
        <v>0.0001</v>
      </c>
      <c r="C14" s="9" t="n">
        <v>0.0001</v>
      </c>
    </row>
    <row r="15">
      <c r="A15" s="4" t="inlineStr">
        <is>
          <t>Preferred stock, shares authorized</t>
        </is>
      </c>
      <c r="B15" s="6" t="n">
        <v>1000000</v>
      </c>
      <c r="C15" s="6" t="n">
        <v>1000000</v>
      </c>
    </row>
    <row r="16">
      <c r="A16" s="4" t="inlineStr">
        <is>
          <t>Preferred stock, shares issued</t>
        </is>
      </c>
      <c r="B16" s="6" t="n">
        <v>0</v>
      </c>
      <c r="C16" s="6" t="n">
        <v>0</v>
      </c>
    </row>
    <row r="17">
      <c r="A17" s="4" t="inlineStr">
        <is>
          <t>Preferred stock, shares outstanding</t>
        </is>
      </c>
      <c r="B17" s="6" t="n">
        <v>0</v>
      </c>
      <c r="C17" s="6" t="n">
        <v>0</v>
      </c>
    </row>
    <row r="18">
      <c r="A18" s="4" t="inlineStr">
        <is>
          <t>Star Peak Energy Transition Corp [Member] | Class A shares</t>
        </is>
      </c>
    </row>
    <row r="19">
      <c r="A19" s="4" t="inlineStr">
        <is>
          <t>Shares subject to possible redemption, par value (in dollars per share)</t>
        </is>
      </c>
      <c r="B19" s="9" t="n">
        <v>0.0001</v>
      </c>
      <c r="C19" s="9" t="n">
        <v>0.0001</v>
      </c>
    </row>
    <row r="20">
      <c r="A20" s="4" t="inlineStr">
        <is>
          <t>Outstanding shares</t>
        </is>
      </c>
      <c r="B20" s="6" t="n">
        <v>8640832</v>
      </c>
      <c r="C20" s="6" t="n">
        <v>24275528</v>
      </c>
    </row>
    <row r="21">
      <c r="A21" s="4" t="inlineStr">
        <is>
          <t>Shares subject to possible redemption, redemption value (in dollars per share)</t>
        </is>
      </c>
      <c r="B21" s="5" t="n">
        <v>10</v>
      </c>
      <c r="C21" s="5" t="n">
        <v>10</v>
      </c>
    </row>
    <row r="22">
      <c r="A22" s="4" t="inlineStr">
        <is>
          <t>Common stock, par value</t>
        </is>
      </c>
      <c r="B22" s="9" t="n">
        <v>0.0001</v>
      </c>
      <c r="C22" s="9" t="n">
        <v>0.0001</v>
      </c>
    </row>
    <row r="23">
      <c r="A23" s="4" t="inlineStr">
        <is>
          <t>Common stock, shares authorized</t>
        </is>
      </c>
      <c r="B23" s="6" t="n">
        <v>400000000</v>
      </c>
      <c r="C23" s="6" t="n">
        <v>400000000</v>
      </c>
    </row>
    <row r="24">
      <c r="A24" s="4" t="inlineStr">
        <is>
          <t>Common stock, shares issued</t>
        </is>
      </c>
      <c r="B24" s="6" t="n">
        <v>29717672</v>
      </c>
      <c r="C24" s="6" t="n">
        <v>14082976</v>
      </c>
    </row>
    <row r="25">
      <c r="A25" s="4" t="inlineStr">
        <is>
          <t>Common stock, shares outstanding</t>
        </is>
      </c>
      <c r="B25" s="6" t="n">
        <v>29717672</v>
      </c>
      <c r="C25" s="6" t="n">
        <v>14082976</v>
      </c>
    </row>
    <row r="26">
      <c r="A26" s="4" t="inlineStr">
        <is>
          <t>Star Peak Energy Transition Corp [Member] | Common Class B</t>
        </is>
      </c>
    </row>
    <row r="27">
      <c r="A27" s="4" t="inlineStr">
        <is>
          <t>Common stock, par value</t>
        </is>
      </c>
      <c r="B27" s="9" t="n">
        <v>0.0001</v>
      </c>
      <c r="C27" s="9" t="n">
        <v>0.0001</v>
      </c>
    </row>
    <row r="28">
      <c r="A28" s="4" t="inlineStr">
        <is>
          <t>Common stock, shares authorized</t>
        </is>
      </c>
      <c r="B28" s="6" t="n">
        <v>40000000</v>
      </c>
      <c r="C28" s="6" t="n">
        <v>40000000</v>
      </c>
    </row>
    <row r="29">
      <c r="A29" s="4" t="inlineStr">
        <is>
          <t>Common stock, shares issued</t>
        </is>
      </c>
      <c r="B29" s="6" t="n">
        <v>9589626</v>
      </c>
      <c r="C29" s="6" t="n">
        <v>9589626</v>
      </c>
    </row>
    <row r="30">
      <c r="A30" s="4" t="inlineStr">
        <is>
          <t>Common stock, shares outstanding</t>
        </is>
      </c>
      <c r="B30" s="6" t="n">
        <v>9589626</v>
      </c>
      <c r="C30" s="6" t="n">
        <v>95896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CONDENSED STATEMENTS OF OPERATION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perating expenses</t>
        </is>
      </c>
    </row>
    <row r="4">
      <c r="A4" s="4" t="inlineStr">
        <is>
          <t>General and administrative expenses</t>
        </is>
      </c>
      <c r="B4" s="5" t="n">
        <v>2692000</v>
      </c>
      <c r="C4" s="5" t="n">
        <v>3004000</v>
      </c>
      <c r="D4" s="5" t="n">
        <v>14705000</v>
      </c>
      <c r="E4" s="5" t="n">
        <v>12425000</v>
      </c>
    </row>
    <row r="5">
      <c r="A5" s="4" t="inlineStr">
        <is>
          <t>Total operating expenses</t>
        </is>
      </c>
      <c r="B5" s="6" t="n">
        <v>9766000</v>
      </c>
      <c r="C5" s="6" t="n">
        <v>10796000</v>
      </c>
      <c r="D5" s="6" t="n">
        <v>45475000</v>
      </c>
      <c r="E5" s="6" t="n">
        <v>44590000</v>
      </c>
    </row>
    <row r="6">
      <c r="A6" s="4" t="inlineStr">
        <is>
          <t>Change in fair value of warrant liabilities</t>
        </is>
      </c>
      <c r="B6" s="6" t="n">
        <v>-66397000</v>
      </c>
      <c r="C6" s="6" t="n">
        <v>1009000</v>
      </c>
      <c r="D6" s="6" t="n">
        <v>-84455000</v>
      </c>
      <c r="E6" s="6" t="n">
        <v>1493000</v>
      </c>
    </row>
    <row r="7">
      <c r="A7" s="4" t="inlineStr">
        <is>
          <t>Total other income (expense)</t>
        </is>
      </c>
      <c r="B7" s="6" t="n">
        <v>-72670000</v>
      </c>
      <c r="C7" s="6" t="n">
        <v>-5273000</v>
      </c>
      <c r="D7" s="6" t="n">
        <v>-106732000</v>
      </c>
      <c r="E7" s="6" t="n">
        <v>-11558000</v>
      </c>
    </row>
    <row r="8">
      <c r="A8" s="4" t="inlineStr">
        <is>
          <t>Net loss</t>
        </is>
      </c>
      <c r="B8" s="5" t="n">
        <v>-82553000</v>
      </c>
      <c r="C8" s="5" t="n">
        <v>-17471000</v>
      </c>
      <c r="D8" s="5" t="n">
        <v>-156124000</v>
      </c>
      <c r="E8" s="5" t="n">
        <v>-59414000</v>
      </c>
    </row>
    <row r="9">
      <c r="A9" s="4" t="inlineStr">
        <is>
          <t>Weighted-average number of shares outstanding used to compute net loss per share attributable to common stockholders, basic and diluted</t>
        </is>
      </c>
      <c r="B9" s="6" t="n">
        <v>12263160</v>
      </c>
      <c r="C9" s="6" t="n">
        <v>9075646</v>
      </c>
      <c r="D9" s="6" t="n">
        <v>9474749</v>
      </c>
      <c r="E9" s="6" t="n">
        <v>10703380</v>
      </c>
    </row>
    <row r="10">
      <c r="A10" s="4" t="inlineStr">
        <is>
          <t>Net loss per share attributable to common stockholders, basic and diluted</t>
        </is>
      </c>
      <c r="B10" s="10" t="n">
        <v>-6.73</v>
      </c>
      <c r="C10" s="10" t="n">
        <v>-2.97</v>
      </c>
      <c r="D10" s="10" t="n">
        <v>-17.48</v>
      </c>
      <c r="E10" s="10" t="n">
        <v>-6.05</v>
      </c>
    </row>
    <row r="11">
      <c r="A11" s="4" t="inlineStr">
        <is>
          <t>Star Peak Energy Transition Corp [Member]</t>
        </is>
      </c>
    </row>
    <row r="12">
      <c r="A12" s="3" t="inlineStr">
        <is>
          <t>Operating expenses</t>
        </is>
      </c>
    </row>
    <row r="13">
      <c r="A13" s="4" t="inlineStr">
        <is>
          <t>General and administrative expenses</t>
        </is>
      </c>
      <c r="B13" s="5" t="n">
        <v>521271</v>
      </c>
      <c r="D13" s="5" t="n">
        <v>3136965</v>
      </c>
      <c r="E13" s="5" t="n">
        <v>9566</v>
      </c>
    </row>
    <row r="14">
      <c r="A14" s="4" t="inlineStr">
        <is>
          <t>General and administrative expenses - related party</t>
        </is>
      </c>
      <c r="B14" s="6" t="n">
        <v>30000</v>
      </c>
      <c r="D14" s="6" t="n">
        <v>163210</v>
      </c>
    </row>
    <row r="15">
      <c r="A15" s="4" t="inlineStr">
        <is>
          <t>Franchise tax expense</t>
        </is>
      </c>
      <c r="B15" s="6" t="n">
        <v>49415</v>
      </c>
      <c r="C15" s="5" t="n">
        <v>1100</v>
      </c>
      <c r="D15" s="6" t="n">
        <v>200000</v>
      </c>
      <c r="E15" s="6" t="n">
        <v>840</v>
      </c>
    </row>
    <row r="16">
      <c r="A16" s="4" t="inlineStr">
        <is>
          <t>Total operating expenses</t>
        </is>
      </c>
      <c r="B16" s="6" t="n">
        <v>600686</v>
      </c>
      <c r="C16" s="6" t="n">
        <v>1100</v>
      </c>
      <c r="D16" s="6" t="n">
        <v>3500175</v>
      </c>
      <c r="E16" s="6" t="n">
        <v>10406</v>
      </c>
    </row>
    <row r="17">
      <c r="A17" s="4" t="inlineStr">
        <is>
          <t>Change in fair value of warrant liabilities</t>
        </is>
      </c>
      <c r="B17" s="6" t="n">
        <v>-155781741</v>
      </c>
      <c r="C17" s="6" t="n">
        <v>0</v>
      </c>
      <c r="D17" s="6" t="n">
        <v>109269830</v>
      </c>
    </row>
    <row r="18">
      <c r="A18" s="4" t="inlineStr">
        <is>
          <t>Net gain from Investments held in Trust Account</t>
        </is>
      </c>
      <c r="B18" s="6" t="n">
        <v>35469</v>
      </c>
      <c r="D18" s="6" t="n">
        <v>136707</v>
      </c>
    </row>
    <row r="19">
      <c r="A19" s="4" t="inlineStr">
        <is>
          <t>Total other income (expense)</t>
        </is>
      </c>
      <c r="B19" s="6" t="n">
        <v>-155746272</v>
      </c>
      <c r="D19" s="6" t="n">
        <v>-109133123</v>
      </c>
    </row>
    <row r="20">
      <c r="A20" s="4" t="inlineStr">
        <is>
          <t>Net loss</t>
        </is>
      </c>
      <c r="B20" s="5" t="n">
        <v>-156346958</v>
      </c>
      <c r="C20" s="6" t="n">
        <v>-1100</v>
      </c>
      <c r="D20" s="5" t="n">
        <v>-112633298</v>
      </c>
      <c r="E20" s="5" t="n">
        <v>-10406</v>
      </c>
    </row>
    <row r="21">
      <c r="A21" s="4" t="inlineStr">
        <is>
          <t>Star Peak Energy Transition Corp [Member] | Class A common stock</t>
        </is>
      </c>
    </row>
    <row r="22">
      <c r="A22" s="3" t="inlineStr">
        <is>
          <t>Operating expenses</t>
        </is>
      </c>
    </row>
    <row r="23">
      <c r="A23" s="4" t="inlineStr">
        <is>
          <t>Weighted-average number of shares outstanding used to compute net loss per share attributable to common stockholders, basic and diluted</t>
        </is>
      </c>
      <c r="B23" s="6" t="n">
        <v>38358504</v>
      </c>
      <c r="D23" s="6" t="n">
        <v>38208123</v>
      </c>
    </row>
    <row r="24">
      <c r="A24" s="4" t="inlineStr">
        <is>
          <t>Star Peak Energy Transition Corp [Member] | Common Class B</t>
        </is>
      </c>
    </row>
    <row r="25">
      <c r="A25" s="3" t="inlineStr">
        <is>
          <t>Operating expenses</t>
        </is>
      </c>
    </row>
    <row r="26">
      <c r="A26" s="4" t="inlineStr">
        <is>
          <t>General and administrative expenses</t>
        </is>
      </c>
      <c r="D26" s="5" t="n">
        <v>3300000</v>
      </c>
    </row>
    <row r="27">
      <c r="A27" s="4" t="inlineStr">
        <is>
          <t>Franchise tax expense</t>
        </is>
      </c>
      <c r="D27" s="6" t="n">
        <v>63000</v>
      </c>
    </row>
    <row r="28">
      <c r="A28" s="4" t="inlineStr">
        <is>
          <t>Change in fair value of warrant liabilities</t>
        </is>
      </c>
      <c r="D28" s="6" t="n">
        <v>-109300000</v>
      </c>
    </row>
    <row r="29">
      <c r="A29" s="4" t="inlineStr">
        <is>
          <t>Net loss</t>
        </is>
      </c>
      <c r="B29" s="5" t="n">
        <v>156300000</v>
      </c>
      <c r="C29" s="5" t="n">
        <v>0</v>
      </c>
      <c r="D29" s="5" t="n">
        <v>112600000</v>
      </c>
    </row>
    <row r="30">
      <c r="A30" s="4" t="inlineStr">
        <is>
          <t>Weighted-average number of shares outstanding used to compute net loss per share attributable to common stockholders, basic and diluted</t>
        </is>
      </c>
      <c r="B30" s="6" t="n">
        <v>9589626</v>
      </c>
      <c r="C30" s="6" t="n">
        <v>8750000</v>
      </c>
      <c r="D30" s="6" t="n">
        <v>9589626</v>
      </c>
      <c r="E30" s="6" t="n">
        <v>9589626</v>
      </c>
    </row>
    <row r="31">
      <c r="A31" s="4" t="inlineStr">
        <is>
          <t>Net loss per share attributable to common stockholders, basic and diluted</t>
        </is>
      </c>
      <c r="B31" s="10" t="n">
        <v>-16.3</v>
      </c>
      <c r="C31" s="5" t="n">
        <v>0</v>
      </c>
      <c r="D31" s="10" t="n">
        <v>-11.75</v>
      </c>
      <c r="E31"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STATEMENTS OF OPERATIONS (Parenthetical) - Star Peak Energy Transition Corp [Member] - Common Class B - shares</t>
        </is>
      </c>
      <c r="B1" s="2" t="inlineStr">
        <is>
          <t>Aug. 26, 2020</t>
        </is>
      </c>
      <c r="C1" s="2" t="inlineStr">
        <is>
          <t>Dec. 31, 2020</t>
        </is>
      </c>
      <c r="D1" s="2" t="inlineStr">
        <is>
          <t>Mar. 31, 2021</t>
        </is>
      </c>
      <c r="E1" s="2" t="inlineStr">
        <is>
          <t>Jul. 13, 2020</t>
        </is>
      </c>
      <c r="F1" s="2" t="inlineStr">
        <is>
          <t>Dec. 31, 2019</t>
        </is>
      </c>
    </row>
    <row r="2">
      <c r="A2" s="4" t="inlineStr">
        <is>
          <t>Maximum shares subject to forfeiture</t>
        </is>
      </c>
      <c r="E2" s="6" t="n">
        <v>1312500</v>
      </c>
    </row>
    <row r="3">
      <c r="A3" s="4" t="inlineStr">
        <is>
          <t>Common stock, shares forfeited (in shares)</t>
        </is>
      </c>
      <c r="C3" s="6" t="n">
        <v>472874</v>
      </c>
    </row>
    <row r="4">
      <c r="A4" s="4" t="inlineStr">
        <is>
          <t>Over-allotment</t>
        </is>
      </c>
    </row>
    <row r="5">
      <c r="A5" s="4" t="inlineStr">
        <is>
          <t>Maximum shares subject to forfeiture</t>
        </is>
      </c>
      <c r="B5" s="6" t="n">
        <v>472874</v>
      </c>
      <c r="C5" s="6" t="n">
        <v>1312500</v>
      </c>
      <c r="D5" s="6" t="n">
        <v>1312500</v>
      </c>
      <c r="F5" s="6" t="n">
        <v>1312500</v>
      </c>
    </row>
    <row r="6">
      <c r="A6" s="4" t="inlineStr">
        <is>
          <t>Common stock, shares forfeited (in shares)</t>
        </is>
      </c>
      <c r="B6" s="6" t="n">
        <v>4728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CONDENSED STATEMENTS OF OPERATIONS (Parenthetical) - Star Peak Energy Transition Corp [Member] - Common Class B - shares</t>
        </is>
      </c>
      <c r="B1" s="2" t="inlineStr">
        <is>
          <t>Aug. 26, 2020</t>
        </is>
      </c>
      <c r="C1" s="2" t="inlineStr">
        <is>
          <t>Dec. 31, 2020</t>
        </is>
      </c>
      <c r="D1" s="2" t="inlineStr">
        <is>
          <t>Mar. 31, 2021</t>
        </is>
      </c>
      <c r="E1" s="2" t="inlineStr">
        <is>
          <t>Jul. 13, 2020</t>
        </is>
      </c>
      <c r="F1" s="2" t="inlineStr">
        <is>
          <t>Dec. 31, 2019</t>
        </is>
      </c>
    </row>
    <row r="2">
      <c r="A2" s="4" t="inlineStr">
        <is>
          <t>Maximum shares subject to forfeiture</t>
        </is>
      </c>
      <c r="E2" s="6" t="n">
        <v>1312500</v>
      </c>
    </row>
    <row r="3">
      <c r="A3" s="4" t="inlineStr">
        <is>
          <t>Common stock, shares forfeited (in shares)</t>
        </is>
      </c>
      <c r="C3" s="6" t="n">
        <v>472874</v>
      </c>
    </row>
    <row r="4">
      <c r="A4" s="4" t="inlineStr">
        <is>
          <t>Over-allotment</t>
        </is>
      </c>
    </row>
    <row r="5">
      <c r="A5" s="4" t="inlineStr">
        <is>
          <t>Maximum shares subject to forfeiture</t>
        </is>
      </c>
      <c r="B5" s="6" t="n">
        <v>472874</v>
      </c>
      <c r="C5" s="6" t="n">
        <v>1312500</v>
      </c>
      <c r="D5" s="6" t="n">
        <v>1312500</v>
      </c>
      <c r="F5" s="6" t="n">
        <v>1312500</v>
      </c>
    </row>
    <row r="6">
      <c r="A6" s="4" t="inlineStr">
        <is>
          <t>Common stock, shares forfeited (in shares)</t>
        </is>
      </c>
      <c r="B6" s="6" t="n">
        <v>4728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9" customWidth="1" min="1" max="1"/>
    <col width="80" customWidth="1" min="2" max="2"/>
    <col width="62" customWidth="1" min="3" max="3"/>
    <col width="56" customWidth="1" min="4" max="4"/>
    <col width="68" customWidth="1" min="5" max="5"/>
    <col width="49" customWidth="1" min="6" max="6"/>
    <col width="42" customWidth="1" min="7" max="7"/>
    <col width="27" customWidth="1" min="8" max="8"/>
    <col width="14" customWidth="1" min="9" max="9"/>
    <col width="14" customWidth="1" min="10" max="10"/>
  </cols>
  <sheetData>
    <row r="1">
      <c r="A1" s="1" t="inlineStr">
        <is>
          <t>CONSOLIDATED CONDENSED STATEMENTS OF CHANGES IN STOCKHOLDERS' EQUITY - USD ($)</t>
        </is>
      </c>
      <c r="B1" s="2" t="inlineStr">
        <is>
          <t>Star Peak Energy Transition Corp [Member]Class A common stockAdditional paid-in capital</t>
        </is>
      </c>
      <c r="C1" s="2" t="inlineStr">
        <is>
          <t>Star Peak Energy Transition Corp [Member]Class A common stock</t>
        </is>
      </c>
      <c r="D1" s="2" t="inlineStr">
        <is>
          <t>Star Peak Energy Transition Corp [Member]Common Class B</t>
        </is>
      </c>
      <c r="E1" s="2" t="inlineStr">
        <is>
          <t>Star Peak Energy Transition Corp [Member]Additional paid-in capital</t>
        </is>
      </c>
      <c r="F1" s="2" t="inlineStr">
        <is>
          <t>Star Peak Energy Transition Corp [Member]Deficit</t>
        </is>
      </c>
      <c r="G1" s="2" t="inlineStr">
        <is>
          <t>Star Peak Energy Transition Corp [Member]</t>
        </is>
      </c>
      <c r="H1" s="2" t="inlineStr">
        <is>
          <t>Additional paid-in capital</t>
        </is>
      </c>
      <c r="I1" s="2" t="inlineStr">
        <is>
          <t>Deficit</t>
        </is>
      </c>
      <c r="J1" s="2" t="inlineStr">
        <is>
          <t>Total</t>
        </is>
      </c>
    </row>
    <row r="2">
      <c r="A2" s="4" t="inlineStr">
        <is>
          <t>Balance, beginning of period at Dec. 31, 2018</t>
        </is>
      </c>
      <c r="D2" s="5" t="n">
        <v>1006</v>
      </c>
      <c r="E2" s="5" t="n">
        <v>23994</v>
      </c>
      <c r="F2" s="5" t="n">
        <v>-8144</v>
      </c>
      <c r="G2" s="5" t="n">
        <v>16856</v>
      </c>
      <c r="H2" s="5" t="n">
        <v>555000</v>
      </c>
      <c r="I2" s="5" t="n">
        <v>-210596000</v>
      </c>
      <c r="J2" s="5" t="n">
        <v>-210041000</v>
      </c>
    </row>
    <row r="3">
      <c r="A3" s="4" t="inlineStr">
        <is>
          <t>Balance, beginning of period (in shares) at Dec. 31, 2018</t>
        </is>
      </c>
      <c r="D3" s="6" t="n">
        <v>10062500</v>
      </c>
    </row>
    <row r="4">
      <c r="A4" s="3" t="inlineStr">
        <is>
          <t>Increase (Decrease) in Stockholders' Equity [Roll Forward]</t>
        </is>
      </c>
    </row>
    <row r="5">
      <c r="A5" s="4" t="inlineStr">
        <is>
          <t>Net loss</t>
        </is>
      </c>
      <c r="F5" s="6" t="n">
        <v>-10406</v>
      </c>
      <c r="G5" s="6" t="n">
        <v>-10406</v>
      </c>
      <c r="I5" s="6" t="n">
        <v>-59414000</v>
      </c>
      <c r="J5" s="6" t="n">
        <v>-59414000</v>
      </c>
    </row>
    <row r="6">
      <c r="A6" s="4" t="inlineStr">
        <is>
          <t>Balance, end of period at Dec. 31, 2019</t>
        </is>
      </c>
      <c r="D6" s="5" t="n">
        <v>1006</v>
      </c>
      <c r="E6" s="6" t="n">
        <v>23994</v>
      </c>
      <c r="F6" s="6" t="n">
        <v>-18550</v>
      </c>
      <c r="G6" s="6" t="n">
        <v>6450</v>
      </c>
      <c r="H6" s="6" t="n">
        <v>3339000</v>
      </c>
      <c r="I6" s="6" t="n">
        <v>-259054000</v>
      </c>
      <c r="J6" s="6" t="n">
        <v>-255661000</v>
      </c>
    </row>
    <row r="7">
      <c r="A7" s="4" t="inlineStr">
        <is>
          <t>Balance, end of period (in shares) at Dec. 31, 2019</t>
        </is>
      </c>
      <c r="D7" s="6" t="n">
        <v>10062500</v>
      </c>
    </row>
    <row r="8">
      <c r="A8" s="3" t="inlineStr">
        <is>
          <t>Increase (Decrease) in Stockholders' Equity [Roll Forward]</t>
        </is>
      </c>
    </row>
    <row r="9">
      <c r="A9" s="4" t="inlineStr">
        <is>
          <t>Net loss</t>
        </is>
      </c>
      <c r="D9" s="5" t="n">
        <v>0</v>
      </c>
      <c r="F9" s="6" t="n">
        <v>-1100</v>
      </c>
      <c r="G9" s="6" t="n">
        <v>-1100</v>
      </c>
      <c r="I9" s="6" t="n">
        <v>-17471000</v>
      </c>
      <c r="J9" s="6" t="n">
        <v>-17471000</v>
      </c>
    </row>
    <row r="10">
      <c r="A10" s="4" t="inlineStr">
        <is>
          <t>Balance, end of period at Mar. 31, 2020</t>
        </is>
      </c>
      <c r="D10" s="5" t="n">
        <v>1006</v>
      </c>
      <c r="E10" s="6" t="n">
        <v>23994</v>
      </c>
      <c r="F10" s="6" t="n">
        <v>-19650</v>
      </c>
      <c r="G10" s="6" t="n">
        <v>5350</v>
      </c>
      <c r="H10" s="6" t="n">
        <v>3816000</v>
      </c>
      <c r="I10" s="6" t="n">
        <v>-269188000</v>
      </c>
      <c r="J10" s="6" t="n">
        <v>-264867000</v>
      </c>
    </row>
    <row r="11">
      <c r="A11" s="4" t="inlineStr">
        <is>
          <t>Balance, end of period (in shares) at Mar. 31, 2020</t>
        </is>
      </c>
      <c r="D11" s="6" t="n">
        <v>10062500</v>
      </c>
    </row>
    <row r="12">
      <c r="A12" s="4" t="inlineStr">
        <is>
          <t>Balance, beginning of period at Dec. 31, 2019</t>
        </is>
      </c>
      <c r="D12" s="5" t="n">
        <v>1006</v>
      </c>
      <c r="E12" s="6" t="n">
        <v>23994</v>
      </c>
      <c r="F12" s="6" t="n">
        <v>-18550</v>
      </c>
      <c r="G12" s="6" t="n">
        <v>6450</v>
      </c>
      <c r="H12" s="6" t="n">
        <v>3339000</v>
      </c>
      <c r="I12" s="6" t="n">
        <v>-259054000</v>
      </c>
      <c r="J12" s="6" t="n">
        <v>-255661000</v>
      </c>
    </row>
    <row r="13">
      <c r="A13" s="4" t="inlineStr">
        <is>
          <t>Balance, beginning of period (in shares) at Dec. 31, 2019</t>
        </is>
      </c>
      <c r="D13" s="6" t="n">
        <v>10062500</v>
      </c>
    </row>
    <row r="14">
      <c r="A14" s="3" t="inlineStr">
        <is>
          <t>Increase (Decrease) in Stockholders' Equity [Roll Forward]</t>
        </is>
      </c>
    </row>
    <row r="15">
      <c r="A15" s="4" t="inlineStr">
        <is>
          <t>Class A common stock subject to possible redemption</t>
        </is>
      </c>
      <c r="B15" s="5" t="n">
        <v>242752852</v>
      </c>
      <c r="C15" s="5" t="n">
        <v>2428</v>
      </c>
      <c r="G15" s="6" t="n">
        <v>242755280</v>
      </c>
    </row>
    <row r="16">
      <c r="A16" s="4" t="inlineStr">
        <is>
          <t>Class A common stock subject to possible redemption (in shares)</t>
        </is>
      </c>
      <c r="C16" s="6" t="n">
        <v>24275528</v>
      </c>
    </row>
    <row r="17">
      <c r="A17" s="4" t="inlineStr">
        <is>
          <t>Net loss</t>
        </is>
      </c>
      <c r="D17" s="5" t="n">
        <v>112600000</v>
      </c>
      <c r="F17" s="6" t="n">
        <v>-112633298</v>
      </c>
      <c r="G17" s="6" t="n">
        <v>-112633298</v>
      </c>
      <c r="I17" s="6" t="n">
        <v>-156124000</v>
      </c>
      <c r="J17" s="6" t="n">
        <v>-156124000</v>
      </c>
    </row>
    <row r="18">
      <c r="A18" s="4" t="inlineStr">
        <is>
          <t>Balance, end of period at Dec. 31, 2020</t>
        </is>
      </c>
      <c r="C18" s="5" t="n">
        <v>1408</v>
      </c>
      <c r="D18" s="5" t="n">
        <v>959</v>
      </c>
      <c r="E18" s="6" t="n">
        <v>117649486</v>
      </c>
      <c r="F18" s="6" t="n">
        <v>-112651848</v>
      </c>
      <c r="G18" s="6" t="n">
        <v>5000005</v>
      </c>
      <c r="H18" s="6" t="n">
        <v>10061000</v>
      </c>
      <c r="I18" s="6" t="n">
        <v>-407841000</v>
      </c>
      <c r="J18" s="6" t="n">
        <v>-397972000</v>
      </c>
    </row>
    <row r="19">
      <c r="A19" s="4" t="inlineStr">
        <is>
          <t>Balance, end of period (in shares) at Dec. 31, 2020</t>
        </is>
      </c>
      <c r="C19" s="6" t="n">
        <v>14082976</v>
      </c>
      <c r="D19" s="6" t="n">
        <v>9589626</v>
      </c>
    </row>
    <row r="20">
      <c r="A20" s="3" t="inlineStr">
        <is>
          <t>Increase (Decrease) in Stockholders' Equity [Roll Forward]</t>
        </is>
      </c>
    </row>
    <row r="21">
      <c r="A21" s="4" t="inlineStr">
        <is>
          <t>Class A common stock subject to possible redemption</t>
        </is>
      </c>
      <c r="C21" s="5" t="n">
        <v>1564</v>
      </c>
      <c r="E21" s="6" t="n">
        <v>156345396</v>
      </c>
      <c r="G21" s="6" t="n">
        <v>156346960</v>
      </c>
    </row>
    <row r="22">
      <c r="A22" s="4" t="inlineStr">
        <is>
          <t>Class A common stock subject to possible redemption (in shares)</t>
        </is>
      </c>
      <c r="C22" s="6" t="n">
        <v>15634696</v>
      </c>
    </row>
    <row r="23">
      <c r="A23" s="4" t="inlineStr">
        <is>
          <t>Net loss</t>
        </is>
      </c>
      <c r="D23" s="5" t="n">
        <v>156300000</v>
      </c>
      <c r="F23" s="6" t="n">
        <v>-156346958</v>
      </c>
      <c r="G23" s="6" t="n">
        <v>-156346958</v>
      </c>
      <c r="I23" s="6" t="n">
        <v>-82553000</v>
      </c>
      <c r="J23" s="6" t="n">
        <v>-82553000</v>
      </c>
    </row>
    <row r="24">
      <c r="A24" s="4" t="inlineStr">
        <is>
          <t>Balance, end of period at Mar. 31, 2021</t>
        </is>
      </c>
      <c r="C24" s="5" t="n">
        <v>2972</v>
      </c>
      <c r="D24" s="5" t="n">
        <v>959</v>
      </c>
      <c r="E24" s="5" t="n">
        <v>273994882</v>
      </c>
      <c r="F24" s="5" t="n">
        <v>-268998806</v>
      </c>
      <c r="G24" s="5" t="n">
        <v>5000007</v>
      </c>
      <c r="H24" s="5" t="n">
        <v>14726000</v>
      </c>
      <c r="I24" s="5" t="n">
        <v>-490394000</v>
      </c>
      <c r="J24" s="5" t="n">
        <v>-475609000</v>
      </c>
    </row>
    <row r="25">
      <c r="A25" s="4" t="inlineStr">
        <is>
          <t>Balance, end of period (in shares) at Mar. 31, 2021</t>
        </is>
      </c>
      <c r="C25" s="6" t="n">
        <v>29717672</v>
      </c>
      <c r="D25" s="6" t="n">
        <v>95896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CONDENSED STATEMENTS OF CHANGES IN STOCKHOLDERS' EQUITY (Parenthetical) - Star Peak Energy Transition Corp [Member] - Common Class B - shares</t>
        </is>
      </c>
      <c r="B1" s="2" t="inlineStr">
        <is>
          <t>Aug. 26, 2020</t>
        </is>
      </c>
      <c r="C1" s="2" t="inlineStr">
        <is>
          <t>Dec. 31, 2020</t>
        </is>
      </c>
      <c r="D1" s="2" t="inlineStr">
        <is>
          <t>Mar. 31, 2021</t>
        </is>
      </c>
      <c r="E1" s="2" t="inlineStr">
        <is>
          <t>Jul. 13, 2020</t>
        </is>
      </c>
      <c r="F1" s="2" t="inlineStr">
        <is>
          <t>Dec. 31, 2019</t>
        </is>
      </c>
    </row>
    <row r="2">
      <c r="A2" s="4" t="inlineStr">
        <is>
          <t>Maximum shares subject to forfeiture</t>
        </is>
      </c>
      <c r="E2" s="6" t="n">
        <v>1312500</v>
      </c>
    </row>
    <row r="3">
      <c r="A3" s="4" t="inlineStr">
        <is>
          <t>Common stock, shares forfeited (in shares)</t>
        </is>
      </c>
      <c r="C3" s="6" t="n">
        <v>472874</v>
      </c>
    </row>
    <row r="4">
      <c r="A4" s="4" t="inlineStr">
        <is>
          <t>Over-allotment</t>
        </is>
      </c>
    </row>
    <row r="5">
      <c r="A5" s="4" t="inlineStr">
        <is>
          <t>Maximum shares subject to forfeiture</t>
        </is>
      </c>
      <c r="B5" s="6" t="n">
        <v>472874</v>
      </c>
      <c r="C5" s="6" t="n">
        <v>1312500</v>
      </c>
      <c r="D5" s="6" t="n">
        <v>1312500</v>
      </c>
      <c r="F5" s="6" t="n">
        <v>1312500</v>
      </c>
    </row>
    <row r="6">
      <c r="A6" s="4" t="inlineStr">
        <is>
          <t>Common stock, shares forfeited (in shares)</t>
        </is>
      </c>
      <c r="B6" s="6" t="n">
        <v>4728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SOLIDATED CONDENSED STATEMENTS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PERATING ACTIVITIES</t>
        </is>
      </c>
    </row>
    <row r="4">
      <c r="A4" s="4" t="inlineStr">
        <is>
          <t>Net loss</t>
        </is>
      </c>
      <c r="D4" s="5" t="n">
        <v>-156124000</v>
      </c>
      <c r="E4" s="5" t="n">
        <v>-59414000</v>
      </c>
    </row>
    <row r="5">
      <c r="A5" s="3" t="inlineStr">
        <is>
          <t>Adjustments to reconcile net loss to net cash used in operating activities</t>
        </is>
      </c>
    </row>
    <row r="6">
      <c r="A6" s="4" t="inlineStr">
        <is>
          <t>Change in fair value of warrant liabilities</t>
        </is>
      </c>
      <c r="B6" s="5" t="n">
        <v>66397000</v>
      </c>
      <c r="C6" s="5" t="n">
        <v>-1009000</v>
      </c>
      <c r="D6" s="6" t="n">
        <v>84455000</v>
      </c>
      <c r="E6" s="6" t="n">
        <v>-1493000</v>
      </c>
    </row>
    <row r="7">
      <c r="A7" s="3" t="inlineStr">
        <is>
          <t>Changes in operating assets and liabilities</t>
        </is>
      </c>
    </row>
    <row r="8">
      <c r="A8" s="4" t="inlineStr">
        <is>
          <t>Net cash used in operating activities</t>
        </is>
      </c>
      <c r="B8" s="6" t="n">
        <v>-1827000</v>
      </c>
      <c r="C8" s="6" t="n">
        <v>-10670000</v>
      </c>
      <c r="D8" s="6" t="n">
        <v>-33671000</v>
      </c>
      <c r="E8" s="6" t="n">
        <v>-29678000</v>
      </c>
    </row>
    <row r="9">
      <c r="A9" s="4" t="inlineStr">
        <is>
          <t>Net decrease in cash and cash equivalents</t>
        </is>
      </c>
      <c r="B9" s="6" t="n">
        <v>2931000</v>
      </c>
      <c r="C9" s="6" t="n">
        <v>-2009000</v>
      </c>
      <c r="D9" s="6" t="n">
        <v>-5947000</v>
      </c>
      <c r="E9" s="6" t="n">
        <v>-9005000</v>
      </c>
    </row>
    <row r="10">
      <c r="A10" s="4" t="inlineStr">
        <is>
          <t>Cash and cash equivalents, beginning of year</t>
        </is>
      </c>
      <c r="B10" s="6" t="n">
        <v>6942000</v>
      </c>
      <c r="C10" s="6" t="n">
        <v>12889000</v>
      </c>
      <c r="D10" s="6" t="n">
        <v>12889000</v>
      </c>
      <c r="E10" s="6" t="n">
        <v>21894000</v>
      </c>
    </row>
    <row r="11">
      <c r="A11" s="4" t="inlineStr">
        <is>
          <t>Cash and cash equivalents, end of year of year</t>
        </is>
      </c>
      <c r="B11" s="6" t="n">
        <v>9873000</v>
      </c>
      <c r="C11" s="6" t="n">
        <v>10880000</v>
      </c>
      <c r="D11" s="6" t="n">
        <v>6942000</v>
      </c>
      <c r="E11" s="6" t="n">
        <v>12889000</v>
      </c>
    </row>
    <row r="12">
      <c r="A12" s="4" t="inlineStr">
        <is>
          <t>Star Peak Energy Transition Corp [Member]</t>
        </is>
      </c>
    </row>
    <row r="13">
      <c r="A13" s="3" t="inlineStr">
        <is>
          <t>OPERATING ACTIVITIES</t>
        </is>
      </c>
    </row>
    <row r="14">
      <c r="A14" s="4" t="inlineStr">
        <is>
          <t>Net loss</t>
        </is>
      </c>
      <c r="B14" s="6" t="n">
        <v>-156346958</v>
      </c>
      <c r="C14" s="6" t="n">
        <v>-1100</v>
      </c>
      <c r="D14" s="6" t="n">
        <v>-112633298</v>
      </c>
      <c r="E14" s="6" t="n">
        <v>-10406</v>
      </c>
    </row>
    <row r="15">
      <c r="A15" s="3" t="inlineStr">
        <is>
          <t>Adjustments to reconcile net loss to net cash used in operating activities</t>
        </is>
      </c>
    </row>
    <row r="16">
      <c r="A16" s="4" t="inlineStr">
        <is>
          <t>Change in fair value of warrant liabilities</t>
        </is>
      </c>
      <c r="B16" s="6" t="n">
        <v>155781741</v>
      </c>
      <c r="C16" s="6" t="n">
        <v>0</v>
      </c>
      <c r="D16" s="6" t="n">
        <v>-109269830</v>
      </c>
    </row>
    <row r="17">
      <c r="A17" s="4" t="inlineStr">
        <is>
          <t>Unrealized gain from Investments held in Trust Account</t>
        </is>
      </c>
      <c r="B17" s="6" t="n">
        <v>-35469</v>
      </c>
      <c r="C17" s="6" t="n">
        <v>0</v>
      </c>
      <c r="D17" s="6" t="n">
        <v>-136707</v>
      </c>
    </row>
    <row r="18">
      <c r="A18" s="3" t="inlineStr">
        <is>
          <t>Changes in operating assets and liabilities</t>
        </is>
      </c>
    </row>
    <row r="19">
      <c r="A19" s="4" t="inlineStr">
        <is>
          <t>Prepaid expenses</t>
        </is>
      </c>
      <c r="B19" s="6" t="n">
        <v>41305</v>
      </c>
      <c r="C19" s="6" t="n">
        <v>0</v>
      </c>
      <c r="D19" s="6" t="n">
        <v>-625970</v>
      </c>
      <c r="E19" s="6" t="n">
        <v>-1594</v>
      </c>
    </row>
    <row r="20">
      <c r="A20" s="4" t="inlineStr">
        <is>
          <t>Franchise tax payable</t>
        </is>
      </c>
      <c r="B20" s="6" t="n">
        <v>22392</v>
      </c>
      <c r="C20" s="6" t="n">
        <v>1100</v>
      </c>
      <c r="D20" s="6" t="n">
        <v>198406</v>
      </c>
      <c r="E20" s="6" t="n">
        <v>-4695</v>
      </c>
    </row>
    <row r="21">
      <c r="A21" s="4" t="inlineStr">
        <is>
          <t>Accounts payable</t>
        </is>
      </c>
      <c r="B21" s="6" t="n">
        <v>-122813</v>
      </c>
      <c r="C21" s="6" t="n">
        <v>0</v>
      </c>
      <c r="D21" s="6" t="n">
        <v>-281128</v>
      </c>
      <c r="E21" s="6" t="n">
        <v>-778</v>
      </c>
    </row>
    <row r="22">
      <c r="A22" s="4" t="inlineStr">
        <is>
          <t>Accrued expenses</t>
        </is>
      </c>
      <c r="B22" s="6" t="n">
        <v>149093</v>
      </c>
      <c r="C22" s="6" t="n">
        <v>0</v>
      </c>
      <c r="D22" s="6" t="n">
        <v>2370390</v>
      </c>
    </row>
    <row r="23">
      <c r="A23" s="4" t="inlineStr">
        <is>
          <t>Net cash used in operating activities</t>
        </is>
      </c>
      <c r="B23" s="6" t="n">
        <v>-510709</v>
      </c>
      <c r="C23" s="6" t="n">
        <v>0</v>
      </c>
      <c r="D23" s="6" t="n">
        <v>-1838477</v>
      </c>
      <c r="E23" s="6" t="n">
        <v>-17473</v>
      </c>
    </row>
    <row r="24">
      <c r="A24" s="4" t="inlineStr">
        <is>
          <t>Net decrease in cash and cash equivalents</t>
        </is>
      </c>
      <c r="B24" s="6" t="n">
        <v>-510709</v>
      </c>
      <c r="C24" s="6" t="n">
        <v>0</v>
      </c>
      <c r="D24" s="6" t="n">
        <v>936773</v>
      </c>
      <c r="E24" s="6" t="n">
        <v>-159672</v>
      </c>
    </row>
    <row r="25">
      <c r="A25" s="4" t="inlineStr">
        <is>
          <t>Cash and cash equivalents, beginning of year</t>
        </is>
      </c>
      <c r="B25" s="6" t="n">
        <v>936773</v>
      </c>
      <c r="C25" s="6" t="n">
        <v>0</v>
      </c>
      <c r="D25" s="6" t="n">
        <v>0</v>
      </c>
      <c r="E25" s="6" t="n">
        <v>159672</v>
      </c>
    </row>
    <row r="26">
      <c r="A26" s="4" t="inlineStr">
        <is>
          <t>Cash and cash equivalents, end of year of year</t>
        </is>
      </c>
      <c r="B26" s="6" t="n">
        <v>426064</v>
      </c>
      <c r="C26" s="6" t="n">
        <v>0</v>
      </c>
      <c r="D26" s="6" t="n">
        <v>936773</v>
      </c>
      <c r="E26" s="5" t="n">
        <v>0</v>
      </c>
    </row>
    <row r="27">
      <c r="A27" s="3" t="inlineStr">
        <is>
          <t>Supplemental disclosure of noncash activities:</t>
        </is>
      </c>
    </row>
    <row r="28">
      <c r="A28" s="4" t="inlineStr">
        <is>
          <t>Change in value of Class A common stock subject to possible redemption</t>
        </is>
      </c>
      <c r="B28" s="5" t="n">
        <v>-156346960</v>
      </c>
      <c r="C28" s="5" t="n">
        <v>0</v>
      </c>
      <c r="D28" s="5" t="n">
        <v>-921976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4" t="inlineStr">
        <is>
          <t>Description of Organization and Business Operations</t>
        </is>
      </c>
      <c r="B3" s="4" t="inlineStr">
        <is>
          <t>1. BUSINESS Description of the Business Rollins Road Acquisition Company (f/k/a Stem, Inc.) and its subsidiaries (together “Stem, Inc.,” “Stem” or the “Company”) is an energy technology company that creates innovative technology services that transform the way energy is distributed and consumed. Through its technology, the Company enables businesses to control their electricity expense and helps the electrical grid be more efficient in managing peak usage. Prior to the Merger (as defined below), Rollins Road Acquisition Company was named Stem, Inc. Stem, Inc. was incorporated on March 16, 2009 in the State of Delaware and is headquartered in San Francisco, California. Star Peak Acquisition Corp. Merger On December 3, 2020, the Company entered into an Agreement and Plan of Merger (the “Merger Agreement”) with Star Peak Transition Corp. (“STPK”, prior to the closing of the Merger and the “New Stem”, following the closing of the Merger), an entity listed on the New York Stock Exchange under the trade symbol “STPK”, and STPK Merger Sub Corp., a Delaware corporation and wholly owned subsidiary of STPK (“Merger Sub”), providing for, among other things, and subject to the conditions therein, the combination of the Company and STPK pursuant to the proposed merger of Merger Sub with and into the Company with the Company continuing as the surviving entity (the “Merger”). On April 28, 2021, shareholders approved the Merger Agreement, under which Stem received approximately $577.1 million, net of fees and expenses. See Note 14, Subsequent Events Liquidity and Going Concern The accompanying condensed consolidated financial statements have been prepared in conformity with U.S. generally accepted accounting principles (“GAAP”), assuming the Company will continue as a going concern. As of March 31, 2021, the Company had cash and cash equivalents of $9.9 million, an accumulated deficit of $490.4 million and net current liabilities of $154.9 million, with $123.1 million of debt financing coming due within the next 12 months. During the three months ended March 31, 2021, the Company incurred a net loss of $82.6 million and had negative cash flows from operating activities of $1.8 million. However, as previously noted, the Company closed the Merger on April 28, 2021 that provided the Company with a significant amount of cash proceeds. The Company believes that the cash position, inclusive of funds raised with the Merger, is sufficient to meet capital and liquidity requirement for at least the next 12 months after the date that the financial statements are available to be issued and, therefore, there is no longer substantial doubt about the Company’s ability to continue as a going concern. The Company’s business prospects are subject to risks, expenses, and uncertainties frequently encountered by companies in the early stages of commercial operations. To date, the Company has been funded primarily by equity financings, convertible promissory notes and borrowings from affiliates. The attainment of profitable operations is dependent upon future events, including obtaining adequate financing to complete the Company’s development activities, obtaining adequate supplier relationships, building its customer base, successfully executing its business and marketing strategy and hiring appropriate personnel.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COVID-19 In March 2020, the World Health Organization declared the outbreak of the novel coronavirus disease (“COVID-19”) as a pandemic, and we expect our operations in all locations to be affected as the virus continues to proliferate. We have adjusted certain aspects of our operations to protect our employees and customers while still meeting customers’ needs for vital technology. We will continue to monitor the situation closely and it is possible that we will implement further measures. In light of the uncertainty as to the severity and duration of the pandemic, the impact on our revenues, profitability and financial position is uncertain at this time.</t>
        </is>
      </c>
      <c r="C3" s="4" t="inlineStr">
        <is>
          <t>1. BUSINESS Description of the Business Stem, Inc. and its subsidiaries (together “Stem, Inc.” or the “Company”) is an energy technology company that creates innovative technology services that transform the way energy is distributed and consumed. Through its technology, the Company enables businesses to control their electricity expense and helps the electrical grid be more efficient in managing peak usage. Stem, Inc. was incorporated on March 16, 2009 in the State of Delaware and is headquartered in San Francisco, California. Liquidity and Going Concern The accompanying consolidated financial statements have been prepared in conformity with U.S. generally accepted accounting principles (“GAAP”), assuming the Company will continue as a going concern. As of December 31, 2020, the Company had cash and cash equivalents of $6.9 million, an accumulated deficit of $407.8 million and net current liabilities of $141.2 million, with $116.2 million of debt financing coming due in 2021. During the year ended December 31, 2020, the Company incurred a net loss of $156.1 million and had negative cash flows from operating activities of $33.7 million. As a result of these conditions, there is substantial doubt about the Company’s ability to continue as a going concern within one year after the date that the financial statements are available to be issued. The Company’s business prospects are subject to risks, expenses, and uncertainties frequently encountered by companies in the early stages of commercial operations. To date, the Company has been funded primarily by equity financings, convertible promissory notes and borrowings from affiliates. The attainment of profitable operations is dependent upon future events, including obtaining adequate financing to complete the Company’s development activities, obtaining adequate supplier relationships, building its customer base, successfully executing its business and marketing strategy and hiring appropriate personnel.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The Company intends to obtain financing through the execution of a merger transaction with a Special Purpose Acquisition Company (“SPAC”) or through the issuance of additional equity or debt. These plans are intended to mitigate the relevant conditions or events that raise substantial doubt about the Company’s ability to continue as a going concern; however, as the plans are not entirely within the Company’s control, management cannot assure they will be effectively implemented. The consolidated financial statements do not include any adjustments to reflect the possible future effects on the recoverability and classification of assets or the amounts and classification of liabilities that may result from the outcome of this uncertainty. COVID-19 In March 2020, the World Health Organization declared the outbreak of the novel coronavirus disease (“COVID-19”) as a pandemic, and we expect our operations in all locations to be affected as the virus continues to proliferate. We have adjusted certain aspects of our operations to protect our employees and customers while still meeting customers’ needs for vital technology. We will continue to monitor the situation closely and it is possible that we will implement further measures. In light of the uncertainty as to the severity and duration of the pandemic, the impact on our revenues, profitability and financial position is uncertain at this time.</t>
        </is>
      </c>
    </row>
    <row r="4">
      <c r="A4" s="4" t="inlineStr">
        <is>
          <t>Star Peak Energy Transition Corp [Member]</t>
        </is>
      </c>
    </row>
    <row r="5">
      <c r="A5" s="4" t="inlineStr">
        <is>
          <t>Description of Organization and Business Operations</t>
        </is>
      </c>
      <c r="B5" s="4" t="inlineStr">
        <is>
          <t>Note 1-Description of Organization and Business Operations Star Peak Energy Transition Corp., formerly known as Star Peak Energy Acquisition Corp. (the “Company”), is a blank check company incorporated in Delaware on October 29, 2018 (incep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its efforts primarily on identifying businesses seeking to be a market leader in, and/or benefit from the increasing global initiatives to improve the efficiency of our energy ecosystems and reduce emissions (the “Energy Transition”). The Company is an emerging growth company and, as such, the Company is subject to all of the risks associated with emerging growth companies. On December 3, 2020, the Company entered into an Agreement and Plan of Merger with STPK Merger Sub Corp., a newly formed Delaware corporation and wholly-owned subsidiary of the Company, and Stem, Inc., a Delaware corporation. See the consumated Business Combination described below. ​ As of March 31, 2021, the Company had not commenced any operations. All activity for the period from October 29, 2018 (inception) through March 31, 2021 relates to the Company’s formation and the initial public offering (the “Initial Public Offering”) and since the closing of the Initial Public Offering, the search for a prospective initial Business Combination. The Company temporary halted the Initial Public Offering in September 2019 and recapitalized and continued in July 2020. The Company will not generate any operating revenues until after the completion of its initial Business Combination, at the earliest. The Company will generate non-operating income in the form of interest income on investments held in trust account from the proceeds derived from the Initial Public Offering. The Company’s sponsor is Star Peak Sponsor LLC, a Delaware limited liability company (the “Sponsor”). The registration statement for the Company’s Initial Public Offering was declared effective on August 17, 2020. On August 20, 2020, the Company consummated its Initial Public Offering of 35,000,000 units (the “Units” and, with respect to the Class A common stock included in the Units being offered, the “Public Shares”) at $10.00 per Unit, generating gross proceeds of $350.0 million, and incurring offering costs of approximately $20.0 million, inclusive of approximately $12.3 million in deferred underwriting commissions (Note 5). On August 26, 2020, the Company consummated the sale of 3,358,504 Units at the Initial Public Offering price at $10.00 per Unit pursuant to the notice of partial exercise from the underwriters, generating additional gross proceeds of approximately $33.6 million, and incurring additional offering costs of approximately $1.9 million, inclusive of approximately $1.2 million in deferred underwriting commissions. Simultaneously with the closing of the Initial Public Offering, the Company consummated the private placement (“Private Placement”) of 6,733,333 warrants (each, a “Private Placement Warrant” and collectively, the “Private Placement Warrants”) at a price of $1.50 per Private Placement Warrant to the Sponsor, generating gross proceeds of $10.1 million (Note 4). In connection with the consummation of the sale of additional Units pursuant to the underwriters’ over-allotment option, on August 26, 2020, the Company sold 447,801 Private Placement Warrants to the Sponsor, generating additional gross proceeds of approximately $0.7 million. Upon the closing of the Initial Public Offering and the Private Placement on August 20, 2020, $35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invested only in U.S. “government securities” within the meaning of Section 2(a)(16) of the Investment Company Act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assets held in the Trust Account as described below. Upon closing of the sale of Units and Private Placement Warrants upon exercise of the over-allotment, on August 26, 2020, $34.3 million of the net proceeds of the sale of the Units and Private Placement Warrants were placed in the Trust Account.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If the Company’s securities are listed on a national securities exchange,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Prior to consummation of the Merger, the Company’s amended and restated certificate of incorporation provided that the Company would provide the holders of its outstanding Class A common stock, par value $0.0001 (the “Class A common stock”), sold in the Initial Public Offering (the “Public Stockholders”) with the opportunity to redeem all or a portion of their Public Shares (as defined in Note 3) upon the completion of a Business Combination. The Public Stockholders were entitled to redeem their Public Shares for a pro rata portion of the amount then in the Trust Account (initially anticipated to be $10.00 per Public Share). These Public Shares were recorded at a redemption value and classified as temporary equity upon the completion of the Initial Public Offering in accordance with the Financial Accounting Standards Board’s (“FASB”) Accounting Standards Codification (“ASC”) Topic 480 “Distinguishing Liabilities from Equity.” Consummated Business Combination ​ On April 28, 2021, the Company and STPK Merger Sub Corp., a newly formed wholly-owned subsidiary of the Company, and Stem, Inc., a Delaware corporation (“Stem”), consummated the previously-announced merger pursuant to that certain Agreement and Plan of Merger, dated December 3, 2020. See the Form 8-K, filed with the SEC on May 4, 2021 for additional information. ​ Liquidity, Capital Resources and Going Concern ​ The accompanying unaudited consolidated condensed financial statements have been prepared assuming the Company will continue as a going concern, which contemplates, among other things, the realization of assets and satisfaction of liabilities in the normal course of business. As of March 31, 2021, the Company had approximately $426,000 in its operating bank account and working capital deficit of approximately $1.7 million. Further, the Company has incurred and expects to continue to incur significant costs in pursuit of its acquisition plans. The Company’s liquidity needs to date have been satisfied through a capital contribution of $25,000 from the Sponsor to purchase the Founder Shares (as defined below), the loan of up to $300,000 under the Note (see Note 4), and the net proceeds from the consummation of the Private Placement not held in the Trust Account. The Company fully repaid the Note on August 20, 2020. In addition, in order to finance transaction costs in connection with a Business Combination, the Company’s officers, directors and initial stockholders may, but are not obligated to, provide the Company Working Capital Loans (see Note 4). To date, there have been no In connection with the Company’s assessment of going concern considerations in accordance with FASB Accounting Standards Update (“ASU”) 2014-15, “Disclosures of Uncertainties about an Entity’s Ability to Continue as a Going Concern,” management has determined that the lack of liquidity raises substantial doubt about the Company’s ability to continue as a going concern. No adjustments have been made to the carrying amounts of assets or liabilities. Management continues to evaluate the impact of the COVID-19 pandemic and has concluded that the specific impact is not readily determinable as of the date of the balance sheet. The unaudited consolidated condensed financial statements do not include any adjustments that might result from the outcome of this uncertainty.</t>
        </is>
      </c>
      <c r="C5" s="4" t="inlineStr">
        <is>
          <t>Note 1 - Description of Organization and Business Operations Star Peak Energy Transition Corp., formerly known as Star Peak Energy Acquisition Corp. (the “Company”), is a blank check company incorporated in Delaware on October 29, 2018 (incep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its efforts primarily on identifying businesses seeking to be a market leader in, and/or benefit from the increasing global initiatives to improve the efficiency of our energy ecosystems and reduce emissions (the “Energy Transition”). The Company is an emerging growth company and, as such, the Company is subject to all of the risks associated with emerging growth companies. On December 3, 2020, the Company entered into an Agreement and Plan of Merger (the “merger agreement”) with STPK Merger Sub Corp., a newly formed Delaware corporation and wholly-owned subsidiary of the Company, and Stem, Inc., a Delaware corporation (“Stem”). See the Proposed Business Combination described below. As of December 31, 2020, the Company had not commenced any operations. All activity for the period from October 29, 2018 (inception) through December 31, 2020 relates to the Company’s formation and the initial public offering (the “Initial Public Offering”) and since the closing of the Initial Public Offering, the search for a prospective initial Business Combination. The Company temporarily halted the Initial Public Offering in September 2019 and recapitalized and continued in July 2020.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sponsor is Star Peak Sponsor LLC, a Delaware limited liability company (the “Sponsor”). The registration statement for the Company’s Initial Public Offering was declared effective on August 17, 2020. On August 20, 2020, the Company consummated its Initial Public Offering of 35,000,000 units (the “Units” and, with respect to the Class A common stock included in the Units being offered, the “Public Shares”) at $10.00 per Unit, generating gross proceeds of $350.0 million, and incurring offering costs of approximately $20.2 million, inclusive of approximately $12.3 million in deferred underwriting commissions (Note 6). On August 26, 2020, the Company consummated the sale of 3,358,504 Units at the Initial Public Offering price at $10.00 per Unit pursuant to the notice of partial exercise from the underwriters, generating additional gross proceeds of approximately $33.6 million, and incurring additional offering costs of approximately $1.9 million, inclusive of approximately $1.2 million in deferred underwriting commissions. Simultaneously with the closing of the Initial Public Offering, the Company consummated the private placement (“Private Placement”) of 6,733,333 warrants (each, a “Private Placement Warrant” and collectively, the “Private Placement Warrants”) at a price of $1.50 per Private Placement Warrant to the Sponsor, generating gross proceeds of $10.1 million (Note 5). In connection with the consummation of the sale of additional Units pursuant to the underwriters’ over-allotment option, on August 26, 2020, the Company sold 447,801 Private Placement Warrants to the Sponsor, generating additional gross proceeds of approximately $0.7 million. Upon the closing of the Initial Public Offering and the Private Placement on August 20, 2020, $35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assets held in the Trust Account as described below. Upon closing of the sale of Units and Private Placement Warrants upon exercise of the over-allotment, on August 26, 2020, $33.6 million of the net proceeds of the sale of the Units and Private Placement Warrants were placed in the Trust Account.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If the Company’s securities are listed on a national securities exchange,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of its outstanding Class A common stock, par value $0.0001 (the “Class A common stock”), sold in the Initial Public Offering (the “Public Stockholders”) with the opportunity to redeem all or a portion of their Public Shares (as defined in Note 4)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of the Company’s outstanding common stock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5) and any Public Shares purchased during or after the Initial Public Offering in favor of a Business Combination. In addition, the initial stockholders have agreed to waive their redemption rights with respect to their Founder Shares and Public Shares, if any, in connection with the completion of a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Company’s amended and restated certificate of incorporation that would affect the substance or timing of the Company’s obligation to redeem 100% of its Public Shares if the Company does not complete a Business Combination within 24 months from the closing of the Initial Public Offering, or August 20, 2022 (the “Combination Period”), unless the Company provides the Public Stockholders with the opportunity to redeem their shares of Class A common stock in conjunction with any such amendment. If the Company is unable to complete a Business Combination within the Combination Period, the Company will (i) cease all operations except for the purpose of winding up, (ii) as promptly as reasonably possible but not more than ten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third parties, including any vendor for services rendered or products sold to the Company, or any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third parties, including vendors, service providers (except the Company’s independent registered public accounting firm and the underwriters with respect to the underwriting agreement), prospective target businesses or other entities with which the Company does business, execute agreements with the Company waiving any right, title, interest or claim of any kind in or to monies held in the Trust Account. Proposed Business Combination On December 3, 2020, the Company entered into an Agreement and Plan of Merger (the “merger agreement”) with STPK Merger Sub Corp., a newly formed wholly-owned subsidiary of the Company, and Stem, Inc., a Delaware corporation (“Stem”). If the merger agreement is adopted by Stem’s stockholders, the merger agreement and the transactions contemplated thereby, including the issuance of common stock of the Company (“New Stem Common Stock”) to be issued or reserved as the merger consideration, is approved by the Company’s stockholders, and the merger is subsequently completed, Merger Sub will merge with and into Stem, with Stem surviving the merger as a wholly owned subsidiary of the Company (the “merger”). Immediately prior to the effective time of the merger, each outstanding share of Stem common stock, including common stock held by prior owners of Stem preferred stock (other than shares owned by Stem as treasury stock, dissenting shares and restricted shares) (“Existing Stem Common Stock”), will be cancelled and converted into the right to receive a pro rata portion of approximately 65,000,000 shares of New Stem Common Stock (less any shares of New Stem Common Stock that will be issuable upon exercise of certain outstanding options and warrants to purchase capital stock of Stem that remain outstanding after the merger). The total number of shares of New Stem Common Stock expected to be issued in the merger at the closing of the merger is approximately 65,000,000 (including shares of New Stem Common Stock that will be issuable upon exercise of certain outstanding options and warrants to purchase capital stock of Stem that remain outstanding after the merger), and holders of shares of Stem common stock as of immediately prior to the closing of the merger (and following the conversion of Stem preferred stock, Stem Warrants and Convertible Notes into New Stem Common Stock) will hold, in the aggregate, approximately 48% and 66.9% of the issued and outstanding shares of New Stem Common Stock immediately following the closing of the merger, assuming no shares of the Company’s common stock are redeemed and the maximum number of shares of the Company’s common stock are redeemed, respectively. Refer to the preliminary proxy statement/consent solicitation statement/prospectus, as filed in Form S-4 with the Securities and Exchange Commission on January 22, 2021 for additional information. Liquidity, Capital Resources and Going Concern The accompanying consolidated financial statements have been prepared assuming the Company will continue as a going concern, which contemplates, among other things, the realization of assets and satisfaction of liabilities in the normal course of business. As of December 31, 2020, the Company had approximately $937,000 in its operating bank account, approximately $137,000 of interest income available in the Trust Account to pay for taxes and working capital deficit of approximately $1.2 million. Further, the Company has incurred and expects to continue to incur significant costs in pursuit of its acquisition plans. Through December 31, 2020, the Company’s liquidity needs have been satisfied through a capital contribution of $25,000 from the Sponsor to purchase the Founder Shares (as defined below), the loan of up to $300,000 under the Note (see Note 5), and the net proceeds from the consummation of the Private Placement not held in the Trust Account. The Company fully repaid the Note on August 20, 2020. In addition, in order to finance transaction costs in connection with a Business Combination, the Company’s officers, directors and initial stockholders may, but are not obligated to, provide the Company Working Capital Loans (see Note 5). To-date, there have been no borrowings under any Working Capital Loans. In connection with the Company’s assessment of going concern considerations in accordance with FASB Accounting Standards Update (“ASU”) 2014-15, “Disclosures of Uncertainties about an Entity’s Ability to Continue as a Going Concern,” management has determined that the lack of liquidity raises substantial doubt about the Company’s ability to continue as a going concern. No adjustments have been made to the carrying amounts of assets or liabilities should the Company be forced to liquidate before August 20, 20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of Presentation and Summary of Significant Accounting Policies</t>
        </is>
      </c>
      <c r="B1" s="2" t="inlineStr">
        <is>
          <t>3 Months Ended</t>
        </is>
      </c>
    </row>
    <row r="2">
      <c r="B2" s="2" t="inlineStr">
        <is>
          <t>Mar. 31, 2021</t>
        </is>
      </c>
    </row>
    <row r="3">
      <c r="A3" s="4" t="inlineStr">
        <is>
          <t>Star Peak Energy Transition Corp [Member]</t>
        </is>
      </c>
    </row>
    <row r="4">
      <c r="A4" s="4" t="inlineStr">
        <is>
          <t>Basic of Presentation and Summary of Significant Accounting Policies</t>
        </is>
      </c>
      <c r="B4" s="4" t="inlineStr">
        <is>
          <t>Note 2—Basic of Presentation and Summary of Significant Accounting Policies ​ Basis of Presentation ​ The accompanying unaudited consolidated condensed financial statements of the Company, including the accounts of the Company’s wholly-owned subsidiary, STPK Merger Sub Corp, have been prepared in accordance with United States generally accepted accounting principles (“U.S. GAAP”) for interim financial information and Article 8 of Regulation S-X. Accordingly, they do not include all of the information and footnotes required by U.S. GAAP. all adjustments (consisting of normal accruals) considered for a fair presentation have been included. All intercompany accounts and transactions have been eliminated in consolidation. In the opinion of management, operating results for the periods presented are not necessarily indicative of the results that may be expected for the year ending December 31, 2021, or any other future period. ​ The accompanying unaudited consolidated condensed financial statements should be read in conjunction with the audited financial statements and notes thereto included in the Company’s Annual Report on Form 10K/A filed with the SEC on April 26, 2021.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 The preparation of unaudited consolidated condensed financial statements in conformity with U.S. GAAP requires the Company’s management to make estimates and assumptions that affect the reported amounts of assets and liabilities, disclosures of contingent assets and liabilities at the date of the unaudited consolida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solida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t March 31, 2021 and December 31, 2020.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solidated condensed balance sheets at fair value at the end of each reporting period. Gains and losses resulting from the change in fair value of these securities is included in gain on investment (net), dividends and interest held in Trust Account in the accompanying unaudited consolida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common stock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Shares of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s certain redemption rights that are considered to be outside of the Company’s control and subject to the occurrence of uncertain future events. Accordingly, at March 31, 2021 and December 31, 2020, 8,640,832 and 24,275,528 shares of Class A common stock subject to possible redemption are presented as temporary equity, respectively, outside of the stockholders’ equity section of the Company’s consolidated condensed balance sheets.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et Income (Loss) Per Share of Common Stock Net income (loss) per share of common stock is computed by dividing net income (loss) by the weighted-average number of common stock outstanding during the periods. The Company has not considered the effect of the warrants sold in the Initial Public Offering and the Private Placement to purchase up to an aggregate of 19,967,302 shares of the Company’s Class A common stock in the calculation of the diluted income per share, since their inclusion would be anti-dilutive under the treasury stock method. As a result, diluted earnings per share of common stock is the same as basic earnings per share of common stock for the periods presented. The Company’s unaudited consolidated condensed statements of operations include a presentation of income (loss) per share for common stock subject to redemption in a manner similar to the two-class method of income (loss) per share. Net income per share, basic and diluted for Class A common stock is calculated by dividing the gain on investment (net), dividends and interest held in Trust Account of approximately $35,000, net of applicable taxes available to be withdrawn from the Trust Account of approximately $35,000, by the weighted average number of Class A common stock outstanding for the three months ended March 31, 2021. Net loss per share, basic and diluted for Class B common stock is calculated by dividing the net loss of approximately $156.3 million and $0 for the three months ended March 31, 2021 and 2020, respectively, less income attributable to Class A common stock of $0 for each period, by the weighted average number of Class B common stock outstanding for the periods. Derivative warrant liabilities ​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9,967,302 common stock warrants issued in connection with its Initial Public Offering (12,786,168) and Private Placement (7,181,134)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the Private Placement Warrants have been estimated using a Monte Carlo simulation model each measurement date. The fair value of the warrants issued in connection with the Public Offering were initially measured at fair value using a Monte Carlo simulation model and subsequently measured based on the listed market price of such warrants. Recent Adopted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Recent Issued Accounting Standards ​ The Company’s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4" t="inlineStr">
        <is>
          <t>Star Peak Energy Transition Corp [Member]</t>
        </is>
      </c>
    </row>
    <row r="4">
      <c r="A4" s="4" t="inlineStr">
        <is>
          <t>Initial Public Offering</t>
        </is>
      </c>
      <c r="B4" s="4" t="inlineStr">
        <is>
          <t>Note 3—Initial Public Offering ​ Public Units ​ On August 20, 2020, the Company consummated its Initial Public Offering of 35,000,000 Units at $10.00 per Unit, generating gross proceeds of $350.0 million, and incurring offering costs of approximately $20.0 million, inclusive of approximately $12.3 million in deferred underwriting commissions. On August 26, 2020, the Company consummated the sale of 3,358,504 Units at the Initial Public Offering price at $10.00 per Unit pursuant to the notice of partial exercise from the underwriters, generating additional gross proceeds of approximately $33.6 million, and incurring additional offering costs of approximately $1.9 million, inclusive of approximately $1.2 million in deferred underwriting commissions. Each Unit consists of one share of Class A common stock (such shares of Class A common stock included in the Units being offered, the “Public Shares”), and one-third</t>
        </is>
      </c>
      <c r="C4" s="4" t="inlineStr">
        <is>
          <t>Note 4 — Initial Public Offering Public Units On August 20, 2020, the Company consummated its Initial Public Offering of 35,000,000 Units at $10.00 per Unit, generating gross proceeds of $350.0 million, and incurring offering costs of approximately $20.2 million, inclusive of approximately $12.3 million in deferred underwriting commissions. On August 26, 2020, the Company consummated the sale of 3,358,504 Units at the Initial Public Offering price at $10.00 per Unit pursuant to the notice of partial exercise from the underwriters, generating additional gross proceeds of approximately $33.6 million, and incurring additional offering costs of approximately $1.9 million, inclusive of approximately $1.2 million in deferred underwriting commissions. Each Unit consists of one share of Class A common stock (such shares of Class A common stock included in the Units being offered, the “Public Shares”), and on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4" t="inlineStr">
        <is>
          <t>Star Peak Energy Transition Corp [Member]</t>
        </is>
      </c>
    </row>
    <row r="4">
      <c r="A4" s="4" t="inlineStr">
        <is>
          <t>Related Party Transactions</t>
        </is>
      </c>
      <c r="B4" s="4" t="inlineStr">
        <is>
          <t>Note 4—Related Party Transactions Founder Shares On November 8, 2018, the Sponsor purchased 2,875,000 shares (the “Founder Shares”) of the Company’s Class B common stock, par value $0.0001 per share, for an aggregate price of $25,000. On July 13, 2020, the Company effected a stock split resulting in the Sponsor holding 10,062,500 Founder Shares. All shares and the associated amounts have been retroactively restated to reflect the aforementioned stock split. On July 29, 2020, the Sponsor transferred 40,000 Founder Shares to each of Desirée Rogers and C. Park Shaper, the Company’s independent director nominees. The initial stockholders agreed to forfeit up to 1,312,500 Founder Shares to the extent that the over-allotment option is not exercised in full by the underwriters, so that the Founder Shares would represent 20% of the outstanding shares after the Initial Public Offering. The underwriters partially exercised their over-allotment option on August 26, 2020, with the remaining portion of the over-allotment option expiring at the conclusion of the 45-day option period. As a result, an aggregate of 472,874 Founder Shares were forfeited upon the expiration of the over-allotment option. The Founder Shares automatically converted into common stock on a one-for-one basis at the time of the Merger and are subject to certain transfer restrictions, as described below. The initial stockholders have agreed, subject to limited exceptions, not to transfer, assign or sell any of their Founder Shares, or shares of common stock issued upon conversion there of, until the earlier to occur of: (A) one year after the completion of the initial Business Combination or (B) subsequent to the initial Business Combination, (x) if the last sale price of the Class A common stock equals or exceeds $12.00 per share (as adjusted for share splits, share dividends, reorganizations, recapitalizations and the like) for any 20 30 Private Placement Warrants Simultaneously with the closing of the Initial Public Offering, the Company consummated the Private Placement of 6,733,333 Private Placement Warrants at a price of $1.50 per Private Placement Warrant to the Sponsor, generating gross proceeds of $10.1 million. In connection with the consummation of the sale of additional Units pursuant to the underwriters’ over-allotment option, on August 26, 2020, the Company sold an additional 447,801 Private Placement Warrants to the Sponsor, generating additional gross proceeds of approximately $0.7 million. Each Private Placement Warrant is exercisable for one share of Class A common stock at a price of $11.50 per share. A portion of the proceeds from the sale of the Private Placement Warrants will be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 Related Party Loans The Company’s Sponsor has agreed to loan the Company up to $300,000 to cover expenses related to the Initial Public Offering pursuant to a promissory note, dated November 8, 2018 and later amended on July 10, 2020 (the “Note”). This loan is non-interest bearing and payable upon the completion of the Initial Public Offering. In 2018 and 2019, the Company borrowed approximately $182,000 under the Note and repaid approximately $125,000 when it temporary halted the Initial Public Offering in September 2019. The Company recapitalized and continued in July 2020, and borrowed an additional of $235,000 under the Note. The Company fully repaid the remaining balance the Note of approximately $292,000 on August 20,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March 31, 2021 and December 31, 2020, no Working Capital Loan was outstanding. Administrative Service Agreement Commencing on the date that the Company’s securities were first listed on the NYSE, the Company agreed to pay an affiliate of the Sponsor of total $10,000 per month for office space, utilities, secretarial support and administrative services. Upon completion of the initial Business Combination or the liquidation, the Company will cease paying these monthly fees. The Company incurred approximately $30,000 in administrative expenses under the agreement, which is recognized in the accompanying unaudited consolidated condensed statements of operations for the three months ended March 31, 2021 within general and administrative expenses –related party. As of March 31, 2021 and December 31, 2020, there were $0 and $50,000 in accounts payable – related party outstanding, as reflected in the accompanying consolidated condensed balance sheets.</t>
        </is>
      </c>
      <c r="C4" s="4" t="inlineStr">
        <is>
          <t>Note 5 — Related Party Transactions Founder Shares On November 8, 2018, the Sponsor purchased 2,875,000 shares (the “Founder Shares”) of the Company’s Class B common stock, par value $0.0001 per share, for an aggregate price of $25,000. On July 13, 2020, the Company effected a stock split resulting in the Sponsor holding 10,062,500 Founder Shares. All shares and the associated amounts have been retroactively restated to reflect the aforementioned stock split. On July 29, 2020, the Sponsor transferred 40,000 Founder Shares to each of Desirée Rogers and C. Park Shaper, the Company’s independent director nominees. The initial stockholders agreed to forfeit up to 1,312,500 Founder Shares to the extent that the over- allotment option is not exercised in full by the underwriters, so that the Founder Shares would represent 20% of the outstanding shares after the Initial Public Offering. The underwriters partially exercised their over-allotment option on August 26, 2020, with the remaining portion of the over-allotment option expiring at the conclusion of the 45-day option period. As a result, an aggregate of 472,874 Founder Shares were forfeited upon the expiration of the over- allotment option. The Founder Shares will automatically convert into Class A common stock on a one-for-one basis at the time of the Company’s initial Business Combination and are subject to certain transfer restrictions, as described below.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The initial stock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hare splits, share dividends, reorganizations, recapitalizations and the like) for any 20 30 Private Placement Warrants Simultaneously with the closing of the Initial Public Offering, the Company consummated the Private Placement of to the underwriters’ over-allotment option, on August 26, 2020, the Company sold an additional 447,801 Private Placement Warrants to the Sponsor, generating additional gross proceeds of approximately $0.7 million. Each Private Placement Warrant is exercisable for one share of Class A common stock at a price of $11.50 per share. A portion of the proceeds from the sale of the Private Placement Warrants will be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 Related Party Reimbursements and Loans The Company’s Sponsor had agreed to loan the Company up to $300,000 to cover expenses related to the Initial Public Offering pursuant to a promissory note, dated November 8, 2018 and later amended on July 10, 2020 (the “Note”). This loan was non-interest bearing and payable upon the completion of the Initial Public Offering. In 2018 and 2019, the Company borrowed approximately $182,000 under the Note and repaid approximately $125,000 when it temporarily halted the Initial Public Offering in September 2019. The Company recapitalized and continued in July 2020, and borrowed an additional of During the year ended December 31, 2020, the Company reimbursed affiliates of the sponsor for costs incurred of approximately $113,00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December 31, 2020 and 2019, no Working Capital Loan was outstanding. Administrative Service Agreement Commencing on the date that the Company’s securities were first listed on the NYSE, the Company agreed to pay an affiliate of the Sponsor of total $10,000 per month for office space, utilities, secretarial support and administrative services. Upon completion of the initial Business Combination or the liquidation, the Company will cease paying these monthly fees. The Company incurred approximately $50,000 in administrative expenses under the agreement, which is recognized in the accompanying consolidated statements of operations for the year ended December 31, 2020 within general and administrative expenses – related party. As of December 31, 2020, an aggregate of $50,000 in accounts payable - related party was outstanding, as reflected in the accompanying balance shee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4" t="inlineStr">
        <is>
          <t>Commitments and Contingencies</t>
        </is>
      </c>
      <c r="B3" s="4" t="inlineStr">
        <is>
          <t>13.COMMITMENTS AND CONTINGENCIES Contingencies The Company may be subject to various claims and legal proceedings which arise in the normal course of business. Management believes that the ultimate resolution of any such matters will not have a material adverse effect on the financial position or results of operations of the Company. The Company is currently the defendant in a lawsuit alleging that the Company wrongfully diluted the plaintiffs’ equity holdings. The Company settled with the primary plaintiffs in September 2019 for a cash payment of $1.7 million while those defendants forfeited their remaining preferred stock totaling 2,949 shares, representing a combination of Series 1 and Series A preferred shares in the Company and also forfeited 10,540 of common shares in the Company. The remaining plaintiffs are pursuing claims which the Company believes have no merit and will be dismissed.</t>
        </is>
      </c>
      <c r="C3" s="4" t="inlineStr">
        <is>
          <t>18. COMMITMENTS AND CONTINGENCIES Contingencies The Company may be subject to various claims and legal proceedings which arise in the normal course of business. Management believes that the ultimate resolution of any such matters will not have a material adverse effect on the financial position or results of operations of the Company. The Company is currently the defendant in a lawsuit alleging that the Company wrongfully diluted the plaintiffs’ equity holdings. The Company settled with the primary plaintiffs in September 2019 for a cash payment of $1.7 million while those defendants forfeited their remaining preferred stock totaling 2,949, representing a combination of Series 1 and Series A preferred shares in the Company and also forfeited 10,540 of common shares in the Company. The remaining plaintiffs are pursuing claims which the Company believes have no merit and will be dismissed.</t>
        </is>
      </c>
    </row>
    <row r="4">
      <c r="A4" s="4" t="inlineStr">
        <is>
          <t>Star Peak Energy Transition Corp [Member]</t>
        </is>
      </c>
    </row>
    <row r="5">
      <c r="A5" s="4" t="inlineStr">
        <is>
          <t>Commitments and Contingencies</t>
        </is>
      </c>
      <c r="B5" s="4" t="inlineStr">
        <is>
          <t>Note 5—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into Class A common stock) pursuant to the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closing date of the Initial Public Offering to purchase up to 5,250,000 additional Units to cover over-allotments, if any, at $10.00 per Unit, less underwriting discounts and commissions. On August 26, 2020, the Company consummated the sale of an additional 3,358,504 Units at the Initial Public Offering price at $10.00 per Unit pursuant to the notice of partial exercise from the underwriters. The underwriters were entitled to an underwriting discount of $0.20 per Unit, or $7.0 million in the aggregate, paid upon the closing of the Initial Public Offering. In addition, $0.35 per Unit, or approximately $12.3 million in the aggregate will be payable to the underwriters for deferred underwriting commissions. The deferred underwriting commissions became payable to the underwriters from the amounts held in the Trust Account in connection with the consummation of the Business Combination on April 28, 2021. In connection with the consummation of the sale of Units pursuant to the over-allotment option on August 26, 2020, the underwriters were entitled to an aggregate of approximately $0.7 million in fees payable upon closing and an additional deferred underwriting commissions of approximately $1.2 million.</t>
        </is>
      </c>
      <c r="C5" s="4" t="inlineStr">
        <is>
          <t>Note 6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into Class A common stock) pursuant to the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closing date of the Initial Public Offering to purchase up to 5,250,000 additional Units to cover over-allotments, if any, at $10.00 per Unit, less underwriting discounts and commissions. On August 26, 2020, the Company consummated the sale of an additional 3,358,504 Units at the Initial Public Offering price at $10.00 per Unit pursuant to the notice of partial exercise from the underwriters. The underwriters were entitled to an underwriting discount of $0.20 per Unit, or $7.0 million in the aggregate, paid upon the closing of the Initial Public Offering. In addition, $0.35 per Unit, or approximately $12.3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In connection with the consummation of the sale of Units pursuant to the over-allotment option on August 26, 2020, the underwriters were entitled to an aggregate of approximately $0.7 million in fees payable upon closing and an additional deferred underwriting commissions of approximately $1.2 mill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4" t="inlineStr">
        <is>
          <t>Stockholders' Equity</t>
        </is>
      </c>
      <c r="B3" s="4" t="inlineStr">
        <is>
          <t>9. CONVERTIBLE PREFERRED STOCK AND COMMON STOCK Convertible Preferred Stock The authorized, issued and outstanding shares of the convertible preferred stock and liquidation preferences were as follows: ​ ​ ​ ​ ​ ​ ​ ​ ​ ​ ​ ​ ​ ​ ​ March 31, 2021 ​ Authorized Outstanding Net Carrying Liquidation ​ ​ ​ ​ ​ ​ ​ (in thousands) ​ Series D’ ​ 190,000,000 ​ 105,386,149 ​ $ 129,339 ​ $ 161,515 ​ Series D ​ 87,235,535 ​ 33,483,143 ​ ​ 46,979 ​ ​ 51,316 ​ Series C ​ 64,129,209 ​ 23,298,388 ​ ​ 35,293 ​ ​ 35,514 ​ Series B ​ 36,969,407 ​ 9,185,302 ​ ​ 7,049 ​ ​ 7,123 ​ Series A’ ​ 30,991,277 ​ 4,158,503 ​ ​ 1,702 ​ ​ 1,865 ​ Series A ​ 21,288 ​ 16,740 ​ ​ 593 ​ ​ 751 ​ Series 1 ​ 4,305 ​ 2,961 ​ ​ — ​ ​ — ​ Total ​ 409,351,021 ​ 175,531,186 ​ $ 220,955 ​ $ 258,084 ​ ​ The Company had reserved shares of common stock for issuance, on an as-converted basis, as follows: ​ ​ ​ ​ ​ ​ March 31, 2021 Shares reserved for convertible preferred stock outstanding ​ 175,531,186 ​ Shares reserved for warrants to purchase shares of common stock ​ 6,001,639 ​ Shares reserved for warrants to purchase shares of preferred stock ​ 44,205,800 ​ Options issued and outstanding ​ 44,914,082 ​ Shares available for future option grants ​ 11,048 ​ Total ​ 270,663,755 ​ ​ ​</t>
        </is>
      </c>
      <c r="C3" s="4" t="inlineStr">
        <is>
          <t>13. CONVERTIBLE PREFERRED STOCK AND STOCKHOLDERS’ DEFICIT Convertible Preferred Stock The authorized, issued and outstanding shares of the convertible preferred stock and liquidation preferences as of the periods presented were as follows: ​ ​ ​ ​ ​ ​ ​ ​ ​ ​ ​ ​ ​ December 31, 2020 ​ ​ Authorized Outstanding Net Carrying Liquidation ​ ​ Shares ​ Shares ​ Value ​ Preference ​ ​ ​ ​ ​ ​ (in thousands) Series D’ 190,000,000 105,386,149 ​ $ 129,339 ​ $ 161,516 Series D 87,235,535 33,392,701 ​ 46,587 ​ 51,178 Series C 64,129,209 23,298,388 ​ 35,293 ​ 35,514 Series B 36,969,407 9,185,302 ​ 7,049 ​ 7,123 Series A’ 30,991,277 4,158,503 ​ 1,702 ​ 1,865 Series A 21,288 16,740 ​ 593 ​ 751 Series 1 4,305 2,961 ​ — ​ — Total 409,351,021 175,440,744 ​ $ 220,563 ​ $ 257,947 ​ ​ ​ ​ ​ ​ ​ ​ ​ ​ ​ ​ ​ ​ December 31, 2019 ​ Authorized Outstanding Net Carrying Liquidation ​ ​ Shares ​ Shares ​ Value ​ Preference ​ ​ ​ ​ ​ ​ (in thousands) Series D’ 102,000,000 78,932,752 ​ $ 99,588 ​ $ 120,972 Series D 87,235,535 35,586,652 ​ 49,772 ​ 54,540 Series C 64,129,209 41,305,384 ​ 62,570 ​ 62,962 Series B 36,969,407 9,126,596 ​ 7,071 ​ 7,078 Series A’ 30,991,277 26,171,809 ​ 11,535 ​ 11,738 Series A 21,288 16,740 ​ 593 ​ 751 Series 1 4,305 2,961 ​ — ​ — Total 321,351,021 191,142,894 ​ $ 231,129 ​ $ 258,041 ​ The rights, preferences, restrictions, and privileges of the holders of convertible preferred stock are as follows: Conversion At the option of the holder, each share of preferred stock is convertible into the number of fully paid and non-assessable shares of common stock at a conversion ratio that is equal to the original issuance price as adjusted for stock dividends, splits or combinations, divided by the applicable conversion price at the time of conversion. The conversion price is equal to the original issuance price, as adjusted for stock dividends, splits or combinations. The original issue price is $1.00, $0.4485, $0.4485, $0.7755, $1.5243, $1.5326 and $1.5326 for series 1, series A, series A’, series B, series C, series D and series D’, respectively. Each share of preferred stock automatically converts into the number of shares of common stock into which such shares are convertible at the then applicable conversion ratio upon: (i) the closing of the sale of the Company’s common stock in a public offering with aggregate gross proceeds of at least $20.0 million, or (ii) the consent of holders owning 66% of the then outstanding shares of preferred stock, voting together as a single class on an as-converted basis. Dividends The holders of preferred stock are entitled to receive non-cumulative dividends at an annual rate of $3.59, $0.0359, $0.0620, $0.1219, $0.1226 and $0.1226 per share for Series A, Series A’, Series B, Series C, Series D and Series D’, respectively, as adjusted for stock dividends, splits or combinations, per annum when and if declared by the Board of Directors. Dividends on preferred stock are non-cumulative and are payable prior to and in preference to any dividends on common stock. No dividends may be paid on any common stock unless and until a dividend is paid or declared and set aside on each outstanding share of preferred stock. The holders of convertible preferred stock are also entitled to participate in dividends on common stock on an as-converted basis. As of December 31, 2020 and 2019, Liquidation Rights In the event of any liquidation, dissolution or winding up of the Company, including a merger or acquisition where the beneficial owners of the Company’s common stock and preferred stock own less than 50% of the surviving entity, or a sale of all or substantially all Company assets, the holders of preferred stock will be entitled to receive a per share amount equal to the greater of (i) the liquidation preference rate, as adjusted for stock dividends, splits or combinations, plus all declared but unpaid dividends, or (ii) the amount per share that would have been payable had all the shares of convertible preferred stock had been converted into common stock. As of December 31, 2020 and 2019, the liquidation preference rates are $44.85 for Series A preferred stock, $0.4485 for Series A’ preferred stock, $0.7755 for Series B preferred stock, $1.5243 for Series C preferred stock, $1.5326 for Series D preferred stock and $1.5326 for Series D’ preferred stock. The Series D’ holders are entitled are entitled to receive its liquidation preference prior and in preference to the holders of other classes of convertible preferred stock or common stock, followed by Series D preferred stockholders, then Series C stockholders, then Series B stockholders, then the Series A’ stockholders and lastly by Series A stockholders. If there are insufficient assets and funds to allow for full payment to the holders of a particular class of senior preferred stock, distribution will be made ratably in proportion to the preferential amount each holder of such class of preferred stock is otherwise entitled to receive. After full payment has been made to the holders of senior preferred stock, the entire remaining liquidation proceeds, if any, will be distributed among the holders of Series 1 preferred stock and common stock, on an as-converted basis. Voting Each holder of preferred stock is entitled to the number of votes equal to the number of shares of common stock into which each such shares of preferred stock could be converted. Each holder of common stock is entitled to one vote for each share of common stock held. For as long as a minimum number of the originally issued shares remain outstanding, consent of the holders of at least 65% of the outstanding shares of preferred stock, voting as a single class, must approve certain actions. Classification The Company has classified its Series A, Series A’, Series B, Series C, Series D and Series D’ convertible preferred stock as mezzanine equity on the consolidated balance sheets as the stock is contingently redeemable. Upon the occurrence of certain deemed liquidation events that are outside the Company’s control, including liquidation, sale or transfer of the Company, holders of the convertible preferred stock can cause redemption for cash. During the years ended December 31, 2020 and 2019, the Company did not adjust the carrying value of the convertible preferred stock to the deemed liquidation value of such shares as a deemed liquidation event was not probable of occurring. Common Stock Holders of common stock are entitled to one vote per share on all matters to be voted upon by the stockholders of the Company. The Company had reserved shares of common stock for issuance, on an as-converted basis, as follows: ​ ​ ​ ​ ​ ​ December 31, ​ ​ 2020 2019 Shares reserved for convertible preferred stock outstanding 175,440,744 191,142,894 Shares reserved for warrants to purchase shares of common stock 6,001,639 6,001,639 Shares reserved for warrants to purchase shares of preferred stock 44,296,242 29,624,663 Options issued and outstanding 51,379,939 42,846,649 Shares available for future option grants 11,048 4,299,140 Total 277,129,612 273,914,985 ​</t>
        </is>
      </c>
    </row>
    <row r="4">
      <c r="A4" s="4" t="inlineStr">
        <is>
          <t>Star Peak Energy Transition Corp [Member]</t>
        </is>
      </c>
    </row>
    <row r="5">
      <c r="A5" s="4" t="inlineStr">
        <is>
          <t>Stockholders' Equity</t>
        </is>
      </c>
      <c r="B5" s="4" t="inlineStr">
        <is>
          <t>Note 6—Stockholders’ Equity Class A common stock — Class B common stock — Common stockholders of record are entitled to one vote for each share held on all matters to be voted on by stockholders. Holders of the Class A common stock and holders of the Class B common stock will vote together as a single class on all matters submitted to a vote of our stockholders except as required by law. Preferred Stock — Warrants — agreed that as soon as practicable, but in no event later than 20 Redemption of Warrants when the price per Class A common stock equals or exceeds $18.00 . ● in whole and not in part; ● at a price of $0.01 per warrant; ● upon a minimum of 30 days’ prior written notice of redemption; and ● if, and only if, the reported closing price of the Company’s Class A common stock equals or exceeds $18.00 per share (as adjusted) for any 20 trading days within a 30- trading day period ending three trading days prior to the date on which the Company sends the notice of redemption to the warrant holders ​ The Company will not redeem the warrants as described above unless a registration statement under the Securities Act covering the issuance of the Class A common stock issuable upon exercise of the warrants is then effective and a current prospectus relating to those Class A common stock is available throughout the 30 Redemption of Warrants when the price per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common stock; ● if, and only if, the last reported sale price (the “closing price”) of the Company’s Class A common stock equals or exceeds $10.00 per Public Share (as adjusted) for any 20 trading days within the 30- trading day period ending three trading days before the Company sends the notice of redemption to the warrant holders; and ● if the closing price of the Class A common stock for any 20 trading days within a 30- trading day period ending on the third trading day prior to the date on which we send the notice of redemption to the warrant holders is less than $18.00 per share (as adjusted), the Private Placement Warrants must also be concurrently called for redemption on the same terms as the outstanding Public Warrants, as described above. ​ If and when the Public Warrants become redeemable by the Company, the Company may exercise its redemption right even if it is unable to register or qualify the underlying securities for sale under all applicable state securities laws. The exercise price and number of common stock issuable upon exercise of the Public Warrants may be adjusted in certain circumstances, including in the event of a share dividend, or recapitalization, reorganization, merger or consolidation. However, except as described below, the Public Warrants will not be adjusted for issuance of common stock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Class A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he Private Placement Warrants will be identical to the Public Warrants underlying the Units being sold in the Initial Public Offering, except that the Private Placement Warrants and the Class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Class A common stock equals or exceeds $10.00”) so long as they are held by the initial purchasers or their permitted transferees. If the Private Placement Warrants are held by someone other than the initial purchasers or their permitted transferees, the Private Placement Warrants will be redeemable under all redemption scenarios by the Company and exercisable by such holders on the same basis as the Public Warrants.</t>
        </is>
      </c>
      <c r="C5" s="4" t="inlineStr">
        <is>
          <t>Note 7 — Stockholders’ Equity Class A common stock — Class B common stock — conclusion of the 45-day option period. As a result, an aggregate of 472,874 Founder Shares were forfeited upon the expiration of the over-allotment option. Common stockholders of record are entitled to one vote for each share held on all matters to be voted on by stockholders. Holders of the Class A common stock and holders of the Class B common stock will vote together as a single class on all matters submitted to a vote of our stockholders except as required by law. Preferred Stock — Warrants — 20 Redemption of Warrants when the price per Class A ordinary share equals or exceeds $18.00 . ● in whole and not in part; ● at a price of $0.01 per warrant; ● upon a minimum of 30 days’ prior written notice of redemption; and ● if, and only if, the reported closing price of the Company’s Class A ordinary shares equals or exceeds $18.00 per share (as adjusted) for any 20 trading days within a 30 -trading day period ending three trading days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last reported sale price (the “closing price”) of the Company’s Class A ordinary shares equals or exceeds $10.00 per Public Share (as adjusted) for any 20 trading days within the 30 -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we send the notice of redemption to the warrant holders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or recapitalization, reorganization, merger or consolidation. However, except as described below, the Public Warrants will not be adjusted for issuance of ordinary shares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Class A ordinary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under all redemption scenarios by the Company and exercisable by such holders on the same basis as the Public Warra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80" customWidth="1" min="2" max="2"/>
    <col width="62" customWidth="1" min="3" max="3"/>
    <col width="56" customWidth="1" min="4" max="4"/>
    <col width="68" customWidth="1" min="5" max="5"/>
    <col width="49" customWidth="1" min="6" max="6"/>
    <col width="42" customWidth="1" min="7" max="7"/>
    <col width="27" customWidth="1" min="8" max="8"/>
    <col width="14" customWidth="1" min="9" max="9"/>
    <col width="14" customWidth="1" min="10" max="10"/>
  </cols>
  <sheetData>
    <row r="1">
      <c r="A1" s="1" t="inlineStr">
        <is>
          <t>CONSOLIDATED STATEMENTS OF CHANGES IN STOCKHOLDERS' EQUITY - USD ($)</t>
        </is>
      </c>
      <c r="B1" s="2" t="inlineStr">
        <is>
          <t>Star Peak Energy Transition Corp [Member]Class A common stockAdditional paid-in capital</t>
        </is>
      </c>
      <c r="C1" s="2" t="inlineStr">
        <is>
          <t>Star Peak Energy Transition Corp [Member]Class A common stock</t>
        </is>
      </c>
      <c r="D1" s="2" t="inlineStr">
        <is>
          <t>Star Peak Energy Transition Corp [Member]Common Class B</t>
        </is>
      </c>
      <c r="E1" s="2" t="inlineStr">
        <is>
          <t>Star Peak Energy Transition Corp [Member]Additional paid-in capital</t>
        </is>
      </c>
      <c r="F1" s="2" t="inlineStr">
        <is>
          <t>Star Peak Energy Transition Corp [Member]Deficit</t>
        </is>
      </c>
      <c r="G1" s="2" t="inlineStr">
        <is>
          <t>Star Peak Energy Transition Corp [Member]</t>
        </is>
      </c>
      <c r="H1" s="2" t="inlineStr">
        <is>
          <t>Additional paid-in capital</t>
        </is>
      </c>
      <c r="I1" s="2" t="inlineStr">
        <is>
          <t>Deficit</t>
        </is>
      </c>
      <c r="J1" s="2" t="inlineStr">
        <is>
          <t>Total</t>
        </is>
      </c>
    </row>
    <row r="2">
      <c r="A2" s="4" t="inlineStr">
        <is>
          <t>Balance, beginning of period at Dec. 31, 2018</t>
        </is>
      </c>
      <c r="D2" s="5" t="n">
        <v>1006</v>
      </c>
      <c r="E2" s="5" t="n">
        <v>23994</v>
      </c>
      <c r="F2" s="5" t="n">
        <v>-8144</v>
      </c>
      <c r="G2" s="5" t="n">
        <v>16856</v>
      </c>
      <c r="H2" s="5" t="n">
        <v>555000</v>
      </c>
      <c r="I2" s="5" t="n">
        <v>-210596000</v>
      </c>
      <c r="J2" s="5" t="n">
        <v>-210041000</v>
      </c>
    </row>
    <row r="3">
      <c r="A3" s="4" t="inlineStr">
        <is>
          <t>Balance, beginning of period (in shares) at Dec. 31, 2018</t>
        </is>
      </c>
      <c r="D3" s="6" t="n">
        <v>10062500</v>
      </c>
    </row>
    <row r="4">
      <c r="A4" s="3" t="inlineStr">
        <is>
          <t>Increase (Decrease) in Stockholders' Equity [Roll Forward]</t>
        </is>
      </c>
    </row>
    <row r="5">
      <c r="A5" s="4" t="inlineStr">
        <is>
          <t>Excess of cash received over fair value of private placement warrants</t>
        </is>
      </c>
      <c r="H5" s="6" t="n">
        <v>1217000</v>
      </c>
      <c r="J5" s="6" t="n">
        <v>1217000</v>
      </c>
    </row>
    <row r="6">
      <c r="A6" s="4" t="inlineStr">
        <is>
          <t>Net loss</t>
        </is>
      </c>
      <c r="F6" s="6" t="n">
        <v>-10406</v>
      </c>
      <c r="G6" s="6" t="n">
        <v>-10406</v>
      </c>
      <c r="I6" s="6" t="n">
        <v>-59414000</v>
      </c>
      <c r="J6" s="6" t="n">
        <v>-59414000</v>
      </c>
    </row>
    <row r="7">
      <c r="A7" s="4" t="inlineStr">
        <is>
          <t>Balance, end of period at Dec. 31, 2019</t>
        </is>
      </c>
      <c r="D7" s="5" t="n">
        <v>1006</v>
      </c>
      <c r="E7" s="6" t="n">
        <v>23994</v>
      </c>
      <c r="F7" s="6" t="n">
        <v>-18550</v>
      </c>
      <c r="G7" s="6" t="n">
        <v>6450</v>
      </c>
      <c r="H7" s="6" t="n">
        <v>3339000</v>
      </c>
      <c r="I7" s="6" t="n">
        <v>-259054000</v>
      </c>
      <c r="J7" s="6" t="n">
        <v>-255661000</v>
      </c>
    </row>
    <row r="8">
      <c r="A8" s="4" t="inlineStr">
        <is>
          <t>Balance, end of period (in shares) at Dec. 31, 2019</t>
        </is>
      </c>
      <c r="D8" s="6" t="n">
        <v>10062500</v>
      </c>
    </row>
    <row r="9">
      <c r="A9" s="3" t="inlineStr">
        <is>
          <t>Increase (Decrease) in Stockholders' Equity [Roll Forward]</t>
        </is>
      </c>
    </row>
    <row r="10">
      <c r="A10" s="4" t="inlineStr">
        <is>
          <t>Net loss</t>
        </is>
      </c>
      <c r="D10" s="5" t="n">
        <v>0</v>
      </c>
      <c r="F10" s="6" t="n">
        <v>-1100</v>
      </c>
      <c r="G10" s="6" t="n">
        <v>-1100</v>
      </c>
      <c r="I10" s="6" t="n">
        <v>-17471000</v>
      </c>
      <c r="J10" s="6" t="n">
        <v>-17471000</v>
      </c>
    </row>
    <row r="11">
      <c r="A11" s="4" t="inlineStr">
        <is>
          <t>Balance, end of period at Mar. 31, 2020</t>
        </is>
      </c>
      <c r="D11" s="5" t="n">
        <v>1006</v>
      </c>
      <c r="E11" s="6" t="n">
        <v>23994</v>
      </c>
      <c r="F11" s="6" t="n">
        <v>-19650</v>
      </c>
      <c r="G11" s="6" t="n">
        <v>5350</v>
      </c>
      <c r="H11" s="6" t="n">
        <v>3816000</v>
      </c>
      <c r="I11" s="6" t="n">
        <v>-269188000</v>
      </c>
      <c r="J11" s="6" t="n">
        <v>-264867000</v>
      </c>
    </row>
    <row r="12">
      <c r="A12" s="4" t="inlineStr">
        <is>
          <t>Balance, end of period (in shares) at Mar. 31, 2020</t>
        </is>
      </c>
      <c r="D12" s="6" t="n">
        <v>10062500</v>
      </c>
    </row>
    <row r="13">
      <c r="A13" s="4" t="inlineStr">
        <is>
          <t>Balance, beginning of period at Dec. 31, 2019</t>
        </is>
      </c>
      <c r="D13" s="5" t="n">
        <v>1006</v>
      </c>
      <c r="E13" s="6" t="n">
        <v>23994</v>
      </c>
      <c r="F13" s="6" t="n">
        <v>-18550</v>
      </c>
      <c r="G13" s="6" t="n">
        <v>6450</v>
      </c>
      <c r="H13" s="6" t="n">
        <v>3339000</v>
      </c>
      <c r="I13" s="6" t="n">
        <v>-259054000</v>
      </c>
      <c r="J13" s="6" t="n">
        <v>-255661000</v>
      </c>
    </row>
    <row r="14">
      <c r="A14" s="4" t="inlineStr">
        <is>
          <t>Balance, beginning of period (in shares) at Dec. 31, 2019</t>
        </is>
      </c>
      <c r="D14" s="6" t="n">
        <v>10062500</v>
      </c>
    </row>
    <row r="15">
      <c r="A15" s="3" t="inlineStr">
        <is>
          <t>Increase (Decrease) in Stockholders' Equity [Roll Forward]</t>
        </is>
      </c>
    </row>
    <row r="16">
      <c r="A16" s="4" t="inlineStr">
        <is>
          <t>Sale of Class A shares in initial public offering, less fair value of public warrants</t>
        </is>
      </c>
      <c r="C16" s="5" t="n">
        <v>3836</v>
      </c>
      <c r="E16" s="6" t="n">
        <v>376929142</v>
      </c>
      <c r="G16" s="6" t="n">
        <v>376932978</v>
      </c>
    </row>
    <row r="17">
      <c r="A17" s="4" t="inlineStr">
        <is>
          <t>Sale of Class A shares in initial public offering, less fair value of public warrants (in shares)</t>
        </is>
      </c>
      <c r="C17" s="6" t="n">
        <v>38358504</v>
      </c>
    </row>
    <row r="18">
      <c r="A18" s="4" t="inlineStr">
        <is>
          <t>Offering costs</t>
        </is>
      </c>
      <c r="E18" s="6" t="n">
        <v>-22152459</v>
      </c>
      <c r="G18" s="6" t="n">
        <v>-22152459</v>
      </c>
    </row>
    <row r="19">
      <c r="A19" s="4" t="inlineStr">
        <is>
          <t>Excess of cash received over fair value of private placement warrants</t>
        </is>
      </c>
      <c r="E19" s="6" t="n">
        <v>5601614</v>
      </c>
      <c r="G19" s="6" t="n">
        <v>5601614</v>
      </c>
      <c r="H19" s="6" t="n">
        <v>168000</v>
      </c>
      <c r="J19" s="6" t="n">
        <v>168000</v>
      </c>
    </row>
    <row r="20">
      <c r="A20" s="4" t="inlineStr">
        <is>
          <t>Class B common stock forfeited</t>
        </is>
      </c>
      <c r="D20" s="5" t="n">
        <v>-47</v>
      </c>
      <c r="E20" s="6" t="n">
        <v>47</v>
      </c>
    </row>
    <row r="21">
      <c r="A21" s="4" t="inlineStr">
        <is>
          <t>Class B common stock forfeited (in shares)</t>
        </is>
      </c>
      <c r="D21" s="6" t="n">
        <v>-472874</v>
      </c>
    </row>
    <row r="22">
      <c r="A22" s="4" t="inlineStr">
        <is>
          <t>Class A common stock subject to possible redemption</t>
        </is>
      </c>
      <c r="B22" s="5" t="n">
        <v>-242752852</v>
      </c>
      <c r="C22" s="5" t="n">
        <v>-2428</v>
      </c>
      <c r="G22" s="6" t="n">
        <v>-242755280</v>
      </c>
    </row>
    <row r="23">
      <c r="A23" s="4" t="inlineStr">
        <is>
          <t>Class A common stock subject to possible redemption (in shares)</t>
        </is>
      </c>
      <c r="C23" s="6" t="n">
        <v>-24275528</v>
      </c>
    </row>
    <row r="24">
      <c r="A24" s="4" t="inlineStr">
        <is>
          <t>Net loss</t>
        </is>
      </c>
      <c r="D24" s="5" t="n">
        <v>112600000</v>
      </c>
      <c r="F24" s="6" t="n">
        <v>-112633298</v>
      </c>
      <c r="G24" s="6" t="n">
        <v>-112633298</v>
      </c>
      <c r="I24" s="6" t="n">
        <v>-156124000</v>
      </c>
      <c r="J24" s="6" t="n">
        <v>-156124000</v>
      </c>
    </row>
    <row r="25">
      <c r="A25" s="4" t="inlineStr">
        <is>
          <t>Balance, end of period at Dec. 31, 2020</t>
        </is>
      </c>
      <c r="C25" s="5" t="n">
        <v>1408</v>
      </c>
      <c r="D25" s="5" t="n">
        <v>959</v>
      </c>
      <c r="E25" s="6" t="n">
        <v>117649486</v>
      </c>
      <c r="F25" s="6" t="n">
        <v>-112651848</v>
      </c>
      <c r="G25" s="6" t="n">
        <v>5000005</v>
      </c>
      <c r="H25" s="6" t="n">
        <v>10061000</v>
      </c>
      <c r="I25" s="6" t="n">
        <v>-407841000</v>
      </c>
      <c r="J25" s="6" t="n">
        <v>-397972000</v>
      </c>
    </row>
    <row r="26">
      <c r="A26" s="4" t="inlineStr">
        <is>
          <t>Balance, end of period (in shares) at Dec. 31, 2020</t>
        </is>
      </c>
      <c r="C26" s="6" t="n">
        <v>14082976</v>
      </c>
      <c r="D26" s="6" t="n">
        <v>9589626</v>
      </c>
    </row>
    <row r="27">
      <c r="A27" s="3" t="inlineStr">
        <is>
          <t>Increase (Decrease) in Stockholders' Equity [Roll Forward]</t>
        </is>
      </c>
    </row>
    <row r="28">
      <c r="A28" s="4" t="inlineStr">
        <is>
          <t>Class A common stock subject to possible redemption</t>
        </is>
      </c>
      <c r="C28" s="5" t="n">
        <v>-1564</v>
      </c>
      <c r="E28" s="6" t="n">
        <v>-156345396</v>
      </c>
      <c r="G28" s="6" t="n">
        <v>-156346960</v>
      </c>
    </row>
    <row r="29">
      <c r="A29" s="4" t="inlineStr">
        <is>
          <t>Class A common stock subject to possible redemption (in shares)</t>
        </is>
      </c>
      <c r="C29" s="6" t="n">
        <v>-15634696</v>
      </c>
    </row>
    <row r="30">
      <c r="A30" s="4" t="inlineStr">
        <is>
          <t>Net loss</t>
        </is>
      </c>
      <c r="D30" s="5" t="n">
        <v>156300000</v>
      </c>
      <c r="F30" s="6" t="n">
        <v>-156346958</v>
      </c>
      <c r="G30" s="6" t="n">
        <v>-156346958</v>
      </c>
      <c r="I30" s="6" t="n">
        <v>-82553000</v>
      </c>
      <c r="J30" s="6" t="n">
        <v>-82553000</v>
      </c>
    </row>
    <row r="31">
      <c r="A31" s="4" t="inlineStr">
        <is>
          <t>Balance, end of period at Mar. 31, 2021</t>
        </is>
      </c>
      <c r="C31" s="5" t="n">
        <v>2972</v>
      </c>
      <c r="D31" s="5" t="n">
        <v>959</v>
      </c>
      <c r="E31" s="5" t="n">
        <v>273994882</v>
      </c>
      <c r="F31" s="5" t="n">
        <v>-268998806</v>
      </c>
      <c r="G31" s="5" t="n">
        <v>5000007</v>
      </c>
      <c r="H31" s="5" t="n">
        <v>14726000</v>
      </c>
      <c r="I31" s="5" t="n">
        <v>-490394000</v>
      </c>
      <c r="J31" s="5" t="n">
        <v>-475609000</v>
      </c>
    </row>
    <row r="32">
      <c r="A32" s="4" t="inlineStr">
        <is>
          <t>Balance, end of period (in shares) at Mar. 31, 2021</t>
        </is>
      </c>
      <c r="C32" s="6" t="n">
        <v>29717672</v>
      </c>
      <c r="D32" s="6" t="n">
        <v>95896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4" t="inlineStr">
        <is>
          <t>Fair Value Measurements</t>
        </is>
      </c>
      <c r="B3" s="4" t="inlineStr">
        <is>
          <t>4. FAIR VALUE MEASUREMENTS Fair value accounting is applied for all financial assets and liabilities that are recognized or disclosed at fair value in the financial statements on a recurring basis. At March 31, 2021 and December 31, 2020, the carrying amount of accounts receivable, other current assets, other assets, accounts payable, and accrued and other current liabilities approximated their estimated fair value due to their relatively short maturities. The following table provides the financial instruments measured at fair value (in thousands): ​ ​ ​ March 31, 2021 ​ Level 1 Level 2 Level 3 Total ​ Assets ​ ​ ​ ​ ​ ​ ​ ​ ​ ​ ​ ​ ​ Cash equivalents: ​ ​ ​ ​ ​ ​ ​ ​ ​ ​ ​ ​ ​ Money market fund ​ $ 67 ​ $ — ​ $ — ​ $ 67 ​ Liabilities ​ ​ ​ ​ ​ ​ ​ ​ ​ ​ ​ ​ ​ Convertible preferred stock warrant liability ​ $ — ​ $ — ​ $ 161,486 ​ $ 161,486 ​ Total liabilities ​ $ — ​ $ — ​ $ 161,486 ​ $ 161,486 ​ ​ ​ ​ ​ ​ ​ ​ ​ ​ ​ ​ ​ ​ ​ ​ ​ ​ December 31, 2020 ​ Level 1 Level 2 Level 3 Total ​ ​ ​ ​ ​ ​ ​ ​ ​ ​ ​ ​ ​ ​ ​ Assets ​ ​ ​ ​ ​ ​ ​ ​ ​ ​ ​ ​ ​ Cash equivalents: ​ ​ ​ ​ ​ ​ ​ ​ ​ ​ ​ ​ ​ Money market fund ​ $ 67 ​ $ — ​ $ — ​ $ 67 ​ Liabilities ​ ​ ​ ​ ​ ​ ​ ​ ​ ​ ​ ​ ​ Convertible preferred stock warrant liability ​ $ — ​ $ — ​ $ 95,342 ​ $ 95,342 ​ Total liabilities ​ $ — ​ $ — ​ $ 95,342 ​ $ 95,342 ​ ​ The Company’s money market funds are classified as Level 1 because they are valued using quoted market prices. The convertible preferred stock warrant liabilities are defined as Level 3 in the fair value hierarchy as the valuations are based on significant unobservable inputs, which reflect the Company’s own assumptions incorporated in valuation techniques used to determine fair value; further discussion of these assumptions is set forth below. There were no transfers into or out of Level 3 of the fair value hierarchy during the periods presented. Convertible Preferred Stock Warrant Liabilities The fair value of the detachable redeemable preferred stock warrants was determined as of March 31, 2021 using the Black-Scholes method as well as a discount for lack of marketability. Black-Scholes inputs used to value the warrants are based on information from purchase agreements and within valuation reports prepared by an independent third party for the Company. Inputs include exercise price, volatility, fair value of common or preferred stock, expected dividend rate and risk-free interest rate. The key assumptions used for the valuation of the preferred stock warrant liabilities upon remeasurement were as follows: ​ ​ ​ ​ ​ ​ ​ ​ ​ Three Months Ended March 31, ​ 2021 2020 ​ Volatility ​ 65.0 % 75.0 % Risk-free interest rate ​ 0.1 % 0.3 % Expected term (in years) ​ 1.2 ​ 2.3 ​ Dividend yield ​ — % — % Discount for lack of marketability ​ 6.8 % 40.0 % ​ The following table presents the changes in the liability for warrants on convertible preferred stock during the three months ended March 31, 2021 (in thousands): ​ ​ ​ ​ ​ ​ ​ Convertible Preferred Balance as of December 31, 2020 ​ $ 95,342 ​ Change in fair value of warrants ​ ​ 66,397 ​ Exercised warrants ​ ​ (253) ​ Balance as of March 31, 2021 ​ $ 161,486 ​ ​ ​</t>
        </is>
      </c>
      <c r="C3" s="4" t="inlineStr">
        <is>
          <t>4. FAIR VALUE MEASUREMENTS Fair value accounting is applied for all financial assets and liabilities that are recognized or disclosed at fair value in the financial statements on a recurring basis. At December 31, 2020 and 2019, the carrying amount of cash and cash equivalents, accounts receivable, other current assets, other assets, accounts payable, and accrued and other current liabilities approximated their estimated fair value due to their relatively short maturities. The following table provides the financial instruments measured at fair value (in thousands): ​ ​ ​ ​ ​ ​ ​ ​ ​ ​ ​ ​ ​ ​ ​ ​ ​ ​ ​ December 31, 2020 ​ ​ Level 1 ​ Level 2 ​ Level 3 ​ Total Assets ​ ​ ​ ​ Cash equivalents: $ 67 ​ $ — $ — $ 67 Money market fund ​ ​ ​ ​ Liabilities ​ ​ ​ ​ Convertible preferred stock warrant liabilities ​ $ — ​ $ — ​ $ 95,342 ​ $ 95,342 Embedded derivative liabilities ​ $ — ​ $ — ​ $ — ​ $ — Total liabilities ​ $ — ​ $ — ​ $ 95,342 ​ $ 95,342 ​ ​ ​ ​ ​ ​ ​ ​ ​ ​ ​ ​ ​ ​ ​ ​ ​ ​ ​ December 31, 2019 ​ ​ Level 1 ​ Level 2 ​ Level 3 ​ Total Assets ​ ​ ​ ​ Cash equivalents: ​ $ 67 $ — $ — ​ $ 67 Money market fund ​ ​ ​ ​ Liabilities ​ ​ ​ ​ Convertible preferred stock warrant liabilities ​ $ — ​ $ — ​ $ 6,094 ​ $ 6,094 Embedded derivative liabilities ​ $ — ​ $ — ​ $ 786 ​ $ 786 Total liabilities ​ $ — ​ $ — ​ $ 6,880 ​ $ 6,880 ​ The Company’s money market funds are classified as Level 1 because they are valued using quoted market prices. The convertible preferred stock warrant liabilities and embedded derivatives are defined as Level 3 in the fair value hierarchy as the valuations are based on significant unobservable inputs, which reflect the Company’s own assumptions incorporated in valuation techniques used to determine fair value; further discussion of these assumptions is set forth below. There were no transfers or out Convertible Preferred Stock Warrant Liabilities The fair value of the detachable redeemable preferred stock warrants was determined as of December 31, 2020 and 2019 using the Black-Scholes method as well as a discount for lack of marketability. Black- Scholes inputs used to value the warrants are based on information from purchase agreements and within valuation reports prepared by an independent third party for the Company. Inputs include exercise price, volatility, fair value of common or preferred stock, expected dividend rate and risk-free interest rate. The key assumptions used for the valuation of the preferred stock warrant liabilities upon remeasurement were as follows: ​ ​ ​ ​ ​ ​ ​ ​ Year Ended December 31, ​ 2020 2019 Volatility ​ 65.0 % 65.0 % Risk-free interest rate ​ 0.1 % 1.6 % Expected term (in years) ​ 1.5 2.5 ​ Dividend yield ​ — % — % Discount for lack of marketability ​ 12.3 % 40.0 % ​ The following table presents the changes in the liability for warrants on convertible preferred stock during the years ended December 31, 2020 and 2019 (in thousands): ​ ​ ​ ​ ​ ​ ​ ​ ​ ​ December 31, ​ 2020 2019 Beginning balance at January 1, ​ $ 6,094 ​ $ 1,700 Issuance of warrants ​ 3,633 ​ 3,999 Change in fair value of warrants ​ 85,623 ​ 395 Exercised warrants ​ (8) ​ — Ending balance at December 31, ​ $ 95,342 ​ $ 6,094 ​ Embedded Derivatives The fair value of the derivative liability related to the Company’s issuance of certain convertible notes discussed in Note 11 was estimated using a with and without method. This method isolates the value of the embedded derivative by measuring the difference in the host contract’s value with and without the isolated feature. The resulting cash flows are discounted at the Company’s borrowing rate, as adjusted for fluctuations in the market interest rate from the inception of the Company’s comparative borrowings to the reporting date, to measure the fair value of the embedded derivative. The valuation for the conversion portion of the derivative factors in the expected timing and probability of a qualified financing that would result in the conversion of the underlying (refer to Note 11 for further discussion of the terms), plus accrued interest discounted to the qualified financing price per share. The probability and timing of a qualified financing are estimated at each reporting date. As of December 31, 2020, the Company determined the probability of a qualified financing to be minimal and, as such, the estimated value of the derivative is $0. The following table sets forth a summary of the changes in fair value of the embedded derivative liabilities: ​ ​ ​ ​ ​ ​ ​ ​ ​ December 31, ​ 2020 2019 Beginning balance at January 1, ​ $ 786 ​ $ — Issuance of derivative ​ 382 ​ 2,673 Change in fair value ​ (1,168) ​ (1,887) Ending balance at December 31, ​ $ — ​ $ 786 ​</t>
        </is>
      </c>
    </row>
    <row r="4">
      <c r="A4" s="4" t="inlineStr">
        <is>
          <t>Star Peak Energy Transition Corp [Member]</t>
        </is>
      </c>
    </row>
    <row r="5">
      <c r="A5" s="4" t="inlineStr">
        <is>
          <t>Fair Value Measurements</t>
        </is>
      </c>
      <c r="B5" s="4" t="inlineStr">
        <is>
          <t>Note 7—Fair Value Measurements The following table presents information about the Company’s financial assets and liabilities that are measured at fair value on a recurring basis as of March 31, 2021 and indicates the fair value hierarchy of the valuation techniques that the Company utilized to determine such fair value. ​ ​ ​ ​ ​ ​ ​ ​ ​ ​ ​ ​ ​ ​ ​ ​ Fair Value Measured as of March 31,2021 ​ Level 1 Level 2 Level 3 Total Assets ​ ​ ​ ​ ​ ​ Investments held in Trust Account - U.S. Treasury Securities ​ $ 383,585,733 ​ $ — ​ $ — ​ $ 383,585,733 Liabilities: ​ ​ ​ ​ ​ ​ ​ ​ ​ ​ ​ ​ Warrant liabilities - public warrants ​ ​ 171,878,063 ​ ​ — ​ ​ — ​ ​ 171,878,063 Warrant liabilities - private warrants ​ ​ — ​ ​ — ​ ​ 104,995,656 ​ ​ 104,995,656 Total fair value ​ $ 555,463,796 ​ $ — ​ $ 104,995,656 ​ $ 660,459,452 ​ The following table presents information about the Company’s financial assets and liabilities that are measured at fair value on a recurring basis as of December 31, 2020 by level within the fair value hierarchy: ​ ​ ​ ​ ​ ​ ​ ​ ​ ​ ​ ​ ​ ​ ​ ​ Fair Value Measured as of December 31, 2020 ​ Level 1 Level 2 Level 3 Total Assets ​ ​ ​ ​ Investments held in Trust Account - U.S. Treasury Securities ​ $ 383,721,747 ​ $ — ​ $ — ​ $ 383,721,747 Liabilities: ​ ​ ​ ​ Warrant liabilities - public warrants ​ 64,339,997 ​ — ​ — ​ 64,339,997 Warrant liabilities - private warrants ​ — ​ — ​ 56,751,981 ​ 56,751,981 Total fair value ​ $ 448,061,744 ​ $ — ​ $ 56,751,981 ​ $ 504,813,725 ​ Transfers to/from Levels 1, 2, and 3 are recognized at the end of the reporting period. There were no transfers between The fair value of the Private Placement Warrants have been estimated using a Monte Carlo simulation model each measurement date. The fair value of the warrants issued in connection with the Public Offering were initially measured at fair value using a Monte Carlo simulation model and subsequently measured based on the listed market price of such warrants. The Company estimate the fair value of the warrants at each reporting period, with changes in fair value recognized in the statements of operations. For the three months ended March 31, 2021, the Company recognized a charge from an increase in the fair value of liabilities of approximately $155.8 million presented as change in fair value of derivative warrant liabilities on the accompanying statements of operations. The change in the fair value of the derivative warrant liabilities for three months ended March 31, 2021 is summarized as follows: ​ ​ ​ ​ ​ Warrant liabilities at December 31, 2020 $ 121,091,978 Change in fair value of warrant liabilities ​ 155,781,741 Warrant liabilities at March 31, 2021 ​ $ 276,873,719 ​ The estimated fair value of the derivative warrant liabilities is determined using Level 3 inputs. Inherent in a Monte-Carlo simulation are assumptions related to expected stock-price volatility, expected life, risk-free interest rate, dividend yield, probability of completing a Business Combination and discount for lack of marketability.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Company estimates the probability of completing a Business Combination to be 95.0% based on its proposed business combination. The following table provides quantitative information regarding Level 3 fair value measurements inputs as their measurement dates: ​ ​ ​ ​ ​ ​ ​ As of March 31, 2021 Exercise price ​ $ 11.50 ​ Stock Price ​ $ 20.58 ​ Term (in years) ​ 5.09 ​ Volatility ​ 15.00 % Risk-free interest rate ​ 0.94 % Dividend yield ​ — ​ Probability of completing a Business Combination ​ 95.00 % Discount for lack of marketability ​ ​ 1.5 % ​</t>
        </is>
      </c>
      <c r="C5" s="4" t="inlineStr">
        <is>
          <t>Note 8 — Fair Value Measurements The following table presents information about the Company’s financial assets that are measured at fair value on a recurring basis as of December 31, 2020 by level within the fair value hierarchy: ​ ​ ​ ​ ​ ​ ​ ​ ​ ​ ​ ​ ​ ​ ​ ​ Fair Value Measured as of December 31, 2020 ​ Level 1 Level 2 Level 3 Total Assets ​ ​ ​ ​ ​ ​ ​ ​ ​ ​ ​ ​ Investments held in Trust Account - U.S. Treasury Securities $ 383,721,747 $ — $ — ​ $ 383,721,747 Liabilities: ​ ​ ​ ​ ​ ​ ​ ​ ​ ​ ​ ​ Stock warrant liabilities (restated) ​ ​ — ​ ​ — ​ ​ 121,091,978 ​ ​ 121,091,978 Total fair value ​ $ 383,721,747 ​ $ — ​ $ 121,091,978 ​ $ 504,813,725 ​ Transfers to/from Levels 1, 2 and 3 are recognized at the end of the reporting period. There were no transfers between ​ The Company utilizes a binomial Monte-Carlo simulation to estimate the fair value of the warrants at each reporting period, with changes in fair value recognized in the statement of operations. The Company recorded $11,822,148 for the derivative warrant liabilities upon their issuance on August 20, 2020. For the year ended December 31, 2020, the Company recognized a charge to the statement of operations resulting from an increase in the fair value of liabilities of $109,269,830 presented as change in fair value of derivative warrant liabilities on the accompanying statement of operations. ​ The change in the fair value of the derivative warrant liabilities for the year ended December 31, 2020 is summarized as follows: ​ ​ ​ ​ ​ Warrant liabilities at January 1, 2020 $ — Issuance of Public and Private Warrants ​ ​ 11,822,148 Warrant liabilities at September 30, 2020 ​ $ 11,822,148 Change in fair value of warrant liabilibites ​ ​ 109,269,830 Warrant liabilities at December 31, 2020 ​ $ 121,091,978 ​ The estimated fair value of the derivative warrant liabilitie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 The following table provides quantitative information regarding Level 3 fair value measurements inputs as their measurement dates: ​ ​ ​ ​ ​ ​ ​ ​ ​ ​ ​ As of December 31, ​ As of August 20, 2020 and ​ ​ 2020 September 30, 2020 ​ Exercise price ​ $ 11.50 ​ $ 11.50 ​ Stock price ​ $ 20.46 ​ $ 9.90 ​ Term (in years) ​ ​ 5.33 ​ ​ 5.58 ​ Volatility ​ ​ 21.00 % ​ 21.50 % Risk-free interest rate ​ ​ 0.41 % ​ 0.34 % Dividend yield ​ ​ — ​ ​ — ​ Probability of completing a Business Combination ​ ​ 85.00 % ​ 50.00 % Discount for lack of marketability ​ ​ 3.00 % ​ 4.00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4" t="inlineStr">
        <is>
          <t>Subsequent Events</t>
        </is>
      </c>
      <c r="B3" s="4" t="inlineStr">
        <is>
          <t>14.SUBSEQUENT EVENTS Management has evaluated subsequent events through May 17, 2021, the date the condensed consolidated financial statements were available for issuance. The following subsequent events were noted: On April 28, 2021, the Company completed the Merger transaction as discussed in Note 1, which provides the Company with approximately $608.6 million of gross cash proceeds. On April 29, 2021, New Stem’s shares of Class A common stock began trading on the New York Stock Exchange under the ticker symbol “STEM” and warrants under ticker symbol “STEM WS.” The Merger will be accounted for as a reverse recapitalization in accordance with U.S. GAAP. Under this method of accounting, STPK, who is the legal acquirer will be treated as the “acquired” company for financial reporting purposes and the Company will be treated as the accounting acquirer. As a result of the Merger, each outstanding share of the Company’s common stock, will convert into newly issued shares of STPK’s Class A common stock, as calculated pursuant to the terms of the Merger Agreement. Concurrent with the Merger, the Company paid off certain existing notes payable including the revolving loan due to SPE member, the term loan due to former non-controlling interest holder, and the 2020 Credit Agreement. The total amount of the repayment was $45.4 million, of which approximately $2.7 million was related to accrued interest and $2.6 million was related to prepayment penalties required under the terms of the notes.</t>
        </is>
      </c>
      <c r="C3" s="4" t="inlineStr">
        <is>
          <t>20. SUBSEQUENT EVENTS Management has evaluated subsequent events through March 15, 2021, the date the consolidated financial statements were available for issuance. The following subsequent events were noted: In January 2021, the Company issued and sold convertible promissory notes payable to various investors with aggregate gross proceeds of $1.1 million under the same terms as the existing convertible notes. In January 2021, the Company entered into a credit agreement to provide a total of $2.7 million towards the financing of certain energy storage systems owned and operated by the Company. The credit agreement has a stated interest of 5.45% and a maturity date of June 2031. The Company received an advance under the credit agreement of $1.9 million in January 2021. The repayment of advances received under this credit agreement is determined by the lender based on the proceeds generated by the Company through the operation of the underlying energy storage systems.</t>
        </is>
      </c>
    </row>
    <row r="4">
      <c r="A4" s="4" t="inlineStr">
        <is>
          <t>Star Peak Energy Transition Corp [Member]</t>
        </is>
      </c>
    </row>
    <row r="5">
      <c r="A5" s="4" t="inlineStr">
        <is>
          <t>Subsequent Events</t>
        </is>
      </c>
      <c r="B5" s="4" t="inlineStr">
        <is>
          <t>Note 8—Subsequent Events The Company evaluated subsequent events and transactions that occurred after the balance sheet date up to the date that the unaudited consolidated condensed financial statements were available to be issued, and determined that there have been no events that have occurred that would require adjustments to the disclosures in the unaudited consolidated condensed financial statements, except as noted below. On April 28, 2021, the Company and STPK Merger Sub Corp., a newly formed wholly-owned subsidiary of the Company, and Stem, Inc., a Delaware corporation, consummated the previously-announced merger pursuant to that certain Agreement and Plan of Merger, dated December 3, 2020.</t>
        </is>
      </c>
      <c r="C5" s="4" t="inlineStr">
        <is>
          <t>Note 10 — Subsequent Events The Company evaluated subsequent events and transactions that occurred after the balance sheet date up to the date that the consolidated financial statements were available to be issued, and determined that there have been no events that have occurred that would require adjustments to the disclosures in the consolidated financial stat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c of Presentation and Summary of Significant Accounting Policies (Policies)</t>
        </is>
      </c>
      <c r="B1" s="2" t="inlineStr">
        <is>
          <t>3 Months Ended</t>
        </is>
      </c>
      <c r="C1" s="2" t="inlineStr">
        <is>
          <t>12 Months Ended</t>
        </is>
      </c>
    </row>
    <row r="2">
      <c r="B2" s="2" t="inlineStr">
        <is>
          <t>Mar. 31, 2021</t>
        </is>
      </c>
      <c r="C2" s="2" t="inlineStr">
        <is>
          <t>Dec. 31, 2020</t>
        </is>
      </c>
    </row>
    <row r="3">
      <c r="A3" s="4" t="inlineStr">
        <is>
          <t>Basis of Presentation</t>
        </is>
      </c>
      <c r="B3" s="4" t="inlineStr">
        <is>
          <t>Basis of Presentation The consolidated financial statements have been prepared in accordance with accounting principles generally accepted in the U.S. (“GAAP”) and include the accounts of the Company, its wholly-owned subsidiaries, and consolidated variable interest entities (“VIEs”). All intercompany balances and transactions have been eliminated in consolidation.</t>
        </is>
      </c>
      <c r="C3" s="4" t="inlineStr">
        <is>
          <t>Basis of Presentation The consolidated financial statements have been prepared in accordance with accounting principles generally accepted in the U.S. (“GAAP”) and include the accounts of the Company, its wholly-owned subsidiaries, and consolidated variable interest entities (“VIEs”). All intercompany balances and transactions have been eliminated in consolidation.</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ystems; the amortization of financing obligations; deferred commissions and contract fulfillment costs; the valuation of energy storage systems, internally developed software, and asset retirement obligations; and the fair value of equity instruments, equity-based instruments, warrant liabilities and embedded derivatives.</t>
        </is>
      </c>
      <c r="C4"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torage systems; the amortization of financing obligations; deferred commissions and contract fulfillment costs; the valuation of energy storage systems, internally developed software, and asset retirement obligations; and the fair value of equity instruments, equity- based instruments, warrant liabilities, and embedded derivatives.</t>
        </is>
      </c>
    </row>
    <row r="5">
      <c r="A5" s="4" t="inlineStr">
        <is>
          <t>Cash and Cash Equivalents</t>
        </is>
      </c>
      <c r="C5" s="4" t="inlineStr">
        <is>
          <t>Cash and Cash Equivalents The Company considers all highly liquid investments with an original maturity date of three months or less at the date of purchase to be cash equivalents. Cash and cash equivalents are maintained at financial institutions. The Company maintains all cash in a highly liquid form to meet current obligations.</t>
        </is>
      </c>
    </row>
    <row r="6">
      <c r="A6" s="4" t="inlineStr">
        <is>
          <t>Fair Value of Financial Instruments</t>
        </is>
      </c>
      <c r="B6" s="4" t="inlineStr">
        <is>
          <t>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Level 2 — Level 3 —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March 31, 2021 and December 31, 2020 include cash and cash equivalents and warrant liabilities.</t>
        </is>
      </c>
      <c r="C6" s="4" t="inlineStr">
        <is>
          <t>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Level 2 — Level 3 —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December 31, 2020 and 2019 include cash and cash equivalents, warrant liabilities, and embedded derivatives which are bifurcated from the host financial instrument.</t>
        </is>
      </c>
    </row>
    <row r="7">
      <c r="A7" s="4" t="inlineStr">
        <is>
          <t>Income Taxes</t>
        </is>
      </c>
      <c r="C7" s="4" t="inlineStr">
        <is>
          <t>Income Taxes The Company uses the asset and liability method of accounting for income taxes based on Financial Accounting Standards Board (“FASB”) Accounting Standards Codification (“ASC”) 740, Accounting for Income Tax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he Company recognizes the tax benefit from uncertain tax positions in accordance with GAAP, which prescribes a recognition threshold and measurement attribute for the financial statement recognition and measurement of uncertain tax positions taken or expected to be taken in the Company’s tax return. The Company includes interest and penalties for uncertain tax positions in the financial statements as a component of income tax expense. No accrual has been deemed necessary as of December 31, 2020 and 2019.</t>
        </is>
      </c>
    </row>
    <row r="8">
      <c r="A8" s="4" t="inlineStr">
        <is>
          <t>Net Income (Loss) Per Share of Common Stock</t>
        </is>
      </c>
      <c r="C8" s="4" t="inlineStr">
        <is>
          <t>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The Company considers all series of its convertible preferred stock to be participating securities. Under the two- class method, the net loss attributable to common stockholders is not allocated to the convertible preferred stock as the holders of the Company’s convertible preferred stock do not have a contractual obligation to share in the Company’s losses.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per share is computed by dividing the net loss attributable to common stockholders by the weighted- average number of common shares and common share equivalents of potentially dilutive securities outstanding for the period. For purposes of the diluted net loss per share calculation, convertible preferred stock, convertible notes, warrants and common stock options are considered to be potentially dilutive securities. As the Company was in a net loss position for the years ended December 31, 2020 and 2019, diluted net loss per share attributable to common stockholders is the same as basic net loss per share attributable to common stockholders because the effects of potentially dilutive securities are antidilutive.</t>
        </is>
      </c>
    </row>
    <row r="9">
      <c r="A9" s="4" t="inlineStr">
        <is>
          <t>Recent Adopted Accounting Standards</t>
        </is>
      </c>
      <c r="B9" s="4" t="inlineStr">
        <is>
          <t>Recently Adopted Accounting Standards In August 2018, the Financial Accounting Standards Board (“FASB”) issued Accounting Standards Update (“ASU”) 2018-13, Fair Value Measurement (Topic 820): Disclosure Framework — Changes to the Disclosure Requirements for Fair Value Measurement Fair Value Measurements In August 2018, the FASB issued ASU 2018-15, Intangibles — Goodwill and Other — Internal-Use Software (Subtopic 350-40): Customer’s Accounting for Implementation Costs Incurred in a Cloud Computing Arrangement That Is a Service Contract Recently Issued Accounting Standards In June 2016, the FASB issued ASU 2016-13, Financial instruments — Credit Losses (Topic 326): Measurement of Credit Losses on Financial Instrument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 Accounting For Convertible Instruments and Contracts in an Entity’s Own Equity</t>
        </is>
      </c>
      <c r="C9" s="4" t="inlineStr">
        <is>
          <t>Recently Adopted Accounting Standards In August 2018, the Financial Accounting Standards Board (“FASB”) issued Accounting Standards Update (“ASU”) 2018-13, Fair Value Measurement (Topic 820): Disclosure Framework—Changes to the Disclosure Requirements for Fair Value Measurement . Recently Issued Accounting Standards In June 2016, the FASB issued ASU 2016-13, Financial instruments—Credit Losses (Topic 326): Measurement of Credit Losses on Financial Instruments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 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3, and early adoption is permitted for fiscal years beginning after December 15, 2020, and interim periods within those fiscal years. The Company plans to adopt 2020-06 for the fiscal year beginning January 1, 2024 and is currently evaluating the impact that this new guidance will have on the Company’s financial statements.</t>
        </is>
      </c>
    </row>
    <row r="10">
      <c r="A10" s="4" t="inlineStr">
        <is>
          <t>Star Peak Energy Transition Corp [Member]</t>
        </is>
      </c>
    </row>
    <row r="11">
      <c r="A11" s="4" t="inlineStr">
        <is>
          <t>Basis of Presentation</t>
        </is>
      </c>
      <c r="B11" s="4" t="inlineStr">
        <is>
          <t>Basis of Presentation ​ The accompanying unaudited consolidated condensed financial statements of the Company, including the accounts of the Company’s wholly-owned subsidiary, STPK Merger Sub Corp, have been prepared in accordance with United States generally accepted accounting principles (“U.S. GAAP”) for interim financial information and Article 8 of Regulation S-X. Accordingly, they do not include all of the information and footnotes required by U.S. GAAP. all adjustments (consisting of normal accruals) considered for a fair presentation have been included. All intercompany accounts and transactions have been eliminated in consolidation. In the opinion of management, operating results for the periods presented are not necessarily indicative of the results that may be expected for the year ending December 31, 2021, or any other future period. ​ The accompanying unaudited consolidated condensed financial statements should be read in conjunction with the audited financial statements and notes thereto included in the Company’s Annual Report on Form 10K/A filed with the SEC on April 26, 2021.</t>
        </is>
      </c>
      <c r="C11" s="4" t="inlineStr">
        <is>
          <t>Basis of Presentation The accompanying consolidated financial statements are presented in U.S. dollars, in conformity with accounting principles generally accepted in the United States of America (“GAAP”) for financial information and pursuant to the rules and regulations of the Securities and Exchange Commission (“SEC”), and include the accounts of the Company’s wholly-owned subsidiary, STPK Merger Sub Corp. All intercompany balances and transactions have been eliminated in consolidation. As described in Note 2-Restatement of Previously Issued Financial Statements, the Company's financial statements for the year ended December 31, 2020, and for the quarter ended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t>
        </is>
      </c>
    </row>
    <row r="12">
      <c r="A12" s="4" t="inlineStr">
        <is>
          <t>Emerging Growth Company</t>
        </is>
      </c>
      <c r="B12"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1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13">
      <c r="A13" s="4" t="inlineStr">
        <is>
          <t>Use of Estimates</t>
        </is>
      </c>
      <c r="B13" s="4" t="inlineStr">
        <is>
          <t>Use of Estimates ​ The preparation of unaudited consolidated condensed financial statements in conformity with U.S. GAAP requires the Company’s management to make estimates and assumptions that affect the reported amounts of assets and liabilities, disclosures of contingent assets and liabilities at the date of the unaudited consolida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solidated condensed financial statements, which management considered in formulating its estimate, could change in the near term due to one or more future confirming events. Accordingly, the actual results could differ significantly from those estimates.</t>
        </is>
      </c>
      <c r="C13"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t>
        </is>
      </c>
    </row>
    <row r="14">
      <c r="A14" s="4" t="inlineStr">
        <is>
          <t>Cash and Cash Equivalents</t>
        </is>
      </c>
      <c r="B14" s="4" t="inlineStr">
        <is>
          <t>Cash and Cash Equivalents The Company considers all short-term investments with an original maturity of three months or less when purchased to be cash equivalents. There were no cash equivalents at March 31, 2021 and December 31, 2020.</t>
        </is>
      </c>
      <c r="C14" s="4" t="inlineStr">
        <is>
          <t>Cash and Cash Equivalents The Company considers all short-term investments with an original maturity of three months or less when purchased to be cash equivalents. There were no cash equivalents at December 31, 2020 and 2019.</t>
        </is>
      </c>
    </row>
    <row r="15">
      <c r="A15" s="4" t="inlineStr">
        <is>
          <t>Investments Held in the Trust Account</t>
        </is>
      </c>
      <c r="B15"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solidated condensed balance sheets at fair value at the end of each reporting period. Gains and losses resulting from the change in fair value of these securities is included in gain on investment (net), dividends and interest held in Trust Account in the accompanying unaudited consolidated condensed statements of operations. The estimated fair values of investments held in the Trust Account are determined using available market information.</t>
        </is>
      </c>
      <c r="C15"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solidated balance sheets at fair value at the end of each reporting period. Gains and losses resulting from the change in fair value of these securities is included in net gain from investments held in the Trust Account in the accompanying consolidated statements of operations. The estimated fair values of investments held in the Trust Account are determined using available market information.</t>
        </is>
      </c>
    </row>
    <row r="16">
      <c r="A16" s="4" t="inlineStr">
        <is>
          <t>Concentration of Credit Risk</t>
        </is>
      </c>
      <c r="B16"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t>
        </is>
      </c>
      <c r="C16"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t>
        </is>
      </c>
    </row>
    <row r="17">
      <c r="A17" s="4" t="inlineStr">
        <is>
          <t>Fair Value of Financial Instruments</t>
        </is>
      </c>
      <c r="B17"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c r="C17"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and 2019,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t>
        </is>
      </c>
    </row>
    <row r="18">
      <c r="A18" s="4" t="inlineStr">
        <is>
          <t>Offering Costs Associated with the Initial Public Offering</t>
        </is>
      </c>
      <c r="B18"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common stock were charged to stockholders' equity upon the completion of the Initial Public Offering.</t>
        </is>
      </c>
      <c r="C18" s="4" t="inlineStr">
        <is>
          <t>Offering Costs Associated with the Initial Public Offering The Company complies with the requirements of the ASC 340-10-S99-1 and SEC Staff Accounting Bulletin Topic 5A– “Expenses of Offering.” Offering costs consist of costs incurred in connection with the formation and preparation for the Initial Public Offering. These costs, together with the underwriting discount, were charged to additional paid- in capital upon the completion of the Initial Public Offering.</t>
        </is>
      </c>
    </row>
    <row r="19">
      <c r="A19" s="4" t="inlineStr">
        <is>
          <t>Class A Common Stock Subject to Possible Redemption</t>
        </is>
      </c>
      <c r="B19"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Shares of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s certain redemption rights that are considered to be outside of the Company’s control and subject to the occurrence of uncertain future events. Accordingly, at March 31, 2021 and December 31, 2020, 8,640,832 and 24,275,528 shares of Class A common stock subject to possible redemption are presented as temporary equity, respectively, outside of the stockholders’ equity section of the Company’s consolidated condensed balance sheets.</t>
        </is>
      </c>
      <c r="C19"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0, 24,275,528 shares of Class A common stock subject to possible redemption are presented as temporary equity, outside of the stockholders’ equity section of the Company’s consolidated balance sheet.</t>
        </is>
      </c>
    </row>
    <row r="20">
      <c r="A20" s="4" t="inlineStr">
        <is>
          <t>Income Taxes</t>
        </is>
      </c>
      <c r="B20"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c r="C20"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21">
      <c r="A21" s="4" t="inlineStr">
        <is>
          <t>Net Income (Loss) Per Share of Common Stock</t>
        </is>
      </c>
      <c r="B21" s="4" t="inlineStr">
        <is>
          <t>Net Income (Loss) Per Share of Common Stock Net income (loss) per share of common stock is computed by dividing net income (loss) by the weighted-average number of common stock outstanding during the periods. The Company has not considered the effect of the warrants sold in the Initial Public Offering and the Private Placement to purchase up to an aggregate of 19,967,302 shares of the Company’s Class A common stock in the calculation of the diluted income per share, since their inclusion would be anti-dilutive under the treasury stock method. As a result, diluted earnings per share of common stock is the same as basic earnings per share of common stock for the periods presented. The Company’s unaudited consolidated condensed statements of operations include a presentation of income (loss) per share for common stock subject to redemption in a manner similar to the two-class method of income (loss) per share. Net income per share, basic and diluted for Class A common stock is calculated by dividing the gain on investment (net), dividends and interest held in Trust Account of approximately $35,000, net of applicable taxes available to be withdrawn from the Trust Account of approximately $35,000, by the weighted average number of Class A common stock outstanding for the three months ended March 31, 2021. Net loss per share, basic and diluted for Class B common stock is calculated by dividing the net loss of approximately $156.3 million and $0 for the three months ended March 31, 2021 and 2020, respectively, less income attributable to Class A common stock of $0 for each period, by the weighted average number of Class B common stock outstanding for the periods.</t>
        </is>
      </c>
      <c r="C21" s="4" t="inlineStr">
        <is>
          <t>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19,967,302 shares of Class A common stock in the calculation of diluted earnings per share, since their inclusion would be anti- dilutive under the treasury stock method. As a result, diluted earnings per share is the same as basic earnings per share for the periods presented. The Company’s consolidated statement of operations includes a presentation of income per share for common stock subject to redemption in a manner similar to the two-class method of income per share. Net income per share, basic and diluted for Class A common stock is calculated by dividing the investment income earned on the Trust Account of approximately $137,000, net of applicable franchise taxes of approximately $137,000 for the year ended December 31, 2020, by the weighted average number of shares of Class A common stock outstanding for the periods. Net loss per share, basic and diluted for Class B common stock for the year ended December 31, 2020 is calculated by dividing the general and administration expenses of approximately $3.3 million, change in fair value of derivative warrant liabilities of $109.3 million and franchise taxes of $63,000, resulting in a net loss of approximately $112.6 million, by the weighted average number of Class B common stock outstanding for the period.</t>
        </is>
      </c>
    </row>
    <row r="22">
      <c r="A22" s="4" t="inlineStr">
        <is>
          <t>Derivative warrant liabilities</t>
        </is>
      </c>
      <c r="B22" s="4" t="inlineStr">
        <is>
          <t>Derivative warrant liabilities ​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9,967,302 common stock warrants issued in connection with its Initial Public Offering (12,786,168) and Private Placement (7,181,134)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the Private Placement Warrants have been estimated using a Monte Carlo simulation model each measurement date. The fair value of the warrants issued in connection with the Public Offering were initially measured at fair value using a Monte Carlo simulation model and subsequently measured based on the listed market price of such warrants.</t>
        </is>
      </c>
      <c r="C2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9,967,302 common stock warrants issued in connection with its Initial Public Offering (12,786,168) and Private Placement (7,181,134)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t>
        </is>
      </c>
    </row>
    <row r="23">
      <c r="A23" s="4" t="inlineStr">
        <is>
          <t>Recent Adopted Accounting Standards</t>
        </is>
      </c>
      <c r="B23" s="4" t="inlineStr">
        <is>
          <t>Recent Adopted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Recent Issued Accounting Standards ​ The Company’s management does not believe that any recently issued, but not yet effective, accounting standards updates, if currently adopted, would have a material effect on the accompanying financial statement.</t>
        </is>
      </c>
      <c r="C23" s="4" t="inlineStr">
        <is>
          <t xml:space="preserve">Recent Accounting Pronouncements Management does not believe that any recently issued, but not yet effective, accounting pronouncements, if currently adopted, would have an effect on the Company’s consolidated financial statement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4" t="inlineStr">
        <is>
          <t>Schedule of change in the fair value of the derivative warrant liabilities</t>
        </is>
      </c>
      <c r="B3" s="4" t="inlineStr">
        <is>
          <t>The following table presents the changes in the liability for warrants on convertible preferred stock during the three months ended March 31, 2021 (in thousands): ​ ​ ​ ​ ​ ​ ​ Convertible Preferred Balance as of December 31, 2020 ​ $ 95,342 ​ Change in fair value of warrants ​ ​ 66,397 ​ Exercised warrants ​ ​ (253) ​ Balance as of March 31, 2021 ​ $ 161,486 ​</t>
        </is>
      </c>
    </row>
    <row r="4">
      <c r="A4" s="4" t="inlineStr">
        <is>
          <t>Schedule of quantitative information regarding Level 3 fair value measurements inputs as their measurement dates</t>
        </is>
      </c>
      <c r="B4" s="4" t="inlineStr">
        <is>
          <t>The key assumptions used for the valuation of the preferred stock warrant liabilities upon remeasurement were as follows: ​ ​ ​ ​ ​ ​ ​ ​ ​ Three Months Ended March 31, ​ 2021 2020 ​ Volatility ​ 65.0 % 75.0 % Risk-free interest rate ​ 0.1 % 0.3 % Expected term (in years) ​ 1.2 ​ 2.3 ​ Dividend yield ​ — % — % Discount for lack of marketability ​ 6.8 % 40.0 %</t>
        </is>
      </c>
    </row>
    <row r="5">
      <c r="A5" s="4" t="inlineStr">
        <is>
          <t>Star Peak Energy Transition Corp [Member]</t>
        </is>
      </c>
    </row>
    <row r="6">
      <c r="A6" s="4" t="inlineStr">
        <is>
          <t>Summary of gross holding losses and fair value of held-to-maturity securities</t>
        </is>
      </c>
      <c r="B6" s="4" t="inlineStr">
        <is>
          <t>​ ​ ​ ​ ​ ​ ​ ​ ​ ​ ​ ​ ​ ​ ​ ​ Fair Value Measured as of March 31,2021 ​ Level 1 Level 2 Level 3 Total Assets ​ ​ ​ ​ ​ ​ Investments held in Trust Account - U.S. Treasury Securities ​ $ 383,585,733 ​ $ — ​ $ — ​ $ 383,585,733 Liabilities: ​ ​ ​ ​ ​ ​ ​ ​ ​ ​ ​ ​ Warrant liabilities - public warrants ​ ​ 171,878,063 ​ ​ — ​ ​ — ​ ​ 171,878,063 Warrant liabilities - private warrants ​ ​ — ​ ​ — ​ ​ 104,995,656 ​ ​ 104,995,656 Total fair value ​ $ 555,463,796 ​ $ — ​ $ 104,995,656 ​ $ 660,459,452 ​ ​ ​ ​ ​ ​ ​ ​ ​ ​ ​ ​ ​ ​ ​ ​ Fair Value Measured as of December 31, 2020 ​ Level 1 Level 2 Level 3 Total Assets ​ ​ ​ ​ Investments held in Trust Account - U.S. Treasury Securities ​ $ 383,721,747 ​ $ — ​ $ — ​ $ 383,721,747 Liabilities: ​ ​ ​ ​ Warrant liabilities - public warrants ​ 64,339,997 ​ — ​ — ​ 64,339,997 Warrant liabilities - private warrants ​ — ​ — ​ 56,751,981 ​ 56,751,981 Total fair value ​ $ 448,061,744 ​ $ — ​ $ 56,751,981 ​ $ 504,813,725</t>
        </is>
      </c>
    </row>
    <row r="7">
      <c r="A7" s="4" t="inlineStr">
        <is>
          <t>Schedule of change in the fair value of the derivative warrant liabilities</t>
        </is>
      </c>
      <c r="B7" s="4" t="inlineStr">
        <is>
          <t>​ ​ ​ ​ ​ Warrant liabilities at December 31, 2020 $ 121,091,978 Change in fair value of warrant liabilities ​ 155,781,741 Warrant liabilities at March 31, 2021 ​ $ 276,873,719</t>
        </is>
      </c>
      <c r="C7" s="4" t="inlineStr">
        <is>
          <t>The change in the fair value of the derivative warrant liabilities for the year ended December 31, 2020 is summarized as follows: ​ ​ ​ ​ ​ Warrant liabilities at January 1, 2020 $ — Issuance of Public and Private Warrants ​ ​ 11,822,148 Warrant liabilities at September 30, 2020 ​ $ 11,822,148 Change in fair value of warrant liabilibites ​ ​ 109,269,830 Warrant liabilities at December 31, 2020 ​ $ 121,091,978</t>
        </is>
      </c>
    </row>
    <row r="8">
      <c r="A8" s="4" t="inlineStr">
        <is>
          <t>Schedule of quantitative information regarding Level 3 fair value measurements inputs as their measurement dates</t>
        </is>
      </c>
      <c r="B8" s="4" t="inlineStr">
        <is>
          <t>​ ​ ​ ​ ​ ​ ​ As of March 31, 2021 Exercise price ​ $ 11.50 ​ Stock Price ​ $ 20.58 ​ Term (in years) ​ 5.09 ​ Volatility ​ 15.00 % Risk-free interest rate ​ 0.94 % Dividend yield ​ — ​ Probability of completing a Business Combination ​ 95.00 % Discount for lack of marketability ​ ​ 1.5 %</t>
        </is>
      </c>
      <c r="C8" s="4" t="inlineStr">
        <is>
          <t>​ ​ ​ ​ ​ ​ ​ ​ ​ ​ ​ As of December 31, ​ As of August 20, 2020 and ​ ​ 2020 September 30, 2020 ​ Exercise price ​ $ 11.50 ​ $ 11.50 ​ Stock price ​ $ 20.46 ​ $ 9.90 ​ Term (in years) ​ ​ 5.33 ​ ​ 5.58 ​ Volatility ​ ​ 21.00 % ​ 21.50 % Risk-free interest rate ​ ​ 0.41 % ​ 0.34 % Dividend yield ​ ​ — ​ ​ — ​ Probability of completing a Business Combination ​ ​ 85.00 % ​ 50.00 % Discount for lack of marketability ​ ​ 3.00 % ​ 4.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scription of Organization and Business Operations - Additional Information (Details) - USD ($)</t>
        </is>
      </c>
      <c r="B1" s="2" t="inlineStr">
        <is>
          <t>Aug. 26, 2020</t>
        </is>
      </c>
      <c r="C1" s="2" t="inlineStr">
        <is>
          <t>Aug. 20, 2020</t>
        </is>
      </c>
      <c r="D1" s="2" t="inlineStr">
        <is>
          <t>Mar. 31, 2021</t>
        </is>
      </c>
      <c r="E1" s="2" t="inlineStr">
        <is>
          <t>Dec. 31, 2020</t>
        </is>
      </c>
      <c r="F1" s="2" t="inlineStr">
        <is>
          <t>Dec. 31, 2019</t>
        </is>
      </c>
    </row>
    <row r="2">
      <c r="A2" s="3" t="inlineStr">
        <is>
          <t>Subsidiary, Sale of Stock [Line Items]</t>
        </is>
      </c>
    </row>
    <row r="3">
      <c r="A3" s="4" t="inlineStr">
        <is>
          <t>Common stock, par value</t>
        </is>
      </c>
      <c r="D3" s="8" t="n">
        <v>1e-06</v>
      </c>
      <c r="E3" s="8" t="n">
        <v>1e-06</v>
      </c>
      <c r="F3" s="8" t="n">
        <v>1e-06</v>
      </c>
    </row>
    <row r="4">
      <c r="A4" s="4" t="inlineStr">
        <is>
          <t>Cash</t>
        </is>
      </c>
      <c r="D4" s="5" t="n">
        <v>9873000</v>
      </c>
      <c r="E4" s="5" t="n">
        <v>6942000</v>
      </c>
      <c r="F4" s="5" t="n">
        <v>12889000</v>
      </c>
    </row>
    <row r="5">
      <c r="A5" s="4" t="inlineStr">
        <is>
          <t>Star Peak Energy Transition Corp [Member]</t>
        </is>
      </c>
    </row>
    <row r="6">
      <c r="A6" s="3" t="inlineStr">
        <is>
          <t>Subsidiary, Sale of Stock [Line Items]</t>
        </is>
      </c>
    </row>
    <row r="7">
      <c r="A7" s="4" t="inlineStr">
        <is>
          <t>Share price per share</t>
        </is>
      </c>
      <c r="E7" s="5" t="n">
        <v>10</v>
      </c>
    </row>
    <row r="8">
      <c r="A8" s="4" t="inlineStr">
        <is>
          <t>Investment of Cash into Trust Account</t>
        </is>
      </c>
      <c r="C8" s="5" t="n">
        <v>350000000</v>
      </c>
      <c r="E8" s="5" t="n">
        <v>383585040</v>
      </c>
    </row>
    <row r="9">
      <c r="A9" s="4" t="inlineStr">
        <is>
          <t>Threshold minimum aggregate fair market value as a percentage of the assets held in the Trust Account</t>
        </is>
      </c>
      <c r="D9" s="4" t="inlineStr">
        <is>
          <t>80.00%</t>
        </is>
      </c>
    </row>
    <row r="10">
      <c r="A10" s="4" t="inlineStr">
        <is>
          <t>Threshold percentage of outstanding voting securities of the target to be acquired by post-transaction company to complete business combination</t>
        </is>
      </c>
      <c r="D10" s="4" t="inlineStr">
        <is>
          <t>50.00%</t>
        </is>
      </c>
      <c r="E10" s="4" t="inlineStr">
        <is>
          <t>50.00%</t>
        </is>
      </c>
    </row>
    <row r="11">
      <c r="A11" s="4" t="inlineStr">
        <is>
          <t>Cash</t>
        </is>
      </c>
      <c r="D11" s="5" t="n">
        <v>426064</v>
      </c>
      <c r="E11" s="5" t="n">
        <v>936773</v>
      </c>
    </row>
    <row r="12">
      <c r="A12" s="4" t="inlineStr">
        <is>
          <t>Interest income available in the Trust Account</t>
        </is>
      </c>
      <c r="D12" s="6" t="n">
        <v>35469</v>
      </c>
      <c r="E12" s="6" t="n">
        <v>136707</v>
      </c>
    </row>
    <row r="13">
      <c r="A13" s="4" t="inlineStr">
        <is>
          <t>Working capital</t>
        </is>
      </c>
      <c r="D13" s="6" t="n">
        <v>1700000</v>
      </c>
      <c r="E13" s="6" t="n">
        <v>1200000</v>
      </c>
    </row>
    <row r="14">
      <c r="A14" s="4" t="inlineStr">
        <is>
          <t>Aggregate purchase price</t>
        </is>
      </c>
      <c r="E14" s="6" t="n">
        <v>376932978</v>
      </c>
    </row>
    <row r="15">
      <c r="A15" s="4" t="inlineStr">
        <is>
          <t>Loan from the Sponsor</t>
        </is>
      </c>
      <c r="E15" s="6" t="n">
        <v>200000</v>
      </c>
    </row>
    <row r="16">
      <c r="A16" s="4" t="inlineStr">
        <is>
          <t>Loans from working capital</t>
        </is>
      </c>
      <c r="D16" s="5" t="n">
        <v>0</v>
      </c>
      <c r="E16" s="5" t="n">
        <v>0</v>
      </c>
      <c r="F16" s="5" t="n">
        <v>0</v>
      </c>
    </row>
    <row r="17">
      <c r="A17" s="4" t="inlineStr">
        <is>
          <t>Star Peak Energy Transition Corp [Member] | Class A shares</t>
        </is>
      </c>
    </row>
    <row r="18">
      <c r="A18" s="3" t="inlineStr">
        <is>
          <t>Subsidiary, Sale of Stock [Line Items]</t>
        </is>
      </c>
    </row>
    <row r="19">
      <c r="A19" s="4" t="inlineStr">
        <is>
          <t>Common stock, par value</t>
        </is>
      </c>
      <c r="D19" s="9" t="n">
        <v>0.0001</v>
      </c>
      <c r="E19" s="9" t="n">
        <v>0.0001</v>
      </c>
    </row>
    <row r="20">
      <c r="A20" s="4" t="inlineStr">
        <is>
          <t>Interest income available in the Trust Account</t>
        </is>
      </c>
      <c r="D20" s="5" t="n">
        <v>35000</v>
      </c>
      <c r="E20" s="5" t="n">
        <v>137000</v>
      </c>
    </row>
    <row r="21">
      <c r="A21" s="4" t="inlineStr">
        <is>
          <t>Star Peak Energy Transition Corp [Member] | Sponsor | Founder Shares</t>
        </is>
      </c>
    </row>
    <row r="22">
      <c r="A22" s="3" t="inlineStr">
        <is>
          <t>Subsidiary, Sale of Stock [Line Items]</t>
        </is>
      </c>
    </row>
    <row r="23">
      <c r="A23" s="4" t="inlineStr">
        <is>
          <t>Aggregate purchase price</t>
        </is>
      </c>
      <c r="D23" s="6" t="n">
        <v>25000</v>
      </c>
      <c r="E23" s="6" t="n">
        <v>25000</v>
      </c>
    </row>
    <row r="24">
      <c r="A24" s="4" t="inlineStr">
        <is>
          <t>Loan from the Sponsor</t>
        </is>
      </c>
      <c r="D24" s="5" t="n">
        <v>300000</v>
      </c>
      <c r="E24" s="5" t="n">
        <v>300000</v>
      </c>
    </row>
    <row r="25">
      <c r="A25" s="4" t="inlineStr">
        <is>
          <t>Star Peak Energy Transition Corp [Member] | Initial Public Offering</t>
        </is>
      </c>
    </row>
    <row r="26">
      <c r="A26" s="3" t="inlineStr">
        <is>
          <t>Subsidiary, Sale of Stock [Line Items]</t>
        </is>
      </c>
    </row>
    <row r="27">
      <c r="A27" s="4" t="inlineStr">
        <is>
          <t>Number of units issued</t>
        </is>
      </c>
      <c r="B27" s="6" t="n">
        <v>3358504</v>
      </c>
      <c r="C27" s="6" t="n">
        <v>35000000</v>
      </c>
    </row>
    <row r="28">
      <c r="A28" s="4" t="inlineStr">
        <is>
          <t>Share price per share</t>
        </is>
      </c>
      <c r="B28" s="5" t="n">
        <v>10</v>
      </c>
      <c r="C28" s="5" t="n">
        <v>10</v>
      </c>
      <c r="D28" s="5" t="n">
        <v>10</v>
      </c>
    </row>
    <row r="29">
      <c r="A29" s="4" t="inlineStr">
        <is>
          <t>Gross proceeds from sale of units</t>
        </is>
      </c>
      <c r="C29" s="5" t="n">
        <v>350000000</v>
      </c>
    </row>
    <row r="30">
      <c r="A30" s="4" t="inlineStr">
        <is>
          <t>Star Peak Energy Transition Corp [Member] | Over-allotment</t>
        </is>
      </c>
    </row>
    <row r="31">
      <c r="A31" s="3" t="inlineStr">
        <is>
          <t>Subsidiary, Sale of Stock [Line Items]</t>
        </is>
      </c>
    </row>
    <row r="32">
      <c r="A32" s="4" t="inlineStr">
        <is>
          <t>Number of units issued</t>
        </is>
      </c>
      <c r="B32" s="6" t="n">
        <v>3358504</v>
      </c>
      <c r="D32" s="6" t="n">
        <v>5250000</v>
      </c>
      <c r="E32" s="6" t="n">
        <v>5250000</v>
      </c>
    </row>
    <row r="33">
      <c r="A33" s="4" t="inlineStr">
        <is>
          <t>Share price per share</t>
        </is>
      </c>
      <c r="B33" s="5" t="n">
        <v>10</v>
      </c>
      <c r="D33" s="5" t="n">
        <v>10</v>
      </c>
      <c r="E33" s="5" t="n">
        <v>10</v>
      </c>
    </row>
    <row r="34">
      <c r="A34" s="4" t="inlineStr">
        <is>
          <t>Gross proceeds from sale of units</t>
        </is>
      </c>
      <c r="B34" s="5" t="n">
        <v>33600000</v>
      </c>
    </row>
    <row r="35">
      <c r="A35" s="4" t="inlineStr">
        <is>
          <t>Investment of Cash into Trust Account</t>
        </is>
      </c>
      <c r="B35" s="5" t="n">
        <v>34300000</v>
      </c>
    </row>
    <row r="36">
      <c r="A36" s="4" t="inlineStr">
        <is>
          <t>Star Peak Energy Transition Corp [Member] | Private Placement</t>
        </is>
      </c>
    </row>
    <row r="37">
      <c r="A37" s="3" t="inlineStr">
        <is>
          <t>Subsidiary, Sale of Stock [Line Items]</t>
        </is>
      </c>
    </row>
    <row r="38">
      <c r="A38" s="4" t="inlineStr">
        <is>
          <t>Number of warrants issued</t>
        </is>
      </c>
      <c r="D38" s="6" t="n">
        <v>6733333</v>
      </c>
    </row>
    <row r="39">
      <c r="A39" s="4" t="inlineStr">
        <is>
          <t>Warrant Issue Price</t>
        </is>
      </c>
      <c r="D39" s="10" t="n">
        <v>1.5</v>
      </c>
      <c r="E39" s="10" t="n">
        <v>1.5</v>
      </c>
    </row>
    <row r="40">
      <c r="A40" s="4" t="inlineStr">
        <is>
          <t>Proceeds from sale of Private Placement Warrants</t>
        </is>
      </c>
      <c r="D40" s="5" t="n">
        <v>10100000</v>
      </c>
      <c r="E40" s="5" t="n">
        <v>10100000</v>
      </c>
    </row>
    <row r="41">
      <c r="A41" s="4" t="inlineStr">
        <is>
          <t>Aggregate purchase price</t>
        </is>
      </c>
      <c r="D41" s="10" t="n">
        <v>1.5</v>
      </c>
      <c r="E41" s="10" t="n">
        <v>1.5</v>
      </c>
    </row>
    <row r="42">
      <c r="A42" s="4" t="inlineStr">
        <is>
          <t>Star Peak Energy Transition Corp [Member] | Private Placement | Sponsor</t>
        </is>
      </c>
    </row>
    <row r="43">
      <c r="A43" s="3" t="inlineStr">
        <is>
          <t>Subsidiary, Sale of Stock [Line Items]</t>
        </is>
      </c>
    </row>
    <row r="44">
      <c r="A44" s="4" t="inlineStr">
        <is>
          <t>Number of warrants issued</t>
        </is>
      </c>
      <c r="B44" s="6" t="n">
        <v>447801</v>
      </c>
    </row>
    <row r="45">
      <c r="A45" s="4" t="inlineStr">
        <is>
          <t>Proceeds from sale of Private Placement Warrants</t>
        </is>
      </c>
      <c r="B45" s="5" t="n">
        <v>7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c of Presentation and Summary of Significant Accounting Policies - Class A Common Stock Subject to Possible Redemp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lass of Stock [Line Items]</t>
        </is>
      </c>
    </row>
    <row r="4">
      <c r="A4" s="4" t="inlineStr">
        <is>
          <t>Temporary Equity, Shares Outstanding</t>
        </is>
      </c>
      <c r="B4" s="6" t="n">
        <v>175528225</v>
      </c>
      <c r="D4" s="6" t="n">
        <v>175437783</v>
      </c>
      <c r="E4" s="6" t="n">
        <v>191139933</v>
      </c>
      <c r="F4" s="6" t="n">
        <v>186466181</v>
      </c>
    </row>
    <row r="5">
      <c r="A5" s="4" t="inlineStr">
        <is>
          <t>Shares excluded since their inclusion would be anti-dilutive</t>
        </is>
      </c>
      <c r="B5" s="6" t="n">
        <v>321086776</v>
      </c>
      <c r="C5" s="6" t="n">
        <v>297188387</v>
      </c>
      <c r="D5" s="6" t="n">
        <v>325849346</v>
      </c>
      <c r="E5" s="6" t="n">
        <v>293772949</v>
      </c>
    </row>
    <row r="6">
      <c r="A6" s="4" t="inlineStr">
        <is>
          <t>Net loss</t>
        </is>
      </c>
      <c r="B6" s="5" t="n">
        <v>-82553000</v>
      </c>
      <c r="C6" s="5" t="n">
        <v>-17471000</v>
      </c>
      <c r="D6" s="5" t="n">
        <v>-156124000</v>
      </c>
      <c r="E6" s="5" t="n">
        <v>-59414000</v>
      </c>
    </row>
    <row r="7">
      <c r="A7" s="4" t="inlineStr">
        <is>
          <t>Star Peak Energy Transition Corp [Member]</t>
        </is>
      </c>
    </row>
    <row r="8">
      <c r="A8" s="3" t="inlineStr">
        <is>
          <t>Class of Stock [Line Items]</t>
        </is>
      </c>
    </row>
    <row r="9">
      <c r="A9" s="4" t="inlineStr">
        <is>
          <t>Temporary Equity, Shares Outstanding</t>
        </is>
      </c>
      <c r="D9" s="6" t="n">
        <v>24275528</v>
      </c>
    </row>
    <row r="10">
      <c r="A10" s="4" t="inlineStr">
        <is>
          <t>Investment Income, Net</t>
        </is>
      </c>
      <c r="B10" s="6" t="n">
        <v>35469</v>
      </c>
      <c r="D10" s="5" t="n">
        <v>136707</v>
      </c>
    </row>
    <row r="11">
      <c r="A11" s="4" t="inlineStr">
        <is>
          <t>Net loss</t>
        </is>
      </c>
      <c r="B11" s="5" t="n">
        <v>-156346958</v>
      </c>
      <c r="C11" s="6" t="n">
        <v>-1100</v>
      </c>
      <c r="D11" s="5" t="n">
        <v>-112633298</v>
      </c>
      <c r="E11" s="5" t="n">
        <v>-10406</v>
      </c>
    </row>
    <row r="12">
      <c r="A12" s="4" t="inlineStr">
        <is>
          <t>Star Peak Energy Transition Corp [Member] | Class A common stock</t>
        </is>
      </c>
    </row>
    <row r="13">
      <c r="A13" s="3" t="inlineStr">
        <is>
          <t>Class of Stock [Line Items]</t>
        </is>
      </c>
    </row>
    <row r="14">
      <c r="A14" s="4" t="inlineStr">
        <is>
          <t>Temporary Equity, Shares Outstanding</t>
        </is>
      </c>
      <c r="B14" s="6" t="n">
        <v>8640832</v>
      </c>
      <c r="D14" s="6" t="n">
        <v>24275528</v>
      </c>
    </row>
    <row r="15">
      <c r="A15" s="4" t="inlineStr">
        <is>
          <t>Taxes available to be withdrawn from the Trust Account</t>
        </is>
      </c>
      <c r="D15" s="5" t="n">
        <v>137000</v>
      </c>
    </row>
    <row r="16">
      <c r="A16" s="4" t="inlineStr">
        <is>
          <t>Star Peak Energy Transition Corp [Member] | Common Class B</t>
        </is>
      </c>
    </row>
    <row r="17">
      <c r="A17" s="3" t="inlineStr">
        <is>
          <t>Class of Stock [Line Items]</t>
        </is>
      </c>
    </row>
    <row r="18">
      <c r="A18" s="4" t="inlineStr">
        <is>
          <t>Net loss</t>
        </is>
      </c>
      <c r="B18" s="5" t="n">
        <v>156300000</v>
      </c>
      <c r="C18" s="5" t="n">
        <v>0</v>
      </c>
      <c r="D18" s="5" t="n">
        <v>112600000</v>
      </c>
    </row>
    <row r="19">
      <c r="A19" s="4" t="inlineStr">
        <is>
          <t>Star Peak Energy Transition Corp [Member] | Class A shares</t>
        </is>
      </c>
    </row>
    <row r="20">
      <c r="A20" s="3" t="inlineStr">
        <is>
          <t>Class of Stock [Line Items]</t>
        </is>
      </c>
    </row>
    <row r="21">
      <c r="A21" s="4" t="inlineStr">
        <is>
          <t>Temporary Equity, Shares Outstanding</t>
        </is>
      </c>
      <c r="B21" s="6" t="n">
        <v>8640832</v>
      </c>
      <c r="D21" s="6" t="n">
        <v>24275528</v>
      </c>
    </row>
    <row r="22">
      <c r="A22" s="4" t="inlineStr">
        <is>
          <t>Investment Income, Net</t>
        </is>
      </c>
      <c r="B22" s="5" t="n">
        <v>35000</v>
      </c>
      <c r="D22" s="5" t="n">
        <v>137000</v>
      </c>
    </row>
    <row r="23">
      <c r="A23" s="4" t="inlineStr">
        <is>
          <t>Taxes available to be withdrawn from the Trust Account</t>
        </is>
      </c>
      <c r="B23" s="6" t="n">
        <v>35000</v>
      </c>
    </row>
    <row r="24">
      <c r="A24" s="4" t="inlineStr">
        <is>
          <t>Net loss</t>
        </is>
      </c>
      <c r="B24" s="5" t="n">
        <v>0</v>
      </c>
    </row>
    <row r="25">
      <c r="A25" s="4" t="inlineStr">
        <is>
          <t>Star Peak Energy Transition Corp [Member] | Class A shares</t>
        </is>
      </c>
    </row>
    <row r="26">
      <c r="A26" s="3" t="inlineStr">
        <is>
          <t>Class of Stock [Line Items]</t>
        </is>
      </c>
    </row>
    <row r="27">
      <c r="A27" s="4" t="inlineStr">
        <is>
          <t>Shares excluded since their inclusion would be anti-dilutive</t>
        </is>
      </c>
      <c r="B27" s="6" t="n">
        <v>19967302</v>
      </c>
      <c r="D27" s="6" t="n">
        <v>19967302</v>
      </c>
    </row>
    <row r="28">
      <c r="A28" s="4" t="inlineStr">
        <is>
          <t>Star Peak Energy Transition Corp [Member] | Founder Shares | Sponsor</t>
        </is>
      </c>
    </row>
    <row r="29">
      <c r="A29" s="3" t="inlineStr">
        <is>
          <t>Class of Stock [Line Items]</t>
        </is>
      </c>
    </row>
    <row r="30">
      <c r="A30" s="4" t="inlineStr">
        <is>
          <t>Federal depository insurance coverage</t>
        </is>
      </c>
      <c r="B30" s="5" t="n">
        <v>250000</v>
      </c>
      <c r="D30" s="5" t="n">
        <v>25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c of Presentation and Summary of Significant Accounting Policies - Derivative warrant liabilities (Details) - Star Peak Energy Transition Corp [Member] - shares</t>
        </is>
      </c>
      <c r="B1" s="2" t="inlineStr">
        <is>
          <t>3 Months Ended</t>
        </is>
      </c>
      <c r="C1" s="2" t="inlineStr">
        <is>
          <t>12 Months Ended</t>
        </is>
      </c>
    </row>
    <row r="2">
      <c r="B2" s="2" t="inlineStr">
        <is>
          <t>Mar. 31, 2021</t>
        </is>
      </c>
      <c r="C2" s="2" t="inlineStr">
        <is>
          <t>Dec. 31, 2020</t>
        </is>
      </c>
    </row>
    <row r="3">
      <c r="A3" s="3" t="inlineStr">
        <is>
          <t>Class of Stock [Line Items]</t>
        </is>
      </c>
    </row>
    <row r="4">
      <c r="A4" s="4" t="inlineStr">
        <is>
          <t>Common stock warrants issued</t>
        </is>
      </c>
      <c r="B4" s="6" t="n">
        <v>19967302</v>
      </c>
      <c r="C4" s="6" t="n">
        <v>19967302</v>
      </c>
    </row>
    <row r="5">
      <c r="A5" s="4" t="inlineStr">
        <is>
          <t>Initial Public Offering</t>
        </is>
      </c>
    </row>
    <row r="6">
      <c r="A6" s="3" t="inlineStr">
        <is>
          <t>Class of Stock [Line Items]</t>
        </is>
      </c>
    </row>
    <row r="7">
      <c r="A7" s="4" t="inlineStr">
        <is>
          <t>Common stock warrants issued</t>
        </is>
      </c>
      <c r="B7" s="6" t="n">
        <v>-12786168</v>
      </c>
      <c r="C7" s="6" t="n">
        <v>-12786168</v>
      </c>
    </row>
    <row r="8">
      <c r="A8" s="4" t="inlineStr">
        <is>
          <t>Private Placement</t>
        </is>
      </c>
    </row>
    <row r="9">
      <c r="A9" s="3" t="inlineStr">
        <is>
          <t>Class of Stock [Line Items]</t>
        </is>
      </c>
    </row>
    <row r="10">
      <c r="A10" s="4" t="inlineStr">
        <is>
          <t>Common stock warrants issued</t>
        </is>
      </c>
      <c r="B10" s="6" t="n">
        <v>-7181134</v>
      </c>
      <c r="C10" s="6" t="n">
        <v>-71811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itial Public Offering (Details) - Star Peak Energy Transition Corp [Member] - USD ($)</t>
        </is>
      </c>
      <c r="B1" s="2" t="inlineStr">
        <is>
          <t>Aug. 26, 2020</t>
        </is>
      </c>
      <c r="C1" s="2" t="inlineStr">
        <is>
          <t>Aug. 20, 2020</t>
        </is>
      </c>
      <c r="D1" s="2" t="inlineStr">
        <is>
          <t>Mar. 31, 2021</t>
        </is>
      </c>
      <c r="E1" s="2" t="inlineStr">
        <is>
          <t>Dec. 31, 2020</t>
        </is>
      </c>
      <c r="F1" s="2" t="inlineStr">
        <is>
          <t>Sep. 30, 2020</t>
        </is>
      </c>
    </row>
    <row r="2">
      <c r="A2" s="3" t="inlineStr">
        <is>
          <t>Subsidiary, Sale of Stock [Line Items]</t>
        </is>
      </c>
    </row>
    <row r="3">
      <c r="A3" s="4" t="inlineStr">
        <is>
          <t>Price per share</t>
        </is>
      </c>
      <c r="E3" s="5" t="n">
        <v>10</v>
      </c>
    </row>
    <row r="4">
      <c r="A4" s="4" t="inlineStr">
        <is>
          <t>Deferred underwriting commissions in connection with the initial public offering</t>
        </is>
      </c>
      <c r="B4" s="5" t="n">
        <v>12300000</v>
      </c>
      <c r="D4" s="5" t="n">
        <v>13425476</v>
      </c>
      <c r="E4" s="5" t="n">
        <v>13425476</v>
      </c>
      <c r="F4" s="5" t="n">
        <v>13425476</v>
      </c>
    </row>
    <row r="5">
      <c r="A5" s="4" t="inlineStr">
        <is>
          <t>Initial Public Offering</t>
        </is>
      </c>
    </row>
    <row r="6">
      <c r="A6" s="3" t="inlineStr">
        <is>
          <t>Subsidiary, Sale of Stock [Line Items]</t>
        </is>
      </c>
    </row>
    <row r="7">
      <c r="A7" s="4" t="inlineStr">
        <is>
          <t>Number of units issued</t>
        </is>
      </c>
      <c r="B7" s="6" t="n">
        <v>3358504</v>
      </c>
      <c r="C7" s="6" t="n">
        <v>35000000</v>
      </c>
    </row>
    <row r="8">
      <c r="A8" s="4" t="inlineStr">
        <is>
          <t>Price per share</t>
        </is>
      </c>
      <c r="B8" s="5" t="n">
        <v>10</v>
      </c>
      <c r="C8" s="5" t="n">
        <v>10</v>
      </c>
      <c r="D8" s="5" t="n">
        <v>10</v>
      </c>
    </row>
    <row r="9">
      <c r="A9" s="4" t="inlineStr">
        <is>
          <t>Gross proceeds from sale of units</t>
        </is>
      </c>
      <c r="C9" s="5" t="n">
        <v>350000000</v>
      </c>
    </row>
    <row r="10">
      <c r="A10" s="4" t="inlineStr">
        <is>
          <t>Offering costs</t>
        </is>
      </c>
      <c r="C10" s="6" t="n">
        <v>20000000</v>
      </c>
    </row>
    <row r="11">
      <c r="A11" s="4" t="inlineStr">
        <is>
          <t>Deferred underwriting commissions in connection with the initial public offering</t>
        </is>
      </c>
      <c r="C11" s="5" t="n">
        <v>12300000</v>
      </c>
    </row>
    <row r="12">
      <c r="A12" s="4" t="inlineStr">
        <is>
          <t>Number of shares in a unit</t>
        </is>
      </c>
      <c r="D12" s="6" t="n">
        <v>1</v>
      </c>
      <c r="E12" s="6" t="n">
        <v>1</v>
      </c>
    </row>
    <row r="13">
      <c r="A13" s="4" t="inlineStr">
        <is>
          <t>Number of warrants in a unit</t>
        </is>
      </c>
      <c r="D13" s="11" t="n">
        <v>0.33</v>
      </c>
      <c r="E13" s="11" t="n">
        <v>0.33</v>
      </c>
    </row>
    <row r="14">
      <c r="A14" s="4" t="inlineStr">
        <is>
          <t>Number of shares issuable per warrant</t>
        </is>
      </c>
      <c r="D14" s="6" t="n">
        <v>1</v>
      </c>
      <c r="E14" s="6" t="n">
        <v>1</v>
      </c>
    </row>
    <row r="15">
      <c r="A15" s="4" t="inlineStr">
        <is>
          <t>Exercise price of warrants</t>
        </is>
      </c>
      <c r="D15" s="10" t="n">
        <v>11.5</v>
      </c>
      <c r="E15" s="10" t="n">
        <v>11.5</v>
      </c>
    </row>
    <row r="16">
      <c r="A16" s="4" t="inlineStr">
        <is>
          <t>Over-allotment</t>
        </is>
      </c>
    </row>
    <row r="17">
      <c r="A17" s="3" t="inlineStr">
        <is>
          <t>Subsidiary, Sale of Stock [Line Items]</t>
        </is>
      </c>
    </row>
    <row r="18">
      <c r="A18" s="4" t="inlineStr">
        <is>
          <t>Number of units issued</t>
        </is>
      </c>
      <c r="B18" s="6" t="n">
        <v>3358504</v>
      </c>
      <c r="D18" s="6" t="n">
        <v>5250000</v>
      </c>
      <c r="E18" s="6" t="n">
        <v>5250000</v>
      </c>
    </row>
    <row r="19">
      <c r="A19" s="4" t="inlineStr">
        <is>
          <t>Price per share</t>
        </is>
      </c>
      <c r="B19" s="5" t="n">
        <v>10</v>
      </c>
      <c r="D19" s="5" t="n">
        <v>10</v>
      </c>
      <c r="E19" s="5" t="n">
        <v>10</v>
      </c>
    </row>
    <row r="20">
      <c r="A20" s="4" t="inlineStr">
        <is>
          <t>Gross proceeds from sale of units</t>
        </is>
      </c>
      <c r="B20" s="5" t="n">
        <v>33600000</v>
      </c>
    </row>
    <row r="21">
      <c r="A21" s="4" t="inlineStr">
        <is>
          <t>Offering costs</t>
        </is>
      </c>
      <c r="B21" s="6" t="n">
        <v>1900000</v>
      </c>
    </row>
    <row r="22">
      <c r="A22" s="4" t="inlineStr">
        <is>
          <t>Deferred underwriting commissions in connection with the initial public offering</t>
        </is>
      </c>
      <c r="B22" s="5" t="n">
        <v>1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Founder Shares (Details) - USD ($)</t>
        </is>
      </c>
      <c r="B1" s="2" t="inlineStr">
        <is>
          <t>Nov. 08, 2020</t>
        </is>
      </c>
      <c r="C1" s="2" t="inlineStr">
        <is>
          <t>Aug. 26, 2020</t>
        </is>
      </c>
      <c r="D1" s="2" t="inlineStr">
        <is>
          <t>Jul. 29, 2020</t>
        </is>
      </c>
      <c r="E1" s="2" t="inlineStr">
        <is>
          <t>Jul. 13, 2020</t>
        </is>
      </c>
      <c r="F1" s="2" t="inlineStr">
        <is>
          <t>Mar. 31, 2021</t>
        </is>
      </c>
      <c r="G1" s="2" t="inlineStr">
        <is>
          <t>Dec. 31, 2020</t>
        </is>
      </c>
      <c r="H1" s="2" t="inlineStr">
        <is>
          <t>Dec. 31, 2019</t>
        </is>
      </c>
      <c r="I1" s="2" t="inlineStr">
        <is>
          <t>Nov. 08, 2018</t>
        </is>
      </c>
    </row>
    <row r="2">
      <c r="A2" s="3" t="inlineStr">
        <is>
          <t>Related Party Transaction [Line Items]</t>
        </is>
      </c>
    </row>
    <row r="3">
      <c r="A3" s="4" t="inlineStr">
        <is>
          <t>Common shares, shares outstanding (in shares)</t>
        </is>
      </c>
      <c r="F3" s="6" t="n">
        <v>17694228</v>
      </c>
      <c r="G3" s="6" t="n">
        <v>11228371</v>
      </c>
    </row>
    <row r="4">
      <c r="A4" s="4" t="inlineStr">
        <is>
          <t>Common stock, shares issued</t>
        </is>
      </c>
      <c r="F4" s="6" t="n">
        <v>17694228</v>
      </c>
      <c r="G4" s="6" t="n">
        <v>11228371</v>
      </c>
      <c r="H4" s="6" t="n">
        <v>9392682</v>
      </c>
    </row>
    <row r="5">
      <c r="A5" s="4" t="inlineStr">
        <is>
          <t>Star Peak Energy Transition Corp [Member]</t>
        </is>
      </c>
    </row>
    <row r="6">
      <c r="A6" s="3" t="inlineStr">
        <is>
          <t>Related Party Transaction [Line Items]</t>
        </is>
      </c>
    </row>
    <row r="7">
      <c r="A7" s="4" t="inlineStr">
        <is>
          <t>Aggregate purchase price</t>
        </is>
      </c>
      <c r="G7" s="5" t="n">
        <v>376932978</v>
      </c>
    </row>
    <row r="8">
      <c r="A8" s="4" t="inlineStr">
        <is>
          <t>Star Peak Energy Transition Corp [Member] | Private Placement</t>
        </is>
      </c>
    </row>
    <row r="9">
      <c r="A9" s="3" t="inlineStr">
        <is>
          <t>Related Party Transaction [Line Items]</t>
        </is>
      </c>
    </row>
    <row r="10">
      <c r="A10" s="4" t="inlineStr">
        <is>
          <t>Aggregate purchase price</t>
        </is>
      </c>
      <c r="F10" s="10" t="n">
        <v>1.5</v>
      </c>
      <c r="G10" s="10" t="n">
        <v>1.5</v>
      </c>
    </row>
    <row r="11">
      <c r="A11" s="4" t="inlineStr">
        <is>
          <t>Number of shares transferred (in shares)</t>
        </is>
      </c>
      <c r="F11" s="6" t="n">
        <v>6733333</v>
      </c>
      <c r="G11" s="6" t="n">
        <v>6733333</v>
      </c>
    </row>
    <row r="12">
      <c r="A12" s="4" t="inlineStr">
        <is>
          <t>Star Peak Energy Transition Corp [Member] | Founder Shares</t>
        </is>
      </c>
    </row>
    <row r="13">
      <c r="A13" s="3" t="inlineStr">
        <is>
          <t>Related Party Transaction [Line Items]</t>
        </is>
      </c>
    </row>
    <row r="14">
      <c r="A14" s="4" t="inlineStr">
        <is>
          <t>Number of shares subject to forfeiture (in shares)</t>
        </is>
      </c>
      <c r="C14" s="6" t="n">
        <v>472874</v>
      </c>
      <c r="D14" s="6" t="n">
        <v>1312500</v>
      </c>
    </row>
    <row r="15">
      <c r="A15" s="4" t="inlineStr">
        <is>
          <t>Percentage of issued and outstanding shares after the Initial Public Offering collectively held by initial stockholders</t>
        </is>
      </c>
      <c r="D15" s="4" t="inlineStr">
        <is>
          <t>20.00%</t>
        </is>
      </c>
    </row>
    <row r="16">
      <c r="A16" s="4" t="inlineStr">
        <is>
          <t>Star Peak Energy Transition Corp [Member] | Sponsor</t>
        </is>
      </c>
    </row>
    <row r="17">
      <c r="A17" s="3" t="inlineStr">
        <is>
          <t>Related Party Transaction [Line Items]</t>
        </is>
      </c>
    </row>
    <row r="18">
      <c r="A18" s="4" t="inlineStr">
        <is>
          <t>Number of shares transferred (in shares)</t>
        </is>
      </c>
      <c r="E18" s="6" t="n">
        <v>10062500</v>
      </c>
    </row>
    <row r="19">
      <c r="A19" s="4" t="inlineStr">
        <is>
          <t>Star Peak Energy Transition Corp [Member] | Sponsor | Private Placement</t>
        </is>
      </c>
    </row>
    <row r="20">
      <c r="A20" s="3" t="inlineStr">
        <is>
          <t>Related Party Transaction [Line Items]</t>
        </is>
      </c>
    </row>
    <row r="21">
      <c r="A21" s="4" t="inlineStr">
        <is>
          <t>Number of shares with respect to which stock dividend is effected</t>
        </is>
      </c>
      <c r="C21" s="6" t="n">
        <v>447801</v>
      </c>
    </row>
    <row r="22">
      <c r="A22" s="4" t="inlineStr">
        <is>
          <t>Star Peak Energy Transition Corp [Member] | Sponsor | Founder Shares</t>
        </is>
      </c>
    </row>
    <row r="23">
      <c r="A23" s="3" t="inlineStr">
        <is>
          <t>Related Party Transaction [Line Items]</t>
        </is>
      </c>
    </row>
    <row r="24">
      <c r="A24" s="4" t="inlineStr">
        <is>
          <t>Aggregate purchase price</t>
        </is>
      </c>
      <c r="F24" s="5" t="n">
        <v>25000</v>
      </c>
      <c r="G24" s="5" t="n">
        <v>25000</v>
      </c>
    </row>
    <row r="25">
      <c r="A25" s="4" t="inlineStr">
        <is>
          <t>Number of shares transferred (in shares)</t>
        </is>
      </c>
      <c r="D25" s="6" t="n">
        <v>40000</v>
      </c>
    </row>
    <row r="26">
      <c r="A26" s="4" t="inlineStr">
        <is>
          <t>Star Peak Energy Transition Corp [Member] | Class A shares</t>
        </is>
      </c>
    </row>
    <row r="27">
      <c r="A27" s="3" t="inlineStr">
        <is>
          <t>Related Party Transaction [Line Items]</t>
        </is>
      </c>
    </row>
    <row r="28">
      <c r="A28" s="4" t="inlineStr">
        <is>
          <t>Common shares, shares outstanding (in shares)</t>
        </is>
      </c>
      <c r="F28" s="6" t="n">
        <v>29717672</v>
      </c>
      <c r="G28" s="6" t="n">
        <v>14082976</v>
      </c>
    </row>
    <row r="29">
      <c r="A29" s="4" t="inlineStr">
        <is>
          <t>Percentage of issued and outstanding shares after the Initial Public Offering collectively held by initial stockholders</t>
        </is>
      </c>
      <c r="F29" s="4" t="inlineStr">
        <is>
          <t>20.00%</t>
        </is>
      </c>
      <c r="G29" s="4" t="inlineStr">
        <is>
          <t>20.00%</t>
        </is>
      </c>
    </row>
    <row r="30">
      <c r="A30" s="4" t="inlineStr">
        <is>
          <t>Stock price trigger to transfer, assign or sell any shares or warrants of the company, after the completion of the initial business combination (in dollars per share)</t>
        </is>
      </c>
      <c r="F30" s="10" t="n">
        <v>11.5</v>
      </c>
      <c r="G30" s="10" t="n">
        <v>11.5</v>
      </c>
    </row>
    <row r="31">
      <c r="A31" s="4" t="inlineStr">
        <is>
          <t>Common stock, shares issued</t>
        </is>
      </c>
      <c r="F31" s="6" t="n">
        <v>29717672</v>
      </c>
      <c r="G31" s="6" t="n">
        <v>14082976</v>
      </c>
    </row>
    <row r="32">
      <c r="A32" s="4" t="inlineStr">
        <is>
          <t>Star Peak Energy Transition Corp [Member] | Class A shares | Founder Shares</t>
        </is>
      </c>
    </row>
    <row r="33">
      <c r="A33" s="3" t="inlineStr">
        <is>
          <t>Related Party Transaction [Line Items]</t>
        </is>
      </c>
    </row>
    <row r="34">
      <c r="A34" s="4" t="inlineStr">
        <is>
          <t>Stock price trigger to transfer, assign or sell any shares or warrants of the company, after the completion of the initial business combination (in dollars per share)</t>
        </is>
      </c>
      <c r="F34" s="5" t="n">
        <v>12</v>
      </c>
      <c r="G34" s="5" t="n">
        <v>12</v>
      </c>
    </row>
    <row r="35">
      <c r="A35" s="4" t="inlineStr">
        <is>
          <t>Star Peak Energy Transition Corp [Member] | Class A shares | Sponsor | Founder Shares</t>
        </is>
      </c>
    </row>
    <row r="36">
      <c r="A36" s="3" t="inlineStr">
        <is>
          <t>Related Party Transaction [Line Items]</t>
        </is>
      </c>
    </row>
    <row r="37">
      <c r="A37" s="4" t="inlineStr">
        <is>
          <t>Threshold period for not to transfer, assign or sell any of their shares or warrants after the completion of the initial business combination</t>
        </is>
      </c>
      <c r="G37" s="4" t="inlineStr">
        <is>
          <t>1 year</t>
        </is>
      </c>
    </row>
    <row r="38">
      <c r="A38" s="4" t="inlineStr">
        <is>
          <t>Threshold trading days for transfer, assign or sale of shares or warrants, after the completion of the initial business combination</t>
        </is>
      </c>
      <c r="G38" s="4" t="inlineStr">
        <is>
          <t>20 days</t>
        </is>
      </c>
    </row>
    <row r="39">
      <c r="A39" s="4" t="inlineStr">
        <is>
          <t>Threshold consecutive trading days for transfer, assign or sale of shares or warrants, after the completion of the initial business combination</t>
        </is>
      </c>
      <c r="G39" s="4" t="inlineStr">
        <is>
          <t>30 days</t>
        </is>
      </c>
    </row>
    <row r="40">
      <c r="A40" s="4" t="inlineStr">
        <is>
          <t>Threshold period after the business combination in which the 20 trading days within any 30 trading day period commences</t>
        </is>
      </c>
      <c r="G40" s="4" t="inlineStr">
        <is>
          <t>150 days</t>
        </is>
      </c>
    </row>
    <row r="41">
      <c r="A41" s="4" t="inlineStr">
        <is>
          <t>Transfer, Assign Or Sell Any Shares Or Warrants After Completion Of Initial Business Combination, Threshold Trading Days</t>
        </is>
      </c>
      <c r="G41" s="4" t="inlineStr">
        <is>
          <t>20 days</t>
        </is>
      </c>
    </row>
    <row r="42">
      <c r="A42" s="4" t="inlineStr">
        <is>
          <t>Star Peak Energy Transition Corp [Member] | Common Class B</t>
        </is>
      </c>
    </row>
    <row r="43">
      <c r="A43" s="3" t="inlineStr">
        <is>
          <t>Related Party Transaction [Line Items]</t>
        </is>
      </c>
    </row>
    <row r="44">
      <c r="A44" s="4" t="inlineStr">
        <is>
          <t>Common shares, shares outstanding (in shares)</t>
        </is>
      </c>
      <c r="E44" s="6" t="n">
        <v>10062500</v>
      </c>
      <c r="F44" s="6" t="n">
        <v>9589626</v>
      </c>
      <c r="G44" s="6" t="n">
        <v>9589626</v>
      </c>
      <c r="H44" s="6" t="n">
        <v>10062500</v>
      </c>
    </row>
    <row r="45">
      <c r="A45" s="4" t="inlineStr">
        <is>
          <t>Percentage of issued and outstanding shares after the Initial Public Offering collectively held by initial stockholders</t>
        </is>
      </c>
      <c r="E45" s="4" t="inlineStr">
        <is>
          <t>20.00%</t>
        </is>
      </c>
    </row>
    <row r="46">
      <c r="A46" s="4" t="inlineStr">
        <is>
          <t>Class B common stock forfeited (in shares)</t>
        </is>
      </c>
      <c r="G46" s="6" t="n">
        <v>472874</v>
      </c>
    </row>
    <row r="47">
      <c r="A47" s="4" t="inlineStr">
        <is>
          <t>Common stock, shares issued</t>
        </is>
      </c>
      <c r="F47" s="6" t="n">
        <v>9589626</v>
      </c>
      <c r="G47" s="6" t="n">
        <v>9589626</v>
      </c>
      <c r="H47" s="6" t="n">
        <v>10062500</v>
      </c>
      <c r="I47" s="6" t="n">
        <v>2875000</v>
      </c>
    </row>
    <row r="48">
      <c r="A48" s="4" t="inlineStr">
        <is>
          <t>Star Peak Energy Transition Corp [Member] | Common Class B | Over-allotment</t>
        </is>
      </c>
    </row>
    <row r="49">
      <c r="A49" s="3" t="inlineStr">
        <is>
          <t>Related Party Transaction [Line Items]</t>
        </is>
      </c>
    </row>
    <row r="50">
      <c r="A50" s="4" t="inlineStr">
        <is>
          <t>Class B common stock forfeited (in shares)</t>
        </is>
      </c>
      <c r="C50" s="6" t="n">
        <v>472874</v>
      </c>
    </row>
    <row r="51">
      <c r="A51" s="4" t="inlineStr">
        <is>
          <t>Star Peak Energy Transition Corp [Member] | Common Class B | Sponsor | Founder Shares</t>
        </is>
      </c>
    </row>
    <row r="52">
      <c r="A52" s="3" t="inlineStr">
        <is>
          <t>Related Party Transaction [Line Items]</t>
        </is>
      </c>
    </row>
    <row r="53">
      <c r="A53" s="4" t="inlineStr">
        <is>
          <t>Number of shares issued</t>
        </is>
      </c>
      <c r="B53" s="6" t="n">
        <v>2875000</v>
      </c>
    </row>
    <row r="54">
      <c r="A54" s="4" t="inlineStr">
        <is>
          <t>Aggregate purchase price</t>
        </is>
      </c>
      <c r="B54" s="5" t="n">
        <v>25000</v>
      </c>
    </row>
    <row r="55">
      <c r="A55" s="4" t="inlineStr">
        <is>
          <t>Threshold period for not to transfer, assign or sell any of their shares or warrants after the completion of the initial business combination</t>
        </is>
      </c>
      <c r="F55" s="4" t="inlineStr">
        <is>
          <t>1 year</t>
        </is>
      </c>
    </row>
    <row r="56">
      <c r="A56" s="4" t="inlineStr">
        <is>
          <t>Stock price trigger to transfer, assign or sell any shares or warrants of the company, after the completion of the initial business combination (in dollars per share)</t>
        </is>
      </c>
      <c r="B56" s="9" t="n">
        <v>0.0001</v>
      </c>
    </row>
    <row r="57">
      <c r="A57" s="4" t="inlineStr">
        <is>
          <t>Threshold trading days for transfer, assign or sale of shares or warrants, after the completion of the initial business combination</t>
        </is>
      </c>
      <c r="F57" s="4" t="inlineStr">
        <is>
          <t>20 days</t>
        </is>
      </c>
    </row>
    <row r="58">
      <c r="A58" s="4" t="inlineStr">
        <is>
          <t>Threshold consecutive trading days for transfer, assign or sale of shares or warrants, after the completion of the initial business combination</t>
        </is>
      </c>
      <c r="F58" s="4" t="inlineStr">
        <is>
          <t>30 days</t>
        </is>
      </c>
      <c r="G58" s="4" t="inlineStr">
        <is>
          <t>30 days</t>
        </is>
      </c>
    </row>
    <row r="59">
      <c r="A59" s="4" t="inlineStr">
        <is>
          <t>Threshold period after the business combination in which the 20 trading days within any 30 trading day period commences</t>
        </is>
      </c>
      <c r="F59" s="4" t="inlineStr">
        <is>
          <t>150 days</t>
        </is>
      </c>
    </row>
    <row r="60">
      <c r="A60" s="4" t="inlineStr">
        <is>
          <t>Transfer, Assign Or Sell Any Shares Or Warrants After Completion Of Initial Business Combination, Threshold Trading Days</t>
        </is>
      </c>
      <c r="F60" s="4" t="inlineStr">
        <is>
          <t>20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s) - USD ($)</t>
        </is>
      </c>
      <c r="B1" s="2" t="inlineStr">
        <is>
          <t>Aug. 26, 2020</t>
        </is>
      </c>
      <c r="C1" s="2" t="inlineStr">
        <is>
          <t>Aug. 20, 2020</t>
        </is>
      </c>
      <c r="D1" s="2" t="inlineStr">
        <is>
          <t>Aug. 31, 2020</t>
        </is>
      </c>
      <c r="E1" s="2" t="inlineStr">
        <is>
          <t>Jul. 31, 2020</t>
        </is>
      </c>
      <c r="F1" s="2" t="inlineStr">
        <is>
          <t>Mar. 31, 2021</t>
        </is>
      </c>
      <c r="G1" s="2" t="inlineStr">
        <is>
          <t>Dec. 31, 2020</t>
        </is>
      </c>
      <c r="H1" s="2" t="inlineStr">
        <is>
          <t>Dec. 31, 2019</t>
        </is>
      </c>
      <c r="I1" s="2" t="inlineStr">
        <is>
          <t>Dec. 31, 2019</t>
        </is>
      </c>
      <c r="J1" s="2" t="inlineStr">
        <is>
          <t>Nov. 08, 2020</t>
        </is>
      </c>
      <c r="K1" s="2" t="inlineStr">
        <is>
          <t>Nov. 08, 2018</t>
        </is>
      </c>
    </row>
    <row r="2">
      <c r="A2" s="3" t="inlineStr">
        <is>
          <t>Related Party Transaction [Line Items]</t>
        </is>
      </c>
    </row>
    <row r="3">
      <c r="A3" s="4" t="inlineStr">
        <is>
          <t>Accounts payable - related party</t>
        </is>
      </c>
      <c r="F3" s="5" t="n">
        <v>321000</v>
      </c>
      <c r="G3" s="5" t="n">
        <v>399000</v>
      </c>
      <c r="H3" s="5" t="n">
        <v>190000</v>
      </c>
      <c r="I3" s="5" t="n">
        <v>190000</v>
      </c>
    </row>
    <row r="4">
      <c r="A4" s="4" t="inlineStr">
        <is>
          <t>Star Peak Energy Transition Corp [Member]</t>
        </is>
      </c>
    </row>
    <row r="5">
      <c r="A5" s="3" t="inlineStr">
        <is>
          <t>Related Party Transaction [Line Items]</t>
        </is>
      </c>
    </row>
    <row r="6">
      <c r="A6" s="4" t="inlineStr">
        <is>
          <t>Maximum amounts of transaction</t>
        </is>
      </c>
      <c r="F6" s="6" t="n">
        <v>10000</v>
      </c>
      <c r="G6" s="6" t="n">
        <v>10000</v>
      </c>
      <c r="J6" s="5" t="n">
        <v>300000</v>
      </c>
      <c r="K6" s="5" t="n">
        <v>300000</v>
      </c>
    </row>
    <row r="7">
      <c r="A7" s="4" t="inlineStr">
        <is>
          <t>Repayment of promissory note - related party</t>
        </is>
      </c>
      <c r="C7" s="5" t="n">
        <v>292000</v>
      </c>
      <c r="D7" s="5" t="n">
        <v>292000</v>
      </c>
      <c r="E7" s="5" t="n">
        <v>235000</v>
      </c>
      <c r="G7" s="6" t="n">
        <v>292301</v>
      </c>
      <c r="H7" s="6" t="n">
        <v>117699</v>
      </c>
    </row>
    <row r="8">
      <c r="A8" s="4" t="inlineStr">
        <is>
          <t>Maximum loans convertible into warrants</t>
        </is>
      </c>
      <c r="F8" s="5" t="n">
        <v>1500000</v>
      </c>
      <c r="G8" s="5" t="n">
        <v>1500000</v>
      </c>
    </row>
    <row r="9">
      <c r="A9" s="4" t="inlineStr">
        <is>
          <t>Price of warrants (in dollars per share)</t>
        </is>
      </c>
      <c r="F9" s="10" t="n">
        <v>1.5</v>
      </c>
      <c r="G9" s="10" t="n">
        <v>1.5</v>
      </c>
    </row>
    <row r="10">
      <c r="A10" s="4" t="inlineStr">
        <is>
          <t>Loans from working capital</t>
        </is>
      </c>
      <c r="F10" s="5" t="n">
        <v>0</v>
      </c>
      <c r="G10" s="5" t="n">
        <v>0</v>
      </c>
      <c r="H10" s="5" t="n">
        <v>0</v>
      </c>
      <c r="I10" s="6" t="n">
        <v>0</v>
      </c>
    </row>
    <row r="11">
      <c r="A11" s="4" t="inlineStr">
        <is>
          <t>Accounts payable - related party</t>
        </is>
      </c>
      <c r="F11" s="6" t="n">
        <v>0</v>
      </c>
      <c r="G11" s="6" t="n">
        <v>50000</v>
      </c>
    </row>
    <row r="12">
      <c r="A12" s="4" t="inlineStr">
        <is>
          <t>Star Peak Energy Transition Corp [Member] | General and administrative</t>
        </is>
      </c>
    </row>
    <row r="13">
      <c r="A13" s="3" t="inlineStr">
        <is>
          <t>Related Party Transaction [Line Items]</t>
        </is>
      </c>
    </row>
    <row r="14">
      <c r="A14" s="4" t="inlineStr">
        <is>
          <t>Repayment of promissory note - related party</t>
        </is>
      </c>
      <c r="F14" s="6" t="n">
        <v>30000</v>
      </c>
      <c r="G14" s="6" t="n">
        <v>50000</v>
      </c>
    </row>
    <row r="15">
      <c r="A15" s="4" t="inlineStr">
        <is>
          <t>Star Peak Energy Transition Corp [Member] | Promissory Note with Related Party</t>
        </is>
      </c>
    </row>
    <row r="16">
      <c r="A16" s="3" t="inlineStr">
        <is>
          <t>Related Party Transaction [Line Items]</t>
        </is>
      </c>
    </row>
    <row r="17">
      <c r="A17" s="4" t="inlineStr">
        <is>
          <t>Proceeds from Related Party Advances</t>
        </is>
      </c>
      <c r="I17" s="6" t="n">
        <v>182000</v>
      </c>
    </row>
    <row r="18">
      <c r="A18" s="4" t="inlineStr">
        <is>
          <t>Repayment of promissory note - related party</t>
        </is>
      </c>
      <c r="I18" s="5" t="n">
        <v>125000</v>
      </c>
    </row>
    <row r="19">
      <c r="A19" s="4" t="inlineStr">
        <is>
          <t>Star Peak Energy Transition Corp [Member] | Private Placement</t>
        </is>
      </c>
    </row>
    <row r="20">
      <c r="A20" s="3" t="inlineStr">
        <is>
          <t>Related Party Transaction [Line Items]</t>
        </is>
      </c>
    </row>
    <row r="21">
      <c r="A21" s="4" t="inlineStr">
        <is>
          <t>Proceeds from Related Party Advances</t>
        </is>
      </c>
      <c r="F21" s="5" t="n">
        <v>10100000</v>
      </c>
      <c r="G21" s="5" t="n">
        <v>10100000</v>
      </c>
    </row>
    <row r="22">
      <c r="A22" s="4" t="inlineStr">
        <is>
          <t>Star Peak Energy Transition Corp [Member] | Sponsor | Private Placement</t>
        </is>
      </c>
    </row>
    <row r="23">
      <c r="A23" s="3" t="inlineStr">
        <is>
          <t>Related Party Transaction [Line Items]</t>
        </is>
      </c>
    </row>
    <row r="24">
      <c r="A24" s="4" t="inlineStr">
        <is>
          <t>Proceeds from Related Party Advances</t>
        </is>
      </c>
      <c r="B24" s="5" t="n">
        <v>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STATEMENTS OF CHANGES IN STOCKHOLDERS' EQUITY (Parenthetical) - Star Peak Energy Transition Corp [Member] - Common Class B - shares</t>
        </is>
      </c>
      <c r="B1" s="2" t="inlineStr">
        <is>
          <t>Aug. 26, 2020</t>
        </is>
      </c>
      <c r="C1" s="2" t="inlineStr">
        <is>
          <t>Dec. 31, 2020</t>
        </is>
      </c>
      <c r="D1" s="2" t="inlineStr">
        <is>
          <t>Mar. 31, 2021</t>
        </is>
      </c>
      <c r="E1" s="2" t="inlineStr">
        <is>
          <t>Jul. 13, 2020</t>
        </is>
      </c>
      <c r="F1" s="2" t="inlineStr">
        <is>
          <t>Dec. 31, 2019</t>
        </is>
      </c>
    </row>
    <row r="2">
      <c r="A2" s="4" t="inlineStr">
        <is>
          <t>Maximum shares subject to forfeiture</t>
        </is>
      </c>
      <c r="E2" s="6" t="n">
        <v>1312500</v>
      </c>
    </row>
    <row r="3">
      <c r="A3" s="4" t="inlineStr">
        <is>
          <t>Common stock, shares forfeited (in shares)</t>
        </is>
      </c>
      <c r="C3" s="6" t="n">
        <v>472874</v>
      </c>
    </row>
    <row r="4">
      <c r="A4" s="4" t="inlineStr">
        <is>
          <t>Over-allotment</t>
        </is>
      </c>
    </row>
    <row r="5">
      <c r="A5" s="4" t="inlineStr">
        <is>
          <t>Maximum shares subject to forfeiture</t>
        </is>
      </c>
      <c r="B5" s="6" t="n">
        <v>472874</v>
      </c>
      <c r="C5" s="6" t="n">
        <v>1312500</v>
      </c>
      <c r="D5" s="6" t="n">
        <v>1312500</v>
      </c>
      <c r="F5" s="6" t="n">
        <v>1312500</v>
      </c>
    </row>
    <row r="6">
      <c r="A6" s="4" t="inlineStr">
        <is>
          <t>Common stock, shares forfeited (in shares)</t>
        </is>
      </c>
      <c r="B6" s="6" t="n">
        <v>4728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Forward Purchase Agreement (Details) - Star Peak Energy Transition Corp [Member] - $ / shares</t>
        </is>
      </c>
      <c r="B1" s="2" t="inlineStr">
        <is>
          <t>Aug. 26, 2020</t>
        </is>
      </c>
      <c r="C1" s="2" t="inlineStr">
        <is>
          <t>Aug. 20, 2020</t>
        </is>
      </c>
      <c r="D1" s="2" t="inlineStr">
        <is>
          <t>Mar. 31, 2021</t>
        </is>
      </c>
      <c r="E1" s="2" t="inlineStr">
        <is>
          <t>Dec. 31, 2020</t>
        </is>
      </c>
    </row>
    <row r="2">
      <c r="A2" s="3" t="inlineStr">
        <is>
          <t>Commitments And Contingencies [Line Items]</t>
        </is>
      </c>
    </row>
    <row r="3">
      <c r="A3" s="4" t="inlineStr">
        <is>
          <t>Share price per share</t>
        </is>
      </c>
      <c r="E3" s="5" t="n">
        <v>10</v>
      </c>
    </row>
    <row r="4">
      <c r="A4" s="4" t="inlineStr">
        <is>
          <t>Initial Public Offering</t>
        </is>
      </c>
    </row>
    <row r="5">
      <c r="A5" s="3" t="inlineStr">
        <is>
          <t>Commitments And Contingencies [Line Items]</t>
        </is>
      </c>
    </row>
    <row r="6">
      <c r="A6" s="4" t="inlineStr">
        <is>
          <t>Number of units issued</t>
        </is>
      </c>
      <c r="B6" s="6" t="n">
        <v>3358504</v>
      </c>
      <c r="C6" s="6" t="n">
        <v>35000000</v>
      </c>
    </row>
    <row r="7">
      <c r="A7" s="4" t="inlineStr">
        <is>
          <t>Share price per share</t>
        </is>
      </c>
      <c r="B7" s="5" t="n">
        <v>10</v>
      </c>
      <c r="C7" s="5" t="n">
        <v>10</v>
      </c>
      <c r="D7" s="5" t="n">
        <v>10</v>
      </c>
    </row>
    <row r="8">
      <c r="A8" s="4" t="inlineStr">
        <is>
          <t>Over-allotment</t>
        </is>
      </c>
    </row>
    <row r="9">
      <c r="A9" s="3" t="inlineStr">
        <is>
          <t>Commitments And Contingencies [Line Items]</t>
        </is>
      </c>
    </row>
    <row r="10">
      <c r="A10" s="4" t="inlineStr">
        <is>
          <t>Number of units issued</t>
        </is>
      </c>
      <c r="B10" s="6" t="n">
        <v>3358504</v>
      </c>
      <c r="D10" s="6" t="n">
        <v>5250000</v>
      </c>
      <c r="E10" s="6" t="n">
        <v>5250000</v>
      </c>
    </row>
    <row r="11">
      <c r="A11" s="4" t="inlineStr">
        <is>
          <t>Share price per share</t>
        </is>
      </c>
      <c r="B11" s="5" t="n">
        <v>10</v>
      </c>
      <c r="D11" s="5" t="n">
        <v>10</v>
      </c>
      <c r="E11" s="5" t="n">
        <v>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ministrative Services Agreement and Underwriting Agreement (Details) - Star Peak Energy Transition Corp [Member] - USD ($)</t>
        </is>
      </c>
      <c r="B1" s="2" t="inlineStr">
        <is>
          <t>Aug. 26, 2020</t>
        </is>
      </c>
      <c r="C1" s="2" t="inlineStr">
        <is>
          <t>Mar. 31, 2021</t>
        </is>
      </c>
      <c r="D1" s="2" t="inlineStr">
        <is>
          <t>Dec. 31, 2020</t>
        </is>
      </c>
      <c r="E1" s="2" t="inlineStr">
        <is>
          <t>Sep. 30, 2020</t>
        </is>
      </c>
    </row>
    <row r="2">
      <c r="A2" s="3" t="inlineStr">
        <is>
          <t>Commitments And Contingencies [Line Items]</t>
        </is>
      </c>
    </row>
    <row r="3">
      <c r="A3" s="4" t="inlineStr">
        <is>
          <t>Underwriting discount per unit</t>
        </is>
      </c>
      <c r="B3" s="10" t="n">
        <v>0.2</v>
      </c>
    </row>
    <row r="4">
      <c r="A4" s="4" t="inlineStr">
        <is>
          <t>Cash underwriting fees</t>
        </is>
      </c>
      <c r="B4" s="5" t="n">
        <v>7000000</v>
      </c>
    </row>
    <row r="5">
      <c r="A5" s="4" t="inlineStr">
        <is>
          <t>Deferred fee per unit</t>
        </is>
      </c>
      <c r="B5" s="10" t="n">
        <v>0.35</v>
      </c>
    </row>
    <row r="6">
      <c r="A6" s="4" t="inlineStr">
        <is>
          <t>Deferred underwriting commissions</t>
        </is>
      </c>
      <c r="B6" s="5" t="n">
        <v>12300000</v>
      </c>
      <c r="C6" s="5" t="n">
        <v>13425476</v>
      </c>
      <c r="D6" s="5" t="n">
        <v>13425476</v>
      </c>
      <c r="E6" s="5" t="n">
        <v>13425476</v>
      </c>
    </row>
    <row r="7">
      <c r="A7" s="4" t="inlineStr">
        <is>
          <t>Over-allotment</t>
        </is>
      </c>
    </row>
    <row r="8">
      <c r="A8" s="3" t="inlineStr">
        <is>
          <t>Commitments And Contingencies [Line Items]</t>
        </is>
      </c>
    </row>
    <row r="9">
      <c r="A9" s="4" t="inlineStr">
        <is>
          <t>Cash underwriting fees</t>
        </is>
      </c>
      <c r="B9" s="6" t="n">
        <v>700000</v>
      </c>
    </row>
    <row r="10">
      <c r="A10" s="4" t="inlineStr">
        <is>
          <t>Deferred underwriting commissions</t>
        </is>
      </c>
      <c r="B10" s="5" t="n">
        <v>12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0" customWidth="1" min="2" max="2"/>
    <col width="34" customWidth="1" min="3" max="3"/>
    <col width="34" customWidth="1" min="4" max="4"/>
    <col width="20" customWidth="1" min="5" max="5"/>
    <col width="30" customWidth="1" min="6" max="6"/>
    <col width="20" customWidth="1" min="7" max="7"/>
    <col width="20" customWidth="1" min="8" max="8"/>
  </cols>
  <sheetData>
    <row r="1">
      <c r="A1" s="1" t="inlineStr">
        <is>
          <t>Stockholders' Equity - Common Stock Shares (Details)</t>
        </is>
      </c>
      <c r="B1" s="2" t="inlineStr">
        <is>
          <t>Jul. 13, 2020shares</t>
        </is>
      </c>
      <c r="C1" s="2" t="inlineStr">
        <is>
          <t>Mar. 31, 2021Vote$ / sharesshares</t>
        </is>
      </c>
      <c r="D1" s="2" t="inlineStr">
        <is>
          <t>Dec. 31, 2020Vote$ / sharesshares</t>
        </is>
      </c>
      <c r="E1" s="2" t="inlineStr">
        <is>
          <t>Aug. 26, 2020shares</t>
        </is>
      </c>
      <c r="F1" s="2" t="inlineStr">
        <is>
          <t>Dec. 31, 2019$ / sharesshares</t>
        </is>
      </c>
      <c r="G1" s="2" t="inlineStr">
        <is>
          <t>Dec. 31, 2018shares</t>
        </is>
      </c>
      <c r="H1" s="2" t="inlineStr">
        <is>
          <t>Nov. 08, 2018shares</t>
        </is>
      </c>
    </row>
    <row r="2">
      <c r="A2" s="3" t="inlineStr">
        <is>
          <t>Class of Stock [Line Items]</t>
        </is>
      </c>
    </row>
    <row r="3">
      <c r="A3" s="4" t="inlineStr">
        <is>
          <t>Common stock, shares authorized</t>
        </is>
      </c>
      <c r="C3" s="6" t="n">
        <v>474728323</v>
      </c>
      <c r="D3" s="6" t="n">
        <v>474728323</v>
      </c>
      <c r="F3" s="6" t="n">
        <v>386728323</v>
      </c>
    </row>
    <row r="4">
      <c r="A4" s="4" t="inlineStr">
        <is>
          <t>Common stock, $0.000001 par value | $ / shares</t>
        </is>
      </c>
      <c r="C4" s="8" t="n">
        <v>1e-06</v>
      </c>
      <c r="D4" s="8" t="n">
        <v>1e-06</v>
      </c>
      <c r="F4" s="8" t="n">
        <v>1e-06</v>
      </c>
    </row>
    <row r="5">
      <c r="A5" s="4" t="inlineStr">
        <is>
          <t>Common stock, shares issued</t>
        </is>
      </c>
      <c r="C5" s="6" t="n">
        <v>17694228</v>
      </c>
      <c r="D5" s="6" t="n">
        <v>11228371</v>
      </c>
      <c r="F5" s="6" t="n">
        <v>9392682</v>
      </c>
    </row>
    <row r="6">
      <c r="A6" s="4" t="inlineStr">
        <is>
          <t>Common shares, shares outstanding (in shares)</t>
        </is>
      </c>
      <c r="C6" s="6" t="n">
        <v>17694228</v>
      </c>
      <c r="D6" s="6" t="n">
        <v>11228371</v>
      </c>
    </row>
    <row r="7">
      <c r="A7" s="4" t="inlineStr">
        <is>
          <t>Outstanding shares</t>
        </is>
      </c>
      <c r="C7" s="6" t="n">
        <v>175528225</v>
      </c>
      <c r="D7" s="6" t="n">
        <v>175437783</v>
      </c>
      <c r="F7" s="6" t="n">
        <v>191139933</v>
      </c>
      <c r="G7" s="6" t="n">
        <v>186466181</v>
      </c>
    </row>
    <row r="8">
      <c r="A8" s="4" t="inlineStr">
        <is>
          <t>Star Peak Energy Transition Corp [Member]</t>
        </is>
      </c>
    </row>
    <row r="9">
      <c r="A9" s="3" t="inlineStr">
        <is>
          <t>Class of Stock [Line Items]</t>
        </is>
      </c>
    </row>
    <row r="10">
      <c r="A10" s="4" t="inlineStr">
        <is>
          <t>Outstanding shares</t>
        </is>
      </c>
      <c r="D10" s="6" t="n">
        <v>24275528</v>
      </c>
    </row>
    <row r="11">
      <c r="A11" s="4" t="inlineStr">
        <is>
          <t>Star Peak Energy Transition Corp [Member] | Class A shares</t>
        </is>
      </c>
    </row>
    <row r="12">
      <c r="A12" s="3" t="inlineStr">
        <is>
          <t>Class of Stock [Line Items]</t>
        </is>
      </c>
    </row>
    <row r="13">
      <c r="A13" s="4" t="inlineStr">
        <is>
          <t>Common stock, shares authorized</t>
        </is>
      </c>
      <c r="C13" s="6" t="n">
        <v>400000000</v>
      </c>
      <c r="D13" s="6" t="n">
        <v>400000000</v>
      </c>
    </row>
    <row r="14">
      <c r="A14" s="4" t="inlineStr">
        <is>
          <t>Common stock, $0.000001 par value | $ / shares</t>
        </is>
      </c>
      <c r="C14" s="9" t="n">
        <v>0.0001</v>
      </c>
      <c r="D14" s="9" t="n">
        <v>0.0001</v>
      </c>
    </row>
    <row r="15">
      <c r="A15" s="4" t="inlineStr">
        <is>
          <t>Common stock, shares issued</t>
        </is>
      </c>
      <c r="C15" s="6" t="n">
        <v>29717672</v>
      </c>
      <c r="D15" s="6" t="n">
        <v>14082976</v>
      </c>
    </row>
    <row r="16">
      <c r="A16" s="4" t="inlineStr">
        <is>
          <t>Common shares, shares outstanding (in shares)</t>
        </is>
      </c>
      <c r="C16" s="6" t="n">
        <v>29717672</v>
      </c>
      <c r="D16" s="6" t="n">
        <v>14082976</v>
      </c>
    </row>
    <row r="17">
      <c r="A17" s="4" t="inlineStr">
        <is>
          <t>Common shares outstanding including possible redemption</t>
        </is>
      </c>
      <c r="C17" s="6" t="n">
        <v>38358504</v>
      </c>
      <c r="D17" s="6" t="n">
        <v>38358504</v>
      </c>
    </row>
    <row r="18">
      <c r="A18" s="4" t="inlineStr">
        <is>
          <t>Outstanding shares</t>
        </is>
      </c>
      <c r="C18" s="6" t="n">
        <v>8640832</v>
      </c>
      <c r="D18" s="6" t="n">
        <v>24275528</v>
      </c>
    </row>
    <row r="19">
      <c r="A19" s="4" t="inlineStr">
        <is>
          <t>Percentage of issued and outstanding shares after the Initial Public Offering collectively held by initial stockholders</t>
        </is>
      </c>
      <c r="C19" s="4" t="inlineStr">
        <is>
          <t>20.00%</t>
        </is>
      </c>
      <c r="D19" s="4" t="inlineStr">
        <is>
          <t>20.00%</t>
        </is>
      </c>
    </row>
    <row r="20">
      <c r="A20" s="4" t="inlineStr">
        <is>
          <t>Star Peak Energy Transition Corp [Member] | Common Class B</t>
        </is>
      </c>
    </row>
    <row r="21">
      <c r="A21" s="3" t="inlineStr">
        <is>
          <t>Class of Stock [Line Items]</t>
        </is>
      </c>
    </row>
    <row r="22">
      <c r="A22" s="4" t="inlineStr">
        <is>
          <t>Common stock, shares authorized</t>
        </is>
      </c>
      <c r="C22" s="6" t="n">
        <v>40000000</v>
      </c>
      <c r="D22" s="6" t="n">
        <v>40000000</v>
      </c>
      <c r="F22" s="6" t="n">
        <v>40000000</v>
      </c>
    </row>
    <row r="23">
      <c r="A23" s="4" t="inlineStr">
        <is>
          <t>Common stock, $0.000001 par value | $ / shares</t>
        </is>
      </c>
      <c r="C23" s="9" t="n">
        <v>0.0001</v>
      </c>
      <c r="D23" s="9" t="n">
        <v>0.0001</v>
      </c>
      <c r="F23" s="9" t="n">
        <v>0.0001</v>
      </c>
    </row>
    <row r="24">
      <c r="A24" s="4" t="inlineStr">
        <is>
          <t>Common shares, votes per share | Vote</t>
        </is>
      </c>
      <c r="C24" s="6" t="n">
        <v>1</v>
      </c>
      <c r="D24" s="6" t="n">
        <v>1</v>
      </c>
    </row>
    <row r="25">
      <c r="A25" s="4" t="inlineStr">
        <is>
          <t>Common stock, shares issued</t>
        </is>
      </c>
      <c r="C25" s="6" t="n">
        <v>9589626</v>
      </c>
      <c r="D25" s="6" t="n">
        <v>9589626</v>
      </c>
      <c r="F25" s="6" t="n">
        <v>10062500</v>
      </c>
      <c r="H25" s="6" t="n">
        <v>2875000</v>
      </c>
    </row>
    <row r="26">
      <c r="A26" s="4" t="inlineStr">
        <is>
          <t>Common shares, shares outstanding (in shares)</t>
        </is>
      </c>
      <c r="B26" s="6" t="n">
        <v>10062500</v>
      </c>
      <c r="C26" s="6" t="n">
        <v>9589626</v>
      </c>
      <c r="D26" s="6" t="n">
        <v>9589626</v>
      </c>
      <c r="F26" s="6" t="n">
        <v>10062500</v>
      </c>
    </row>
    <row r="27">
      <c r="A27" s="4" t="inlineStr">
        <is>
          <t>Maximum shares subject to forfeiture</t>
        </is>
      </c>
      <c r="B27" s="6" t="n">
        <v>1312500</v>
      </c>
    </row>
    <row r="28">
      <c r="A28" s="4" t="inlineStr">
        <is>
          <t>Percentage of issued and outstanding shares after the Initial Public Offering collectively held by initial stockholders</t>
        </is>
      </c>
      <c r="B28" s="4" t="inlineStr">
        <is>
          <t>20.00%</t>
        </is>
      </c>
    </row>
    <row r="29">
      <c r="A29" s="4" t="inlineStr">
        <is>
          <t>Star Peak Energy Transition Corp [Member] | Over-allotment | Common Class B</t>
        </is>
      </c>
    </row>
    <row r="30">
      <c r="A30" s="3" t="inlineStr">
        <is>
          <t>Class of Stock [Line Items]</t>
        </is>
      </c>
    </row>
    <row r="31">
      <c r="A31" s="4" t="inlineStr">
        <is>
          <t>Maximum shares subject to forfeiture</t>
        </is>
      </c>
      <c r="C31" s="6" t="n">
        <v>1312500</v>
      </c>
      <c r="D31" s="6" t="n">
        <v>1312500</v>
      </c>
      <c r="E31" s="6" t="n">
        <v>472874</v>
      </c>
      <c r="F31" s="6" t="n">
        <v>1312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Preferred Stock Shares (Details) - $ / shares</t>
        </is>
      </c>
      <c r="B1" s="2" t="inlineStr">
        <is>
          <t>Mar. 31, 2021</t>
        </is>
      </c>
      <c r="C1" s="2" t="inlineStr">
        <is>
          <t>Dec. 31, 2020</t>
        </is>
      </c>
      <c r="D1" s="2" t="inlineStr">
        <is>
          <t>Dec. 31, 2019</t>
        </is>
      </c>
    </row>
    <row r="2">
      <c r="A2" s="4" t="inlineStr">
        <is>
          <t>Series 1 convertible preferred stock, 4,305 shares authorized</t>
        </is>
      </c>
      <c r="B2" s="6" t="n">
        <v>4305</v>
      </c>
      <c r="C2" s="6" t="n">
        <v>4305</v>
      </c>
      <c r="D2" s="6" t="n">
        <v>4305</v>
      </c>
    </row>
    <row r="3">
      <c r="A3" s="4" t="inlineStr">
        <is>
          <t>Series 1 convertible preferred stock, $0.00001 par value</t>
        </is>
      </c>
      <c r="B3" s="7" t="n">
        <v>1e-05</v>
      </c>
      <c r="C3" s="7" t="n">
        <v>1e-05</v>
      </c>
      <c r="D3" s="7" t="n">
        <v>1e-05</v>
      </c>
    </row>
    <row r="4">
      <c r="A4" s="4" t="inlineStr">
        <is>
          <t>Series 1 convertible preferred stock, shares issued</t>
        </is>
      </c>
      <c r="B4" s="6" t="n">
        <v>2961</v>
      </c>
      <c r="C4" s="6" t="n">
        <v>2961</v>
      </c>
      <c r="D4" s="6" t="n">
        <v>2961</v>
      </c>
    </row>
    <row r="5">
      <c r="A5" s="4" t="inlineStr">
        <is>
          <t>Series 1 convertible preferred stock, shares outstanding</t>
        </is>
      </c>
      <c r="B5" s="6" t="n">
        <v>2961</v>
      </c>
      <c r="C5" s="6" t="n">
        <v>2961</v>
      </c>
      <c r="D5" s="6" t="n">
        <v>2961</v>
      </c>
    </row>
    <row r="6">
      <c r="A6" s="4" t="inlineStr">
        <is>
          <t>Star Peak Energy Transition Corp [Member]</t>
        </is>
      </c>
    </row>
    <row r="7">
      <c r="A7" s="4" t="inlineStr">
        <is>
          <t>Series 1 convertible preferred stock, 4,305 shares authorized</t>
        </is>
      </c>
      <c r="B7" s="6" t="n">
        <v>1000000</v>
      </c>
      <c r="C7" s="6" t="n">
        <v>1000000</v>
      </c>
      <c r="D7" s="6" t="n">
        <v>1000000</v>
      </c>
    </row>
    <row r="8">
      <c r="A8" s="4" t="inlineStr">
        <is>
          <t>Series 1 convertible preferred stock, $0.00001 par value</t>
        </is>
      </c>
      <c r="B8" s="9" t="n">
        <v>0.0001</v>
      </c>
      <c r="C8" s="9" t="n">
        <v>0.0001</v>
      </c>
      <c r="D8" s="9" t="n">
        <v>0.0001</v>
      </c>
    </row>
    <row r="9">
      <c r="A9" s="4" t="inlineStr">
        <is>
          <t>Series 1 convertible preferred stock, shares issued</t>
        </is>
      </c>
      <c r="B9" s="6" t="n">
        <v>0</v>
      </c>
      <c r="C9" s="6" t="n">
        <v>0</v>
      </c>
      <c r="D9" s="6" t="n">
        <v>0</v>
      </c>
    </row>
    <row r="10">
      <c r="A10" s="4" t="inlineStr">
        <is>
          <t>Series 1 convertible preferred stock, shares outstanding</t>
        </is>
      </c>
      <c r="B10" s="6" t="n">
        <v>0</v>
      </c>
      <c r="C10" s="6" t="n">
        <v>0</v>
      </c>
      <c r="D1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Stockholders' Equity - Warrants (Details) - Star Peak Energy Transition Corp [Member]</t>
        </is>
      </c>
      <c r="B1" s="2" t="inlineStr">
        <is>
          <t>3 Months Ended</t>
        </is>
      </c>
      <c r="C1" s="2" t="inlineStr">
        <is>
          <t>12 Months Ended</t>
        </is>
      </c>
    </row>
    <row r="2">
      <c r="B2" s="2" t="inlineStr">
        <is>
          <t>Mar. 31, 2021USD ($)D$ / shares</t>
        </is>
      </c>
      <c r="C2" s="2" t="inlineStr">
        <is>
          <t>Dec. 31, 2020D$ / shares</t>
        </is>
      </c>
    </row>
    <row r="3">
      <c r="A3" s="4" t="inlineStr">
        <is>
          <t>Redemption of Warrants When the Price per Share of Class A Common Stock Equals or Exceeds $18.00</t>
        </is>
      </c>
    </row>
    <row r="4">
      <c r="A4" s="3" t="inlineStr">
        <is>
          <t>Class of Warrant or Right [Line Items]</t>
        </is>
      </c>
    </row>
    <row r="5">
      <c r="A5" s="4" t="inlineStr">
        <is>
          <t>Stock price trigger for redemption of public warrants (in dollars per share)</t>
        </is>
      </c>
      <c r="B5" s="5" t="n">
        <v>18</v>
      </c>
      <c r="C5" s="5" t="n">
        <v>18</v>
      </c>
    </row>
    <row r="6">
      <c r="A6" s="4" t="inlineStr">
        <is>
          <t>Redemption price per public warrant (in dollars per share)</t>
        </is>
      </c>
      <c r="B6" s="10" t="n">
        <v>0.01</v>
      </c>
      <c r="C6" s="10" t="n">
        <v>0.01</v>
      </c>
    </row>
    <row r="7">
      <c r="A7" s="4" t="inlineStr">
        <is>
          <t>Minimum threshold written notice period for redemption of public warrants</t>
        </is>
      </c>
      <c r="B7" s="4" t="inlineStr">
        <is>
          <t>30 days</t>
        </is>
      </c>
      <c r="C7" s="4" t="inlineStr">
        <is>
          <t>30 days</t>
        </is>
      </c>
    </row>
    <row r="8">
      <c r="A8" s="4" t="inlineStr">
        <is>
          <t>Threshold trading days for redemption of public warrants</t>
        </is>
      </c>
      <c r="B8" s="6" t="n">
        <v>20</v>
      </c>
      <c r="C8" s="6" t="n">
        <v>20</v>
      </c>
    </row>
    <row r="9">
      <c r="A9" s="4" t="inlineStr">
        <is>
          <t>Threshold consecutive trading days for redemption of public warrants</t>
        </is>
      </c>
      <c r="B9" s="6" t="n">
        <v>30</v>
      </c>
      <c r="C9" s="6" t="n">
        <v>30</v>
      </c>
    </row>
    <row r="10">
      <c r="A10" s="4" t="inlineStr">
        <is>
          <t>Redemption period</t>
        </is>
      </c>
      <c r="C10" s="4" t="inlineStr">
        <is>
          <t>30 days</t>
        </is>
      </c>
    </row>
    <row r="11">
      <c r="A11" s="4" t="inlineStr">
        <is>
          <t>Threshold business days before sending notice of redemption to warrant holders</t>
        </is>
      </c>
      <c r="B11" s="4" t="inlineStr">
        <is>
          <t>3 days</t>
        </is>
      </c>
      <c r="C11" s="4" t="inlineStr">
        <is>
          <t>3 days</t>
        </is>
      </c>
    </row>
    <row r="12">
      <c r="A12" s="4" t="inlineStr">
        <is>
          <t>Redemption of Warrants When the Price per Share of Class A Common Stock Equals or Exceeds $10.00</t>
        </is>
      </c>
    </row>
    <row r="13">
      <c r="A13" s="3" t="inlineStr">
        <is>
          <t>Class of Warrant or Right [Line Items]</t>
        </is>
      </c>
    </row>
    <row r="14">
      <c r="A14" s="4" t="inlineStr">
        <is>
          <t>Stock price trigger for redemption of public warrants (in dollars per share)</t>
        </is>
      </c>
      <c r="B14" s="5" t="n">
        <v>10</v>
      </c>
      <c r="C14" s="5" t="n">
        <v>10</v>
      </c>
    </row>
    <row r="15">
      <c r="A15" s="4" t="inlineStr">
        <is>
          <t>Redemption price per public warrant (in dollars per share)</t>
        </is>
      </c>
      <c r="B15" s="10" t="n">
        <v>0.1</v>
      </c>
      <c r="C15" s="10" t="n">
        <v>0.1</v>
      </c>
    </row>
    <row r="16">
      <c r="A16" s="4" t="inlineStr">
        <is>
          <t>Minimum threshold written notice period for redemption of public warrants</t>
        </is>
      </c>
      <c r="B16" s="4" t="inlineStr">
        <is>
          <t>30 days</t>
        </is>
      </c>
      <c r="C16" s="4" t="inlineStr">
        <is>
          <t>30 days</t>
        </is>
      </c>
    </row>
    <row r="17">
      <c r="A17" s="4" t="inlineStr">
        <is>
          <t>Threshold trading days for redemption of public warrants | D</t>
        </is>
      </c>
      <c r="B17" s="6" t="n">
        <v>20</v>
      </c>
      <c r="C17" s="6" t="n">
        <v>20</v>
      </c>
    </row>
    <row r="18">
      <c r="A18" s="4" t="inlineStr">
        <is>
          <t>Threshold consecutive trading days for redemption of public warrants | D</t>
        </is>
      </c>
      <c r="B18" s="6" t="n">
        <v>30</v>
      </c>
      <c r="C18" s="6" t="n">
        <v>30</v>
      </c>
    </row>
    <row r="19">
      <c r="A19" s="4" t="inlineStr">
        <is>
          <t>Threshold business days before sending notice of redemption to warrant holders</t>
        </is>
      </c>
      <c r="B19" s="4" t="inlineStr">
        <is>
          <t>3 days</t>
        </is>
      </c>
      <c r="C19" s="4" t="inlineStr">
        <is>
          <t>3 days</t>
        </is>
      </c>
    </row>
    <row r="20">
      <c r="A20" s="4" t="inlineStr">
        <is>
          <t>Redeemable warrants</t>
        </is>
      </c>
    </row>
    <row r="21">
      <c r="A21" s="3" t="inlineStr">
        <is>
          <t>Class of Warrant or Right [Line Items]</t>
        </is>
      </c>
    </row>
    <row r="22">
      <c r="A22" s="4" t="inlineStr">
        <is>
          <t>Public Warrants exercisable term after the completion of a business combination</t>
        </is>
      </c>
      <c r="B22" s="4" t="inlineStr">
        <is>
          <t>30 days</t>
        </is>
      </c>
      <c r="C22" s="4" t="inlineStr">
        <is>
          <t>30 days</t>
        </is>
      </c>
    </row>
    <row r="23">
      <c r="A23" s="4" t="inlineStr">
        <is>
          <t>Public Warrants exercisable term from the closing of the initial public offering</t>
        </is>
      </c>
      <c r="B23" s="4" t="inlineStr">
        <is>
          <t>12 months</t>
        </is>
      </c>
      <c r="C23" s="4" t="inlineStr">
        <is>
          <t>12 months</t>
        </is>
      </c>
    </row>
    <row r="24">
      <c r="A24" s="4" t="inlineStr">
        <is>
          <t>Public Warrants expiration term</t>
        </is>
      </c>
      <c r="B24" s="4" t="inlineStr">
        <is>
          <t>5 years</t>
        </is>
      </c>
      <c r="C24" s="4" t="inlineStr">
        <is>
          <t>5 years</t>
        </is>
      </c>
    </row>
    <row r="25">
      <c r="A25" s="4" t="inlineStr">
        <is>
          <t>Threshold period for filling registration statement after business combination</t>
        </is>
      </c>
      <c r="B25" s="4" t="inlineStr">
        <is>
          <t>20 days</t>
        </is>
      </c>
    </row>
    <row r="26">
      <c r="A26" s="4" t="inlineStr">
        <is>
          <t>Redemption period</t>
        </is>
      </c>
      <c r="B26" s="4" t="inlineStr">
        <is>
          <t>30 days</t>
        </is>
      </c>
    </row>
    <row r="27">
      <c r="A27" s="4" t="inlineStr">
        <is>
          <t>Threshold issue price per share</t>
        </is>
      </c>
      <c r="B27" s="10" t="n">
        <v>9.199999999999999</v>
      </c>
      <c r="C27" s="10" t="n">
        <v>9.199999999999999</v>
      </c>
    </row>
    <row r="28">
      <c r="A28" s="4" t="inlineStr">
        <is>
          <t>Percentage of gross proceeds on total equity proceeds</t>
        </is>
      </c>
      <c r="B28" s="4" t="inlineStr">
        <is>
          <t>60.00%</t>
        </is>
      </c>
      <c r="C28" s="4" t="inlineStr">
        <is>
          <t>60.00%</t>
        </is>
      </c>
    </row>
    <row r="29">
      <c r="A29" s="4" t="inlineStr">
        <is>
          <t>Threshold trading days determining volume weighted average price</t>
        </is>
      </c>
      <c r="B29" s="4" t="inlineStr">
        <is>
          <t>20 days</t>
        </is>
      </c>
      <c r="C29" s="4" t="inlineStr">
        <is>
          <t>20 days</t>
        </is>
      </c>
    </row>
    <row r="30">
      <c r="A30" s="4" t="inlineStr">
        <is>
          <t>Adjustment of exercise price of warrants based on market value and newly issued price (as a percent)</t>
        </is>
      </c>
      <c r="B30" s="4" t="inlineStr">
        <is>
          <t>115.00%</t>
        </is>
      </c>
      <c r="C30" s="4" t="inlineStr">
        <is>
          <t>115.00%</t>
        </is>
      </c>
    </row>
    <row r="31">
      <c r="A31" s="4" t="inlineStr">
        <is>
          <t>Adjustment of redemption price of stock based on market value and newly issued price 2 (as a percent)</t>
        </is>
      </c>
      <c r="B31" s="4" t="inlineStr">
        <is>
          <t>180.00%</t>
        </is>
      </c>
      <c r="C31" s="4" t="inlineStr">
        <is>
          <t>180.00%</t>
        </is>
      </c>
    </row>
    <row r="32">
      <c r="A32" s="4" t="inlineStr">
        <is>
          <t>Threshold period for not to transfer, assign or sell any of their shares or warrants after the completion of the initial business combination</t>
        </is>
      </c>
      <c r="B32" s="4" t="inlineStr">
        <is>
          <t>30 days</t>
        </is>
      </c>
      <c r="C32" s="4" t="inlineStr">
        <is>
          <t>30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Financial assets that are measured at fair value on a recurring basi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Sep. 30, 2020</t>
        </is>
      </c>
    </row>
    <row r="3">
      <c r="A3" s="3" t="inlineStr">
        <is>
          <t>Liabilities:</t>
        </is>
      </c>
    </row>
    <row r="4">
      <c r="A4" s="4" t="inlineStr">
        <is>
          <t>Change in fair value of warrant liabilities</t>
        </is>
      </c>
      <c r="B4" s="5" t="n">
        <v>66397000</v>
      </c>
      <c r="C4" s="5" t="n">
        <v>-1009000</v>
      </c>
      <c r="D4" s="5" t="n">
        <v>84455000</v>
      </c>
      <c r="E4" s="5" t="n">
        <v>-1493000</v>
      </c>
    </row>
    <row r="5">
      <c r="A5" s="4" t="inlineStr">
        <is>
          <t>Star Peak Energy Transition Corp [Member]</t>
        </is>
      </c>
    </row>
    <row r="6">
      <c r="A6" s="3" t="inlineStr">
        <is>
          <t>Liabilities:</t>
        </is>
      </c>
    </row>
    <row r="7">
      <c r="A7" s="4" t="inlineStr">
        <is>
          <t>Fair value of warrants</t>
        </is>
      </c>
      <c r="B7" s="6" t="n">
        <v>276873719</v>
      </c>
      <c r="D7" s="6" t="n">
        <v>121091978</v>
      </c>
      <c r="F7" s="5" t="n">
        <v>11822148</v>
      </c>
    </row>
    <row r="8">
      <c r="A8" s="4" t="inlineStr">
        <is>
          <t>Transfer of assets from level 1 to level 2</t>
        </is>
      </c>
      <c r="B8" s="6" t="n">
        <v>0</v>
      </c>
      <c r="D8" s="6" t="n">
        <v>0</v>
      </c>
    </row>
    <row r="9">
      <c r="A9" s="4" t="inlineStr">
        <is>
          <t>Transfer of assets from level 2 to level 1</t>
        </is>
      </c>
      <c r="B9" s="6" t="n">
        <v>0</v>
      </c>
      <c r="D9" s="6" t="n">
        <v>0</v>
      </c>
    </row>
    <row r="10">
      <c r="A10" s="4" t="inlineStr">
        <is>
          <t>Transfers to / from Level 3</t>
        </is>
      </c>
      <c r="B10" s="6" t="n">
        <v>0</v>
      </c>
      <c r="D10" s="6" t="n">
        <v>0</v>
      </c>
    </row>
    <row r="11">
      <c r="A11" s="4" t="inlineStr">
        <is>
          <t>Change in fair value of warrant liabilities</t>
        </is>
      </c>
      <c r="B11" s="6" t="n">
        <v>155781741</v>
      </c>
      <c r="C11" s="5" t="n">
        <v>0</v>
      </c>
      <c r="D11" s="6" t="n">
        <v>-109269830</v>
      </c>
    </row>
    <row r="12">
      <c r="A12" s="4" t="inlineStr">
        <is>
          <t>Star Peak Energy Transition Corp [Member] | Recurring</t>
        </is>
      </c>
    </row>
    <row r="13">
      <c r="A13" s="3" t="inlineStr">
        <is>
          <t>Liabilities:</t>
        </is>
      </c>
    </row>
    <row r="14">
      <c r="A14" s="4" t="inlineStr">
        <is>
          <t>Fair value of warrants</t>
        </is>
      </c>
      <c r="D14" s="6" t="n">
        <v>121091978</v>
      </c>
    </row>
    <row r="15">
      <c r="A15" s="4" t="inlineStr">
        <is>
          <t>Total fair value</t>
        </is>
      </c>
      <c r="B15" s="6" t="n">
        <v>660459452</v>
      </c>
      <c r="D15" s="6" t="n">
        <v>504813725</v>
      </c>
    </row>
    <row r="16">
      <c r="A16" s="4" t="inlineStr">
        <is>
          <t>Star Peak Energy Transition Corp [Member] | Recurring | Public warrants</t>
        </is>
      </c>
    </row>
    <row r="17">
      <c r="A17" s="3" t="inlineStr">
        <is>
          <t>Liabilities:</t>
        </is>
      </c>
    </row>
    <row r="18">
      <c r="A18" s="4" t="inlineStr">
        <is>
          <t>Fair value of warrants</t>
        </is>
      </c>
      <c r="B18" s="6" t="n">
        <v>171878063</v>
      </c>
      <c r="D18" s="6" t="n">
        <v>64339997</v>
      </c>
    </row>
    <row r="19">
      <c r="A19" s="4" t="inlineStr">
        <is>
          <t>Star Peak Energy Transition Corp [Member] | Recurring | Private warrants</t>
        </is>
      </c>
    </row>
    <row r="20">
      <c r="A20" s="3" t="inlineStr">
        <is>
          <t>Liabilities:</t>
        </is>
      </c>
    </row>
    <row r="21">
      <c r="A21" s="4" t="inlineStr">
        <is>
          <t>Fair value of warrants</t>
        </is>
      </c>
      <c r="B21" s="6" t="n">
        <v>104995656</v>
      </c>
      <c r="D21" s="6" t="n">
        <v>56751981</v>
      </c>
    </row>
    <row r="22">
      <c r="A22" s="4" t="inlineStr">
        <is>
          <t>Star Peak Energy Transition Corp [Member] | Recurring | U.S. Treasury Securities</t>
        </is>
      </c>
    </row>
    <row r="23">
      <c r="A23" s="3" t="inlineStr">
        <is>
          <t>Assets:</t>
        </is>
      </c>
    </row>
    <row r="24">
      <c r="A24" s="4" t="inlineStr">
        <is>
          <t>Investments held in Trust Account</t>
        </is>
      </c>
      <c r="B24" s="6" t="n">
        <v>383585733</v>
      </c>
      <c r="D24" s="6" t="n">
        <v>383721747</v>
      </c>
    </row>
    <row r="25">
      <c r="A25" s="3" t="inlineStr">
        <is>
          <t>Liabilities:</t>
        </is>
      </c>
    </row>
    <row r="26">
      <c r="A26" s="4" t="inlineStr">
        <is>
          <t>Total fair value</t>
        </is>
      </c>
      <c r="D26" s="6" t="n">
        <v>504813725</v>
      </c>
    </row>
    <row r="27">
      <c r="A27" s="4" t="inlineStr">
        <is>
          <t>Star Peak Energy Transition Corp [Member] | Recurring | Level 1</t>
        </is>
      </c>
    </row>
    <row r="28">
      <c r="A28" s="3" t="inlineStr">
        <is>
          <t>Liabilities:</t>
        </is>
      </c>
    </row>
    <row r="29">
      <c r="A29" s="4" t="inlineStr">
        <is>
          <t>Total fair value</t>
        </is>
      </c>
      <c r="B29" s="6" t="n">
        <v>555463796</v>
      </c>
      <c r="D29" s="6" t="n">
        <v>448061744</v>
      </c>
    </row>
    <row r="30">
      <c r="A30" s="4" t="inlineStr">
        <is>
          <t>Star Peak Energy Transition Corp [Member] | Recurring | Level 1 | Public warrants</t>
        </is>
      </c>
    </row>
    <row r="31">
      <c r="A31" s="3" t="inlineStr">
        <is>
          <t>Liabilities:</t>
        </is>
      </c>
    </row>
    <row r="32">
      <c r="A32" s="4" t="inlineStr">
        <is>
          <t>Fair value of warrants</t>
        </is>
      </c>
      <c r="B32" s="6" t="n">
        <v>171878063</v>
      </c>
      <c r="D32" s="6" t="n">
        <v>64339997</v>
      </c>
    </row>
    <row r="33">
      <c r="A33" s="4" t="inlineStr">
        <is>
          <t>Star Peak Energy Transition Corp [Member] | Recurring | Level 1 | U.S. Treasury Securities</t>
        </is>
      </c>
    </row>
    <row r="34">
      <c r="A34" s="3" t="inlineStr">
        <is>
          <t>Assets:</t>
        </is>
      </c>
    </row>
    <row r="35">
      <c r="A35" s="4" t="inlineStr">
        <is>
          <t>Investments held in Trust Account</t>
        </is>
      </c>
      <c r="B35" s="6" t="n">
        <v>383585733</v>
      </c>
      <c r="D35" s="6" t="n">
        <v>383721747</v>
      </c>
    </row>
    <row r="36">
      <c r="A36" s="3" t="inlineStr">
        <is>
          <t>Liabilities:</t>
        </is>
      </c>
    </row>
    <row r="37">
      <c r="A37" s="4" t="inlineStr">
        <is>
          <t>Total fair value</t>
        </is>
      </c>
      <c r="D37" s="6" t="n">
        <v>383721747</v>
      </c>
    </row>
    <row r="38">
      <c r="A38" s="4" t="inlineStr">
        <is>
          <t>Star Peak Energy Transition Corp [Member] | Recurring | Level 3</t>
        </is>
      </c>
    </row>
    <row r="39">
      <c r="A39" s="3" t="inlineStr">
        <is>
          <t>Liabilities:</t>
        </is>
      </c>
    </row>
    <row r="40">
      <c r="A40" s="4" t="inlineStr">
        <is>
          <t>Fair value of warrants</t>
        </is>
      </c>
      <c r="D40" s="6" t="n">
        <v>121091978</v>
      </c>
    </row>
    <row r="41">
      <c r="A41" s="4" t="inlineStr">
        <is>
          <t>Total fair value</t>
        </is>
      </c>
      <c r="B41" s="6" t="n">
        <v>104995656</v>
      </c>
      <c r="D41" s="6" t="n">
        <v>56751981</v>
      </c>
    </row>
    <row r="42">
      <c r="A42" s="4" t="inlineStr">
        <is>
          <t>Star Peak Energy Transition Corp [Member] | Recurring | Level 3 | Private warrants</t>
        </is>
      </c>
    </row>
    <row r="43">
      <c r="A43" s="3" t="inlineStr">
        <is>
          <t>Liabilities:</t>
        </is>
      </c>
    </row>
    <row r="44">
      <c r="A44" s="4" t="inlineStr">
        <is>
          <t>Fair value of warrants</t>
        </is>
      </c>
      <c r="B44" s="5" t="n">
        <v>104995656</v>
      </c>
      <c r="D44" s="6" t="n">
        <v>56751981</v>
      </c>
    </row>
    <row r="45">
      <c r="A45" s="4" t="inlineStr">
        <is>
          <t>Star Peak Energy Transition Corp [Member] | Recurring | Level 3 | U.S. Treasury Securities</t>
        </is>
      </c>
    </row>
    <row r="46">
      <c r="A46" s="3" t="inlineStr">
        <is>
          <t>Liabilities:</t>
        </is>
      </c>
    </row>
    <row r="47">
      <c r="A47" s="4" t="inlineStr">
        <is>
          <t>Total fair value</t>
        </is>
      </c>
      <c r="D47" s="5" t="n">
        <v>12109197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the fair value of the derivative warrant liabilities (Details) - USD ($)</t>
        </is>
      </c>
      <c r="B1" s="2" t="inlineStr">
        <is>
          <t>3 Months Ended</t>
        </is>
      </c>
    </row>
    <row r="2">
      <c r="B2" s="2" t="inlineStr">
        <is>
          <t>Mar. 31, 2021</t>
        </is>
      </c>
      <c r="C2" s="2" t="inlineStr">
        <is>
          <t>Dec. 31, 2020</t>
        </is>
      </c>
    </row>
    <row r="3">
      <c r="A3" s="3" t="inlineStr">
        <is>
          <t>Change in the fair value of the derivative warrant liabilities</t>
        </is>
      </c>
    </row>
    <row r="4">
      <c r="A4" s="4" t="inlineStr">
        <is>
          <t>Beginning balance at January 1</t>
        </is>
      </c>
      <c r="B4" s="5" t="n">
        <v>95342000</v>
      </c>
    </row>
    <row r="5">
      <c r="A5" s="4" t="inlineStr">
        <is>
          <t>Change in fair value</t>
        </is>
      </c>
      <c r="B5" s="6" t="n">
        <v>66397000</v>
      </c>
    </row>
    <row r="6">
      <c r="A6" s="4" t="inlineStr">
        <is>
          <t>Ending balance at December 31</t>
        </is>
      </c>
      <c r="B6" s="6" t="n">
        <v>161486000</v>
      </c>
      <c r="C6" s="5" t="n">
        <v>95342000</v>
      </c>
    </row>
    <row r="7">
      <c r="A7" s="4" t="inlineStr">
        <is>
          <t>Star Peak Energy Transition Corp [Member] | Level 3</t>
        </is>
      </c>
    </row>
    <row r="8">
      <c r="A8" s="3" t="inlineStr">
        <is>
          <t>Change in the fair value of the derivative warrant liabilities</t>
        </is>
      </c>
    </row>
    <row r="9">
      <c r="A9" s="4" t="inlineStr">
        <is>
          <t>Beginning balance at January 1</t>
        </is>
      </c>
      <c r="B9" s="6" t="n">
        <v>121091978</v>
      </c>
      <c r="C9" s="6" t="n">
        <v>11822148</v>
      </c>
    </row>
    <row r="10">
      <c r="A10" s="4" t="inlineStr">
        <is>
          <t>Change in fair value</t>
        </is>
      </c>
      <c r="B10" s="6" t="n">
        <v>155781741</v>
      </c>
      <c r="C10" s="6" t="n">
        <v>109269830</v>
      </c>
    </row>
    <row r="11">
      <c r="A11" s="4" t="inlineStr">
        <is>
          <t>Ending balance at December 31</t>
        </is>
      </c>
      <c r="B11" s="5" t="n">
        <v>276873719</v>
      </c>
      <c r="C11" s="5" t="n">
        <v>12109197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15" customWidth="1" min="3" max="3"/>
    <col width="15" customWidth="1" min="4" max="4"/>
  </cols>
  <sheetData>
    <row r="1">
      <c r="A1" s="1" t="inlineStr">
        <is>
          <t>Fair Value Measurements - Quantitative information regarding Level 3 fair value measurements inputs as their measurement dates (Details) - Star Peak Energy Transition Corp [Member] - Level 3</t>
        </is>
      </c>
      <c r="B1" s="2" t="inlineStr">
        <is>
          <t>Mar. 31, 2021YUSD ($)</t>
        </is>
      </c>
      <c r="C1" s="2" t="inlineStr">
        <is>
          <t>Dec. 31, 2020Y</t>
        </is>
      </c>
      <c r="D1" s="2" t="inlineStr">
        <is>
          <t>Sep. 30, 2020Y</t>
        </is>
      </c>
    </row>
    <row r="2">
      <c r="A2" s="4" t="inlineStr">
        <is>
          <t>Exercise price</t>
        </is>
      </c>
    </row>
    <row r="3">
      <c r="A3" s="3" t="inlineStr">
        <is>
          <t>Fair Value, Assets and Liabilities Measured on Recurring and Nonrecurring Basis [Line Items]</t>
        </is>
      </c>
    </row>
    <row r="4">
      <c r="A4" s="4" t="inlineStr">
        <is>
          <t>Measurement input</t>
        </is>
      </c>
      <c r="B4" s="11" t="n">
        <v>11.5</v>
      </c>
      <c r="C4" s="11" t="n">
        <v>11.5</v>
      </c>
      <c r="D4" s="11" t="n">
        <v>11.5</v>
      </c>
    </row>
    <row r="5">
      <c r="A5" s="4" t="inlineStr">
        <is>
          <t>Stock price</t>
        </is>
      </c>
    </row>
    <row r="6">
      <c r="A6" s="3" t="inlineStr">
        <is>
          <t>Fair Value, Assets and Liabilities Measured on Recurring and Nonrecurring Basis [Line Items]</t>
        </is>
      </c>
    </row>
    <row r="7">
      <c r="A7" s="4" t="inlineStr">
        <is>
          <t>Measurement input</t>
        </is>
      </c>
      <c r="B7" s="11" t="n">
        <v>20.58</v>
      </c>
      <c r="C7" s="11" t="n">
        <v>20.46</v>
      </c>
      <c r="D7" s="11" t="n">
        <v>9.9</v>
      </c>
    </row>
    <row r="8">
      <c r="A8" s="4" t="inlineStr">
        <is>
          <t>Expected term (in years)</t>
        </is>
      </c>
    </row>
    <row r="9">
      <c r="A9" s="3" t="inlineStr">
        <is>
          <t>Fair Value, Assets and Liabilities Measured on Recurring and Nonrecurring Basis [Line Items]</t>
        </is>
      </c>
    </row>
    <row r="10">
      <c r="A10" s="4" t="inlineStr">
        <is>
          <t>Measurement input</t>
        </is>
      </c>
      <c r="B10" s="11" t="n">
        <v>5.09</v>
      </c>
      <c r="C10" s="11" t="n">
        <v>5.33</v>
      </c>
      <c r="D10" s="11" t="n">
        <v>5.58</v>
      </c>
    </row>
    <row r="11">
      <c r="A11" s="4" t="inlineStr">
        <is>
          <t>Volatility</t>
        </is>
      </c>
    </row>
    <row r="12">
      <c r="A12" s="3" t="inlineStr">
        <is>
          <t>Fair Value, Assets and Liabilities Measured on Recurring and Nonrecurring Basis [Line Items]</t>
        </is>
      </c>
    </row>
    <row r="13">
      <c r="A13" s="4" t="inlineStr">
        <is>
          <t>Measurement input</t>
        </is>
      </c>
      <c r="B13" s="6" t="n">
        <v>15</v>
      </c>
      <c r="C13" s="6" t="n">
        <v>21</v>
      </c>
      <c r="D13" s="11" t="n">
        <v>21.5</v>
      </c>
    </row>
    <row r="14">
      <c r="A14" s="4" t="inlineStr">
        <is>
          <t>Risk-free interest rate</t>
        </is>
      </c>
    </row>
    <row r="15">
      <c r="A15" s="3" t="inlineStr">
        <is>
          <t>Fair Value, Assets and Liabilities Measured on Recurring and Nonrecurring Basis [Line Items]</t>
        </is>
      </c>
    </row>
    <row r="16">
      <c r="A16" s="4" t="inlineStr">
        <is>
          <t>Measurement input</t>
        </is>
      </c>
      <c r="B16" s="11" t="n">
        <v>0.9399999999999999</v>
      </c>
      <c r="C16" s="11" t="n">
        <v>0.41</v>
      </c>
      <c r="D16" s="11" t="n">
        <v>0.34</v>
      </c>
    </row>
    <row r="17">
      <c r="A17" s="4" t="inlineStr">
        <is>
          <t>Probability of completing a Business Combination</t>
        </is>
      </c>
    </row>
    <row r="18">
      <c r="A18" s="3" t="inlineStr">
        <is>
          <t>Fair Value, Assets and Liabilities Measured on Recurring and Nonrecurring Basis [Line Items]</t>
        </is>
      </c>
    </row>
    <row r="19">
      <c r="A19" s="4" t="inlineStr">
        <is>
          <t>Measurement input</t>
        </is>
      </c>
      <c r="B19" s="6" t="n">
        <v>95</v>
      </c>
      <c r="C19" s="6" t="n">
        <v>85</v>
      </c>
      <c r="D19" s="6" t="n">
        <v>50</v>
      </c>
    </row>
    <row r="20">
      <c r="A20" s="4" t="inlineStr">
        <is>
          <t>Discount for lack of marketability</t>
        </is>
      </c>
    </row>
    <row r="21">
      <c r="A21" s="3" t="inlineStr">
        <is>
          <t>Fair Value, Assets and Liabilities Measured on Recurring and Nonrecurring Basis [Line Items]</t>
        </is>
      </c>
    </row>
    <row r="22">
      <c r="A22" s="4" t="inlineStr">
        <is>
          <t>Measurement input</t>
        </is>
      </c>
      <c r="B22" s="12" t="n">
        <v>1.5</v>
      </c>
      <c r="C22" s="6" t="n">
        <v>3</v>
      </c>
      <c r="D22" s="6"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 $ in Thousands</t>
        </is>
      </c>
      <c r="B1" s="2" t="inlineStr">
        <is>
          <t>Mar. 31, 2021</t>
        </is>
      </c>
      <c r="C1" s="2" t="inlineStr">
        <is>
          <t>Dec. 31, 2020</t>
        </is>
      </c>
      <c r="D1" s="2" t="inlineStr">
        <is>
          <t>Mar. 31, 2020</t>
        </is>
      </c>
      <c r="E1" s="2" t="inlineStr">
        <is>
          <t>Dec. 31, 2019</t>
        </is>
      </c>
      <c r="F1" s="2" t="inlineStr">
        <is>
          <t>Dec. 31, 2018</t>
        </is>
      </c>
    </row>
    <row r="2">
      <c r="A2" s="3" t="inlineStr">
        <is>
          <t>Current assets</t>
        </is>
      </c>
    </row>
    <row r="3">
      <c r="A3" s="4" t="inlineStr">
        <is>
          <t>Cash and cash equivalents</t>
        </is>
      </c>
      <c r="B3" s="5" t="n">
        <v>9873</v>
      </c>
      <c r="C3" s="5" t="n">
        <v>6942</v>
      </c>
      <c r="E3" s="5" t="n">
        <v>12889</v>
      </c>
    </row>
    <row r="4">
      <c r="A4" s="4" t="inlineStr">
        <is>
          <t>Accounts receivable, net</t>
        </is>
      </c>
      <c r="B4" s="6" t="n">
        <v>14567</v>
      </c>
      <c r="C4" s="6" t="n">
        <v>13572</v>
      </c>
      <c r="E4" s="6" t="n">
        <v>6619</v>
      </c>
    </row>
    <row r="5">
      <c r="A5" s="4" t="inlineStr">
        <is>
          <t>Inventory, net</t>
        </is>
      </c>
      <c r="B5" s="6" t="n">
        <v>22309</v>
      </c>
      <c r="C5" s="6" t="n">
        <v>20843</v>
      </c>
      <c r="E5" s="6" t="n">
        <v>3580</v>
      </c>
    </row>
    <row r="6">
      <c r="A6" s="4" t="inlineStr">
        <is>
          <t>Other current assets (includes $123 and $483 due from related parties as of December 31, 2020 and 2019, respectively)</t>
        </is>
      </c>
      <c r="B6" s="6" t="n">
        <v>6587</v>
      </c>
      <c r="C6" s="6" t="n">
        <v>7920</v>
      </c>
      <c r="E6" s="6" t="n">
        <v>5710</v>
      </c>
    </row>
    <row r="7">
      <c r="A7" s="4" t="inlineStr">
        <is>
          <t>Total current assets</t>
        </is>
      </c>
      <c r="B7" s="6" t="n">
        <v>53336</v>
      </c>
      <c r="C7" s="6" t="n">
        <v>49277</v>
      </c>
      <c r="E7" s="6" t="n">
        <v>28798</v>
      </c>
    </row>
    <row r="8">
      <c r="A8" s="4" t="inlineStr">
        <is>
          <t>Energy storage systems, net</t>
        </is>
      </c>
      <c r="B8" s="6" t="n">
        <v>119842</v>
      </c>
      <c r="C8" s="6" t="n">
        <v>123703</v>
      </c>
      <c r="E8" s="6" t="n">
        <v>131569</v>
      </c>
    </row>
    <row r="9">
      <c r="A9" s="4" t="inlineStr">
        <is>
          <t>Contract origination costs, net</t>
        </is>
      </c>
      <c r="B9" s="6" t="n">
        <v>10981</v>
      </c>
      <c r="C9" s="6" t="n">
        <v>10404</v>
      </c>
      <c r="E9" s="6" t="n">
        <v>8608</v>
      </c>
    </row>
    <row r="10">
      <c r="A10" s="4" t="inlineStr">
        <is>
          <t>Goodwill</t>
        </is>
      </c>
      <c r="B10" s="6" t="n">
        <v>1666</v>
      </c>
      <c r="C10" s="6" t="n">
        <v>1739</v>
      </c>
      <c r="E10" s="6" t="n">
        <v>1695</v>
      </c>
      <c r="F10" s="5" t="n">
        <v>1625</v>
      </c>
    </row>
    <row r="11">
      <c r="A11" s="4" t="inlineStr">
        <is>
          <t>Intangible assets, net</t>
        </is>
      </c>
      <c r="B11" s="6" t="n">
        <v>12170</v>
      </c>
      <c r="C11" s="6" t="n">
        <v>12087</v>
      </c>
      <c r="E11" s="6" t="n">
        <v>10695</v>
      </c>
    </row>
    <row r="12">
      <c r="A12" s="4" t="inlineStr">
        <is>
          <t>Other noncurrent assets</t>
        </is>
      </c>
      <c r="B12" s="6" t="n">
        <v>14395</v>
      </c>
      <c r="C12" s="6" t="n">
        <v>8640</v>
      </c>
      <c r="E12" s="6" t="n">
        <v>6682</v>
      </c>
    </row>
    <row r="13">
      <c r="A13" s="4" t="inlineStr">
        <is>
          <t>Total assets</t>
        </is>
      </c>
      <c r="B13" s="6" t="n">
        <v>212390</v>
      </c>
      <c r="C13" s="6" t="n">
        <v>205850</v>
      </c>
      <c r="E13" s="6" t="n">
        <v>188047</v>
      </c>
    </row>
    <row r="14">
      <c r="A14" s="3" t="inlineStr">
        <is>
          <t>Current liabilities:</t>
        </is>
      </c>
    </row>
    <row r="15">
      <c r="A15" s="4" t="inlineStr">
        <is>
          <t>Accounts payable</t>
        </is>
      </c>
      <c r="B15" s="6" t="n">
        <v>21721</v>
      </c>
      <c r="C15" s="6" t="n">
        <v>13749</v>
      </c>
      <c r="E15" s="6" t="n">
        <v>12691</v>
      </c>
    </row>
    <row r="16">
      <c r="A16" s="4" t="inlineStr">
        <is>
          <t>Accrued liabilities</t>
        </is>
      </c>
      <c r="B16" s="6" t="n">
        <v>17084</v>
      </c>
      <c r="C16" s="6" t="n">
        <v>16072</v>
      </c>
      <c r="E16" s="6" t="n">
        <v>7307</v>
      </c>
    </row>
    <row r="17">
      <c r="A17" s="4" t="inlineStr">
        <is>
          <t>Accrued payroll</t>
        </is>
      </c>
      <c r="B17" s="6" t="n">
        <v>6512</v>
      </c>
      <c r="C17" s="6" t="n">
        <v>5976</v>
      </c>
      <c r="E17" s="6" t="n">
        <v>5573</v>
      </c>
    </row>
    <row r="18">
      <c r="A18" s="4" t="inlineStr">
        <is>
          <t>Notes payable, current portion</t>
        </is>
      </c>
      <c r="B18" s="6" t="n">
        <v>36182</v>
      </c>
      <c r="C18" s="6" t="n">
        <v>33683</v>
      </c>
      <c r="E18" s="6" t="n">
        <v>28895</v>
      </c>
    </row>
    <row r="19">
      <c r="A19" s="4" t="inlineStr">
        <is>
          <t>Convertible promissory notes (includes $45,271 and $24,102 due to related parties as of December 31, 2020 and 2019, respectively)</t>
        </is>
      </c>
      <c r="B19" s="6" t="n">
        <v>68868</v>
      </c>
      <c r="C19" s="6" t="n">
        <v>67590</v>
      </c>
      <c r="E19" s="6" t="n">
        <v>34925</v>
      </c>
    </row>
    <row r="20">
      <c r="A20" s="4" t="inlineStr">
        <is>
          <t>Financing obligation, current portion</t>
        </is>
      </c>
      <c r="B20" s="6" t="n">
        <v>18052</v>
      </c>
      <c r="C20" s="6" t="n">
        <v>14914</v>
      </c>
      <c r="E20" s="6" t="n">
        <v>6373</v>
      </c>
    </row>
    <row r="21">
      <c r="A21" s="4" t="inlineStr">
        <is>
          <t>Operating Lease, Liability, Current</t>
        </is>
      </c>
      <c r="C21" s="6" t="n">
        <v>333</v>
      </c>
      <c r="E21" s="6" t="n">
        <v>645</v>
      </c>
    </row>
    <row r="22">
      <c r="A22" s="4" t="inlineStr">
        <is>
          <t>Deferred revenue, current</t>
        </is>
      </c>
      <c r="B22" s="6" t="n">
        <v>38762</v>
      </c>
      <c r="C22" s="6" t="n">
        <v>36942</v>
      </c>
      <c r="E22" s="6" t="n">
        <v>10948</v>
      </c>
    </row>
    <row r="23">
      <c r="A23" s="4" t="inlineStr">
        <is>
          <t>Other current liabilities (includes $399 and $190 due to related parties as of December 31, 2020 and 2019, respectively)</t>
        </is>
      </c>
      <c r="B23" s="6" t="n">
        <v>1069</v>
      </c>
      <c r="C23" s="6" t="n">
        <v>1589</v>
      </c>
      <c r="E23" s="6" t="n">
        <v>2636</v>
      </c>
    </row>
    <row r="24">
      <c r="A24" s="4" t="inlineStr">
        <is>
          <t>Total current liabilities</t>
        </is>
      </c>
      <c r="B24" s="6" t="n">
        <v>208250</v>
      </c>
      <c r="C24" s="6" t="n">
        <v>190515</v>
      </c>
      <c r="E24" s="6" t="n">
        <v>109348</v>
      </c>
    </row>
    <row r="25">
      <c r="A25" s="4" t="inlineStr">
        <is>
          <t>Deferred revenue, noncurrent</t>
        </is>
      </c>
      <c r="B25" s="6" t="n">
        <v>16640</v>
      </c>
      <c r="C25" s="6" t="n">
        <v>15468</v>
      </c>
      <c r="E25" s="6" t="n">
        <v>9780</v>
      </c>
    </row>
    <row r="26">
      <c r="A26" s="4" t="inlineStr">
        <is>
          <t>Asset retirement obligation</t>
        </is>
      </c>
      <c r="B26" s="6" t="n">
        <v>4150</v>
      </c>
      <c r="C26" s="6" t="n">
        <v>4137</v>
      </c>
      <c r="E26" s="6" t="n">
        <v>5759</v>
      </c>
      <c r="F26" s="6" t="n">
        <v>6092</v>
      </c>
    </row>
    <row r="27">
      <c r="A27" s="4" t="inlineStr">
        <is>
          <t>Notes payable, noncurrent</t>
        </is>
      </c>
      <c r="B27" s="6" t="n">
        <v>6418</v>
      </c>
      <c r="C27" s="6" t="n">
        <v>4612</v>
      </c>
      <c r="E27" s="6" t="n">
        <v>6568</v>
      </c>
    </row>
    <row r="28">
      <c r="A28" s="4" t="inlineStr">
        <is>
          <t>Financing obligation, noncurrent</t>
        </is>
      </c>
      <c r="B28" s="6" t="n">
        <v>70059</v>
      </c>
      <c r="C28" s="6" t="n">
        <v>73128</v>
      </c>
      <c r="E28" s="6" t="n">
        <v>74640</v>
      </c>
    </row>
    <row r="29">
      <c r="A29" s="4" t="inlineStr">
        <is>
          <t>Lease liability, noncurrent</t>
        </is>
      </c>
      <c r="B29" s="6" t="n">
        <v>41</v>
      </c>
      <c r="C29" s="6" t="n">
        <v>57</v>
      </c>
      <c r="E29" s="6" t="n">
        <v>390</v>
      </c>
    </row>
    <row r="30">
      <c r="A30" s="4" t="inlineStr">
        <is>
          <t>Total liabilities</t>
        </is>
      </c>
      <c r="B30" s="6" t="n">
        <v>467044</v>
      </c>
      <c r="C30" s="6" t="n">
        <v>383259</v>
      </c>
      <c r="E30" s="6" t="n">
        <v>212579</v>
      </c>
    </row>
    <row r="31">
      <c r="A31" s="4" t="inlineStr">
        <is>
          <t>Commitments and Contingencies (Note 18)</t>
        </is>
      </c>
      <c r="B31" s="4" t="inlineStr">
        <is>
          <t xml:space="preserve"> </t>
        </is>
      </c>
      <c r="C31" s="4" t="inlineStr">
        <is>
          <t xml:space="preserve"> </t>
        </is>
      </c>
      <c r="E31" s="4" t="inlineStr">
        <is>
          <t xml:space="preserve"> </t>
        </is>
      </c>
    </row>
    <row r="32">
      <c r="A32" s="4" t="inlineStr">
        <is>
          <t>Convertible preferred stock, $0.00001 par value; 409,351,021 and 321,346,716 shares authorized as of December 31, 2020 and 2019, respectively; 175,437,783 and 191,139,933 shares issued and outstanding as of December 31, 2020 and 2019, respectively; (liquidation preference of $257,947 and $258,041 as of December 31, 2020 and 2019, respectively)</t>
        </is>
      </c>
      <c r="B32" s="6" t="n">
        <v>220955</v>
      </c>
      <c r="C32" s="6" t="n">
        <v>220563</v>
      </c>
      <c r="E32" s="6" t="n">
        <v>231129</v>
      </c>
      <c r="F32" s="6" t="n">
        <v>218931</v>
      </c>
    </row>
    <row r="33">
      <c r="A33" s="3" t="inlineStr">
        <is>
          <t>Stockholders' Deficit</t>
        </is>
      </c>
    </row>
    <row r="34">
      <c r="A34" s="4" t="inlineStr">
        <is>
          <t>Series 1 convertible preferred stock, $0.00001 par value; 4,305 shares authorized as of December 31, 2020 and 2019; 2,961 shares issued and outstanding as of December 31, 2020 and 2019</t>
        </is>
      </c>
      <c r="B34" s="6" t="n">
        <v>0</v>
      </c>
      <c r="C34" s="6" t="n">
        <v>0</v>
      </c>
    </row>
    <row r="35">
      <c r="A35" s="4" t="inlineStr">
        <is>
          <t>Common stock, $0.000001 par value; 474,728,323 and 386,728,323 authorized as of December 31, 2020 and 2019, respectively; 11,228,371 and 9,392,682 issued and outstanding as of December 31, 2020 and 2019, respectively</t>
        </is>
      </c>
      <c r="B35" s="6" t="n">
        <v>0</v>
      </c>
      <c r="C35" s="6" t="n">
        <v>0</v>
      </c>
    </row>
    <row r="36">
      <c r="A36" s="4" t="inlineStr">
        <is>
          <t>Additional paid-in capital</t>
        </is>
      </c>
      <c r="B36" s="6" t="n">
        <v>14726</v>
      </c>
      <c r="C36" s="6" t="n">
        <v>10061</v>
      </c>
      <c r="E36" s="6" t="n">
        <v>3339</v>
      </c>
    </row>
    <row r="37">
      <c r="A37" s="4" t="inlineStr">
        <is>
          <t>Accumulated other comprehensive (loss) income</t>
        </is>
      </c>
      <c r="B37" s="6" t="n">
        <v>59</v>
      </c>
      <c r="C37" s="6" t="n">
        <v>-192</v>
      </c>
      <c r="E37" s="6" t="n">
        <v>54</v>
      </c>
    </row>
    <row r="38">
      <c r="A38" s="4" t="inlineStr">
        <is>
          <t>Accumulated deficit</t>
        </is>
      </c>
      <c r="B38" s="6" t="n">
        <v>-490394</v>
      </c>
      <c r="C38" s="6" t="n">
        <v>-407841</v>
      </c>
      <c r="E38" s="6" t="n">
        <v>-259054</v>
      </c>
    </row>
    <row r="39">
      <c r="A39" s="4" t="inlineStr">
        <is>
          <t>Total stockholders' deficit</t>
        </is>
      </c>
      <c r="B39" s="6" t="n">
        <v>-475609</v>
      </c>
      <c r="C39" s="6" t="n">
        <v>-397972</v>
      </c>
      <c r="D39" s="5" t="n">
        <v>-264867</v>
      </c>
      <c r="E39" s="6" t="n">
        <v>-255661</v>
      </c>
      <c r="F39" s="5" t="n">
        <v>-210041</v>
      </c>
    </row>
    <row r="40">
      <c r="A40" s="4" t="inlineStr">
        <is>
          <t>Total liabilities, convertible preferred stock and stockholders' deficit</t>
        </is>
      </c>
      <c r="B40" s="5" t="n">
        <v>212390</v>
      </c>
      <c r="C40" s="6" t="n">
        <v>205850</v>
      </c>
      <c r="E40" s="6" t="n">
        <v>188047</v>
      </c>
    </row>
    <row r="41">
      <c r="A41" s="4" t="inlineStr">
        <is>
          <t>Energy Storage Systems</t>
        </is>
      </c>
    </row>
    <row r="42">
      <c r="A42" s="3" t="inlineStr">
        <is>
          <t>Current assets</t>
        </is>
      </c>
    </row>
    <row r="43">
      <c r="A43" s="4" t="inlineStr">
        <is>
          <t>Energy storage systems, net</t>
        </is>
      </c>
      <c r="C43" s="6" t="n">
        <v>91593</v>
      </c>
      <c r="E43" s="6" t="n">
        <v>98358</v>
      </c>
    </row>
    <row r="44">
      <c r="A44" s="3" t="inlineStr">
        <is>
          <t>Current liabilities:</t>
        </is>
      </c>
    </row>
    <row r="45">
      <c r="A45" s="4" t="inlineStr">
        <is>
          <t>Deferred revenue, current</t>
        </is>
      </c>
      <c r="C45" s="6" t="n">
        <v>3713</v>
      </c>
      <c r="E45" s="6" t="n">
        <v>3507</v>
      </c>
    </row>
    <row r="46">
      <c r="A46" s="4" t="inlineStr">
        <is>
          <t>Deferred revenue, noncurrent</t>
        </is>
      </c>
      <c r="C46" s="5" t="n">
        <v>8265</v>
      </c>
      <c r="E46" s="5" t="n">
        <v>63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ONSOLIDATED BALANCE SHEETS</t>
        </is>
      </c>
    </row>
    <row r="3">
      <c r="A3" s="4" t="inlineStr">
        <is>
          <t>Other current assets due from related parties</t>
        </is>
      </c>
      <c r="B3" s="5" t="n">
        <v>123000</v>
      </c>
      <c r="C3" s="5" t="n">
        <v>483000</v>
      </c>
    </row>
    <row r="4">
      <c r="A4" s="4" t="inlineStr">
        <is>
          <t>Convertible promissory notes due to related parties</t>
        </is>
      </c>
      <c r="B4" s="6" t="n">
        <v>45271000</v>
      </c>
      <c r="C4" s="6" t="n">
        <v>24102000</v>
      </c>
    </row>
    <row r="5">
      <c r="A5" s="4" t="inlineStr">
        <is>
          <t>Other current liabilities due to related parties</t>
        </is>
      </c>
      <c r="B5" s="5" t="n">
        <v>399000</v>
      </c>
      <c r="C5" s="5" t="n">
        <v>190000</v>
      </c>
    </row>
    <row r="6">
      <c r="A6" s="4" t="inlineStr">
        <is>
          <t>Convertible preferred stock, par value;</t>
        </is>
      </c>
      <c r="B6" s="7" t="n">
        <v>1e-05</v>
      </c>
      <c r="C6" s="7" t="n">
        <v>1e-05</v>
      </c>
    </row>
    <row r="7">
      <c r="A7" s="4" t="inlineStr">
        <is>
          <t>Convertible preferred stock, shares authorized</t>
        </is>
      </c>
      <c r="B7" s="6" t="n">
        <v>409351021</v>
      </c>
      <c r="C7" s="6" t="n">
        <v>321346716</v>
      </c>
    </row>
    <row r="8">
      <c r="A8" s="4" t="inlineStr">
        <is>
          <t>Convertible preferred stock, shares issued</t>
        </is>
      </c>
      <c r="B8" s="6" t="n">
        <v>175437783</v>
      </c>
      <c r="C8" s="6" t="n">
        <v>191139933</v>
      </c>
    </row>
    <row r="9">
      <c r="A9" s="4" t="inlineStr">
        <is>
          <t>Convertible preferred stock, shares outstanding</t>
        </is>
      </c>
      <c r="B9" s="6" t="n">
        <v>175437783</v>
      </c>
      <c r="C9" s="6" t="n">
        <v>191139933</v>
      </c>
    </row>
    <row r="10">
      <c r="A10" s="4" t="inlineStr">
        <is>
          <t>Convertible preferred stock, liquidation preference</t>
        </is>
      </c>
      <c r="B10" s="5" t="n">
        <v>257947000</v>
      </c>
      <c r="C10" s="5" t="n">
        <v>258041000</v>
      </c>
    </row>
    <row r="11">
      <c r="A11" s="4" t="inlineStr">
        <is>
          <t>Series 1 convertible preferred stock, $0.00001 par value</t>
        </is>
      </c>
      <c r="B11" s="7" t="n">
        <v>1e-05</v>
      </c>
      <c r="C11" s="7" t="n">
        <v>1e-05</v>
      </c>
    </row>
    <row r="12">
      <c r="A12" s="4" t="inlineStr">
        <is>
          <t>Series 1 convertible preferred stock, 4,305 shares authorized</t>
        </is>
      </c>
      <c r="B12" s="6" t="n">
        <v>4305</v>
      </c>
      <c r="C12" s="6" t="n">
        <v>4305</v>
      </c>
    </row>
    <row r="13">
      <c r="A13" s="4" t="inlineStr">
        <is>
          <t>Series 1 convertible preferred stock, shares issued</t>
        </is>
      </c>
      <c r="B13" s="6" t="n">
        <v>2961</v>
      </c>
      <c r="C13" s="6" t="n">
        <v>2961</v>
      </c>
    </row>
    <row r="14">
      <c r="A14" s="4" t="inlineStr">
        <is>
          <t>Series 1 convertible preferred stock, shares outstanding</t>
        </is>
      </c>
      <c r="B14" s="6" t="n">
        <v>2961</v>
      </c>
      <c r="C14" s="6" t="n">
        <v>2961</v>
      </c>
    </row>
    <row r="15">
      <c r="A15" s="4" t="inlineStr">
        <is>
          <t>Common stock, $0.000001 par value</t>
        </is>
      </c>
      <c r="B15" s="8" t="n">
        <v>1e-06</v>
      </c>
      <c r="C15" s="8" t="n">
        <v>1e-06</v>
      </c>
    </row>
    <row r="16">
      <c r="A16" s="4" t="inlineStr">
        <is>
          <t>Common stock, shares authorized</t>
        </is>
      </c>
      <c r="B16" s="6" t="n">
        <v>474728323</v>
      </c>
      <c r="C16" s="6" t="n">
        <v>386728323</v>
      </c>
    </row>
    <row r="17">
      <c r="A17" s="4" t="inlineStr">
        <is>
          <t>Common stock, shares issued</t>
        </is>
      </c>
      <c r="B17" s="6" t="n">
        <v>11228371</v>
      </c>
      <c r="C17" s="6" t="n">
        <v>9392682</v>
      </c>
    </row>
    <row r="18">
      <c r="A18" s="4" t="inlineStr">
        <is>
          <t>Common stock, shares outstanding</t>
        </is>
      </c>
      <c r="B18" s="5" t="n">
        <v>11228371</v>
      </c>
      <c r="C18" s="5" t="n">
        <v>93926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156124000</v>
      </c>
      <c r="C4" s="5" t="n">
        <v>-59414000</v>
      </c>
    </row>
    <row r="5">
      <c r="A5" s="3" t="inlineStr">
        <is>
          <t>Adjustments to reconcile net loss to net cash used in operating activities</t>
        </is>
      </c>
    </row>
    <row r="6">
      <c r="A6" s="4" t="inlineStr">
        <is>
          <t>Change in fair value of warrant liabilities</t>
        </is>
      </c>
      <c r="B6" s="6" t="n">
        <v>84455000</v>
      </c>
      <c r="C6" s="6" t="n">
        <v>-1493000</v>
      </c>
    </row>
    <row r="7">
      <c r="A7" s="3" t="inlineStr">
        <is>
          <t>Changes in operating assets and liabilities</t>
        </is>
      </c>
    </row>
    <row r="8">
      <c r="A8" s="4" t="inlineStr">
        <is>
          <t>Net cash used in operating activities</t>
        </is>
      </c>
      <c r="B8" s="6" t="n">
        <v>-33671000</v>
      </c>
      <c r="C8" s="6" t="n">
        <v>-29678000</v>
      </c>
    </row>
    <row r="9">
      <c r="A9" s="3" t="inlineStr">
        <is>
          <t>INVESTING ACTIVITIES</t>
        </is>
      </c>
    </row>
    <row r="10">
      <c r="A10" s="4" t="inlineStr">
        <is>
          <t>Net cash used in investing activities</t>
        </is>
      </c>
      <c r="B10" s="6" t="n">
        <v>-12036000</v>
      </c>
      <c r="C10" s="6" t="n">
        <v>-46358000</v>
      </c>
    </row>
    <row r="11">
      <c r="A11" s="3" t="inlineStr">
        <is>
          <t>FINANCING ACTIVITIES</t>
        </is>
      </c>
    </row>
    <row r="12">
      <c r="A12" s="4" t="inlineStr">
        <is>
          <t>Net cash provided by financing activities</t>
        </is>
      </c>
      <c r="B12" s="6" t="n">
        <v>40294000</v>
      </c>
      <c r="C12" s="6" t="n">
        <v>67201000</v>
      </c>
    </row>
    <row r="13">
      <c r="A13" s="4" t="inlineStr">
        <is>
          <t>Net decrease in cash and cash equivalents</t>
        </is>
      </c>
      <c r="B13" s="6" t="n">
        <v>-5947000</v>
      </c>
      <c r="C13" s="6" t="n">
        <v>-9005000</v>
      </c>
    </row>
    <row r="14">
      <c r="A14" s="4" t="inlineStr">
        <is>
          <t>Cash and cash equivalents, beginning of year</t>
        </is>
      </c>
      <c r="B14" s="6" t="n">
        <v>12889000</v>
      </c>
      <c r="C14" s="6" t="n">
        <v>21894000</v>
      </c>
    </row>
    <row r="15">
      <c r="A15" s="4" t="inlineStr">
        <is>
          <t>Cash and cash equivalents, end of year of year</t>
        </is>
      </c>
      <c r="B15" s="6" t="n">
        <v>6942000</v>
      </c>
      <c r="C15" s="6" t="n">
        <v>12889000</v>
      </c>
    </row>
    <row r="16">
      <c r="A16" s="4" t="inlineStr">
        <is>
          <t>Star Peak Energy Transition Corp [Member]</t>
        </is>
      </c>
    </row>
    <row r="17">
      <c r="A17" s="3" t="inlineStr">
        <is>
          <t>OPERATING ACTIVITIES</t>
        </is>
      </c>
    </row>
    <row r="18">
      <c r="A18" s="4" t="inlineStr">
        <is>
          <t>Net loss</t>
        </is>
      </c>
      <c r="B18" s="6" t="n">
        <v>-112633298</v>
      </c>
      <c r="C18" s="6" t="n">
        <v>-10406</v>
      </c>
    </row>
    <row r="19">
      <c r="A19" s="3" t="inlineStr">
        <is>
          <t>Adjustments to reconcile net loss to net cash used in operating activities</t>
        </is>
      </c>
    </row>
    <row r="20">
      <c r="A20" s="4" t="inlineStr">
        <is>
          <t>Change in fair value of warrant liabilities</t>
        </is>
      </c>
      <c r="B20" s="6" t="n">
        <v>-109269830</v>
      </c>
    </row>
    <row r="21">
      <c r="A21" s="4" t="inlineStr">
        <is>
          <t>Unrealized gain from Investments held in Trust Account</t>
        </is>
      </c>
      <c r="B21" s="6" t="n">
        <v>-136707</v>
      </c>
    </row>
    <row r="22">
      <c r="A22" s="4" t="inlineStr">
        <is>
          <t>Gain on investment (net), dividends and interest held in Trust Account</t>
        </is>
      </c>
      <c r="B22" s="6" t="n">
        <v>-136707</v>
      </c>
    </row>
    <row r="23">
      <c r="A23" s="3" t="inlineStr">
        <is>
          <t>Changes in operating assets and liabilities</t>
        </is>
      </c>
    </row>
    <row r="24">
      <c r="A24" s="4" t="inlineStr">
        <is>
          <t>Prepaid expenses</t>
        </is>
      </c>
      <c r="B24" s="6" t="n">
        <v>-625970</v>
      </c>
      <c r="C24" s="6" t="n">
        <v>-1594</v>
      </c>
    </row>
    <row r="25">
      <c r="A25" s="4" t="inlineStr">
        <is>
          <t>Franchise tax payable</t>
        </is>
      </c>
      <c r="B25" s="6" t="n">
        <v>198406</v>
      </c>
      <c r="C25" s="6" t="n">
        <v>-4695</v>
      </c>
    </row>
    <row r="26">
      <c r="A26" s="4" t="inlineStr">
        <is>
          <t>Accounts payable</t>
        </is>
      </c>
      <c r="B26" s="6" t="n">
        <v>-281128</v>
      </c>
      <c r="C26" s="6" t="n">
        <v>-778</v>
      </c>
    </row>
    <row r="27">
      <c r="A27" s="4" t="inlineStr">
        <is>
          <t>Accrued expenses</t>
        </is>
      </c>
      <c r="B27" s="6" t="n">
        <v>2370390</v>
      </c>
    </row>
    <row r="28">
      <c r="A28" s="4" t="inlineStr">
        <is>
          <t>Net cash used in operating activities</t>
        </is>
      </c>
      <c r="B28" s="6" t="n">
        <v>-1838477</v>
      </c>
      <c r="C28" s="6" t="n">
        <v>-17473</v>
      </c>
    </row>
    <row r="29">
      <c r="A29" s="3" t="inlineStr">
        <is>
          <t>INVESTING ACTIVITIES</t>
        </is>
      </c>
    </row>
    <row r="30">
      <c r="A30" s="4" t="inlineStr">
        <is>
          <t>Cash deposited in Trust Account</t>
        </is>
      </c>
      <c r="B30" s="6" t="n">
        <v>-383585040</v>
      </c>
    </row>
    <row r="31">
      <c r="A31" s="4" t="inlineStr">
        <is>
          <t>Net cash used in investing activities</t>
        </is>
      </c>
      <c r="B31" s="6" t="n">
        <v>-383585040</v>
      </c>
    </row>
    <row r="32">
      <c r="A32" s="3" t="inlineStr">
        <is>
          <t>FINANCING ACTIVITIES</t>
        </is>
      </c>
    </row>
    <row r="33">
      <c r="A33" s="4" t="inlineStr">
        <is>
          <t>Proceeds from note payable to related party</t>
        </is>
      </c>
      <c r="B33" s="6" t="n">
        <v>200000</v>
      </c>
    </row>
    <row r="34">
      <c r="A34" s="4" t="inlineStr">
        <is>
          <t>Repayment of note payable to related party</t>
        </is>
      </c>
      <c r="B34" s="6" t="n">
        <v>-292301</v>
      </c>
      <c r="C34" s="6" t="n">
        <v>-117699</v>
      </c>
    </row>
    <row r="35">
      <c r="A35" s="4" t="inlineStr">
        <is>
          <t>Proceeds received from initial public offering, gross</t>
        </is>
      </c>
      <c r="B35" s="6" t="n">
        <v>383585040</v>
      </c>
    </row>
    <row r="36">
      <c r="A36" s="4" t="inlineStr">
        <is>
          <t>Proceeds received from private placement</t>
        </is>
      </c>
      <c r="B36" s="6" t="n">
        <v>10771700</v>
      </c>
    </row>
    <row r="37">
      <c r="A37" s="4" t="inlineStr">
        <is>
          <t>Offering costs paid</t>
        </is>
      </c>
      <c r="B37" s="6" t="n">
        <v>-7904149</v>
      </c>
      <c r="C37" s="6" t="n">
        <v>-24500</v>
      </c>
    </row>
    <row r="38">
      <c r="A38" s="4" t="inlineStr">
        <is>
          <t>Net cash provided by financing activities</t>
        </is>
      </c>
      <c r="B38" s="6" t="n">
        <v>386360290</v>
      </c>
      <c r="C38" s="6" t="n">
        <v>-142199</v>
      </c>
    </row>
    <row r="39">
      <c r="A39" s="4" t="inlineStr">
        <is>
          <t>Net decrease in cash and cash equivalents</t>
        </is>
      </c>
      <c r="B39" s="6" t="n">
        <v>936773</v>
      </c>
      <c r="C39" s="6" t="n">
        <v>-159672</v>
      </c>
    </row>
    <row r="40">
      <c r="A40" s="4" t="inlineStr">
        <is>
          <t>Cash and cash equivalents, beginning of year</t>
        </is>
      </c>
      <c r="B40" s="6" t="n">
        <v>0</v>
      </c>
      <c r="C40" s="6" t="n">
        <v>159672</v>
      </c>
    </row>
    <row r="41">
      <c r="A41" s="4" t="inlineStr">
        <is>
          <t>Cash and cash equivalents, end of year of year</t>
        </is>
      </c>
      <c r="B41" s="6" t="n">
        <v>936773</v>
      </c>
      <c r="C41" s="6" t="n">
        <v>0</v>
      </c>
    </row>
    <row r="42">
      <c r="A42" s="3" t="inlineStr">
        <is>
          <t>Supplemental disclosure of noncash activities:</t>
        </is>
      </c>
    </row>
    <row r="43">
      <c r="A43" s="4" t="inlineStr">
        <is>
          <t>Offering costs included in accounts payable</t>
        </is>
      </c>
      <c r="B43" s="6" t="n">
        <v>292500</v>
      </c>
      <c r="C43" s="6" t="n">
        <v>35000</v>
      </c>
    </row>
    <row r="44">
      <c r="A44" s="4" t="inlineStr">
        <is>
          <t>Offering costs included in accrued expenses</t>
        </is>
      </c>
      <c r="B44" s="6" t="n">
        <v>75000</v>
      </c>
      <c r="C44" s="6" t="n">
        <v>19046</v>
      </c>
    </row>
    <row r="45">
      <c r="A45" s="4" t="inlineStr">
        <is>
          <t>Adjust offering costs against accrued expenses</t>
        </is>
      </c>
      <c r="C45" s="5" t="n">
        <v>-149200</v>
      </c>
    </row>
    <row r="46">
      <c r="A46" s="4" t="inlineStr">
        <is>
          <t>Deferred legal fees</t>
        </is>
      </c>
      <c r="B46" s="6" t="n">
        <v>203910</v>
      </c>
    </row>
    <row r="47">
      <c r="A47" s="4" t="inlineStr">
        <is>
          <t>Deferred underwriting commissions in connection with the initial public offering</t>
        </is>
      </c>
      <c r="B47" s="6" t="n">
        <v>13425476</v>
      </c>
    </row>
    <row r="48">
      <c r="A48" s="4" t="inlineStr">
        <is>
          <t>Reclassification of accrued offering costs to accounts payable</t>
        </is>
      </c>
      <c r="B48" s="6" t="n">
        <v>-132500</v>
      </c>
    </row>
    <row r="49">
      <c r="A49" s="4" t="inlineStr">
        <is>
          <t>Accounts payable paid by Sponsor</t>
        </is>
      </c>
      <c r="B49" s="6" t="n">
        <v>-35000</v>
      </c>
    </row>
    <row r="50">
      <c r="A50" s="4" t="inlineStr">
        <is>
          <t>Initial value of Class A common stock subject to possible redemption</t>
        </is>
      </c>
      <c r="B50" s="6" t="n">
        <v>334952900</v>
      </c>
    </row>
    <row r="51">
      <c r="A51" s="4" t="inlineStr">
        <is>
          <t>Change in value of Class A common stock subject to possible redemption</t>
        </is>
      </c>
      <c r="B51" s="6" t="n">
        <v>-92197620</v>
      </c>
    </row>
    <row r="52">
      <c r="A52" s="4" t="inlineStr">
        <is>
          <t>Forfeiture of Class B common stock</t>
        </is>
      </c>
      <c r="B52" s="6" t="n">
        <v>47</v>
      </c>
    </row>
    <row r="53">
      <c r="A53" s="4" t="inlineStr">
        <is>
          <t>Stock warrant liabilities</t>
        </is>
      </c>
      <c r="B53" s="5" t="n">
        <v>1182214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Revenue</t>
        </is>
      </c>
      <c r="B3" s="5" t="n">
        <v>36307</v>
      </c>
      <c r="C3" s="5" t="n">
        <v>17552</v>
      </c>
    </row>
    <row r="4">
      <c r="A4" s="4" t="inlineStr">
        <is>
          <t>Cost of revenue</t>
        </is>
      </c>
      <c r="B4" s="6" t="n">
        <v>40219</v>
      </c>
      <c r="C4" s="6" t="n">
        <v>20812</v>
      </c>
    </row>
    <row r="5">
      <c r="A5" s="4" t="inlineStr">
        <is>
          <t>Gross margin</t>
        </is>
      </c>
      <c r="B5" s="6" t="n">
        <v>-3912</v>
      </c>
      <c r="C5" s="6" t="n">
        <v>-3260</v>
      </c>
    </row>
    <row r="6">
      <c r="A6" s="3" t="inlineStr">
        <is>
          <t>Operating expenses:</t>
        </is>
      </c>
    </row>
    <row r="7">
      <c r="A7" s="4" t="inlineStr">
        <is>
          <t>Sales and marketing</t>
        </is>
      </c>
      <c r="B7" s="6" t="n">
        <v>14829</v>
      </c>
      <c r="C7" s="6" t="n">
        <v>17462</v>
      </c>
    </row>
    <row r="8">
      <c r="A8" s="4" t="inlineStr">
        <is>
          <t>Research and development</t>
        </is>
      </c>
      <c r="B8" s="6" t="n">
        <v>15941</v>
      </c>
      <c r="C8" s="6" t="n">
        <v>14703</v>
      </c>
    </row>
    <row r="9">
      <c r="A9" s="4" t="inlineStr">
        <is>
          <t>General and administrative</t>
        </is>
      </c>
      <c r="B9" s="6" t="n">
        <v>14705</v>
      </c>
      <c r="C9" s="6" t="n">
        <v>12425</v>
      </c>
    </row>
    <row r="10">
      <c r="A10" s="4" t="inlineStr">
        <is>
          <t>Total operating expenses</t>
        </is>
      </c>
      <c r="B10" s="6" t="n">
        <v>45475</v>
      </c>
      <c r="C10" s="6" t="n">
        <v>44590</v>
      </c>
    </row>
    <row r="11">
      <c r="A11" s="4" t="inlineStr">
        <is>
          <t>Loss from operations</t>
        </is>
      </c>
      <c r="B11" s="6" t="n">
        <v>-49387</v>
      </c>
      <c r="C11" s="6" t="n">
        <v>-47850</v>
      </c>
    </row>
    <row r="12">
      <c r="A12" s="3" t="inlineStr">
        <is>
          <t>Other income (expense), net:</t>
        </is>
      </c>
    </row>
    <row r="13">
      <c r="A13" s="4" t="inlineStr">
        <is>
          <t>Interest expense</t>
        </is>
      </c>
      <c r="B13" s="6" t="n">
        <v>-20806</v>
      </c>
      <c r="C13" s="6" t="n">
        <v>-12548</v>
      </c>
    </row>
    <row r="14">
      <c r="A14" s="4" t="inlineStr">
        <is>
          <t>Change in fair value of warrants and embedded derivatives</t>
        </is>
      </c>
      <c r="B14" s="6" t="n">
        <v>-84455</v>
      </c>
      <c r="C14" s="6" t="n">
        <v>1493</v>
      </c>
    </row>
    <row r="15">
      <c r="A15" s="4" t="inlineStr">
        <is>
          <t>Other expenses, net</t>
        </is>
      </c>
      <c r="B15" s="6" t="n">
        <v>-1471</v>
      </c>
      <c r="C15" s="6" t="n">
        <v>-503</v>
      </c>
    </row>
    <row r="16">
      <c r="A16" s="4" t="inlineStr">
        <is>
          <t>Total other income (expense)</t>
        </is>
      </c>
      <c r="B16" s="6" t="n">
        <v>-106732</v>
      </c>
      <c r="C16" s="6" t="n">
        <v>-11558</v>
      </c>
    </row>
    <row r="17">
      <c r="A17" s="4" t="inlineStr">
        <is>
          <t>Loss before income taxes</t>
        </is>
      </c>
      <c r="B17" s="6" t="n">
        <v>-156119</v>
      </c>
      <c r="C17" s="6" t="n">
        <v>-59408</v>
      </c>
    </row>
    <row r="18">
      <c r="A18" s="4" t="inlineStr">
        <is>
          <t>Income tax expense</t>
        </is>
      </c>
      <c r="B18" s="6" t="n">
        <v>-5</v>
      </c>
      <c r="C18" s="6" t="n">
        <v>-6</v>
      </c>
    </row>
    <row r="19">
      <c r="A19" s="4" t="inlineStr">
        <is>
          <t>Net loss</t>
        </is>
      </c>
      <c r="B19" s="5" t="n">
        <v>-156124</v>
      </c>
      <c r="C19" s="5" t="n">
        <v>-59414</v>
      </c>
    </row>
    <row r="20">
      <c r="A20" s="4" t="inlineStr">
        <is>
          <t>Net loss per share attributable to common shareholders, basic and diluted</t>
        </is>
      </c>
      <c r="B20" s="10" t="n">
        <v>-17.48</v>
      </c>
      <c r="C20" s="10" t="n">
        <v>-6.05</v>
      </c>
    </row>
    <row r="21">
      <c r="A21" s="4" t="inlineStr">
        <is>
          <t>Weighted average shares used in computing net loss per share, basic and diluted</t>
        </is>
      </c>
      <c r="B21" s="6" t="n">
        <v>9474749</v>
      </c>
      <c r="C21" s="6" t="n">
        <v>10703380</v>
      </c>
    </row>
    <row r="22">
      <c r="A22" s="4" t="inlineStr">
        <is>
          <t>Service revenue</t>
        </is>
      </c>
    </row>
    <row r="23">
      <c r="A23" s="4" t="inlineStr">
        <is>
          <t>Revenue</t>
        </is>
      </c>
      <c r="B23" s="5" t="n">
        <v>15645</v>
      </c>
      <c r="C23" s="5" t="n">
        <v>13482</v>
      </c>
    </row>
    <row r="24">
      <c r="A24" s="4" t="inlineStr">
        <is>
          <t>Cost of revenue</t>
        </is>
      </c>
      <c r="B24" s="6" t="n">
        <v>21187</v>
      </c>
      <c r="C24" s="6" t="n">
        <v>16958</v>
      </c>
    </row>
    <row r="25">
      <c r="A25" s="4" t="inlineStr">
        <is>
          <t>Hardware revenue</t>
        </is>
      </c>
    </row>
    <row r="26">
      <c r="A26" s="4" t="inlineStr">
        <is>
          <t>Revenue</t>
        </is>
      </c>
      <c r="B26" s="6" t="n">
        <v>20662</v>
      </c>
      <c r="C26" s="6" t="n">
        <v>4070</v>
      </c>
    </row>
    <row r="27">
      <c r="A27" s="4" t="inlineStr">
        <is>
          <t>Cost of revenue</t>
        </is>
      </c>
      <c r="B27" s="5" t="n">
        <v>19032</v>
      </c>
      <c r="C27" s="5" t="n">
        <v>385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CONSOLIDATED STATEMENTS OF COMPREHENSIVE LOS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NSOLIDATED STATEMENTS OF COMPREHENSIVE LOSS</t>
        </is>
      </c>
    </row>
    <row r="4">
      <c r="A4" s="4" t="inlineStr">
        <is>
          <t>Net loss</t>
        </is>
      </c>
      <c r="B4" s="5" t="n">
        <v>-82553</v>
      </c>
      <c r="C4" s="5" t="n">
        <v>-17471</v>
      </c>
      <c r="D4" s="5" t="n">
        <v>-156124</v>
      </c>
      <c r="E4" s="5" t="n">
        <v>-59414</v>
      </c>
    </row>
    <row r="5">
      <c r="A5" s="3" t="inlineStr">
        <is>
          <t>Other comprehensive (loss) income:</t>
        </is>
      </c>
    </row>
    <row r="6">
      <c r="A6" s="4" t="inlineStr">
        <is>
          <t>Foreign currency translation adjustment</t>
        </is>
      </c>
      <c r="B6" s="6" t="n">
        <v>251</v>
      </c>
      <c r="C6" s="6" t="n">
        <v>451</v>
      </c>
      <c r="D6" s="6" t="n">
        <v>-246</v>
      </c>
      <c r="E6" s="6" t="n">
        <v>54</v>
      </c>
    </row>
    <row r="7">
      <c r="A7" s="4" t="inlineStr">
        <is>
          <t>Total comprehensive loss</t>
        </is>
      </c>
      <c r="B7" s="5" t="n">
        <v>-82302</v>
      </c>
      <c r="C7" s="5" t="n">
        <v>-17020</v>
      </c>
      <c r="D7" s="5" t="n">
        <v>-156370</v>
      </c>
      <c r="E7" s="5" t="n">
        <v>-5936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 USD ($) $ in Thousands</t>
        </is>
      </c>
      <c r="B1" s="2" t="inlineStr">
        <is>
          <t>12 Months Ended</t>
        </is>
      </c>
    </row>
    <row r="2">
      <c r="B2" s="2" t="inlineStr">
        <is>
          <t>Dec. 31, 2020</t>
        </is>
      </c>
      <c r="C2" s="2" t="inlineStr">
        <is>
          <t>Dec. 31, 2019</t>
        </is>
      </c>
    </row>
    <row r="3">
      <c r="A3" s="3" t="inlineStr">
        <is>
          <t>Increase (Decrease) in Temporary Equity [Roll Forward]</t>
        </is>
      </c>
    </row>
    <row r="4">
      <c r="A4" s="4" t="inlineStr">
        <is>
          <t>Balance, beginning of period</t>
        </is>
      </c>
      <c r="B4" s="5" t="n">
        <v>231129</v>
      </c>
      <c r="C4" s="5" t="n">
        <v>218931</v>
      </c>
    </row>
    <row r="5">
      <c r="A5" s="4" t="inlineStr">
        <is>
          <t>Balance, beginning of period (in shares)</t>
        </is>
      </c>
      <c r="B5" s="6" t="n">
        <v>191139933</v>
      </c>
      <c r="C5" s="6" t="n">
        <v>186466181</v>
      </c>
    </row>
    <row r="6">
      <c r="A6" s="4" t="inlineStr">
        <is>
          <t>Effect of exchange transaction</t>
        </is>
      </c>
      <c r="B6" s="5" t="n">
        <v>-10605</v>
      </c>
      <c r="C6" s="5" t="n">
        <v>-15946</v>
      </c>
    </row>
    <row r="7">
      <c r="A7" s="4" t="inlineStr">
        <is>
          <t>Effect of exchange transaction (in shares)</t>
        </is>
      </c>
      <c r="B7" s="6" t="n">
        <v>-15546014</v>
      </c>
      <c r="C7" s="6" t="n">
        <v>-15035612</v>
      </c>
    </row>
    <row r="8">
      <c r="A8" s="4" t="inlineStr">
        <is>
          <t>Issuance of Series D preferred stock upon conversion of promissory note</t>
        </is>
      </c>
      <c r="C8" s="5" t="n">
        <v>28144</v>
      </c>
    </row>
    <row r="9">
      <c r="A9" s="4" t="inlineStr">
        <is>
          <t>Issuance of Series D preferred stock upon conversion of promissory note (in shares)</t>
        </is>
      </c>
      <c r="C9" s="6" t="n">
        <v>19711869</v>
      </c>
    </row>
    <row r="10">
      <c r="A10" s="4" t="inlineStr">
        <is>
          <t>Settlement of litigation (in shares)</t>
        </is>
      </c>
      <c r="C10" s="6" t="n">
        <v>-2505</v>
      </c>
    </row>
    <row r="11">
      <c r="A11" s="4" t="inlineStr">
        <is>
          <t>Cancellation of exchange transaction by shareholder (in shares)</t>
        </is>
      </c>
      <c r="B11" s="6" t="n">
        <v>-177375</v>
      </c>
    </row>
    <row r="12">
      <c r="A12" s="4" t="inlineStr">
        <is>
          <t>Issuance of common and preferred stock upon exercise of stock options and warrants</t>
        </is>
      </c>
      <c r="B12" s="5" t="n">
        <v>39</v>
      </c>
    </row>
    <row r="13">
      <c r="A13" s="4" t="inlineStr">
        <is>
          <t>Issuance of common and preferred stock upon exercise of stock options and warrants (in shares)</t>
        </is>
      </c>
      <c r="B13" s="6" t="n">
        <v>21239</v>
      </c>
    </row>
    <row r="14">
      <c r="A14" s="4" t="inlineStr">
        <is>
          <t>Balance, end of period</t>
        </is>
      </c>
      <c r="B14" s="5" t="n">
        <v>220563</v>
      </c>
      <c r="C14" s="5" t="n">
        <v>231129</v>
      </c>
    </row>
    <row r="15">
      <c r="A15" s="4" t="inlineStr">
        <is>
          <t>Balance, end of period (in shares)</t>
        </is>
      </c>
      <c r="B15" s="6" t="n">
        <v>175437783</v>
      </c>
      <c r="C15" s="6" t="n">
        <v>1911399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40" customWidth="1" min="5" max="5"/>
    <col width="13" customWidth="1" min="6" max="6"/>
    <col width="13" customWidth="1" min="7" max="7"/>
  </cols>
  <sheetData>
    <row r="1">
      <c r="A1" s="1" t="inlineStr">
        <is>
          <t>CONSOLIDATED STATEMENTS OF STOCKHOLDERS' DEFICIT - USD ($) $ in Thousands</t>
        </is>
      </c>
      <c r="B1" s="2" t="inlineStr">
        <is>
          <t>Preferred stock</t>
        </is>
      </c>
      <c r="C1" s="2" t="inlineStr">
        <is>
          <t>Common stock</t>
        </is>
      </c>
      <c r="D1" s="2" t="inlineStr">
        <is>
          <t>Additional paid-in capital</t>
        </is>
      </c>
      <c r="E1" s="2" t="inlineStr">
        <is>
          <t>Accumulated comprehensive (loss) income</t>
        </is>
      </c>
      <c r="F1" s="2" t="inlineStr">
        <is>
          <t>Deficit</t>
        </is>
      </c>
      <c r="G1" s="2" t="inlineStr">
        <is>
          <t>Total</t>
        </is>
      </c>
    </row>
    <row r="2">
      <c r="A2" s="4" t="inlineStr">
        <is>
          <t>Balance, beginning of period at Dec. 31, 2018</t>
        </is>
      </c>
      <c r="B2" s="5" t="n">
        <v>0</v>
      </c>
      <c r="C2" s="5" t="n">
        <v>0</v>
      </c>
      <c r="D2" s="5" t="n">
        <v>555</v>
      </c>
      <c r="E2" s="5" t="n">
        <v>0</v>
      </c>
      <c r="F2" s="5" t="n">
        <v>-210596</v>
      </c>
      <c r="G2" s="5" t="n">
        <v>-210041</v>
      </c>
    </row>
    <row r="3">
      <c r="A3" s="4" t="inlineStr">
        <is>
          <t>Balance, beginning of period (in shares) at Dec. 31, 2018</t>
        </is>
      </c>
      <c r="B3" s="6" t="n">
        <v>3405</v>
      </c>
      <c r="C3" s="6" t="n">
        <v>9583163</v>
      </c>
    </row>
    <row r="4">
      <c r="A4" s="3" t="inlineStr">
        <is>
          <t>Increase (Decrease) in Stockholders' Equity [Roll Forward]</t>
        </is>
      </c>
    </row>
    <row r="5">
      <c r="A5" s="4" t="inlineStr">
        <is>
          <t>Effect of exchange transaction</t>
        </is>
      </c>
      <c r="F5" s="6" t="n">
        <v>10956</v>
      </c>
      <c r="G5" s="6" t="n">
        <v>10956</v>
      </c>
    </row>
    <row r="6">
      <c r="A6" s="4" t="inlineStr">
        <is>
          <t>Effect of exchange transaction (in shares)</t>
        </is>
      </c>
      <c r="C6" s="6" t="n">
        <v>-603874</v>
      </c>
    </row>
    <row r="7">
      <c r="A7" s="4" t="inlineStr">
        <is>
          <t>Issuance of warrants to purchase common stock</t>
        </is>
      </c>
      <c r="D7" s="6" t="n">
        <v>1217</v>
      </c>
      <c r="G7" s="6" t="n">
        <v>1217</v>
      </c>
    </row>
    <row r="8">
      <c r="A8" s="4" t="inlineStr">
        <is>
          <t>Settlement of litigation (in shares)</t>
        </is>
      </c>
      <c r="B8" s="6" t="n">
        <v>-444</v>
      </c>
      <c r="C8" s="6" t="n">
        <v>-10540</v>
      </c>
    </row>
    <row r="9">
      <c r="A9" s="4" t="inlineStr">
        <is>
          <t>Issuance of common stock upon exercise of stock options and warrants</t>
        </is>
      </c>
      <c r="D9" s="6" t="n">
        <v>36</v>
      </c>
      <c r="G9" s="6" t="n">
        <v>36</v>
      </c>
    </row>
    <row r="10">
      <c r="A10" s="4" t="inlineStr">
        <is>
          <t>Issuance of common stock upon exercise of stock options and warrants (in shares)</t>
        </is>
      </c>
      <c r="C10" s="6" t="n">
        <v>423933</v>
      </c>
    </row>
    <row r="11">
      <c r="A11" s="4" t="inlineStr">
        <is>
          <t>Stock-based compensation</t>
        </is>
      </c>
      <c r="D11" s="6" t="n">
        <v>1531</v>
      </c>
      <c r="G11" s="6" t="n">
        <v>1531</v>
      </c>
    </row>
    <row r="12">
      <c r="A12" s="4" t="inlineStr">
        <is>
          <t>Foreign currency translation adjustment</t>
        </is>
      </c>
      <c r="E12" s="6" t="n">
        <v>54</v>
      </c>
      <c r="G12" s="6" t="n">
        <v>54</v>
      </c>
    </row>
    <row r="13">
      <c r="A13" s="4" t="inlineStr">
        <is>
          <t>Net loss</t>
        </is>
      </c>
      <c r="F13" s="6" t="n">
        <v>-59414</v>
      </c>
      <c r="G13" s="6" t="n">
        <v>-59414</v>
      </c>
    </row>
    <row r="14">
      <c r="A14" s="4" t="inlineStr">
        <is>
          <t>Balance, end of period at Dec. 31, 2019</t>
        </is>
      </c>
      <c r="D14" s="6" t="n">
        <v>3339</v>
      </c>
      <c r="E14" s="6" t="n">
        <v>54</v>
      </c>
      <c r="F14" s="6" t="n">
        <v>-259054</v>
      </c>
      <c r="G14" s="6" t="n">
        <v>-255661</v>
      </c>
    </row>
    <row r="15">
      <c r="A15" s="4" t="inlineStr">
        <is>
          <t>Balance, end of period (in shares) at Dec. 31, 2019</t>
        </is>
      </c>
      <c r="B15" s="6" t="n">
        <v>2961</v>
      </c>
      <c r="C15" s="6" t="n">
        <v>9392682</v>
      </c>
    </row>
    <row r="16">
      <c r="A16" s="3" t="inlineStr">
        <is>
          <t>Increase (Decrease) in Stockholders' Equity [Roll Forward]</t>
        </is>
      </c>
    </row>
    <row r="17">
      <c r="A17" s="4" t="inlineStr">
        <is>
          <t>Stock-based compensation</t>
        </is>
      </c>
      <c r="D17" s="6" t="n">
        <v>456</v>
      </c>
      <c r="G17" s="6" t="n">
        <v>456</v>
      </c>
    </row>
    <row r="18">
      <c r="A18" s="4" t="inlineStr">
        <is>
          <t>Foreign currency translation adjustment</t>
        </is>
      </c>
      <c r="E18" s="6" t="n">
        <v>451</v>
      </c>
      <c r="G18" s="6" t="n">
        <v>451</v>
      </c>
    </row>
    <row r="19">
      <c r="A19" s="4" t="inlineStr">
        <is>
          <t>Net loss</t>
        </is>
      </c>
      <c r="F19" s="6" t="n">
        <v>-17471</v>
      </c>
      <c r="G19" s="6" t="n">
        <v>-17471</v>
      </c>
    </row>
    <row r="20">
      <c r="A20" s="4" t="inlineStr">
        <is>
          <t>Balance, end of period at Mar. 31, 2020</t>
        </is>
      </c>
      <c r="D20" s="6" t="n">
        <v>3816</v>
      </c>
      <c r="E20" s="6" t="n">
        <v>505</v>
      </c>
      <c r="F20" s="6" t="n">
        <v>-269188</v>
      </c>
      <c r="G20" s="6" t="n">
        <v>-264867</v>
      </c>
    </row>
    <row r="21">
      <c r="A21" s="4" t="inlineStr">
        <is>
          <t>Balance, end of period (in shares) at Mar. 31, 2020</t>
        </is>
      </c>
      <c r="C21" s="6" t="n">
        <v>8997741</v>
      </c>
    </row>
    <row r="22">
      <c r="A22" s="4" t="inlineStr">
        <is>
          <t>Balance, beginning of period at Dec. 31, 2019</t>
        </is>
      </c>
      <c r="D22" s="6" t="n">
        <v>3339</v>
      </c>
      <c r="E22" s="6" t="n">
        <v>54</v>
      </c>
      <c r="F22" s="6" t="n">
        <v>-259054</v>
      </c>
      <c r="G22" s="6" t="n">
        <v>-255661</v>
      </c>
    </row>
    <row r="23">
      <c r="A23" s="4" t="inlineStr">
        <is>
          <t>Balance, beginning of period (in shares) at Dec. 31, 2019</t>
        </is>
      </c>
      <c r="B23" s="6" t="n">
        <v>2961</v>
      </c>
      <c r="C23" s="6" t="n">
        <v>9392682</v>
      </c>
    </row>
    <row r="24">
      <c r="A24" s="3" t="inlineStr">
        <is>
          <t>Increase (Decrease) in Stockholders' Equity [Roll Forward]</t>
        </is>
      </c>
    </row>
    <row r="25">
      <c r="A25" s="4" t="inlineStr">
        <is>
          <t>Effect of exchange transaction</t>
        </is>
      </c>
      <c r="F25" s="6" t="n">
        <v>7337</v>
      </c>
      <c r="G25" s="6" t="n">
        <v>7337</v>
      </c>
    </row>
    <row r="26">
      <c r="A26" s="4" t="inlineStr">
        <is>
          <t>Effect of exchange transaction (in shares)</t>
        </is>
      </c>
      <c r="C26" s="6" t="n">
        <v>-466711</v>
      </c>
    </row>
    <row r="27">
      <c r="A27" s="4" t="inlineStr">
        <is>
          <t>Cancellation of exchange transaction by shareholder (in shares)</t>
        </is>
      </c>
      <c r="C27" s="6" t="n">
        <v>1034135</v>
      </c>
    </row>
    <row r="28">
      <c r="A28" s="4" t="inlineStr">
        <is>
          <t>Recognition of beneficial conversion feature related to convertible notes</t>
        </is>
      </c>
      <c r="D28" s="6" t="n">
        <v>1629</v>
      </c>
      <c r="G28" s="6" t="n">
        <v>1629</v>
      </c>
    </row>
    <row r="29">
      <c r="A29" s="4" t="inlineStr">
        <is>
          <t>Issuance of warrants to purchase common stock</t>
        </is>
      </c>
      <c r="D29" s="6" t="n">
        <v>168</v>
      </c>
      <c r="G29" s="6" t="n">
        <v>168</v>
      </c>
    </row>
    <row r="30">
      <c r="A30" s="4" t="inlineStr">
        <is>
          <t>Issuance of common stock upon exercise of stock options and warrants</t>
        </is>
      </c>
      <c r="D30" s="6" t="n">
        <v>383</v>
      </c>
      <c r="G30" s="5" t="n">
        <v>383</v>
      </c>
    </row>
    <row r="31">
      <c r="A31" s="4" t="inlineStr">
        <is>
          <t>Issuance of common stock upon exercise of stock options and warrants (in shares)</t>
        </is>
      </c>
      <c r="C31" s="6" t="n">
        <v>1268265</v>
      </c>
      <c r="G31" s="6" t="n">
        <v>996991</v>
      </c>
    </row>
    <row r="32">
      <c r="A32" s="4" t="inlineStr">
        <is>
          <t>Stock-based compensation</t>
        </is>
      </c>
      <c r="D32" s="6" t="n">
        <v>4542</v>
      </c>
      <c r="G32" s="5" t="n">
        <v>4542</v>
      </c>
    </row>
    <row r="33">
      <c r="A33" s="4" t="inlineStr">
        <is>
          <t>Foreign currency translation adjustment</t>
        </is>
      </c>
      <c r="E33" s="6" t="n">
        <v>-246</v>
      </c>
      <c r="G33" s="6" t="n">
        <v>-246</v>
      </c>
    </row>
    <row r="34">
      <c r="A34" s="4" t="inlineStr">
        <is>
          <t>Net loss</t>
        </is>
      </c>
      <c r="F34" s="6" t="n">
        <v>-156124</v>
      </c>
      <c r="G34" s="6" t="n">
        <v>-156124</v>
      </c>
    </row>
    <row r="35">
      <c r="A35" s="4" t="inlineStr">
        <is>
          <t>Balance, end of period at Dec. 31, 2020</t>
        </is>
      </c>
      <c r="D35" s="6" t="n">
        <v>10061</v>
      </c>
      <c r="E35" s="6" t="n">
        <v>-192</v>
      </c>
      <c r="F35" s="6" t="n">
        <v>-407841</v>
      </c>
      <c r="G35" s="6" t="n">
        <v>-397972</v>
      </c>
    </row>
    <row r="36">
      <c r="A36" s="4" t="inlineStr">
        <is>
          <t>Balance, end of period (in shares) at Dec. 31, 2020</t>
        </is>
      </c>
      <c r="B36" s="6" t="n">
        <v>2961</v>
      </c>
      <c r="C36" s="6" t="n">
        <v>11228371</v>
      </c>
    </row>
    <row r="37">
      <c r="A37" s="3" t="inlineStr">
        <is>
          <t>Increase (Decrease) in Stockholders' Equity [Roll Forward]</t>
        </is>
      </c>
    </row>
    <row r="38">
      <c r="A38" s="4" t="inlineStr">
        <is>
          <t>Recognition of beneficial conversion feature related to convertible notes</t>
        </is>
      </c>
      <c r="D38" s="6" t="n">
        <v>1126</v>
      </c>
      <c r="G38" s="5" t="n">
        <v>1126</v>
      </c>
    </row>
    <row r="39">
      <c r="A39" s="4" t="inlineStr">
        <is>
          <t>Issuance of common stock upon exercise of stock options and warrants (in shares)</t>
        </is>
      </c>
      <c r="G39" s="6" t="n">
        <v>6465857</v>
      </c>
    </row>
    <row r="40">
      <c r="A40" s="4" t="inlineStr">
        <is>
          <t>Stock-based compensation</t>
        </is>
      </c>
      <c r="D40" s="6" t="n">
        <v>784</v>
      </c>
      <c r="G40" s="5" t="n">
        <v>784</v>
      </c>
    </row>
    <row r="41">
      <c r="A41" s="4" t="inlineStr">
        <is>
          <t>Foreign currency translation adjustment</t>
        </is>
      </c>
      <c r="E41" s="6" t="n">
        <v>251</v>
      </c>
      <c r="G41" s="6" t="n">
        <v>251</v>
      </c>
    </row>
    <row r="42">
      <c r="A42" s="4" t="inlineStr">
        <is>
          <t>Net loss</t>
        </is>
      </c>
      <c r="F42" s="6" t="n">
        <v>-82553</v>
      </c>
      <c r="G42" s="6" t="n">
        <v>-82553</v>
      </c>
    </row>
    <row r="43">
      <c r="A43" s="4" t="inlineStr">
        <is>
          <t>Balance, end of period at Mar. 31, 2021</t>
        </is>
      </c>
      <c r="D43" s="5" t="n">
        <v>14726</v>
      </c>
      <c r="E43" s="5" t="n">
        <v>59</v>
      </c>
      <c r="F43" s="5" t="n">
        <v>-490394</v>
      </c>
      <c r="G43" s="5" t="n">
        <v>-475609</v>
      </c>
    </row>
    <row r="44">
      <c r="A44" s="4" t="inlineStr">
        <is>
          <t>Balance, end of period (in shares) at Mar. 31, 2021</t>
        </is>
      </c>
      <c r="C44" s="6" t="n">
        <v>176942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156124</v>
      </c>
      <c r="C4" s="5" t="n">
        <v>-59414</v>
      </c>
    </row>
    <row r="5">
      <c r="A5" s="3" t="inlineStr">
        <is>
          <t>Adjustments to reconcile net loss to net cash used in operating activities</t>
        </is>
      </c>
    </row>
    <row r="6">
      <c r="A6" s="4" t="inlineStr">
        <is>
          <t>Depreciation and amortization expense</t>
        </is>
      </c>
      <c r="B6" s="6" t="n">
        <v>17736</v>
      </c>
      <c r="C6" s="6" t="n">
        <v>13889</v>
      </c>
    </row>
    <row r="7">
      <c r="A7" s="4" t="inlineStr">
        <is>
          <t>Non-cash interest expense, including interest expense associated with debt issuance costs</t>
        </is>
      </c>
      <c r="B7" s="6" t="n">
        <v>10044</v>
      </c>
      <c r="C7" s="6" t="n">
        <v>4759</v>
      </c>
    </row>
    <row r="8">
      <c r="A8" s="4" t="inlineStr">
        <is>
          <t>Stock-based compensation</t>
        </is>
      </c>
      <c r="B8" s="6" t="n">
        <v>4542</v>
      </c>
      <c r="C8" s="6" t="n">
        <v>1531</v>
      </c>
    </row>
    <row r="9">
      <c r="A9" s="4" t="inlineStr">
        <is>
          <t>Change in fair value of warrant liability and embedded derivative</t>
        </is>
      </c>
      <c r="B9" s="6" t="n">
        <v>84455</v>
      </c>
      <c r="C9" s="6" t="n">
        <v>-1493</v>
      </c>
    </row>
    <row r="10">
      <c r="A10" s="4" t="inlineStr">
        <is>
          <t>Noncash lease expense</t>
        </is>
      </c>
      <c r="B10" s="6" t="n">
        <v>589</v>
      </c>
      <c r="C10" s="6" t="n">
        <v>906</v>
      </c>
    </row>
    <row r="11">
      <c r="A11" s="4" t="inlineStr">
        <is>
          <t>Accretion expense</t>
        </is>
      </c>
      <c r="B11" s="6" t="n">
        <v>217</v>
      </c>
      <c r="C11" s="6" t="n">
        <v>303</v>
      </c>
    </row>
    <row r="12">
      <c r="A12" s="4" t="inlineStr">
        <is>
          <t>Impairment of energy storage systems</t>
        </is>
      </c>
      <c r="B12" s="6" t="n">
        <v>1395</v>
      </c>
      <c r="C12" s="6" t="n">
        <v>295</v>
      </c>
    </row>
    <row r="13">
      <c r="A13" s="4" t="inlineStr">
        <is>
          <t>Earnings from equity method investments</t>
        </is>
      </c>
      <c r="B13" s="6" t="n">
        <v>-129</v>
      </c>
      <c r="C13" s="6" t="n">
        <v>-76</v>
      </c>
    </row>
    <row r="14">
      <c r="A14" s="3" t="inlineStr">
        <is>
          <t>Changes in operating assets and liabilities</t>
        </is>
      </c>
    </row>
    <row r="15">
      <c r="A15" s="4" t="inlineStr">
        <is>
          <t>Accounts receivable</t>
        </is>
      </c>
      <c r="B15" s="6" t="n">
        <v>-6988</v>
      </c>
      <c r="C15" s="6" t="n">
        <v>-5112</v>
      </c>
    </row>
    <row r="16">
      <c r="A16" s="4" t="inlineStr">
        <is>
          <t>Inventory</t>
        </is>
      </c>
      <c r="B16" s="6" t="n">
        <v>-17263</v>
      </c>
      <c r="C16" s="6" t="n">
        <v>-1553</v>
      </c>
    </row>
    <row r="17">
      <c r="A17" s="4" t="inlineStr">
        <is>
          <t>Other assets</t>
        </is>
      </c>
      <c r="B17" s="6" t="n">
        <v>-5329</v>
      </c>
      <c r="C17" s="6" t="n">
        <v>-1860</v>
      </c>
    </row>
    <row r="18">
      <c r="A18" s="4" t="inlineStr">
        <is>
          <t>Contract origination costs</t>
        </is>
      </c>
      <c r="B18" s="6" t="n">
        <v>-2552</v>
      </c>
      <c r="C18" s="6" t="n">
        <v>-1302</v>
      </c>
    </row>
    <row r="19">
      <c r="A19" s="4" t="inlineStr">
        <is>
          <t>Accounts payable and accrued expenses</t>
        </is>
      </c>
      <c r="B19" s="6" t="n">
        <v>5684</v>
      </c>
      <c r="C19" s="6" t="n">
        <v>10562</v>
      </c>
    </row>
    <row r="20">
      <c r="A20" s="4" t="inlineStr">
        <is>
          <t>Deferred revenue</t>
        </is>
      </c>
      <c r="B20" s="6" t="n">
        <v>31682</v>
      </c>
      <c r="C20" s="6" t="n">
        <v>9007</v>
      </c>
    </row>
    <row r="21">
      <c r="A21" s="4" t="inlineStr">
        <is>
          <t>Lease liabilities</t>
        </is>
      </c>
      <c r="B21" s="6" t="n">
        <v>-646</v>
      </c>
      <c r="C21" s="6" t="n">
        <v>-230</v>
      </c>
    </row>
    <row r="22">
      <c r="A22" s="4" t="inlineStr">
        <is>
          <t>Other liabilities</t>
        </is>
      </c>
      <c r="B22" s="6" t="n">
        <v>-984</v>
      </c>
      <c r="C22" s="6" t="n">
        <v>110</v>
      </c>
    </row>
    <row r="23">
      <c r="A23" s="4" t="inlineStr">
        <is>
          <t>Net cash used in operating activities</t>
        </is>
      </c>
      <c r="B23" s="6" t="n">
        <v>-33671</v>
      </c>
      <c r="C23" s="6" t="n">
        <v>-29678</v>
      </c>
    </row>
    <row r="24">
      <c r="A24" s="3" t="inlineStr">
        <is>
          <t>INVESTING ACTIVITIES</t>
        </is>
      </c>
    </row>
    <row r="25">
      <c r="A25" s="4" t="inlineStr">
        <is>
          <t>Capital expenditures on internally-developed software</t>
        </is>
      </c>
      <c r="B25" s="6" t="n">
        <v>-5828</v>
      </c>
      <c r="C25" s="6" t="n">
        <v>-5356</v>
      </c>
    </row>
    <row r="26">
      <c r="A26" s="4" t="inlineStr">
        <is>
          <t>Net cash used in investing activities</t>
        </is>
      </c>
      <c r="B26" s="6" t="n">
        <v>-12036</v>
      </c>
      <c r="C26" s="6" t="n">
        <v>-46358</v>
      </c>
    </row>
    <row r="27">
      <c r="A27" s="3" t="inlineStr">
        <is>
          <t>FINANCING ACTIVITIES</t>
        </is>
      </c>
    </row>
    <row r="28">
      <c r="A28" s="4" t="inlineStr">
        <is>
          <t>Proceeds from exercise of stock options and warrants</t>
        </is>
      </c>
      <c r="B28" s="6" t="n">
        <v>422</v>
      </c>
      <c r="C28" s="6" t="n">
        <v>36</v>
      </c>
    </row>
    <row r="29">
      <c r="A29" s="4" t="inlineStr">
        <is>
          <t>Net cash provided by financing activities</t>
        </is>
      </c>
      <c r="B29" s="6" t="n">
        <v>40294</v>
      </c>
      <c r="C29" s="6" t="n">
        <v>67201</v>
      </c>
    </row>
    <row r="30">
      <c r="A30" s="4" t="inlineStr">
        <is>
          <t>Effect of exchange rate changes on cash and cash equivalents</t>
        </is>
      </c>
      <c r="B30" s="6" t="n">
        <v>-534</v>
      </c>
      <c r="C30" s="6" t="n">
        <v>-170</v>
      </c>
    </row>
    <row r="31">
      <c r="A31" s="4" t="inlineStr">
        <is>
          <t>Net decrease in cash and cash equivalents</t>
        </is>
      </c>
      <c r="B31" s="6" t="n">
        <v>-5947</v>
      </c>
      <c r="C31" s="6" t="n">
        <v>-9005</v>
      </c>
    </row>
    <row r="32">
      <c r="A32" s="4" t="inlineStr">
        <is>
          <t>Cash and cash equivalents, beginning of year</t>
        </is>
      </c>
      <c r="B32" s="6" t="n">
        <v>12889</v>
      </c>
      <c r="C32" s="6" t="n">
        <v>21894</v>
      </c>
    </row>
    <row r="33">
      <c r="A33" s="4" t="inlineStr">
        <is>
          <t>Cash and cash equivalents, end of year of year</t>
        </is>
      </c>
      <c r="B33" s="6" t="n">
        <v>6942</v>
      </c>
      <c r="C33" s="6" t="n">
        <v>12889</v>
      </c>
    </row>
    <row r="34">
      <c r="A34" s="3" t="inlineStr">
        <is>
          <t>SUPPLEMENTAL DISCLOSURE OF CASH FLOW INFORMATION</t>
        </is>
      </c>
    </row>
    <row r="35">
      <c r="A35" s="4" t="inlineStr">
        <is>
          <t>Cash paid for income taxes</t>
        </is>
      </c>
      <c r="B35" s="6" t="n">
        <v>2</v>
      </c>
      <c r="C35" s="6" t="n">
        <v>3</v>
      </c>
    </row>
    <row r="36">
      <c r="A36" s="4" t="inlineStr">
        <is>
          <t>Cash paid for interest</t>
        </is>
      </c>
      <c r="B36" s="6" t="n">
        <v>9665</v>
      </c>
      <c r="C36" s="6" t="n">
        <v>8937</v>
      </c>
    </row>
    <row r="37">
      <c r="A37" s="3" t="inlineStr">
        <is>
          <t>NON-CASH INVESTING AND FINANCING ACTIVITIES</t>
        </is>
      </c>
    </row>
    <row r="38">
      <c r="A38" s="4" t="inlineStr">
        <is>
          <t>Change in asset retirement costs and asset retirement obligation</t>
        </is>
      </c>
      <c r="B38" s="6" t="n">
        <v>1839</v>
      </c>
      <c r="C38" s="6" t="n">
        <v>-636</v>
      </c>
    </row>
    <row r="39">
      <c r="A39" s="4" t="inlineStr">
        <is>
          <t>Issuance of common stock warrants</t>
        </is>
      </c>
      <c r="B39" s="6" t="n">
        <v>168</v>
      </c>
      <c r="C39" s="6" t="n">
        <v>1216</v>
      </c>
    </row>
    <row r="40">
      <c r="A40" s="4" t="inlineStr">
        <is>
          <t>Conversion of convertible promissory notes and accrued interest into Series D preferred stock</t>
        </is>
      </c>
      <c r="C40" s="6" t="n">
        <v>28144</v>
      </c>
    </row>
    <row r="41">
      <c r="A41" s="4" t="inlineStr">
        <is>
          <t>Conversion of accrued interest into outstanding note payable</t>
        </is>
      </c>
      <c r="B41" s="6" t="n">
        <v>644</v>
      </c>
    </row>
    <row r="42">
      <c r="A42" s="4" t="inlineStr">
        <is>
          <t>Purchase of energy storage systems in accounts payable</t>
        </is>
      </c>
      <c r="B42" s="6" t="n">
        <v>1806</v>
      </c>
      <c r="C42" s="6" t="n">
        <v>950</v>
      </c>
    </row>
    <row r="43">
      <c r="A43" s="4" t="inlineStr">
        <is>
          <t>Energy Storage Systems</t>
        </is>
      </c>
    </row>
    <row r="44">
      <c r="A44" s="3" t="inlineStr">
        <is>
          <t>INVESTING ACTIVITIES</t>
        </is>
      </c>
    </row>
    <row r="45">
      <c r="A45" s="4" t="inlineStr">
        <is>
          <t>Purchase of property and equipment</t>
        </is>
      </c>
      <c r="B45" s="6" t="n">
        <v>-6196</v>
      </c>
      <c r="C45" s="6" t="n">
        <v>-40995</v>
      </c>
    </row>
    <row r="46">
      <c r="A46" s="4" t="inlineStr">
        <is>
          <t>Other property and equipment</t>
        </is>
      </c>
    </row>
    <row r="47">
      <c r="A47" s="3" t="inlineStr">
        <is>
          <t>INVESTING ACTIVITIES</t>
        </is>
      </c>
    </row>
    <row r="48">
      <c r="A48" s="4" t="inlineStr">
        <is>
          <t>Purchase of property and equipment</t>
        </is>
      </c>
      <c r="B48" s="6" t="n">
        <v>-12</v>
      </c>
      <c r="C48" s="6" t="n">
        <v>-7</v>
      </c>
    </row>
    <row r="49">
      <c r="A49" s="4" t="inlineStr">
        <is>
          <t>Financing obligation</t>
        </is>
      </c>
    </row>
    <row r="50">
      <c r="A50" s="3" t="inlineStr">
        <is>
          <t>FINANCING ACTIVITIES</t>
        </is>
      </c>
    </row>
    <row r="51">
      <c r="A51" s="4" t="inlineStr">
        <is>
          <t>Proceeds from issuance of financing obligations</t>
        </is>
      </c>
      <c r="B51" s="6" t="n">
        <v>16222</v>
      </c>
      <c r="C51" s="6" t="n">
        <v>32310</v>
      </c>
    </row>
    <row r="52">
      <c r="A52" s="4" t="inlineStr">
        <is>
          <t>Repayment of debt</t>
        </is>
      </c>
      <c r="B52" s="6" t="n">
        <v>-10689</v>
      </c>
      <c r="C52" s="6" t="n">
        <v>-7309</v>
      </c>
    </row>
    <row r="53">
      <c r="A53" s="4" t="inlineStr">
        <is>
          <t>Convertible promissory notes</t>
        </is>
      </c>
    </row>
    <row r="54">
      <c r="A54" s="3" t="inlineStr">
        <is>
          <t>FINANCING ACTIVITIES</t>
        </is>
      </c>
    </row>
    <row r="55">
      <c r="A55" s="4" t="inlineStr">
        <is>
          <t>Proceeds from issuance of debt, net of issuance costs</t>
        </is>
      </c>
      <c r="B55" s="6" t="n">
        <v>33081</v>
      </c>
      <c r="C55" s="6" t="n">
        <v>63250</v>
      </c>
    </row>
    <row r="56">
      <c r="A56" s="4" t="inlineStr">
        <is>
          <t>Notes payable</t>
        </is>
      </c>
    </row>
    <row r="57">
      <c r="A57" s="3" t="inlineStr">
        <is>
          <t>FINANCING ACTIVITIES</t>
        </is>
      </c>
    </row>
    <row r="58">
      <c r="A58" s="4" t="inlineStr">
        <is>
          <t>Repayment of debt</t>
        </is>
      </c>
      <c r="B58" s="6" t="n">
        <v>-22240</v>
      </c>
      <c r="C58" s="6" t="n">
        <v>-25796</v>
      </c>
    </row>
    <row r="59">
      <c r="A59" s="4" t="inlineStr">
        <is>
          <t>Proceeds from issuance of debt, net of issuance costs</t>
        </is>
      </c>
      <c r="B59" s="5" t="n">
        <v>23498</v>
      </c>
      <c r="C59" s="5" t="n">
        <v>471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Parenthetical) - USD ($) $ in Thousands</t>
        </is>
      </c>
      <c r="B1" s="2" t="inlineStr">
        <is>
          <t>12 Months Ended</t>
        </is>
      </c>
    </row>
    <row r="2">
      <c r="B2" s="2" t="inlineStr">
        <is>
          <t>Dec. 31, 2020</t>
        </is>
      </c>
      <c r="C2" s="2" t="inlineStr">
        <is>
          <t>Dec. 31, 2019</t>
        </is>
      </c>
    </row>
    <row r="3">
      <c r="A3" s="4" t="inlineStr">
        <is>
          <t>Convertible promissory notes</t>
        </is>
      </c>
    </row>
    <row r="4">
      <c r="A4" s="4" t="inlineStr">
        <is>
          <t>Payments of debt issuance costs</t>
        </is>
      </c>
      <c r="B4" s="5" t="n">
        <v>240</v>
      </c>
      <c r="C4" s="5" t="n">
        <v>2308</v>
      </c>
    </row>
    <row r="5">
      <c r="A5" s="4" t="inlineStr">
        <is>
          <t>Notes payable</t>
        </is>
      </c>
    </row>
    <row r="6">
      <c r="A6" s="4" t="inlineStr">
        <is>
          <t>Payments of debt issuance costs</t>
        </is>
      </c>
      <c r="B6" s="5" t="n">
        <v>1502</v>
      </c>
      <c r="C6"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USINESS</t>
        </is>
      </c>
      <c r="B1" s="2" t="inlineStr">
        <is>
          <t>3 Months Ended</t>
        </is>
      </c>
      <c r="C1" s="2" t="inlineStr">
        <is>
          <t>12 Months Ended</t>
        </is>
      </c>
    </row>
    <row r="2">
      <c r="B2" s="2" t="inlineStr">
        <is>
          <t>Mar. 31, 2021</t>
        </is>
      </c>
      <c r="C2" s="2" t="inlineStr">
        <is>
          <t>Dec. 31, 2020</t>
        </is>
      </c>
    </row>
    <row r="3">
      <c r="A3" s="3" t="inlineStr">
        <is>
          <t>BUSINESS</t>
        </is>
      </c>
    </row>
    <row r="4">
      <c r="A4" s="4" t="inlineStr">
        <is>
          <t>BUSINESS</t>
        </is>
      </c>
      <c r="B4" s="4" t="inlineStr">
        <is>
          <t>1. BUSINESS Description of the Business Rollins Road Acquisition Company (f/k/a Stem, Inc.) and its subsidiaries (together “Stem, Inc.,” “Stem” or the “Company”) is an energy technology company that creates innovative technology services that transform the way energy is distributed and consumed. Through its technology, the Company enables businesses to control their electricity expense and helps the electrical grid be more efficient in managing peak usage. Prior to the Merger (as defined below), Rollins Road Acquisition Company was named Stem, Inc. Stem, Inc. was incorporated on March 16, 2009 in the State of Delaware and is headquartered in San Francisco, California. Star Peak Acquisition Corp. Merger On December 3, 2020, the Company entered into an Agreement and Plan of Merger (the “Merger Agreement”) with Star Peak Transition Corp. (“STPK”, prior to the closing of the Merger and the “New Stem”, following the closing of the Merger), an entity listed on the New York Stock Exchange under the trade symbol “STPK”, and STPK Merger Sub Corp., a Delaware corporation and wholly owned subsidiary of STPK (“Merger Sub”), providing for, among other things, and subject to the conditions therein, the combination of the Company and STPK pursuant to the proposed merger of Merger Sub with and into the Company with the Company continuing as the surviving entity (the “Merger”). On April 28, 2021, shareholders approved the Merger Agreement, under which Stem received approximately $577.1 million, net of fees and expenses. See Note 14, Subsequent Events Liquidity and Going Concern The accompanying condensed consolidated financial statements have been prepared in conformity with U.S. generally accepted accounting principles (“GAAP”), assuming the Company will continue as a going concern. As of March 31, 2021, the Company had cash and cash equivalents of $9.9 million, an accumulated deficit of $490.4 million and net current liabilities of $154.9 million, with $123.1 million of debt financing coming due within the next 12 months. During the three months ended March 31, 2021, the Company incurred a net loss of $82.6 million and had negative cash flows from operating activities of $1.8 million. However, as previously noted, the Company closed the Merger on April 28, 2021 that provided the Company with a significant amount of cash proceeds. The Company believes that the cash position, inclusive of funds raised with the Merger, is sufficient to meet capital and liquidity requirement for at least the next 12 months after the date that the financial statements are available to be issued and, therefore, there is no longer substantial doubt about the Company’s ability to continue as a going concern. The Company’s business prospects are subject to risks, expenses, and uncertainties frequently encountered by companies in the early stages of commercial operations. To date, the Company has been funded primarily by equity financings, convertible promissory notes and borrowings from affiliates. The attainment of profitable operations is dependent upon future events, including obtaining adequate financing to complete the Company’s development activities, obtaining adequate supplier relationships, building its customer base, successfully executing its business and marketing strategy and hiring appropriate personnel.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COVID-19 In March 2020, the World Health Organization declared the outbreak of the novel coronavirus disease (“COVID-19”) as a pandemic, and we expect our operations in all locations to be affected as the virus continues to proliferate. We have adjusted certain aspects of our operations to protect our employees and customers while still meeting customers’ needs for vital technology. We will continue to monitor the situation closely and it is possible that we will implement further measures. In light of the uncertainty as to the severity and duration of the pandemic, the impact on our revenues, profitability and financial position is uncertain at this time.</t>
        </is>
      </c>
      <c r="C4" s="4" t="inlineStr">
        <is>
          <t>1. BUSINESS Description of the Business Stem, Inc. and its subsidiaries (together “Stem, Inc.” or the “Company”) is an energy technology company that creates innovative technology services that transform the way energy is distributed and consumed. Through its technology, the Company enables businesses to control their electricity expense and helps the electrical grid be more efficient in managing peak usage. Stem, Inc. was incorporated on March 16, 2009 in the State of Delaware and is headquartered in San Francisco, California. Liquidity and Going Concern The accompanying consolidated financial statements have been prepared in conformity with U.S. generally accepted accounting principles (“GAAP”), assuming the Company will continue as a going concern. As of December 31, 2020, the Company had cash and cash equivalents of $6.9 million, an accumulated deficit of $407.8 million and net current liabilities of $141.2 million, with $116.2 million of debt financing coming due in 2021. During the year ended December 31, 2020, the Company incurred a net loss of $156.1 million and had negative cash flows from operating activities of $33.7 million. As a result of these conditions, there is substantial doubt about the Company’s ability to continue as a going concern within one year after the date that the financial statements are available to be issued. The Company’s business prospects are subject to risks, expenses, and uncertainties frequently encountered by companies in the early stages of commercial operations. To date, the Company has been funded primarily by equity financings, convertible promissory notes and borrowings from affiliates. The attainment of profitable operations is dependent upon future events, including obtaining adequate financing to complete the Company’s development activities, obtaining adequate supplier relationships, building its customer base, successfully executing its business and marketing strategy and hiring appropriate personnel.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The Company intends to obtain financing through the execution of a merger transaction with a Special Purpose Acquisition Company (“SPAC”) or through the issuance of additional equity or debt. These plans are intended to mitigate the relevant conditions or events that raise substantial doubt about the Company’s ability to continue as a going concern; however, as the plans are not entirely within the Company’s control, management cannot assure they will be effectively implemented. The consolidated financial statements do not include any adjustments to reflect the possible future effects on the recoverability and classification of assets or the amounts and classification of liabilities that may result from the outcome of this uncertainty. COVID-19 In March 2020, the World Health Organization declared the outbreak of the novel coronavirus disease (“COVID-19”) as a pandemic, and we expect our operations in all locations to be affected as the virus continues to proliferate. We have adjusted certain aspects of our operations to protect our employees and customers while still meeting customers’ needs for vital technology. We will continue to monitor the situation closely and it is possible that we will implement further measures. In light of the uncertainty as to the severity and duration of the pandemic, the impact on our revenues, profitability and financial position is uncertain at this time.</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S. (“GAAP”) and include the accounts of the Company, its wholly-owned subsidiaries, and consolidated variable interest entities (“VIEs”). All intercompany balances and transactions have been eliminated in consolidation. Unaudited Interim Condensed Consolidated Financial Statements The accompanying interim condensed consolidated balance sheet as of March 31, 2021, the interim condensed consolidated statements of operations, condensed consolidated statements of comprehensive loss, condensed consolidated statements of convertible preferred stock and stockholders’ deficit and condensed consolidated statements of cash flows for the three months ended March 31, 2021 and 2020, and amounts relating to the interim periods included in the accompanying notes to the interim condensed consolidated financial statements are unaudited. The unaudited interim financial statements have been prepared on the same basis as the audited consolidated financial statements, and in management’s opinion, includes all adjustments, consisting of only normal recurring adjustments, necessary for the fair presentation of the Company’s condensed consolidated balance. Operating results for the interim periods presented are not necessarily indicative of results to be expected for the full year or for any other interim period. These interim condensed consolidated financial statements should be read in conjunction with the audited financial statements and notes for the years ended December 31, 2020 and 2019.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ystems; the amortization of financing obligations; deferred commissions and contract fulfillment costs; the valuation of energy storage systems, internally developed software, and asset retirement obligations; and the fair value of equity instruments, equity-based instruments, warrant liabilities and embedded derivatives.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is the CODM. The CODM reviews financial information presented on a consolidated basis for purposes of making operating decisions, allocating resources, and evaluating financial performance. As such, we have determined that the Company operates as oneoperating segment that is focused exclusively on innovative technology services that transform the way energy is distributed and consumed. Net assets outside of the U.S. were less than 10% of total net assets as of March 31, 2021 and December 31, 2020. Significant Customers A significant customer represents 10% or more of the Company’s total revenue or accounts receivable, net balance at each respective balance sheet date. For each significant customer, revenue as a percentage of total revenue and accounts receivable as a percentage of total accounts receivable are as follows: ​ ​ ​ Accounts Receivable ​ Revenue ​ ​ March 31, ​ December 31, ​ Three Months Ended March 31, ​ ​ 2021 2020 2021 2020 ​ Customers: ​ ​ ​ ​ ​ ​ ​ ​ ​ Customer A ​ * ​ * ​ 14 % * ​ Customer B ​ 15 % 30 % * ​ * ​ Customer C ​ 13 % 20 % * ​ * ​ Customer D ​ 36 % 17 % * ​ * ​ Customer E ​ * ​ * ​ 39 % * ​ Customer F ​ * ​ * ​ * ​ 16 % *Total less than 10% for the respective period 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Level 2 — Level 3 —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March 31, 2021 and December 31, 2020 include cash and cash equivalents and warrant liabilities. Recently Adopted Accounting Standards In August 2018, the Financial Accounting Standards Board (“FASB”) issued Accounting Standards Update (“ASU”) 2018-13, Fair Value Measurement (Topic 820): Disclosure Framework — Changes to the Disclosure Requirements for Fair Value Measurement Fair Value Measurements In August 2018, the FASB issued ASU 2018-15, Intangibles — Goodwill and Other — Internal-Use Software (Subtopic 350-40): Customer’s Accounting for Implementation Costs Incurred in a Cloud Computing Arrangement That Is a Service Contract Recently Issued Accounting Standards In June 2016, the FASB issued ASU 2016-13, Financial instruments — Credit Losses (Topic 326): Measurement of Credit Losses on Financial Instrument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 Accounting For Convertible Instruments and Contracts in an Entity’s Own Equity</t>
        </is>
      </c>
      <c r="C4" s="4" t="inlineStr">
        <is>
          <t>2. SUMMARY OF SIGNIFICANT ACCOUNTING POLICIES Basis of Presentation The consolidated financial statements have been prepared in accordance with accounting principles generally accepted in the U.S. (“GAAP”) and include the accounts of the Company, its wholly-owned subsidiaries, and consolidated variable interest entities (“VIEs”). All intercompany balances and transactions have been eliminated in consolidation. Reclassification Certain prior year amounts have been reclassified for consistency with the current year presentation. These reclassifications had an immaterial effect on our reported results of operations. Variable Interest Entities The Company forms special purpose entities (“SPEs”), some of which are VIEs, with its investors in the ordinary course of business to facilitate the funding and monetization of its energy storage system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 Equity Method Investments The Company has ownership interests in SPEs which it does not control. The Company holds an interest in these SPEs of greater than 20% and has the ability to exercise significant influence and, therefore, uses the equity method to account for its investments in these SPEs. Under the equity method of accounting, investments are stated at initial cost and are adjusted for subsequent additional investments and the Company’s proportionate share of earnings or losses and distributions. Such proportionate share of earnings or losses is included within other expenses, net in the consolidated statements of operations. The Company considers whether its equity method investments are impaired when events or circumstances suggest that the carrying amount may not be recoverable. An impairment charge is recognized in the consolidated statements of operations for a decline in value that is determined to be other-than-temporary. In determining if and when a decline in the fair value of these investments below their carrying value is other-than-temporary, the Company evaluates the market condition, trends of earnings and cash flows and other key measures of performance and recognizes such loss which is deemed to be other-than-temporary. No such losses have been recognized during the years ended December 31, 2020 and 2019.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consolidated financial statements include, but are not limited to, depreciable life of energy storage systems; the amortization of financing obligations; deferred commissions and contract fulfillment costs; the valuation of energy storage systems, internally developed software, and asset retirement obligations; and the fair value of equity instruments, equity- based instruments, warrant liabilities, and embedded derivatives.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is the CODM. The CODM reviews financial information presented on a consolidated basis for purposes of making operating decisions, allocating resources, and evaluating financial performance. As such, we have determined that the Company operates as one operating segment that is focused exclusively on innovative technology services that transform the way energy is distributed and consumed. Net assets outside of the U.S. were less than 10% of total net assets as of December 31, 2020 and 2019. Cash and Cash Equivalents The Company considers all highly liquid investments with an original maturity date of three months or less at the date of purchase to be cash equivalents. Cash and cash equivalents are maintained at financial institutions. The Company maintains all cash in a highly liquid form to meet current obligations. Accounts Receivable, Net Accounts receivable are recorded at the invoiced amount, net of allowance for doubtful accounts. Accounts receivable also include unbilled accounts receivable, which is composed of the monthly energy optimization services provided and recognized but not yet invoiced as of the end of the reporting period. The allowance for doubtful accounts is based on the Company’s best estimate and is determined based upon a variety of factors, including analyses of specific customer receivables, aging, and overall assessments of collectability. Accounts receivable balances are charged against the allowance when the Company believes it is probable that the receivable will not be recovered. The allowance for doubtful accounts balance was $0.1 million and $0.2 million as of December 31, 2020 and 2019, respectively. Concentrations of Credit Risk and Other Uncertainties Financial instruments that potentially subject the Company to concentration of credit risk consist of cash and cash equivalents and accounts receivable.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At times, the Company may be subject to a concentration of credit risk in relation to certain customers due to the purchase of large energy storage systems made by such customers. The Company routinely assesses the creditworthiness of its customers. The Company has not experienced any material losses related to receivables from individual customers, or groups of customers during the years ended December 31, 2020 and 2019. The Company does not require collateral. Due to these factors, no additional credit risk beyond amounts provided for collection losses is believed by management to be probable in the Company’s accounts receivable. Significant Customers A significant customer represents 10% or more of the Company’s total revenue or accounts receivable, net balance at each respective balance sheet date. For each significant customer, revenue as a percentage of total revenue and accounts receivable as a percentage of total accounts receivable are as follows: ​ ​ ​ ​ ​ ​ ​ ​ ​ ​ ​ ​ Accounts Receivable ​ Revenue ​ ​ December 31, ​ Years Ended December 31, ​ 2020 2019 2020 2019 Customers: ​ ​ ​ ​ ​ ​ ​ ​ Customer A * 45 % 12 % * Customer B 30 % * * * Customer C 20 % * * * Customer D 17 % * 25 % * * Total less than 10% for the respective period Substantially all of the Company’s revenue is from customers in the U.S. for the years ended December 31, 2020 and 2019. Inventory Inventory consists of batteries and related components either in-process at the Company’s OEM suppliers or as a finished product at the Company’s warehouse which are sold and delivered directly to customers under the Company’s partnership arrangements as individual assets or assembled systems. Inventory is stated at lower of cost or net realizable value with cost being determined by the specific identification method. The Company periodically reviews its inventory for potentially slow-moving or obsolete items and writes down specific items in inventory to net realizable value based on its assessment of market conditions. Energy Storage Systems, Net The Company sells energy optimization services to host customers through the use of energy storage systems installed at customer locations. The Company determined that it does not transfer control of these energy storage systems to the customer, which are operated and controlled via the Company’s proprietary cloud-based software (“SaaS”) platform; therefore, these energy storage systems do not qualify as a leased asset. The energy storage systems are stated at cost, less accumulated depreciation. Energy storage systems, net is comprised of equipment costs, which include components such as batteries, inverters, and other electrical equipment, and associated design, installation, and interconnection costs required to begin providing the energy optimization services to customers. Depreciation of the energy storage systems is a component of cost of revenues within the consolidated statements of operations and is calculated using the straight-line method over the estimated useful lives of the energy storage systems, or 10 years, once the respective energy storage systems have been installed and interconnected to the power grid, the Company has received permission to operate, and the Company has begun to provide energy optimization services to the customer (i.e., energy storage system is live). Repairs and maintenance costs are expensed as incurred. Impairment charges related to energy storage system that were determined to no longer be recoverable were not material for the years ended December 31, 2020 and 2019. Contract Origination Costs, Net Contract origination costs, net is stated at gross contract origination costs less accumulated amortization. Contract origination costs consists of sales commissions earned by the Company’s sales team,as well as related payroll taxes and other relevant fringe benefits that are direct, incremental, and recoverable costs of obtaining a contract with a customer. As a result, these amounts have been capitalized on the consolidated balance sheets. The Company deferred incremental costs of obtaining a contract of $2.6 million and $1.8 million during the years ended December 31, 2020 and 2019, respectively. Contract origination costs are amortized over a period of benefit of ten years. The period of benefit was estimated by considering factors such as historical customer attrition rates, the useful life of the Company’s technology, and the impact of competition in its industry. Amortization of contract costs were $0.8 million and $0.5 million for the years ended December 31, 2020 and 2019, respectively, and are included in sales and marketing expense in the accompanying consolidated statements of operations. The Company also recorded $0.1 million and $0.5 million in impairment losses in cost of revenue in the statements of operations related to the contract origination costs that were determined to no longer be recoverable during the years ended December 31, 2020 and 2019, respectively. Goodwill Goodwill represents the excess of cost over net assets of acquired businesses that are consolidated. The Company tests goodwill for impairment on an annual basis in the fourth quarter of each year, and between annual tests if indicators of potential impairment exist, by first assessing qualitative factors to determine whether it is necessary to perform the quantitative goodwill impairment test. No impairment of goodwill was recorded during the years ended December 31, 2020 and 2019. Intangible Assets The Company capitalizes costs incurred in the development of internal-use software during the application development stage. Costs related to preliminary project activities and post-implementation activities are expensed as incurred. Capitalized internal-use software is amortized on a straight-line basis over its estimated useful life of five years. The Company recorded amortization for internal-use software of $4.0 million and $3.0 million in cost of revenues in the accompanying consolidated statements of operations for the years ended December 31, 2020 and 2019, respectively. Other finite-lived intangible assets consist of developed technology acquired in a business combination. Intangible assets acquired in business combinations are initially recorded at fair value and subsequently presented net of accumulated amortization. These intangible assets are amortized on a straight-line basis over their estimated useful lives. The Company amortizes its developed technology over five years. Amortization of these intangible assets was not material for the years ended December 31, 2020 and 2019. Impairment of Long-Lived Assets The Company reviews its long-lived assets, which primarily consist of energy storage systems, right-of- use assets, and intangible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 to sell. Leases The Company determines if an arrangement is or contains a lease at inception by assessing whether the arrangement contains an identified asset and whether it has the right to control the identified asset. Right- 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ROU assets and lease liabilities is based on the present value of future lease payments over the lease term. The ROU asset also includes the effect of any lease payments made prior to or on lease commencement and excludes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considers its credit risk, term of the lease,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Variable lease payments are recorded as an expense in the period incurred.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Convertible Preferred Stock Warrant Liabilities The Company evaluates whether its warrants for shares of convertible redeemable preferred stock are freestanding financial instruments that obligate the Company to redeem the underlying preferred stock at some point in the future and determined that each of its outstanding warrants for preferred stock are liability classified. The warrants are subject to re-measurement at each balance sheet date, and any change in fair value is recognized in the change in fair value of warrants and embedded derivatives in the consolidated statements of operations. The Company will continue to remeasure the warrants until the earlier of the exercise or expiration, the completion of a deemed liquidation event, the conversion of convertible preferred stock into common stock, or until holders of the convertible preferred stock can no longer trigger a deemed liquidation event. On expiration, the convertible preferred stock warrants will automatically net exercise, unless the warrant holder provides written notice that it does not wish to exercise its warrants. Upon exercise, the related convertible preferred stock warrant liability will be reclassified to convertible preferred stock. Asset Retirement Obligations The Company recognizes a liability for the fair value of asset retirement obligations (“ARO”) associated with its energy storage systems in the period in which there is a legal obligation associated with the retirement of such assets and the amount can be reasonably estimated. The associated asset retirement costs are capitalized as part of the carrying amount of the energy storage systems and depreciated over the asset’s remaining useful life. This liability includes costs related to the removal of its energy storage systems at the conclusion of each respective customer contract. Subsequent to initial measurement, the asset retirement liability is accreted each period and such accretion is recognized as an expense in the consolidated statements of operations. If there are changes in the estimated amount or timing of cash flows, a revision is recorded to both the asset retirement obligation and the asset retirement capitalized cost. Financing Obligations The Company has formed various SPEs to finance the development and construction of its energy storage systems. These SPEs, which are structured as limited liability companies, obtain financing in the form of large upfront payments from outside investors and purchase energy storage systems from the Company under master purchase agreements. The Company accounts for the large upfront payments received from the fund investor as a borrowing by recording the proceeds received as a financing obligation, which will be repaid through host customer payments and incentives received from the utilities that will be received by the investor. The financing obligation is non-recourse once the associated energy storage systems have been placed in-service and the associated customer arrangements have been assigned to the SPE. However, the Company is responsible for any warranties, performance guarantees, accounting, performance reporting, and all other costs associated with the operation of the energy storage systems. Despite such energy storage systems being legally sold to the SPEs, the Company recognizes host customer payments and incentives as revenue during the period as discussed in Note 3, Revenue . The amounts received by the fund investor from customer payments and incentives are recognized as interest using the effective interest method, and the balance is applied to reduce the financing obligation. The effective interest rate is the interest rate that equates the present value of the cash amounts to be received by a fund investor in relation to the underlying Projects with the present value of the cash amounts paid by the investor to the Company, adjusted for any payments made by the Company. 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Level 2 — Level 3 —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December 31, 2020 and 2019 include cash and cash equivalents, warrant liabilities, and embedded derivatives which are bifurcated from the host financial instrument. Revenue Recognition The Company generates revenue from the sales of its energy optimization services to its customers in accordance with Accounting Standards Update (“ASU”), Revenue from Contracts with Customers (Topic 606) Revenue Cost of Revenue Cost of revenue related to the sale of hardware includes the cost of the hardware sold to project developers, which generally includes the cost to purchase the hardware from a manufacturer, shipping, and other costs required to fulfill our obligation to deliver the hardware to the customer location. Cost of revenue may also include any impairment of hardware held in inventory for sale to a customer. Cost of revenue related to the sale of hardware is recognized when the delivery of the hardware is completed. Cost of revenue related to energy optimization services includes depreciation of the cost of energy storage systems associated with long-term host customer contracts, which includes capitalized fulfillment costs, such as installation services, permitting and other related costs. Cost of revenue may also include any impairment of energy storage systems along with energy storage system maintenance costs associated with the ongoing services provided to customers and other amounts not qualifying for capitalization pursuant to the Company’s internal use software capitalization policy. Cost of revenue is recognized as the energy optimization and other supporting services are provided to the Company’s customers throughout the term of the contract. Sales and Marketing Sales and marketing expense consists primarily of payroll and other related personnel costs, including stock-based compensation, employee benefits, and travel for our sales &amp; marketing department. These costs are recognized in the period incurred. Advertising expenses for the years ended December 31, 2020 and 2019 were not material. Research and Development Research and development expense consists primarily of payroll and other related personnel costs for engineers and third parties engaged in the design and development of products, third-party software, and technologies, including salaries, bonus and stock-based compensation expense, project material costs, services, and depreciation. The Company expenses research and development costs as they are incurred. General and Administrative General and administrative expense consists of payroll and other related personnel costs, including salaries, bonuses and stock-based compensation for executive management, legal, finance, and others. In addition, general and administrative expense includes fees for professional services and occupancy costs. Stock-Based Compensation The Company recognizes stock-based compensation expense related to employees over the requisite service period based on the grant-date fair value of the awards. The fair value of options granted is estimated using the Black-Scholes option valuation model. The Company recognizes the grant-date fair value of an award as compensation expense on a straight-line basis over the requisite service period, which typically corresponds to the vesting period for the award. The Company elects to account for forfeitures as they occur and, upon forfeiture of an award prior to vesting, the Company reverses any previously recognized compensation expense related to that award. Income Taxes The Company uses the asset and liability method of accounting for income taxes based on Financial Accounting Standards Board (“FASB”) Accounting Standards Codification (“ASC”) 740, Accounting for Income Tax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he Company recognizes the tax benefit from uncertain tax positions in accordance with GAAP, which prescribes a recognition threshold and measurement attribute for the financial statement recognition and measurement of uncertain tax positions taken or expected to be taken in the Company’s tax return. The Company includes interest and penalties for uncertain tax positions in the financial statements as a component of income tax expense. No accrual has been deemed necessary as of December 31, 2020 and 2019. Foreign Currency Translation The Company’s foreign subsidiaries financial position and results of operations are measured using the local currency as the functional currency. The functional currency is the currency of the primary economic environment in which an entity’s operations are conducted. Assets and liabilities of foreign subsidiaries are translated at exchange rates in effect as of the balance sheet date. Revenues and expenses are translated at average exchange rates in effect during the year. Translation adjustments are recorded within accumulated other comprehensive income, a separate component of stockholders’ deficit. 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The Company considers all series of its convertible preferred stock to be participating securities. Under the two- class method, the net loss attributable to common stockholders is not allocated to the convertible preferred stock as the holders of the Company’s convertible preferred stock do not have a contractual obligation to share in the Company’s losses. Basic net loss per share attributable to common stockholders is calculated by dividing the net loss attributable to common stockholders by the weighted-average number of shares of common stock outstanding for the period, without consideration for potential dilutive securities. Diluted net loss per share is computed by dividing the net loss attributable to common stockholders by the weighted- average number of common shares and common share equivalents of potentially dilutive securities outstanding for the period. For purposes of the diluted net loss per share calculation, convertible preferred stock, convertible notes, warrants and common stock options are considered to be potentially dilutive securities. As the Company was in a net loss position for the years ended December 31, 2020 and 2019, diluted net loss per share attributable to common stockholders is the same as basic net loss per share attributable to common stockholders because the effects of potentially dilutive securities are antidilutive. Recently Adopted Accounting Standards In August 2018, the Financial Accounting Standards Board (“FASB”) issued Accounting Standards Update (“ASU”) 2018-13, Fair Value Measurement (Topic 820): Disclosure Framework—Changes to the Disclosure Requirements for Fair Value Measurement . Recently Issued Accounting Standards In June 2016, the FASB issued ASU 2016-13, Financial instruments—Credit Losses (Topic 326): Measurement of Credit Losses on Financial Instruments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 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3, and early adoption is permitted for fiscal years beginning after December 15, 2020, and interim periods within those fiscal years. The Company plans to adopt 2020-06 for the fiscal year beginning January 1, 2024 and is currently evaluating the impact that this new guidance will have on the Company’s financial statemen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1</t>
        </is>
      </c>
      <c r="C2" s="2" t="inlineStr">
        <is>
          <t>Dec. 31, 2020</t>
        </is>
      </c>
    </row>
    <row r="3">
      <c r="A3" s="3" t="inlineStr">
        <is>
          <t>REVENUE</t>
        </is>
      </c>
    </row>
    <row r="4">
      <c r="A4" s="4" t="inlineStr">
        <is>
          <t>REVENUE</t>
        </is>
      </c>
      <c r="B4" s="4" t="inlineStr">
        <is>
          <t>3. REVENUE The Company generates revenue through two types of arrangements with customers, host customer arrangements and partnership arrangements. The Company recognizes revenue under these arrangements as described below. Host Customer Arrangements Host customer contracts are generally entered into with commercial entities who have traditionally relied on power supplied directly from the grid. Host customer arrangements consist of a promise to provide energy optimization services through the Company’s proprietary SaaS platform coupled with a dedicated energy storage system owned and controlled by the Company throughout the term of the contract. The host customer does not obtain legal title to, or ownership of the dedicated energy storage system at any point in time. The host customer is the end consumer of the energy that directly benefits from the energy optimization services provided by the Company. The term for the Company’s contracts with host customers generally ranges from 5 to 10 years, which may include certain renewal options to extend the initial contract term or certain termination options to reduce the initial contract term. Although the Company installs an energy storage system at the host customer site in order to provide the energy optimization services, the Company determined it has the right to direct how and for what purpose the asset is used through the operation of its SaaS platform and, as such, retains control of the energy storage system; therefore, the contract does not contain a lease. The Company determined the various energy optimization services provided throughout the term of the contract, which may include services such as remote monitoring, performance reporting, preventative maintenance and other ancillary services necessary for the safe and reliable operation of the energy storage system, are part of a combined output of energy optimization services and the Company provides a single distinct combined performance obligation representing a series of distinct days of services. The Company determines the transaction price at the outset of the arrangement, primarily based on the contractual payment terms dictated by the contract with the customer. Fees charged to customers for energy optimization services generally consist of recurring fixed monthly payments throughout the term of the contract. In certain arrangements, the transaction price may include incentive payments that are earned by the host customer from utility companies in relation to the services provided by the Company. Under such arrangements, the rights to the incentive payments are assigned by the host customer to the Company. These incentives may be in the form of fixed upfront payments, variable monthly payments, or annual performance-based payments over the first five years of the customer contract term. Incentive payments may be contingent on approval from utility companies or actual future performance of the energy storage system. Substantially all of the Company’s arrangements provide customers the unilateral ability to terminate for convenience prior to the conclusion of the stated contractual term or the contractual term is shorter than the estimated benefit period, which the Company has determined to be 10 years based on the estimated useful life of the underlying energy storage systems and the period over which the customer can benefit from the energy optimization services utilizing such energy storage systems. In these instances, the Company determined that upfront incentive payments received from its customers represent a material right that is, in effect, an advance payment for future energy optimization services to be recognized throughout the estimated benefit period. In contracts where the customer does not have the unilateral ability to terminate for convenience without a penalty during the estimated benefit period, the Company determined the upfront incentive payments do not represent a material right for services provided beyond the initial contractual period and are therefore a component of the initial transaction price. The Company revisits its estimate of the benefit period each reporting period. The Company’s contracts with host customers do not contain a significant financing component. The Company transfers control of its energy optimization services to its customers continuously throughout the term of the contract (a stand-ready obligation) and revenue is recognized ratably as control of these services is transferred to its customers, in an amount that reflects the consideration the Company expects to be entitled to in exchange for its services. Monthly incentive payments based on the performance of the energy storage system are allocated to the distinct month in which they are earned because the terms of the payments relate specifically to the outcome from transferring the distinct time increment (month) of service and because such amounts reflect the fees to which the Company expects to be entitled for providing energy optimization services each period, consistent with the allocation objective. Annual variable performance- based payments are estimated at the inception in the transaction price using the expected value method, which takes into consideration historical experience, current contractual requirements, specific known market events and forecasted energy storage system performance patterns, and the Company recognizes such payments ratably using a time-based measure of progress of days elapsed over the term of the contract to the extent that it is probable that a significant reversal of the cumulative revenue recognized will not occur in a future period. At the end of each reporting period, the Company reassesses its estimate of the transaction price. The Company does not begin recognition of revenue until the energy storage system is live (i.e., provision of energy optimization services has commenced) or, as it relates to incentive payments, when approval has been received from the utility company if later. Partnership Arrangements Partnership arrangements consist of promises to transfer inventory in the form of an energy storage system to a solar plus storage project developer and separately provide energy optimization services as described previously to the ultimate owner of the project after the developer completes the installation of the project. Under partnership arrangements, the Company’s customer is the solar plus storage project developer. The customer obtains legal title to along with ownership and control of the inventory upon delivery and the customer is responsible for the installation of the project. Once installation of the project is complete, the owner of the solar plus storage project provides energy to the end consumer through a separate contractual arrangement directly with the end consumer. The term for the Company’s contracts with customers under partnership arrangements generally ranges from 10 to 20 years. The Company determined the promise to deliver the inventory as a component of the solar plus storage project for which the customer is responsible to develop is a separate and distinct performance obligation from the promise to provide energy optimization services. The Company determines the transaction price at the outset of the arrangement, primarily based on the contractual payment terms dictated by the contract with the customer. Fees charged for the sale of inventory generally consist of fixed fees payable upon or shortly after successful delivery to the customer. Fees charged to customers for energy optimization services consist of recurring fixed monthly payments throughout the term of the contract. The Company is responsible for designing, procuring, delivering and ensuring the proper components are provided in accordance with the requirements of the contract. Although the inventory is purchased by the Company from a third-party manufacturer, the Company determined it obtains control of the inventory prior to delivery to the customer and is the principal in the arrangement. The Company is fully responsible for responding to and correcting any customer issues related to the delivery of the inventory. The Company holds title and assumes all risks of loss associated with the inventory until the customer accepts the inventory. The Company is primarily responsible for fulfilling the delivery of the inventory to the customer, assumes substantial inventory risks and has discretion in the pricing charged to the customer. The Company has not entered into any partnership arrangements where it is not the principal in the transaction. The Company allocates revenue between the hardware and energy storage services performance obligations based on the standalone selling price of each performance obligation. The standalone selling price for the hardware is established based on observable pricing. The standalone selling price for the energy optimization services is established using a residual value approach due to the significant variability in the services provided to each individual customer based on the specific requirements of each individual project and the lack of observable standalone sales of such services. The Company’s partnership arrangements do not contain a significant financing component. The Company transfers control of the inventory upon delivery and simultaneous transfer of title to the customer. The Company transfers control of its energy optimization services to its customers continuously throughout the term of the contract (a stand-ready obligation), which does not commence until the customer successfully completes the installation of the project. As a result, the time frame between when the Company transfers control of the inventory to the customer upon delivery is generally several months, and can be in excess of one year, before the Company is required to perform any subsequent energy optimization services. Revenue is recognized ratably as control of these services is transferred to its customers based on a time-based output measure of progress of days elapsed over the term of the contract, in an amount that reflects the consideration the Company expects to be entitled to in exchange for its services. In some partnership arrangements, the Company charges shipping fees for the inventory. The Company accounts for shipping as a fulfillment activity, since control transfers to the customer after the shipping is complete and includes such amounts within cost of revenue. Disaggregation of Revenue The following table provides information on the disaggregation of revenue as recorded in the consolidated statements of operations (in thousands): ​ ​ ​ March 31, ​ 2021 2020 ​ Partnership hardware revenue ​ $ 10,539 ​ $ 718 ​ Partnership service revenue ​ ​ 36 ​ ​ — ​ Host customer service revenue ​ ​ 4,845 ​ ​ 3,393 ​ Total revenue ​ $ 15,420 ​ $ 4,111 ​ ​ Remaining Performance Obligations Remaining performance obligations represent contracted revenue that has not been recognized, which include contract liabilities (deferred revenue) and amounts that will be billed and recognized as revenue in future periods. As of March 31, 2021, the Company had $172.4 million of remaining performance obligations, and the approximate percentages expected to be recognized as revenue in the future are as follows (in thousands): ​ ​ ​ Total remaining ​ Percent Expected to be Recognized as Revenue ​ ​ performance ​ Less than ​ Two to ​ Greater than ​ ​ obligations one year five years five year ​ ​ ​ (in thousands, except percentages) ​ Service revenue ​ $ 114,440 ​ 13 % 48 % 39 % Hardware revenue ​ ​ 57,989 ​ 100 % — % — % Total revenue ​ $ 172,429 ​ ​ ​ ​ ​ ​ ​ ​ Contract Balances Deferred revenue primarily includes cash received in advance of revenue recognition related to energy optimization services and incentives. The following table presents the changes in the deferred revenue balance during the three months ended March 31, 2021 (in thousands): ​ Beginning balance as of January 1, 2021 $ 52,410 Upfront payments received from customers ​ ​ 12,053 ​ Upfront or annual incentive payments received ​ ​ 1,772 ​ Revenue recognized related to amounts that were included in beginning balance of deferred revenue ​ ​ (9,860) ​ Revenue recognized related to deferred revenue generated during the period ​ ​ (973) ​ Ending balance as of March 31, 2021 ​ $ 55,402 ​ ​</t>
        </is>
      </c>
      <c r="C4" s="4" t="inlineStr">
        <is>
          <t>3. REVENUE The Company generates revenue through two types of arrangements with customers, host customer arrangements and partnership arrangements. The Company recognizes revenue under these arrangements as described below. Host Customer Arrangements Host customer contracts are generally entered into with commercial entities who have traditionally relied on power supplied directly from the grid. Host customer arrangements consist of a promise to provide energy optimization services through the Company’s proprietary SaaS platform coupled with a dedicated energy storage system owned and controlled by the Company throughout the term of the contract. The host customer does not obtain legal title to, or ownership of the dedicated energy storage system at any point in time. The host customer is the end consumer of the energy that directly benefits from the energy optimization services provided by the Company. The term for the Company’s contracts with host customers generally ranges from 5 Although the Company installs an energy storage system at the host customer site in order to provide the energy optimization services, the Company determined it has the right to direct how and for what purpose the asset is used through the operation of its SaaS platform and, as such, retains control of the energy storage system; therefore, the contract does not contain a lease. The Company determined the various energy optimization services provided throughout the term of the contract, which may include services such as remote monitoring, performance reporting, preventative maintenance and other ancillary services necessary for the safe and reliable operation of the energy storage system, are part of a combined output of energy optimization services and the Company provides a single distinct combined performance obligation representing a series of distinct days of services. The Company determines the transaction price at the outset of the arrangement, primarily based on the contractual payment terms dictated by the contract with the customer. Fees charged to customers for energy optimization services generally consist of recurring fixed monthly payments throughout the term of the contract. In certain arrangements, the transaction price may include incentive payments that are earned by the host customer from utility companies in relation to the services provided by the Company. Under such arrangements, the rights to the incentive payments are assigned by the host customer to the Company. These incentives may be in the form of fixed upfront payments, variable monthly payments, or annual performance- based payments over the first Substantially all of the Company’s arrangements provide customers the unilateral ability to terminate for convenience prior to the conclusion of the stated contractual term or the contractual term is shorter than the estimated benefit period, which the Company has determined to be based on the estimated useful life of the underlying energy storage systems and the period over which the customer can benefit from the energy optimization services utilizing such energy storage systems. In these instances, the Company determined that upfront incentive payments received from its customers represent a material right that is, in effect, an advance payment for future energy optimization services to be recognized throughout the estimated benefit period. In contracts where the customer does not have the unilateral ability to terminate for convenience without a penalty during the estimated benefit period, the Company determined the upfront incentive payments do not represent a material right for services provided beyond the initial contractual period and are therefore a component of the initial transaction price. The Company revisits its estimate of the benefit period each reporting period. The Company’s contracts with host customers do not contain a significant financing component. The Company transfers control of its energy optimization services to its customers continuously throughout the term of the contract (a stand-ready obligation) and revenue is recognized ratably as control of these services is transferred to its customers, in an amount that reflects the consideration the Company expects to be entitled to in exchange for its services. Monthly incentive payments based on the performance of the energy storage system are allocated to the distinct month in which they are earned because the terms of the payments relate specifically to the outcome from transferring the distinct time increment (month) of service and because such amounts reflect the fees to which the Company expects to be entitled for providing energy optimization services each period, consistent with the allocation objective. Annual variable performance- based payments are estimated at the inception in the transaction price using the expected value method, which takes into consideration historical experience, current contractual requirements, specific known market events and forecasted energy storage system performance patterns, and the Company recognizes such payments ratably using a time-based measure of progress of days elapsed over the term of the contract to the extent that it is probable that a significant reversal of the cumulative revenue recognized will not occur in a future period. At the end of each reporting period, the Company reassesses its estimate of the transaction price. The Company does not begin recognition of revenue until the energy storage system is live (i.e., provision of energy optimization services has commenced) or, as it relates to incentive payments, when approval has been received from the utility company if later. Partnership Arrangements Partnership arrangements consist of promises to transfer inventory in the form of an energy storage system to a solar plus storage project developer and separately provide energy optimization services as described previously to the ultimate owner of the project after the developer completes the installation of the project. Under partnership arrangements, the Company’s customer is the solar plus storage project developer. The customer obtains legal title to along with ownership and control of the inventory upon delivery and the customer is responsible for the installation of the project. Once installation of the project is complete, the owner of the solar plus storage project provides energy to the end consumer through a separate contractual arrangement directly with the end consumer. The term for the Company’s contracts with customers under partnership arrangements generally ranges from 10 The Company determined the promise to deliver the inventory as a component of the solar plus storage project for which the customer is responsible to develop is a separate and distinct performance obligation from the promise to provide energy optimization services. The Company determines the transaction price at the outset of the arrangement, primarily based on the contractual payment terms dictated by the contract with the customer. Fees charged for the sale of inventory generally consist of fixed fees payable upon or shortly after successful delivery to the customer. Fees charged to customers for energy optimization services consist of recurring fixed monthly payments throughout the term of the contract. The Company is responsible for designing, procuring, delivering and ensuring the proper components are provided in accordance with the requirements of the contract. Although the inventory is purchased by the Company from a third-party manufacturer, the Company determined it obtains control of the inventory prior to delivery to the customer and is the principal in the arrangement. The Company is fully responsible for responding to and correcting any customer issues related to the delivery of the inventory. The Company holds title and assumes all risks of loss associated with the inventory until the customer accepts the inventory. The Company is primarily responsible for fulfilling the delivery of the inventory to the customer, assumes substantial inventory risks and has discretion in the pricing charged to the customer. The Company has not entered into any partnership arrangements where it is not the principal in the transaction. The Company allocates revenue between the hardware and energy storage services performance obligations based on the standalone selling price of each performance obligation. The standalone selling price for the hardware is established based on observable pricing. The standalone selling price for the energy optimization services is established using a residual value approach due to the significant variability in the services provided to each individual customer based on the specific requirements of each individual project and the lack of observable standalone sales of such services. The Company’s partnership arrangements do not contain a significant financing component. The Company transfers control of the inventory upon delivery and simultaneous transfer of title to the customer. The Company transfers control of its energy optimization services to its customers continuously throughout the term of the contract (a stand-ready obligation), which does not commence until the customer successfully completes the installation of the project. As a result, the time frame between when the Company transfers control of the inventory to the customer upon delivery is generally several months, and can be in excess of one year, before the Company is required to perform any subsequent energy optimization services. Revenue is recognized ratably as control of these services is transferred to its customers based on a time-based output measure of progress of days elapsed over the term of the contract, in an amount that reflects the consideration the Company expects to be entitled to in exchange for its services. In some partnership arrangements, the Company charges shipping fees for the inventory. The Company accounts for shipping as a fulfillment activity, since control transfers to the customer after the shipping is complete and includes such amounts within cost of revenue. Disaggregation of Revenue The following table provides information on the disaggregation of revenue as recorded in the consolidated statements of operations (in thousands): ​ ​ ​ ​ ​ ​ ​ ​ ​ December 31, ​ 2020 2019 Partnership hardware revenue ​ $ 20,662 ​ $ 4,070 Partnership service revenue ​ 51 ​ 6 Host customer service revenue ​ ​ 15,594 ​ 13,476 Total revenue ​ $ 36,307 ​ $ 17,552 ​ Remaining Performance Obligations Remaining performance obligations represent contracted revenue that has not been recognized, which include contract liabilities (deferred revenue) and amounts that will be billed and recognized as revenue in future periods. As of December 31, 2020, the Company had $148.9 million of remaining performance obligations, and the approximate percentages expected to be recognized as revenue in the future are as follows (in thousands): ​ ​ ​ ​ ​ ​ ​ ​ ​ ​ ​ ​ ​ ​ Total ​ ​ ​ ​ ​ ​ ​ ​ remaining ​ Percent expected to be recognized as revenue ​ ​ performance ​ Less than ​ Two to ​ Greater ​ obligations one year ​ five years ​ than five year ​ ​ ​ ​ ​ (in thousands, except percentages) ​ Service revenue ​ $ 107,909 13 % 50 % 37 % Hardware revenue ​ 41,012 100 % — — ​ Total revenue ​ $ 148,921 ​ ​ Contract Balances Deferred revenue primarily includes cash received in advance of revenue recognition related to energy optimization services and incentives. The following table presents the changes in the deferred revenue balance during the years ended December 31, 2020 and 2019 (in thousands): ​ ​ ​ ​ ​ ​ ​ ​ ​ December 31, ​ 2020 2019 Beginning balance at January 1, ​ $ 20,728 ​ $ 11,859 Upfront payments received from customers ​ 40,481 ​ 6,698 Upfront or annual incentive payments received ​ 8,015 ​ 8,240 Revenue recognized related to amounts that were included in beginning balance of deferred revenue ​ (9,764) ​ (4,830) Revenue recognized ​ (7,050) ​ (1,239) Ending balance at December 31, ​ $ 52,410 ​ $ 20,728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FAIR VALUE MEASUREMENTS</t>
        </is>
      </c>
      <c r="B4" s="4" t="inlineStr">
        <is>
          <t>4. FAIR VALUE MEASUREMENTS Fair value accounting is applied for all financial assets and liabilities that are recognized or disclosed at fair value in the financial statements on a recurring basis. At March 31, 2021 and December 31, 2020, the carrying amount of accounts receivable, other current assets, other assets, accounts payable, and accrued and other current liabilities approximated their estimated fair value due to their relatively short maturities. The following table provides the financial instruments measured at fair value (in thousands): ​ ​ ​ March 31, 2021 ​ Level 1 Level 2 Level 3 Total ​ Assets ​ ​ ​ ​ ​ ​ ​ ​ ​ ​ ​ ​ ​ Cash equivalents: ​ ​ ​ ​ ​ ​ ​ ​ ​ ​ ​ ​ ​ Money market fund ​ $ 67 ​ $ — ​ $ — ​ $ 67 ​ Liabilities ​ ​ ​ ​ ​ ​ ​ ​ ​ ​ ​ ​ ​ Convertible preferred stock warrant liability ​ $ — ​ $ — ​ $ 161,486 ​ $ 161,486 ​ Total liabilities ​ $ — ​ $ — ​ $ 161,486 ​ $ 161,486 ​ ​ ​ ​ ​ ​ ​ ​ ​ ​ ​ ​ ​ ​ ​ ​ ​ ​ December 31, 2020 ​ Level 1 Level 2 Level 3 Total ​ ​ ​ ​ ​ ​ ​ ​ ​ ​ ​ ​ ​ ​ ​ Assets ​ ​ ​ ​ ​ ​ ​ ​ ​ ​ ​ ​ ​ Cash equivalents: ​ ​ ​ ​ ​ ​ ​ ​ ​ ​ ​ ​ ​ Money market fund ​ $ 67 ​ $ — ​ $ — ​ $ 67 ​ Liabilities ​ ​ ​ ​ ​ ​ ​ ​ ​ ​ ​ ​ ​ Convertible preferred stock warrant liability ​ $ — ​ $ — ​ $ 95,342 ​ $ 95,342 ​ Total liabilities ​ $ — ​ $ — ​ $ 95,342 ​ $ 95,342 ​ ​ The Company’s money market funds are classified as Level 1 because they are valued using quoted market prices. The convertible preferred stock warrant liabilities are defined as Level 3 in the fair value hierarchy as the valuations are based on significant unobservable inputs, which reflect the Company’s own assumptions incorporated in valuation techniques used to determine fair value; further discussion of these assumptions is set forth below. There were no transfers into or out of Level 3 of the fair value hierarchy during the periods presented. Convertible Preferred Stock Warrant Liabilities The fair value of the detachable redeemable preferred stock warrants was determined as of March 31, 2021 using the Black-Scholes method as well as a discount for lack of marketability. Black-Scholes inputs used to value the warrants are based on information from purchase agreements and within valuation reports prepared by an independent third party for the Company. Inputs include exercise price, volatility, fair value of common or preferred stock, expected dividend rate and risk-free interest rate. The key assumptions used for the valuation of the preferred stock warrant liabilities upon remeasurement were as follows: ​ ​ ​ ​ ​ ​ ​ ​ ​ Three Months Ended March 31, ​ 2021 2020 ​ Volatility ​ 65.0 % 75.0 % Risk-free interest rate ​ 0.1 % 0.3 % Expected term (in years) ​ 1.2 ​ 2.3 ​ Dividend yield ​ — % — % Discount for lack of marketability ​ 6.8 % 40.0 % ​ The following table presents the changes in the liability for warrants on convertible preferred stock during the three months ended March 31, 2021 (in thousands): ​ ​ ​ ​ ​ ​ ​ Convertible Preferred Balance as of December 31, 2020 ​ $ 95,342 ​ Change in fair value of warrants ​ ​ 66,397 ​ Exercised warrants ​ ​ (253) ​ Balance as of March 31, 2021 ​ $ 161,486 ​ ​ ​</t>
        </is>
      </c>
      <c r="C4" s="4" t="inlineStr">
        <is>
          <t>4. FAIR VALUE MEASUREMENTS Fair value accounting is applied for all financial assets and liabilities that are recognized or disclosed at fair value in the financial statements on a recurring basis. At December 31, 2020 and 2019, the carrying amount of cash and cash equivalents, accounts receivable, other current assets, other assets, accounts payable, and accrued and other current liabilities approximated their estimated fair value due to their relatively short maturities. The following table provides the financial instruments measured at fair value (in thousands): ​ ​ ​ ​ ​ ​ ​ ​ ​ ​ ​ ​ ​ ​ ​ ​ ​ ​ ​ December 31, 2020 ​ ​ Level 1 ​ Level 2 ​ Level 3 ​ Total Assets ​ ​ ​ ​ Cash equivalents: $ 67 ​ $ — $ — $ 67 Money market fund ​ ​ ​ ​ Liabilities ​ ​ ​ ​ Convertible preferred stock warrant liabilities ​ $ — ​ $ — ​ $ 95,342 ​ $ 95,342 Embedded derivative liabilities ​ $ — ​ $ — ​ $ — ​ $ — Total liabilities ​ $ — ​ $ — ​ $ 95,342 ​ $ 95,342 ​ ​ ​ ​ ​ ​ ​ ​ ​ ​ ​ ​ ​ ​ ​ ​ ​ ​ ​ December 31, 2019 ​ ​ Level 1 ​ Level 2 ​ Level 3 ​ Total Assets ​ ​ ​ ​ Cash equivalents: ​ $ 67 $ — $ — ​ $ 67 Money market fund ​ ​ ​ ​ Liabilities ​ ​ ​ ​ Convertible preferred stock warrant liabilities ​ $ — ​ $ — ​ $ 6,094 ​ $ 6,094 Embedded derivative liabilities ​ $ — ​ $ — ​ $ 786 ​ $ 786 Total liabilities ​ $ — ​ $ — ​ $ 6,880 ​ $ 6,880 ​ The Company’s money market funds are classified as Level 1 because they are valued using quoted market prices. The convertible preferred stock warrant liabilities and embedded derivatives are defined as Level 3 in the fair value hierarchy as the valuations are based on significant unobservable inputs, which reflect the Company’s own assumptions incorporated in valuation techniques used to determine fair value; further discussion of these assumptions is set forth below. There were no transfers or out Convertible Preferred Stock Warrant Liabilities The fair value of the detachable redeemable preferred stock warrants was determined as of December 31, 2020 and 2019 using the Black-Scholes method as well as a discount for lack of marketability. Black- Scholes inputs used to value the warrants are based on information from purchase agreements and within valuation reports prepared by an independent third party for the Company. Inputs include exercise price, volatility, fair value of common or preferred stock, expected dividend rate and risk-free interest rate. The key assumptions used for the valuation of the preferred stock warrant liabilities upon remeasurement were as follows: ​ ​ ​ ​ ​ ​ ​ ​ Year Ended December 31, ​ 2020 2019 Volatility ​ 65.0 % 65.0 % Risk-free interest rate ​ 0.1 % 1.6 % Expected term (in years) ​ 1.5 2.5 ​ Dividend yield ​ — % — % Discount for lack of marketability ​ 12.3 % 40.0 % ​ The following table presents the changes in the liability for warrants on convertible preferred stock during the years ended December 31, 2020 and 2019 (in thousands): ​ ​ ​ ​ ​ ​ ​ ​ ​ ​ December 31, ​ 2020 2019 Beginning balance at January 1, ​ $ 6,094 ​ $ 1,700 Issuance of warrants ​ 3,633 ​ 3,999 Change in fair value of warrants ​ 85,623 ​ 395 Exercised warrants ​ (8) ​ — Ending balance at December 31, ​ $ 95,342 ​ $ 6,094 ​ Embedded Derivatives The fair value of the derivative liability related to the Company’s issuance of certain convertible notes discussed in Note 11 was estimated using a with and without method. This method isolates the value of the embedded derivative by measuring the difference in the host contract’s value with and without the isolated feature. The resulting cash flows are discounted at the Company’s borrowing rate, as adjusted for fluctuations in the market interest rate from the inception of the Company’s comparative borrowings to the reporting date, to measure the fair value of the embedded derivative. The valuation for the conversion portion of the derivative factors in the expected timing and probability of a qualified financing that would result in the conversion of the underlying (refer to Note 11 for further discussion of the terms), plus accrued interest discounted to the qualified financing price per share. The probability and timing of a qualified financing are estimated at each reporting date. As of December 31, 2020, the Company determined the probability of a qualified financing to be minimal and, as such, the estimated value of the derivative is $0. The following table sets forth a summary of the changes in fair value of the embedded derivative liabilities: ​ ​ ​ ​ ​ ​ ​ ​ ​ December 31, ​ 2020 2019 Beginning balance at January 1, ​ $ 786 ​ $ — Issuance of derivative ​ 382 ​ 2,673 Change in fair value ​ (1,168) ​ (1,887) Ending balance at December 31, ​ $ — ​ $ 7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4" t="inlineStr">
        <is>
          <t>Description of Organization and Business Operations</t>
        </is>
      </c>
      <c r="B3" s="4" t="inlineStr">
        <is>
          <t>1. BUSINESS Description of the Business Rollins Road Acquisition Company (f/k/a Stem, Inc.) and its subsidiaries (together “Stem, Inc.,” “Stem” or the “Company”) is an energy technology company that creates innovative technology services that transform the way energy is distributed and consumed. Through its technology, the Company enables businesses to control their electricity expense and helps the electrical grid be more efficient in managing peak usage. Prior to the Merger (as defined below), Rollins Road Acquisition Company was named Stem, Inc. Stem, Inc. was incorporated on March 16, 2009 in the State of Delaware and is headquartered in San Francisco, California. Star Peak Acquisition Corp. Merger On December 3, 2020, the Company entered into an Agreement and Plan of Merger (the “Merger Agreement”) with Star Peak Transition Corp. (“STPK”, prior to the closing of the Merger and the “New Stem”, following the closing of the Merger), an entity listed on the New York Stock Exchange under the trade symbol “STPK”, and STPK Merger Sub Corp., a Delaware corporation and wholly owned subsidiary of STPK (“Merger Sub”), providing for, among other things, and subject to the conditions therein, the combination of the Company and STPK pursuant to the proposed merger of Merger Sub with and into the Company with the Company continuing as the surviving entity (the “Merger”). On April 28, 2021, shareholders approved the Merger Agreement, under which Stem received approximately $577.1 million, net of fees and expenses. See Note 14, Subsequent Events Liquidity and Going Concern The accompanying condensed consolidated financial statements have been prepared in conformity with U.S. generally accepted accounting principles (“GAAP”), assuming the Company will continue as a going concern. As of March 31, 2021, the Company had cash and cash equivalents of $9.9 million, an accumulated deficit of $490.4 million and net current liabilities of $154.9 million, with $123.1 million of debt financing coming due within the next 12 months. During the three months ended March 31, 2021, the Company incurred a net loss of $82.6 million and had negative cash flows from operating activities of $1.8 million. However, as previously noted, the Company closed the Merger on April 28, 2021 that provided the Company with a significant amount of cash proceeds. The Company believes that the cash position, inclusive of funds raised with the Merger, is sufficient to meet capital and liquidity requirement for at least the next 12 months after the date that the financial statements are available to be issued and, therefore, there is no longer substantial doubt about the Company’s ability to continue as a going concern. The Company’s business prospects are subject to risks, expenses, and uncertainties frequently encountered by companies in the early stages of commercial operations. To date, the Company has been funded primarily by equity financings, convertible promissory notes and borrowings from affiliates. The attainment of profitable operations is dependent upon future events, including obtaining adequate financing to complete the Company’s development activities, obtaining adequate supplier relationships, building its customer base, successfully executing its business and marketing strategy and hiring appropriate personnel.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COVID-19 In March 2020, the World Health Organization declared the outbreak of the novel coronavirus disease (“COVID-19”) as a pandemic, and we expect our operations in all locations to be affected as the virus continues to proliferate. We have adjusted certain aspects of our operations to protect our employees and customers while still meeting customers’ needs for vital technology. We will continue to monitor the situation closely and it is possible that we will implement further measures. In light of the uncertainty as to the severity and duration of the pandemic, the impact on our revenues, profitability and financial position is uncertain at this time.</t>
        </is>
      </c>
      <c r="C3" s="4" t="inlineStr">
        <is>
          <t>1. BUSINESS Description of the Business Stem, Inc. and its subsidiaries (together “Stem, Inc.” or the “Company”) is an energy technology company that creates innovative technology services that transform the way energy is distributed and consumed. Through its technology, the Company enables businesses to control their electricity expense and helps the electrical grid be more efficient in managing peak usage. Stem, Inc. was incorporated on March 16, 2009 in the State of Delaware and is headquartered in San Francisco, California. Liquidity and Going Concern The accompanying consolidated financial statements have been prepared in conformity with U.S. generally accepted accounting principles (“GAAP”), assuming the Company will continue as a going concern. As of December 31, 2020, the Company had cash and cash equivalents of $6.9 million, an accumulated deficit of $407.8 million and net current liabilities of $141.2 million, with $116.2 million of debt financing coming due in 2021. During the year ended December 31, 2020, the Company incurred a net loss of $156.1 million and had negative cash flows from operating activities of $33.7 million. As a result of these conditions, there is substantial doubt about the Company’s ability to continue as a going concern within one year after the date that the financial statements are available to be issued. The Company’s business prospects are subject to risks, expenses, and uncertainties frequently encountered by companies in the early stages of commercial operations. To date, the Company has been funded primarily by equity financings, convertible promissory notes and borrowings from affiliates. The attainment of profitable operations is dependent upon future events, including obtaining adequate financing to complete the Company’s development activities, obtaining adequate supplier relationships, building its customer base, successfully executing its business and marketing strategy and hiring appropriate personnel.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The Company intends to obtain financing through the execution of a merger transaction with a Special Purpose Acquisition Company (“SPAC”) or through the issuance of additional equity or debt. These plans are intended to mitigate the relevant conditions or events that raise substantial doubt about the Company’s ability to continue as a going concern; however, as the plans are not entirely within the Company’s control, management cannot assure they will be effectively implemented. The consolidated financial statements do not include any adjustments to reflect the possible future effects on the recoverability and classification of assets or the amounts and classification of liabilities that may result from the outcome of this uncertainty. COVID-19 In March 2020, the World Health Organization declared the outbreak of the novel coronavirus disease (“COVID-19”) as a pandemic, and we expect our operations in all locations to be affected as the virus continues to proliferate. We have adjusted certain aspects of our operations to protect our employees and customers while still meeting customers’ needs for vital technology. We will continue to monitor the situation closely and it is possible that we will implement further measures. In light of the uncertainty as to the severity and duration of the pandemic, the impact on our revenues, profitability and financial position is uncertain at this time.</t>
        </is>
      </c>
    </row>
    <row r="4">
      <c r="A4" s="4" t="inlineStr">
        <is>
          <t>Star Peak Energy Transition Corp [Member]</t>
        </is>
      </c>
    </row>
    <row r="5">
      <c r="A5" s="4" t="inlineStr">
        <is>
          <t>Description of Organization and Business Operations</t>
        </is>
      </c>
      <c r="B5" s="4" t="inlineStr">
        <is>
          <t>Note 1-Description of Organization and Business Operations Star Peak Energy Transition Corp., formerly known as Star Peak Energy Acquisition Corp. (the “Company”), is a blank check company incorporated in Delaware on October 29, 2018 (incep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its efforts primarily on identifying businesses seeking to be a market leader in, and/or benefit from the increasing global initiatives to improve the efficiency of our energy ecosystems and reduce emissions (the “Energy Transition”). The Company is an emerging growth company and, as such, the Company is subject to all of the risks associated with emerging growth companies. On December 3, 2020, the Company entered into an Agreement and Plan of Merger with STPK Merger Sub Corp., a newly formed Delaware corporation and wholly-owned subsidiary of the Company, and Stem, Inc., a Delaware corporation. See the consumated Business Combination described below. ​ As of March 31, 2021, the Company had not commenced any operations. All activity for the period from October 29, 2018 (inception) through March 31, 2021 relates to the Company’s formation and the initial public offering (the “Initial Public Offering”) and since the closing of the Initial Public Offering, the search for a prospective initial Business Combination. The Company temporary halted the Initial Public Offering in September 2019 and recapitalized and continued in July 2020. The Company will not generate any operating revenues until after the completion of its initial Business Combination, at the earliest. The Company will generate non-operating income in the form of interest income on investments held in trust account from the proceeds derived from the Initial Public Offering. The Company’s sponsor is Star Peak Sponsor LLC, a Delaware limited liability company (the “Sponsor”). The registration statement for the Company’s Initial Public Offering was declared effective on August 17, 2020. On August 20, 2020, the Company consummated its Initial Public Offering of 35,000,000 units (the “Units” and, with respect to the Class A common stock included in the Units being offered, the “Public Shares”) at $10.00 per Unit, generating gross proceeds of $350.0 million, and incurring offering costs of approximately $20.0 million, inclusive of approximately $12.3 million in deferred underwriting commissions (Note 5). On August 26, 2020, the Company consummated the sale of 3,358,504 Units at the Initial Public Offering price at $10.00 per Unit pursuant to the notice of partial exercise from the underwriters, generating additional gross proceeds of approximately $33.6 million, and incurring additional offering costs of approximately $1.9 million, inclusive of approximately $1.2 million in deferred underwriting commissions. Simultaneously with the closing of the Initial Public Offering, the Company consummated the private placement (“Private Placement”) of 6,733,333 warrants (each, a “Private Placement Warrant” and collectively, the “Private Placement Warrants”) at a price of $1.50 per Private Placement Warrant to the Sponsor, generating gross proceeds of $10.1 million (Note 4). In connection with the consummation of the sale of additional Units pursuant to the underwriters’ over-allotment option, on August 26, 2020, the Company sold 447,801 Private Placement Warrants to the Sponsor, generating additional gross proceeds of approximately $0.7 million. Upon the closing of the Initial Public Offering and the Private Placement on August 20, 2020, $35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invested only in U.S. “government securities” within the meaning of Section 2(a)(16) of the Investment Company Act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assets held in the Trust Account as described below. Upon closing of the sale of Units and Private Placement Warrants upon exercise of the over-allotment, on August 26, 2020, $34.3 million of the net proceeds of the sale of the Units and Private Placement Warrants were placed in the Trust Account.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If the Company’s securities are listed on a national securities exchange,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Prior to consummation of the Merger, the Company’s amended and restated certificate of incorporation provided that the Company would provide the holders of its outstanding Class A common stock, par value $0.0001 (the “Class A common stock”), sold in the Initial Public Offering (the “Public Stockholders”) with the opportunity to redeem all or a portion of their Public Shares (as defined in Note 3) upon the completion of a Business Combination. The Public Stockholders were entitled to redeem their Public Shares for a pro rata portion of the amount then in the Trust Account (initially anticipated to be $10.00 per Public Share). These Public Shares were recorded at a redemption value and classified as temporary equity upon the completion of the Initial Public Offering in accordance with the Financial Accounting Standards Board’s (“FASB”) Accounting Standards Codification (“ASC”) Topic 480 “Distinguishing Liabilities from Equity.” Consummated Business Combination ​ On April 28, 2021, the Company and STPK Merger Sub Corp., a newly formed wholly-owned subsidiary of the Company, and Stem, Inc., a Delaware corporation (“Stem”), consummated the previously-announced merger pursuant to that certain Agreement and Plan of Merger, dated December 3, 2020. See the Form 8-K, filed with the SEC on May 4, 2021 for additional information. ​ Liquidity, Capital Resources and Going Concern ​ The accompanying unaudited consolidated condensed financial statements have been prepared assuming the Company will continue as a going concern, which contemplates, among other things, the realization of assets and satisfaction of liabilities in the normal course of business. As of March 31, 2021, the Company had approximately $426,000 in its operating bank account and working capital deficit of approximately $1.7 million. Further, the Company has incurred and expects to continue to incur significant costs in pursuit of its acquisition plans. The Company’s liquidity needs to date have been satisfied through a capital contribution of $25,000 from the Sponsor to purchase the Founder Shares (as defined below), the loan of up to $300,000 under the Note (see Note 4), and the net proceeds from the consummation of the Private Placement not held in the Trust Account. The Company fully repaid the Note on August 20, 2020. In addition, in order to finance transaction costs in connection with a Business Combination, the Company’s officers, directors and initial stockholders may, but are not obligated to, provide the Company Working Capital Loans (see Note 4). To date, there have been no In connection with the Company’s assessment of going concern considerations in accordance with FASB Accounting Standards Update (“ASU”) 2014-15, “Disclosures of Uncertainties about an Entity’s Ability to Continue as a Going Concern,” management has determined that the lack of liquidity raises substantial doubt about the Company’s ability to continue as a going concern. No adjustments have been made to the carrying amounts of assets or liabilities. Management continues to evaluate the impact of the COVID-19 pandemic and has concluded that the specific impact is not readily determinable as of the date of the balance sheet. The unaudited consolidated condensed financial statements do not include any adjustments that might result from the outcome of this uncertainty.</t>
        </is>
      </c>
      <c r="C5" s="4" t="inlineStr">
        <is>
          <t>Note 1 - Description of Organization and Business Operations Star Peak Energy Transition Corp., formerly known as Star Peak Energy Acquisition Corp. (the “Company”), is a blank check company incorporated in Delaware on October 29, 2018 (incep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its efforts primarily on identifying businesses seeking to be a market leader in, and/or benefit from the increasing global initiatives to improve the efficiency of our energy ecosystems and reduce emissions (the “Energy Transition”). The Company is an emerging growth company and, as such, the Company is subject to all of the risks associated with emerging growth companies. On December 3, 2020, the Company entered into an Agreement and Plan of Merger (the “merger agreement”) with STPK Merger Sub Corp., a newly formed Delaware corporation and wholly-owned subsidiary of the Company, and Stem, Inc., a Delaware corporation (“Stem”). See the Proposed Business Combination described below. As of December 31, 2020, the Company had not commenced any operations. All activity for the period from October 29, 2018 (inception) through December 31, 2020 relates to the Company’s formation and the initial public offering (the “Initial Public Offering”) and since the closing of the Initial Public Offering, the search for a prospective initial Business Combination. The Company temporarily halted the Initial Public Offering in September 2019 and recapitalized and continued in July 2020.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sponsor is Star Peak Sponsor LLC, a Delaware limited liability company (the “Sponsor”). The registration statement for the Company’s Initial Public Offering was declared effective on August 17, 2020. On August 20, 2020, the Company consummated its Initial Public Offering of 35,000,000 units (the “Units” and, with respect to the Class A common stock included in the Units being offered, the “Public Shares”) at $10.00 per Unit, generating gross proceeds of $350.0 million, and incurring offering costs of approximately $20.2 million, inclusive of approximately $12.3 million in deferred underwriting commissions (Note 6). On August 26, 2020, the Company consummated the sale of 3,358,504 Units at the Initial Public Offering price at $10.00 per Unit pursuant to the notice of partial exercise from the underwriters, generating additional gross proceeds of approximately $33.6 million, and incurring additional offering costs of approximately $1.9 million, inclusive of approximately $1.2 million in deferred underwriting commissions. Simultaneously with the closing of the Initial Public Offering, the Company consummated the private placement (“Private Placement”) of 6,733,333 warrants (each, a “Private Placement Warrant” and collectively, the “Private Placement Warrants”) at a price of $1.50 per Private Placement Warrant to the Sponsor, generating gross proceeds of $10.1 million (Note 5). In connection with the consummation of the sale of additional Units pursuant to the underwriters’ over-allotment option, on August 26, 2020, the Company sold 447,801 Private Placement Warrants to the Sponsor, generating additional gross proceeds of approximately $0.7 million. Upon the closing of the Initial Public Offering and the Private Placement on August 20, 2020, $350.0 million ($10.00 per Unit) of the net proceeds of the sale of the Units in the Initial Public Offering and the Private Placement were placed in a trust account (“Trust Account”), located in the United States at J.P. Morgan Chase Bank, N.A.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assets held in the Trust Account as described below. Upon closing of the sale of Units and Private Placement Warrants upon exercise of the over-allotment, on August 26, 2020, $33.6 million of the net proceeds of the sale of the Units and Private Placement Warrants were placed in the Trust Account.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If the Company’s securities are listed on a national securities exchange,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of its outstanding Class A common stock, par value $0.0001 (the “Class A common stock”), sold in the Initial Public Offering (the “Public Stockholders”) with the opportunity to redeem all or a portion of their Public Shares (as defined in Note 4)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of the Company’s outstanding common stock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5) and any Public Shares purchased during or after the Initial Public Offering in favor of a Business Combination. In addition, the initial stockholders have agreed to waive their redemption rights with respect to their Founder Shares and Public Shares, if any, in connection with the completion of a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Company’s amended and restated certificate of incorporation that would affect the substance or timing of the Company’s obligation to redeem 100% of its Public Shares if the Company does not complete a Business Combination within 24 months from the closing of the Initial Public Offering, or August 20, 2022 (the “Combination Period”), unless the Company provides the Public Stockholders with the opportunity to redeem their shares of Class A common stock in conjunction with any such amendment. If the Company is unable to complete a Business Combination within the Combination Period, the Company will (i) cease all operations except for the purpose of winding up, (ii) as promptly as reasonably possible but not more than ten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third parties, including any vendor for services rendered or products sold to the Company, or any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third parties, including vendors, service providers (except the Company’s independent registered public accounting firm and the underwriters with respect to the underwriting agreement), prospective target businesses or other entities with which the Company does business, execute agreements with the Company waiving any right, title, interest or claim of any kind in or to monies held in the Trust Account. Proposed Business Combination On December 3, 2020, the Company entered into an Agreement and Plan of Merger (the “merger agreement”) with STPK Merger Sub Corp., a newly formed wholly-owned subsidiary of the Company, and Stem, Inc., a Delaware corporation (“Stem”). If the merger agreement is adopted by Stem’s stockholders, the merger agreement and the transactions contemplated thereby, including the issuance of common stock of the Company (“New Stem Common Stock”) to be issued or reserved as the merger consideration, is approved by the Company’s stockholders, and the merger is subsequently completed, Merger Sub will merge with and into Stem, with Stem surviving the merger as a wholly owned subsidiary of the Company (the “merger”). Immediately prior to the effective time of the merger, each outstanding share of Stem common stock, including common stock held by prior owners of Stem preferred stock (other than shares owned by Stem as treasury stock, dissenting shares and restricted shares) (“Existing Stem Common Stock”), will be cancelled and converted into the right to receive a pro rata portion of approximately 65,000,000 shares of New Stem Common Stock (less any shares of New Stem Common Stock that will be issuable upon exercise of certain outstanding options and warrants to purchase capital stock of Stem that remain outstanding after the merger). The total number of shares of New Stem Common Stock expected to be issued in the merger at the closing of the merger is approximately 65,000,000 (including shares of New Stem Common Stock that will be issuable upon exercise of certain outstanding options and warrants to purchase capital stock of Stem that remain outstanding after the merger), and holders of shares of Stem common stock as of immediately prior to the closing of the merger (and following the conversion of Stem preferred stock, Stem Warrants and Convertible Notes into New Stem Common Stock) will hold, in the aggregate, approximately 48% and 66.9% of the issued and outstanding shares of New Stem Common Stock immediately following the closing of the merger, assuming no shares of the Company’s common stock are redeemed and the maximum number of shares of the Company’s common stock are redeemed, respectively. Refer to the preliminary proxy statement/consent solicitation statement/prospectus, as filed in Form S-4 with the Securities and Exchange Commission on January 22, 2021 for additional information. Liquidity, Capital Resources and Going Concern The accompanying consolidated financial statements have been prepared assuming the Company will continue as a going concern, which contemplates, among other things, the realization of assets and satisfaction of liabilities in the normal course of business. As of December 31, 2020, the Company had approximately $937,000 in its operating bank account, approximately $137,000 of interest income available in the Trust Account to pay for taxes and working capital deficit of approximately $1.2 million. Further, the Company has incurred and expects to continue to incur significant costs in pursuit of its acquisition plans. Through December 31, 2020, the Company’s liquidity needs have been satisfied through a capital contribution of $25,000 from the Sponsor to purchase the Founder Shares (as defined below), the loan of up to $300,000 under the Note (see Note 5), and the net proceeds from the consummation of the Private Placement not held in the Trust Account. The Company fully repaid the Note on August 20, 2020. In addition, in order to finance transaction costs in connection with a Business Combination, the Company’s officers, directors and initial stockholders may, but are not obligated to, provide the Company Working Capital Loans (see Note 5). To-date, there have been no borrowings under any Working Capital Loans. In connection with the Company’s assessment of going concern considerations in accordance with FASB Accounting Standards Update (“ASU”) 2014-15, “Disclosures of Uncertainties about an Entity’s Ability to Continue as a Going Concern,” management has determined that the lack of liquidity raises substantial doubt about the Company’s ability to continue as a going concern. No adjustments have been made to the carrying amounts of assets or liabilities should the Company be forced to liquidate before August 20,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NET</t>
        </is>
      </c>
    </row>
    <row r="4">
      <c r="A4" s="4" t="inlineStr">
        <is>
          <t>GOODWILL AND INTANGIBLE ASSETS, NET</t>
        </is>
      </c>
      <c r="B4" s="4" t="inlineStr">
        <is>
          <t>5. GOODWILL AND INTANGIBLE ASSETS, NET Goodwill consists of the following (in thousands): ​ ​ ​ ​ ​ ​ ​ ​ ​ December 31, ​ 2020 2019 Goodwill ​ $ 1,625 ​ $ 1,625 Effect of foreign currency translation ​ 114 ​ 70 Total goodwill ​ $ 1,739 ​ $ 1,695 ​ Intangible assets, net, consists of the following (in thousands): ​ ​ ​ ​ ​ ​ ​ ​ ​ December 31, ​ 2020 2019 Developed technology ​ $ 500 ​ $ 500 Internally developed software ​ 22,545 ​ 16,722 Intangible assets ​ 23,045 ​ 17,222 Less: Accumulated amortization ​ (10,993) ​ (6,549) Add: Currency translation adjustment ​ 35 ​ 22 Total intangible assets, net ​ $ 12,087 ​ $ 10,695 ​ Amortization expense for intangible assets was $4.5 million and $3.1 million for the years ended December 31, 2020 and 2019, respectively, of which substantially all represents amortization of internally developed software recognized in cost of goods sold in the consolidated statements of operation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6. LEASES The Company leases and subleases certain office spaces with lease terms ranging from one three The Company performed evaluations of its contracts and determined each of its identified leases are operating leases. For the years ended December 31, 2020 and 2019, the Company incurred $0.8 million and $1.2 million, respectively, of rent expense included in operating expenses in the consolidated statements of operations in relation to its operating leases, inclusive of short-term and variable lease expense which was immaterial. Cash paid for amounts included in the measurement of operating lease liabilities for the years ended December 31, 2020 and 2019 was $0.7 million and $0.9 million, respectively, and was included in net cash used in operating activities in the Company’s consolidated statements of cash flows. As of December 31, 2020, future payments associated with the Company’s operating lease liabilities ​ ​ ​ ​ ​ ​ Operating ​ Leases 2021 ​ $ 348 2022 ​ ​ 60 Total lease payments ​ 408 Less: imputed interest ​ (18) Total operating lease liability future lease payments ​ $ 390 ​ Reported as of December 31, 2020 and 2019 (in thousands): ​ ​ ​ ​ ​ ​ ​ ​ ​ December 31, ​ 2020 2019 Current portion of operating lease liabilities included within other current liabilities ​ $ 333 ​ $ 645 Non-current portion of operating lease liabilities ​ ​ 57 ​ ​ 390 Total ​ $ 390 ​ $ 1,035 ​ The following summarizes additional information related to operating leases: ​ ​ ​ ​ ​ ​ ​ ​ ​ December 31, ​ ​ 2020 2019 ​ Weighted average remaining operating lease term (in years) ​ 0.8 ​ 2.1 Weighted average discount rate 11.3 % 11.0 %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0</t>
        </is>
      </c>
    </row>
    <row r="3">
      <c r="A3" s="3" t="inlineStr">
        <is>
          <t>ASSET RETIREMENT OBLIGATION</t>
        </is>
      </c>
    </row>
    <row r="4">
      <c r="A4" s="4" t="inlineStr">
        <is>
          <t>ASSET RETIREMENT OBLIGATION</t>
        </is>
      </c>
      <c r="B4" s="4" t="inlineStr">
        <is>
          <t>7. ASSET RETIREMENT OBLIGATION The information below details the asset retirement obligation for the years ended December 31, 2020 and 2019 as follows (in thousands): ​ ​ ​ ​ ​ ​ ​ ​ ​ December 31, ​ 2020 2019 Beginning balance at January 1, ​ $ 5,759 ​ $ 6,092 Asset retirement obligation ​ 771 ​ 850 Settlement of asset retirement obligation ​ (1,375) ​ — Retirement cost revaluation ​ (1,235) ​ (1,486) Accretion expense ​ 217 ​ 303 Ending balance at December 31, ​ $ 4,137 ​ $ 5,759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NERGY STORAGE SYSTEMS, NET</t>
        </is>
      </c>
      <c r="B1" s="2" t="inlineStr">
        <is>
          <t>3 Months Ended</t>
        </is>
      </c>
      <c r="C1" s="2" t="inlineStr">
        <is>
          <t>12 Months Ended</t>
        </is>
      </c>
    </row>
    <row r="2">
      <c r="B2" s="2" t="inlineStr">
        <is>
          <t>Mar. 31, 2021</t>
        </is>
      </c>
      <c r="C2" s="2" t="inlineStr">
        <is>
          <t>Dec. 31, 2020</t>
        </is>
      </c>
    </row>
    <row r="3">
      <c r="A3" s="3" t="inlineStr">
        <is>
          <t>Property, Plant and Equipment [Line Items]</t>
        </is>
      </c>
    </row>
    <row r="4">
      <c r="A4" s="4" t="inlineStr">
        <is>
          <t>ENERGY STORAGE SYSTEMS, NET</t>
        </is>
      </c>
      <c r="B4" s="4" t="inlineStr">
        <is>
          <t>5. ENERGY STORAGE SYSTEMS, NET Energy Storage Systems, Net Energy storage systems, net, consists of the following (in thousands): ​ ​ ​ ​ ​ ​ ​ March 31, 2021 Energy storage systems placed into service ​ $ 145,555 ​ Less: accumulated depreciation ​ ​ (36,758) ​ Energy storage systems not yet placed into service ​ ​ 11,045 ​ Total energy storage systems, net ​ $ 119,842 ​ ​ Depreciation expense for energy storage systems was approximately $3.8 million and $3.6 million within cost of service revenue for the three months ended March 31, 2021 and 2020, respectively.</t>
        </is>
      </c>
    </row>
    <row r="5">
      <c r="A5" s="4" t="inlineStr">
        <is>
          <t>Energy Storage Systems</t>
        </is>
      </c>
    </row>
    <row r="6">
      <c r="A6" s="3" t="inlineStr">
        <is>
          <t>Property, Plant and Equipment [Line Items]</t>
        </is>
      </c>
    </row>
    <row r="7">
      <c r="A7" s="4" t="inlineStr">
        <is>
          <t>ENERGY STORAGE SYSTEMS, NET</t>
        </is>
      </c>
      <c r="C7" s="4" t="inlineStr">
        <is>
          <t>8. ENERGY STORAGE SYSTEMS, NET Energy storage systems, net, consists of the following (in thousands): ​ ​ ​ ​ ​ ​ ​ ​ ​ December 31, ​ 2020 2019 Energy storage systems placed into service ​ $ 144,425 ​ $ 124,789 Less accumulated depreciation ​ (33,389) ​ (20,489) Energy storage systems not yet placed into service ​ 12,667 ​ 27,269 Total energy storage systems, net ​ $ 123,703 ​ $ 131,569 ​ Depreciation expense for the energy storage systems was approximately $13.9 million and $9.7 million within cost of service revenue for the years ended December 31, 2020 and 2019, respectively.</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t>
        </is>
      </c>
    </row>
    <row r="4">
      <c r="A4" s="4" t="inlineStr">
        <is>
          <t>BALANCE SHEET COMPONENTS</t>
        </is>
      </c>
      <c r="B4" s="4" t="inlineStr">
        <is>
          <t>9. BALANCE SHEET COMPONENTS Inventory Inventory consists of the following (in thousands): ​ ​ ​ ​ ​ ​ ​ ​ ​ December 31, ​ 2020 2019 Work in process inventory ​ $ 15,296 ​ $ 2,535 Batteries ​ 5,547 ​ 1,045 Total inventory ​ $ 20,843 $ 3,580 ​ Other Current Assets Other current assets consist of the following (in thousands): ​ ​ ​ ​ ​ ​ ​ ​ ​ December 31, ​ 2020 2019 Deferred costs with suppliers ​ $ 6,204 ​ $ 3,589 Prepaid expenses ​ 698 ​ 868 Utility program deposits ​ 891 ​ 770 Due from related parties ​ 123 ​ 483 Other ​ 4 ​ — Total other current assets ​ $ 7,920 $ 5,710 ​ Other Noncurrent Assets Other noncurrent assets consist of the following (in thousands): ​ ​ ​ ​ ​ ​ ​ ​ ​ December 31, ​ 2020 2019 Receivable from SPEs (Note 15) ​ $ 3,583 ​ $ 3,161 Deferred SPAC costs ​ 1,256 ​ — Self-generation incentive program deposits ​ 1,036 ​ 864 Investment in VIEs ​ 744 ​ 843 Revolver debt issuance costs ​ 73 ​ 416 Right-of-use assets (Note 6) ​ 358 ​ 947 Property and equipment, net ​ 44 ​ 71 Other ​ 1,546 ​ 380 Total other noncurrent assets ​ $ 8,640 ​ $ 6,682 ​ Depreciation expense for property and equipment was immaterial for both the years ended December 31, 2020 and 2019. Accrued Liabilities Accrued liabilities consist of the following (in thousands): ​ ​ ​ ​ ​ ​ ​ ​ ​ December 31, ​ 2020 2019 Accrued payables ​ $ 9,799 ​ $ 5,493 Accrued interest–notes payable ​ 6,149 ​ 1,757 Other accrued liabilities ​ 124 ​ 57 Total accrued liabilities ​ $ 16,072 ​ $ 7,307 ​ Other Current Liabilities Other current liabilities ​ ​ ​ ​ ​ ​ ​ ​ ​ December 31, ​ 2020 2019 System advances ​ $ 640 ​ $ 1,493 Lease liabilities–current portion ​ 333 ​ 645 Due to related parties ​ 399 ​ 190 Other ​ 217 ​ 308 Total other current liabilities ​ $ 1,589 ​ $ 2,636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NOTES PAYABLE</t>
        </is>
      </c>
      <c r="B4" s="4" t="inlineStr">
        <is>
          <t>7. CONVERTIBLE NOTES During the years ended March 31, 2021, and December 31, 2020, the Company issued various convertible notes to investors. The details of the convertible notes issued are set forth below and the Company refers to the collective group of all such note instruments as the “Convertible Notes”. January 2020 Convertible Notes and Warrants Issuance and Equity Exchange In January 2020, the Company issued and sold convertible promissory notes (“the “January 2020 Convertible Notes”) to various investors and received aggregate gross proceeds of $14.3 million, of which $13.7 million was issued and sold to related parties as a result of affiliations with certain members of the Board. Each of the January 2020 Convertible Notes was issued at par with interest at 8% per annum and a maturity date of June 2020 under the same terms as the existing convertible notes issued prior to 2020. At the election of a majority of the note holders, the maturity date of the January 2020 Convertible Notes can be extended by six months up to four separate times. The Company incurred $0.2 million of additional debt issuance costs associated with the notes offering, which was included within the convertible promissory notes balance on the consolidated balance sheet and amortized over the expected life of the related notes, which approximated six months from the date of issuance. In May 2020, the note holders voted to extend the maturity date of the then outstanding Convertible Notes by six months, resulting in an expected maturity date of December 2020. At the time of the January 2020 Convertible Notes offering, certain note holders that bought a minimum threshold of the January 2020 Convertible Notes were also issued warrants giving them rights to acquire Financing Stock at the Financing Stock Offer Price, or in the event the Financing Stock offering does not occur to acquire Series D’ preferred stock (the “January 2020 Preferred Stock Warrants”). The January 2020 Preferred Stock Warrants are transferrable (with Company consent) and expire upon the earlier of the occurrence of certain events, as defined by the warrant agreement, or the seventh anniversary of date of issuance (2027). A total of 9,338,642 January 2020 Preferred Stock Warrants were issued and initially recognized at fair value, which resulted in warrant liabilities totaling approximately $2.0 million. Concurrent with the issuance of certain of the January 2020 Convertible Notes and January 2020 Preferred Stock Warrants (discussed in Note 8), the Company entered into an equity exchange transaction with certain note holders that were existing stockholders. Under this In Q4 2020, the Company entered into an agreement with one holder that participated in the exchange transaction discussed above which allowed the holder to reverse the previously executed exchange. The cancellation of such exchange did not have a material impact on the Company’s financial statements. Net Loss Per Share Impact of January 2020 Convertible Notes and Warrant Issuance and Equity Exchange For the purpose of determining the impact of the aforementioned transaction on the calculation of net loss per share, the Company reduced net loss attributable to common stockholders for three months ended March 31, 2020, by $9.5 million, to reflect a dividend for the amount by which the (1) aggregate fair value of new instruments issued less the amount of cash received is greater than (2) the fair value of preferred and common stock surrendered. Given that the exchanges involved a multiple element transaction and the fair value of the consideration received by the stockholders exceeded the fair value of the preferred and common equity given up, the Company has adjusted the EPS computation to reflect the value given to note holders from the common stockholders of the Company that did not participate. This adjustment was computed on the individual holder unit of account basis. Q4 2020 Convertible Notes and Warrants Issuance From October 2020 through December 2020, the Company issued and sold convertible promissory notes (the “Q4 2020 Convertible Notes”) under the same terms as the existing Convertible Notes to various investors with aggregate gross proceeds of $19.0 million, of which $7.9 million was issued and sold to related parties as a result of affiliations with certain members of the Board or significant ownership of the Company’s outstanding capital stock. In December 2020, the note holders voted to further extend the maturity date of all outstanding Convertible Notes by six months to June 2021. At the time of the Q4 2020 Convertible Notes offering, certain note holders that bought a minimum threshold of the Q4 2020 Convertible Notes were also issued warrants giving them rights to acquire Financing Stock at the Financing Stock Offer Price, or in the event the Financing Stock offering does not occur to acquire Series D’ preferred stock (the “Q4 2020 Preferred Stock Warrants”). The Q4 2020 Preferred Stock Warrants are transferrable (with Company consent) and expire upon the earlier of the occurrence of certain events, as defined by the warrant agreement, or the seventh anniversary of date of issuance (2027). A total of 4,620,018 Q4 2020 Preferred Stock Warrants were issued and initially recognized at fair value, which resulted in warrant liabilities totaling approximately $1.6 million. Additionally, the Company evaluated the conversion option within the Q4 2020 Convertible Notes and determined the effective conversion price was beneficial to the note holders. As such, the Company recorded a beneficial conversion feature (“BCF”) related to the issuance of the Q4 2020 Convertible Notes based on the difference between the effective conversion rate and the fair value of the Series D’ preferred stock into which it is convertible. The BCF resulted in a $1.6 million discount to the Q4 2020 Convertible Notes with an increase to additional paid in capital. The Company will accrete the discount in connection with the BCF as interest expense over the term of the Q4 2020 Convertible Notes using the effective interest rate method. Q1 2021 Convertible Notes In January 2021, the Company issued and sold convertible promissory notes (the “Q1 2021 Convertible Notes”) under the same terms as the existing Convertible Notes to various investors with aggregate gross proceeds of $1.1 million. The Company evaluated the conversion option within the Q1 2021 Convertible Notes and determined the effective conversion price was beneficial to the note holders. As such, the Company recorded a BCF related to the issuance of the Q1 2021 Convertible Notes based on the difference between the effective conversion rate and the fair value of the Series D’ preferred stock into which it is convertible, limited by the amount of the aggregate gross proceeds. The BCF resulted in a $1.1 million discount to the Q1 2021 Convertible Notes with an increase to additional paid in capital. The Company will accrete the discount in connection with the BCF as interest expense over the term of the Q1 2021 Convertible Notes using the effective interest rate method.</t>
        </is>
      </c>
    </row>
    <row r="5">
      <c r="A5" s="4" t="inlineStr">
        <is>
          <t>Notes payable</t>
        </is>
      </c>
    </row>
    <row r="6">
      <c r="A6" s="3" t="inlineStr">
        <is>
          <t>Debt Instrument [Line Items]</t>
        </is>
      </c>
    </row>
    <row r="7">
      <c r="A7" s="4" t="inlineStr">
        <is>
          <t>NOTES PAYABLE</t>
        </is>
      </c>
      <c r="C7" s="4" t="inlineStr">
        <is>
          <t>10. NOTES PAYABLE Revolving Loan Due to SPE Member In April 2017, the Company entered into a revolving loan agreement with an affiliate of a member of certain SPEs with the Company, which was subsequently amended from time to time. The purpose of this revolving loan agreement is to finance 100% of the Company’s purchase of hardware for its various energy storage system projects. As of the beginning of 2019, the agreement had a total revolving loan capacity $35.0 million that bore fixed interest at 10% with a maturity date of August 2019, which continued to be extended through December 2019 via mutual agreement with the lender. In December 2019, in conjunction with the restructuring of the term loan due to the SPE member discussed below, the Company expanded the revolving loan capacity to $45.0 million and extended the maturity date to June 2020. In May 2020, the Company entered into an amendment to the revolving loan agreement, which reduced the loan capacity to $ The revolving loan agreement is primarily secured by the purchased hardware under the facility and secondarily by substantially all the Company’s assets with a negative pledge agreement concerning the Company’s intellectual property and contains customary representations and warranties, certain nonfinancial covenants, and certain limitations on liens and indebtedness. The Company was in compliance with all covenants associated with the revolving loan agreement as of December 31, 2020 and 2019. Term Loan Due to SPE Member In December 2018, the Company entered into a term loan in the amount of $13.3 million with an affiliate of a member of certain SPEs with the Company. The term loan had no stated interest at any time prior to the original maturity date of July 2019, which was extended through the end of 2019 via mutual agreement with the lender. The Company recorded imputed interest of $1.2 million associated with the debt discount on the term loan as a result of the below market interest rate. In December 2019, the Company and lender agreed for the Company to repay $ of the outstanding loan and concurrently entered into an amended term loan agreement in the amount of $8.7 million. The amended term loan bears a fixed interest rate of 12.5% on the outstanding principal balance with a final balloon payment of $3.0 million due at the maturity date of June 30, 2020. In May 2020, the Company repaid the remaining outstanding balance of $5.9 million with the proceeds received through the 2020 Credit Agreement discussed below. Term Loan Due to Former Non-Controlling Interest Holder In June 2018, the Company acquired the outstanding member interests of an entity controlled by the Company for $8.1 million. The Company financed this acquisition by entering into a term loan agreement with the noncontrolling member bearing fixed interest of 4.5% per quarter (18% per annum) on the outstanding principal balance. The loan requires fixed monthly payments throughout the term of the loan, which will be paid in full by April 1, 2026. In May 2020, the Company amended the term loan and, using the proceeds from the 2020 Credit Agreement discussed below, prepaid $1.5 million of principal and interest on the note, of which $1.0 million was towards the outstanding principal balance, thereby reducing the fixed quarterly payment due to the lender. The amendment was accounted for as a modification of the debt, which did not have a material impact on the consolidated financial statements. In relation to this amendment, the Company was required to issue warrants for 400,000 shares of common stock resulting in a discount to the term loan of $0.2 million. Such debt discount is being amortized to earnings through interest expense over the expected life of the debt. As of December 31, 2020 and 2019, the outstanding balance was $5.8 million and $7.2 million, respectively. The term loan is secured by substantially all the Company’s assets with a negative pledge agreement concerning the Company’s intellectual property, and contains customary representations and warranties, nonfinancial covenants, and certain limitations on liens and indebtedness. The Company was in compliance with all covenants associated with the term loan agreement as of December 31, 2020 and 2019. 2020 Credit Agreement In May 2020, the Company entered into a credit agreement (“2020 Credit Agreement”) with a new lender for proceeds of $25.0 million that will provide the Company with access to working capital towards the purchase of energy storage systems. The 2020 Credit Agreement has a maturity date of the earlier of (1) May 2021, (2) the maturity date of the revolving loan agreement, or (3) the maturity date of the convertible promissory notes discussed in Note 11. The loan bears interest of 12% per annum, of which 8% is paid in cash and 4 % is added to principal of the loan balance every quarter. The Company used a portion of the proceeds towards payments associated with existing debt as previously discussed. As of December 31, 2020, the outstanding balance was $ In relation to the 2020 Credit Agreement, the Company issued warrants for 750,000 shares of Series D convertible preferred stock. However, if the Company repays the borrowed amount with 12 months from the issuance date, the warrants are terminated. The Company determined the fair value of these warrants to be $0.2 million as of issuance, resulting in a discount in relation to the debt that is being amortized to interest expense over the life of the debt. The 2020 Credit Agreement is secured by substantially all the Company’s assets with a negative pledge agreement concerning the Company’s intellectual property and contains customary representations and warranties, certain nonfinancial covenants, and certain limitations on liens and indebtedness. The Company was in compliance with all covenants associated with the 2020 Credit Agreement as of December 31, 2020. The Company’s outstanding notes payable consisted of the following as of December 31, 2020 (in thousands): ​ ​ ​ ​ ​ ​ December 31, ​ 2020 Outstanding principal ​ $ 38,866 Unamortized discount ​ ​ (571) Carrying value of debt ​ $ 38,295 ​ The following table summarizes the aggregate undiscounted amount of maturities of all borrowings as of December 31, 2020 (in thousands): ​ ​ ​ ​ ​ ​ Payment ​ Schedule 2021 ​ $ 33,712 2022 ​ 821 2023 ​ 979 2024 ​ 1,167 2025 ​ 1,392 Thereafter ​ 795 Total ​ $ 38,866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VERTIBLE NOTE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CONVERTIBLE NOTES</t>
        </is>
      </c>
      <c r="B4" s="4" t="inlineStr">
        <is>
          <t>7. CONVERTIBLE NOTES During the years ended March 31, 2021, and December 31, 2020, the Company issued various convertible notes to investors. The details of the convertible notes issued are set forth below and the Company refers to the collective group of all such note instruments as the “Convertible Notes”. January 2020 Convertible Notes and Warrants Issuance and Equity Exchange In January 2020, the Company issued and sold convertible promissory notes (“the “January 2020 Convertible Notes”) to various investors and received aggregate gross proceeds of $14.3 million, of which $13.7 million was issued and sold to related parties as a result of affiliations with certain members of the Board. Each of the January 2020 Convertible Notes was issued at par with interest at 8% per annum and a maturity date of June 2020 under the same terms as the existing convertible notes issued prior to 2020. At the election of a majority of the note holders, the maturity date of the January 2020 Convertible Notes can be extended by six months up to four separate times. The Company incurred $0.2 million of additional debt issuance costs associated with the notes offering, which was included within the convertible promissory notes balance on the consolidated balance sheet and amortized over the expected life of the related notes, which approximated six months from the date of issuance. In May 2020, the note holders voted to extend the maturity date of the then outstanding Convertible Notes by six months, resulting in an expected maturity date of December 2020. At the time of the January 2020 Convertible Notes offering, certain note holders that bought a minimum threshold of the January 2020 Convertible Notes were also issued warrants giving them rights to acquire Financing Stock at the Financing Stock Offer Price, or in the event the Financing Stock offering does not occur to acquire Series D’ preferred stock (the “January 2020 Preferred Stock Warrants”). The January 2020 Preferred Stock Warrants are transferrable (with Company consent) and expire upon the earlier of the occurrence of certain events, as defined by the warrant agreement, or the seventh anniversary of date of issuance (2027). A total of 9,338,642 January 2020 Preferred Stock Warrants were issued and initially recognized at fair value, which resulted in warrant liabilities totaling approximately $2.0 million. Concurrent with the issuance of certain of the January 2020 Convertible Notes and January 2020 Preferred Stock Warrants (discussed in Note 8), the Company entered into an equity exchange transaction with certain note holders that were existing stockholders. Under this In Q4 2020, the Company entered into an agreement with one holder that participated in the exchange transaction discussed above which allowed the holder to reverse the previously executed exchange. The cancellation of such exchange did not have a material impact on the Company’s financial statements. Net Loss Per Share Impact of January 2020 Convertible Notes and Warrant Issuance and Equity Exchange For the purpose of determining the impact of the aforementioned transaction on the calculation of net loss per share, the Company reduced net loss attributable to common stockholders for three months ended March 31, 2020, by $9.5 million, to reflect a dividend for the amount by which the (1) aggregate fair value of new instruments issued less the amount of cash received is greater than (2) the fair value of preferred and common stock surrendered. Given that the exchanges involved a multiple element transaction and the fair value of the consideration received by the stockholders exceeded the fair value of the preferred and common equity given up, the Company has adjusted the EPS computation to reflect the value given to note holders from the common stockholders of the Company that did not participate. This adjustment was computed on the individual holder unit of account basis. Q4 2020 Convertible Notes and Warrants Issuance From October 2020 through December 2020, the Company issued and sold convertible promissory notes (the “Q4 2020 Convertible Notes”) under the same terms as the existing Convertible Notes to various investors with aggregate gross proceeds of $19.0 million, of which $7.9 million was issued and sold to related parties as a result of affiliations with certain members of the Board or significant ownership of the Company’s outstanding capital stock. In December 2020, the note holders voted to further extend the maturity date of all outstanding Convertible Notes by six months to June 2021. At the time of the Q4 2020 Convertible Notes offering, certain note holders that bought a minimum threshold of the Q4 2020 Convertible Notes were also issued warrants giving them rights to acquire Financing Stock at the Financing Stock Offer Price, or in the event the Financing Stock offering does not occur to acquire Series D’ preferred stock (the “Q4 2020 Preferred Stock Warrants”). The Q4 2020 Preferred Stock Warrants are transferrable (with Company consent) and expire upon the earlier of the occurrence of certain events, as defined by the warrant agreement, or the seventh anniversary of date of issuance (2027). A total of 4,620,018 Q4 2020 Preferred Stock Warrants were issued and initially recognized at fair value, which resulted in warrant liabilities totaling approximately $1.6 million. Additionally, the Company evaluated the conversion option within the Q4 2020 Convertible Notes and determined the effective conversion price was beneficial to the note holders. As such, the Company recorded a beneficial conversion feature (“BCF”) related to the issuance of the Q4 2020 Convertible Notes based on the difference between the effective conversion rate and the fair value of the Series D’ preferred stock into which it is convertible. The BCF resulted in a $1.6 million discount to the Q4 2020 Convertible Notes with an increase to additional paid in capital. The Company will accrete the discount in connection with the BCF as interest expense over the term of the Q4 2020 Convertible Notes using the effective interest rate method. Q1 2021 Convertible Notes In January 2021, the Company issued and sold convertible promissory notes (the “Q1 2021 Convertible Notes”) under the same terms as the existing Convertible Notes to various investors with aggregate gross proceeds of $1.1 million. The Company evaluated the conversion option within the Q1 2021 Convertible Notes and determined the effective conversion price was beneficial to the note holders. As such, the Company recorded a BCF related to the issuance of the Q1 2021 Convertible Notes based on the difference between the effective conversion rate and the fair value of the Series D’ preferred stock into which it is convertible, limited by the amount of the aggregate gross proceeds. The BCF resulted in a $1.1 million discount to the Q1 2021 Convertible Notes with an increase to additional paid in capital. The Company will accrete the discount in connection with the BCF as interest expense over the term of the Q1 2021 Convertible Notes using the effective interest rate method.</t>
        </is>
      </c>
    </row>
    <row r="5">
      <c r="A5" s="4" t="inlineStr">
        <is>
          <t>Convertible promissory notes</t>
        </is>
      </c>
    </row>
    <row r="6">
      <c r="A6" s="3" t="inlineStr">
        <is>
          <t>Debt Instrument [Line Items]</t>
        </is>
      </c>
    </row>
    <row r="7">
      <c r="A7" s="4" t="inlineStr">
        <is>
          <t>CONVERTIBLE NOTES</t>
        </is>
      </c>
      <c r="C7" s="4" t="inlineStr">
        <is>
          <t>11. CONVERTIBLE NOTES During the years ended December 31, 2020 and 2019, the Company issued various convertible notes to investors. The details of the convertible notes issued are set forth below and the Company refers to the collective group of all such note instruments as the “Convertible Notes”. 2019 Convertible Notes and Warrants Issuance and Equity Exchange During June, July and November of 2019, the Company entered into an agreement to issue and sell convertible promissory notes (the “2019 Convertible Notes”) to various investors receiving aggregate gross proceeds of $65.5 million, of which $54.5 million was issued and sold to related parties as a result of affiliations with certain members of the Company’s board of directors (the “Board of Directors” or, the “Board”) or significant ownership of the Company’s outstanding capital stock. Each of the 2019 Convertible Notes was issued at par with interest at 8% per annum with a maturity date of June 2020. At the election of a majority of the note holders, the maturity date of the 2019 Convertible Notes can be extended by six months up to four separate times. The Company incurred $2.3 million of debt issuance costs associated with the 2019 Convertible Notes offering, which was included within the convertible promissory notes balance on the consolidated balance sheet and amortized to interest expense over the expected life of the related notes, which approximated one year. At the time of the 2019 Convertible Notes offering, certain note holders that bought a minimum threshold of 2019 Convertible Notes were also issued warrants giving them rights to acquire shares of the next series of preferred stock of the Company (“Financing Stock”) at the Financing Stock Offer Price, or in the event the Financing Stock offering does not occur to acquire Series D’ preferred stock (the “2019 Preferred Stock Warrants”). The 2019 Preferred Stock Warrants are transferrable (with Company consent) and expire upon the earlier of the occurrence of certain events, as defined by the warrant agreement, or the seventh anniversary of date of issuance (2026). A total of 23,177,068 2019 Preferred Stock Warrants were issued and initially recognized at fair value, which resulted in warrant liabilities totaling approximately $4.0 million. Concurrent with the issuance of certain of the 2019 Convertible Notes and 2019 Preferred Stock Warrants (discussed in Note 12), the Company entered into an equity exchange transaction with certain note holders that were existing stockholders. Under this transaction, preferred stockholders exchanged their existing junior preferred stock, and in certain cases common stock, for senior Series D’ preferred stock. The transaction was accounted for as an extinguishment and as the preferred equity exchange, 2019 Convertible Notes issuance and 2019 Preferred Stock Warrants issuance all occurred in connection with one another, the Company recorded each unit of account in the transaction at their respective fair values. In relation to the 2019 transactions, the difference between the fair value of 2019 Convertible Notes of $ January 2020 Convertible Notes and Warrants Issuance and Equity Exchange In January 2020, the Company issued and sold convertible promissory notes (“the “January 2020 Convertible Notes”) to various investors under the same terms as the 2019 Convertible Notes and received aggregate gross proceeds of $14.3 million, of which $13.7 million was issued and sold to related parties as a result of affiliations with certain members of the Board. The Company incurred $0.2 million of additional debt issuance costs associated with the notes offering, which was included within the convertible promissory notes balance on the consolidated balance sheet and amortized over the expected life of the related notes, which approximated six months from the date of issuance. In May 2020, the note holders voted to extend the maturity date of the then outstanding Convertible Notes by six months, resulting in an expected maturity date of December 2020. At the time of the January 2020 Convertible Notes offering, certain note holders that bought a minimum threshold of the January 2020 Convertible Notes were also issued warrants giving them rights to acquire Financing Stock at the Financing Stock Offer Price, or in the event the Financing Stock offering does not occur to acquire Series D’ preferred stock (the “January 2020 Preferred Stock Warrants”). The January 2020 Preferred Stock Warrants are transferrable (with Company consent) and expire upon the earlier of the occurrence of certain events, as defined by the warrant agreement, or the seventh anniversary of date of issuance (2027). A total of 9,338,642 January 2020 Preferred Stock Warrants were issued and initially recognized at fair value, which resulted in warrant liabilities totaling approximately $2.0 million. Concurrent with the issuance of certain of the January 2020 Convertible Notes and January 2020 Preferred Stock Warrants (discussed in Note 12), the Company entered into an equity exchange transaction with certain note holders that were existing stockholders. Under this transaction and consistent with the exchange transaction related to the 2019 Convertible Notes, preferred stockholders exchanged their existing junior preferred stock, and in certain cases common stock, for senior Series D’ preferred stock. The transaction was accounted for as an extinguishment and as the preferred equity exchange, January 2020 Convertible Notes issuance and January 2020 Preferred Stock Warrants issuance all occurred in connection with one another, the Company recorded each unit of account in the transaction at their respective fair values. In relation to the January 2020 transaction, the difference between the fair value of the January 2020 Convertible Notes of $15.4 million, the January 2020 Preferred Stock Warrants of $2.0 million, and senior Series D’ preferred stock of $29.8 million which were issued to the note holders and the cash paid of $14.1 million and carrying value of preferred and common equity of $40.4 million surrendered by the note holders in the amount of $7.3 million, was credited to accumulated deficit. In Q4 2020, the Company entered into an agreement with one holder that participated in the exchange transaction discussed above which allowed the holder to reverse the previously executed exchange. The cancellation of such exchange did not have a material impact on the Company’s financial statements. Net Loss Per Share Impact of 2019 Convertible Notes and Warrants Issuance and Equity Exchange and January 2020 Convertible Notes and Warrant Issuance and Equity Exchange For the purpose of determining the impact of the aforementioned transactions associated with the issuances of the 2019 Convertible Notes and the January 2020 Convertible Notes, on the calculation of net loss per share, the Company reduced net loss attributable to common stockholders for the years ended December 31, 2020 and 2019 by $9.5 million and $5.4 million, respectively, to reflect a dividend for the amount by which the (1) aggregate fair value of new instruments issued less the amount of cash received is greater than (2) the fair value of preferred and common stock surrendered. Given that the exchanges involved a multiple element transaction and the fair value of the consideration received by the stockholders exceeded the fair value of the preferred and common equity given up, the Company has adjusted the EPS computation to reflect the value given to note holders from the common stockholders of the Company that did not participate. This adjustment was computed on the individual holder unit of account basis. Q4 2020 Convertible Notes and Warrants Issuance From October 2020 through December 2020, the Company issued and sold convertible promissory notes (the “Q4 2020 Convertible Notes”) under the same terms as the 2019 Convertible Notes to various investors with aggregate gross proceeds of $19.0 million, of which $7.9 million was issued and sold to related parties as a result of affiliations with certain members of the Board or significant ownership of the Company’s outstanding capital stock. In December 2020, the note holders voted to further extend the maturity date of all outstanding Convertible Notes by six months to June 2021. At the time of the Q4 2020 Convertible Notes offering, certain note holders that bought a minimum threshold of the Q4 2020 Convertible Notes were also issued warrants giving them rights to acquire Financing Stock at the Financing Stock Offer Price, or in the event the Financing Stock offering does not occur to acquire Series D’ preferred stock (the “Q4 2020 Preferred Stock Warrants”). The Q4 2020 Preferred Stock Warrants are transferrable (with Company consent) and expire upon the earlier of the occurrence of certain events, as defined by the warrant agreement, or the seventh anniversary of date of issuance (2027). A total of 4,620,018 Q4 2020 Preferred Stock Warrants were issued and initially recognized at fair value, which resulted in warrant liabilities totaling approximately $1.6 million. Additionally, the Company evaluated the conversion option within the Q4 2020 Convertible Notes and determined the effective conversion price was beneficial to the note holders. As such, the Company recorded a beneficial conversion feature (“BCF”) related to the issuance of the Q4 2020 Convertible Notes based on the difference between the effective conversion rate and the fair value of the Series D’ preferred stock into which it is convertible. The BCF resulted in a $1.6 million discount to the Q4 2020 Convertible Notes with an increase to additional paid in capital. The Company will accrete the discount in connection with the BCF as interest expense over the term of the Q4 2020 Convertible Notes using the effective interest rate method. Convertible Notes Embedded Derivative As outlined in the indenture governing the Convertible Notes, the Convertible Notes are automatically convertible, contingent upon the occurrence of certain events, most notably a qualified financing (a “Qualified Financing”), defined as the issuance and sale of a minimum amount of additional common stock or Financing Stock. The redemption price is defined as a price per share equal to 85% of the price per share (“Offer Price”) paid by the other purchasers of the Financing Stock sold in the Qualified Financing. The Convertible Notes are redeemable into the number of shares of Financing Stock needed to settle all of the aggregate amount of principal and unpaid interest owed to the Holder, which is based on the ultimate price per share associated with the Financing Stock. Consequently, the Convertible Notes are considered stock settled debt. This redemption feature embedded in the Convertible Notes is considered to be a derivative that is required to be separately accounted for at fair value and subsequently remeasured to fair value at each reporting date. Accordingly, upon issuance of the 2019 and January 2020 Convertible Notes, the Company recognized the fair value associated with the embedded derivative which resulted in a derivative liability of approximately $2.7 million and $0.4 million, respectively. The Company determined the fair value of the embedded derivative associated with the Q4 2020 Convertible Notes as of issuance was not material. The value of the embedded derivative liability is presented together with the associated convertible promissory notes on the consolidated balance sheet. Conversion of 2019 Convertible Notes In August 2019, one of the holders of the 2019 Convertible Notes converted the outstanding note and principal balance of $30.2 million resulting in the issuance of 19,711,869 shares of Series D’ convertible preferred stock. The existing unamortized debt discount, including the discount associated with the common warrants discussed in Note 12, of $2.1 million associated with such notes was reclassified into additional paid-in capital at the time of conversion.</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12. WARRANTS Convertible Preferred Stock Warrants Since inception the Company has issued warrants on convertible preferred stock in conjunction with various debt financings. See Note 4 for further information regarding the fair value measurement associated with the resulting warrant liabilities. Throughout the year 2019 and 2020, warrants to purchase Financing Stock or Series D’ preferred stock were issued along with Convertible Notes at an exercise price that is dependent on the next equity financing event. The following tables represents the warrants on convertible preferred stock outstanding: ​ ​ ​ ​ ​ ​ ​ ​ ​ ​ ​ ​ ​ December 31, 2020 ​ ​ ​ ​ Exercise ​ Number of ​ Term ​ Issuance Date Price Shares (years) Series A’ 2012 ​ $ 0.4485 178,372 10 Series D 2017 ​ 1.5326 6,247,984 7 Series D’ 2019 and 2020 ​ 1.5326** 37,869,886 7 Total ​ ​ 44,296,242 ​ ​ ​ ​ ​ ​ ​ ​ ​ ​ ​ ​ ​ December 31, 2019 ​ ​ ​ ​ Exercise ​ Number of ​ Term ​ Issuance Date Price Shares (years) Series A’ 2012 ​ $ 0.4485 178,372 10 Series D 2017 ​ 1.5326 6,269,223 7 Series D’ 2019 ​ 1.5326** 23,177,068 7 Total ​ ​ 29,624,663 ** In connection with various issuances of Convertible Notes that occurred during 2019 and 2020, warrants to purchase either next financing stock or Series D’ preferred stock were issued. At December 31, 2020 and December 31, 2019, the number of warrants issued was subject to adjustment pending the occurrence of the next round of financing; however, the number of shares and exercise price of these warrants and related valuation of these warrants has been performed assuming that the warrants will be on Series D’ preferred stock. Common Stock Warrants Among the investors in the 2019 Convertible Notes discussed in Note 11, was an investor who received a warrant to purchase 5,000,000 common shares at the time such investor purchased convertible promissory notes. This warrant was determined to be equity classified and was recorded upon issuance to additional paid in capital based on an estimated grant date fair value of $1.2 million with an offsetting debt discount, with such debt discount being amortized to earnings over the expected life of the debt. The Company also issued warrants in relation to the modification of the term loan in May 2020. These warrants were determined to be equity classified and upon issuance was recorded to additional paid in capital based on an estimated grant date fair value of $0.2 million with an offsetting debt discount as discussed in Note 10. The holder of warrants exercised the warrants in exchange for common stock during the same period. As of December 31, 2020 and 2019, the Company had 6,001,639 warrants to purchase common stock outstanding at an exercise price ranging from $0.36 to $1.53 and an expiration date ranging from approximately 1 to 5 years. None of the outstanding warrants are classified as liabilities and, as such, are not subject to remeasurement.</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NVERTIBLE PREFERRED STOCK AND STOCKHOLDERS' DEFICIT</t>
        </is>
      </c>
      <c r="B1" s="2" t="inlineStr">
        <is>
          <t>3 Months Ended</t>
        </is>
      </c>
      <c r="C1" s="2" t="inlineStr">
        <is>
          <t>12 Months Ended</t>
        </is>
      </c>
    </row>
    <row r="2">
      <c r="B2" s="2" t="inlineStr">
        <is>
          <t>Mar. 31, 2021</t>
        </is>
      </c>
      <c r="C2" s="2" t="inlineStr">
        <is>
          <t>Dec. 31, 2020</t>
        </is>
      </c>
    </row>
    <row r="3">
      <c r="A3" s="3" t="inlineStr">
        <is>
          <t>CONVERTIBLE PREFERRED STOCK AND STOCKHOLDERS' DEFICIT</t>
        </is>
      </c>
    </row>
    <row r="4">
      <c r="A4" s="4" t="inlineStr">
        <is>
          <t>CONVERTIBLE PREFERRED STOCK AND STOCKHOLDERS' DEFICIT</t>
        </is>
      </c>
      <c r="B4" s="4" t="inlineStr">
        <is>
          <t>9. CONVERTIBLE PREFERRED STOCK AND COMMON STOCK Convertible Preferred Stock The authorized, issued and outstanding shares of the convertible preferred stock and liquidation preferences were as follows: ​ ​ ​ ​ ​ ​ ​ ​ ​ ​ ​ ​ ​ ​ ​ March 31, 2021 ​ Authorized Outstanding Net Carrying Liquidation ​ ​ ​ ​ ​ ​ ​ (in thousands) ​ Series D’ ​ 190,000,000 ​ 105,386,149 ​ $ 129,339 ​ $ 161,515 ​ Series D ​ 87,235,535 ​ 33,483,143 ​ ​ 46,979 ​ ​ 51,316 ​ Series C ​ 64,129,209 ​ 23,298,388 ​ ​ 35,293 ​ ​ 35,514 ​ Series B ​ 36,969,407 ​ 9,185,302 ​ ​ 7,049 ​ ​ 7,123 ​ Series A’ ​ 30,991,277 ​ 4,158,503 ​ ​ 1,702 ​ ​ 1,865 ​ Series A ​ 21,288 ​ 16,740 ​ ​ 593 ​ ​ 751 ​ Series 1 ​ 4,305 ​ 2,961 ​ ​ — ​ ​ — ​ Total ​ 409,351,021 ​ 175,531,186 ​ $ 220,955 ​ $ 258,084 ​ ​ The Company had reserved shares of common stock for issuance, on an as-converted basis, as follows: ​ ​ ​ ​ ​ ​ March 31, 2021 Shares reserved for convertible preferred stock outstanding ​ 175,531,186 ​ Shares reserved for warrants to purchase shares of common stock ​ 6,001,639 ​ Shares reserved for warrants to purchase shares of preferred stock ​ 44,205,800 ​ Options issued and outstanding ​ 44,914,082 ​ Shares available for future option grants ​ 11,048 ​ Total ​ 270,663,755 ​ ​ ​</t>
        </is>
      </c>
      <c r="C4" s="4" t="inlineStr">
        <is>
          <t>13. CONVERTIBLE PREFERRED STOCK AND STOCKHOLDERS’ DEFICIT Convertible Preferred Stock The authorized, issued and outstanding shares of the convertible preferred stock and liquidation preferences as of the periods presented were as follows: ​ ​ ​ ​ ​ ​ ​ ​ ​ ​ ​ ​ ​ December 31, 2020 ​ ​ Authorized Outstanding Net Carrying Liquidation ​ ​ Shares ​ Shares ​ Value ​ Preference ​ ​ ​ ​ ​ ​ (in thousands) Series D’ 190,000,000 105,386,149 ​ $ 129,339 ​ $ 161,516 Series D 87,235,535 33,392,701 ​ 46,587 ​ 51,178 Series C 64,129,209 23,298,388 ​ 35,293 ​ 35,514 Series B 36,969,407 9,185,302 ​ 7,049 ​ 7,123 Series A’ 30,991,277 4,158,503 ​ 1,702 ​ 1,865 Series A 21,288 16,740 ​ 593 ​ 751 Series 1 4,305 2,961 ​ — ​ — Total 409,351,021 175,440,744 ​ $ 220,563 ​ $ 257,947 ​ ​ ​ ​ ​ ​ ​ ​ ​ ​ ​ ​ ​ ​ December 31, 2019 ​ Authorized Outstanding Net Carrying Liquidation ​ ​ Shares ​ Shares ​ Value ​ Preference ​ ​ ​ ​ ​ ​ (in thousands) Series D’ 102,000,000 78,932,752 ​ $ 99,588 ​ $ 120,972 Series D 87,235,535 35,586,652 ​ 49,772 ​ 54,540 Series C 64,129,209 41,305,384 ​ 62,570 ​ 62,962 Series B 36,969,407 9,126,596 ​ 7,071 ​ 7,078 Series A’ 30,991,277 26,171,809 ​ 11,535 ​ 11,738 Series A 21,288 16,740 ​ 593 ​ 751 Series 1 4,305 2,961 ​ — ​ — Total 321,351,021 191,142,894 ​ $ 231,129 ​ $ 258,041 ​ The rights, preferences, restrictions, and privileges of the holders of convertible preferred stock are as follows: Conversion At the option of the holder, each share of preferred stock is convertible into the number of fully paid and non-assessable shares of common stock at a conversion ratio that is equal to the original issuance price as adjusted for stock dividends, splits or combinations, divided by the applicable conversion price at the time of conversion. The conversion price is equal to the original issuance price, as adjusted for stock dividends, splits or combinations. The original issue price is $1.00, $0.4485, $0.4485, $0.7755, $1.5243, $1.5326 and $1.5326 for series 1, series A, series A’, series B, series C, series D and series D’, respectively. Each share of preferred stock automatically converts into the number of shares of common stock into which such shares are convertible at the then applicable conversion ratio upon: (i) the closing of the sale of the Company’s common stock in a public offering with aggregate gross proceeds of at least $20.0 million, or (ii) the consent of holders owning 66% of the then outstanding shares of preferred stock, voting together as a single class on an as-converted basis. Dividends The holders of preferred stock are entitled to receive non-cumulative dividends at an annual rate of $3.59, $0.0359, $0.0620, $0.1219, $0.1226 and $0.1226 per share for Series A, Series A’, Series B, Series C, Series D and Series D’, respectively, as adjusted for stock dividends, splits or combinations, per annum when and if declared by the Board of Directors. Dividends on preferred stock are non-cumulative and are payable prior to and in preference to any dividends on common stock. No dividends may be paid on any common stock unless and until a dividend is paid or declared and set aside on each outstanding share of preferred stock. The holders of convertible preferred stock are also entitled to participate in dividends on common stock on an as-converted basis. As of December 31, 2020 and 2019, Liquidation Rights In the event of any liquidation, dissolution or winding up of the Company, including a merger or acquisition where the beneficial owners of the Company’s common stock and preferred stock own less than 50% of the surviving entity, or a sale of all or substantially all Company assets, the holders of preferred stock will be entitled to receive a per share amount equal to the greater of (i) the liquidation preference rate, as adjusted for stock dividends, splits or combinations, plus all declared but unpaid dividends, or (ii) the amount per share that would have been payable had all the shares of convertible preferred stock had been converted into common stock. As of December 31, 2020 and 2019, the liquidation preference rates are $44.85 for Series A preferred stock, $0.4485 for Series A’ preferred stock, $0.7755 for Series B preferred stock, $1.5243 for Series C preferred stock, $1.5326 for Series D preferred stock and $1.5326 for Series D’ preferred stock. The Series D’ holders are entitled are entitled to receive its liquidation preference prior and in preference to the holders of other classes of convertible preferred stock or common stock, followed by Series D preferred stockholders, then Series C stockholders, then Series B stockholders, then the Series A’ stockholders and lastly by Series A stockholders. If there are insufficient assets and funds to allow for full payment to the holders of a particular class of senior preferred stock, distribution will be made ratably in proportion to the preferential amount each holder of such class of preferred stock is otherwise entitled to receive. After full payment has been made to the holders of senior preferred stock, the entire remaining liquidation proceeds, if any, will be distributed among the holders of Series 1 preferred stock and common stock, on an as-converted basis. Voting Each holder of preferred stock is entitled to the number of votes equal to the number of shares of common stock into which each such shares of preferred stock could be converted. Each holder of common stock is entitled to one vote for each share of common stock held. For as long as a minimum number of the originally issued shares remain outstanding, consent of the holders of at least 65% of the outstanding shares of preferred stock, voting as a single class, must approve certain actions. Classification The Company has classified its Series A, Series A’, Series B, Series C, Series D and Series D’ convertible preferred stock as mezzanine equity on the consolidated balance sheets as the stock is contingently redeemable. Upon the occurrence of certain deemed liquidation events that are outside the Company’s control, including liquidation, sale or transfer of the Company, holders of the convertible preferred stock can cause redemption for cash. During the years ended December 31, 2020 and 2019, the Company did not adjust the carrying value of the convertible preferred stock to the deemed liquidation value of such shares as a deemed liquidation event was not probable of occurring. Common Stock Holders of common stock are entitled to one vote per share on all matters to be voted upon by the stockholders of the Company. The Company had reserved shares of common stock for issuance, on an as-converted basis, as follows: ​ ​ ​ ​ ​ ​ December 31, ​ ​ 2020 2019 Shares reserved for convertible preferred stock outstanding 175,440,744 191,142,894 Shares reserved for warrants to purchase shares of common stock 6,001,639 6,001,639 Shares reserved for warrants to purchase shares of preferred stock 44,296,242 29,624,663 Options issued and outstanding 51,379,939 42,846,649 Shares available for future option grants 11,048 4,299,140 Total 277,129,612 273,914,985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3" t="inlineStr">
        <is>
          <t>STOCK-BASED COMPENSATION</t>
        </is>
      </c>
    </row>
    <row r="4">
      <c r="A4" s="4" t="inlineStr">
        <is>
          <t>STOCK-BASED COMPENSATION</t>
        </is>
      </c>
      <c r="B4" s="4" t="inlineStr">
        <is>
          <t>10. STOCK-BASED COMPENSATION In 2009, the Company adopted the 2009 Stock Plan (the “Plan”). The Plan provides for the granting of incentive stock options (ISOs), nonqualified stock options (NSOs), stock bonuses, and rights to acquire restricted stock to employees, directors and consultants. The Company has reserved 55,305,506 shares of common stock for issuance under the Plan. Under the Plan, the exercise price of an option cannot be less than 100% of the fair value of one share of common stock for incentive or non-qualified stock options, and not less than 110% of the fair value for stockholders owning greater than 10% of all classes of stock, as determined by the Board. Options under the Plan generally expire after ten years. Under the Plan, the Board determines when the options granted will become exercisable. Options granted under the Plan generally vest 1/4 1/48 A summary of activity under the Plan is as follows: ​ ​ ​ ​ ​ ​ ​ ​ ​ ​ ​ ​ ​ ​ ​ ​ Options Available Number of Outstanding Weighted- Average Exercise Per Weighted- Average Remaining Contractual Life (years) Aggregate Intrinsic Value (in thousands) Balances as of December 31, 2020 ​ 11,048 ​ 51,379,939 ​ $ 0.56 ​ 7.21 ​ $ 46,516 ​ Options granted ​ (18,335) ​ 18,335 ​ ​ 3.47 ​ ​ ​ ​ ​ ​ Options exercised ​ ​ ​ (6,465,857) ​ ​ 0.43 ​ ​ ​ ​ ​ ​ Options forfeited ​ 18,335 ​ (18,335) ​ ​ 0.51 ​ ​ ​ ​ ​ ​ Balances as of March 31, 2021 ​ 11,048 ​ 44,914,082 ​ $ 0.58 ​ 7.05 ​ $ 202,792 ​ Options vested and exercisable — March 31, 2021 ​ ​ ​ 32,204,617 ​ $ 0.46 ​ 6.30 ​ $ 149,536 ​ ​ The weighted-average grant date fair value of stock options granted to employees was $2.24 during the three months ended March 31, 2021. There were no stock options granted during the three months ended March 31, 2020. The intrinsic value of options exercised were $30.2 million and less than $0.1 million during the three months ended March 31, 2021 and 2020, respectively. Stock-Based Compensation The following table summarizes stock-based compensation expense recorded in each component of operating expenses in the Company’s consolidated statements of operations and comprehensive loss (in thousands): ​ ​ ​ ​ ​ ​ ​ ​ ​ ​ ​ Three Months Ended March 31, ​ 2021 2020 ​ Sales and marketing ​ $ 84 ​ $ 63 ​ Research and development ​ ​ 155 ​ ​ 167 ​ General and administrative ​ ​ 521 ​ ​ 226 ​ Total stock-based compensation expense ​ $ 760 ​ $ 456 ​ ​ As of March 31, 2021, the Company had approximately $3.5 million of remaining unrecognized stock-based compensation expense, which is expected to be recognized over a weighted average period of 2.2 years.</t>
        </is>
      </c>
      <c r="C4" s="4" t="inlineStr">
        <is>
          <t>14. STOCK-BASED COMPENSATION In 2009, the Company adopted the 2009 Stock Plan (the “Plan”). The Plan provides for the granting of incentive stock options (“ISOs”), nonqualified stock options (“NSOs”), stock bonuses, and rights to acquire restricted stock to employees, directors and consultants. The Company has reserved 55,305,506 shares of common stock for issuance under the Plan. Under the Plan, the exercise price of an option cannot be less than 100% of the fair value of one share of common stock for incentive or non-qualified stock options, and not less than 110% of the fair value for stockholders owning greater than 10% of all classes of stock, as determined by the Board of Directors. Options under the Plan generally expire after ten years. Under the Plan, the Board of Directors determines when the options granted will become exercisable. Options granted under the Plan generally vest 1/4 one year from the grant date and then 1/48 each month over the following three years and are exercisable for up to 10 years after the date of the grant. The Plan allows for exercise of unvested options with repurchase rights over the restricted common stock issued at the original exercise price. The repurchase rights lapse at the same rate as the options vest. A summary of activity under the Plan is as follows: ​ ​ ​ ​ ​ ​ ​ ​ ​ ​ ​ ​ ​ ​ ​ ​ Weighted- Weighted- ​ ​ ​ ​ ​ ​ ​ ​ Average ​ Average ​ Aggregate ​ ​ Options ​ Number of ​ Exercise ​ Remaining ​ Intrinsic ​ ​ Available ​ Options ​ Price Per ​ Contractual ​ Value (in ​ ​ for Grant ​ Outstanding ​ Share ​ Life (years) ​ thousands) Balances as of December 31, 2019 4,299,140 ​ 42,846,649 ​ $ 0.34 6.82 ​ $ 5,821 Increase to options available under Plan 5,242,189 ​ — ​ ​ Options granted (10,932,615) ​ 10,932,615 ​ 1.23 ​ Options exercised — ​ (996,991) ​ 0.38 ​ Options forfeited 870,317 ​ (870,317) ​ 0.49 ​ Options expired 532,017 ​ (532,017) ​ 0.35 ​ Balances as of December 31, 2020 11,048 ​ 51,379,939 ​ $ 0.56 7.21 ​ $ 46,516 Options vested and exercisable – December 31, 2020 ​ ​ 37,219,281 ​ $ 0.45 ​ 6.48 ​ $ 37,854 ​ The weighted-average grant date fair value of stock options granted to employees was $0.82 and $0.34 during the years ended December 31, 2020 and 2019, respectively. The intrinsic value of options exercised was $1.1 million and less than $0.1 million during the years ended December 31, 2020 and 2019. Significant Assumptions in Estimating Option Fair Value The Company uses the Black-Scholes model for estimating the fair value of options granted and used the following assumptions for options: ​ ​ ​ ​ ​ ​ ​ ​ Year Ended December 31, ​ ​ 2020 ​ 2019 ​ Volatility 71.41 % 69.10 % Risk-free interest rate 0.49 % 2.47 % Expected term (in years) 5.82 5.83 ​ Dividend yield — % — % ​ Fair Value of Common Stock — The fair value of the common stock underlying the stock option awards was determined by the Board. Given the absence of a public trading market, the Board considered numerous objective and subjective factors to determine the fair value of the Company’s common stock at each meeting at which awards were approved. These factors included, but were not limited to (i) contemporaneous third-party valuations of common stock; (ii) the rights, preferences, and privileges of convertible preferred stock relative to common stock; (iii) the lack of marketability of common stock; (iv) stage and development of the Company’s business; (v) general economic conditions; and (vi) the likelihood of achieving a liquidity event, such as an initial public offering (“IPO”) or sale of the Company, given prevailing market conditions. To evaluate the fair value of the underlying shares for grants between two independent valuations and after the last independent valuation, a linear interpolation framework was used to evaluate the fair value of the underlying shares. Volatility — Risk-Free Interest Rate — Dividend Yield — Expected Term — Stock-Based Compensation Expense The following table summarizes stock-based compensation expense recorded in each component of operating expenses in the Company’s consolidated statements of operations and comprehensive loss for the years ended December 31, 2020 and 2019 (in thousands): ​ ​ ​ ​ ​ ​ ​ ​ ​ Year Ended December 31, ​ 2020 2019 Sales and marketing ​ $ 396 ​ $ 364 Research and development ​ 1,211 ​ 901 General and administrative ​ 2,935 ​ 266 Total stock-based compensation expense ​ $ 4,542 ​ $ 1,531 ​ As of December 31, 2020, the Company had approximately $8.0 million of remaining unrecognized stock-based compensation expense, which is expected to be recognized over a weighted average period of 3.2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6T23:11:02Z</dcterms:created>
  <dcterms:modified xmlns:dcterms="http://purl.org/dc/terms/" xmlns:xsi="http://www.w3.org/2001/XMLSchema-instance" xsi:type="dcterms:W3CDTF">2021-07-16T23:11:02Z</dcterms:modified>
</cp:coreProperties>
</file>